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Organization_and_Nature_of_Ope" sheetId="42" r:id="rId6"/>
    <sheet name="Significant_Accounting_Policie" sheetId="43" r:id="rId7"/>
    <sheet name="Fair_Value_of_Financial_Instru" sheetId="44" r:id="rId8"/>
    <sheet name="Stockholders_Equity" sheetId="45" r:id="rId9"/>
    <sheet name="StockBased_Compensation" sheetId="46" r:id="rId10"/>
    <sheet name="Income_per_Share" sheetId="47" r:id="rId11"/>
    <sheet name="Senior_Unsecured_Notes" sheetId="48" r:id="rId12"/>
    <sheet name="Senior_Secured_Credit_Facility" sheetId="49" r:id="rId13"/>
    <sheet name="Segment_Information" sheetId="50" r:id="rId14"/>
    <sheet name="Condensed_Consolidating_Financ" sheetId="51" r:id="rId15"/>
    <sheet name="Significant_Accounting_Policie1" sheetId="52" r:id="rId16"/>
    <sheet name="Fair_Value_of_Financial_Instru1" sheetId="53" r:id="rId17"/>
    <sheet name="Stockholders_Equity_Tables" sheetId="54" r:id="rId18"/>
    <sheet name="StockBased_Compensation_Tables" sheetId="55" r:id="rId19"/>
    <sheet name="Income_per_Share_Tables" sheetId="56" r:id="rId20"/>
    <sheet name="Senior_Unsecured_Notes_Tables" sheetId="57" r:id="rId21"/>
    <sheet name="Segment_Information_Tables" sheetId="58" r:id="rId22"/>
    <sheet name="Condensed_Consolidating_Financ1" sheetId="59" r:id="rId23"/>
    <sheet name="Fair_Value_of_Financial_Instru2" sheetId="60" r:id="rId24"/>
    <sheet name="Fair_Value_of_Financial_Instru3" sheetId="25" r:id="rId25"/>
    <sheet name="Stockholders_Equity_Summary_of" sheetId="61" r:id="rId26"/>
    <sheet name="Stockholders_Equity_Summary_of1" sheetId="27" r:id="rId27"/>
    <sheet name="StockBased_Compensation_Additi" sheetId="28" r:id="rId28"/>
    <sheet name="StockBased_Compensation_Schedu" sheetId="29" r:id="rId29"/>
    <sheet name="StockBased_Compensation_Schedu1" sheetId="30" r:id="rId30"/>
    <sheet name="StockBased_Compensation_Schedu2" sheetId="31" r:id="rId31"/>
    <sheet name="Income_per_Share_Summary_of_Co" sheetId="32" r:id="rId32"/>
    <sheet name="Senior_Unsecured_Notes_Reconci" sheetId="62" r:id="rId33"/>
    <sheet name="Senior_Secured_Credit_Facility1" sheetId="63" r:id="rId34"/>
    <sheet name="Segment_Information_Additional" sheetId="64" r:id="rId35"/>
    <sheet name="Segment_Information_Informatio" sheetId="36" r:id="rId36"/>
    <sheet name="Condensed_Consolidating_Financ2" sheetId="65" r:id="rId37"/>
    <sheet name="Condensed_Consolidating_Financ3" sheetId="38" r:id="rId38"/>
    <sheet name="Condensed_Consolidating_Financ4" sheetId="39" r:id="rId39"/>
  </sheets>
  <calcPr calcId="0"/>
</workbook>
</file>

<file path=xl/sharedStrings.xml><?xml version="1.0" encoding="utf-8"?>
<sst xmlns="http://schemas.openxmlformats.org/spreadsheetml/2006/main" count="8542" uniqueCount="633">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HEES</t>
  </si>
  <si>
    <t>Entity Registrant Name</t>
  </si>
  <si>
    <t>'H&amp;E Equipment Services, Inc.</t>
  </si>
  <si>
    <t>Entity Central Index Key</t>
  </si>
  <si>
    <t>'000133960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t>
  </si>
  <si>
    <t>Receivables, net of allowance for doubtful accounts of $3,193 and $3,651, respectively</t>
  </si>
  <si>
    <t>Inventories, net of reserves for obsolescence of $623 and $647, respectively</t>
  </si>
  <si>
    <t>Prepaid expenses and other assets</t>
  </si>
  <si>
    <t>Rental equipment, net of accumulated depreciation of $325,610 and $309,944, respectively</t>
  </si>
  <si>
    <t>Property and equipment, net of accumulated depreciation and amortization of $82,220 and $75,994, respectively</t>
  </si>
  <si>
    <t>Deferred financing costs, net of accumulated amortization of $10,674 and $10,176, respectively</t>
  </si>
  <si>
    <t>Goodwill</t>
  </si>
  <si>
    <t>Total assets</t>
  </si>
  <si>
    <t>Liabilities:</t>
  </si>
  <si>
    <t>Amounts due on senior secured credit facility</t>
  </si>
  <si>
    <t>Accounts payable</t>
  </si>
  <si>
    <t>Manufacturer flooring plans payable</t>
  </si>
  <si>
    <t>Dividends payable</t>
  </si>
  <si>
    <t>Accrued expenses payable and other liabilities</t>
  </si>
  <si>
    <t>Senior unsecured notes (net of unaccreted discount of $1,370 and $1,454, respectively)</t>
  </si>
  <si>
    <t>Capital leases payable</t>
  </si>
  <si>
    <t>Deferred income taxes</t>
  </si>
  <si>
    <t>Deferred compensation payable</t>
  </si>
  <si>
    <t>Total liabilities</t>
  </si>
  <si>
    <t>Commitments and Contingencies</t>
  </si>
  <si>
    <t>'  </t>
  </si>
  <si>
    <t>Stockholders' equity:</t>
  </si>
  <si>
    <t>Preferred stock, $0.01 par value, 25,000,000 shares authorized; no shares issued</t>
  </si>
  <si>
    <t>Common stock, $0.01 par value, 175,000,000 shares authorized; 39,033,974 and 39,023,594 shares issued at June 30, 2014 and December 31, 2013, respectively, and 35,209,415 and 35,200,398 shares outstanding at June 30, 2014 and December 31, 2013, respectively</t>
  </si>
  <si>
    <t>Additional paid-in capital</t>
  </si>
  <si>
    <t>Treasury stock at cost, 3,824,559 and 3,823,196 shares of common stock held at June 30, 2014 and December 31, 2013, respectively</t>
  </si>
  <si>
    <t>Retain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Jun. 30, 2013</t>
  </si>
  <si>
    <t>Revenues:</t>
  </si>
  <si>
    <t>Equipment rentals</t>
  </si>
  <si>
    <t>New equipment sales</t>
  </si>
  <si>
    <t>Used equipment sales</t>
  </si>
  <si>
    <t>Parts sales</t>
  </si>
  <si>
    <t>Services revenues</t>
  </si>
  <si>
    <t>Other</t>
  </si>
  <si>
    <t>Total revenues</t>
  </si>
  <si>
    <t>Cost of revenues:</t>
  </si>
  <si>
    <t>Rental depreciation</t>
  </si>
  <si>
    <t>Rental expense</t>
  </si>
  <si>
    <t>Total 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income taxes</t>
  </si>
  <si>
    <t>Provision for income taxes</t>
  </si>
  <si>
    <t>Net income</t>
  </si>
  <si>
    <t>Net income per common share:</t>
  </si>
  <si>
    <t>Basic</t>
  </si>
  <si>
    <t>Diluted</t>
  </si>
  <si>
    <t>Weighted average common shares outstanding:</t>
  </si>
  <si>
    <t>CONDENSED CONSOLIDATED STATEMENTS OF CASH FLOWS (Unaudited) (USD $)</t>
  </si>
  <si>
    <t>Cash flows from operating activities:</t>
  </si>
  <si>
    <t>Adjustments to reconcile net income to net cash provided by operating activities:</t>
  </si>
  <si>
    <t>Depreciation and amortization on property and equipment</t>
  </si>
  <si>
    <t>Depreciation on rental equipment</t>
  </si>
  <si>
    <t>Amortization of deferred financing costs</t>
  </si>
  <si>
    <t>Accretion of note discount, net of premium amortization</t>
  </si>
  <si>
    <t>Provision for losses on accounts receivable</t>
  </si>
  <si>
    <t>Provision for inventory obsolescence</t>
  </si>
  <si>
    <t>Increase in deferred income taxes</t>
  </si>
  <si>
    <t>Stock-based compensation expense</t>
  </si>
  <si>
    <t>Gain on sales of rental equipment, net</t>
  </si>
  <si>
    <t>Writedown of goodwill for tax-deductible goodwill in excess of book goodwill</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Excess tax benefit (deficiency) from stock-based awards</t>
  </si>
  <si>
    <t>Borrowings on senior secured credit facility</t>
  </si>
  <si>
    <t>Payments on senior secured credit facility</t>
  </si>
  <si>
    <t>Proceeds from issuance of senior unsecured notes</t>
  </si>
  <si>
    <t>Payments of deferred financing costs</t>
  </si>
  <si>
    <t>Dividends paid</t>
  </si>
  <si>
    <t>Payments of capital lease obligations</t>
  </si>
  <si>
    <t>Net cash provided by financing activities</t>
  </si>
  <si>
    <t>Net decrease in cash</t>
  </si>
  <si>
    <t>Cash, beginning of period</t>
  </si>
  <si>
    <t>Cash, end of period</t>
  </si>
  <si>
    <t>Noncash asset purchases:</t>
  </si>
  <si>
    <t>Assets transferred from new and used inventory to rental fleet</t>
  </si>
  <si>
    <t>Cash paid during the period for:</t>
  </si>
  <si>
    <t>Interest</t>
  </si>
  <si>
    <t>Income taxes paid, net of refunds received</t>
  </si>
  <si>
    <t>Organization and Nature of Operations</t>
  </si>
  <si>
    <t>Accounting Policies [Abstract]</t>
  </si>
  <si>
    <t>Basis of Presentation</t>
  </si>
  <si>
    <t>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t>
  </si>
  <si>
    <t>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14 are not necessarily indicative of the results that may be expected for the year ending December 31, 2014,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3, from which the consolidated balance sheet amounts as of December 31, 2013 were derived.</t>
  </si>
  <si>
    <t>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t>
  </si>
  <si>
    <t>The nature of our business is such that short-term obligations are typically met by cash flows generated from long-term assets. Consequently, and consistent with industry practice, the accompanying condensed consolidated balance sheets are presented on an unclassified basis.</t>
  </si>
  <si>
    <t>Nature of Operations</t>
  </si>
  <si>
    <t>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sales, rental, on-site parts, and repair and maintenance functions under one roof, we are a one-stop provider for our customers’ varied equipment needs. This full-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 operations.</t>
  </si>
  <si>
    <t>Significant Accounting Policies</t>
  </si>
  <si>
    <t>2)</t>
  </si>
  <si>
    <t>We describe our significant accounting policies in note 2 of the notes to consolidated financial statements in our Annual Report on Form 10-K for the year ended December 31, 2013. During the six month period ended June 30, 2014, there were no significant changes to those accounting policies.</t>
  </si>
  <si>
    <t>Use of Estimates</t>
  </si>
  <si>
    <t>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cent Accounting Pronouncements</t>
  </si>
  <si>
    <r>
      <t xml:space="preserve">In April 2014, 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amended the FASB’s guidance for reporting discontinued operations and disposals of components of an entity under Accounting Standards Codification Subtopic 250-20. The guidance as amended by ASU 2014-08 raises the threshold for a disposal to qualify as a discontinued operation by requiring that a disposal representing a strategic shift that has (or will have) a major effect on an entity’s financial results or a business activity classified as held for sale be reported as such. The amendments also expand the disclosure requirements regarding the assets, liabilities, revenues and expenses of discontinued operations and add new disclosure requirements for individually significant dispositions that do not qualify as discontinued operations. The amendments are effective prospectively for fiscal years beginning after December 15, 2014, and interim reporting periods within those years (early adoption is permitted only for disposals that have not been previously reported). The implementation of the amended guidance is not expected to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t>
    </r>
    <r>
      <rPr>
        <i/>
        <sz val="10"/>
        <color theme="1"/>
        <rFont val="Times New Roman"/>
        <family val="1"/>
      </rPr>
      <t>Revenue Recognition</t>
    </r>
    <r>
      <rPr>
        <sz val="10"/>
        <color theme="1"/>
        <rFont val="Times New Roman"/>
        <family val="1"/>
      </rPr>
      <t>, and most industry-specific guidance throughout the Industry Topics of the Codification, and further permits the use of either a retrospective or cumulative effect transition method. This guidance will be effective for the Company for our 2017 fiscal year. We are currently in the process of evaluating the impact of the adoption of ASU 2014-09 on the Company’s consolidated financial statement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ASU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interim and annual reporting periods beginning after December 15, 2015, with early adoption permitted. The Company does not anticipate that the adoption of this standard will have a material impact on its consolidated financial statements.</t>
    </r>
  </si>
  <si>
    <t>Fair Value of Financial Instruments</t>
  </si>
  <si>
    <t>Fair Value Disclosures [Abstract]</t>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t>Level 1 – Quoted prices (unadjusted) in active markets for identical assets or liabilities</t>
  </si>
  <si>
    <t>Level 2 – Quoted prices for similar assets and liabilities in active markets or inputs that are observable for the asset or liability, either directly or indirectly</t>
  </si>
  <si>
    <t>Level 3 – Unobservable inputs for which little or no market data exists, therefore requiring a company to develop its own assumptions</t>
  </si>
  <si>
    <t>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4 and December 31, 2013 are presented in the table below (amounts in thousands) and have been calculated based upon market quotes and present value calculations based on market rates.</t>
  </si>
  <si>
    <t>  </t>
  </si>
  <si>
    <t>June 30, 2014</t>
  </si>
  <si>
    <t>Carrying</t>
  </si>
  <si>
    <t>Amount</t>
  </si>
  <si>
    <t>Fair Value</t>
  </si>
  <si>
    <t>Manufacturer flooring plans payable with interest computed at 5.25%</t>
  </si>
  <si>
    <t>(Level 3)</t>
  </si>
  <si>
    <t>$</t>
  </si>
  <si>
    <r>
      <t>Senior unsecured notes with interest computed at 7.0%</t>
    </r>
    <r>
      <rPr>
        <sz val="9.35"/>
        <color theme="1"/>
        <rFont val="Times New Roman"/>
        <family val="1"/>
      </rPr>
      <t>(1)</t>
    </r>
    <r>
      <rPr>
        <sz val="10"/>
        <color theme="1"/>
        <rFont val="Times New Roman"/>
        <family val="1"/>
      </rPr>
      <t xml:space="preserve"> (Level 1)</t>
    </r>
  </si>
  <si>
    <t>Capital leases payable with interest computed at 5.929% to 9.55% (Level 3)</t>
  </si>
  <si>
    <t>Letter of credit (Level 3)</t>
  </si>
  <si>
    <t>—  </t>
  </si>
  <si>
    <t>December 31, 2013</t>
  </si>
  <si>
    <t>– Amounts shown based on aggregate amounts outstanding for the periods presented.</t>
  </si>
  <si>
    <t>Stockholders' Equity</t>
  </si>
  <si>
    <t>Equity [Abstract]</t>
  </si>
  <si>
    <t>Stockholders’ Equity</t>
  </si>
  <si>
    <t>The following table summarizes the activity in Stockholders’ Equity for the six month period ended June 30, 2014 (amounts in thousands, except share data):</t>
  </si>
  <si>
    <t>Common Stock</t>
  </si>
  <si>
    <t>Shares</t>
  </si>
  <si>
    <t>Issued</t>
  </si>
  <si>
    <t>Additional</t>
  </si>
  <si>
    <t>Paid-in</t>
  </si>
  <si>
    <t>Capital</t>
  </si>
  <si>
    <t>Treasury</t>
  </si>
  <si>
    <t>Stock</t>
  </si>
  <si>
    <t>Retained</t>
  </si>
  <si>
    <t>Earnings</t>
  </si>
  <si>
    <t>(Deficit)</t>
  </si>
  <si>
    <t>Total</t>
  </si>
  <si>
    <t>Stockholders’</t>
  </si>
  <si>
    <t>Equity</t>
  </si>
  <si>
    <t>Balances at December 31, 2013</t>
  </si>
  <si>
    <t>(58,468</t>
  </si>
  <si>
    <t>) </t>
  </si>
  <si>
    <t>(62,884</t>
  </si>
  <si>
    <t>Stock-based compensation</t>
  </si>
  <si>
    <t>Cash dividend on common stock ($7.00 per share)</t>
  </si>
  <si>
    <t>(75</t>
  </si>
  <si>
    <t>Excess tax deficiency from stock-based awards</t>
  </si>
  <si>
    <t>(24</t>
  </si>
  <si>
    <t>Issuance of common stock</t>
  </si>
  <si>
    <t>Balances at June 30, 2014</t>
  </si>
  <si>
    <t>(39,797</t>
  </si>
  <si>
    <t>Stock-Based Compensation</t>
  </si>
  <si>
    <t>Disclosure Of Compensation Related Costs Sharebased Payments [Abstract]</t>
  </si>
  <si>
    <r>
      <t xml:space="preserve">We account for our stock-based compensation plan using the fair value recognition provisions of Accounting Standards Codification 718, </t>
    </r>
    <r>
      <rPr>
        <i/>
        <sz val="10"/>
        <color theme="1"/>
        <rFont val="Times New Roman"/>
        <family val="1"/>
      </rPr>
      <t>Stock Compensation</t>
    </r>
    <r>
      <rPr>
        <sz val="10"/>
        <color theme="1"/>
        <rFont val="Times New Roman"/>
        <family val="1"/>
      </rPr>
      <t xml:space="preserve"> (“ASC 718”). Under the provisions of ASC 718, stock-based compensation is measured at the grant date, based on the calculated fair value of the award, and is recognized as an expense over the requisite employee service period (generally the vesting period of the grant). Shares available for future stock-based payment awards under our 2006 Stock-Based Incentive Compensation Plan were 3,604,046 shares as of June 30, 2014.</t>
    </r>
  </si>
  <si>
    <t>Non-vested Stock</t>
  </si>
  <si>
    <t>The following table summarizes our non-vested stock activity for the six months ended June 30, 2014:</t>
  </si>
  <si>
    <t>Number</t>
  </si>
  <si>
    <t>of Shares</t>
  </si>
  <si>
    <t>Weighted</t>
  </si>
  <si>
    <t>Average Grant</t>
  </si>
  <si>
    <t>Date Fair Value</t>
  </si>
  <si>
    <t>Non-vested stock at December 31, 2013</t>
  </si>
  <si>
    <t>Granted</t>
  </si>
  <si>
    <t>Vested</t>
  </si>
  <si>
    <t>(10,380</t>
  </si>
  <si>
    <t>Forfeited</t>
  </si>
  <si>
    <t>(1,363</t>
  </si>
  <si>
    <t>Non-vested stock at June 30, 2014</t>
  </si>
  <si>
    <t>As of June 30, 2014, we had unrecognized compensation expense of approximately $1.7 million related to non-vested stock that we expect to be recognized over a weighted-average period of approximately 1.7 years. The following table summarizes compensation expense related to non-vested stock, which is included in selling, general and administrative expenses in the accompanying condensed consolidated statements of income for the three and six months ended June 30, 2014 and 2013 (amounts in thousands):</t>
  </si>
  <si>
    <t>For the Three</t>
  </si>
  <si>
    <t>Months Ended</t>
  </si>
  <si>
    <t>June 30,</t>
  </si>
  <si>
    <t>For the Six</t>
  </si>
  <si>
    <t>Compensation expense</t>
  </si>
  <si>
    <t>Stock Options</t>
  </si>
  <si>
    <t>At June 30, 2014, there is no unrecognized compensation expense as all stock option awards have fully vested. The following table represents stock option activity for the six months ended June 30, 2014:</t>
  </si>
  <si>
    <t>Number of</t>
  </si>
  <si>
    <t>Weighted Average</t>
  </si>
  <si>
    <t>Exercise Price</t>
  </si>
  <si>
    <t>Contractual Life</t>
  </si>
  <si>
    <t>In Years</t>
  </si>
  <si>
    <t>Outstanding options at December 31, 2013</t>
  </si>
  <si>
    <t>Exercised</t>
  </si>
  <si>
    <t>Canceled, forfeited or expired</t>
  </si>
  <si>
    <t>Outstanding options at June 30, 2014</t>
  </si>
  <si>
    <t>Options exercisable at June 30, 2014</t>
  </si>
  <si>
    <t>The aggregate intrinsic value of our outstanding and exercisable options at June 30, 2014 was approximately $1.9 million.</t>
  </si>
  <si>
    <t>Income per Share</t>
  </si>
  <si>
    <t>Earnings Per Share [Abstract]</t>
  </si>
  <si>
    <t>Income per common share for the three and six months ended June 30, 2014 and 2013 are based on the weighted average number of common shares outstanding during the period. The effects of potentially dilutive securities that are anti-dilutive are not included in the computation of dilutive income per share. The following table sets forth the computation of basic and diluted net income per common share for the three and six month periods ended June 30, 2014 and 2013 (amounts in thousands, except per share amounts):</t>
  </si>
  <si>
    <t>Three Months Ended</t>
  </si>
  <si>
    <t>Six Months Ended</t>
  </si>
  <si>
    <t>Basic net income per share:</t>
  </si>
  <si>
    <t>Weighted average number of shares of common stock outstanding</t>
  </si>
  <si>
    <t>Net income per share of common stock – basic</t>
  </si>
  <si>
    <t>Diluted net income per share:</t>
  </si>
  <si>
    <t>Effect of dilutive securities:</t>
  </si>
  <si>
    <t>Effect of dilutive stock options</t>
  </si>
  <si>
    <t>Effect of dilutive non-vested restricted stock</t>
  </si>
  <si>
    <t>Weighted average number of shares of common stock outstanding – diluted</t>
  </si>
  <si>
    <t>Net income per share of common stock – diluted</t>
  </si>
  <si>
    <t>Common shares excluded from the denominator as anti-dilutive:</t>
  </si>
  <si>
    <t>Stock options</t>
  </si>
  <si>
    <t>Non-vested restricted stock</t>
  </si>
  <si>
    <t>Senior Unsecured Notes</t>
  </si>
  <si>
    <t>Text Block [Abstract]</t>
  </si>
  <si>
    <t>The following table reconciles our Senior Secured Notes to our condensed consolidated balance sheets (amounts in thousands):</t>
  </si>
  <si>
    <t>Balance at December 31, 2012</t>
  </si>
  <si>
    <t>Aggregate principal amount issued on February 4, 2013</t>
  </si>
  <si>
    <t>Premium on notes issued</t>
  </si>
  <si>
    <t>Initial purchaser’s discount</t>
  </si>
  <si>
    <t>(1,250</t>
  </si>
  <si>
    <t>Accretion of discount through December 31, 2013</t>
  </si>
  <si>
    <t>Amortization of note premium through December 31, 2013</t>
  </si>
  <si>
    <t>(813</t>
  </si>
  <si>
    <t>Balance at December 31, 2013</t>
  </si>
  <si>
    <t>Accretion of discount through June 30, 2014</t>
  </si>
  <si>
    <t>Amortization of note premium through June 30, 2014</t>
  </si>
  <si>
    <t>(443</t>
  </si>
  <si>
    <t>Balance at June 30, 2014</t>
  </si>
  <si>
    <t>Senior Secured Credit Facility</t>
  </si>
  <si>
    <t>We and our subsidiaries are parties to a senior secured credit facility (the “Credit Facility”) with General Electric Capital Corporation as agent, and the lenders named therein.</t>
  </si>
  <si>
    <t>On May 21, 2014, we amended, extended and restated our existing $402.5 million senior secured credit facility with General Electric Capital Corporation by entering into the Fourth Amended and Restated Credit Agreement (the “Amended and Restated Credit Agreement”) by and among the Company, Great Northern Equipment, Inc., H&amp;E Equipment Services (California), LLC, the other credit parties named therein, the lenders named therein, General Electric Capital Corporation, as administrative agent, Bank of America, N.A. as co-syndication agent and documentation agent, Wells Fargo Capital Finance, LLC, as co-syndication agent and Deutsche Bank Securities Inc. as joint lead arranger and joint bookrunner.</t>
  </si>
  <si>
    <t>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t>
  </si>
  <si>
    <t>At June 30, 2014, the interest rate on the Credit Facility was based on LIBOR plus 200 basis points. The weighted average interest rate at June 30, 2014 was approximately 2.5%. At June 30, 2014, we had $223.2 million of available borrowings under our Credit Facility, net of $6.5 million of outstanding letters of credit.</t>
  </si>
  <si>
    <t>Segment Information</t>
  </si>
  <si>
    <t>Segment Reporting [Abstract]</t>
  </si>
  <si>
    <t>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t>
  </si>
  <si>
    <t>We do not compile discrete financial information by segments other than the information presented below. The following table presents information about our reportable segments (amounts in thousands):</t>
  </si>
  <si>
    <t>Total segmented revenues</t>
  </si>
  <si>
    <t>Non-segmented revenues</t>
  </si>
  <si>
    <t>Gross Profit:</t>
  </si>
  <si>
    <t>Total segmented gross profit</t>
  </si>
  <si>
    <t>Non-segmented gross profit</t>
  </si>
  <si>
    <t>Total gross profit</t>
  </si>
  <si>
    <t>Balances at</t>
  </si>
  <si>
    <t>December 31,</t>
  </si>
  <si>
    <t>Segment identified assets:</t>
  </si>
  <si>
    <t>Equipment sales</t>
  </si>
  <si>
    <t>Parts and services</t>
  </si>
  <si>
    <t>Total segment identified assets</t>
  </si>
  <si>
    <t>Non-segment identified assets</t>
  </si>
  <si>
    <t>The Company operates primarily in the United States and our sales to international customers for the three and six month periods ended June 30, 2014 were 1.5% and 1.6%, respectively, of total revenues compared to 0.7% and 1.2% for the three and six month periods ended June 30, 2013, respectively. No one customer accounted for more than 10% of our revenues on an overall or segment basis for any of the periods presented.</t>
  </si>
  <si>
    <t>Condensed Consolidating Financial Information of Guarantor Subsidiaries</t>
  </si>
  <si>
    <t>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t>
  </si>
  <si>
    <t>The consolidating financial statements of H&amp;E Equipment Services, Inc. and its subsidiaries are included below. The financial statements for H&amp;E Finance Corp. are not included within the consolidating financial statements because H&amp;E Finance Corp. has no assets or operations.</t>
  </si>
  <si>
    <t>CONDENSED CONSOLIDATING BALANCE SHEET</t>
  </si>
  <si>
    <t>As of June 30, 2014</t>
  </si>
  <si>
    <t>H&amp;E Equipment</t>
  </si>
  <si>
    <t>Services</t>
  </si>
  <si>
    <t>Guarantor</t>
  </si>
  <si>
    <t>Subsidiaries</t>
  </si>
  <si>
    <t>Elimination</t>
  </si>
  <si>
    <t>Consolidated</t>
  </si>
  <si>
    <t>(Amounts in thousands)</t>
  </si>
  <si>
    <t>Assets:</t>
  </si>
  <si>
    <t>Receivables, net</t>
  </si>
  <si>
    <t>Inventories, net</t>
  </si>
  <si>
    <t>Rental equipment, net</t>
  </si>
  <si>
    <t>Property and equipment, net</t>
  </si>
  <si>
    <t>Deferred financing costs, net</t>
  </si>
  <si>
    <t>Investment in guarantor subsidiaries</t>
  </si>
  <si>
    <t>(186,443</t>
  </si>
  <si>
    <t>Liabilities and Stockholders’ Equity:</t>
  </si>
  <si>
    <t>(23</t>
  </si>
  <si>
    <t>Senior unsecured notes</t>
  </si>
  <si>
    <t>Capital lease payable</t>
  </si>
  <si>
    <t>Stockholders’ equity</t>
  </si>
  <si>
    <t>Total liabilities and stockholders’ equity</t>
  </si>
  <si>
    <t>As of December 31, 2013</t>
  </si>
  <si>
    <t>(165,703</t>
  </si>
  <si>
    <t>Amount due on senior secured credit facility</t>
  </si>
  <si>
    <t>CONDENSED CONSOLIDATING STATEMENT OF INCOME</t>
  </si>
  <si>
    <t>Three Months Ended June 30, 2014</t>
  </si>
  <si>
    <t>Gross profit:</t>
  </si>
  <si>
    <t>Equity in earnings of guarantor subsidiaries</t>
  </si>
  <si>
    <t>(1,613</t>
  </si>
  <si>
    <t>(10,034</t>
  </si>
  <si>
    <t>(2,888</t>
  </si>
  <si>
    <t>(12,922</t>
  </si>
  <si>
    <t>(9,745</t>
  </si>
  <si>
    <t>(2,833</t>
  </si>
  <si>
    <t>(12,578</t>
  </si>
  <si>
    <t>Income tax expense</t>
  </si>
  <si>
    <t>Three Months Ended June 30, 2013</t>
  </si>
  <si>
    <t>Gross profit (loss):</t>
  </si>
  <si>
    <t>(6</t>
  </si>
  <si>
    <t>(417</t>
  </si>
  <si>
    <t>(10,414</t>
  </si>
  <si>
    <t>(2,671</t>
  </si>
  <si>
    <t>(13,085</t>
  </si>
  <si>
    <t>(10,227</t>
  </si>
  <si>
    <t>(2,657</t>
  </si>
  <si>
    <t>(12,884</t>
  </si>
  <si>
    <t>Six Months Ended June 30, 2014</t>
  </si>
  <si>
    <t>(32</t>
  </si>
  <si>
    <t>(1,813</t>
  </si>
  <si>
    <t>(19,985</t>
  </si>
  <si>
    <t>(5,587</t>
  </si>
  <si>
    <t>(25,572</t>
  </si>
  <si>
    <t>(19,431</t>
  </si>
  <si>
    <t>(5,491</t>
  </si>
  <si>
    <t>(24,922</t>
  </si>
  <si>
    <t>CONDENSED CONSOLIDATING STATEMENT OF OPERATIONS</t>
  </si>
  <si>
    <t>Six Months Ended June 30, 2013</t>
  </si>
  <si>
    <t>(117</t>
  </si>
  <si>
    <t>Equity in loss of guarantor subsidiaries</t>
  </si>
  <si>
    <t>(399</t>
  </si>
  <si>
    <t>(20,217</t>
  </si>
  <si>
    <t>(5,140</t>
  </si>
  <si>
    <t>(25,357</t>
  </si>
  <si>
    <t>(19,550</t>
  </si>
  <si>
    <t>(5,099</t>
  </si>
  <si>
    <t>(24,649</t>
  </si>
  <si>
    <t>Income (loss) before income taxes</t>
  </si>
  <si>
    <t>Net income (loss)</t>
  </si>
  <si>
    <t>CONDENSED CONSOLIDATING STATEMENT OF CASH FLOWS</t>
  </si>
  <si>
    <t>Six Months Ended June 30, 2014</t>
  </si>
  <si>
    <t>Adjustments to reconcile net income to net cash provided by (used in) operating activities:</t>
  </si>
  <si>
    <t>(1,155</t>
  </si>
  <si>
    <t>(265</t>
  </si>
  <si>
    <t>(1,420</t>
  </si>
  <si>
    <t>(14,627</t>
  </si>
  <si>
    <t>(3,545</t>
  </si>
  <si>
    <t>(18,172</t>
  </si>
  <si>
    <t>(11,370</t>
  </si>
  <si>
    <t>(2,570</t>
  </si>
  <si>
    <t>(13,940</t>
  </si>
  <si>
    <t>(67,639</t>
  </si>
  <si>
    <t>(8,916</t>
  </si>
  <si>
    <t>(76,555</t>
  </si>
  <si>
    <t>(2,747</t>
  </si>
  <si>
    <t>(34</t>
  </si>
  <si>
    <t>(2,781</t>
  </si>
  <si>
    <t>Net cash provided by (used in) operating activities</t>
  </si>
  <si>
    <t>(912</t>
  </si>
  <si>
    <t>(9,596</t>
  </si>
  <si>
    <t>(976</t>
  </si>
  <si>
    <t>(10,572</t>
  </si>
  <si>
    <t>(132,476</t>
  </si>
  <si>
    <t>(29,103</t>
  </si>
  <si>
    <t>(161,579</t>
  </si>
  <si>
    <t>Investment in subsidiaries</t>
  </si>
  <si>
    <t>(18,927</t>
  </si>
  <si>
    <t>(119,064</t>
  </si>
  <si>
    <t>(17,927</t>
  </si>
  <si>
    <t>(118,064</t>
  </si>
  <si>
    <t>(519,941</t>
  </si>
  <si>
    <t>(794</t>
  </si>
  <si>
    <t>(708</t>
  </si>
  <si>
    <t>Payments on capital lease obligations</t>
  </si>
  <si>
    <t>(88</t>
  </si>
  <si>
    <t>Capital contributions</t>
  </si>
  <si>
    <t>(11,517</t>
  </si>
  <si>
    <t>Six Months Ended June 30, 2013</t>
  </si>
  <si>
    <t>Adjustments to reconcile net income (loss) to net cash provided by operating activities:</t>
  </si>
  <si>
    <t>(947</t>
  </si>
  <si>
    <t>(159</t>
  </si>
  <si>
    <t>(1,106</t>
  </si>
  <si>
    <t>(15,237</t>
  </si>
  <si>
    <t>(2,942</t>
  </si>
  <si>
    <t>(18,179</t>
  </si>
  <si>
    <t>(387</t>
  </si>
  <si>
    <t>(88,421</t>
  </si>
  <si>
    <t>(6,204</t>
  </si>
  <si>
    <t>(94,625</t>
  </si>
  <si>
    <t>(3,223</t>
  </si>
  <si>
    <t>(45</t>
  </si>
  <si>
    <t>(3,268</t>
  </si>
  <si>
    <t>(448</t>
  </si>
  <si>
    <t>(11,532</t>
  </si>
  <si>
    <t>(800</t>
  </si>
  <si>
    <t>(12,332</t>
  </si>
  <si>
    <t>(101,801</t>
  </si>
  <si>
    <t>(19,209</t>
  </si>
  <si>
    <t>(121,010</t>
  </si>
  <si>
    <t>(5,848</t>
  </si>
  <si>
    <t>(76,834</t>
  </si>
  <si>
    <t>(11,163</t>
  </si>
  <si>
    <t>(82,149</t>
  </si>
  <si>
    <t>(410</t>
  </si>
  <si>
    <t>Excess tax benefit from stock-based awards</t>
  </si>
  <si>
    <t>(591,101</t>
  </si>
  <si>
    <t>Proceeds from issuance of unsecured notes</t>
  </si>
  <si>
    <t>(735</t>
  </si>
  <si>
    <t>(389</t>
  </si>
  <si>
    <t>(9</t>
  </si>
  <si>
    <t>(398</t>
  </si>
  <si>
    <t>(83</t>
  </si>
  <si>
    <t>(4,673</t>
  </si>
  <si>
    <t>Significant Accounting Policies (Policies)</t>
  </si>
  <si>
    <t>Stock Compensation</t>
  </si>
  <si>
    <t>Fair Value of Financial Instruments (Tables)</t>
  </si>
  <si>
    <t>Estimated Incremental Borrowing Rates for Similar Types of Borrowing Arrangements</t>
  </si>
  <si>
    <t>The carrying amounts and fair values of our other financial instruments subject to fair value disclosures as of June 30, 2014 and December 31, 2013 are presented in the table below (amounts in thousands) and have been calculated based upon market quotes and present value calculations based on market rates.</t>
  </si>
  <si>
    <t>Stockholders' Equity (Tables)</t>
  </si>
  <si>
    <t>Summary of Activity in Stockholders' Equity</t>
  </si>
  <si>
    <t>Stock-Based Compensation (Tables)</t>
  </si>
  <si>
    <t>Schedule of Non-Vested Stock Activity</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six months ended June 30, 2014 and 2013 (amounts in thousands):</t>
  </si>
  <si>
    <t>Schedule of Share Based Compensation Stock Options Activity</t>
  </si>
  <si>
    <t>The following table represents stock option activity for the six months ended June 30, 2014:</t>
  </si>
  <si>
    <t>Income per Share (Tables)</t>
  </si>
  <si>
    <t>Computation of Basic and Diluted Net Income per Common Share</t>
  </si>
  <si>
    <t>The following table sets forth the computation of basic and diluted net income per common share for the three and six month periods ended June 30, 2014 and 2013 (amounts in thousands, except per share amounts):</t>
  </si>
  <si>
    <t>Senior Unsecured Notes (Tables)</t>
  </si>
  <si>
    <t>Reconciliation of Senior Secured Notes to Condensed Consolidated Balance Sheet</t>
  </si>
  <si>
    <t>Segment Information (Tables)</t>
  </si>
  <si>
    <t>Information about Reportable Segments</t>
  </si>
  <si>
    <t>The following table presents information about our reportable segments (amounts in thousands):</t>
  </si>
  <si>
    <t>Condensed Consolidating Financial Information of Guarantor Subsidiaries (Tables)</t>
  </si>
  <si>
    <t>Condensed Consolidating Balance Sheet</t>
  </si>
  <si>
    <t>Condensed Consolidating Statement of Income</t>
  </si>
  <si>
    <t>Condensed Consolidating Statement of Cash Flows</t>
  </si>
  <si>
    <t>Fair Value of Financial Instruments - Estimated Incremental Borrowing Rates for Similar Types of Borrowing Arrangements (Detail) (USD $)</t>
  </si>
  <si>
    <t>Fair Value, Balance Sheet Grouping, Financial Statement Captions [Line Items]</t>
  </si>
  <si>
    <t>Manufacturer flooring plans payable with interest computed at 5.25% (Level 3)</t>
  </si>
  <si>
    <t>Carrying Amount [Member] | Level 3 [Member]</t>
  </si>
  <si>
    <t>Carrying Amount [Member] | Level 1 [Member]</t>
  </si>
  <si>
    <t>Senior unsecured notes with interest computed at 7.0% (Level 1)</t>
  </si>
  <si>
    <t>Fair Value [Member] | Level 3 [Member]</t>
  </si>
  <si>
    <t>Fair Value [Member] | Level 1 [Member]</t>
  </si>
  <si>
    <t>Fair Value of Financial Instruments - Estimated Incremental Borrowing Rates for Similar Types of Borrowing Arrangements (Parenthetical) (Detail)</t>
  </si>
  <si>
    <t>Manufacturer flooring plans payable, interest rate</t>
  </si>
  <si>
    <t>Capital lease payable, interest rate, minimum</t>
  </si>
  <si>
    <t>Capital lease payable interest rate, maximum</t>
  </si>
  <si>
    <t>Senior unsecured notes, interest rate</t>
  </si>
  <si>
    <t>Stockholders' Equity - Summary of Activity in Stockholders' Equity (Detail) (USD $)</t>
  </si>
  <si>
    <t>Common Stock [Member]</t>
  </si>
  <si>
    <t>Additional Paid-in Capital [Member]</t>
  </si>
  <si>
    <t>Treasury Stock [Member]</t>
  </si>
  <si>
    <t>Retained Earnings (Deficit) [Member]</t>
  </si>
  <si>
    <t>Schedule of Capitalization, Equity [Line Items]</t>
  </si>
  <si>
    <t>Beginning balance, value</t>
  </si>
  <si>
    <t>Beginning balance, shares</t>
  </si>
  <si>
    <t>Issuance of common stock, value</t>
  </si>
  <si>
    <t>Issuance of common stock, shares</t>
  </si>
  <si>
    <t>Ending balance, value</t>
  </si>
  <si>
    <t>Ending balance, shares</t>
  </si>
  <si>
    <t>Stockholders' Equity - Summary of Activity in Stockholders' Equity (Parenthetical) (Detail) (USD $)</t>
  </si>
  <si>
    <t>Dividend per share paid</t>
  </si>
  <si>
    <t>Stock-Based Compensation - Additional Information (Detail) (USD $)</t>
  </si>
  <si>
    <t>In Millions, except Share data, unless otherwise specified</t>
  </si>
  <si>
    <t>Shares available for future stock-based payment awards</t>
  </si>
  <si>
    <t>Unrecognized compensation expense related to non-vested stock</t>
  </si>
  <si>
    <t>Expected non-vested stock recognized over a weighted-average period</t>
  </si>
  <si>
    <t>'1 year 8 months 12 days</t>
  </si>
  <si>
    <t>Aggregate intrinsic value</t>
  </si>
  <si>
    <t>Stock-Based Compensation - Schedule of Non-Vested Stock Activity (Detail) (USD $)</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Stock-Based Compensation - Schedule of Compensation Expense Related to Non-Vested Stock (Detail) (USD $)</t>
  </si>
  <si>
    <t>Stock-Based Compensation - Schedule of Share-Based Compensation Stock Options Activity (Detail) (USD $)</t>
  </si>
  <si>
    <t>Stock Options, Outstanding, Number of Shares, Beginning Balance</t>
  </si>
  <si>
    <t>Stock Options, Granted, Number of Shares</t>
  </si>
  <si>
    <t>Stock Options, Exercised, Number of Shares</t>
  </si>
  <si>
    <t>Stock Options, Canceled, forfeited or expired, Number of Shares</t>
  </si>
  <si>
    <t>Stock Options, Outstanding, Number of Shares, Ending Balance</t>
  </si>
  <si>
    <t>Stock Options, Exercisable, Number of Shares</t>
  </si>
  <si>
    <t>Stock Options, Outstanding, Weighted Average Exercise Price, Beginning Balance</t>
  </si>
  <si>
    <t>Stock Options, Granted, Weighted Average Exercise Price</t>
  </si>
  <si>
    <t>Stock Options, Exercised, Weighted Average Exercise Price</t>
  </si>
  <si>
    <t>Stock Options, Canceled, forfeited or expired, Weighted Average Exercise Price</t>
  </si>
  <si>
    <t>Stock Options, Outstanding, Weighted Average Exercise Price, Ending Balance</t>
  </si>
  <si>
    <t>Stock Options, Exercisable, Weighted Average Exercise Price</t>
  </si>
  <si>
    <t>Stock Options, Outstanding, Weighted Average Contractual Life In Years</t>
  </si>
  <si>
    <t>'2 years</t>
  </si>
  <si>
    <t>Stock Options, Exercisable, Weighted Average Contractual Life In Years</t>
  </si>
  <si>
    <t>Income per Share - Summary of Computation of Basic and Diluted Net Income Per Common Share (Detail) (USD $)</t>
  </si>
  <si>
    <t>Net income per share of common stock - basic</t>
  </si>
  <si>
    <t>Weighted average number of shares of common stock outstanding - diluted</t>
  </si>
  <si>
    <t>Net income per share of common stock - diluted</t>
  </si>
  <si>
    <t>Employee Stock Option [Member]</t>
  </si>
  <si>
    <t>Effect of dilutive non-vested stock</t>
  </si>
  <si>
    <t>Common shares excluded from the denominator as anti-dilutive</t>
  </si>
  <si>
    <t>Non-vested restricted stock [Member]</t>
  </si>
  <si>
    <t>Senior Unsecured Notes - Reconciliation of Senior Secured Notes to Condensed Consolidated Balance Sheet (Detail) (USD $)</t>
  </si>
  <si>
    <t>12 Months Ended</t>
  </si>
  <si>
    <t>Senior Unsecured Notes [Member]</t>
  </si>
  <si>
    <t>Feb. 04, 2013</t>
  </si>
  <si>
    <t>Debt Instrument [Line Items]</t>
  </si>
  <si>
    <t>Accretion of discount</t>
  </si>
  <si>
    <t>Aggregate principal amount issued</t>
  </si>
  <si>
    <t>Amortization of note premium</t>
  </si>
  <si>
    <t>Initial purchaser's discount</t>
  </si>
  <si>
    <t>Senior Secured Credit Facility - Additional Information (Detail) (USD $)</t>
  </si>
  <si>
    <t>Minimum [Member]</t>
  </si>
  <si>
    <t>Letter of Credit [Member]</t>
  </si>
  <si>
    <t>Maximum [Member]</t>
  </si>
  <si>
    <t>General Electric Capital Corp [Member]</t>
  </si>
  <si>
    <t>Credit Facility [Member]</t>
  </si>
  <si>
    <t>Existing credit facility with its lenders</t>
  </si>
  <si>
    <t>Uncommitted incremental revolving capacity</t>
  </si>
  <si>
    <t>Unused commitment fee margin percentage</t>
  </si>
  <si>
    <t>Index rate plus an applicable margin Percentage</t>
  </si>
  <si>
    <t>LIBOR plus an applicable margin Percentage</t>
  </si>
  <si>
    <t>Margin rate lowered in applicable to Letter of Credit</t>
  </si>
  <si>
    <t>Payment of dividends and/or stock repurchases or redemptions</t>
  </si>
  <si>
    <t>Payment of special cash dividend per share previously declared by the Company</t>
  </si>
  <si>
    <t>Debt instrument maturity date description</t>
  </si>
  <si>
    <t>'Extends the maturity date of the credit facility from February 29, 2017 to May 21, 2019</t>
  </si>
  <si>
    <t>Weighted average interest rate on the senior secured credit facility</t>
  </si>
  <si>
    <t>Available borrowings under our senior secured credit facility</t>
  </si>
  <si>
    <t>Outstanding letters of credit</t>
  </si>
  <si>
    <t>Credit facility interest rate description</t>
  </si>
  <si>
    <t>'The interest rate on the Credit Facility was based on LIBOR plus 200 basis points.</t>
  </si>
  <si>
    <t>Basis points added to LIBOR</t>
  </si>
  <si>
    <t>Segment Information - Additional Information (Detail)</t>
  </si>
  <si>
    <t>Customer</t>
  </si>
  <si>
    <t>Segment</t>
  </si>
  <si>
    <t>Number of reportable segment</t>
  </si>
  <si>
    <t>Sales to international customers</t>
  </si>
  <si>
    <t>Customer accounted for more than 10% of revenue</t>
  </si>
  <si>
    <t>Segment Information - Information about Reportable Segments (Detail) (USD $)</t>
  </si>
  <si>
    <t>Equipment rentals [Member]</t>
  </si>
  <si>
    <t>New equipment sales [Member]</t>
  </si>
  <si>
    <t>Used equipment sales [Member]</t>
  </si>
  <si>
    <t>Parts sales [Member]</t>
  </si>
  <si>
    <t>Services revenues [Member]</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 [Member]</t>
  </si>
  <si>
    <t>Non-Segmented [Member]</t>
  </si>
  <si>
    <t>Condensed Consolidating Financial Information of Guarantor Subsidiaries - Condensed Consolidating Balance Sheet (Detail) (USD $)</t>
  </si>
  <si>
    <t>Dec. 31, 2012</t>
  </si>
  <si>
    <t>Liabilities and Stockholders' Equity:</t>
  </si>
  <si>
    <t>Stockholders' equity</t>
  </si>
  <si>
    <t>H &amp; E Equipment Services [Member]</t>
  </si>
  <si>
    <t>Guarantor Subsidiaries [Member]</t>
  </si>
  <si>
    <t>Elimination [Member]</t>
  </si>
  <si>
    <t>Condensed Consolidating Financial Information of Guarantor Subsidiaries - Condensed Consolidating Statement of Income (Detail) (USD $)</t>
  </si>
  <si>
    <t>Equity in earnings (loss) of guarantor subsidiaries</t>
  </si>
  <si>
    <t>Other [Member]</t>
  </si>
  <si>
    <t>H &amp; E Equipment Services [Member] | Other [Member]</t>
  </si>
  <si>
    <t>H &amp; E Equipment Services [Member] | Equipment rentals [Member]</t>
  </si>
  <si>
    <t>H &amp; E Equipment Services [Member] | New equipment sales [Member]</t>
  </si>
  <si>
    <t>H &amp; E Equipment Services [Member] | Used equipment sales [Member]</t>
  </si>
  <si>
    <t>H &amp; E Equipment Services [Member] | Parts sales [Member]</t>
  </si>
  <si>
    <t>H &amp; E Equipment Services [Member] | Services revenues [Member]</t>
  </si>
  <si>
    <t>Guarantor Subsidiaries [Member] | Other [Member]</t>
  </si>
  <si>
    <t>Guarantor Subsidiaries [Member] | Equipment rentals [Member]</t>
  </si>
  <si>
    <t>Guarantor Subsidiaries [Member] | New equipment sales [Member]</t>
  </si>
  <si>
    <t>Guarantor Subsidiaries [Member] | Used equipment sales [Member]</t>
  </si>
  <si>
    <t>Guarantor Subsidiaries [Member] | Parts sales [Member]</t>
  </si>
  <si>
    <t>Guarantor Subsidiaries [Member] | Services revenues [Member]</t>
  </si>
  <si>
    <t>Elimination [Member] | Other [Member]</t>
  </si>
  <si>
    <t>Elimination [Member] | Equipment rentals [Member]</t>
  </si>
  <si>
    <t>Elimination [Member] | New equipment sales [Member]</t>
  </si>
  <si>
    <t>Elimination [Member] | Used equipment sales [Member]</t>
  </si>
  <si>
    <t>Elimination [Member] | Parts sales [Member]</t>
  </si>
  <si>
    <t>Elimination [Member] | Services revenues [Member]</t>
  </si>
  <si>
    <t>Condensed Consolidating Financial Information of Guarantor Subsidiaries - Condensed Consolidating Statement of Cash Flows (Detail) (USD $)</t>
  </si>
  <si>
    <t>Adjustments to reconcile net income (loss) to 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2"/>
      <color theme="1"/>
      <name val="Calibri"/>
      <family val="2"/>
      <scheme val="minor"/>
    </font>
    <font>
      <sz val="18"/>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indent="1"/>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right"/>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6"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1"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0" fontId="18" fillId="33" borderId="0" xfId="0" applyFont="1" applyFill="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2090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11.28515625" customWidth="1"/>
    <col min="5" max="5" width="36.5703125" customWidth="1"/>
    <col min="6" max="6" width="12" customWidth="1"/>
    <col min="7" max="8" width="11.28515625" customWidth="1"/>
    <col min="9" max="9" width="32.28515625" customWidth="1"/>
    <col min="10" max="12" width="11.28515625" customWidth="1"/>
    <col min="13" max="13" width="29.5703125" customWidth="1"/>
    <col min="14" max="16" width="11.28515625" customWidth="1"/>
    <col min="17" max="17" width="29.5703125" customWidth="1"/>
    <col min="18" max="18" width="11.28515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12" t="s">
        <v>5</v>
      </c>
      <c r="C3" s="12"/>
      <c r="D3" s="12"/>
      <c r="E3" s="12"/>
      <c r="F3" s="12"/>
      <c r="G3" s="12"/>
      <c r="H3" s="12"/>
      <c r="I3" s="12"/>
      <c r="J3" s="12"/>
      <c r="K3" s="12"/>
      <c r="L3" s="12"/>
      <c r="M3" s="12"/>
      <c r="N3" s="12"/>
      <c r="O3" s="12"/>
      <c r="P3" s="12"/>
      <c r="Q3" s="12"/>
      <c r="R3" s="12"/>
    </row>
    <row r="4" spans="1:18" ht="15" customHeight="1" x14ac:dyDescent="0.25">
      <c r="A4" s="13" t="s">
        <v>218</v>
      </c>
      <c r="B4" s="12" t="s">
        <v>5</v>
      </c>
      <c r="C4" s="12"/>
      <c r="D4" s="12"/>
      <c r="E4" s="12"/>
      <c r="F4" s="12"/>
      <c r="G4" s="12"/>
      <c r="H4" s="12"/>
      <c r="I4" s="12"/>
      <c r="J4" s="12"/>
      <c r="K4" s="12"/>
      <c r="L4" s="12"/>
      <c r="M4" s="12"/>
      <c r="N4" s="12"/>
      <c r="O4" s="12"/>
      <c r="P4" s="12"/>
      <c r="Q4" s="12"/>
      <c r="R4" s="12"/>
    </row>
    <row r="5" spans="1:18" x14ac:dyDescent="0.25">
      <c r="A5" s="13"/>
      <c r="B5" s="10">
        <v>-5</v>
      </c>
      <c r="C5" s="10" t="s">
        <v>218</v>
      </c>
    </row>
    <row r="6" spans="1:18" ht="25.5" customHeight="1" x14ac:dyDescent="0.25">
      <c r="A6" s="13"/>
      <c r="B6" s="15" t="s">
        <v>220</v>
      </c>
      <c r="C6" s="15"/>
      <c r="D6" s="15"/>
      <c r="E6" s="15"/>
      <c r="F6" s="15"/>
      <c r="G6" s="15"/>
      <c r="H6" s="15"/>
      <c r="I6" s="15"/>
      <c r="J6" s="15"/>
      <c r="K6" s="15"/>
      <c r="L6" s="15"/>
      <c r="M6" s="15"/>
      <c r="N6" s="15"/>
      <c r="O6" s="15"/>
      <c r="P6" s="15"/>
      <c r="Q6" s="15"/>
      <c r="R6" s="15"/>
    </row>
    <row r="7" spans="1:18" x14ac:dyDescent="0.25">
      <c r="A7" s="13"/>
      <c r="B7" s="19" t="s">
        <v>221</v>
      </c>
      <c r="C7" s="19"/>
      <c r="D7" s="19"/>
      <c r="E7" s="19"/>
      <c r="F7" s="19"/>
      <c r="G7" s="19"/>
      <c r="H7" s="19"/>
      <c r="I7" s="19"/>
      <c r="J7" s="19"/>
      <c r="K7" s="19"/>
      <c r="L7" s="19"/>
      <c r="M7" s="19"/>
      <c r="N7" s="19"/>
      <c r="O7" s="19"/>
      <c r="P7" s="19"/>
      <c r="Q7" s="19"/>
      <c r="R7" s="19"/>
    </row>
    <row r="8" spans="1:18" x14ac:dyDescent="0.25">
      <c r="A8" s="13"/>
      <c r="B8" s="15" t="s">
        <v>222</v>
      </c>
      <c r="C8" s="15"/>
      <c r="D8" s="15"/>
      <c r="E8" s="15"/>
      <c r="F8" s="15"/>
      <c r="G8" s="15"/>
      <c r="H8" s="15"/>
      <c r="I8" s="15"/>
      <c r="J8" s="15"/>
      <c r="K8" s="15"/>
      <c r="L8" s="15"/>
      <c r="M8" s="15"/>
      <c r="N8" s="15"/>
      <c r="O8" s="15"/>
      <c r="P8" s="15"/>
      <c r="Q8" s="15"/>
      <c r="R8" s="15"/>
    </row>
    <row r="9" spans="1:18" ht="15.75" x14ac:dyDescent="0.25">
      <c r="A9" s="13"/>
      <c r="B9" s="53"/>
      <c r="C9" s="53"/>
      <c r="D9" s="53"/>
      <c r="E9" s="53"/>
      <c r="F9" s="53"/>
      <c r="G9" s="53"/>
      <c r="H9" s="53"/>
      <c r="I9" s="53"/>
      <c r="J9" s="53"/>
      <c r="K9" s="53"/>
      <c r="L9" s="53"/>
      <c r="M9" s="53"/>
      <c r="N9" s="53"/>
      <c r="O9" s="53"/>
      <c r="P9" s="53"/>
      <c r="Q9" s="53"/>
      <c r="R9" s="53"/>
    </row>
    <row r="10" spans="1:18" x14ac:dyDescent="0.25">
      <c r="A10" s="13"/>
      <c r="B10" s="11"/>
      <c r="C10" s="11"/>
      <c r="D10" s="11"/>
      <c r="E10" s="11"/>
      <c r="F10" s="11"/>
      <c r="G10" s="11"/>
      <c r="H10" s="11"/>
      <c r="I10" s="11"/>
      <c r="J10" s="11"/>
    </row>
    <row r="11" spans="1:18" x14ac:dyDescent="0.25">
      <c r="A11" s="13"/>
      <c r="B11" s="37"/>
      <c r="C11" s="37" t="s">
        <v>174</v>
      </c>
      <c r="D11" s="38" t="s">
        <v>223</v>
      </c>
      <c r="E11" s="38"/>
      <c r="F11" s="37"/>
      <c r="G11" s="37"/>
      <c r="H11" s="38" t="s">
        <v>225</v>
      </c>
      <c r="I11" s="38"/>
      <c r="J11" s="37"/>
    </row>
    <row r="12" spans="1:18" x14ac:dyDescent="0.25">
      <c r="A12" s="13"/>
      <c r="B12" s="37"/>
      <c r="C12" s="37"/>
      <c r="D12" s="38" t="s">
        <v>224</v>
      </c>
      <c r="E12" s="38"/>
      <c r="F12" s="37"/>
      <c r="G12" s="37"/>
      <c r="H12" s="38" t="s">
        <v>226</v>
      </c>
      <c r="I12" s="38"/>
      <c r="J12" s="37"/>
    </row>
    <row r="13" spans="1:18" ht="15.75" thickBot="1" x14ac:dyDescent="0.3">
      <c r="A13" s="13"/>
      <c r="B13" s="37"/>
      <c r="C13" s="37"/>
      <c r="D13" s="36"/>
      <c r="E13" s="36"/>
      <c r="F13" s="37"/>
      <c r="G13" s="37"/>
      <c r="H13" s="36" t="s">
        <v>227</v>
      </c>
      <c r="I13" s="36"/>
      <c r="J13" s="37"/>
    </row>
    <row r="14" spans="1:18" x14ac:dyDescent="0.25">
      <c r="A14" s="13"/>
      <c r="B14" s="22" t="s">
        <v>228</v>
      </c>
      <c r="C14" s="24" t="s">
        <v>174</v>
      </c>
      <c r="D14" s="24"/>
      <c r="E14" s="26">
        <v>187867</v>
      </c>
      <c r="F14" s="28" t="s">
        <v>174</v>
      </c>
      <c r="G14" s="24"/>
      <c r="H14" s="24" t="s">
        <v>181</v>
      </c>
      <c r="I14" s="48">
        <v>18.21</v>
      </c>
      <c r="J14" s="28" t="s">
        <v>174</v>
      </c>
    </row>
    <row r="15" spans="1:18" x14ac:dyDescent="0.25">
      <c r="A15" s="13"/>
      <c r="B15" s="29" t="s">
        <v>229</v>
      </c>
      <c r="C15" s="11" t="s">
        <v>174</v>
      </c>
      <c r="D15" s="11"/>
      <c r="E15" s="31">
        <v>10380</v>
      </c>
      <c r="F15" s="18" t="s">
        <v>174</v>
      </c>
      <c r="G15" s="11"/>
      <c r="H15" s="11" t="s">
        <v>181</v>
      </c>
      <c r="I15" s="34">
        <v>28.91</v>
      </c>
      <c r="J15" s="18" t="s">
        <v>174</v>
      </c>
    </row>
    <row r="16" spans="1:18" x14ac:dyDescent="0.25">
      <c r="A16" s="13"/>
      <c r="B16" s="22" t="s">
        <v>230</v>
      </c>
      <c r="C16" s="24" t="s">
        <v>174</v>
      </c>
      <c r="D16" s="24"/>
      <c r="E16" s="48" t="s">
        <v>231</v>
      </c>
      <c r="F16" s="28" t="s">
        <v>208</v>
      </c>
      <c r="G16" s="24"/>
      <c r="H16" s="24" t="s">
        <v>181</v>
      </c>
      <c r="I16" s="48">
        <v>28.91</v>
      </c>
      <c r="J16" s="28" t="s">
        <v>174</v>
      </c>
    </row>
    <row r="17" spans="1:18" ht="15.75" thickBot="1" x14ac:dyDescent="0.3">
      <c r="A17" s="13"/>
      <c r="B17" s="29" t="s">
        <v>232</v>
      </c>
      <c r="C17" s="11" t="s">
        <v>174</v>
      </c>
      <c r="D17" s="11"/>
      <c r="E17" s="34" t="s">
        <v>233</v>
      </c>
      <c r="F17" s="18" t="s">
        <v>208</v>
      </c>
      <c r="G17" s="11"/>
      <c r="H17" s="11" t="s">
        <v>181</v>
      </c>
      <c r="I17" s="34">
        <v>18.72</v>
      </c>
      <c r="J17" s="18" t="s">
        <v>174</v>
      </c>
    </row>
    <row r="18" spans="1:18" x14ac:dyDescent="0.25">
      <c r="A18" s="13"/>
      <c r="B18" s="35"/>
      <c r="C18" s="35" t="s">
        <v>174</v>
      </c>
      <c r="D18" s="50"/>
      <c r="E18" s="50"/>
      <c r="F18" s="35"/>
      <c r="G18" s="35"/>
      <c r="H18" s="35"/>
      <c r="I18" s="35"/>
      <c r="J18" s="35"/>
    </row>
    <row r="19" spans="1:18" ht="15.75" thickBot="1" x14ac:dyDescent="0.3">
      <c r="A19" s="13"/>
      <c r="B19" s="22" t="s">
        <v>234</v>
      </c>
      <c r="C19" s="51" t="s">
        <v>174</v>
      </c>
      <c r="D19" s="24"/>
      <c r="E19" s="26">
        <v>186504</v>
      </c>
      <c r="F19" s="28" t="s">
        <v>174</v>
      </c>
      <c r="G19" s="51"/>
      <c r="H19" s="24" t="s">
        <v>181</v>
      </c>
      <c r="I19" s="48">
        <v>18.2</v>
      </c>
      <c r="J19" s="28" t="s">
        <v>174</v>
      </c>
    </row>
    <row r="20" spans="1:18" ht="15.75" thickTop="1" x14ac:dyDescent="0.25">
      <c r="A20" s="13"/>
      <c r="B20" s="35"/>
      <c r="C20" s="35" t="s">
        <v>174</v>
      </c>
      <c r="D20" s="52"/>
      <c r="E20" s="52"/>
      <c r="F20" s="35"/>
      <c r="G20" s="35"/>
      <c r="H20" s="35"/>
      <c r="I20" s="35"/>
      <c r="J20" s="35"/>
    </row>
    <row r="21" spans="1:18" ht="25.5" customHeight="1" x14ac:dyDescent="0.25">
      <c r="A21" s="13"/>
      <c r="B21" s="15" t="s">
        <v>235</v>
      </c>
      <c r="C21" s="15"/>
      <c r="D21" s="15"/>
      <c r="E21" s="15"/>
      <c r="F21" s="15"/>
      <c r="G21" s="15"/>
      <c r="H21" s="15"/>
      <c r="I21" s="15"/>
      <c r="J21" s="15"/>
      <c r="K21" s="15"/>
      <c r="L21" s="15"/>
      <c r="M21" s="15"/>
      <c r="N21" s="15"/>
      <c r="O21" s="15"/>
      <c r="P21" s="15"/>
      <c r="Q21" s="15"/>
      <c r="R21" s="15"/>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37"/>
      <c r="C24" s="37" t="s">
        <v>174</v>
      </c>
      <c r="D24" s="38" t="s">
        <v>236</v>
      </c>
      <c r="E24" s="38"/>
      <c r="F24" s="38"/>
      <c r="G24" s="38"/>
      <c r="H24" s="38"/>
      <c r="I24" s="38"/>
      <c r="J24" s="37"/>
      <c r="K24" s="37" t="s">
        <v>174</v>
      </c>
      <c r="L24" s="38" t="s">
        <v>239</v>
      </c>
      <c r="M24" s="38"/>
      <c r="N24" s="38"/>
      <c r="O24" s="38"/>
      <c r="P24" s="38"/>
      <c r="Q24" s="38"/>
      <c r="R24" s="37"/>
    </row>
    <row r="25" spans="1:18" x14ac:dyDescent="0.25">
      <c r="A25" s="13"/>
      <c r="B25" s="37"/>
      <c r="C25" s="37"/>
      <c r="D25" s="38" t="s">
        <v>237</v>
      </c>
      <c r="E25" s="38"/>
      <c r="F25" s="38"/>
      <c r="G25" s="38"/>
      <c r="H25" s="38"/>
      <c r="I25" s="38"/>
      <c r="J25" s="37"/>
      <c r="K25" s="37"/>
      <c r="L25" s="38" t="s">
        <v>237</v>
      </c>
      <c r="M25" s="38"/>
      <c r="N25" s="38"/>
      <c r="O25" s="38"/>
      <c r="P25" s="38"/>
      <c r="Q25" s="38"/>
      <c r="R25" s="37"/>
    </row>
    <row r="26" spans="1:18" ht="15.75" thickBot="1" x14ac:dyDescent="0.3">
      <c r="A26" s="13"/>
      <c r="B26" s="37"/>
      <c r="C26" s="37"/>
      <c r="D26" s="36" t="s">
        <v>238</v>
      </c>
      <c r="E26" s="36"/>
      <c r="F26" s="36"/>
      <c r="G26" s="36"/>
      <c r="H26" s="36"/>
      <c r="I26" s="36"/>
      <c r="J26" s="37"/>
      <c r="K26" s="37"/>
      <c r="L26" s="36" t="s">
        <v>238</v>
      </c>
      <c r="M26" s="36"/>
      <c r="N26" s="36"/>
      <c r="O26" s="36"/>
      <c r="P26" s="36"/>
      <c r="Q26" s="36"/>
      <c r="R26" s="37"/>
    </row>
    <row r="27" spans="1:18" ht="15.75" thickBot="1" x14ac:dyDescent="0.3">
      <c r="A27" s="13"/>
      <c r="B27" s="21"/>
      <c r="C27" s="21" t="s">
        <v>174</v>
      </c>
      <c r="D27" s="54">
        <v>2014</v>
      </c>
      <c r="E27" s="54"/>
      <c r="F27" s="21"/>
      <c r="G27" s="21" t="s">
        <v>174</v>
      </c>
      <c r="H27" s="54">
        <v>2013</v>
      </c>
      <c r="I27" s="54"/>
      <c r="J27" s="21"/>
      <c r="K27" s="21" t="s">
        <v>174</v>
      </c>
      <c r="L27" s="54">
        <v>2014</v>
      </c>
      <c r="M27" s="54"/>
      <c r="N27" s="21"/>
      <c r="O27" s="21" t="s">
        <v>174</v>
      </c>
      <c r="P27" s="54">
        <v>2013</v>
      </c>
      <c r="Q27" s="54"/>
      <c r="R27" s="21"/>
    </row>
    <row r="28" spans="1:18" x14ac:dyDescent="0.25">
      <c r="A28" s="13"/>
      <c r="B28" s="22" t="s">
        <v>240</v>
      </c>
      <c r="C28" s="24" t="s">
        <v>174</v>
      </c>
      <c r="D28" s="24" t="s">
        <v>181</v>
      </c>
      <c r="E28" s="48">
        <v>811</v>
      </c>
      <c r="F28" s="28" t="s">
        <v>174</v>
      </c>
      <c r="G28" s="24" t="s">
        <v>174</v>
      </c>
      <c r="H28" s="24" t="s">
        <v>181</v>
      </c>
      <c r="I28" s="48">
        <v>665</v>
      </c>
      <c r="J28" s="28" t="s">
        <v>174</v>
      </c>
      <c r="K28" s="24" t="s">
        <v>174</v>
      </c>
      <c r="L28" s="24" t="s">
        <v>181</v>
      </c>
      <c r="M28" s="26">
        <v>1619</v>
      </c>
      <c r="N28" s="28" t="s">
        <v>174</v>
      </c>
      <c r="O28" s="24" t="s">
        <v>174</v>
      </c>
      <c r="P28" s="24" t="s">
        <v>181</v>
      </c>
      <c r="Q28" s="26">
        <v>1604</v>
      </c>
      <c r="R28" s="28" t="s">
        <v>174</v>
      </c>
    </row>
    <row r="29" spans="1:18" x14ac:dyDescent="0.25">
      <c r="A29" s="13"/>
      <c r="B29" s="19" t="s">
        <v>241</v>
      </c>
      <c r="C29" s="19"/>
      <c r="D29" s="19"/>
      <c r="E29" s="19"/>
      <c r="F29" s="19"/>
      <c r="G29" s="19"/>
      <c r="H29" s="19"/>
      <c r="I29" s="19"/>
      <c r="J29" s="19"/>
      <c r="K29" s="19"/>
      <c r="L29" s="19"/>
      <c r="M29" s="19"/>
      <c r="N29" s="19"/>
      <c r="O29" s="19"/>
      <c r="P29" s="19"/>
      <c r="Q29" s="19"/>
      <c r="R29" s="19"/>
    </row>
    <row r="30" spans="1:18" x14ac:dyDescent="0.25">
      <c r="A30" s="13"/>
      <c r="B30" s="15" t="s">
        <v>242</v>
      </c>
      <c r="C30" s="15"/>
      <c r="D30" s="15"/>
      <c r="E30" s="15"/>
      <c r="F30" s="15"/>
      <c r="G30" s="15"/>
      <c r="H30" s="15"/>
      <c r="I30" s="15"/>
      <c r="J30" s="15"/>
      <c r="K30" s="15"/>
      <c r="L30" s="15"/>
      <c r="M30" s="15"/>
      <c r="N30" s="15"/>
      <c r="O30" s="15"/>
      <c r="P30" s="15"/>
      <c r="Q30" s="15"/>
      <c r="R30" s="15"/>
    </row>
    <row r="31" spans="1:18" ht="15.75" x14ac:dyDescent="0.25">
      <c r="A31" s="13"/>
      <c r="B31" s="53"/>
      <c r="C31" s="53"/>
      <c r="D31" s="53"/>
      <c r="E31" s="53"/>
      <c r="F31" s="53"/>
      <c r="G31" s="53"/>
      <c r="H31" s="53"/>
      <c r="I31" s="53"/>
      <c r="J31" s="53"/>
      <c r="K31" s="53"/>
      <c r="L31" s="53"/>
      <c r="M31" s="53"/>
      <c r="N31" s="53"/>
      <c r="O31" s="53"/>
      <c r="P31" s="53"/>
      <c r="Q31" s="53"/>
      <c r="R31" s="53"/>
    </row>
    <row r="32" spans="1:18" x14ac:dyDescent="0.25">
      <c r="A32" s="13"/>
      <c r="B32" s="11"/>
      <c r="C32" s="11"/>
      <c r="D32" s="11"/>
      <c r="E32" s="11"/>
      <c r="F32" s="11"/>
      <c r="G32" s="11"/>
      <c r="H32" s="11"/>
      <c r="I32" s="11"/>
      <c r="J32" s="11"/>
      <c r="K32" s="11"/>
      <c r="L32" s="11"/>
      <c r="M32" s="11"/>
      <c r="N32" s="11"/>
    </row>
    <row r="33" spans="1:18" x14ac:dyDescent="0.25">
      <c r="A33" s="13"/>
      <c r="B33" s="37"/>
      <c r="C33" s="37" t="s">
        <v>174</v>
      </c>
      <c r="D33" s="38" t="s">
        <v>243</v>
      </c>
      <c r="E33" s="38"/>
      <c r="F33" s="37"/>
      <c r="G33" s="37" t="s">
        <v>174</v>
      </c>
      <c r="H33" s="38" t="s">
        <v>244</v>
      </c>
      <c r="I33" s="38"/>
      <c r="J33" s="37"/>
      <c r="K33" s="37" t="s">
        <v>174</v>
      </c>
      <c r="L33" s="38" t="s">
        <v>244</v>
      </c>
      <c r="M33" s="38"/>
      <c r="N33" s="37"/>
    </row>
    <row r="34" spans="1:18" x14ac:dyDescent="0.25">
      <c r="A34" s="13"/>
      <c r="B34" s="37"/>
      <c r="C34" s="37"/>
      <c r="D34" s="38" t="s">
        <v>193</v>
      </c>
      <c r="E34" s="38"/>
      <c r="F34" s="37"/>
      <c r="G34" s="37"/>
      <c r="H34" s="38" t="s">
        <v>245</v>
      </c>
      <c r="I34" s="38"/>
      <c r="J34" s="37"/>
      <c r="K34" s="37"/>
      <c r="L34" s="38" t="s">
        <v>246</v>
      </c>
      <c r="M34" s="38"/>
      <c r="N34" s="37"/>
    </row>
    <row r="35" spans="1:18" ht="15.75" thickBot="1" x14ac:dyDescent="0.3">
      <c r="A35" s="13"/>
      <c r="B35" s="37"/>
      <c r="C35" s="37"/>
      <c r="D35" s="36"/>
      <c r="E35" s="36"/>
      <c r="F35" s="37"/>
      <c r="G35" s="37"/>
      <c r="H35" s="36"/>
      <c r="I35" s="36"/>
      <c r="J35" s="37"/>
      <c r="K35" s="37"/>
      <c r="L35" s="36" t="s">
        <v>247</v>
      </c>
      <c r="M35" s="36"/>
      <c r="N35" s="37"/>
    </row>
    <row r="36" spans="1:18" x14ac:dyDescent="0.25">
      <c r="A36" s="13"/>
      <c r="B36" s="22" t="s">
        <v>248</v>
      </c>
      <c r="C36" s="24" t="s">
        <v>174</v>
      </c>
      <c r="D36" s="24"/>
      <c r="E36" s="26">
        <v>51000</v>
      </c>
      <c r="F36" s="28" t="s">
        <v>174</v>
      </c>
      <c r="G36" s="24" t="s">
        <v>174</v>
      </c>
      <c r="H36" s="24" t="s">
        <v>181</v>
      </c>
      <c r="I36" s="48">
        <v>17.8</v>
      </c>
      <c r="J36" s="28" t="s">
        <v>174</v>
      </c>
      <c r="K36" s="24" t="s">
        <v>174</v>
      </c>
      <c r="L36" s="24"/>
      <c r="M36" s="24"/>
      <c r="N36" s="24"/>
    </row>
    <row r="37" spans="1:18" x14ac:dyDescent="0.25">
      <c r="A37" s="13"/>
      <c r="B37" s="29" t="s">
        <v>229</v>
      </c>
      <c r="C37" s="11" t="s">
        <v>174</v>
      </c>
      <c r="D37" s="18"/>
      <c r="E37" s="33" t="s">
        <v>185</v>
      </c>
      <c r="F37" s="18" t="s">
        <v>174</v>
      </c>
      <c r="G37" s="11" t="s">
        <v>174</v>
      </c>
      <c r="H37" s="18"/>
      <c r="I37" s="33" t="s">
        <v>185</v>
      </c>
      <c r="J37" s="18" t="s">
        <v>174</v>
      </c>
      <c r="K37" s="11" t="s">
        <v>174</v>
      </c>
      <c r="L37" s="11"/>
      <c r="M37" s="11"/>
      <c r="N37" s="11"/>
    </row>
    <row r="38" spans="1:18" x14ac:dyDescent="0.25">
      <c r="A38" s="13"/>
      <c r="B38" s="22" t="s">
        <v>249</v>
      </c>
      <c r="C38" s="24" t="s">
        <v>174</v>
      </c>
      <c r="D38" s="28"/>
      <c r="E38" s="49" t="s">
        <v>185</v>
      </c>
      <c r="F38" s="28" t="s">
        <v>174</v>
      </c>
      <c r="G38" s="24" t="s">
        <v>174</v>
      </c>
      <c r="H38" s="28"/>
      <c r="I38" s="49" t="s">
        <v>185</v>
      </c>
      <c r="J38" s="28" t="s">
        <v>174</v>
      </c>
      <c r="K38" s="24" t="s">
        <v>174</v>
      </c>
      <c r="L38" s="24"/>
      <c r="M38" s="24"/>
      <c r="N38" s="24"/>
    </row>
    <row r="39" spans="1:18" ht="15.75" thickBot="1" x14ac:dyDescent="0.3">
      <c r="A39" s="13"/>
      <c r="B39" s="29" t="s">
        <v>250</v>
      </c>
      <c r="C39" s="11" t="s">
        <v>174</v>
      </c>
      <c r="D39" s="18"/>
      <c r="E39" s="33" t="s">
        <v>185</v>
      </c>
      <c r="F39" s="18" t="s">
        <v>174</v>
      </c>
      <c r="G39" s="11" t="s">
        <v>174</v>
      </c>
      <c r="H39" s="18"/>
      <c r="I39" s="33" t="s">
        <v>185</v>
      </c>
      <c r="J39" s="18" t="s">
        <v>174</v>
      </c>
      <c r="K39" s="11" t="s">
        <v>174</v>
      </c>
      <c r="L39" s="11"/>
      <c r="M39" s="11"/>
      <c r="N39" s="11"/>
    </row>
    <row r="40" spans="1:18" x14ac:dyDescent="0.25">
      <c r="A40" s="13"/>
      <c r="B40" s="35"/>
      <c r="C40" s="35" t="s">
        <v>174</v>
      </c>
      <c r="D40" s="50"/>
      <c r="E40" s="50"/>
      <c r="F40" s="35"/>
      <c r="G40" s="35" t="s">
        <v>174</v>
      </c>
      <c r="H40" s="35"/>
      <c r="I40" s="35"/>
      <c r="J40" s="35"/>
      <c r="K40" s="35" t="s">
        <v>174</v>
      </c>
      <c r="L40" s="35"/>
      <c r="M40" s="35"/>
      <c r="N40" s="35"/>
    </row>
    <row r="41" spans="1:18" ht="15.75" thickBot="1" x14ac:dyDescent="0.3">
      <c r="A41" s="13"/>
      <c r="B41" s="22" t="s">
        <v>251</v>
      </c>
      <c r="C41" s="51" t="s">
        <v>174</v>
      </c>
      <c r="D41" s="24"/>
      <c r="E41" s="26">
        <v>51000</v>
      </c>
      <c r="F41" s="28" t="s">
        <v>174</v>
      </c>
      <c r="G41" s="51" t="s">
        <v>174</v>
      </c>
      <c r="H41" s="24" t="s">
        <v>181</v>
      </c>
      <c r="I41" s="48">
        <v>17.8</v>
      </c>
      <c r="J41" s="28" t="s">
        <v>174</v>
      </c>
      <c r="K41" s="51" t="s">
        <v>174</v>
      </c>
      <c r="L41" s="24"/>
      <c r="M41" s="48">
        <v>2</v>
      </c>
      <c r="N41" s="28" t="s">
        <v>174</v>
      </c>
    </row>
    <row r="42" spans="1:18" ht="15.75" thickTop="1" x14ac:dyDescent="0.25">
      <c r="A42" s="13"/>
      <c r="B42" s="35"/>
      <c r="C42" s="35" t="s">
        <v>174</v>
      </c>
      <c r="D42" s="52"/>
      <c r="E42" s="52"/>
      <c r="F42" s="35"/>
      <c r="G42" s="35" t="s">
        <v>174</v>
      </c>
      <c r="H42" s="35"/>
      <c r="I42" s="35"/>
      <c r="J42" s="35"/>
      <c r="K42" s="35" t="s">
        <v>174</v>
      </c>
      <c r="L42" s="35"/>
      <c r="M42" s="35"/>
      <c r="N42" s="35"/>
    </row>
    <row r="43" spans="1:18" ht="15.75" thickBot="1" x14ac:dyDescent="0.3">
      <c r="A43" s="13"/>
      <c r="B43" s="29" t="s">
        <v>252</v>
      </c>
      <c r="C43" s="21" t="s">
        <v>174</v>
      </c>
      <c r="D43" s="11"/>
      <c r="E43" s="31">
        <v>51000</v>
      </c>
      <c r="F43" s="18" t="s">
        <v>174</v>
      </c>
      <c r="G43" s="21" t="s">
        <v>174</v>
      </c>
      <c r="H43" s="11" t="s">
        <v>181</v>
      </c>
      <c r="I43" s="34">
        <v>17.8</v>
      </c>
      <c r="J43" s="18" t="s">
        <v>174</v>
      </c>
      <c r="K43" s="21" t="s">
        <v>174</v>
      </c>
      <c r="L43" s="11"/>
      <c r="M43" s="34">
        <v>2</v>
      </c>
      <c r="N43" s="18" t="s">
        <v>174</v>
      </c>
    </row>
    <row r="44" spans="1:18" ht="15.75" thickTop="1" x14ac:dyDescent="0.25">
      <c r="A44" s="13"/>
      <c r="B44" s="35"/>
      <c r="C44" s="35" t="s">
        <v>174</v>
      </c>
      <c r="D44" s="52"/>
      <c r="E44" s="52"/>
      <c r="F44" s="35"/>
      <c r="G44" s="35" t="s">
        <v>174</v>
      </c>
      <c r="H44" s="35"/>
      <c r="I44" s="35"/>
      <c r="J44" s="35"/>
      <c r="K44" s="35" t="s">
        <v>174</v>
      </c>
      <c r="L44" s="35"/>
      <c r="M44" s="35"/>
      <c r="N44" s="35"/>
    </row>
    <row r="45" spans="1:18" x14ac:dyDescent="0.25">
      <c r="A45" s="13"/>
      <c r="B45" s="15" t="s">
        <v>253</v>
      </c>
      <c r="C45" s="15"/>
      <c r="D45" s="15"/>
      <c r="E45" s="15"/>
      <c r="F45" s="15"/>
      <c r="G45" s="15"/>
      <c r="H45" s="15"/>
      <c r="I45" s="15"/>
      <c r="J45" s="15"/>
      <c r="K45" s="15"/>
      <c r="L45" s="15"/>
      <c r="M45" s="15"/>
      <c r="N45" s="15"/>
      <c r="O45" s="15"/>
      <c r="P45" s="15"/>
      <c r="Q45" s="15"/>
      <c r="R45" s="15"/>
    </row>
  </sheetData>
  <mergeCells count="58">
    <mergeCell ref="B29:R29"/>
    <mergeCell ref="B30:R30"/>
    <mergeCell ref="B31:R31"/>
    <mergeCell ref="B45:R45"/>
    <mergeCell ref="B6:R6"/>
    <mergeCell ref="B7:R7"/>
    <mergeCell ref="B8:R8"/>
    <mergeCell ref="B9:R9"/>
    <mergeCell ref="B21:R21"/>
    <mergeCell ref="B22:R22"/>
    <mergeCell ref="L33:M33"/>
    <mergeCell ref="L34:M34"/>
    <mergeCell ref="L35:M35"/>
    <mergeCell ref="N33:N35"/>
    <mergeCell ref="A1:A2"/>
    <mergeCell ref="B1:R1"/>
    <mergeCell ref="B2:R2"/>
    <mergeCell ref="B3:R3"/>
    <mergeCell ref="A4:A45"/>
    <mergeCell ref="B4:R4"/>
    <mergeCell ref="G33:G35"/>
    <mergeCell ref="H33:I33"/>
    <mergeCell ref="H34:I34"/>
    <mergeCell ref="H35:I35"/>
    <mergeCell ref="J33:J35"/>
    <mergeCell ref="K33:K35"/>
    <mergeCell ref="D27:E27"/>
    <mergeCell ref="H27:I27"/>
    <mergeCell ref="L27:M27"/>
    <mergeCell ref="P27:Q27"/>
    <mergeCell ref="B33:B35"/>
    <mergeCell ref="C33:C35"/>
    <mergeCell ref="D33:E33"/>
    <mergeCell ref="D34:E34"/>
    <mergeCell ref="D35:E35"/>
    <mergeCell ref="F33:F35"/>
    <mergeCell ref="J24:J26"/>
    <mergeCell ref="K24:K26"/>
    <mergeCell ref="L24:Q24"/>
    <mergeCell ref="L25:Q25"/>
    <mergeCell ref="L26:Q26"/>
    <mergeCell ref="R24:R26"/>
    <mergeCell ref="G11:G13"/>
    <mergeCell ref="H11:I11"/>
    <mergeCell ref="H12:I12"/>
    <mergeCell ref="H13:I13"/>
    <mergeCell ref="J11:J13"/>
    <mergeCell ref="B24:B26"/>
    <mergeCell ref="C24:C26"/>
    <mergeCell ref="D24:I24"/>
    <mergeCell ref="D25:I25"/>
    <mergeCell ref="D26:I26"/>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4.7109375" customWidth="1"/>
    <col min="6" max="8" width="8" customWidth="1"/>
    <col min="9" max="9" width="24.7109375" customWidth="1"/>
    <col min="10" max="12" width="8" customWidth="1"/>
    <col min="13" max="13" width="24.7109375" customWidth="1"/>
    <col min="14" max="16" width="8" customWidth="1"/>
    <col min="17" max="17" width="24.7109375" customWidth="1"/>
    <col min="18" max="18" width="8"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2" t="s">
        <v>5</v>
      </c>
      <c r="C3" s="12"/>
      <c r="D3" s="12"/>
      <c r="E3" s="12"/>
      <c r="F3" s="12"/>
      <c r="G3" s="12"/>
      <c r="H3" s="12"/>
      <c r="I3" s="12"/>
      <c r="J3" s="12"/>
      <c r="K3" s="12"/>
      <c r="L3" s="12"/>
      <c r="M3" s="12"/>
      <c r="N3" s="12"/>
      <c r="O3" s="12"/>
      <c r="P3" s="12"/>
      <c r="Q3" s="12"/>
      <c r="R3" s="12"/>
    </row>
    <row r="4" spans="1:18" ht="15" customHeight="1" x14ac:dyDescent="0.25">
      <c r="A4" s="13" t="s">
        <v>254</v>
      </c>
      <c r="B4" s="12" t="s">
        <v>5</v>
      </c>
      <c r="C4" s="12"/>
      <c r="D4" s="12"/>
      <c r="E4" s="12"/>
      <c r="F4" s="12"/>
      <c r="G4" s="12"/>
      <c r="H4" s="12"/>
      <c r="I4" s="12"/>
      <c r="J4" s="12"/>
      <c r="K4" s="12"/>
      <c r="L4" s="12"/>
      <c r="M4" s="12"/>
      <c r="N4" s="12"/>
      <c r="O4" s="12"/>
      <c r="P4" s="12"/>
      <c r="Q4" s="12"/>
      <c r="R4" s="12"/>
    </row>
    <row r="5" spans="1:18" x14ac:dyDescent="0.25">
      <c r="A5" s="13"/>
      <c r="B5" s="10">
        <v>-6</v>
      </c>
      <c r="C5" s="10" t="s">
        <v>254</v>
      </c>
    </row>
    <row r="6" spans="1:18" ht="25.5" customHeight="1" x14ac:dyDescent="0.25">
      <c r="A6" s="13"/>
      <c r="B6" s="15" t="s">
        <v>256</v>
      </c>
      <c r="C6" s="15"/>
      <c r="D6" s="15"/>
      <c r="E6" s="15"/>
      <c r="F6" s="15"/>
      <c r="G6" s="15"/>
      <c r="H6" s="15"/>
      <c r="I6" s="15"/>
      <c r="J6" s="15"/>
      <c r="K6" s="15"/>
      <c r="L6" s="15"/>
      <c r="M6" s="15"/>
      <c r="N6" s="15"/>
      <c r="O6" s="15"/>
      <c r="P6" s="15"/>
      <c r="Q6" s="15"/>
      <c r="R6" s="15"/>
    </row>
    <row r="7" spans="1:18" ht="15.75" x14ac:dyDescent="0.25">
      <c r="A7" s="13"/>
      <c r="B7" s="53"/>
      <c r="C7" s="53"/>
      <c r="D7" s="53"/>
      <c r="E7" s="53"/>
      <c r="F7" s="53"/>
      <c r="G7" s="53"/>
      <c r="H7" s="53"/>
      <c r="I7" s="53"/>
      <c r="J7" s="53"/>
      <c r="K7" s="53"/>
      <c r="L7" s="53"/>
      <c r="M7" s="53"/>
      <c r="N7" s="53"/>
      <c r="O7" s="53"/>
      <c r="P7" s="53"/>
      <c r="Q7" s="53"/>
      <c r="R7" s="53"/>
    </row>
    <row r="8" spans="1:18" x14ac:dyDescent="0.25">
      <c r="A8" s="13"/>
      <c r="B8" s="11"/>
      <c r="C8" s="11"/>
      <c r="D8" s="11"/>
      <c r="E8" s="11"/>
      <c r="F8" s="11"/>
      <c r="G8" s="11"/>
      <c r="H8" s="11"/>
      <c r="I8" s="11"/>
      <c r="J8" s="11"/>
      <c r="K8" s="11"/>
      <c r="L8" s="11"/>
      <c r="M8" s="11"/>
      <c r="N8" s="11"/>
      <c r="O8" s="11"/>
      <c r="P8" s="11"/>
      <c r="Q8" s="11"/>
      <c r="R8" s="11"/>
    </row>
    <row r="9" spans="1:18" x14ac:dyDescent="0.25">
      <c r="A9" s="13"/>
      <c r="B9" s="21"/>
      <c r="C9" s="21" t="s">
        <v>174</v>
      </c>
      <c r="D9" s="38" t="s">
        <v>257</v>
      </c>
      <c r="E9" s="38"/>
      <c r="F9" s="38"/>
      <c r="G9" s="38"/>
      <c r="H9" s="38"/>
      <c r="I9" s="38"/>
      <c r="J9" s="21"/>
      <c r="K9" s="21" t="s">
        <v>174</v>
      </c>
      <c r="L9" s="38" t="s">
        <v>258</v>
      </c>
      <c r="M9" s="38"/>
      <c r="N9" s="38"/>
      <c r="O9" s="38"/>
      <c r="P9" s="38"/>
      <c r="Q9" s="38"/>
      <c r="R9" s="21"/>
    </row>
    <row r="10" spans="1:18" ht="15.75" thickBot="1" x14ac:dyDescent="0.3">
      <c r="A10" s="13"/>
      <c r="B10" s="21"/>
      <c r="C10" s="21" t="s">
        <v>174</v>
      </c>
      <c r="D10" s="36" t="s">
        <v>238</v>
      </c>
      <c r="E10" s="36"/>
      <c r="F10" s="36"/>
      <c r="G10" s="36"/>
      <c r="H10" s="36"/>
      <c r="I10" s="36"/>
      <c r="J10" s="21"/>
      <c r="K10" s="21" t="s">
        <v>174</v>
      </c>
      <c r="L10" s="36" t="s">
        <v>238</v>
      </c>
      <c r="M10" s="36"/>
      <c r="N10" s="36"/>
      <c r="O10" s="36"/>
      <c r="P10" s="36"/>
      <c r="Q10" s="36"/>
      <c r="R10" s="21"/>
    </row>
    <row r="11" spans="1:18" ht="15.75" thickBot="1" x14ac:dyDescent="0.3">
      <c r="A11" s="13"/>
      <c r="B11" s="21"/>
      <c r="C11" s="21" t="s">
        <v>174</v>
      </c>
      <c r="D11" s="54">
        <v>2014</v>
      </c>
      <c r="E11" s="54"/>
      <c r="F11" s="21"/>
      <c r="G11" s="21" t="s">
        <v>174</v>
      </c>
      <c r="H11" s="54">
        <v>2013</v>
      </c>
      <c r="I11" s="54"/>
      <c r="J11" s="21"/>
      <c r="K11" s="21" t="s">
        <v>174</v>
      </c>
      <c r="L11" s="54">
        <v>2014</v>
      </c>
      <c r="M11" s="54"/>
      <c r="N11" s="21"/>
      <c r="O11" s="21" t="s">
        <v>174</v>
      </c>
      <c r="P11" s="54">
        <v>2013</v>
      </c>
      <c r="Q11" s="54"/>
      <c r="R11" s="21"/>
    </row>
    <row r="12" spans="1:18" x14ac:dyDescent="0.25">
      <c r="A12" s="13"/>
      <c r="B12" s="22" t="s">
        <v>259</v>
      </c>
      <c r="C12" s="24" t="s">
        <v>174</v>
      </c>
      <c r="D12" s="24"/>
      <c r="E12" s="24"/>
      <c r="F12" s="24"/>
      <c r="G12" s="24" t="s">
        <v>174</v>
      </c>
      <c r="H12" s="24"/>
      <c r="I12" s="24"/>
      <c r="J12" s="24"/>
      <c r="K12" s="24" t="s">
        <v>174</v>
      </c>
      <c r="L12" s="24"/>
      <c r="M12" s="24"/>
      <c r="N12" s="24"/>
      <c r="O12" s="24" t="s">
        <v>174</v>
      </c>
      <c r="P12" s="24"/>
      <c r="Q12" s="24"/>
      <c r="R12" s="24"/>
    </row>
    <row r="13" spans="1:18" x14ac:dyDescent="0.25">
      <c r="A13" s="13"/>
      <c r="B13" s="55" t="s">
        <v>103</v>
      </c>
      <c r="C13" s="11" t="s">
        <v>174</v>
      </c>
      <c r="D13" s="11" t="s">
        <v>181</v>
      </c>
      <c r="E13" s="31">
        <v>15726</v>
      </c>
      <c r="F13" s="18" t="s">
        <v>174</v>
      </c>
      <c r="G13" s="11" t="s">
        <v>174</v>
      </c>
      <c r="H13" s="11" t="s">
        <v>181</v>
      </c>
      <c r="I13" s="31">
        <v>10809</v>
      </c>
      <c r="J13" s="18" t="s">
        <v>174</v>
      </c>
      <c r="K13" s="11" t="s">
        <v>174</v>
      </c>
      <c r="L13" s="11" t="s">
        <v>181</v>
      </c>
      <c r="M13" s="31">
        <v>23162</v>
      </c>
      <c r="N13" s="18" t="s">
        <v>174</v>
      </c>
      <c r="O13" s="11" t="s">
        <v>174</v>
      </c>
      <c r="P13" s="11" t="s">
        <v>181</v>
      </c>
      <c r="Q13" s="31">
        <v>15586</v>
      </c>
      <c r="R13" s="18" t="s">
        <v>174</v>
      </c>
    </row>
    <row r="14" spans="1:18" ht="26.25" thickBot="1" x14ac:dyDescent="0.3">
      <c r="A14" s="13"/>
      <c r="B14" s="56" t="s">
        <v>260</v>
      </c>
      <c r="C14" s="24" t="s">
        <v>174</v>
      </c>
      <c r="D14" s="24"/>
      <c r="E14" s="26">
        <v>35111</v>
      </c>
      <c r="F14" s="28" t="s">
        <v>174</v>
      </c>
      <c r="G14" s="24" t="s">
        <v>174</v>
      </c>
      <c r="H14" s="24"/>
      <c r="I14" s="26">
        <v>34988</v>
      </c>
      <c r="J14" s="28" t="s">
        <v>174</v>
      </c>
      <c r="K14" s="24" t="s">
        <v>174</v>
      </c>
      <c r="L14" s="24"/>
      <c r="M14" s="26">
        <v>35110</v>
      </c>
      <c r="N14" s="28" t="s">
        <v>174</v>
      </c>
      <c r="O14" s="24" t="s">
        <v>174</v>
      </c>
      <c r="P14" s="24"/>
      <c r="Q14" s="26">
        <v>34982</v>
      </c>
      <c r="R14" s="28" t="s">
        <v>174</v>
      </c>
    </row>
    <row r="15" spans="1:18" ht="15.75" thickTop="1" x14ac:dyDescent="0.25">
      <c r="A15" s="13"/>
      <c r="B15" s="35"/>
      <c r="C15" s="35" t="s">
        <v>174</v>
      </c>
      <c r="D15" s="52"/>
      <c r="E15" s="52"/>
      <c r="F15" s="35"/>
      <c r="G15" s="35" t="s">
        <v>174</v>
      </c>
      <c r="H15" s="52"/>
      <c r="I15" s="52"/>
      <c r="J15" s="35"/>
      <c r="K15" s="35" t="s">
        <v>174</v>
      </c>
      <c r="L15" s="52"/>
      <c r="M15" s="52"/>
      <c r="N15" s="35"/>
      <c r="O15" s="35" t="s">
        <v>174</v>
      </c>
      <c r="P15" s="52"/>
      <c r="Q15" s="52"/>
      <c r="R15" s="35"/>
    </row>
    <row r="16" spans="1:18" ht="26.25" thickBot="1" x14ac:dyDescent="0.3">
      <c r="A16" s="13"/>
      <c r="B16" s="55" t="s">
        <v>261</v>
      </c>
      <c r="C16" s="21" t="s">
        <v>174</v>
      </c>
      <c r="D16" s="11" t="s">
        <v>181</v>
      </c>
      <c r="E16" s="34">
        <v>0.45</v>
      </c>
      <c r="F16" s="18" t="s">
        <v>174</v>
      </c>
      <c r="G16" s="21" t="s">
        <v>174</v>
      </c>
      <c r="H16" s="11" t="s">
        <v>181</v>
      </c>
      <c r="I16" s="34">
        <v>0.31</v>
      </c>
      <c r="J16" s="18" t="s">
        <v>174</v>
      </c>
      <c r="K16" s="21" t="s">
        <v>174</v>
      </c>
      <c r="L16" s="11" t="s">
        <v>181</v>
      </c>
      <c r="M16" s="34">
        <v>0.66</v>
      </c>
      <c r="N16" s="18" t="s">
        <v>174</v>
      </c>
      <c r="O16" s="21" t="s">
        <v>174</v>
      </c>
      <c r="P16" s="11" t="s">
        <v>181</v>
      </c>
      <c r="Q16" s="34">
        <v>0.45</v>
      </c>
      <c r="R16" s="18" t="s">
        <v>174</v>
      </c>
    </row>
    <row r="17" spans="1:18" ht="15.75" thickTop="1" x14ac:dyDescent="0.25">
      <c r="A17" s="13"/>
      <c r="B17" s="35"/>
      <c r="C17" s="35" t="s">
        <v>174</v>
      </c>
      <c r="D17" s="52"/>
      <c r="E17" s="52"/>
      <c r="F17" s="35"/>
      <c r="G17" s="35" t="s">
        <v>174</v>
      </c>
      <c r="H17" s="52"/>
      <c r="I17" s="52"/>
      <c r="J17" s="35"/>
      <c r="K17" s="35" t="s">
        <v>174</v>
      </c>
      <c r="L17" s="52"/>
      <c r="M17" s="52"/>
      <c r="N17" s="35"/>
      <c r="O17" s="35" t="s">
        <v>174</v>
      </c>
      <c r="P17" s="52"/>
      <c r="Q17" s="52"/>
      <c r="R17" s="35"/>
    </row>
    <row r="18" spans="1:18" x14ac:dyDescent="0.25">
      <c r="A18" s="13"/>
      <c r="B18" s="22" t="s">
        <v>262</v>
      </c>
      <c r="C18" s="51" t="s">
        <v>174</v>
      </c>
      <c r="D18" s="24"/>
      <c r="E18" s="24"/>
      <c r="F18" s="24"/>
      <c r="G18" s="51" t="s">
        <v>174</v>
      </c>
      <c r="H18" s="24"/>
      <c r="I18" s="24"/>
      <c r="J18" s="24"/>
      <c r="K18" s="51" t="s">
        <v>174</v>
      </c>
      <c r="L18" s="24"/>
      <c r="M18" s="24"/>
      <c r="N18" s="24"/>
      <c r="O18" s="51" t="s">
        <v>174</v>
      </c>
      <c r="P18" s="24"/>
      <c r="Q18" s="24"/>
      <c r="R18" s="24"/>
    </row>
    <row r="19" spans="1:18" x14ac:dyDescent="0.25">
      <c r="A19" s="13"/>
      <c r="B19" s="55" t="s">
        <v>103</v>
      </c>
      <c r="C19" s="21" t="s">
        <v>174</v>
      </c>
      <c r="D19" s="11" t="s">
        <v>181</v>
      </c>
      <c r="E19" s="31">
        <v>15726</v>
      </c>
      <c r="F19" s="18" t="s">
        <v>174</v>
      </c>
      <c r="G19" s="21" t="s">
        <v>174</v>
      </c>
      <c r="H19" s="11" t="s">
        <v>181</v>
      </c>
      <c r="I19" s="31">
        <v>10809</v>
      </c>
      <c r="J19" s="18" t="s">
        <v>174</v>
      </c>
      <c r="K19" s="21" t="s">
        <v>174</v>
      </c>
      <c r="L19" s="11" t="s">
        <v>181</v>
      </c>
      <c r="M19" s="31">
        <v>23162</v>
      </c>
      <c r="N19" s="18" t="s">
        <v>174</v>
      </c>
      <c r="O19" s="21" t="s">
        <v>174</v>
      </c>
      <c r="P19" s="11" t="s">
        <v>181</v>
      </c>
      <c r="Q19" s="31">
        <v>15586</v>
      </c>
      <c r="R19" s="18" t="s">
        <v>174</v>
      </c>
    </row>
    <row r="20" spans="1:18" ht="25.5" x14ac:dyDescent="0.25">
      <c r="A20" s="13"/>
      <c r="B20" s="22" t="s">
        <v>260</v>
      </c>
      <c r="C20" s="51" t="s">
        <v>174</v>
      </c>
      <c r="D20" s="24"/>
      <c r="E20" s="26">
        <v>35111</v>
      </c>
      <c r="F20" s="28" t="s">
        <v>174</v>
      </c>
      <c r="G20" s="51" t="s">
        <v>174</v>
      </c>
      <c r="H20" s="24"/>
      <c r="I20" s="26">
        <v>34988</v>
      </c>
      <c r="J20" s="28" t="s">
        <v>174</v>
      </c>
      <c r="K20" s="51" t="s">
        <v>174</v>
      </c>
      <c r="L20" s="24"/>
      <c r="M20" s="26">
        <v>35110</v>
      </c>
      <c r="N20" s="28" t="s">
        <v>174</v>
      </c>
      <c r="O20" s="51" t="s">
        <v>174</v>
      </c>
      <c r="P20" s="24"/>
      <c r="Q20" s="26">
        <v>34982</v>
      </c>
      <c r="R20" s="28" t="s">
        <v>174</v>
      </c>
    </row>
    <row r="21" spans="1:18" x14ac:dyDescent="0.25">
      <c r="A21" s="13"/>
      <c r="B21" s="29" t="s">
        <v>263</v>
      </c>
      <c r="C21" s="21" t="s">
        <v>174</v>
      </c>
      <c r="D21" s="11"/>
      <c r="E21" s="11"/>
      <c r="F21" s="11"/>
      <c r="G21" s="21" t="s">
        <v>174</v>
      </c>
      <c r="H21" s="11"/>
      <c r="I21" s="11"/>
      <c r="J21" s="11"/>
      <c r="K21" s="21" t="s">
        <v>174</v>
      </c>
      <c r="L21" s="11"/>
      <c r="M21" s="11"/>
      <c r="N21" s="11"/>
      <c r="O21" s="21" t="s">
        <v>174</v>
      </c>
      <c r="P21" s="11"/>
      <c r="Q21" s="11"/>
      <c r="R21" s="11"/>
    </row>
    <row r="22" spans="1:18" x14ac:dyDescent="0.25">
      <c r="A22" s="13"/>
      <c r="B22" s="56" t="s">
        <v>264</v>
      </c>
      <c r="C22" s="51" t="s">
        <v>174</v>
      </c>
      <c r="D22" s="24"/>
      <c r="E22" s="48">
        <v>24</v>
      </c>
      <c r="F22" s="28" t="s">
        <v>174</v>
      </c>
      <c r="G22" s="51" t="s">
        <v>174</v>
      </c>
      <c r="H22" s="24"/>
      <c r="I22" s="48">
        <v>35</v>
      </c>
      <c r="J22" s="28" t="s">
        <v>174</v>
      </c>
      <c r="K22" s="51" t="s">
        <v>174</v>
      </c>
      <c r="L22" s="24"/>
      <c r="M22" s="48">
        <v>23</v>
      </c>
      <c r="N22" s="28" t="s">
        <v>174</v>
      </c>
      <c r="O22" s="51" t="s">
        <v>174</v>
      </c>
      <c r="P22" s="24"/>
      <c r="Q22" s="48">
        <v>35</v>
      </c>
      <c r="R22" s="28" t="s">
        <v>174</v>
      </c>
    </row>
    <row r="23" spans="1:18" ht="26.25" thickBot="1" x14ac:dyDescent="0.3">
      <c r="A23" s="13"/>
      <c r="B23" s="55" t="s">
        <v>265</v>
      </c>
      <c r="C23" s="21" t="s">
        <v>174</v>
      </c>
      <c r="D23" s="11"/>
      <c r="E23" s="34">
        <v>100</v>
      </c>
      <c r="F23" s="18" t="s">
        <v>174</v>
      </c>
      <c r="G23" s="21" t="s">
        <v>174</v>
      </c>
      <c r="H23" s="11"/>
      <c r="I23" s="34">
        <v>99</v>
      </c>
      <c r="J23" s="18" t="s">
        <v>174</v>
      </c>
      <c r="K23" s="21" t="s">
        <v>174</v>
      </c>
      <c r="L23" s="11"/>
      <c r="M23" s="34">
        <v>94</v>
      </c>
      <c r="N23" s="18" t="s">
        <v>174</v>
      </c>
      <c r="O23" s="21" t="s">
        <v>174</v>
      </c>
      <c r="P23" s="11"/>
      <c r="Q23" s="34">
        <v>92</v>
      </c>
      <c r="R23" s="18" t="s">
        <v>174</v>
      </c>
    </row>
    <row r="24" spans="1:18" x14ac:dyDescent="0.25">
      <c r="A24" s="13"/>
      <c r="B24" s="35"/>
      <c r="C24" s="35" t="s">
        <v>174</v>
      </c>
      <c r="D24" s="50"/>
      <c r="E24" s="50"/>
      <c r="F24" s="35"/>
      <c r="G24" s="35" t="s">
        <v>174</v>
      </c>
      <c r="H24" s="50"/>
      <c r="I24" s="50"/>
      <c r="J24" s="35"/>
      <c r="K24" s="35" t="s">
        <v>174</v>
      </c>
      <c r="L24" s="50"/>
      <c r="M24" s="50"/>
      <c r="N24" s="35"/>
      <c r="O24" s="35" t="s">
        <v>174</v>
      </c>
      <c r="P24" s="50"/>
      <c r="Q24" s="50"/>
      <c r="R24" s="35"/>
    </row>
    <row r="25" spans="1:18" ht="26.25" thickBot="1" x14ac:dyDescent="0.3">
      <c r="A25" s="13"/>
      <c r="B25" s="22" t="s">
        <v>266</v>
      </c>
      <c r="C25" s="51" t="s">
        <v>174</v>
      </c>
      <c r="D25" s="24"/>
      <c r="E25" s="26">
        <v>35235</v>
      </c>
      <c r="F25" s="28" t="s">
        <v>174</v>
      </c>
      <c r="G25" s="51" t="s">
        <v>174</v>
      </c>
      <c r="H25" s="24"/>
      <c r="I25" s="26">
        <v>35122</v>
      </c>
      <c r="J25" s="28" t="s">
        <v>174</v>
      </c>
      <c r="K25" s="51" t="s">
        <v>174</v>
      </c>
      <c r="L25" s="24"/>
      <c r="M25" s="26">
        <v>35227</v>
      </c>
      <c r="N25" s="28" t="s">
        <v>174</v>
      </c>
      <c r="O25" s="51" t="s">
        <v>174</v>
      </c>
      <c r="P25" s="24"/>
      <c r="Q25" s="26">
        <v>35109</v>
      </c>
      <c r="R25" s="28" t="s">
        <v>174</v>
      </c>
    </row>
    <row r="26" spans="1:18" ht="15.75" thickTop="1" x14ac:dyDescent="0.25">
      <c r="A26" s="13"/>
      <c r="B26" s="35"/>
      <c r="C26" s="35" t="s">
        <v>174</v>
      </c>
      <c r="D26" s="52"/>
      <c r="E26" s="52"/>
      <c r="F26" s="35"/>
      <c r="G26" s="35" t="s">
        <v>174</v>
      </c>
      <c r="H26" s="52"/>
      <c r="I26" s="52"/>
      <c r="J26" s="35"/>
      <c r="K26" s="35" t="s">
        <v>174</v>
      </c>
      <c r="L26" s="52"/>
      <c r="M26" s="52"/>
      <c r="N26" s="35"/>
      <c r="O26" s="35" t="s">
        <v>174</v>
      </c>
      <c r="P26" s="52"/>
      <c r="Q26" s="52"/>
      <c r="R26" s="35"/>
    </row>
    <row r="27" spans="1:18" ht="26.25" thickBot="1" x14ac:dyDescent="0.3">
      <c r="A27" s="13"/>
      <c r="B27" s="55" t="s">
        <v>267</v>
      </c>
      <c r="C27" s="21" t="s">
        <v>174</v>
      </c>
      <c r="D27" s="11" t="s">
        <v>181</v>
      </c>
      <c r="E27" s="34">
        <v>0.45</v>
      </c>
      <c r="F27" s="18" t="s">
        <v>174</v>
      </c>
      <c r="G27" s="21" t="s">
        <v>174</v>
      </c>
      <c r="H27" s="11" t="s">
        <v>181</v>
      </c>
      <c r="I27" s="34">
        <v>0.31</v>
      </c>
      <c r="J27" s="18" t="s">
        <v>174</v>
      </c>
      <c r="K27" s="21" t="s">
        <v>174</v>
      </c>
      <c r="L27" s="11" t="s">
        <v>181</v>
      </c>
      <c r="M27" s="34">
        <v>0.66</v>
      </c>
      <c r="N27" s="18" t="s">
        <v>174</v>
      </c>
      <c r="O27" s="21" t="s">
        <v>174</v>
      </c>
      <c r="P27" s="11" t="s">
        <v>181</v>
      </c>
      <c r="Q27" s="34">
        <v>0.44</v>
      </c>
      <c r="R27" s="18" t="s">
        <v>174</v>
      </c>
    </row>
    <row r="28" spans="1:18" ht="15.75" thickTop="1" x14ac:dyDescent="0.25">
      <c r="A28" s="13"/>
      <c r="B28" s="35"/>
      <c r="C28" s="35" t="s">
        <v>174</v>
      </c>
      <c r="D28" s="52"/>
      <c r="E28" s="52"/>
      <c r="F28" s="35"/>
      <c r="G28" s="35" t="s">
        <v>174</v>
      </c>
      <c r="H28" s="52"/>
      <c r="I28" s="52"/>
      <c r="J28" s="35"/>
      <c r="K28" s="35" t="s">
        <v>174</v>
      </c>
      <c r="L28" s="52"/>
      <c r="M28" s="52"/>
      <c r="N28" s="35"/>
      <c r="O28" s="35" t="s">
        <v>174</v>
      </c>
      <c r="P28" s="52"/>
      <c r="Q28" s="52"/>
      <c r="R28" s="35"/>
    </row>
    <row r="29" spans="1:18" ht="25.5" x14ac:dyDescent="0.25">
      <c r="A29" s="13"/>
      <c r="B29" s="22" t="s">
        <v>268</v>
      </c>
      <c r="C29" s="51" t="s">
        <v>174</v>
      </c>
      <c r="D29" s="24"/>
      <c r="E29" s="24"/>
      <c r="F29" s="24"/>
      <c r="G29" s="51" t="s">
        <v>174</v>
      </c>
      <c r="H29" s="24"/>
      <c r="I29" s="24"/>
      <c r="J29" s="24"/>
      <c r="K29" s="51" t="s">
        <v>174</v>
      </c>
      <c r="L29" s="24"/>
      <c r="M29" s="24"/>
      <c r="N29" s="24"/>
      <c r="O29" s="51" t="s">
        <v>174</v>
      </c>
      <c r="P29" s="24"/>
      <c r="Q29" s="24"/>
      <c r="R29" s="24"/>
    </row>
    <row r="30" spans="1:18" ht="15.75" thickBot="1" x14ac:dyDescent="0.3">
      <c r="A30" s="13"/>
      <c r="B30" s="55" t="s">
        <v>269</v>
      </c>
      <c r="C30" s="21" t="s">
        <v>174</v>
      </c>
      <c r="D30" s="18"/>
      <c r="E30" s="33" t="s">
        <v>185</v>
      </c>
      <c r="F30" s="18" t="s">
        <v>174</v>
      </c>
      <c r="G30" s="21" t="s">
        <v>174</v>
      </c>
      <c r="H30" s="18"/>
      <c r="I30" s="33" t="s">
        <v>185</v>
      </c>
      <c r="J30" s="18" t="s">
        <v>174</v>
      </c>
      <c r="K30" s="21" t="s">
        <v>174</v>
      </c>
      <c r="L30" s="18"/>
      <c r="M30" s="33" t="s">
        <v>185</v>
      </c>
      <c r="N30" s="18" t="s">
        <v>174</v>
      </c>
      <c r="O30" s="21" t="s">
        <v>174</v>
      </c>
      <c r="P30" s="18"/>
      <c r="Q30" s="33" t="s">
        <v>185</v>
      </c>
      <c r="R30" s="18" t="s">
        <v>174</v>
      </c>
    </row>
    <row r="31" spans="1:18" ht="15.75" thickTop="1" x14ac:dyDescent="0.25">
      <c r="A31" s="13"/>
      <c r="B31" s="35"/>
      <c r="C31" s="35" t="s">
        <v>174</v>
      </c>
      <c r="D31" s="52"/>
      <c r="E31" s="52"/>
      <c r="F31" s="35"/>
      <c r="G31" s="35" t="s">
        <v>174</v>
      </c>
      <c r="H31" s="52"/>
      <c r="I31" s="52"/>
      <c r="J31" s="35"/>
      <c r="K31" s="35" t="s">
        <v>174</v>
      </c>
      <c r="L31" s="52"/>
      <c r="M31" s="52"/>
      <c r="N31" s="35"/>
      <c r="O31" s="35" t="s">
        <v>174</v>
      </c>
      <c r="P31" s="52"/>
      <c r="Q31" s="52"/>
      <c r="R31" s="35"/>
    </row>
    <row r="32" spans="1:18" ht="15.75" thickBot="1" x14ac:dyDescent="0.3">
      <c r="A32" s="13"/>
      <c r="B32" s="56" t="s">
        <v>270</v>
      </c>
      <c r="C32" s="51" t="s">
        <v>174</v>
      </c>
      <c r="D32" s="28"/>
      <c r="E32" s="49" t="s">
        <v>185</v>
      </c>
      <c r="F32" s="28" t="s">
        <v>174</v>
      </c>
      <c r="G32" s="51" t="s">
        <v>174</v>
      </c>
      <c r="H32" s="28"/>
      <c r="I32" s="49" t="s">
        <v>185</v>
      </c>
      <c r="J32" s="28" t="s">
        <v>174</v>
      </c>
      <c r="K32" s="51" t="s">
        <v>174</v>
      </c>
      <c r="L32" s="28"/>
      <c r="M32" s="49" t="s">
        <v>185</v>
      </c>
      <c r="N32" s="28" t="s">
        <v>174</v>
      </c>
      <c r="O32" s="51" t="s">
        <v>174</v>
      </c>
      <c r="P32" s="28"/>
      <c r="Q32" s="49" t="s">
        <v>185</v>
      </c>
      <c r="R32" s="28" t="s">
        <v>174</v>
      </c>
    </row>
    <row r="33" spans="1:18" ht="15.75" thickTop="1" x14ac:dyDescent="0.25">
      <c r="A33" s="13"/>
      <c r="B33" s="35"/>
      <c r="C33" s="35" t="s">
        <v>174</v>
      </c>
      <c r="D33" s="52"/>
      <c r="E33" s="52"/>
      <c r="F33" s="35"/>
      <c r="G33" s="35" t="s">
        <v>174</v>
      </c>
      <c r="H33" s="52"/>
      <c r="I33" s="52"/>
      <c r="J33" s="35"/>
      <c r="K33" s="35" t="s">
        <v>174</v>
      </c>
      <c r="L33" s="52"/>
      <c r="M33" s="52"/>
      <c r="N33" s="35"/>
      <c r="O33" s="35" t="s">
        <v>174</v>
      </c>
      <c r="P33" s="52"/>
      <c r="Q33" s="52"/>
      <c r="R33" s="35"/>
    </row>
  </sheetData>
  <mergeCells count="16">
    <mergeCell ref="A1:A2"/>
    <mergeCell ref="B1:R1"/>
    <mergeCell ref="B2:R2"/>
    <mergeCell ref="B3:R3"/>
    <mergeCell ref="A4:A33"/>
    <mergeCell ref="B4:R4"/>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2.85546875" bestFit="1" customWidth="1"/>
    <col min="2" max="2" width="36.5703125" bestFit="1" customWidth="1"/>
    <col min="3" max="3" width="30.42578125" customWidth="1"/>
    <col min="4" max="4" width="2.7109375" customWidth="1"/>
    <col min="5" max="5" width="9.85546875" customWidth="1"/>
    <col min="6" max="6" width="3"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272</v>
      </c>
      <c r="B3" s="12" t="s">
        <v>5</v>
      </c>
      <c r="C3" s="12"/>
      <c r="D3" s="12"/>
      <c r="E3" s="12"/>
      <c r="F3" s="12"/>
    </row>
    <row r="4" spans="1:6" ht="15" customHeight="1" x14ac:dyDescent="0.25">
      <c r="A4" s="13" t="s">
        <v>271</v>
      </c>
      <c r="B4" s="12" t="s">
        <v>5</v>
      </c>
      <c r="C4" s="12"/>
      <c r="D4" s="12"/>
      <c r="E4" s="12"/>
      <c r="F4" s="12"/>
    </row>
    <row r="5" spans="1:6" x14ac:dyDescent="0.25">
      <c r="A5" s="13"/>
      <c r="B5" s="20"/>
      <c r="C5" s="20"/>
      <c r="D5" s="20"/>
      <c r="E5" s="20"/>
      <c r="F5" s="20"/>
    </row>
    <row r="6" spans="1:6" x14ac:dyDescent="0.25">
      <c r="A6" s="13"/>
      <c r="B6" s="10">
        <v>-7</v>
      </c>
      <c r="C6" s="10" t="s">
        <v>271</v>
      </c>
    </row>
    <row r="7" spans="1:6" ht="25.5" customHeight="1" x14ac:dyDescent="0.25">
      <c r="A7" s="13"/>
      <c r="B7" s="15" t="s">
        <v>273</v>
      </c>
      <c r="C7" s="15"/>
      <c r="D7" s="15"/>
      <c r="E7" s="15"/>
      <c r="F7" s="15"/>
    </row>
    <row r="8" spans="1:6" ht="15.75" x14ac:dyDescent="0.25">
      <c r="A8" s="13"/>
      <c r="B8" s="53"/>
      <c r="C8" s="53"/>
      <c r="D8" s="53"/>
      <c r="E8" s="53"/>
      <c r="F8" s="53"/>
    </row>
    <row r="9" spans="1:6" x14ac:dyDescent="0.25">
      <c r="A9" s="13"/>
      <c r="B9" s="11"/>
      <c r="C9" s="11"/>
      <c r="D9" s="11"/>
      <c r="E9" s="11"/>
      <c r="F9" s="11"/>
    </row>
    <row r="10" spans="1:6" x14ac:dyDescent="0.25">
      <c r="A10" s="13"/>
      <c r="B10" s="22" t="s">
        <v>274</v>
      </c>
      <c r="C10" s="51" t="s">
        <v>174</v>
      </c>
      <c r="D10" s="24" t="s">
        <v>181</v>
      </c>
      <c r="E10" s="26">
        <v>521065</v>
      </c>
      <c r="F10" s="28" t="s">
        <v>174</v>
      </c>
    </row>
    <row r="11" spans="1:6" ht="25.5" x14ac:dyDescent="0.25">
      <c r="A11" s="13"/>
      <c r="B11" s="29" t="s">
        <v>275</v>
      </c>
      <c r="C11" s="21" t="s">
        <v>174</v>
      </c>
      <c r="D11" s="11"/>
      <c r="E11" s="31">
        <v>100000</v>
      </c>
      <c r="F11" s="18" t="s">
        <v>174</v>
      </c>
    </row>
    <row r="12" spans="1:6" x14ac:dyDescent="0.25">
      <c r="A12" s="13"/>
      <c r="B12" s="22" t="s">
        <v>276</v>
      </c>
      <c r="C12" s="51" t="s">
        <v>174</v>
      </c>
      <c r="D12" s="24"/>
      <c r="E12" s="26">
        <v>8500</v>
      </c>
      <c r="F12" s="28" t="s">
        <v>174</v>
      </c>
    </row>
    <row r="13" spans="1:6" x14ac:dyDescent="0.25">
      <c r="A13" s="13"/>
      <c r="B13" s="29" t="s">
        <v>277</v>
      </c>
      <c r="C13" s="21" t="s">
        <v>174</v>
      </c>
      <c r="D13" s="11"/>
      <c r="E13" s="34" t="s">
        <v>278</v>
      </c>
      <c r="F13" s="18" t="s">
        <v>208</v>
      </c>
    </row>
    <row r="14" spans="1:6" ht="25.5" x14ac:dyDescent="0.25">
      <c r="A14" s="13"/>
      <c r="B14" s="22" t="s">
        <v>279</v>
      </c>
      <c r="C14" s="51" t="s">
        <v>174</v>
      </c>
      <c r="D14" s="24"/>
      <c r="E14" s="26">
        <v>1044</v>
      </c>
      <c r="F14" s="28" t="s">
        <v>174</v>
      </c>
    </row>
    <row r="15" spans="1:6" ht="26.25" thickBot="1" x14ac:dyDescent="0.3">
      <c r="A15" s="13"/>
      <c r="B15" s="29" t="s">
        <v>280</v>
      </c>
      <c r="C15" s="21" t="s">
        <v>174</v>
      </c>
      <c r="D15" s="11"/>
      <c r="E15" s="34" t="s">
        <v>281</v>
      </c>
      <c r="F15" s="18" t="s">
        <v>208</v>
      </c>
    </row>
    <row r="16" spans="1:6" x14ac:dyDescent="0.25">
      <c r="A16" s="13"/>
      <c r="B16" s="35"/>
      <c r="C16" s="35" t="s">
        <v>174</v>
      </c>
      <c r="D16" s="50"/>
      <c r="E16" s="50"/>
      <c r="F16" s="35"/>
    </row>
    <row r="17" spans="1:6" x14ac:dyDescent="0.25">
      <c r="A17" s="13"/>
      <c r="B17" s="22" t="s">
        <v>282</v>
      </c>
      <c r="C17" s="51" t="s">
        <v>174</v>
      </c>
      <c r="D17" s="24" t="s">
        <v>181</v>
      </c>
      <c r="E17" s="26">
        <v>628546</v>
      </c>
      <c r="F17" s="28" t="s">
        <v>174</v>
      </c>
    </row>
    <row r="18" spans="1:6" ht="25.5" x14ac:dyDescent="0.25">
      <c r="A18" s="13"/>
      <c r="B18" s="29" t="s">
        <v>283</v>
      </c>
      <c r="C18" s="21" t="s">
        <v>174</v>
      </c>
      <c r="D18" s="11"/>
      <c r="E18" s="34">
        <v>527</v>
      </c>
      <c r="F18" s="18" t="s">
        <v>174</v>
      </c>
    </row>
    <row r="19" spans="1:6" ht="26.25" thickBot="1" x14ac:dyDescent="0.3">
      <c r="A19" s="13"/>
      <c r="B19" s="22" t="s">
        <v>284</v>
      </c>
      <c r="C19" s="51" t="s">
        <v>174</v>
      </c>
      <c r="D19" s="24"/>
      <c r="E19" s="48" t="s">
        <v>285</v>
      </c>
      <c r="F19" s="28" t="s">
        <v>208</v>
      </c>
    </row>
    <row r="20" spans="1:6" x14ac:dyDescent="0.25">
      <c r="A20" s="13"/>
      <c r="B20" s="35"/>
      <c r="C20" s="35" t="s">
        <v>174</v>
      </c>
      <c r="D20" s="50"/>
      <c r="E20" s="50"/>
      <c r="F20" s="35"/>
    </row>
    <row r="21" spans="1:6" ht="15.75" thickBot="1" x14ac:dyDescent="0.3">
      <c r="A21" s="13"/>
      <c r="B21" s="29" t="s">
        <v>286</v>
      </c>
      <c r="C21" s="21" t="s">
        <v>174</v>
      </c>
      <c r="D21" s="11" t="s">
        <v>181</v>
      </c>
      <c r="E21" s="31">
        <v>628630</v>
      </c>
      <c r="F21" s="18" t="s">
        <v>174</v>
      </c>
    </row>
    <row r="22" spans="1:6" ht="15.75" thickTop="1" x14ac:dyDescent="0.25">
      <c r="A22" s="13"/>
      <c r="B22" s="35"/>
      <c r="C22" s="35" t="s">
        <v>174</v>
      </c>
      <c r="D22" s="52"/>
      <c r="E22" s="52"/>
      <c r="F22" s="35"/>
    </row>
    <row r="23" spans="1:6" ht="23.25" x14ac:dyDescent="0.35">
      <c r="A23" s="13"/>
      <c r="B23" s="57"/>
      <c r="C23" s="57"/>
      <c r="D23" s="57"/>
      <c r="E23" s="57"/>
      <c r="F23" s="57"/>
    </row>
  </sheetData>
  <mergeCells count="10">
    <mergeCell ref="A1:A2"/>
    <mergeCell ref="B1:F1"/>
    <mergeCell ref="B2:F2"/>
    <mergeCell ref="B3:F3"/>
    <mergeCell ref="A4:A23"/>
    <mergeCell ref="B4:F4"/>
    <mergeCell ref="B5:F5"/>
    <mergeCell ref="B7:F7"/>
    <mergeCell ref="B8:F8"/>
    <mergeCell ref="B23: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42578125" bestFit="1" customWidth="1"/>
    <col min="2" max="2" width="4.1406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72</v>
      </c>
      <c r="B3" s="12" t="s">
        <v>5</v>
      </c>
      <c r="C3" s="12"/>
    </row>
    <row r="4" spans="1:3" ht="15" customHeight="1" x14ac:dyDescent="0.25">
      <c r="A4" s="13" t="s">
        <v>287</v>
      </c>
      <c r="B4" s="12" t="s">
        <v>5</v>
      </c>
      <c r="C4" s="12"/>
    </row>
    <row r="5" spans="1:3" x14ac:dyDescent="0.25">
      <c r="A5" s="13"/>
      <c r="B5" s="10">
        <v>-8</v>
      </c>
      <c r="C5" s="10" t="s">
        <v>287</v>
      </c>
    </row>
    <row r="6" spans="1:3" ht="51" customHeight="1" x14ac:dyDescent="0.25">
      <c r="A6" s="13"/>
      <c r="B6" s="15" t="s">
        <v>288</v>
      </c>
      <c r="C6" s="15"/>
    </row>
    <row r="7" spans="1:3" ht="191.25" customHeight="1" x14ac:dyDescent="0.25">
      <c r="A7" s="13"/>
      <c r="B7" s="15" t="s">
        <v>289</v>
      </c>
      <c r="C7" s="15"/>
    </row>
    <row r="8" spans="1:3" ht="409.6" customHeight="1" x14ac:dyDescent="0.25">
      <c r="A8" s="13"/>
      <c r="B8" s="15" t="s">
        <v>290</v>
      </c>
      <c r="C8" s="15"/>
    </row>
    <row r="9" spans="1:3" ht="89.25" customHeight="1" x14ac:dyDescent="0.25">
      <c r="A9" s="13"/>
      <c r="B9" s="15" t="s">
        <v>29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7109375" bestFit="1" customWidth="1"/>
    <col min="2" max="3" width="36.5703125" customWidth="1"/>
    <col min="4" max="4" width="9.85546875"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36.5703125" customWidth="1"/>
    <col min="14" max="15" width="9.140625" customWidth="1"/>
    <col min="16" max="16" width="9.85546875" customWidth="1"/>
    <col min="17" max="17" width="36.5703125" customWidth="1"/>
    <col min="18" max="18" width="9.140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2" t="s">
        <v>5</v>
      </c>
      <c r="C3" s="12"/>
      <c r="D3" s="12"/>
      <c r="E3" s="12"/>
      <c r="F3" s="12"/>
      <c r="G3" s="12"/>
      <c r="H3" s="12"/>
      <c r="I3" s="12"/>
      <c r="J3" s="12"/>
      <c r="K3" s="12"/>
      <c r="L3" s="12"/>
      <c r="M3" s="12"/>
      <c r="N3" s="12"/>
      <c r="O3" s="12"/>
      <c r="P3" s="12"/>
      <c r="Q3" s="12"/>
      <c r="R3" s="12"/>
    </row>
    <row r="4" spans="1:18" ht="15" customHeight="1" x14ac:dyDescent="0.25">
      <c r="A4" s="13" t="s">
        <v>292</v>
      </c>
      <c r="B4" s="12" t="s">
        <v>5</v>
      </c>
      <c r="C4" s="12"/>
      <c r="D4" s="12"/>
      <c r="E4" s="12"/>
      <c r="F4" s="12"/>
      <c r="G4" s="12"/>
      <c r="H4" s="12"/>
      <c r="I4" s="12"/>
      <c r="J4" s="12"/>
      <c r="K4" s="12"/>
      <c r="L4" s="12"/>
      <c r="M4" s="12"/>
      <c r="N4" s="12"/>
      <c r="O4" s="12"/>
      <c r="P4" s="12"/>
      <c r="Q4" s="12"/>
      <c r="R4" s="12"/>
    </row>
    <row r="5" spans="1:18" x14ac:dyDescent="0.25">
      <c r="A5" s="13"/>
      <c r="B5" s="58">
        <v>-9</v>
      </c>
      <c r="C5" s="58" t="s">
        <v>292</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68" t="s">
        <v>294</v>
      </c>
      <c r="C7" s="68"/>
      <c r="D7" s="68"/>
      <c r="E7" s="68"/>
      <c r="F7" s="68"/>
      <c r="G7" s="68"/>
      <c r="H7" s="68"/>
      <c r="I7" s="68"/>
      <c r="J7" s="68"/>
      <c r="K7" s="68"/>
      <c r="L7" s="68"/>
      <c r="M7" s="68"/>
      <c r="N7" s="68"/>
      <c r="O7" s="68"/>
      <c r="P7" s="68"/>
      <c r="Q7" s="68"/>
      <c r="R7" s="68"/>
    </row>
    <row r="8" spans="1:18" x14ac:dyDescent="0.25">
      <c r="A8" s="13"/>
      <c r="B8" s="12"/>
      <c r="C8" s="12"/>
      <c r="D8" s="12"/>
      <c r="E8" s="12"/>
      <c r="F8" s="12"/>
      <c r="G8" s="12"/>
      <c r="H8" s="12"/>
      <c r="I8" s="12"/>
      <c r="J8" s="12"/>
      <c r="K8" s="12"/>
      <c r="L8" s="12"/>
      <c r="M8" s="12"/>
      <c r="N8" s="12"/>
      <c r="O8" s="12"/>
      <c r="P8" s="12"/>
      <c r="Q8" s="12"/>
      <c r="R8" s="12"/>
    </row>
    <row r="9" spans="1:18" x14ac:dyDescent="0.25">
      <c r="A9" s="13"/>
      <c r="B9" s="68" t="s">
        <v>295</v>
      </c>
      <c r="C9" s="68"/>
      <c r="D9" s="68"/>
      <c r="E9" s="68"/>
      <c r="F9" s="68"/>
      <c r="G9" s="68"/>
      <c r="H9" s="68"/>
      <c r="I9" s="68"/>
      <c r="J9" s="68"/>
      <c r="K9" s="68"/>
      <c r="L9" s="68"/>
      <c r="M9" s="68"/>
      <c r="N9" s="68"/>
      <c r="O9" s="68"/>
      <c r="P9" s="68"/>
      <c r="Q9" s="68"/>
      <c r="R9" s="68"/>
    </row>
    <row r="10" spans="1:18" x14ac:dyDescent="0.25">
      <c r="A10" s="13"/>
      <c r="B10" s="12"/>
      <c r="C10" s="12"/>
      <c r="D10" s="12"/>
      <c r="E10" s="12"/>
      <c r="F10" s="12"/>
      <c r="G10" s="12"/>
      <c r="H10" s="12"/>
      <c r="I10" s="12"/>
      <c r="J10" s="12"/>
      <c r="K10" s="12"/>
      <c r="L10" s="12"/>
      <c r="M10" s="12"/>
      <c r="N10" s="12"/>
      <c r="O10" s="12"/>
      <c r="P10" s="12"/>
      <c r="Q10" s="12"/>
      <c r="R10" s="12"/>
    </row>
    <row r="11" spans="1:18" ht="15.75" x14ac:dyDescent="0.25">
      <c r="A11" s="13"/>
      <c r="B11" s="69"/>
      <c r="C11" s="69"/>
      <c r="D11" s="69"/>
      <c r="E11" s="69"/>
      <c r="F11" s="69"/>
      <c r="G11" s="69"/>
      <c r="H11" s="69"/>
      <c r="I11" s="69"/>
      <c r="J11" s="69"/>
      <c r="K11" s="69"/>
      <c r="L11" s="69"/>
      <c r="M11" s="69"/>
      <c r="N11" s="69"/>
      <c r="O11" s="69"/>
      <c r="P11" s="69"/>
      <c r="Q11" s="69"/>
      <c r="R11" s="69"/>
    </row>
    <row r="12" spans="1:18" x14ac:dyDescent="0.25">
      <c r="A12" s="13"/>
      <c r="B12" s="4"/>
      <c r="C12" s="4"/>
      <c r="D12" s="4"/>
      <c r="E12" s="4"/>
      <c r="F12" s="4"/>
      <c r="G12" s="4"/>
      <c r="H12" s="4"/>
      <c r="I12" s="4"/>
      <c r="J12" s="4"/>
      <c r="K12" s="4"/>
      <c r="L12" s="4"/>
      <c r="M12" s="4"/>
      <c r="N12" s="4"/>
      <c r="O12" s="4"/>
      <c r="P12" s="4"/>
      <c r="Q12" s="4"/>
      <c r="R12" s="4"/>
    </row>
    <row r="13" spans="1:18" ht="15" customHeight="1" x14ac:dyDescent="0.25">
      <c r="A13" s="13"/>
      <c r="B13" s="12"/>
      <c r="C13" s="12" t="s">
        <v>174</v>
      </c>
      <c r="D13" s="64" t="s">
        <v>257</v>
      </c>
      <c r="E13" s="64"/>
      <c r="F13" s="64"/>
      <c r="G13" s="64"/>
      <c r="H13" s="64"/>
      <c r="I13" s="64"/>
      <c r="J13" s="12"/>
      <c r="K13" s="12" t="s">
        <v>174</v>
      </c>
      <c r="L13" s="64" t="s">
        <v>258</v>
      </c>
      <c r="M13" s="64"/>
      <c r="N13" s="64"/>
      <c r="O13" s="64"/>
      <c r="P13" s="64"/>
      <c r="Q13" s="64"/>
      <c r="R13" s="12"/>
    </row>
    <row r="14" spans="1:18" ht="15.75" thickBot="1" x14ac:dyDescent="0.3">
      <c r="A14" s="13"/>
      <c r="B14" s="12"/>
      <c r="C14" s="12"/>
      <c r="D14" s="65" t="s">
        <v>238</v>
      </c>
      <c r="E14" s="65"/>
      <c r="F14" s="65"/>
      <c r="G14" s="65"/>
      <c r="H14" s="65"/>
      <c r="I14" s="65"/>
      <c r="J14" s="12"/>
      <c r="K14" s="12"/>
      <c r="L14" s="65" t="s">
        <v>238</v>
      </c>
      <c r="M14" s="65"/>
      <c r="N14" s="65"/>
      <c r="O14" s="65"/>
      <c r="P14" s="65"/>
      <c r="Q14" s="65"/>
      <c r="R14" s="12"/>
    </row>
    <row r="15" spans="1:18" ht="15.75" thickBot="1" x14ac:dyDescent="0.3">
      <c r="A15" s="13"/>
      <c r="B15" s="4"/>
      <c r="C15" s="4" t="s">
        <v>174</v>
      </c>
      <c r="D15" s="66">
        <v>2014</v>
      </c>
      <c r="E15" s="66"/>
      <c r="F15" s="4"/>
      <c r="G15" s="4" t="s">
        <v>174</v>
      </c>
      <c r="H15" s="66">
        <v>2013</v>
      </c>
      <c r="I15" s="66"/>
      <c r="J15" s="4"/>
      <c r="K15" s="4" t="s">
        <v>174</v>
      </c>
      <c r="L15" s="66">
        <v>2014</v>
      </c>
      <c r="M15" s="66"/>
      <c r="N15" s="4"/>
      <c r="O15" s="4" t="s">
        <v>174</v>
      </c>
      <c r="P15" s="66">
        <v>2013</v>
      </c>
      <c r="Q15" s="66"/>
      <c r="R15" s="4"/>
    </row>
    <row r="16" spans="1:18" x14ac:dyDescent="0.25">
      <c r="A16" s="13"/>
      <c r="B16" s="59" t="s">
        <v>81</v>
      </c>
      <c r="C16" s="23" t="s">
        <v>174</v>
      </c>
      <c r="D16" s="23"/>
      <c r="E16" s="23"/>
      <c r="F16" s="23"/>
      <c r="G16" s="23" t="s">
        <v>174</v>
      </c>
      <c r="H16" s="23"/>
      <c r="I16" s="23"/>
      <c r="J16" s="23"/>
      <c r="K16" s="23" t="s">
        <v>174</v>
      </c>
      <c r="L16" s="23"/>
      <c r="M16" s="23"/>
      <c r="N16" s="23"/>
      <c r="O16" s="23" t="s">
        <v>174</v>
      </c>
      <c r="P16" s="23"/>
      <c r="Q16" s="23"/>
      <c r="R16" s="23"/>
    </row>
    <row r="17" spans="1:18" x14ac:dyDescent="0.25">
      <c r="A17" s="13"/>
      <c r="B17" s="2" t="s">
        <v>82</v>
      </c>
      <c r="C17" s="4" t="s">
        <v>174</v>
      </c>
      <c r="D17" s="4" t="s">
        <v>181</v>
      </c>
      <c r="E17" s="30">
        <v>98814</v>
      </c>
      <c r="F17" t="s">
        <v>174</v>
      </c>
      <c r="G17" s="4" t="s">
        <v>174</v>
      </c>
      <c r="H17" s="4" t="s">
        <v>181</v>
      </c>
      <c r="I17" s="30">
        <v>83728</v>
      </c>
      <c r="J17" t="s">
        <v>174</v>
      </c>
      <c r="K17" s="4" t="s">
        <v>174</v>
      </c>
      <c r="L17" s="4" t="s">
        <v>181</v>
      </c>
      <c r="M17" s="30">
        <v>185038</v>
      </c>
      <c r="N17" t="s">
        <v>174</v>
      </c>
      <c r="O17" s="4" t="s">
        <v>174</v>
      </c>
      <c r="P17" s="4" t="s">
        <v>181</v>
      </c>
      <c r="Q17" s="30">
        <v>159098</v>
      </c>
      <c r="R17" t="s">
        <v>174</v>
      </c>
    </row>
    <row r="18" spans="1:18" x14ac:dyDescent="0.25">
      <c r="A18" s="13"/>
      <c r="B18" s="59" t="s">
        <v>83</v>
      </c>
      <c r="C18" s="23" t="s">
        <v>174</v>
      </c>
      <c r="D18" s="23"/>
      <c r="E18" s="25">
        <v>90581</v>
      </c>
      <c r="F18" s="27" t="s">
        <v>174</v>
      </c>
      <c r="G18" s="23" t="s">
        <v>174</v>
      </c>
      <c r="H18" s="23"/>
      <c r="I18" s="25">
        <v>73436</v>
      </c>
      <c r="J18" s="27" t="s">
        <v>174</v>
      </c>
      <c r="K18" s="23" t="s">
        <v>174</v>
      </c>
      <c r="L18" s="23"/>
      <c r="M18" s="25">
        <v>160128</v>
      </c>
      <c r="N18" s="27" t="s">
        <v>174</v>
      </c>
      <c r="O18" s="23" t="s">
        <v>174</v>
      </c>
      <c r="P18" s="23"/>
      <c r="Q18" s="25">
        <v>126759</v>
      </c>
      <c r="R18" s="27" t="s">
        <v>174</v>
      </c>
    </row>
    <row r="19" spans="1:18" x14ac:dyDescent="0.25">
      <c r="A19" s="13"/>
      <c r="B19" s="2" t="s">
        <v>84</v>
      </c>
      <c r="C19" s="4" t="s">
        <v>174</v>
      </c>
      <c r="D19" s="4"/>
      <c r="E19" s="30">
        <v>31397</v>
      </c>
      <c r="F19" t="s">
        <v>174</v>
      </c>
      <c r="G19" s="4" t="s">
        <v>174</v>
      </c>
      <c r="H19" s="4"/>
      <c r="I19" s="30">
        <v>34661</v>
      </c>
      <c r="J19" t="s">
        <v>174</v>
      </c>
      <c r="K19" s="4" t="s">
        <v>174</v>
      </c>
      <c r="L19" s="4"/>
      <c r="M19" s="30">
        <v>60742</v>
      </c>
      <c r="N19" t="s">
        <v>174</v>
      </c>
      <c r="O19" s="4" t="s">
        <v>174</v>
      </c>
      <c r="P19" s="4"/>
      <c r="Q19" s="30">
        <v>66810</v>
      </c>
      <c r="R19" t="s">
        <v>174</v>
      </c>
    </row>
    <row r="20" spans="1:18" x14ac:dyDescent="0.25">
      <c r="A20" s="13"/>
      <c r="B20" s="59" t="s">
        <v>85</v>
      </c>
      <c r="C20" s="23" t="s">
        <v>174</v>
      </c>
      <c r="D20" s="23"/>
      <c r="E20" s="25">
        <v>28371</v>
      </c>
      <c r="F20" s="27" t="s">
        <v>174</v>
      </c>
      <c r="G20" s="23" t="s">
        <v>174</v>
      </c>
      <c r="H20" s="23"/>
      <c r="I20" s="25">
        <v>26448</v>
      </c>
      <c r="J20" s="27" t="s">
        <v>174</v>
      </c>
      <c r="K20" s="23" t="s">
        <v>174</v>
      </c>
      <c r="L20" s="23"/>
      <c r="M20" s="25">
        <v>54173</v>
      </c>
      <c r="N20" s="27" t="s">
        <v>174</v>
      </c>
      <c r="O20" s="23" t="s">
        <v>174</v>
      </c>
      <c r="P20" s="23"/>
      <c r="Q20" s="25">
        <v>51400</v>
      </c>
      <c r="R20" s="27" t="s">
        <v>174</v>
      </c>
    </row>
    <row r="21" spans="1:18" ht="15.75" thickBot="1" x14ac:dyDescent="0.3">
      <c r="A21" s="13"/>
      <c r="B21" s="2" t="s">
        <v>86</v>
      </c>
      <c r="C21" s="4" t="s">
        <v>174</v>
      </c>
      <c r="D21" s="4"/>
      <c r="E21" s="30">
        <v>16102</v>
      </c>
      <c r="F21" t="s">
        <v>174</v>
      </c>
      <c r="G21" s="4" t="s">
        <v>174</v>
      </c>
      <c r="H21" s="4"/>
      <c r="I21" s="30">
        <v>13770</v>
      </c>
      <c r="J21" t="s">
        <v>174</v>
      </c>
      <c r="K21" s="4" t="s">
        <v>174</v>
      </c>
      <c r="L21" s="4"/>
      <c r="M21" s="30">
        <v>29750</v>
      </c>
      <c r="N21" t="s">
        <v>174</v>
      </c>
      <c r="O21" s="4" t="s">
        <v>174</v>
      </c>
      <c r="P21" s="4"/>
      <c r="Q21" s="30">
        <v>28321</v>
      </c>
      <c r="R21" t="s">
        <v>174</v>
      </c>
    </row>
    <row r="22" spans="1:18" x14ac:dyDescent="0.25">
      <c r="A22" s="13"/>
      <c r="B22" s="17"/>
      <c r="C22" s="17" t="s">
        <v>174</v>
      </c>
      <c r="D22" s="60"/>
      <c r="E22" s="60"/>
      <c r="F22" s="17"/>
      <c r="G22" s="17" t="s">
        <v>174</v>
      </c>
      <c r="H22" s="60"/>
      <c r="I22" s="60"/>
      <c r="J22" s="17"/>
      <c r="K22" s="17" t="s">
        <v>174</v>
      </c>
      <c r="L22" s="60"/>
      <c r="M22" s="60"/>
      <c r="N22" s="17"/>
      <c r="O22" s="17" t="s">
        <v>174</v>
      </c>
      <c r="P22" s="60"/>
      <c r="Q22" s="60"/>
      <c r="R22" s="17"/>
    </row>
    <row r="23" spans="1:18" x14ac:dyDescent="0.25">
      <c r="A23" s="13"/>
      <c r="B23" s="59" t="s">
        <v>296</v>
      </c>
      <c r="C23" s="61" t="s">
        <v>174</v>
      </c>
      <c r="D23" s="23"/>
      <c r="E23" s="25">
        <v>265265</v>
      </c>
      <c r="F23" s="27" t="s">
        <v>174</v>
      </c>
      <c r="G23" s="61" t="s">
        <v>174</v>
      </c>
      <c r="H23" s="23"/>
      <c r="I23" s="25">
        <v>232043</v>
      </c>
      <c r="J23" s="27" t="s">
        <v>174</v>
      </c>
      <c r="K23" s="61" t="s">
        <v>174</v>
      </c>
      <c r="L23" s="23"/>
      <c r="M23" s="25">
        <v>489831</v>
      </c>
      <c r="N23" s="27" t="s">
        <v>174</v>
      </c>
      <c r="O23" s="61" t="s">
        <v>174</v>
      </c>
      <c r="P23" s="23"/>
      <c r="Q23" s="25">
        <v>432388</v>
      </c>
      <c r="R23" s="27" t="s">
        <v>174</v>
      </c>
    </row>
    <row r="24" spans="1:18" ht="15.75" thickBot="1" x14ac:dyDescent="0.3">
      <c r="A24" s="13"/>
      <c r="B24" s="2" t="s">
        <v>297</v>
      </c>
      <c r="C24" s="62" t="s">
        <v>174</v>
      </c>
      <c r="D24" s="4"/>
      <c r="E24" s="30">
        <v>15113</v>
      </c>
      <c r="F24" t="s">
        <v>174</v>
      </c>
      <c r="G24" s="62" t="s">
        <v>174</v>
      </c>
      <c r="H24" s="4"/>
      <c r="I24" s="30">
        <v>13297</v>
      </c>
      <c r="J24" t="s">
        <v>174</v>
      </c>
      <c r="K24" s="62" t="s">
        <v>174</v>
      </c>
      <c r="L24" s="4"/>
      <c r="M24" s="30">
        <v>27776</v>
      </c>
      <c r="N24" t="s">
        <v>174</v>
      </c>
      <c r="O24" s="62" t="s">
        <v>174</v>
      </c>
      <c r="P24" s="4"/>
      <c r="Q24" s="30">
        <v>25340</v>
      </c>
      <c r="R24" t="s">
        <v>174</v>
      </c>
    </row>
    <row r="25" spans="1:18" x14ac:dyDescent="0.25">
      <c r="A25" s="13"/>
      <c r="B25" s="17"/>
      <c r="C25" s="17" t="s">
        <v>174</v>
      </c>
      <c r="D25" s="60"/>
      <c r="E25" s="60"/>
      <c r="F25" s="17"/>
      <c r="G25" s="17" t="s">
        <v>174</v>
      </c>
      <c r="H25" s="60"/>
      <c r="I25" s="60"/>
      <c r="J25" s="17"/>
      <c r="K25" s="17" t="s">
        <v>174</v>
      </c>
      <c r="L25" s="60"/>
      <c r="M25" s="60"/>
      <c r="N25" s="17"/>
      <c r="O25" s="17" t="s">
        <v>174</v>
      </c>
      <c r="P25" s="60"/>
      <c r="Q25" s="60"/>
      <c r="R25" s="17"/>
    </row>
    <row r="26" spans="1:18" ht="15.75" thickBot="1" x14ac:dyDescent="0.3">
      <c r="A26" s="13"/>
      <c r="B26" s="59" t="s">
        <v>88</v>
      </c>
      <c r="C26" s="61" t="s">
        <v>174</v>
      </c>
      <c r="D26" s="23" t="s">
        <v>181</v>
      </c>
      <c r="E26" s="25">
        <v>280378</v>
      </c>
      <c r="F26" s="27" t="s">
        <v>174</v>
      </c>
      <c r="G26" s="61" t="s">
        <v>174</v>
      </c>
      <c r="H26" s="23" t="s">
        <v>181</v>
      </c>
      <c r="I26" s="25">
        <v>245340</v>
      </c>
      <c r="J26" s="27" t="s">
        <v>174</v>
      </c>
      <c r="K26" s="61" t="s">
        <v>174</v>
      </c>
      <c r="L26" s="23" t="s">
        <v>181</v>
      </c>
      <c r="M26" s="25">
        <v>517607</v>
      </c>
      <c r="N26" s="27" t="s">
        <v>174</v>
      </c>
      <c r="O26" s="61" t="s">
        <v>174</v>
      </c>
      <c r="P26" s="23" t="s">
        <v>181</v>
      </c>
      <c r="Q26" s="25">
        <v>457728</v>
      </c>
      <c r="R26" s="27" t="s">
        <v>174</v>
      </c>
    </row>
    <row r="27" spans="1:18" ht="15.75" thickTop="1" x14ac:dyDescent="0.25">
      <c r="A27" s="13"/>
      <c r="B27" s="17"/>
      <c r="C27" s="17" t="s">
        <v>174</v>
      </c>
      <c r="D27" s="63"/>
      <c r="E27" s="63"/>
      <c r="F27" s="17"/>
      <c r="G27" s="17" t="s">
        <v>174</v>
      </c>
      <c r="H27" s="63"/>
      <c r="I27" s="63"/>
      <c r="J27" s="17"/>
      <c r="K27" s="17" t="s">
        <v>174</v>
      </c>
      <c r="L27" s="63"/>
      <c r="M27" s="63"/>
      <c r="N27" s="17"/>
      <c r="O27" s="17" t="s">
        <v>174</v>
      </c>
      <c r="P27" s="63"/>
      <c r="Q27" s="63"/>
      <c r="R27" s="17"/>
    </row>
    <row r="28" spans="1:18" x14ac:dyDescent="0.25">
      <c r="A28" s="13"/>
      <c r="B28" s="2" t="s">
        <v>298</v>
      </c>
      <c r="C28" s="62" t="s">
        <v>174</v>
      </c>
      <c r="D28" s="4"/>
      <c r="E28" s="4"/>
      <c r="F28" s="4"/>
      <c r="G28" s="62" t="s">
        <v>174</v>
      </c>
      <c r="H28" s="4"/>
      <c r="I28" s="4"/>
      <c r="J28" s="4"/>
      <c r="K28" s="62" t="s">
        <v>174</v>
      </c>
      <c r="L28" s="4"/>
      <c r="M28" s="4"/>
      <c r="N28" s="4"/>
      <c r="O28" s="62" t="s">
        <v>174</v>
      </c>
      <c r="P28" s="4"/>
      <c r="Q28" s="4"/>
      <c r="R28" s="4"/>
    </row>
    <row r="29" spans="1:18" x14ac:dyDescent="0.25">
      <c r="A29" s="13"/>
      <c r="B29" s="59" t="s">
        <v>82</v>
      </c>
      <c r="C29" s="61" t="s">
        <v>174</v>
      </c>
      <c r="D29" s="23" t="s">
        <v>181</v>
      </c>
      <c r="E29" s="25">
        <v>47784</v>
      </c>
      <c r="F29" s="27" t="s">
        <v>174</v>
      </c>
      <c r="G29" s="61" t="s">
        <v>174</v>
      </c>
      <c r="H29" s="23" t="s">
        <v>181</v>
      </c>
      <c r="I29" s="25">
        <v>39460</v>
      </c>
      <c r="J29" s="27" t="s">
        <v>174</v>
      </c>
      <c r="K29" s="61" t="s">
        <v>174</v>
      </c>
      <c r="L29" s="23" t="s">
        <v>181</v>
      </c>
      <c r="M29" s="25">
        <v>86786</v>
      </c>
      <c r="N29" s="27" t="s">
        <v>174</v>
      </c>
      <c r="O29" s="61" t="s">
        <v>174</v>
      </c>
      <c r="P29" s="23" t="s">
        <v>181</v>
      </c>
      <c r="Q29" s="25">
        <v>73095</v>
      </c>
      <c r="R29" s="27" t="s">
        <v>174</v>
      </c>
    </row>
    <row r="30" spans="1:18" x14ac:dyDescent="0.25">
      <c r="A30" s="13"/>
      <c r="B30" s="2" t="s">
        <v>83</v>
      </c>
      <c r="C30" s="62" t="s">
        <v>174</v>
      </c>
      <c r="D30" s="4"/>
      <c r="E30" s="30">
        <v>11168</v>
      </c>
      <c r="F30" t="s">
        <v>174</v>
      </c>
      <c r="G30" s="62" t="s">
        <v>174</v>
      </c>
      <c r="H30" s="4"/>
      <c r="I30" s="30">
        <v>8381</v>
      </c>
      <c r="J30" t="s">
        <v>174</v>
      </c>
      <c r="K30" s="62" t="s">
        <v>174</v>
      </c>
      <c r="L30" s="4"/>
      <c r="M30" s="30">
        <v>18981</v>
      </c>
      <c r="N30" t="s">
        <v>174</v>
      </c>
      <c r="O30" s="62" t="s">
        <v>174</v>
      </c>
      <c r="P30" s="4"/>
      <c r="Q30" s="30">
        <v>13965</v>
      </c>
      <c r="R30" t="s">
        <v>174</v>
      </c>
    </row>
    <row r="31" spans="1:18" x14ac:dyDescent="0.25">
      <c r="A31" s="13"/>
      <c r="B31" s="59" t="s">
        <v>84</v>
      </c>
      <c r="C31" s="61" t="s">
        <v>174</v>
      </c>
      <c r="D31" s="23"/>
      <c r="E31" s="25">
        <v>10341</v>
      </c>
      <c r="F31" s="27" t="s">
        <v>174</v>
      </c>
      <c r="G31" s="61" t="s">
        <v>174</v>
      </c>
      <c r="H31" s="23"/>
      <c r="I31" s="25">
        <v>10489</v>
      </c>
      <c r="J31" s="27" t="s">
        <v>174</v>
      </c>
      <c r="K31" s="61" t="s">
        <v>174</v>
      </c>
      <c r="L31" s="23"/>
      <c r="M31" s="25">
        <v>19268</v>
      </c>
      <c r="N31" s="27" t="s">
        <v>174</v>
      </c>
      <c r="O31" s="61" t="s">
        <v>174</v>
      </c>
      <c r="P31" s="23"/>
      <c r="Q31" s="25">
        <v>19890</v>
      </c>
      <c r="R31" s="27" t="s">
        <v>174</v>
      </c>
    </row>
    <row r="32" spans="1:18" x14ac:dyDescent="0.25">
      <c r="A32" s="13"/>
      <c r="B32" s="2" t="s">
        <v>85</v>
      </c>
      <c r="C32" s="62" t="s">
        <v>174</v>
      </c>
      <c r="D32" s="4"/>
      <c r="E32" s="30">
        <v>8330</v>
      </c>
      <c r="F32" t="s">
        <v>174</v>
      </c>
      <c r="G32" s="62" t="s">
        <v>174</v>
      </c>
      <c r="H32" s="4"/>
      <c r="I32" s="30">
        <v>7215</v>
      </c>
      <c r="J32" t="s">
        <v>174</v>
      </c>
      <c r="K32" s="62" t="s">
        <v>174</v>
      </c>
      <c r="L32" s="4"/>
      <c r="M32" s="30">
        <v>15850</v>
      </c>
      <c r="N32" t="s">
        <v>174</v>
      </c>
      <c r="O32" s="62" t="s">
        <v>174</v>
      </c>
      <c r="P32" s="4"/>
      <c r="Q32" s="30">
        <v>13863</v>
      </c>
      <c r="R32" t="s">
        <v>174</v>
      </c>
    </row>
    <row r="33" spans="1:18" ht="15.75" thickBot="1" x14ac:dyDescent="0.3">
      <c r="A33" s="13"/>
      <c r="B33" s="59" t="s">
        <v>86</v>
      </c>
      <c r="C33" s="61" t="s">
        <v>174</v>
      </c>
      <c r="D33" s="23"/>
      <c r="E33" s="25">
        <v>10335</v>
      </c>
      <c r="F33" s="27" t="s">
        <v>174</v>
      </c>
      <c r="G33" s="61" t="s">
        <v>174</v>
      </c>
      <c r="H33" s="23"/>
      <c r="I33" s="25">
        <v>8713</v>
      </c>
      <c r="J33" s="27" t="s">
        <v>174</v>
      </c>
      <c r="K33" s="61" t="s">
        <v>174</v>
      </c>
      <c r="L33" s="23"/>
      <c r="M33" s="25">
        <v>19242</v>
      </c>
      <c r="N33" s="27" t="s">
        <v>174</v>
      </c>
      <c r="O33" s="61" t="s">
        <v>174</v>
      </c>
      <c r="P33" s="23"/>
      <c r="Q33" s="25">
        <v>17521</v>
      </c>
      <c r="R33" s="27" t="s">
        <v>174</v>
      </c>
    </row>
    <row r="34" spans="1:18" x14ac:dyDescent="0.25">
      <c r="A34" s="13"/>
      <c r="B34" s="17"/>
      <c r="C34" s="17" t="s">
        <v>174</v>
      </c>
      <c r="D34" s="60"/>
      <c r="E34" s="60"/>
      <c r="F34" s="17"/>
      <c r="G34" s="17" t="s">
        <v>174</v>
      </c>
      <c r="H34" s="60"/>
      <c r="I34" s="60"/>
      <c r="J34" s="17"/>
      <c r="K34" s="17" t="s">
        <v>174</v>
      </c>
      <c r="L34" s="60"/>
      <c r="M34" s="60"/>
      <c r="N34" s="17"/>
      <c r="O34" s="17" t="s">
        <v>174</v>
      </c>
      <c r="P34" s="60"/>
      <c r="Q34" s="60"/>
      <c r="R34" s="17"/>
    </row>
    <row r="35" spans="1:18" x14ac:dyDescent="0.25">
      <c r="A35" s="13"/>
      <c r="B35" s="2" t="s">
        <v>299</v>
      </c>
      <c r="C35" s="62" t="s">
        <v>174</v>
      </c>
      <c r="D35" s="4"/>
      <c r="E35" s="30">
        <v>87958</v>
      </c>
      <c r="F35" t="s">
        <v>174</v>
      </c>
      <c r="G35" s="62" t="s">
        <v>174</v>
      </c>
      <c r="H35" s="4"/>
      <c r="I35" s="30">
        <v>74258</v>
      </c>
      <c r="J35" t="s">
        <v>174</v>
      </c>
      <c r="K35" s="62" t="s">
        <v>174</v>
      </c>
      <c r="L35" s="4"/>
      <c r="M35" s="30">
        <v>160127</v>
      </c>
      <c r="N35" t="s">
        <v>174</v>
      </c>
      <c r="O35" s="62" t="s">
        <v>174</v>
      </c>
      <c r="P35" s="4"/>
      <c r="Q35" s="30">
        <v>138334</v>
      </c>
      <c r="R35" t="s">
        <v>174</v>
      </c>
    </row>
    <row r="36" spans="1:18" ht="15.75" thickBot="1" x14ac:dyDescent="0.3">
      <c r="A36" s="13"/>
      <c r="B36" s="59" t="s">
        <v>300</v>
      </c>
      <c r="C36" s="61" t="s">
        <v>174</v>
      </c>
      <c r="D36" s="23"/>
      <c r="E36" s="25">
        <v>1110</v>
      </c>
      <c r="F36" s="27" t="s">
        <v>174</v>
      </c>
      <c r="G36" s="61" t="s">
        <v>174</v>
      </c>
      <c r="H36" s="23"/>
      <c r="I36" s="25">
        <v>1154</v>
      </c>
      <c r="J36" s="27" t="s">
        <v>174</v>
      </c>
      <c r="K36" s="61" t="s">
        <v>174</v>
      </c>
      <c r="L36" s="23"/>
      <c r="M36" s="25">
        <v>1725</v>
      </c>
      <c r="N36" s="27" t="s">
        <v>174</v>
      </c>
      <c r="O36" s="61" t="s">
        <v>174</v>
      </c>
      <c r="P36" s="23"/>
      <c r="Q36" s="25">
        <v>1558</v>
      </c>
      <c r="R36" s="27" t="s">
        <v>174</v>
      </c>
    </row>
    <row r="37" spans="1:18" x14ac:dyDescent="0.25">
      <c r="A37" s="13"/>
      <c r="B37" s="17"/>
      <c r="C37" s="17" t="s">
        <v>174</v>
      </c>
      <c r="D37" s="60"/>
      <c r="E37" s="60"/>
      <c r="F37" s="17"/>
      <c r="G37" s="17" t="s">
        <v>174</v>
      </c>
      <c r="H37" s="60"/>
      <c r="I37" s="60"/>
      <c r="J37" s="17"/>
      <c r="K37" s="17" t="s">
        <v>174</v>
      </c>
      <c r="L37" s="60"/>
      <c r="M37" s="60"/>
      <c r="N37" s="17"/>
      <c r="O37" s="17" t="s">
        <v>174</v>
      </c>
      <c r="P37" s="60"/>
      <c r="Q37" s="60"/>
      <c r="R37" s="17"/>
    </row>
    <row r="38" spans="1:18" ht="15.75" thickBot="1" x14ac:dyDescent="0.3">
      <c r="A38" s="13"/>
      <c r="B38" s="2" t="s">
        <v>301</v>
      </c>
      <c r="C38" s="62" t="s">
        <v>174</v>
      </c>
      <c r="D38" s="4" t="s">
        <v>181</v>
      </c>
      <c r="E38" s="30">
        <v>89068</v>
      </c>
      <c r="F38" t="s">
        <v>174</v>
      </c>
      <c r="G38" s="62" t="s">
        <v>174</v>
      </c>
      <c r="H38" s="4" t="s">
        <v>181</v>
      </c>
      <c r="I38" s="30">
        <v>75412</v>
      </c>
      <c r="J38" t="s">
        <v>174</v>
      </c>
      <c r="K38" s="62" t="s">
        <v>174</v>
      </c>
      <c r="L38" s="4" t="s">
        <v>181</v>
      </c>
      <c r="M38" s="30">
        <v>161852</v>
      </c>
      <c r="N38" t="s">
        <v>174</v>
      </c>
      <c r="O38" s="62" t="s">
        <v>174</v>
      </c>
      <c r="P38" s="4" t="s">
        <v>181</v>
      </c>
      <c r="Q38" s="30">
        <v>139892</v>
      </c>
      <c r="R38" t="s">
        <v>174</v>
      </c>
    </row>
    <row r="39" spans="1:18" ht="15.75" thickTop="1" x14ac:dyDescent="0.25">
      <c r="A39" s="13"/>
      <c r="B39" s="17"/>
      <c r="C39" s="17" t="s">
        <v>174</v>
      </c>
      <c r="D39" s="63"/>
      <c r="E39" s="63"/>
      <c r="F39" s="17"/>
      <c r="G39" s="17" t="s">
        <v>174</v>
      </c>
      <c r="H39" s="63"/>
      <c r="I39" s="63"/>
      <c r="J39" s="17"/>
      <c r="K39" s="17" t="s">
        <v>174</v>
      </c>
      <c r="L39" s="63"/>
      <c r="M39" s="63"/>
      <c r="N39" s="17"/>
      <c r="O39" s="17" t="s">
        <v>174</v>
      </c>
      <c r="P39" s="63"/>
      <c r="Q39" s="63"/>
      <c r="R39" s="17"/>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69"/>
      <c r="C41" s="69"/>
      <c r="D41" s="69"/>
      <c r="E41" s="69"/>
      <c r="F41" s="69"/>
      <c r="G41" s="69"/>
      <c r="H41" s="69"/>
      <c r="I41" s="69"/>
      <c r="J41" s="69"/>
      <c r="K41" s="69"/>
      <c r="L41" s="69"/>
      <c r="M41" s="69"/>
      <c r="N41" s="69"/>
      <c r="O41" s="69"/>
      <c r="P41" s="69"/>
      <c r="Q41" s="69"/>
      <c r="R41" s="69"/>
    </row>
    <row r="42" spans="1:18" x14ac:dyDescent="0.25">
      <c r="A42" s="13"/>
      <c r="B42" s="4"/>
      <c r="C42" s="4"/>
      <c r="D42" s="4"/>
      <c r="E42" s="4"/>
      <c r="F42" s="4"/>
      <c r="G42" s="4"/>
      <c r="H42" s="4"/>
      <c r="I42" s="4"/>
      <c r="J42" s="4"/>
    </row>
    <row r="43" spans="1:18" ht="15.75" thickBot="1" x14ac:dyDescent="0.3">
      <c r="A43" s="13"/>
      <c r="B43" s="4"/>
      <c r="C43" s="4" t="s">
        <v>174</v>
      </c>
      <c r="D43" s="65" t="s">
        <v>302</v>
      </c>
      <c r="E43" s="65"/>
      <c r="F43" s="65"/>
      <c r="G43" s="65"/>
      <c r="H43" s="65"/>
      <c r="I43" s="65"/>
      <c r="J43" s="4"/>
    </row>
    <row r="44" spans="1:18" ht="15" customHeight="1" x14ac:dyDescent="0.25">
      <c r="A44" s="13"/>
      <c r="B44" s="4"/>
      <c r="C44" s="4" t="s">
        <v>174</v>
      </c>
      <c r="D44" s="67" t="s">
        <v>238</v>
      </c>
      <c r="E44" s="67"/>
      <c r="F44" s="4"/>
      <c r="G44" s="4" t="s">
        <v>174</v>
      </c>
      <c r="H44" s="67" t="s">
        <v>303</v>
      </c>
      <c r="I44" s="67"/>
      <c r="J44" s="4"/>
    </row>
    <row r="45" spans="1:18" ht="15.75" thickBot="1" x14ac:dyDescent="0.3">
      <c r="A45" s="13"/>
      <c r="B45" s="4"/>
      <c r="C45" s="4" t="s">
        <v>174</v>
      </c>
      <c r="D45" s="65">
        <v>2014</v>
      </c>
      <c r="E45" s="65"/>
      <c r="F45" s="4"/>
      <c r="G45" s="4" t="s">
        <v>174</v>
      </c>
      <c r="H45" s="65">
        <v>2013</v>
      </c>
      <c r="I45" s="65"/>
      <c r="J45" s="4"/>
    </row>
    <row r="46" spans="1:18" x14ac:dyDescent="0.25">
      <c r="A46" s="13"/>
      <c r="B46" s="59" t="s">
        <v>304</v>
      </c>
      <c r="C46" s="23" t="s">
        <v>174</v>
      </c>
      <c r="D46" s="23"/>
      <c r="E46" s="23"/>
      <c r="F46" s="23"/>
      <c r="G46" s="23" t="s">
        <v>174</v>
      </c>
      <c r="H46" s="23"/>
      <c r="I46" s="23"/>
      <c r="J46" s="23"/>
    </row>
    <row r="47" spans="1:18" x14ac:dyDescent="0.25">
      <c r="A47" s="13"/>
      <c r="B47" s="2" t="s">
        <v>305</v>
      </c>
      <c r="C47" s="4" t="s">
        <v>174</v>
      </c>
      <c r="D47" s="4" t="s">
        <v>181</v>
      </c>
      <c r="E47" s="30">
        <v>130800</v>
      </c>
      <c r="F47" t="s">
        <v>174</v>
      </c>
      <c r="G47" s="4" t="s">
        <v>174</v>
      </c>
      <c r="H47" s="4" t="s">
        <v>181</v>
      </c>
      <c r="I47" s="30">
        <v>95392</v>
      </c>
      <c r="J47" t="s">
        <v>174</v>
      </c>
    </row>
    <row r="48" spans="1:18" x14ac:dyDescent="0.25">
      <c r="A48" s="13"/>
      <c r="B48" s="59" t="s">
        <v>82</v>
      </c>
      <c r="C48" s="23" t="s">
        <v>174</v>
      </c>
      <c r="D48" s="23"/>
      <c r="E48" s="25">
        <v>784896</v>
      </c>
      <c r="F48" s="27" t="s">
        <v>174</v>
      </c>
      <c r="G48" s="23" t="s">
        <v>174</v>
      </c>
      <c r="H48" s="23"/>
      <c r="I48" s="25">
        <v>688710</v>
      </c>
      <c r="J48" s="27" t="s">
        <v>174</v>
      </c>
    </row>
    <row r="49" spans="1:18" ht="15.75" thickBot="1" x14ac:dyDescent="0.3">
      <c r="A49" s="13"/>
      <c r="B49" s="2" t="s">
        <v>306</v>
      </c>
      <c r="C49" s="4" t="s">
        <v>174</v>
      </c>
      <c r="D49" s="4"/>
      <c r="E49" s="30">
        <v>19904</v>
      </c>
      <c r="F49" t="s">
        <v>174</v>
      </c>
      <c r="G49" s="4" t="s">
        <v>174</v>
      </c>
      <c r="H49" s="4"/>
      <c r="I49" s="30">
        <v>16248</v>
      </c>
      <c r="J49" t="s">
        <v>174</v>
      </c>
    </row>
    <row r="50" spans="1:18" x14ac:dyDescent="0.25">
      <c r="A50" s="13"/>
      <c r="B50" s="17"/>
      <c r="C50" s="17" t="s">
        <v>174</v>
      </c>
      <c r="D50" s="60"/>
      <c r="E50" s="60"/>
      <c r="F50" s="17"/>
      <c r="G50" s="17" t="s">
        <v>174</v>
      </c>
      <c r="H50" s="60"/>
      <c r="I50" s="60"/>
      <c r="J50" s="17"/>
    </row>
    <row r="51" spans="1:18" x14ac:dyDescent="0.25">
      <c r="A51" s="13"/>
      <c r="B51" s="59" t="s">
        <v>307</v>
      </c>
      <c r="C51" s="61" t="s">
        <v>174</v>
      </c>
      <c r="D51" s="23"/>
      <c r="E51" s="25">
        <v>935600</v>
      </c>
      <c r="F51" s="27" t="s">
        <v>174</v>
      </c>
      <c r="G51" s="61" t="s">
        <v>174</v>
      </c>
      <c r="H51" s="23"/>
      <c r="I51" s="25">
        <v>800350</v>
      </c>
      <c r="J51" s="27" t="s">
        <v>174</v>
      </c>
    </row>
    <row r="52" spans="1:18" ht="15.75" thickBot="1" x14ac:dyDescent="0.3">
      <c r="A52" s="13"/>
      <c r="B52" s="2" t="s">
        <v>308</v>
      </c>
      <c r="C52" s="62" t="s">
        <v>174</v>
      </c>
      <c r="D52" s="4"/>
      <c r="E52" s="30">
        <v>294850</v>
      </c>
      <c r="F52" t="s">
        <v>174</v>
      </c>
      <c r="G52" s="62" t="s">
        <v>174</v>
      </c>
      <c r="H52" s="4"/>
      <c r="I52" s="30">
        <v>289990</v>
      </c>
      <c r="J52" t="s">
        <v>174</v>
      </c>
    </row>
    <row r="53" spans="1:18" x14ac:dyDescent="0.25">
      <c r="A53" s="13"/>
      <c r="B53" s="17"/>
      <c r="C53" s="17" t="s">
        <v>174</v>
      </c>
      <c r="D53" s="60"/>
      <c r="E53" s="60"/>
      <c r="F53" s="17"/>
      <c r="G53" s="17" t="s">
        <v>174</v>
      </c>
      <c r="H53" s="60"/>
      <c r="I53" s="60"/>
      <c r="J53" s="17"/>
    </row>
    <row r="54" spans="1:18" ht="15.75" thickBot="1" x14ac:dyDescent="0.3">
      <c r="A54" s="13"/>
      <c r="B54" s="59" t="s">
        <v>38</v>
      </c>
      <c r="C54" s="61" t="s">
        <v>174</v>
      </c>
      <c r="D54" s="23" t="s">
        <v>181</v>
      </c>
      <c r="E54" s="25">
        <v>1230450</v>
      </c>
      <c r="F54" s="27" t="s">
        <v>174</v>
      </c>
      <c r="G54" s="61" t="s">
        <v>174</v>
      </c>
      <c r="H54" s="23" t="s">
        <v>181</v>
      </c>
      <c r="I54" s="25">
        <v>1090340</v>
      </c>
      <c r="J54" s="27" t="s">
        <v>174</v>
      </c>
    </row>
    <row r="55" spans="1:18" ht="15.75" thickTop="1" x14ac:dyDescent="0.25">
      <c r="A55" s="13"/>
      <c r="B55" s="17"/>
      <c r="C55" s="17" t="s">
        <v>174</v>
      </c>
      <c r="D55" s="63"/>
      <c r="E55" s="63"/>
      <c r="F55" s="17"/>
      <c r="G55" s="17" t="s">
        <v>174</v>
      </c>
      <c r="H55" s="63"/>
      <c r="I55" s="63"/>
      <c r="J55" s="17"/>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68" t="s">
        <v>309</v>
      </c>
      <c r="C57" s="68"/>
      <c r="D57" s="68"/>
      <c r="E57" s="68"/>
      <c r="F57" s="68"/>
      <c r="G57" s="68"/>
      <c r="H57" s="68"/>
      <c r="I57" s="68"/>
      <c r="J57" s="68"/>
      <c r="K57" s="68"/>
      <c r="L57" s="68"/>
      <c r="M57" s="68"/>
      <c r="N57" s="68"/>
      <c r="O57" s="68"/>
      <c r="P57" s="68"/>
      <c r="Q57" s="68"/>
      <c r="R57" s="68"/>
    </row>
  </sheetData>
  <mergeCells count="34">
    <mergeCell ref="B11:R11"/>
    <mergeCell ref="B40:R40"/>
    <mergeCell ref="B41:R41"/>
    <mergeCell ref="B56:R56"/>
    <mergeCell ref="B57:R57"/>
    <mergeCell ref="B4:R4"/>
    <mergeCell ref="B6:R6"/>
    <mergeCell ref="B7:R7"/>
    <mergeCell ref="B8:R8"/>
    <mergeCell ref="B9:R9"/>
    <mergeCell ref="B10:R10"/>
    <mergeCell ref="D43:I43"/>
    <mergeCell ref="D44:E44"/>
    <mergeCell ref="H44:I44"/>
    <mergeCell ref="D45:E45"/>
    <mergeCell ref="H45:I45"/>
    <mergeCell ref="A1:A2"/>
    <mergeCell ref="B1:R1"/>
    <mergeCell ref="B2:R2"/>
    <mergeCell ref="B3:R3"/>
    <mergeCell ref="A4:A5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4"/>
  <sheetViews>
    <sheetView showGridLines="0" workbookViewId="0"/>
  </sheetViews>
  <sheetFormatPr defaultRowHeight="15" x14ac:dyDescent="0.25"/>
  <cols>
    <col min="1" max="3" width="36.5703125" bestFit="1" customWidth="1"/>
    <col min="4" max="4" width="6.85546875" customWidth="1"/>
    <col min="5" max="5" width="29.42578125" customWidth="1"/>
    <col min="6" max="6" width="7.42578125" customWidth="1"/>
    <col min="7" max="8" width="6.85546875" customWidth="1"/>
    <col min="9" max="9" width="24.5703125" customWidth="1"/>
    <col min="10" max="10" width="7.42578125" customWidth="1"/>
    <col min="11" max="11" width="34.28515625" customWidth="1"/>
    <col min="12" max="12" width="6.85546875" customWidth="1"/>
    <col min="13" max="13" width="26.7109375" customWidth="1"/>
    <col min="14" max="14" width="7.42578125" customWidth="1"/>
    <col min="15" max="16" width="6.85546875" customWidth="1"/>
    <col min="17" max="17" width="29.42578125" customWidth="1"/>
    <col min="18" max="18" width="7.42578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2" t="s">
        <v>5</v>
      </c>
      <c r="C3" s="12"/>
      <c r="D3" s="12"/>
      <c r="E3" s="12"/>
      <c r="F3" s="12"/>
      <c r="G3" s="12"/>
      <c r="H3" s="12"/>
      <c r="I3" s="12"/>
      <c r="J3" s="12"/>
      <c r="K3" s="12"/>
      <c r="L3" s="12"/>
      <c r="M3" s="12"/>
      <c r="N3" s="12"/>
      <c r="O3" s="12"/>
      <c r="P3" s="12"/>
      <c r="Q3" s="12"/>
      <c r="R3" s="12"/>
    </row>
    <row r="4" spans="1:18" ht="15" customHeight="1" x14ac:dyDescent="0.25">
      <c r="A4" s="13" t="s">
        <v>310</v>
      </c>
      <c r="B4" s="12" t="s">
        <v>5</v>
      </c>
      <c r="C4" s="12"/>
      <c r="D4" s="12"/>
      <c r="E4" s="12"/>
      <c r="F4" s="12"/>
      <c r="G4" s="12"/>
      <c r="H4" s="12"/>
      <c r="I4" s="12"/>
      <c r="J4" s="12"/>
      <c r="K4" s="12"/>
      <c r="L4" s="12"/>
      <c r="M4" s="12"/>
      <c r="N4" s="12"/>
      <c r="O4" s="12"/>
      <c r="P4" s="12"/>
      <c r="Q4" s="12"/>
      <c r="R4" s="12"/>
    </row>
    <row r="5" spans="1:18" ht="25.5" x14ac:dyDescent="0.25">
      <c r="A5" s="13"/>
      <c r="B5" s="10">
        <v>-10</v>
      </c>
      <c r="C5" s="10" t="s">
        <v>310</v>
      </c>
    </row>
    <row r="6" spans="1:18" ht="38.25" customHeight="1" x14ac:dyDescent="0.25">
      <c r="A6" s="13"/>
      <c r="B6" s="15" t="s">
        <v>311</v>
      </c>
      <c r="C6" s="15"/>
      <c r="D6" s="15"/>
      <c r="E6" s="15"/>
      <c r="F6" s="15"/>
      <c r="G6" s="15"/>
      <c r="H6" s="15"/>
      <c r="I6" s="15"/>
      <c r="J6" s="15"/>
      <c r="K6" s="15"/>
      <c r="L6" s="15"/>
      <c r="M6" s="15"/>
      <c r="N6" s="15"/>
      <c r="O6" s="15"/>
      <c r="P6" s="15"/>
      <c r="Q6" s="15"/>
      <c r="R6" s="15"/>
    </row>
    <row r="7" spans="1:18" x14ac:dyDescent="0.25">
      <c r="A7" s="13"/>
      <c r="B7" s="15" t="s">
        <v>312</v>
      </c>
      <c r="C7" s="15"/>
      <c r="D7" s="15"/>
      <c r="E7" s="15"/>
      <c r="F7" s="15"/>
      <c r="G7" s="15"/>
      <c r="H7" s="15"/>
      <c r="I7" s="15"/>
      <c r="J7" s="15"/>
      <c r="K7" s="15"/>
      <c r="L7" s="15"/>
      <c r="M7" s="15"/>
      <c r="N7" s="15"/>
      <c r="O7" s="15"/>
      <c r="P7" s="15"/>
      <c r="Q7" s="15"/>
      <c r="R7" s="15"/>
    </row>
    <row r="8" spans="1:18" x14ac:dyDescent="0.25">
      <c r="A8" s="13"/>
      <c r="B8" s="74" t="s">
        <v>313</v>
      </c>
      <c r="C8" s="74"/>
      <c r="D8" s="74"/>
      <c r="E8" s="74"/>
      <c r="F8" s="74"/>
      <c r="G8" s="74"/>
      <c r="H8" s="74"/>
      <c r="I8" s="74"/>
      <c r="J8" s="74"/>
      <c r="K8" s="74"/>
      <c r="L8" s="74"/>
      <c r="M8" s="74"/>
      <c r="N8" s="74"/>
      <c r="O8" s="74"/>
      <c r="P8" s="74"/>
      <c r="Q8" s="74"/>
      <c r="R8" s="74"/>
    </row>
    <row r="9" spans="1:18" ht="15.75" x14ac:dyDescent="0.25">
      <c r="A9" s="13"/>
      <c r="B9" s="53"/>
      <c r="C9" s="53"/>
      <c r="D9" s="53"/>
      <c r="E9" s="53"/>
      <c r="F9" s="53"/>
      <c r="G9" s="53"/>
      <c r="H9" s="53"/>
      <c r="I9" s="53"/>
      <c r="J9" s="53"/>
      <c r="K9" s="53"/>
      <c r="L9" s="53"/>
      <c r="M9" s="53"/>
      <c r="N9" s="53"/>
      <c r="O9" s="53"/>
      <c r="P9" s="53"/>
      <c r="Q9" s="53"/>
      <c r="R9" s="53"/>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21"/>
      <c r="C11" s="21" t="s">
        <v>174</v>
      </c>
      <c r="D11" s="36" t="s">
        <v>314</v>
      </c>
      <c r="E11" s="36"/>
      <c r="F11" s="36"/>
      <c r="G11" s="36"/>
      <c r="H11" s="36"/>
      <c r="I11" s="36"/>
      <c r="J11" s="36"/>
      <c r="K11" s="36"/>
      <c r="L11" s="36"/>
      <c r="M11" s="36"/>
      <c r="N11" s="36"/>
      <c r="O11" s="36"/>
      <c r="P11" s="36"/>
      <c r="Q11" s="36"/>
      <c r="R11" s="21"/>
    </row>
    <row r="12" spans="1:18" x14ac:dyDescent="0.25">
      <c r="A12" s="13"/>
      <c r="B12" s="37"/>
      <c r="C12" s="37" t="s">
        <v>174</v>
      </c>
      <c r="D12" s="39" t="s">
        <v>315</v>
      </c>
      <c r="E12" s="39"/>
      <c r="F12" s="40"/>
      <c r="G12" s="40" t="s">
        <v>174</v>
      </c>
      <c r="H12" s="39" t="s">
        <v>317</v>
      </c>
      <c r="I12" s="39"/>
      <c r="J12" s="40"/>
      <c r="K12" s="40"/>
      <c r="L12" s="39" t="s">
        <v>319</v>
      </c>
      <c r="M12" s="39"/>
      <c r="N12" s="40"/>
      <c r="O12" s="40"/>
      <c r="P12" s="39" t="s">
        <v>320</v>
      </c>
      <c r="Q12" s="39"/>
      <c r="R12" s="37"/>
    </row>
    <row r="13" spans="1:18" ht="15.75" thickBot="1" x14ac:dyDescent="0.3">
      <c r="A13" s="13"/>
      <c r="B13" s="37"/>
      <c r="C13" s="37"/>
      <c r="D13" s="36" t="s">
        <v>316</v>
      </c>
      <c r="E13" s="36"/>
      <c r="F13" s="37"/>
      <c r="G13" s="37"/>
      <c r="H13" s="36" t="s">
        <v>318</v>
      </c>
      <c r="I13" s="36"/>
      <c r="J13" s="37"/>
      <c r="K13" s="37"/>
      <c r="L13" s="36"/>
      <c r="M13" s="36"/>
      <c r="N13" s="37"/>
      <c r="O13" s="37"/>
      <c r="P13" s="36"/>
      <c r="Q13" s="36"/>
      <c r="R13" s="37"/>
    </row>
    <row r="14" spans="1:18" x14ac:dyDescent="0.25">
      <c r="A14" s="13"/>
      <c r="B14" s="21"/>
      <c r="C14" s="21" t="s">
        <v>174</v>
      </c>
      <c r="D14" s="38" t="s">
        <v>321</v>
      </c>
      <c r="E14" s="38"/>
      <c r="F14" s="38"/>
      <c r="G14" s="38"/>
      <c r="H14" s="38"/>
      <c r="I14" s="38"/>
      <c r="J14" s="38"/>
      <c r="K14" s="38"/>
      <c r="L14" s="38"/>
      <c r="M14" s="38"/>
      <c r="N14" s="38"/>
      <c r="O14" s="38"/>
      <c r="P14" s="38"/>
      <c r="Q14" s="38"/>
      <c r="R14" s="21"/>
    </row>
    <row r="15" spans="1:18" x14ac:dyDescent="0.25">
      <c r="A15" s="13"/>
      <c r="B15" s="70" t="s">
        <v>322</v>
      </c>
      <c r="C15" s="24" t="s">
        <v>174</v>
      </c>
      <c r="D15" s="24"/>
      <c r="E15" s="41"/>
      <c r="F15" s="41"/>
      <c r="G15" s="41"/>
      <c r="H15" s="41"/>
      <c r="I15" s="41"/>
      <c r="J15" s="41"/>
      <c r="K15" s="41"/>
      <c r="L15" s="41"/>
      <c r="M15" s="41"/>
      <c r="N15" s="41"/>
      <c r="O15" s="41"/>
      <c r="P15" s="41"/>
      <c r="Q15" s="41"/>
      <c r="R15" s="24"/>
    </row>
    <row r="16" spans="1:18" x14ac:dyDescent="0.25">
      <c r="A16" s="13"/>
      <c r="B16" s="29" t="s">
        <v>30</v>
      </c>
      <c r="C16" s="11" t="s">
        <v>174</v>
      </c>
      <c r="D16" s="11" t="s">
        <v>181</v>
      </c>
      <c r="E16" s="31">
        <v>6090</v>
      </c>
      <c r="F16" s="18" t="s">
        <v>174</v>
      </c>
      <c r="G16" s="11" t="s">
        <v>174</v>
      </c>
      <c r="H16" s="18" t="s">
        <v>181</v>
      </c>
      <c r="I16" s="33" t="s">
        <v>185</v>
      </c>
      <c r="J16" s="18" t="s">
        <v>174</v>
      </c>
      <c r="K16" s="11"/>
      <c r="L16" s="18" t="s">
        <v>181</v>
      </c>
      <c r="M16" s="33" t="s">
        <v>185</v>
      </c>
      <c r="N16" s="18" t="s">
        <v>174</v>
      </c>
      <c r="O16" s="11"/>
      <c r="P16" s="11" t="s">
        <v>181</v>
      </c>
      <c r="Q16" s="31">
        <v>6090</v>
      </c>
      <c r="R16" s="18" t="s">
        <v>174</v>
      </c>
    </row>
    <row r="17" spans="1:18" x14ac:dyDescent="0.25">
      <c r="A17" s="13"/>
      <c r="B17" s="22" t="s">
        <v>323</v>
      </c>
      <c r="C17" s="24" t="s">
        <v>174</v>
      </c>
      <c r="D17" s="24"/>
      <c r="E17" s="26">
        <v>124738</v>
      </c>
      <c r="F17" s="28" t="s">
        <v>174</v>
      </c>
      <c r="G17" s="24" t="s">
        <v>174</v>
      </c>
      <c r="H17" s="24"/>
      <c r="I17" s="26">
        <v>19798</v>
      </c>
      <c r="J17" s="28" t="s">
        <v>174</v>
      </c>
      <c r="K17" s="24"/>
      <c r="L17" s="28"/>
      <c r="M17" s="49" t="s">
        <v>185</v>
      </c>
      <c r="N17" s="28" t="s">
        <v>174</v>
      </c>
      <c r="O17" s="24"/>
      <c r="P17" s="24"/>
      <c r="Q17" s="26">
        <v>144536</v>
      </c>
      <c r="R17" s="28" t="s">
        <v>174</v>
      </c>
    </row>
    <row r="18" spans="1:18" x14ac:dyDescent="0.25">
      <c r="A18" s="13"/>
      <c r="B18" s="29" t="s">
        <v>324</v>
      </c>
      <c r="C18" s="11" t="s">
        <v>174</v>
      </c>
      <c r="D18" s="11"/>
      <c r="E18" s="31">
        <v>136967</v>
      </c>
      <c r="F18" s="18" t="s">
        <v>174</v>
      </c>
      <c r="G18" s="11" t="s">
        <v>174</v>
      </c>
      <c r="H18" s="11"/>
      <c r="I18" s="31">
        <v>13737</v>
      </c>
      <c r="J18" s="18" t="s">
        <v>174</v>
      </c>
      <c r="K18" s="11"/>
      <c r="L18" s="18"/>
      <c r="M18" s="33" t="s">
        <v>185</v>
      </c>
      <c r="N18" s="18" t="s">
        <v>174</v>
      </c>
      <c r="O18" s="11"/>
      <c r="P18" s="11"/>
      <c r="Q18" s="31">
        <v>150704</v>
      </c>
      <c r="R18" s="18" t="s">
        <v>174</v>
      </c>
    </row>
    <row r="19" spans="1:18" x14ac:dyDescent="0.25">
      <c r="A19" s="13"/>
      <c r="B19" s="22" t="s">
        <v>33</v>
      </c>
      <c r="C19" s="24" t="s">
        <v>174</v>
      </c>
      <c r="D19" s="24"/>
      <c r="E19" s="26">
        <v>8600</v>
      </c>
      <c r="F19" s="28" t="s">
        <v>174</v>
      </c>
      <c r="G19" s="24" t="s">
        <v>174</v>
      </c>
      <c r="H19" s="24"/>
      <c r="I19" s="48">
        <v>205</v>
      </c>
      <c r="J19" s="28" t="s">
        <v>174</v>
      </c>
      <c r="K19" s="24"/>
      <c r="L19" s="28"/>
      <c r="M19" s="49" t="s">
        <v>185</v>
      </c>
      <c r="N19" s="28" t="s">
        <v>174</v>
      </c>
      <c r="O19" s="24"/>
      <c r="P19" s="24"/>
      <c r="Q19" s="26">
        <v>8805</v>
      </c>
      <c r="R19" s="28" t="s">
        <v>174</v>
      </c>
    </row>
    <row r="20" spans="1:18" x14ac:dyDescent="0.25">
      <c r="A20" s="13"/>
      <c r="B20" s="29" t="s">
        <v>325</v>
      </c>
      <c r="C20" s="11" t="s">
        <v>174</v>
      </c>
      <c r="D20" s="11"/>
      <c r="E20" s="31">
        <v>664076</v>
      </c>
      <c r="F20" s="18" t="s">
        <v>174</v>
      </c>
      <c r="G20" s="11" t="s">
        <v>174</v>
      </c>
      <c r="H20" s="11"/>
      <c r="I20" s="31">
        <v>120820</v>
      </c>
      <c r="J20" s="18" t="s">
        <v>174</v>
      </c>
      <c r="K20" s="11"/>
      <c r="L20" s="18"/>
      <c r="M20" s="33" t="s">
        <v>185</v>
      </c>
      <c r="N20" s="18" t="s">
        <v>174</v>
      </c>
      <c r="O20" s="11"/>
      <c r="P20" s="11"/>
      <c r="Q20" s="31">
        <v>784896</v>
      </c>
      <c r="R20" s="18" t="s">
        <v>174</v>
      </c>
    </row>
    <row r="21" spans="1:18" x14ac:dyDescent="0.25">
      <c r="A21" s="13"/>
      <c r="B21" s="22" t="s">
        <v>326</v>
      </c>
      <c r="C21" s="24" t="s">
        <v>174</v>
      </c>
      <c r="D21" s="24"/>
      <c r="E21" s="26">
        <v>86754</v>
      </c>
      <c r="F21" s="28" t="s">
        <v>174</v>
      </c>
      <c r="G21" s="24" t="s">
        <v>174</v>
      </c>
      <c r="H21" s="24"/>
      <c r="I21" s="26">
        <v>12482</v>
      </c>
      <c r="J21" s="28" t="s">
        <v>174</v>
      </c>
      <c r="K21" s="24"/>
      <c r="L21" s="28"/>
      <c r="M21" s="49" t="s">
        <v>185</v>
      </c>
      <c r="N21" s="28" t="s">
        <v>174</v>
      </c>
      <c r="O21" s="24"/>
      <c r="P21" s="24"/>
      <c r="Q21" s="26">
        <v>99236</v>
      </c>
      <c r="R21" s="28" t="s">
        <v>174</v>
      </c>
    </row>
    <row r="22" spans="1:18" x14ac:dyDescent="0.25">
      <c r="A22" s="13"/>
      <c r="B22" s="29" t="s">
        <v>327</v>
      </c>
      <c r="C22" s="11" t="s">
        <v>174</v>
      </c>
      <c r="D22" s="11"/>
      <c r="E22" s="31">
        <v>4986</v>
      </c>
      <c r="F22" s="18" t="s">
        <v>174</v>
      </c>
      <c r="G22" s="11" t="s">
        <v>174</v>
      </c>
      <c r="H22" s="18"/>
      <c r="I22" s="33" t="s">
        <v>185</v>
      </c>
      <c r="J22" s="18" t="s">
        <v>174</v>
      </c>
      <c r="K22" s="11"/>
      <c r="L22" s="18"/>
      <c r="M22" s="33" t="s">
        <v>185</v>
      </c>
      <c r="N22" s="18" t="s">
        <v>174</v>
      </c>
      <c r="O22" s="11"/>
      <c r="P22" s="11"/>
      <c r="Q22" s="31">
        <v>4986</v>
      </c>
      <c r="R22" s="18" t="s">
        <v>174</v>
      </c>
    </row>
    <row r="23" spans="1:18" x14ac:dyDescent="0.25">
      <c r="A23" s="13"/>
      <c r="B23" s="22" t="s">
        <v>328</v>
      </c>
      <c r="C23" s="24" t="s">
        <v>174</v>
      </c>
      <c r="D23" s="24"/>
      <c r="E23" s="26">
        <v>186443</v>
      </c>
      <c r="F23" s="28" t="s">
        <v>174</v>
      </c>
      <c r="G23" s="24" t="s">
        <v>174</v>
      </c>
      <c r="H23" s="28"/>
      <c r="I23" s="49" t="s">
        <v>185</v>
      </c>
      <c r="J23" s="28" t="s">
        <v>174</v>
      </c>
      <c r="K23" s="24"/>
      <c r="L23" s="24"/>
      <c r="M23" s="48" t="s">
        <v>329</v>
      </c>
      <c r="N23" s="28" t="s">
        <v>208</v>
      </c>
      <c r="O23" s="24"/>
      <c r="P23" s="28"/>
      <c r="Q23" s="49" t="s">
        <v>185</v>
      </c>
      <c r="R23" s="28" t="s">
        <v>174</v>
      </c>
    </row>
    <row r="24" spans="1:18" ht="15.75" thickBot="1" x14ac:dyDescent="0.3">
      <c r="A24" s="13"/>
      <c r="B24" s="29" t="s">
        <v>37</v>
      </c>
      <c r="C24" s="11" t="s">
        <v>174</v>
      </c>
      <c r="D24" s="11"/>
      <c r="E24" s="31">
        <v>1671</v>
      </c>
      <c r="F24" s="18" t="s">
        <v>174</v>
      </c>
      <c r="G24" s="11" t="s">
        <v>174</v>
      </c>
      <c r="H24" s="11"/>
      <c r="I24" s="31">
        <v>29526</v>
      </c>
      <c r="J24" s="18" t="s">
        <v>174</v>
      </c>
      <c r="K24" s="11"/>
      <c r="L24" s="18"/>
      <c r="M24" s="33" t="s">
        <v>185</v>
      </c>
      <c r="N24" s="18" t="s">
        <v>174</v>
      </c>
      <c r="O24" s="11"/>
      <c r="P24" s="11"/>
      <c r="Q24" s="31">
        <v>31197</v>
      </c>
      <c r="R24" s="18" t="s">
        <v>174</v>
      </c>
    </row>
    <row r="25" spans="1:18" x14ac:dyDescent="0.25">
      <c r="A25" s="13"/>
      <c r="B25" s="35"/>
      <c r="C25" s="35" t="s">
        <v>174</v>
      </c>
      <c r="D25" s="50"/>
      <c r="E25" s="50"/>
      <c r="F25" s="35"/>
      <c r="G25" s="35" t="s">
        <v>174</v>
      </c>
      <c r="H25" s="50"/>
      <c r="I25" s="50"/>
      <c r="J25" s="35"/>
      <c r="K25" s="35"/>
      <c r="L25" s="50"/>
      <c r="M25" s="50"/>
      <c r="N25" s="35"/>
      <c r="O25" s="35"/>
      <c r="P25" s="50"/>
      <c r="Q25" s="50"/>
      <c r="R25" s="35"/>
    </row>
    <row r="26" spans="1:18" ht="15.75" thickBot="1" x14ac:dyDescent="0.3">
      <c r="A26" s="13"/>
      <c r="B26" s="56" t="s">
        <v>38</v>
      </c>
      <c r="C26" s="51" t="s">
        <v>174</v>
      </c>
      <c r="D26" s="24" t="s">
        <v>181</v>
      </c>
      <c r="E26" s="26">
        <v>1220325</v>
      </c>
      <c r="F26" s="28" t="s">
        <v>174</v>
      </c>
      <c r="G26" s="51" t="s">
        <v>174</v>
      </c>
      <c r="H26" s="24" t="s">
        <v>181</v>
      </c>
      <c r="I26" s="26">
        <v>196568</v>
      </c>
      <c r="J26" s="28" t="s">
        <v>174</v>
      </c>
      <c r="K26" s="51"/>
      <c r="L26" s="24" t="s">
        <v>181</v>
      </c>
      <c r="M26" s="48" t="s">
        <v>329</v>
      </c>
      <c r="N26" s="28" t="s">
        <v>208</v>
      </c>
      <c r="O26" s="51"/>
      <c r="P26" s="24" t="s">
        <v>181</v>
      </c>
      <c r="Q26" s="26">
        <v>1230450</v>
      </c>
      <c r="R26" s="28" t="s">
        <v>174</v>
      </c>
    </row>
    <row r="27" spans="1:18" ht="15.75" thickTop="1" x14ac:dyDescent="0.25">
      <c r="A27" s="13"/>
      <c r="B27" s="35"/>
      <c r="C27" s="35" t="s">
        <v>174</v>
      </c>
      <c r="D27" s="52"/>
      <c r="E27" s="52"/>
      <c r="F27" s="35"/>
      <c r="G27" s="35" t="s">
        <v>174</v>
      </c>
      <c r="H27" s="52"/>
      <c r="I27" s="52"/>
      <c r="J27" s="35"/>
      <c r="K27" s="35"/>
      <c r="L27" s="52"/>
      <c r="M27" s="52"/>
      <c r="N27" s="35"/>
      <c r="O27" s="35"/>
      <c r="P27" s="52"/>
      <c r="Q27" s="52"/>
      <c r="R27" s="35"/>
    </row>
    <row r="28" spans="1:18" x14ac:dyDescent="0.25">
      <c r="A28" s="13"/>
      <c r="B28" s="35"/>
      <c r="C28" s="46"/>
      <c r="D28" s="46"/>
      <c r="E28" s="46"/>
      <c r="F28" s="46"/>
      <c r="G28" s="46"/>
      <c r="H28" s="46"/>
      <c r="I28" s="46"/>
      <c r="J28" s="46"/>
      <c r="K28" s="46"/>
      <c r="L28" s="46"/>
      <c r="M28" s="46"/>
      <c r="N28" s="46"/>
      <c r="O28" s="46"/>
      <c r="P28" s="46"/>
      <c r="Q28" s="46"/>
      <c r="R28" s="46"/>
    </row>
    <row r="29" spans="1:18" x14ac:dyDescent="0.25">
      <c r="A29" s="13"/>
      <c r="B29" s="71" t="s">
        <v>330</v>
      </c>
      <c r="C29" s="21" t="s">
        <v>174</v>
      </c>
      <c r="D29" s="11"/>
      <c r="E29" s="11"/>
      <c r="F29" s="11"/>
      <c r="G29" s="21" t="s">
        <v>174</v>
      </c>
      <c r="H29" s="11"/>
      <c r="I29" s="15"/>
      <c r="J29" s="15"/>
      <c r="K29" s="15"/>
      <c r="L29" s="15"/>
      <c r="M29" s="15"/>
      <c r="N29" s="15"/>
      <c r="O29" s="15"/>
      <c r="P29" s="15"/>
      <c r="Q29" s="15"/>
      <c r="R29" s="11"/>
    </row>
    <row r="30" spans="1:18" ht="25.5" x14ac:dyDescent="0.25">
      <c r="A30" s="13"/>
      <c r="B30" s="22" t="s">
        <v>40</v>
      </c>
      <c r="C30" s="51" t="s">
        <v>174</v>
      </c>
      <c r="D30" s="24" t="s">
        <v>181</v>
      </c>
      <c r="E30" s="26">
        <v>172768</v>
      </c>
      <c r="F30" s="28" t="s">
        <v>174</v>
      </c>
      <c r="G30" s="51" t="s">
        <v>174</v>
      </c>
      <c r="H30" s="28" t="s">
        <v>181</v>
      </c>
      <c r="I30" s="49" t="s">
        <v>185</v>
      </c>
      <c r="J30" s="28" t="s">
        <v>174</v>
      </c>
      <c r="K30" s="51"/>
      <c r="L30" s="28" t="s">
        <v>181</v>
      </c>
      <c r="M30" s="49" t="s">
        <v>185</v>
      </c>
      <c r="N30" s="28" t="s">
        <v>174</v>
      </c>
      <c r="O30" s="51"/>
      <c r="P30" s="24" t="s">
        <v>181</v>
      </c>
      <c r="Q30" s="26">
        <v>172768</v>
      </c>
      <c r="R30" s="28" t="s">
        <v>174</v>
      </c>
    </row>
    <row r="31" spans="1:18" x14ac:dyDescent="0.25">
      <c r="A31" s="13"/>
      <c r="B31" s="29" t="s">
        <v>41</v>
      </c>
      <c r="C31" s="21" t="s">
        <v>174</v>
      </c>
      <c r="D31" s="11"/>
      <c r="E31" s="31">
        <v>87916</v>
      </c>
      <c r="F31" s="18" t="s">
        <v>174</v>
      </c>
      <c r="G31" s="21" t="s">
        <v>174</v>
      </c>
      <c r="H31" s="11"/>
      <c r="I31" s="31">
        <v>7282</v>
      </c>
      <c r="J31" s="18" t="s">
        <v>174</v>
      </c>
      <c r="K31" s="21"/>
      <c r="L31" s="18"/>
      <c r="M31" s="33" t="s">
        <v>185</v>
      </c>
      <c r="N31" s="18" t="s">
        <v>174</v>
      </c>
      <c r="O31" s="21"/>
      <c r="P31" s="11"/>
      <c r="Q31" s="31">
        <v>95198</v>
      </c>
      <c r="R31" s="18" t="s">
        <v>174</v>
      </c>
    </row>
    <row r="32" spans="1:18" x14ac:dyDescent="0.25">
      <c r="A32" s="13"/>
      <c r="B32" s="22" t="s">
        <v>42</v>
      </c>
      <c r="C32" s="51" t="s">
        <v>174</v>
      </c>
      <c r="D32" s="24"/>
      <c r="E32" s="26">
        <v>52142</v>
      </c>
      <c r="F32" s="28" t="s">
        <v>174</v>
      </c>
      <c r="G32" s="51" t="s">
        <v>174</v>
      </c>
      <c r="H32" s="28"/>
      <c r="I32" s="49" t="s">
        <v>185</v>
      </c>
      <c r="J32" s="28" t="s">
        <v>174</v>
      </c>
      <c r="K32" s="51"/>
      <c r="L32" s="28"/>
      <c r="M32" s="49" t="s">
        <v>185</v>
      </c>
      <c r="N32" s="28" t="s">
        <v>174</v>
      </c>
      <c r="O32" s="51"/>
      <c r="P32" s="24"/>
      <c r="Q32" s="26">
        <v>52142</v>
      </c>
      <c r="R32" s="28" t="s">
        <v>174</v>
      </c>
    </row>
    <row r="33" spans="1:18" ht="25.5" x14ac:dyDescent="0.25">
      <c r="A33" s="13"/>
      <c r="B33" s="29" t="s">
        <v>44</v>
      </c>
      <c r="C33" s="21" t="s">
        <v>174</v>
      </c>
      <c r="D33" s="11"/>
      <c r="E33" s="31">
        <v>56738</v>
      </c>
      <c r="F33" s="18" t="s">
        <v>174</v>
      </c>
      <c r="G33" s="21" t="s">
        <v>174</v>
      </c>
      <c r="H33" s="11"/>
      <c r="I33" s="34">
        <v>676</v>
      </c>
      <c r="J33" s="18" t="s">
        <v>174</v>
      </c>
      <c r="K33" s="21"/>
      <c r="L33" s="18"/>
      <c r="M33" s="33" t="s">
        <v>185</v>
      </c>
      <c r="N33" s="18" t="s">
        <v>174</v>
      </c>
      <c r="O33" s="21"/>
      <c r="P33" s="11"/>
      <c r="Q33" s="31">
        <v>57414</v>
      </c>
      <c r="R33" s="18" t="s">
        <v>174</v>
      </c>
    </row>
    <row r="34" spans="1:18" x14ac:dyDescent="0.25">
      <c r="A34" s="13"/>
      <c r="B34" s="22" t="s">
        <v>43</v>
      </c>
      <c r="C34" s="51" t="s">
        <v>174</v>
      </c>
      <c r="D34" s="24"/>
      <c r="E34" s="48">
        <v>23</v>
      </c>
      <c r="F34" s="28" t="s">
        <v>174</v>
      </c>
      <c r="G34" s="51" t="s">
        <v>174</v>
      </c>
      <c r="H34" s="24"/>
      <c r="I34" s="48" t="s">
        <v>331</v>
      </c>
      <c r="J34" s="28" t="s">
        <v>208</v>
      </c>
      <c r="K34" s="51"/>
      <c r="L34" s="28"/>
      <c r="M34" s="49" t="s">
        <v>185</v>
      </c>
      <c r="N34" s="28" t="s">
        <v>174</v>
      </c>
      <c r="O34" s="51"/>
      <c r="P34" s="28"/>
      <c r="Q34" s="49" t="s">
        <v>185</v>
      </c>
      <c r="R34" s="28" t="s">
        <v>174</v>
      </c>
    </row>
    <row r="35" spans="1:18" x14ac:dyDescent="0.25">
      <c r="A35" s="13"/>
      <c r="B35" s="29" t="s">
        <v>332</v>
      </c>
      <c r="C35" s="21" t="s">
        <v>174</v>
      </c>
      <c r="D35" s="11"/>
      <c r="E35" s="31">
        <v>628630</v>
      </c>
      <c r="F35" s="18" t="s">
        <v>174</v>
      </c>
      <c r="G35" s="21" t="s">
        <v>174</v>
      </c>
      <c r="H35" s="18"/>
      <c r="I35" s="33" t="s">
        <v>185</v>
      </c>
      <c r="J35" s="18" t="s">
        <v>174</v>
      </c>
      <c r="K35" s="21"/>
      <c r="L35" s="18"/>
      <c r="M35" s="33" t="s">
        <v>185</v>
      </c>
      <c r="N35" s="18" t="s">
        <v>174</v>
      </c>
      <c r="O35" s="21"/>
      <c r="P35" s="11"/>
      <c r="Q35" s="31">
        <v>628630</v>
      </c>
      <c r="R35" s="18" t="s">
        <v>174</v>
      </c>
    </row>
    <row r="36" spans="1:18" x14ac:dyDescent="0.25">
      <c r="A36" s="13"/>
      <c r="B36" s="22" t="s">
        <v>333</v>
      </c>
      <c r="C36" s="51" t="s">
        <v>174</v>
      </c>
      <c r="D36" s="28"/>
      <c r="E36" s="49" t="s">
        <v>185</v>
      </c>
      <c r="F36" s="28" t="s">
        <v>174</v>
      </c>
      <c r="G36" s="51" t="s">
        <v>174</v>
      </c>
      <c r="H36" s="24"/>
      <c r="I36" s="26">
        <v>2190</v>
      </c>
      <c r="J36" s="28" t="s">
        <v>174</v>
      </c>
      <c r="K36" s="51"/>
      <c r="L36" s="28"/>
      <c r="M36" s="49" t="s">
        <v>185</v>
      </c>
      <c r="N36" s="28" t="s">
        <v>174</v>
      </c>
      <c r="O36" s="51"/>
      <c r="P36" s="24"/>
      <c r="Q36" s="26">
        <v>2190</v>
      </c>
      <c r="R36" s="28" t="s">
        <v>174</v>
      </c>
    </row>
    <row r="37" spans="1:18" x14ac:dyDescent="0.25">
      <c r="A37" s="13"/>
      <c r="B37" s="29" t="s">
        <v>47</v>
      </c>
      <c r="C37" s="21" t="s">
        <v>174</v>
      </c>
      <c r="D37" s="11"/>
      <c r="E37" s="31">
        <v>100540</v>
      </c>
      <c r="F37" s="18" t="s">
        <v>174</v>
      </c>
      <c r="G37" s="21" t="s">
        <v>174</v>
      </c>
      <c r="H37" s="18"/>
      <c r="I37" s="33" t="s">
        <v>185</v>
      </c>
      <c r="J37" s="18" t="s">
        <v>174</v>
      </c>
      <c r="K37" s="21"/>
      <c r="L37" s="18"/>
      <c r="M37" s="33" t="s">
        <v>185</v>
      </c>
      <c r="N37" s="18" t="s">
        <v>174</v>
      </c>
      <c r="O37" s="21"/>
      <c r="P37" s="11"/>
      <c r="Q37" s="31">
        <v>100540</v>
      </c>
      <c r="R37" s="18" t="s">
        <v>174</v>
      </c>
    </row>
    <row r="38" spans="1:18" ht="15.75" thickBot="1" x14ac:dyDescent="0.3">
      <c r="A38" s="13"/>
      <c r="B38" s="22" t="s">
        <v>48</v>
      </c>
      <c r="C38" s="51" t="s">
        <v>174</v>
      </c>
      <c r="D38" s="24"/>
      <c r="E38" s="26">
        <v>2073</v>
      </c>
      <c r="F38" s="28" t="s">
        <v>174</v>
      </c>
      <c r="G38" s="51" t="s">
        <v>174</v>
      </c>
      <c r="H38" s="28"/>
      <c r="I38" s="49" t="s">
        <v>185</v>
      </c>
      <c r="J38" s="28" t="s">
        <v>174</v>
      </c>
      <c r="K38" s="51"/>
      <c r="L38" s="28"/>
      <c r="M38" s="49" t="s">
        <v>185</v>
      </c>
      <c r="N38" s="28" t="s">
        <v>174</v>
      </c>
      <c r="O38" s="51"/>
      <c r="P38" s="24"/>
      <c r="Q38" s="26">
        <v>2073</v>
      </c>
      <c r="R38" s="28" t="s">
        <v>174</v>
      </c>
    </row>
    <row r="39" spans="1:18" x14ac:dyDescent="0.25">
      <c r="A39" s="13"/>
      <c r="B39" s="35"/>
      <c r="C39" s="35" t="s">
        <v>174</v>
      </c>
      <c r="D39" s="50"/>
      <c r="E39" s="50"/>
      <c r="F39" s="35"/>
      <c r="G39" s="35" t="s">
        <v>174</v>
      </c>
      <c r="H39" s="50"/>
      <c r="I39" s="50"/>
      <c r="J39" s="35"/>
      <c r="K39" s="35"/>
      <c r="L39" s="50"/>
      <c r="M39" s="50"/>
      <c r="N39" s="35"/>
      <c r="O39" s="35"/>
      <c r="P39" s="50"/>
      <c r="Q39" s="50"/>
      <c r="R39" s="35"/>
    </row>
    <row r="40" spans="1:18" x14ac:dyDescent="0.25">
      <c r="A40" s="13"/>
      <c r="B40" s="55" t="s">
        <v>49</v>
      </c>
      <c r="C40" s="21" t="s">
        <v>174</v>
      </c>
      <c r="D40" s="11"/>
      <c r="E40" s="31">
        <v>1100830</v>
      </c>
      <c r="F40" s="18" t="s">
        <v>174</v>
      </c>
      <c r="G40" s="21" t="s">
        <v>174</v>
      </c>
      <c r="H40" s="11"/>
      <c r="I40" s="31">
        <v>10125</v>
      </c>
      <c r="J40" s="18" t="s">
        <v>174</v>
      </c>
      <c r="K40" s="21"/>
      <c r="L40" s="18"/>
      <c r="M40" s="33" t="s">
        <v>185</v>
      </c>
      <c r="N40" s="18" t="s">
        <v>174</v>
      </c>
      <c r="O40" s="21"/>
      <c r="P40" s="11"/>
      <c r="Q40" s="31">
        <v>1110955</v>
      </c>
      <c r="R40" s="18" t="s">
        <v>174</v>
      </c>
    </row>
    <row r="41" spans="1:18" ht="15.75" thickBot="1" x14ac:dyDescent="0.3">
      <c r="A41" s="13"/>
      <c r="B41" s="22" t="s">
        <v>334</v>
      </c>
      <c r="C41" s="51" t="s">
        <v>174</v>
      </c>
      <c r="D41" s="24"/>
      <c r="E41" s="26">
        <v>119495</v>
      </c>
      <c r="F41" s="28" t="s">
        <v>174</v>
      </c>
      <c r="G41" s="51" t="s">
        <v>174</v>
      </c>
      <c r="H41" s="24"/>
      <c r="I41" s="26">
        <v>186443</v>
      </c>
      <c r="J41" s="28" t="s">
        <v>174</v>
      </c>
      <c r="K41" s="51"/>
      <c r="L41" s="24"/>
      <c r="M41" s="48" t="s">
        <v>329</v>
      </c>
      <c r="N41" s="28" t="s">
        <v>208</v>
      </c>
      <c r="O41" s="51"/>
      <c r="P41" s="24"/>
      <c r="Q41" s="26">
        <v>119495</v>
      </c>
      <c r="R41" s="28" t="s">
        <v>174</v>
      </c>
    </row>
    <row r="42" spans="1:18" x14ac:dyDescent="0.25">
      <c r="A42" s="13"/>
      <c r="B42" s="35"/>
      <c r="C42" s="35" t="s">
        <v>174</v>
      </c>
      <c r="D42" s="50"/>
      <c r="E42" s="50"/>
      <c r="F42" s="35"/>
      <c r="G42" s="35" t="s">
        <v>174</v>
      </c>
      <c r="H42" s="50"/>
      <c r="I42" s="50"/>
      <c r="J42" s="35"/>
      <c r="K42" s="35"/>
      <c r="L42" s="50"/>
      <c r="M42" s="50"/>
      <c r="N42" s="35"/>
      <c r="O42" s="35"/>
      <c r="P42" s="50"/>
      <c r="Q42" s="50"/>
      <c r="R42" s="35"/>
    </row>
    <row r="43" spans="1:18" ht="15.75" thickBot="1" x14ac:dyDescent="0.3">
      <c r="A43" s="13"/>
      <c r="B43" s="55" t="s">
        <v>335</v>
      </c>
      <c r="C43" s="21" t="s">
        <v>174</v>
      </c>
      <c r="D43" s="11" t="s">
        <v>181</v>
      </c>
      <c r="E43" s="31">
        <v>1220325</v>
      </c>
      <c r="F43" s="18" t="s">
        <v>174</v>
      </c>
      <c r="G43" s="21" t="s">
        <v>174</v>
      </c>
      <c r="H43" s="11" t="s">
        <v>181</v>
      </c>
      <c r="I43" s="31">
        <v>196568</v>
      </c>
      <c r="J43" s="18" t="s">
        <v>174</v>
      </c>
      <c r="K43" s="21"/>
      <c r="L43" s="11" t="s">
        <v>181</v>
      </c>
      <c r="M43" s="34" t="s">
        <v>329</v>
      </c>
      <c r="N43" s="18" t="s">
        <v>208</v>
      </c>
      <c r="O43" s="21"/>
      <c r="P43" s="11" t="s">
        <v>181</v>
      </c>
      <c r="Q43" s="31">
        <v>1230450</v>
      </c>
      <c r="R43" s="18" t="s">
        <v>174</v>
      </c>
    </row>
    <row r="44" spans="1:18" ht="15.75" thickTop="1" x14ac:dyDescent="0.25">
      <c r="A44" s="13"/>
      <c r="B44" s="35"/>
      <c r="C44" s="35" t="s">
        <v>174</v>
      </c>
      <c r="D44" s="52"/>
      <c r="E44" s="52"/>
      <c r="F44" s="35"/>
      <c r="G44" s="35" t="s">
        <v>174</v>
      </c>
      <c r="H44" s="52"/>
      <c r="I44" s="52"/>
      <c r="J44" s="35"/>
      <c r="K44" s="35"/>
      <c r="L44" s="52"/>
      <c r="M44" s="52"/>
      <c r="N44" s="35"/>
      <c r="O44" s="35"/>
      <c r="P44" s="52"/>
      <c r="Q44" s="52"/>
      <c r="R44" s="35"/>
    </row>
    <row r="45" spans="1:18" x14ac:dyDescent="0.25">
      <c r="A45" s="13"/>
      <c r="B45" s="20"/>
      <c r="C45" s="20"/>
      <c r="D45" s="20"/>
      <c r="E45" s="20"/>
      <c r="F45" s="20"/>
      <c r="G45" s="20"/>
      <c r="H45" s="20"/>
      <c r="I45" s="20"/>
      <c r="J45" s="20"/>
      <c r="K45" s="20"/>
      <c r="L45" s="20"/>
      <c r="M45" s="20"/>
      <c r="N45" s="20"/>
      <c r="O45" s="20"/>
      <c r="P45" s="20"/>
      <c r="Q45" s="20"/>
      <c r="R45" s="20"/>
    </row>
    <row r="46" spans="1:18" x14ac:dyDescent="0.25">
      <c r="A46" s="13"/>
      <c r="B46" s="74" t="s">
        <v>313</v>
      </c>
      <c r="C46" s="74"/>
      <c r="D46" s="74"/>
      <c r="E46" s="74"/>
      <c r="F46" s="74"/>
      <c r="G46" s="74"/>
      <c r="H46" s="74"/>
      <c r="I46" s="74"/>
      <c r="J46" s="74"/>
      <c r="K46" s="74"/>
      <c r="L46" s="74"/>
      <c r="M46" s="74"/>
      <c r="N46" s="74"/>
      <c r="O46" s="74"/>
      <c r="P46" s="74"/>
      <c r="Q46" s="74"/>
      <c r="R46" s="74"/>
    </row>
    <row r="47" spans="1:18" ht="15.75" x14ac:dyDescent="0.25">
      <c r="A47" s="13"/>
      <c r="B47" s="53"/>
      <c r="C47" s="53"/>
      <c r="D47" s="53"/>
      <c r="E47" s="53"/>
      <c r="F47" s="53"/>
      <c r="G47" s="53"/>
      <c r="H47" s="53"/>
      <c r="I47" s="53"/>
      <c r="J47" s="53"/>
      <c r="K47" s="53"/>
      <c r="L47" s="53"/>
      <c r="M47" s="53"/>
      <c r="N47" s="53"/>
      <c r="O47" s="53"/>
      <c r="P47" s="53"/>
      <c r="Q47" s="53"/>
      <c r="R47" s="53"/>
    </row>
    <row r="48" spans="1:18" x14ac:dyDescent="0.25">
      <c r="A48" s="13"/>
      <c r="B48" s="11"/>
      <c r="C48" s="11"/>
      <c r="D48" s="11"/>
      <c r="E48" s="11"/>
      <c r="F48" s="11"/>
      <c r="G48" s="11"/>
      <c r="H48" s="11"/>
      <c r="I48" s="11"/>
      <c r="J48" s="11"/>
      <c r="K48" s="11"/>
      <c r="L48" s="11"/>
      <c r="M48" s="11"/>
      <c r="N48" s="11"/>
      <c r="O48" s="11"/>
      <c r="P48" s="11"/>
      <c r="Q48" s="11"/>
      <c r="R48" s="11"/>
    </row>
    <row r="49" spans="1:18" ht="15.75" thickBot="1" x14ac:dyDescent="0.3">
      <c r="A49" s="13"/>
      <c r="B49" s="21"/>
      <c r="C49" s="21" t="s">
        <v>174</v>
      </c>
      <c r="D49" s="36" t="s">
        <v>336</v>
      </c>
      <c r="E49" s="36"/>
      <c r="F49" s="36"/>
      <c r="G49" s="36"/>
      <c r="H49" s="36"/>
      <c r="I49" s="36"/>
      <c r="J49" s="36"/>
      <c r="K49" s="36"/>
      <c r="L49" s="36"/>
      <c r="M49" s="36"/>
      <c r="N49" s="36"/>
      <c r="O49" s="36"/>
      <c r="P49" s="36"/>
      <c r="Q49" s="36"/>
      <c r="R49" s="21"/>
    </row>
    <row r="50" spans="1:18" x14ac:dyDescent="0.25">
      <c r="A50" s="13"/>
      <c r="B50" s="37"/>
      <c r="C50" s="37" t="s">
        <v>174</v>
      </c>
      <c r="D50" s="39" t="s">
        <v>315</v>
      </c>
      <c r="E50" s="39"/>
      <c r="F50" s="40"/>
      <c r="G50" s="40" t="s">
        <v>174</v>
      </c>
      <c r="H50" s="39" t="s">
        <v>317</v>
      </c>
      <c r="I50" s="39"/>
      <c r="J50" s="40"/>
      <c r="K50" s="40"/>
      <c r="L50" s="39" t="s">
        <v>319</v>
      </c>
      <c r="M50" s="39"/>
      <c r="N50" s="40"/>
      <c r="O50" s="40"/>
      <c r="P50" s="39" t="s">
        <v>320</v>
      </c>
      <c r="Q50" s="39"/>
      <c r="R50" s="37"/>
    </row>
    <row r="51" spans="1:18" ht="15.75" thickBot="1" x14ac:dyDescent="0.3">
      <c r="A51" s="13"/>
      <c r="B51" s="37"/>
      <c r="C51" s="37"/>
      <c r="D51" s="36" t="s">
        <v>316</v>
      </c>
      <c r="E51" s="36"/>
      <c r="F51" s="37"/>
      <c r="G51" s="37"/>
      <c r="H51" s="36" t="s">
        <v>318</v>
      </c>
      <c r="I51" s="36"/>
      <c r="J51" s="37"/>
      <c r="K51" s="37"/>
      <c r="L51" s="36"/>
      <c r="M51" s="36"/>
      <c r="N51" s="37"/>
      <c r="O51" s="37"/>
      <c r="P51" s="36"/>
      <c r="Q51" s="36"/>
      <c r="R51" s="37"/>
    </row>
    <row r="52" spans="1:18" x14ac:dyDescent="0.25">
      <c r="A52" s="13"/>
      <c r="B52" s="21"/>
      <c r="C52" s="21" t="s">
        <v>174</v>
      </c>
      <c r="D52" s="38" t="s">
        <v>321</v>
      </c>
      <c r="E52" s="38"/>
      <c r="F52" s="38"/>
      <c r="G52" s="38"/>
      <c r="H52" s="38"/>
      <c r="I52" s="38"/>
      <c r="J52" s="38"/>
      <c r="K52" s="38"/>
      <c r="L52" s="38"/>
      <c r="M52" s="38"/>
      <c r="N52" s="38"/>
      <c r="O52" s="38"/>
      <c r="P52" s="38"/>
      <c r="Q52" s="38"/>
      <c r="R52" s="21"/>
    </row>
    <row r="53" spans="1:18" x14ac:dyDescent="0.25">
      <c r="A53" s="13"/>
      <c r="B53" s="70" t="s">
        <v>322</v>
      </c>
      <c r="C53" s="24" t="s">
        <v>174</v>
      </c>
      <c r="D53" s="24"/>
      <c r="E53" s="24"/>
      <c r="F53" s="24"/>
      <c r="G53" s="24" t="s">
        <v>174</v>
      </c>
      <c r="H53" s="24"/>
      <c r="I53" s="24"/>
      <c r="J53" s="24"/>
      <c r="K53" s="24"/>
      <c r="L53" s="24"/>
      <c r="M53" s="24"/>
      <c r="N53" s="24"/>
      <c r="O53" s="24"/>
      <c r="P53" s="24"/>
      <c r="Q53" s="24"/>
      <c r="R53" s="24"/>
    </row>
    <row r="54" spans="1:18" x14ac:dyDescent="0.25">
      <c r="A54" s="13"/>
      <c r="B54" s="55" t="s">
        <v>30</v>
      </c>
      <c r="C54" s="11" t="s">
        <v>174</v>
      </c>
      <c r="D54" s="11" t="s">
        <v>181</v>
      </c>
      <c r="E54" s="31">
        <v>17607</v>
      </c>
      <c r="F54" s="18" t="s">
        <v>174</v>
      </c>
      <c r="G54" s="11" t="s">
        <v>174</v>
      </c>
      <c r="H54" s="18" t="s">
        <v>181</v>
      </c>
      <c r="I54" s="33" t="s">
        <v>185</v>
      </c>
      <c r="J54" s="18" t="s">
        <v>174</v>
      </c>
      <c r="K54" s="11"/>
      <c r="L54" s="18" t="s">
        <v>181</v>
      </c>
      <c r="M54" s="33" t="s">
        <v>185</v>
      </c>
      <c r="N54" s="18" t="s">
        <v>174</v>
      </c>
      <c r="O54" s="11"/>
      <c r="P54" s="11" t="s">
        <v>181</v>
      </c>
      <c r="Q54" s="31">
        <v>17607</v>
      </c>
      <c r="R54" s="18" t="s">
        <v>174</v>
      </c>
    </row>
    <row r="55" spans="1:18" x14ac:dyDescent="0.25">
      <c r="A55" s="13"/>
      <c r="B55" s="56" t="s">
        <v>323</v>
      </c>
      <c r="C55" s="24" t="s">
        <v>174</v>
      </c>
      <c r="D55" s="24"/>
      <c r="E55" s="26">
        <v>114525</v>
      </c>
      <c r="F55" s="28" t="s">
        <v>174</v>
      </c>
      <c r="G55" s="24" t="s">
        <v>174</v>
      </c>
      <c r="H55" s="24"/>
      <c r="I55" s="26">
        <v>17445</v>
      </c>
      <c r="J55" s="28" t="s">
        <v>174</v>
      </c>
      <c r="K55" s="24"/>
      <c r="L55" s="28"/>
      <c r="M55" s="49" t="s">
        <v>185</v>
      </c>
      <c r="N55" s="28" t="s">
        <v>174</v>
      </c>
      <c r="O55" s="24"/>
      <c r="P55" s="24"/>
      <c r="Q55" s="26">
        <v>131970</v>
      </c>
      <c r="R55" s="28" t="s">
        <v>174</v>
      </c>
    </row>
    <row r="56" spans="1:18" x14ac:dyDescent="0.25">
      <c r="A56" s="13"/>
      <c r="B56" s="55" t="s">
        <v>324</v>
      </c>
      <c r="C56" s="11" t="s">
        <v>174</v>
      </c>
      <c r="D56" s="11"/>
      <c r="E56" s="31">
        <v>102125</v>
      </c>
      <c r="F56" s="18" t="s">
        <v>174</v>
      </c>
      <c r="G56" s="11" t="s">
        <v>174</v>
      </c>
      <c r="H56" s="11"/>
      <c r="I56" s="31">
        <v>9515</v>
      </c>
      <c r="J56" s="18" t="s">
        <v>174</v>
      </c>
      <c r="K56" s="11"/>
      <c r="L56" s="18"/>
      <c r="M56" s="33" t="s">
        <v>185</v>
      </c>
      <c r="N56" s="18" t="s">
        <v>174</v>
      </c>
      <c r="O56" s="11"/>
      <c r="P56" s="11"/>
      <c r="Q56" s="31">
        <v>111640</v>
      </c>
      <c r="R56" s="18" t="s">
        <v>174</v>
      </c>
    </row>
    <row r="57" spans="1:18" x14ac:dyDescent="0.25">
      <c r="A57" s="13"/>
      <c r="B57" s="56" t="s">
        <v>33</v>
      </c>
      <c r="C57" s="24" t="s">
        <v>174</v>
      </c>
      <c r="D57" s="24"/>
      <c r="E57" s="26">
        <v>5853</v>
      </c>
      <c r="F57" s="28" t="s">
        <v>174</v>
      </c>
      <c r="G57" s="24" t="s">
        <v>174</v>
      </c>
      <c r="H57" s="24"/>
      <c r="I57" s="48">
        <v>171</v>
      </c>
      <c r="J57" s="28" t="s">
        <v>174</v>
      </c>
      <c r="K57" s="24"/>
      <c r="L57" s="28"/>
      <c r="M57" s="49" t="s">
        <v>185</v>
      </c>
      <c r="N57" s="28" t="s">
        <v>174</v>
      </c>
      <c r="O57" s="24"/>
      <c r="P57" s="24"/>
      <c r="Q57" s="26">
        <v>6024</v>
      </c>
      <c r="R57" s="28" t="s">
        <v>174</v>
      </c>
    </row>
    <row r="58" spans="1:18" x14ac:dyDescent="0.25">
      <c r="A58" s="13"/>
      <c r="B58" s="55" t="s">
        <v>325</v>
      </c>
      <c r="C58" s="11" t="s">
        <v>174</v>
      </c>
      <c r="D58" s="11"/>
      <c r="E58" s="31">
        <v>582721</v>
      </c>
      <c r="F58" s="18" t="s">
        <v>174</v>
      </c>
      <c r="G58" s="11" t="s">
        <v>174</v>
      </c>
      <c r="H58" s="11"/>
      <c r="I58" s="31">
        <v>105989</v>
      </c>
      <c r="J58" s="18" t="s">
        <v>174</v>
      </c>
      <c r="K58" s="11"/>
      <c r="L58" s="18"/>
      <c r="M58" s="33" t="s">
        <v>185</v>
      </c>
      <c r="N58" s="18" t="s">
        <v>174</v>
      </c>
      <c r="O58" s="11"/>
      <c r="P58" s="11"/>
      <c r="Q58" s="31">
        <v>688710</v>
      </c>
      <c r="R58" s="18" t="s">
        <v>174</v>
      </c>
    </row>
    <row r="59" spans="1:18" x14ac:dyDescent="0.25">
      <c r="A59" s="13"/>
      <c r="B59" s="56" t="s">
        <v>326</v>
      </c>
      <c r="C59" s="24" t="s">
        <v>174</v>
      </c>
      <c r="D59" s="24"/>
      <c r="E59" s="26">
        <v>85826</v>
      </c>
      <c r="F59" s="28" t="s">
        <v>174</v>
      </c>
      <c r="G59" s="24" t="s">
        <v>174</v>
      </c>
      <c r="H59" s="24"/>
      <c r="I59" s="26">
        <v>12677</v>
      </c>
      <c r="J59" s="28" t="s">
        <v>174</v>
      </c>
      <c r="K59" s="24"/>
      <c r="L59" s="28"/>
      <c r="M59" s="49" t="s">
        <v>185</v>
      </c>
      <c r="N59" s="28" t="s">
        <v>174</v>
      </c>
      <c r="O59" s="24"/>
      <c r="P59" s="24"/>
      <c r="Q59" s="26">
        <v>98503</v>
      </c>
      <c r="R59" s="28" t="s">
        <v>174</v>
      </c>
    </row>
    <row r="60" spans="1:18" x14ac:dyDescent="0.25">
      <c r="A60" s="13"/>
      <c r="B60" s="55" t="s">
        <v>327</v>
      </c>
      <c r="C60" s="11" t="s">
        <v>174</v>
      </c>
      <c r="D60" s="11"/>
      <c r="E60" s="31">
        <v>4689</v>
      </c>
      <c r="F60" s="18" t="s">
        <v>174</v>
      </c>
      <c r="G60" s="11" t="s">
        <v>174</v>
      </c>
      <c r="H60" s="18"/>
      <c r="I60" s="33" t="s">
        <v>185</v>
      </c>
      <c r="J60" s="18" t="s">
        <v>174</v>
      </c>
      <c r="K60" s="11"/>
      <c r="L60" s="18"/>
      <c r="M60" s="33" t="s">
        <v>185</v>
      </c>
      <c r="N60" s="18" t="s">
        <v>174</v>
      </c>
      <c r="O60" s="11"/>
      <c r="P60" s="11"/>
      <c r="Q60" s="31">
        <v>4689</v>
      </c>
      <c r="R60" s="18" t="s">
        <v>174</v>
      </c>
    </row>
    <row r="61" spans="1:18" x14ac:dyDescent="0.25">
      <c r="A61" s="13"/>
      <c r="B61" s="56" t="s">
        <v>328</v>
      </c>
      <c r="C61" s="24" t="s">
        <v>174</v>
      </c>
      <c r="D61" s="24"/>
      <c r="E61" s="26">
        <v>165703</v>
      </c>
      <c r="F61" s="28" t="s">
        <v>174</v>
      </c>
      <c r="G61" s="24" t="s">
        <v>174</v>
      </c>
      <c r="H61" s="28"/>
      <c r="I61" s="49" t="s">
        <v>185</v>
      </c>
      <c r="J61" s="28" t="s">
        <v>174</v>
      </c>
      <c r="K61" s="24"/>
      <c r="L61" s="24"/>
      <c r="M61" s="48" t="s">
        <v>337</v>
      </c>
      <c r="N61" s="28" t="s">
        <v>208</v>
      </c>
      <c r="O61" s="24"/>
      <c r="P61" s="28"/>
      <c r="Q61" s="49" t="s">
        <v>185</v>
      </c>
      <c r="R61" s="28" t="s">
        <v>174</v>
      </c>
    </row>
    <row r="62" spans="1:18" ht="15.75" thickBot="1" x14ac:dyDescent="0.3">
      <c r="A62" s="13"/>
      <c r="B62" s="55" t="s">
        <v>37</v>
      </c>
      <c r="C62" s="11" t="s">
        <v>174</v>
      </c>
      <c r="D62" s="11"/>
      <c r="E62" s="31">
        <v>1671</v>
      </c>
      <c r="F62" s="18" t="s">
        <v>174</v>
      </c>
      <c r="G62" s="11" t="s">
        <v>174</v>
      </c>
      <c r="H62" s="11"/>
      <c r="I62" s="31">
        <v>29526</v>
      </c>
      <c r="J62" s="18" t="s">
        <v>174</v>
      </c>
      <c r="K62" s="11"/>
      <c r="L62" s="18"/>
      <c r="M62" s="33" t="s">
        <v>185</v>
      </c>
      <c r="N62" s="18" t="s">
        <v>174</v>
      </c>
      <c r="O62" s="11"/>
      <c r="P62" s="11"/>
      <c r="Q62" s="31">
        <v>31197</v>
      </c>
      <c r="R62" s="18" t="s">
        <v>174</v>
      </c>
    </row>
    <row r="63" spans="1:18" x14ac:dyDescent="0.25">
      <c r="A63" s="13"/>
      <c r="B63" s="35"/>
      <c r="C63" s="35" t="s">
        <v>174</v>
      </c>
      <c r="D63" s="50"/>
      <c r="E63" s="50"/>
      <c r="F63" s="35"/>
      <c r="G63" s="35" t="s">
        <v>174</v>
      </c>
      <c r="H63" s="50"/>
      <c r="I63" s="50"/>
      <c r="J63" s="35"/>
      <c r="K63" s="35"/>
      <c r="L63" s="50"/>
      <c r="M63" s="50"/>
      <c r="N63" s="35"/>
      <c r="O63" s="35"/>
      <c r="P63" s="50"/>
      <c r="Q63" s="50"/>
      <c r="R63" s="35"/>
    </row>
    <row r="64" spans="1:18" ht="15.75" thickBot="1" x14ac:dyDescent="0.3">
      <c r="A64" s="13"/>
      <c r="B64" s="72" t="s">
        <v>38</v>
      </c>
      <c r="C64" s="51" t="s">
        <v>174</v>
      </c>
      <c r="D64" s="24" t="s">
        <v>181</v>
      </c>
      <c r="E64" s="26">
        <v>1080720</v>
      </c>
      <c r="F64" s="28" t="s">
        <v>174</v>
      </c>
      <c r="G64" s="51" t="s">
        <v>174</v>
      </c>
      <c r="H64" s="24" t="s">
        <v>181</v>
      </c>
      <c r="I64" s="26">
        <v>175323</v>
      </c>
      <c r="J64" s="28" t="s">
        <v>174</v>
      </c>
      <c r="K64" s="51"/>
      <c r="L64" s="24" t="s">
        <v>181</v>
      </c>
      <c r="M64" s="48" t="s">
        <v>337</v>
      </c>
      <c r="N64" s="28" t="s">
        <v>208</v>
      </c>
      <c r="O64" s="51"/>
      <c r="P64" s="24" t="s">
        <v>181</v>
      </c>
      <c r="Q64" s="26">
        <v>1090340</v>
      </c>
      <c r="R64" s="28" t="s">
        <v>174</v>
      </c>
    </row>
    <row r="65" spans="1:18" ht="15.75" thickTop="1" x14ac:dyDescent="0.25">
      <c r="A65" s="13"/>
      <c r="B65" s="35"/>
      <c r="C65" s="35" t="s">
        <v>174</v>
      </c>
      <c r="D65" s="52"/>
      <c r="E65" s="52"/>
      <c r="F65" s="35"/>
      <c r="G65" s="35" t="s">
        <v>174</v>
      </c>
      <c r="H65" s="52"/>
      <c r="I65" s="52"/>
      <c r="J65" s="35"/>
      <c r="K65" s="35"/>
      <c r="L65" s="52"/>
      <c r="M65" s="52"/>
      <c r="N65" s="35"/>
      <c r="O65" s="35"/>
      <c r="P65" s="52"/>
      <c r="Q65" s="52"/>
      <c r="R65" s="35"/>
    </row>
    <row r="66" spans="1:18" x14ac:dyDescent="0.25">
      <c r="A66" s="13"/>
      <c r="B66" s="35"/>
      <c r="C66" s="46"/>
      <c r="D66" s="46"/>
      <c r="E66" s="46"/>
      <c r="F66" s="46"/>
      <c r="G66" s="46"/>
      <c r="H66" s="46"/>
      <c r="I66" s="46"/>
      <c r="J66" s="46"/>
      <c r="K66" s="46"/>
      <c r="L66" s="46"/>
      <c r="M66" s="46"/>
      <c r="N66" s="46"/>
      <c r="O66" s="46"/>
      <c r="P66" s="46"/>
      <c r="Q66" s="46"/>
      <c r="R66" s="46"/>
    </row>
    <row r="67" spans="1:18" x14ac:dyDescent="0.25">
      <c r="A67" s="13"/>
      <c r="B67" s="71" t="s">
        <v>330</v>
      </c>
      <c r="C67" s="21" t="s">
        <v>174</v>
      </c>
      <c r="D67" s="11"/>
      <c r="E67" s="11"/>
      <c r="F67" s="11"/>
      <c r="G67" s="21" t="s">
        <v>174</v>
      </c>
      <c r="H67" s="11"/>
      <c r="I67" s="11"/>
      <c r="J67" s="11"/>
      <c r="K67" s="21"/>
      <c r="L67" s="11"/>
      <c r="M67" s="11"/>
      <c r="N67" s="11"/>
      <c r="O67" s="21"/>
      <c r="P67" s="11"/>
      <c r="Q67" s="11"/>
      <c r="R67" s="11"/>
    </row>
    <row r="68" spans="1:18" ht="25.5" x14ac:dyDescent="0.25">
      <c r="A68" s="13"/>
      <c r="B68" s="56" t="s">
        <v>338</v>
      </c>
      <c r="C68" s="51" t="s">
        <v>174</v>
      </c>
      <c r="D68" s="24" t="s">
        <v>181</v>
      </c>
      <c r="E68" s="26">
        <v>102460</v>
      </c>
      <c r="F68" s="28" t="s">
        <v>174</v>
      </c>
      <c r="G68" s="51" t="s">
        <v>174</v>
      </c>
      <c r="H68" s="28" t="s">
        <v>181</v>
      </c>
      <c r="I68" s="49" t="s">
        <v>185</v>
      </c>
      <c r="J68" s="28" t="s">
        <v>174</v>
      </c>
      <c r="K68" s="51"/>
      <c r="L68" s="28" t="s">
        <v>181</v>
      </c>
      <c r="M68" s="49" t="s">
        <v>185</v>
      </c>
      <c r="N68" s="28" t="s">
        <v>174</v>
      </c>
      <c r="O68" s="51"/>
      <c r="P68" s="24" t="s">
        <v>181</v>
      </c>
      <c r="Q68" s="26">
        <v>102460</v>
      </c>
      <c r="R68" s="28" t="s">
        <v>174</v>
      </c>
    </row>
    <row r="69" spans="1:18" x14ac:dyDescent="0.25">
      <c r="A69" s="13"/>
      <c r="B69" s="55" t="s">
        <v>41</v>
      </c>
      <c r="C69" s="21" t="s">
        <v>174</v>
      </c>
      <c r="D69" s="11"/>
      <c r="E69" s="31">
        <v>60787</v>
      </c>
      <c r="F69" s="18" t="s">
        <v>174</v>
      </c>
      <c r="G69" s="21" t="s">
        <v>174</v>
      </c>
      <c r="H69" s="11"/>
      <c r="I69" s="31">
        <v>6992</v>
      </c>
      <c r="J69" s="18" t="s">
        <v>174</v>
      </c>
      <c r="K69" s="21"/>
      <c r="L69" s="18"/>
      <c r="M69" s="33" t="s">
        <v>185</v>
      </c>
      <c r="N69" s="18" t="s">
        <v>174</v>
      </c>
      <c r="O69" s="21"/>
      <c r="P69" s="11"/>
      <c r="Q69" s="31">
        <v>67779</v>
      </c>
      <c r="R69" s="18" t="s">
        <v>174</v>
      </c>
    </row>
    <row r="70" spans="1:18" x14ac:dyDescent="0.25">
      <c r="A70" s="13"/>
      <c r="B70" s="56" t="s">
        <v>42</v>
      </c>
      <c r="C70" s="51" t="s">
        <v>174</v>
      </c>
      <c r="D70" s="24"/>
      <c r="E70" s="26">
        <v>49062</v>
      </c>
      <c r="F70" s="28" t="s">
        <v>174</v>
      </c>
      <c r="G70" s="51" t="s">
        <v>174</v>
      </c>
      <c r="H70" s="28"/>
      <c r="I70" s="49" t="s">
        <v>185</v>
      </c>
      <c r="J70" s="28" t="s">
        <v>174</v>
      </c>
      <c r="K70" s="51"/>
      <c r="L70" s="28"/>
      <c r="M70" s="49" t="s">
        <v>185</v>
      </c>
      <c r="N70" s="28" t="s">
        <v>174</v>
      </c>
      <c r="O70" s="51"/>
      <c r="P70" s="24"/>
      <c r="Q70" s="26">
        <v>49062</v>
      </c>
      <c r="R70" s="28" t="s">
        <v>174</v>
      </c>
    </row>
    <row r="71" spans="1:18" x14ac:dyDescent="0.25">
      <c r="A71" s="13"/>
      <c r="B71" s="55" t="s">
        <v>43</v>
      </c>
      <c r="C71" s="21" t="s">
        <v>174</v>
      </c>
      <c r="D71" s="11"/>
      <c r="E71" s="34">
        <v>656</v>
      </c>
      <c r="F71" s="18" t="s">
        <v>174</v>
      </c>
      <c r="G71" s="21" t="s">
        <v>174</v>
      </c>
      <c r="H71" s="11"/>
      <c r="I71" s="34" t="s">
        <v>331</v>
      </c>
      <c r="J71" s="18" t="s">
        <v>208</v>
      </c>
      <c r="K71" s="21"/>
      <c r="L71" s="18"/>
      <c r="M71" s="33" t="s">
        <v>185</v>
      </c>
      <c r="N71" s="18" t="s">
        <v>174</v>
      </c>
      <c r="O71" s="21"/>
      <c r="P71" s="11"/>
      <c r="Q71" s="34">
        <v>633</v>
      </c>
      <c r="R71" s="18" t="s">
        <v>174</v>
      </c>
    </row>
    <row r="72" spans="1:18" ht="25.5" x14ac:dyDescent="0.25">
      <c r="A72" s="13"/>
      <c r="B72" s="56" t="s">
        <v>44</v>
      </c>
      <c r="C72" s="51" t="s">
        <v>174</v>
      </c>
      <c r="D72" s="24"/>
      <c r="E72" s="26">
        <v>54066</v>
      </c>
      <c r="F72" s="28" t="s">
        <v>174</v>
      </c>
      <c r="G72" s="51" t="s">
        <v>174</v>
      </c>
      <c r="H72" s="24"/>
      <c r="I72" s="48">
        <v>373</v>
      </c>
      <c r="J72" s="28" t="s">
        <v>174</v>
      </c>
      <c r="K72" s="51"/>
      <c r="L72" s="28"/>
      <c r="M72" s="49" t="s">
        <v>185</v>
      </c>
      <c r="N72" s="28" t="s">
        <v>174</v>
      </c>
      <c r="O72" s="51"/>
      <c r="P72" s="24"/>
      <c r="Q72" s="26">
        <v>54439</v>
      </c>
      <c r="R72" s="28" t="s">
        <v>174</v>
      </c>
    </row>
    <row r="73" spans="1:18" x14ac:dyDescent="0.25">
      <c r="A73" s="13"/>
      <c r="B73" s="55" t="s">
        <v>332</v>
      </c>
      <c r="C73" s="21" t="s">
        <v>174</v>
      </c>
      <c r="D73" s="11"/>
      <c r="E73" s="31">
        <v>628546</v>
      </c>
      <c r="F73" s="18" t="s">
        <v>174</v>
      </c>
      <c r="G73" s="21" t="s">
        <v>174</v>
      </c>
      <c r="H73" s="18"/>
      <c r="I73" s="33" t="s">
        <v>185</v>
      </c>
      <c r="J73" s="18" t="s">
        <v>174</v>
      </c>
      <c r="K73" s="21"/>
      <c r="L73" s="18"/>
      <c r="M73" s="33" t="s">
        <v>185</v>
      </c>
      <c r="N73" s="18" t="s">
        <v>174</v>
      </c>
      <c r="O73" s="21"/>
      <c r="P73" s="11"/>
      <c r="Q73" s="31">
        <v>628546</v>
      </c>
      <c r="R73" s="18" t="s">
        <v>174</v>
      </c>
    </row>
    <row r="74" spans="1:18" x14ac:dyDescent="0.25">
      <c r="A74" s="13"/>
      <c r="B74" s="56" t="s">
        <v>46</v>
      </c>
      <c r="C74" s="51" t="s">
        <v>174</v>
      </c>
      <c r="D74" s="28"/>
      <c r="E74" s="49" t="s">
        <v>185</v>
      </c>
      <c r="F74" s="28" t="s">
        <v>174</v>
      </c>
      <c r="G74" s="51" t="s">
        <v>174</v>
      </c>
      <c r="H74" s="24"/>
      <c r="I74" s="26">
        <v>2278</v>
      </c>
      <c r="J74" s="28" t="s">
        <v>174</v>
      </c>
      <c r="K74" s="51"/>
      <c r="L74" s="28"/>
      <c r="M74" s="49" t="s">
        <v>185</v>
      </c>
      <c r="N74" s="28" t="s">
        <v>174</v>
      </c>
      <c r="O74" s="51"/>
      <c r="P74" s="24"/>
      <c r="Q74" s="26">
        <v>2278</v>
      </c>
      <c r="R74" s="28" t="s">
        <v>174</v>
      </c>
    </row>
    <row r="75" spans="1:18" x14ac:dyDescent="0.25">
      <c r="A75" s="13"/>
      <c r="B75" s="55" t="s">
        <v>47</v>
      </c>
      <c r="C75" s="21" t="s">
        <v>174</v>
      </c>
      <c r="D75" s="11"/>
      <c r="E75" s="31">
        <v>88291</v>
      </c>
      <c r="F75" s="18" t="s">
        <v>174</v>
      </c>
      <c r="G75" s="21" t="s">
        <v>174</v>
      </c>
      <c r="H75" s="18"/>
      <c r="I75" s="33" t="s">
        <v>185</v>
      </c>
      <c r="J75" s="18" t="s">
        <v>174</v>
      </c>
      <c r="K75" s="21"/>
      <c r="L75" s="18"/>
      <c r="M75" s="33" t="s">
        <v>185</v>
      </c>
      <c r="N75" s="18" t="s">
        <v>174</v>
      </c>
      <c r="O75" s="21"/>
      <c r="P75" s="11"/>
      <c r="Q75" s="31">
        <v>88291</v>
      </c>
      <c r="R75" s="18" t="s">
        <v>174</v>
      </c>
    </row>
    <row r="76" spans="1:18" ht="15.75" thickBot="1" x14ac:dyDescent="0.3">
      <c r="A76" s="13"/>
      <c r="B76" s="56" t="s">
        <v>48</v>
      </c>
      <c r="C76" s="51" t="s">
        <v>174</v>
      </c>
      <c r="D76" s="24"/>
      <c r="E76" s="26">
        <v>2040</v>
      </c>
      <c r="F76" s="28" t="s">
        <v>174</v>
      </c>
      <c r="G76" s="51" t="s">
        <v>174</v>
      </c>
      <c r="H76" s="28"/>
      <c r="I76" s="49" t="s">
        <v>185</v>
      </c>
      <c r="J76" s="28" t="s">
        <v>174</v>
      </c>
      <c r="K76" s="51"/>
      <c r="L76" s="28"/>
      <c r="M76" s="49" t="s">
        <v>185</v>
      </c>
      <c r="N76" s="28" t="s">
        <v>174</v>
      </c>
      <c r="O76" s="51"/>
      <c r="P76" s="24"/>
      <c r="Q76" s="26">
        <v>2040</v>
      </c>
      <c r="R76" s="28" t="s">
        <v>174</v>
      </c>
    </row>
    <row r="77" spans="1:18" x14ac:dyDescent="0.25">
      <c r="A77" s="13"/>
      <c r="B77" s="35"/>
      <c r="C77" s="35" t="s">
        <v>174</v>
      </c>
      <c r="D77" s="50"/>
      <c r="E77" s="50"/>
      <c r="F77" s="35"/>
      <c r="G77" s="35" t="s">
        <v>174</v>
      </c>
      <c r="H77" s="50"/>
      <c r="I77" s="50"/>
      <c r="J77" s="35"/>
      <c r="K77" s="35"/>
      <c r="L77" s="50"/>
      <c r="M77" s="50"/>
      <c r="N77" s="35"/>
      <c r="O77" s="35"/>
      <c r="P77" s="50"/>
      <c r="Q77" s="50"/>
      <c r="R77" s="35"/>
    </row>
    <row r="78" spans="1:18" x14ac:dyDescent="0.25">
      <c r="A78" s="13"/>
      <c r="B78" s="73" t="s">
        <v>49</v>
      </c>
      <c r="C78" s="21" t="s">
        <v>174</v>
      </c>
      <c r="D78" s="11"/>
      <c r="E78" s="31">
        <v>985908</v>
      </c>
      <c r="F78" s="18" t="s">
        <v>174</v>
      </c>
      <c r="G78" s="21" t="s">
        <v>174</v>
      </c>
      <c r="H78" s="11"/>
      <c r="I78" s="31">
        <v>9620</v>
      </c>
      <c r="J78" s="18" t="s">
        <v>174</v>
      </c>
      <c r="K78" s="21"/>
      <c r="L78" s="18"/>
      <c r="M78" s="33" t="s">
        <v>185</v>
      </c>
      <c r="N78" s="18" t="s">
        <v>174</v>
      </c>
      <c r="O78" s="21"/>
      <c r="P78" s="11"/>
      <c r="Q78" s="31">
        <v>995528</v>
      </c>
      <c r="R78" s="18" t="s">
        <v>174</v>
      </c>
    </row>
    <row r="79" spans="1:18" ht="15.75" thickBot="1" x14ac:dyDescent="0.3">
      <c r="A79" s="13"/>
      <c r="B79" s="56" t="s">
        <v>334</v>
      </c>
      <c r="C79" s="51" t="s">
        <v>174</v>
      </c>
      <c r="D79" s="24"/>
      <c r="E79" s="26">
        <v>94812</v>
      </c>
      <c r="F79" s="28" t="s">
        <v>174</v>
      </c>
      <c r="G79" s="51" t="s">
        <v>174</v>
      </c>
      <c r="H79" s="24"/>
      <c r="I79" s="26">
        <v>165703</v>
      </c>
      <c r="J79" s="28" t="s">
        <v>174</v>
      </c>
      <c r="K79" s="51"/>
      <c r="L79" s="24"/>
      <c r="M79" s="48" t="s">
        <v>337</v>
      </c>
      <c r="N79" s="28" t="s">
        <v>208</v>
      </c>
      <c r="O79" s="51"/>
      <c r="P79" s="24"/>
      <c r="Q79" s="26">
        <v>94812</v>
      </c>
      <c r="R79" s="28" t="s">
        <v>174</v>
      </c>
    </row>
    <row r="80" spans="1:18" x14ac:dyDescent="0.25">
      <c r="A80" s="13"/>
      <c r="B80" s="35"/>
      <c r="C80" s="35" t="s">
        <v>174</v>
      </c>
      <c r="D80" s="50"/>
      <c r="E80" s="50"/>
      <c r="F80" s="35"/>
      <c r="G80" s="35" t="s">
        <v>174</v>
      </c>
      <c r="H80" s="50"/>
      <c r="I80" s="50"/>
      <c r="J80" s="35"/>
      <c r="K80" s="35"/>
      <c r="L80" s="50"/>
      <c r="M80" s="50"/>
      <c r="N80" s="35"/>
      <c r="O80" s="35"/>
      <c r="P80" s="50"/>
      <c r="Q80" s="50"/>
      <c r="R80" s="35"/>
    </row>
    <row r="81" spans="1:18" ht="26.25" thickBot="1" x14ac:dyDescent="0.3">
      <c r="A81" s="13"/>
      <c r="B81" s="73" t="s">
        <v>335</v>
      </c>
      <c r="C81" s="21" t="s">
        <v>174</v>
      </c>
      <c r="D81" s="11" t="s">
        <v>181</v>
      </c>
      <c r="E81" s="31">
        <v>1080720</v>
      </c>
      <c r="F81" s="18" t="s">
        <v>174</v>
      </c>
      <c r="G81" s="21" t="s">
        <v>174</v>
      </c>
      <c r="H81" s="11" t="s">
        <v>181</v>
      </c>
      <c r="I81" s="31">
        <v>175323</v>
      </c>
      <c r="J81" s="18" t="s">
        <v>174</v>
      </c>
      <c r="K81" s="21"/>
      <c r="L81" s="11" t="s">
        <v>181</v>
      </c>
      <c r="M81" s="34" t="s">
        <v>337</v>
      </c>
      <c r="N81" s="18" t="s">
        <v>208</v>
      </c>
      <c r="O81" s="21"/>
      <c r="P81" s="11" t="s">
        <v>181</v>
      </c>
      <c r="Q81" s="31">
        <v>1090340</v>
      </c>
      <c r="R81" s="18" t="s">
        <v>174</v>
      </c>
    </row>
    <row r="82" spans="1:18" ht="15.75" thickTop="1" x14ac:dyDescent="0.25">
      <c r="A82" s="13"/>
      <c r="B82" s="35"/>
      <c r="C82" s="35" t="s">
        <v>174</v>
      </c>
      <c r="D82" s="52"/>
      <c r="E82" s="52"/>
      <c r="F82" s="35"/>
      <c r="G82" s="35" t="s">
        <v>174</v>
      </c>
      <c r="H82" s="52"/>
      <c r="I82" s="52"/>
      <c r="J82" s="35"/>
      <c r="K82" s="35"/>
      <c r="L82" s="52"/>
      <c r="M82" s="52"/>
      <c r="N82" s="35"/>
      <c r="O82" s="35"/>
      <c r="P82" s="52"/>
      <c r="Q82" s="52"/>
      <c r="R82" s="35"/>
    </row>
    <row r="83" spans="1:18" x14ac:dyDescent="0.25">
      <c r="A83" s="13"/>
      <c r="B83" s="20"/>
      <c r="C83" s="20"/>
      <c r="D83" s="20"/>
      <c r="E83" s="20"/>
      <c r="F83" s="20"/>
      <c r="G83" s="20"/>
      <c r="H83" s="20"/>
      <c r="I83" s="20"/>
      <c r="J83" s="20"/>
      <c r="K83" s="20"/>
      <c r="L83" s="20"/>
      <c r="M83" s="20"/>
      <c r="N83" s="20"/>
      <c r="O83" s="20"/>
      <c r="P83" s="20"/>
      <c r="Q83" s="20"/>
      <c r="R83" s="20"/>
    </row>
    <row r="84" spans="1:18" x14ac:dyDescent="0.25">
      <c r="A84" s="13"/>
      <c r="B84" s="74" t="s">
        <v>339</v>
      </c>
      <c r="C84" s="74"/>
      <c r="D84" s="74"/>
      <c r="E84" s="74"/>
      <c r="F84" s="74"/>
      <c r="G84" s="74"/>
      <c r="H84" s="74"/>
      <c r="I84" s="74"/>
      <c r="J84" s="74"/>
      <c r="K84" s="74"/>
      <c r="L84" s="74"/>
      <c r="M84" s="74"/>
      <c r="N84" s="74"/>
      <c r="O84" s="74"/>
      <c r="P84" s="74"/>
      <c r="Q84" s="74"/>
      <c r="R84" s="74"/>
    </row>
    <row r="85" spans="1:18" ht="15.75" x14ac:dyDescent="0.25">
      <c r="A85" s="13"/>
      <c r="B85" s="53"/>
      <c r="C85" s="53"/>
      <c r="D85" s="53"/>
      <c r="E85" s="53"/>
      <c r="F85" s="53"/>
      <c r="G85" s="53"/>
      <c r="H85" s="53"/>
      <c r="I85" s="53"/>
      <c r="J85" s="53"/>
      <c r="K85" s="53"/>
      <c r="L85" s="53"/>
      <c r="M85" s="53"/>
      <c r="N85" s="53"/>
      <c r="O85" s="53"/>
      <c r="P85" s="53"/>
      <c r="Q85" s="53"/>
      <c r="R85" s="53"/>
    </row>
    <row r="86" spans="1:18" x14ac:dyDescent="0.25">
      <c r="A86" s="13"/>
      <c r="B86" s="11"/>
      <c r="C86" s="11"/>
      <c r="D86" s="11"/>
      <c r="E86" s="11"/>
      <c r="F86" s="11"/>
      <c r="G86" s="11"/>
      <c r="H86" s="11"/>
      <c r="I86" s="11"/>
      <c r="J86" s="11"/>
      <c r="K86" s="11"/>
      <c r="L86" s="11"/>
      <c r="M86" s="11"/>
      <c r="N86" s="11"/>
      <c r="O86" s="11"/>
      <c r="P86" s="11"/>
      <c r="Q86" s="11"/>
      <c r="R86" s="11"/>
    </row>
    <row r="87" spans="1:18" ht="15.75" thickBot="1" x14ac:dyDescent="0.3">
      <c r="A87" s="13"/>
      <c r="B87" s="21"/>
      <c r="C87" s="21" t="s">
        <v>174</v>
      </c>
      <c r="D87" s="36" t="s">
        <v>340</v>
      </c>
      <c r="E87" s="36"/>
      <c r="F87" s="36"/>
      <c r="G87" s="36"/>
      <c r="H87" s="36"/>
      <c r="I87" s="36"/>
      <c r="J87" s="36"/>
      <c r="K87" s="36"/>
      <c r="L87" s="36"/>
      <c r="M87" s="36"/>
      <c r="N87" s="36"/>
      <c r="O87" s="36"/>
      <c r="P87" s="36"/>
      <c r="Q87" s="36"/>
      <c r="R87" s="21"/>
    </row>
    <row r="88" spans="1:18" x14ac:dyDescent="0.25">
      <c r="A88" s="13"/>
      <c r="B88" s="37"/>
      <c r="C88" s="37" t="s">
        <v>174</v>
      </c>
      <c r="D88" s="39" t="s">
        <v>315</v>
      </c>
      <c r="E88" s="39"/>
      <c r="F88" s="40"/>
      <c r="G88" s="40"/>
      <c r="H88" s="39" t="s">
        <v>317</v>
      </c>
      <c r="I88" s="39"/>
      <c r="J88" s="40"/>
      <c r="K88" s="40"/>
      <c r="L88" s="39" t="s">
        <v>319</v>
      </c>
      <c r="M88" s="39"/>
      <c r="N88" s="40"/>
      <c r="O88" s="40"/>
      <c r="P88" s="39" t="s">
        <v>320</v>
      </c>
      <c r="Q88" s="39"/>
      <c r="R88" s="37"/>
    </row>
    <row r="89" spans="1:18" ht="15.75" thickBot="1" x14ac:dyDescent="0.3">
      <c r="A89" s="13"/>
      <c r="B89" s="37"/>
      <c r="C89" s="37"/>
      <c r="D89" s="36" t="s">
        <v>316</v>
      </c>
      <c r="E89" s="36"/>
      <c r="F89" s="37"/>
      <c r="G89" s="37"/>
      <c r="H89" s="36" t="s">
        <v>318</v>
      </c>
      <c r="I89" s="36"/>
      <c r="J89" s="37"/>
      <c r="K89" s="37"/>
      <c r="L89" s="36"/>
      <c r="M89" s="36"/>
      <c r="N89" s="37"/>
      <c r="O89" s="37"/>
      <c r="P89" s="36"/>
      <c r="Q89" s="36"/>
      <c r="R89" s="37"/>
    </row>
    <row r="90" spans="1:18" x14ac:dyDescent="0.25">
      <c r="A90" s="13"/>
      <c r="B90" s="21"/>
      <c r="C90" s="21" t="s">
        <v>174</v>
      </c>
      <c r="D90" s="38" t="s">
        <v>321</v>
      </c>
      <c r="E90" s="38"/>
      <c r="F90" s="38"/>
      <c r="G90" s="38"/>
      <c r="H90" s="38"/>
      <c r="I90" s="38"/>
      <c r="J90" s="38"/>
      <c r="K90" s="38"/>
      <c r="L90" s="38"/>
      <c r="M90" s="38"/>
      <c r="N90" s="38"/>
      <c r="O90" s="38"/>
      <c r="P90" s="38"/>
      <c r="Q90" s="38"/>
      <c r="R90" s="21"/>
    </row>
    <row r="91" spans="1:18" x14ac:dyDescent="0.25">
      <c r="A91" s="13"/>
      <c r="B91" s="22" t="s">
        <v>81</v>
      </c>
      <c r="C91" s="24" t="s">
        <v>174</v>
      </c>
      <c r="D91" s="24"/>
      <c r="E91" s="41"/>
      <c r="F91" s="41"/>
      <c r="G91" s="41"/>
      <c r="H91" s="41"/>
      <c r="I91" s="41"/>
      <c r="J91" s="24"/>
      <c r="K91" s="24"/>
      <c r="L91" s="24"/>
      <c r="M91" s="41"/>
      <c r="N91" s="41"/>
      <c r="O91" s="41"/>
      <c r="P91" s="41"/>
      <c r="Q91" s="41"/>
      <c r="R91" s="24"/>
    </row>
    <row r="92" spans="1:18" x14ac:dyDescent="0.25">
      <c r="A92" s="13"/>
      <c r="B92" s="55" t="s">
        <v>82</v>
      </c>
      <c r="C92" s="11" t="s">
        <v>174</v>
      </c>
      <c r="D92" s="11" t="s">
        <v>181</v>
      </c>
      <c r="E92" s="31">
        <v>83728</v>
      </c>
      <c r="F92" s="18" t="s">
        <v>174</v>
      </c>
      <c r="G92" s="11"/>
      <c r="H92" s="11" t="s">
        <v>181</v>
      </c>
      <c r="I92" s="31">
        <v>15086</v>
      </c>
      <c r="J92" s="18" t="s">
        <v>174</v>
      </c>
      <c r="K92" s="11"/>
      <c r="L92" s="18" t="s">
        <v>181</v>
      </c>
      <c r="M92" s="33" t="s">
        <v>185</v>
      </c>
      <c r="N92" s="18" t="s">
        <v>174</v>
      </c>
      <c r="O92" s="11"/>
      <c r="P92" s="11" t="s">
        <v>181</v>
      </c>
      <c r="Q92" s="31">
        <v>98814</v>
      </c>
      <c r="R92" s="18" t="s">
        <v>174</v>
      </c>
    </row>
    <row r="93" spans="1:18" x14ac:dyDescent="0.25">
      <c r="A93" s="13"/>
      <c r="B93" s="56" t="s">
        <v>83</v>
      </c>
      <c r="C93" s="24" t="s">
        <v>174</v>
      </c>
      <c r="D93" s="24"/>
      <c r="E93" s="26">
        <v>80760</v>
      </c>
      <c r="F93" s="28" t="s">
        <v>174</v>
      </c>
      <c r="G93" s="24"/>
      <c r="H93" s="24"/>
      <c r="I93" s="26">
        <v>9821</v>
      </c>
      <c r="J93" s="28" t="s">
        <v>174</v>
      </c>
      <c r="K93" s="24"/>
      <c r="L93" s="28"/>
      <c r="M93" s="49" t="s">
        <v>185</v>
      </c>
      <c r="N93" s="28" t="s">
        <v>174</v>
      </c>
      <c r="O93" s="24"/>
      <c r="P93" s="24"/>
      <c r="Q93" s="26">
        <v>90581</v>
      </c>
      <c r="R93" s="28" t="s">
        <v>174</v>
      </c>
    </row>
    <row r="94" spans="1:18" x14ac:dyDescent="0.25">
      <c r="A94" s="13"/>
      <c r="B94" s="55" t="s">
        <v>84</v>
      </c>
      <c r="C94" s="11" t="s">
        <v>174</v>
      </c>
      <c r="D94" s="11"/>
      <c r="E94" s="31">
        <v>26062</v>
      </c>
      <c r="F94" s="18" t="s">
        <v>174</v>
      </c>
      <c r="G94" s="11"/>
      <c r="H94" s="11"/>
      <c r="I94" s="31">
        <v>5335</v>
      </c>
      <c r="J94" s="18" t="s">
        <v>174</v>
      </c>
      <c r="K94" s="11"/>
      <c r="L94" s="18"/>
      <c r="M94" s="33" t="s">
        <v>185</v>
      </c>
      <c r="N94" s="18" t="s">
        <v>174</v>
      </c>
      <c r="O94" s="11"/>
      <c r="P94" s="11"/>
      <c r="Q94" s="31">
        <v>31397</v>
      </c>
      <c r="R94" s="18" t="s">
        <v>174</v>
      </c>
    </row>
    <row r="95" spans="1:18" x14ac:dyDescent="0.25">
      <c r="A95" s="13"/>
      <c r="B95" s="56" t="s">
        <v>85</v>
      </c>
      <c r="C95" s="24" t="s">
        <v>174</v>
      </c>
      <c r="D95" s="24"/>
      <c r="E95" s="26">
        <v>24549</v>
      </c>
      <c r="F95" s="28" t="s">
        <v>174</v>
      </c>
      <c r="G95" s="24"/>
      <c r="H95" s="24"/>
      <c r="I95" s="26">
        <v>3822</v>
      </c>
      <c r="J95" s="28" t="s">
        <v>174</v>
      </c>
      <c r="K95" s="24"/>
      <c r="L95" s="28"/>
      <c r="M95" s="49" t="s">
        <v>185</v>
      </c>
      <c r="N95" s="28" t="s">
        <v>174</v>
      </c>
      <c r="O95" s="24"/>
      <c r="P95" s="24"/>
      <c r="Q95" s="26">
        <v>28371</v>
      </c>
      <c r="R95" s="28" t="s">
        <v>174</v>
      </c>
    </row>
    <row r="96" spans="1:18" x14ac:dyDescent="0.25">
      <c r="A96" s="13"/>
      <c r="B96" s="55" t="s">
        <v>86</v>
      </c>
      <c r="C96" s="11" t="s">
        <v>174</v>
      </c>
      <c r="D96" s="11"/>
      <c r="E96" s="31">
        <v>13856</v>
      </c>
      <c r="F96" s="18" t="s">
        <v>174</v>
      </c>
      <c r="G96" s="11"/>
      <c r="H96" s="11"/>
      <c r="I96" s="31">
        <v>2246</v>
      </c>
      <c r="J96" s="18" t="s">
        <v>174</v>
      </c>
      <c r="K96" s="11"/>
      <c r="L96" s="18"/>
      <c r="M96" s="33" t="s">
        <v>185</v>
      </c>
      <c r="N96" s="18" t="s">
        <v>174</v>
      </c>
      <c r="O96" s="11"/>
      <c r="P96" s="11"/>
      <c r="Q96" s="31">
        <v>16102</v>
      </c>
      <c r="R96" s="18" t="s">
        <v>174</v>
      </c>
    </row>
    <row r="97" spans="1:18" ht="15.75" thickBot="1" x14ac:dyDescent="0.3">
      <c r="A97" s="13"/>
      <c r="B97" s="56" t="s">
        <v>87</v>
      </c>
      <c r="C97" s="24" t="s">
        <v>174</v>
      </c>
      <c r="D97" s="24"/>
      <c r="E97" s="26">
        <v>12600</v>
      </c>
      <c r="F97" s="28" t="s">
        <v>174</v>
      </c>
      <c r="G97" s="24"/>
      <c r="H97" s="24"/>
      <c r="I97" s="26">
        <v>2513</v>
      </c>
      <c r="J97" s="28" t="s">
        <v>174</v>
      </c>
      <c r="K97" s="24"/>
      <c r="L97" s="28"/>
      <c r="M97" s="49" t="s">
        <v>185</v>
      </c>
      <c r="N97" s="28" t="s">
        <v>174</v>
      </c>
      <c r="O97" s="24"/>
      <c r="P97" s="24"/>
      <c r="Q97" s="26">
        <v>15113</v>
      </c>
      <c r="R97" s="28" t="s">
        <v>174</v>
      </c>
    </row>
    <row r="98" spans="1:18" x14ac:dyDescent="0.25">
      <c r="A98" s="13"/>
      <c r="B98" s="35"/>
      <c r="C98" s="35" t="s">
        <v>174</v>
      </c>
      <c r="D98" s="50"/>
      <c r="E98" s="50"/>
      <c r="F98" s="35"/>
      <c r="G98" s="35"/>
      <c r="H98" s="50"/>
      <c r="I98" s="50"/>
      <c r="J98" s="35"/>
      <c r="K98" s="35"/>
      <c r="L98" s="50"/>
      <c r="M98" s="50"/>
      <c r="N98" s="35"/>
      <c r="O98" s="35"/>
      <c r="P98" s="50"/>
      <c r="Q98" s="50"/>
      <c r="R98" s="35"/>
    </row>
    <row r="99" spans="1:18" ht="15.75" thickBot="1" x14ac:dyDescent="0.3">
      <c r="A99" s="13"/>
      <c r="B99" s="73" t="s">
        <v>88</v>
      </c>
      <c r="C99" s="21" t="s">
        <v>174</v>
      </c>
      <c r="D99" s="11"/>
      <c r="E99" s="31">
        <v>241555</v>
      </c>
      <c r="F99" s="18" t="s">
        <v>174</v>
      </c>
      <c r="G99" s="21"/>
      <c r="H99" s="11"/>
      <c r="I99" s="31">
        <v>38823</v>
      </c>
      <c r="J99" s="18" t="s">
        <v>174</v>
      </c>
      <c r="K99" s="21"/>
      <c r="L99" s="18"/>
      <c r="M99" s="33" t="s">
        <v>185</v>
      </c>
      <c r="N99" s="18" t="s">
        <v>174</v>
      </c>
      <c r="O99" s="21"/>
      <c r="P99" s="11"/>
      <c r="Q99" s="31">
        <v>280378</v>
      </c>
      <c r="R99" s="18" t="s">
        <v>174</v>
      </c>
    </row>
    <row r="100" spans="1:18" x14ac:dyDescent="0.25">
      <c r="A100" s="13"/>
      <c r="B100" s="35"/>
      <c r="C100" s="35" t="s">
        <v>174</v>
      </c>
      <c r="D100" s="50"/>
      <c r="E100" s="50"/>
      <c r="F100" s="35"/>
      <c r="G100" s="35"/>
      <c r="H100" s="50"/>
      <c r="I100" s="50"/>
      <c r="J100" s="35"/>
      <c r="K100" s="35"/>
      <c r="L100" s="50"/>
      <c r="M100" s="50"/>
      <c r="N100" s="35"/>
      <c r="O100" s="35"/>
      <c r="P100" s="50"/>
      <c r="Q100" s="50"/>
      <c r="R100" s="35"/>
    </row>
    <row r="101" spans="1:18" x14ac:dyDescent="0.25">
      <c r="A101" s="13"/>
      <c r="B101" s="22" t="s">
        <v>89</v>
      </c>
      <c r="C101" s="51" t="s">
        <v>174</v>
      </c>
      <c r="D101" s="24"/>
      <c r="E101" s="41"/>
      <c r="F101" s="41"/>
      <c r="G101" s="41"/>
      <c r="H101" s="41"/>
      <c r="I101" s="41"/>
      <c r="J101" s="24"/>
      <c r="K101" s="51"/>
      <c r="L101" s="24"/>
      <c r="M101" s="41"/>
      <c r="N101" s="41"/>
      <c r="O101" s="41"/>
      <c r="P101" s="41"/>
      <c r="Q101" s="41"/>
      <c r="R101" s="24"/>
    </row>
    <row r="102" spans="1:18" x14ac:dyDescent="0.25">
      <c r="A102" s="13"/>
      <c r="B102" s="55" t="s">
        <v>90</v>
      </c>
      <c r="C102" s="21" t="s">
        <v>174</v>
      </c>
      <c r="D102" s="11"/>
      <c r="E102" s="31">
        <v>30038</v>
      </c>
      <c r="F102" s="18" t="s">
        <v>174</v>
      </c>
      <c r="G102" s="21"/>
      <c r="H102" s="11"/>
      <c r="I102" s="31">
        <v>5411</v>
      </c>
      <c r="J102" s="18" t="s">
        <v>174</v>
      </c>
      <c r="K102" s="21"/>
      <c r="L102" s="11"/>
      <c r="M102" s="11"/>
      <c r="N102" s="11"/>
      <c r="O102" s="21"/>
      <c r="P102" s="11"/>
      <c r="Q102" s="31">
        <v>35449</v>
      </c>
      <c r="R102" s="18" t="s">
        <v>174</v>
      </c>
    </row>
    <row r="103" spans="1:18" x14ac:dyDescent="0.25">
      <c r="A103" s="13"/>
      <c r="B103" s="56" t="s">
        <v>91</v>
      </c>
      <c r="C103" s="51" t="s">
        <v>174</v>
      </c>
      <c r="D103" s="24"/>
      <c r="E103" s="26">
        <v>13012</v>
      </c>
      <c r="F103" s="28" t="s">
        <v>174</v>
      </c>
      <c r="G103" s="51"/>
      <c r="H103" s="24"/>
      <c r="I103" s="26">
        <v>2569</v>
      </c>
      <c r="J103" s="28" t="s">
        <v>174</v>
      </c>
      <c r="K103" s="51"/>
      <c r="L103" s="28"/>
      <c r="M103" s="49" t="s">
        <v>185</v>
      </c>
      <c r="N103" s="28" t="s">
        <v>174</v>
      </c>
      <c r="O103" s="51"/>
      <c r="P103" s="24"/>
      <c r="Q103" s="26">
        <v>15581</v>
      </c>
      <c r="R103" s="28" t="s">
        <v>174</v>
      </c>
    </row>
    <row r="104" spans="1:18" x14ac:dyDescent="0.25">
      <c r="A104" s="13"/>
      <c r="B104" s="55" t="s">
        <v>83</v>
      </c>
      <c r="C104" s="21" t="s">
        <v>174</v>
      </c>
      <c r="D104" s="11"/>
      <c r="E104" s="31">
        <v>70633</v>
      </c>
      <c r="F104" s="18" t="s">
        <v>174</v>
      </c>
      <c r="G104" s="21"/>
      <c r="H104" s="11"/>
      <c r="I104" s="31">
        <v>8780</v>
      </c>
      <c r="J104" s="18" t="s">
        <v>174</v>
      </c>
      <c r="K104" s="21"/>
      <c r="L104" s="18"/>
      <c r="M104" s="33" t="s">
        <v>185</v>
      </c>
      <c r="N104" s="18" t="s">
        <v>174</v>
      </c>
      <c r="O104" s="21"/>
      <c r="P104" s="11"/>
      <c r="Q104" s="31">
        <v>79413</v>
      </c>
      <c r="R104" s="18" t="s">
        <v>174</v>
      </c>
    </row>
    <row r="105" spans="1:18" x14ac:dyDescent="0.25">
      <c r="A105" s="13"/>
      <c r="B105" s="56" t="s">
        <v>84</v>
      </c>
      <c r="C105" s="51" t="s">
        <v>174</v>
      </c>
      <c r="D105" s="24"/>
      <c r="E105" s="26">
        <v>17479</v>
      </c>
      <c r="F105" s="28" t="s">
        <v>174</v>
      </c>
      <c r="G105" s="51"/>
      <c r="H105" s="24"/>
      <c r="I105" s="26">
        <v>3577</v>
      </c>
      <c r="J105" s="28" t="s">
        <v>174</v>
      </c>
      <c r="K105" s="51"/>
      <c r="L105" s="28"/>
      <c r="M105" s="49" t="s">
        <v>185</v>
      </c>
      <c r="N105" s="28" t="s">
        <v>174</v>
      </c>
      <c r="O105" s="51"/>
      <c r="P105" s="24"/>
      <c r="Q105" s="26">
        <v>21056</v>
      </c>
      <c r="R105" s="28" t="s">
        <v>174</v>
      </c>
    </row>
    <row r="106" spans="1:18" x14ac:dyDescent="0.25">
      <c r="A106" s="13"/>
      <c r="B106" s="55" t="s">
        <v>85</v>
      </c>
      <c r="C106" s="21" t="s">
        <v>174</v>
      </c>
      <c r="D106" s="11"/>
      <c r="E106" s="31">
        <v>17376</v>
      </c>
      <c r="F106" s="18" t="s">
        <v>174</v>
      </c>
      <c r="G106" s="21"/>
      <c r="H106" s="11"/>
      <c r="I106" s="31">
        <v>2665</v>
      </c>
      <c r="J106" s="18" t="s">
        <v>174</v>
      </c>
      <c r="K106" s="21"/>
      <c r="L106" s="18"/>
      <c r="M106" s="33" t="s">
        <v>185</v>
      </c>
      <c r="N106" s="18" t="s">
        <v>174</v>
      </c>
      <c r="O106" s="21"/>
      <c r="P106" s="11"/>
      <c r="Q106" s="31">
        <v>20041</v>
      </c>
      <c r="R106" s="18" t="s">
        <v>174</v>
      </c>
    </row>
    <row r="107" spans="1:18" x14ac:dyDescent="0.25">
      <c r="A107" s="13"/>
      <c r="B107" s="56" t="s">
        <v>86</v>
      </c>
      <c r="C107" s="51" t="s">
        <v>174</v>
      </c>
      <c r="D107" s="24"/>
      <c r="E107" s="26">
        <v>4942</v>
      </c>
      <c r="F107" s="28" t="s">
        <v>174</v>
      </c>
      <c r="G107" s="51"/>
      <c r="H107" s="24"/>
      <c r="I107" s="48">
        <v>825</v>
      </c>
      <c r="J107" s="28" t="s">
        <v>174</v>
      </c>
      <c r="K107" s="51"/>
      <c r="L107" s="28"/>
      <c r="M107" s="49" t="s">
        <v>185</v>
      </c>
      <c r="N107" s="28" t="s">
        <v>174</v>
      </c>
      <c r="O107" s="51"/>
      <c r="P107" s="24"/>
      <c r="Q107" s="26">
        <v>5767</v>
      </c>
      <c r="R107" s="28" t="s">
        <v>174</v>
      </c>
    </row>
    <row r="108" spans="1:18" ht="15.75" thickBot="1" x14ac:dyDescent="0.3">
      <c r="A108" s="13"/>
      <c r="B108" s="55" t="s">
        <v>87</v>
      </c>
      <c r="C108" s="21" t="s">
        <v>174</v>
      </c>
      <c r="D108" s="11"/>
      <c r="E108" s="31">
        <v>11526</v>
      </c>
      <c r="F108" s="18" t="s">
        <v>174</v>
      </c>
      <c r="G108" s="21"/>
      <c r="H108" s="11"/>
      <c r="I108" s="31">
        <v>2477</v>
      </c>
      <c r="J108" s="18" t="s">
        <v>174</v>
      </c>
      <c r="K108" s="21"/>
      <c r="L108" s="18"/>
      <c r="M108" s="33" t="s">
        <v>185</v>
      </c>
      <c r="N108" s="18" t="s">
        <v>174</v>
      </c>
      <c r="O108" s="21"/>
      <c r="P108" s="11"/>
      <c r="Q108" s="31">
        <v>14003</v>
      </c>
      <c r="R108" s="18" t="s">
        <v>174</v>
      </c>
    </row>
    <row r="109" spans="1:18" x14ac:dyDescent="0.25">
      <c r="A109" s="13"/>
      <c r="B109" s="35"/>
      <c r="C109" s="35" t="s">
        <v>174</v>
      </c>
      <c r="D109" s="50"/>
      <c r="E109" s="50"/>
      <c r="F109" s="35"/>
      <c r="G109" s="35"/>
      <c r="H109" s="50"/>
      <c r="I109" s="50"/>
      <c r="J109" s="35"/>
      <c r="K109" s="35"/>
      <c r="L109" s="50"/>
      <c r="M109" s="50"/>
      <c r="N109" s="35"/>
      <c r="O109" s="35"/>
      <c r="P109" s="50"/>
      <c r="Q109" s="50"/>
      <c r="R109" s="35"/>
    </row>
    <row r="110" spans="1:18" ht="15.75" thickBot="1" x14ac:dyDescent="0.3">
      <c r="A110" s="13"/>
      <c r="B110" s="72" t="s">
        <v>92</v>
      </c>
      <c r="C110" s="51" t="s">
        <v>174</v>
      </c>
      <c r="D110" s="24"/>
      <c r="E110" s="26">
        <v>165006</v>
      </c>
      <c r="F110" s="28" t="s">
        <v>174</v>
      </c>
      <c r="G110" s="51"/>
      <c r="H110" s="24"/>
      <c r="I110" s="26">
        <v>26304</v>
      </c>
      <c r="J110" s="28" t="s">
        <v>174</v>
      </c>
      <c r="K110" s="51"/>
      <c r="L110" s="28"/>
      <c r="M110" s="49" t="s">
        <v>185</v>
      </c>
      <c r="N110" s="28" t="s">
        <v>174</v>
      </c>
      <c r="O110" s="51"/>
      <c r="P110" s="24"/>
      <c r="Q110" s="26">
        <v>191310</v>
      </c>
      <c r="R110" s="28" t="s">
        <v>174</v>
      </c>
    </row>
    <row r="111" spans="1:18" x14ac:dyDescent="0.25">
      <c r="A111" s="13"/>
      <c r="B111" s="35"/>
      <c r="C111" s="35" t="s">
        <v>174</v>
      </c>
      <c r="D111" s="50"/>
      <c r="E111" s="50"/>
      <c r="F111" s="35"/>
      <c r="G111" s="35"/>
      <c r="H111" s="50"/>
      <c r="I111" s="50"/>
      <c r="J111" s="35"/>
      <c r="K111" s="35"/>
      <c r="L111" s="50"/>
      <c r="M111" s="50"/>
      <c r="N111" s="35"/>
      <c r="O111" s="35"/>
      <c r="P111" s="50"/>
      <c r="Q111" s="50"/>
      <c r="R111" s="35"/>
    </row>
    <row r="112" spans="1:18" x14ac:dyDescent="0.25">
      <c r="A112" s="13"/>
      <c r="B112" s="29" t="s">
        <v>341</v>
      </c>
      <c r="C112" s="21" t="s">
        <v>174</v>
      </c>
      <c r="D112" s="11"/>
      <c r="E112" s="15"/>
      <c r="F112" s="15"/>
      <c r="G112" s="15"/>
      <c r="H112" s="15"/>
      <c r="I112" s="15"/>
      <c r="J112" s="11"/>
      <c r="K112" s="21"/>
      <c r="L112" s="11"/>
      <c r="M112" s="15"/>
      <c r="N112" s="15"/>
      <c r="O112" s="15"/>
      <c r="P112" s="15"/>
      <c r="Q112" s="15"/>
      <c r="R112" s="11"/>
    </row>
    <row r="113" spans="1:18" x14ac:dyDescent="0.25">
      <c r="A113" s="13"/>
      <c r="B113" s="56" t="s">
        <v>82</v>
      </c>
      <c r="C113" s="51" t="s">
        <v>174</v>
      </c>
      <c r="D113" s="24"/>
      <c r="E113" s="26">
        <v>40678</v>
      </c>
      <c r="F113" s="28" t="s">
        <v>174</v>
      </c>
      <c r="G113" s="51"/>
      <c r="H113" s="24"/>
      <c r="I113" s="26">
        <v>7106</v>
      </c>
      <c r="J113" s="28" t="s">
        <v>174</v>
      </c>
      <c r="K113" s="51"/>
      <c r="L113" s="28"/>
      <c r="M113" s="49" t="s">
        <v>185</v>
      </c>
      <c r="N113" s="28" t="s">
        <v>174</v>
      </c>
      <c r="O113" s="51"/>
      <c r="P113" s="24"/>
      <c r="Q113" s="26">
        <v>47784</v>
      </c>
      <c r="R113" s="28" t="s">
        <v>174</v>
      </c>
    </row>
    <row r="114" spans="1:18" x14ac:dyDescent="0.25">
      <c r="A114" s="13"/>
      <c r="B114" s="55" t="s">
        <v>83</v>
      </c>
      <c r="C114" s="21" t="s">
        <v>174</v>
      </c>
      <c r="D114" s="11"/>
      <c r="E114" s="31">
        <v>10127</v>
      </c>
      <c r="F114" s="18" t="s">
        <v>174</v>
      </c>
      <c r="G114" s="21"/>
      <c r="H114" s="11"/>
      <c r="I114" s="31">
        <v>1041</v>
      </c>
      <c r="J114" s="18" t="s">
        <v>174</v>
      </c>
      <c r="K114" s="21"/>
      <c r="L114" s="18"/>
      <c r="M114" s="33" t="s">
        <v>185</v>
      </c>
      <c r="N114" s="18" t="s">
        <v>174</v>
      </c>
      <c r="O114" s="21"/>
      <c r="P114" s="11"/>
      <c r="Q114" s="31">
        <v>11168</v>
      </c>
      <c r="R114" s="18" t="s">
        <v>174</v>
      </c>
    </row>
    <row r="115" spans="1:18" x14ac:dyDescent="0.25">
      <c r="A115" s="13"/>
      <c r="B115" s="56" t="s">
        <v>84</v>
      </c>
      <c r="C115" s="51" t="s">
        <v>174</v>
      </c>
      <c r="D115" s="24"/>
      <c r="E115" s="26">
        <v>8583</v>
      </c>
      <c r="F115" s="28" t="s">
        <v>174</v>
      </c>
      <c r="G115" s="51"/>
      <c r="H115" s="24"/>
      <c r="I115" s="26">
        <v>1758</v>
      </c>
      <c r="J115" s="28" t="s">
        <v>174</v>
      </c>
      <c r="K115" s="51"/>
      <c r="L115" s="28"/>
      <c r="M115" s="49" t="s">
        <v>185</v>
      </c>
      <c r="N115" s="28" t="s">
        <v>174</v>
      </c>
      <c r="O115" s="51"/>
      <c r="P115" s="24"/>
      <c r="Q115" s="26">
        <v>10341</v>
      </c>
      <c r="R115" s="28" t="s">
        <v>174</v>
      </c>
    </row>
    <row r="116" spans="1:18" x14ac:dyDescent="0.25">
      <c r="A116" s="13"/>
      <c r="B116" s="55" t="s">
        <v>85</v>
      </c>
      <c r="C116" s="21" t="s">
        <v>174</v>
      </c>
      <c r="D116" s="11"/>
      <c r="E116" s="31">
        <v>7173</v>
      </c>
      <c r="F116" s="18" t="s">
        <v>174</v>
      </c>
      <c r="G116" s="21"/>
      <c r="H116" s="11"/>
      <c r="I116" s="31">
        <v>1157</v>
      </c>
      <c r="J116" s="18" t="s">
        <v>174</v>
      </c>
      <c r="K116" s="21"/>
      <c r="L116" s="18"/>
      <c r="M116" s="33" t="s">
        <v>185</v>
      </c>
      <c r="N116" s="18" t="s">
        <v>174</v>
      </c>
      <c r="O116" s="21"/>
      <c r="P116" s="11"/>
      <c r="Q116" s="31">
        <v>8330</v>
      </c>
      <c r="R116" s="18" t="s">
        <v>174</v>
      </c>
    </row>
    <row r="117" spans="1:18" x14ac:dyDescent="0.25">
      <c r="A117" s="13"/>
      <c r="B117" s="56" t="s">
        <v>86</v>
      </c>
      <c r="C117" s="51" t="s">
        <v>174</v>
      </c>
      <c r="D117" s="24"/>
      <c r="E117" s="26">
        <v>8914</v>
      </c>
      <c r="F117" s="28" t="s">
        <v>174</v>
      </c>
      <c r="G117" s="51"/>
      <c r="H117" s="24"/>
      <c r="I117" s="26">
        <v>1421</v>
      </c>
      <c r="J117" s="28" t="s">
        <v>174</v>
      </c>
      <c r="K117" s="51"/>
      <c r="L117" s="28"/>
      <c r="M117" s="49" t="s">
        <v>185</v>
      </c>
      <c r="N117" s="28" t="s">
        <v>174</v>
      </c>
      <c r="O117" s="51"/>
      <c r="P117" s="24"/>
      <c r="Q117" s="26">
        <v>10335</v>
      </c>
      <c r="R117" s="28" t="s">
        <v>174</v>
      </c>
    </row>
    <row r="118" spans="1:18" ht="15.75" thickBot="1" x14ac:dyDescent="0.3">
      <c r="A118" s="13"/>
      <c r="B118" s="55" t="s">
        <v>87</v>
      </c>
      <c r="C118" s="21" t="s">
        <v>174</v>
      </c>
      <c r="D118" s="11"/>
      <c r="E118" s="31">
        <v>1074</v>
      </c>
      <c r="F118" s="18" t="s">
        <v>174</v>
      </c>
      <c r="G118" s="21"/>
      <c r="H118" s="11"/>
      <c r="I118" s="34">
        <v>36</v>
      </c>
      <c r="J118" s="18" t="s">
        <v>174</v>
      </c>
      <c r="K118" s="21"/>
      <c r="L118" s="18"/>
      <c r="M118" s="33" t="s">
        <v>185</v>
      </c>
      <c r="N118" s="18" t="s">
        <v>174</v>
      </c>
      <c r="O118" s="21"/>
      <c r="P118" s="11"/>
      <c r="Q118" s="31">
        <v>1110</v>
      </c>
      <c r="R118" s="18" t="s">
        <v>174</v>
      </c>
    </row>
    <row r="119" spans="1:18" x14ac:dyDescent="0.25">
      <c r="A119" s="13"/>
      <c r="B119" s="35"/>
      <c r="C119" s="35" t="s">
        <v>174</v>
      </c>
      <c r="D119" s="50"/>
      <c r="E119" s="50"/>
      <c r="F119" s="35"/>
      <c r="G119" s="35"/>
      <c r="H119" s="50"/>
      <c r="I119" s="50"/>
      <c r="J119" s="35"/>
      <c r="K119" s="35"/>
      <c r="L119" s="50"/>
      <c r="M119" s="50"/>
      <c r="N119" s="35"/>
      <c r="O119" s="35"/>
      <c r="P119" s="50"/>
      <c r="Q119" s="50"/>
      <c r="R119" s="35"/>
    </row>
    <row r="120" spans="1:18" x14ac:dyDescent="0.25">
      <c r="A120" s="13"/>
      <c r="B120" s="72" t="s">
        <v>93</v>
      </c>
      <c r="C120" s="51" t="s">
        <v>174</v>
      </c>
      <c r="D120" s="24"/>
      <c r="E120" s="26">
        <v>76549</v>
      </c>
      <c r="F120" s="28" t="s">
        <v>174</v>
      </c>
      <c r="G120" s="51"/>
      <c r="H120" s="24"/>
      <c r="I120" s="26">
        <v>12519</v>
      </c>
      <c r="J120" s="28" t="s">
        <v>174</v>
      </c>
      <c r="K120" s="51"/>
      <c r="L120" s="28"/>
      <c r="M120" s="49" t="s">
        <v>185</v>
      </c>
      <c r="N120" s="28" t="s">
        <v>174</v>
      </c>
      <c r="O120" s="51"/>
      <c r="P120" s="24"/>
      <c r="Q120" s="26">
        <v>89068</v>
      </c>
      <c r="R120" s="28" t="s">
        <v>174</v>
      </c>
    </row>
    <row r="121" spans="1:18" x14ac:dyDescent="0.25">
      <c r="A121" s="13"/>
      <c r="B121" s="11"/>
      <c r="C121" s="21" t="s">
        <v>174</v>
      </c>
      <c r="D121" s="11"/>
      <c r="E121" s="11"/>
      <c r="F121" s="11"/>
      <c r="G121" s="21"/>
      <c r="H121" s="11"/>
      <c r="I121" s="11"/>
      <c r="J121" s="11"/>
      <c r="K121" s="21"/>
      <c r="L121" s="11"/>
      <c r="M121" s="11"/>
      <c r="N121" s="11"/>
      <c r="O121" s="21"/>
      <c r="P121" s="11"/>
      <c r="Q121" s="11"/>
      <c r="R121" s="11"/>
    </row>
    <row r="122" spans="1:18" x14ac:dyDescent="0.25">
      <c r="A122" s="13"/>
      <c r="B122" s="22" t="s">
        <v>94</v>
      </c>
      <c r="C122" s="51" t="s">
        <v>174</v>
      </c>
      <c r="D122" s="24"/>
      <c r="E122" s="26">
        <v>43695</v>
      </c>
      <c r="F122" s="28" t="s">
        <v>174</v>
      </c>
      <c r="G122" s="51"/>
      <c r="H122" s="24"/>
      <c r="I122" s="26">
        <v>8188</v>
      </c>
      <c r="J122" s="28" t="s">
        <v>174</v>
      </c>
      <c r="K122" s="51"/>
      <c r="L122" s="28"/>
      <c r="M122" s="49" t="s">
        <v>185</v>
      </c>
      <c r="N122" s="28" t="s">
        <v>174</v>
      </c>
      <c r="O122" s="51"/>
      <c r="P122" s="24"/>
      <c r="Q122" s="26">
        <v>51883</v>
      </c>
      <c r="R122" s="28" t="s">
        <v>174</v>
      </c>
    </row>
    <row r="123" spans="1:18" x14ac:dyDescent="0.25">
      <c r="A123" s="13"/>
      <c r="B123" s="29" t="s">
        <v>342</v>
      </c>
      <c r="C123" s="21" t="s">
        <v>174</v>
      </c>
      <c r="D123" s="11"/>
      <c r="E123" s="31">
        <v>1613</v>
      </c>
      <c r="F123" s="18" t="s">
        <v>174</v>
      </c>
      <c r="G123" s="21"/>
      <c r="H123" s="18"/>
      <c r="I123" s="33" t="s">
        <v>185</v>
      </c>
      <c r="J123" s="18" t="s">
        <v>174</v>
      </c>
      <c r="K123" s="21"/>
      <c r="L123" s="11"/>
      <c r="M123" s="34" t="s">
        <v>343</v>
      </c>
      <c r="N123" s="18" t="s">
        <v>208</v>
      </c>
      <c r="O123" s="21"/>
      <c r="P123" s="18"/>
      <c r="Q123" s="33" t="s">
        <v>185</v>
      </c>
      <c r="R123" s="18" t="s">
        <v>174</v>
      </c>
    </row>
    <row r="124" spans="1:18" ht="26.25" thickBot="1" x14ac:dyDescent="0.3">
      <c r="A124" s="13"/>
      <c r="B124" s="22" t="s">
        <v>95</v>
      </c>
      <c r="C124" s="51" t="s">
        <v>174</v>
      </c>
      <c r="D124" s="24"/>
      <c r="E124" s="48">
        <v>642</v>
      </c>
      <c r="F124" s="28" t="s">
        <v>174</v>
      </c>
      <c r="G124" s="51"/>
      <c r="H124" s="24"/>
      <c r="I124" s="48">
        <v>115</v>
      </c>
      <c r="J124" s="28" t="s">
        <v>174</v>
      </c>
      <c r="K124" s="51"/>
      <c r="L124" s="28"/>
      <c r="M124" s="49" t="s">
        <v>185</v>
      </c>
      <c r="N124" s="28" t="s">
        <v>174</v>
      </c>
      <c r="O124" s="51"/>
      <c r="P124" s="24"/>
      <c r="Q124" s="48">
        <v>757</v>
      </c>
      <c r="R124" s="28" t="s">
        <v>174</v>
      </c>
    </row>
    <row r="125" spans="1:18" x14ac:dyDescent="0.25">
      <c r="A125" s="13"/>
      <c r="B125" s="35"/>
      <c r="C125" s="35" t="s">
        <v>174</v>
      </c>
      <c r="D125" s="50"/>
      <c r="E125" s="50"/>
      <c r="F125" s="35"/>
      <c r="G125" s="35"/>
      <c r="H125" s="50"/>
      <c r="I125" s="50"/>
      <c r="J125" s="35"/>
      <c r="K125" s="35"/>
      <c r="L125" s="50"/>
      <c r="M125" s="50"/>
      <c r="N125" s="35"/>
      <c r="O125" s="35"/>
      <c r="P125" s="50"/>
      <c r="Q125" s="50"/>
      <c r="R125" s="35"/>
    </row>
    <row r="126" spans="1:18" ht="15.75" thickBot="1" x14ac:dyDescent="0.3">
      <c r="A126" s="13"/>
      <c r="B126" s="73" t="s">
        <v>96</v>
      </c>
      <c r="C126" s="21" t="s">
        <v>174</v>
      </c>
      <c r="D126" s="11"/>
      <c r="E126" s="31">
        <v>35109</v>
      </c>
      <c r="F126" s="18" t="s">
        <v>174</v>
      </c>
      <c r="G126" s="21"/>
      <c r="H126" s="11"/>
      <c r="I126" s="31">
        <v>4446</v>
      </c>
      <c r="J126" s="18" t="s">
        <v>174</v>
      </c>
      <c r="K126" s="21"/>
      <c r="L126" s="11"/>
      <c r="M126" s="34" t="s">
        <v>343</v>
      </c>
      <c r="N126" s="18" t="s">
        <v>208</v>
      </c>
      <c r="O126" s="21"/>
      <c r="P126" s="11"/>
      <c r="Q126" s="31">
        <v>37942</v>
      </c>
      <c r="R126" s="18" t="s">
        <v>174</v>
      </c>
    </row>
    <row r="127" spans="1:18" x14ac:dyDescent="0.25">
      <c r="A127" s="13"/>
      <c r="B127" s="35"/>
      <c r="C127" s="35" t="s">
        <v>174</v>
      </c>
      <c r="D127" s="50"/>
      <c r="E127" s="50"/>
      <c r="F127" s="35"/>
      <c r="G127" s="35"/>
      <c r="H127" s="50"/>
      <c r="I127" s="50"/>
      <c r="J127" s="35"/>
      <c r="K127" s="35"/>
      <c r="L127" s="50"/>
      <c r="M127" s="50"/>
      <c r="N127" s="35"/>
      <c r="O127" s="35"/>
      <c r="P127" s="50"/>
      <c r="Q127" s="50"/>
      <c r="R127" s="35"/>
    </row>
    <row r="128" spans="1:18" x14ac:dyDescent="0.25">
      <c r="A128" s="13"/>
      <c r="B128" s="22" t="s">
        <v>97</v>
      </c>
      <c r="C128" s="51" t="s">
        <v>174</v>
      </c>
      <c r="D128" s="24"/>
      <c r="E128" s="41"/>
      <c r="F128" s="41"/>
      <c r="G128" s="41"/>
      <c r="H128" s="41"/>
      <c r="I128" s="41"/>
      <c r="J128" s="24"/>
      <c r="K128" s="51"/>
      <c r="L128" s="24"/>
      <c r="M128" s="41"/>
      <c r="N128" s="41"/>
      <c r="O128" s="41"/>
      <c r="P128" s="41"/>
      <c r="Q128" s="41"/>
      <c r="R128" s="24"/>
    </row>
    <row r="129" spans="1:18" x14ac:dyDescent="0.25">
      <c r="A129" s="13"/>
      <c r="B129" s="55" t="s">
        <v>98</v>
      </c>
      <c r="C129" s="21" t="s">
        <v>174</v>
      </c>
      <c r="D129" s="11"/>
      <c r="E129" s="34" t="s">
        <v>344</v>
      </c>
      <c r="F129" s="18" t="s">
        <v>208</v>
      </c>
      <c r="G129" s="21"/>
      <c r="H129" s="11"/>
      <c r="I129" s="34" t="s">
        <v>345</v>
      </c>
      <c r="J129" s="18" t="s">
        <v>208</v>
      </c>
      <c r="K129" s="21"/>
      <c r="L129" s="18"/>
      <c r="M129" s="33" t="s">
        <v>185</v>
      </c>
      <c r="N129" s="18" t="s">
        <v>174</v>
      </c>
      <c r="O129" s="21"/>
      <c r="P129" s="11"/>
      <c r="Q129" s="34" t="s">
        <v>346</v>
      </c>
      <c r="R129" s="18" t="s">
        <v>208</v>
      </c>
    </row>
    <row r="130" spans="1:18" ht="15.75" thickBot="1" x14ac:dyDescent="0.3">
      <c r="A130" s="13"/>
      <c r="B130" s="56" t="s">
        <v>99</v>
      </c>
      <c r="C130" s="51" t="s">
        <v>174</v>
      </c>
      <c r="D130" s="24"/>
      <c r="E130" s="48">
        <v>289</v>
      </c>
      <c r="F130" s="28" t="s">
        <v>174</v>
      </c>
      <c r="G130" s="51"/>
      <c r="H130" s="24"/>
      <c r="I130" s="48">
        <v>55</v>
      </c>
      <c r="J130" s="28" t="s">
        <v>174</v>
      </c>
      <c r="K130" s="51"/>
      <c r="L130" s="28"/>
      <c r="M130" s="49" t="s">
        <v>185</v>
      </c>
      <c r="N130" s="28" t="s">
        <v>174</v>
      </c>
      <c r="O130" s="51"/>
      <c r="P130" s="24"/>
      <c r="Q130" s="48">
        <v>344</v>
      </c>
      <c r="R130" s="28" t="s">
        <v>174</v>
      </c>
    </row>
    <row r="131" spans="1:18" x14ac:dyDescent="0.25">
      <c r="A131" s="13"/>
      <c r="B131" s="35"/>
      <c r="C131" s="35" t="s">
        <v>174</v>
      </c>
      <c r="D131" s="50"/>
      <c r="E131" s="50"/>
      <c r="F131" s="35"/>
      <c r="G131" s="35"/>
      <c r="H131" s="50"/>
      <c r="I131" s="50"/>
      <c r="J131" s="35"/>
      <c r="K131" s="35"/>
      <c r="L131" s="50"/>
      <c r="M131" s="50"/>
      <c r="N131" s="35"/>
      <c r="O131" s="35"/>
      <c r="P131" s="50"/>
      <c r="Q131" s="50"/>
      <c r="R131" s="35"/>
    </row>
    <row r="132" spans="1:18" ht="15.75" thickBot="1" x14ac:dyDescent="0.3">
      <c r="A132" s="13"/>
      <c r="B132" s="73" t="s">
        <v>100</v>
      </c>
      <c r="C132" s="21" t="s">
        <v>174</v>
      </c>
      <c r="D132" s="11"/>
      <c r="E132" s="34" t="s">
        <v>347</v>
      </c>
      <c r="F132" s="18" t="s">
        <v>208</v>
      </c>
      <c r="G132" s="21"/>
      <c r="H132" s="11"/>
      <c r="I132" s="34" t="s">
        <v>348</v>
      </c>
      <c r="J132" s="18" t="s">
        <v>208</v>
      </c>
      <c r="K132" s="21"/>
      <c r="L132" s="18"/>
      <c r="M132" s="33" t="s">
        <v>185</v>
      </c>
      <c r="N132" s="18" t="s">
        <v>174</v>
      </c>
      <c r="O132" s="21"/>
      <c r="P132" s="11"/>
      <c r="Q132" s="34" t="s">
        <v>349</v>
      </c>
      <c r="R132" s="18" t="s">
        <v>208</v>
      </c>
    </row>
    <row r="133" spans="1:18" x14ac:dyDescent="0.25">
      <c r="A133" s="13"/>
      <c r="B133" s="35"/>
      <c r="C133" s="35" t="s">
        <v>174</v>
      </c>
      <c r="D133" s="50"/>
      <c r="E133" s="50"/>
      <c r="F133" s="35"/>
      <c r="G133" s="35"/>
      <c r="H133" s="50"/>
      <c r="I133" s="50"/>
      <c r="J133" s="35"/>
      <c r="K133" s="35"/>
      <c r="L133" s="50"/>
      <c r="M133" s="50"/>
      <c r="N133" s="35"/>
      <c r="O133" s="35"/>
      <c r="P133" s="50"/>
      <c r="Q133" s="50"/>
      <c r="R133" s="35"/>
    </row>
    <row r="134" spans="1:18" x14ac:dyDescent="0.25">
      <c r="A134" s="13"/>
      <c r="B134" s="22" t="s">
        <v>101</v>
      </c>
      <c r="C134" s="51" t="s">
        <v>174</v>
      </c>
      <c r="D134" s="24"/>
      <c r="E134" s="26">
        <v>25364</v>
      </c>
      <c r="F134" s="28" t="s">
        <v>174</v>
      </c>
      <c r="G134" s="51"/>
      <c r="H134" s="24"/>
      <c r="I134" s="26">
        <v>1613</v>
      </c>
      <c r="J134" s="28" t="s">
        <v>174</v>
      </c>
      <c r="K134" s="51"/>
      <c r="L134" s="24"/>
      <c r="M134" s="48" t="s">
        <v>343</v>
      </c>
      <c r="N134" s="28" t="s">
        <v>208</v>
      </c>
      <c r="O134" s="51"/>
      <c r="P134" s="24"/>
      <c r="Q134" s="26">
        <v>25364</v>
      </c>
      <c r="R134" s="28" t="s">
        <v>174</v>
      </c>
    </row>
    <row r="135" spans="1:18" ht="15.75" thickBot="1" x14ac:dyDescent="0.3">
      <c r="A135" s="13"/>
      <c r="B135" s="29" t="s">
        <v>350</v>
      </c>
      <c r="C135" s="21" t="s">
        <v>174</v>
      </c>
      <c r="D135" s="11"/>
      <c r="E135" s="31">
        <v>9638</v>
      </c>
      <c r="F135" s="18" t="s">
        <v>174</v>
      </c>
      <c r="G135" s="21"/>
      <c r="H135" s="18"/>
      <c r="I135" s="33" t="s">
        <v>185</v>
      </c>
      <c r="J135" s="18" t="s">
        <v>174</v>
      </c>
      <c r="K135" s="21"/>
      <c r="L135" s="18"/>
      <c r="M135" s="33" t="s">
        <v>185</v>
      </c>
      <c r="N135" s="18" t="s">
        <v>174</v>
      </c>
      <c r="O135" s="21"/>
      <c r="P135" s="11"/>
      <c r="Q135" s="31">
        <v>9638</v>
      </c>
      <c r="R135" s="18" t="s">
        <v>174</v>
      </c>
    </row>
    <row r="136" spans="1:18" x14ac:dyDescent="0.25">
      <c r="A136" s="13"/>
      <c r="B136" s="35"/>
      <c r="C136" s="35" t="s">
        <v>174</v>
      </c>
      <c r="D136" s="50"/>
      <c r="E136" s="50"/>
      <c r="F136" s="35"/>
      <c r="G136" s="35"/>
      <c r="H136" s="50"/>
      <c r="I136" s="50"/>
      <c r="J136" s="35"/>
      <c r="K136" s="35"/>
      <c r="L136" s="50"/>
      <c r="M136" s="50"/>
      <c r="N136" s="35"/>
      <c r="O136" s="35"/>
      <c r="P136" s="50"/>
      <c r="Q136" s="50"/>
      <c r="R136" s="35"/>
    </row>
    <row r="137" spans="1:18" ht="15.75" thickBot="1" x14ac:dyDescent="0.3">
      <c r="A137" s="13"/>
      <c r="B137" s="56" t="s">
        <v>103</v>
      </c>
      <c r="C137" s="51" t="s">
        <v>174</v>
      </c>
      <c r="D137" s="24" t="s">
        <v>181</v>
      </c>
      <c r="E137" s="26">
        <v>15726</v>
      </c>
      <c r="F137" s="28" t="s">
        <v>174</v>
      </c>
      <c r="G137" s="51"/>
      <c r="H137" s="24" t="s">
        <v>181</v>
      </c>
      <c r="I137" s="26">
        <v>1613</v>
      </c>
      <c r="J137" s="28" t="s">
        <v>174</v>
      </c>
      <c r="K137" s="51"/>
      <c r="L137" s="24" t="s">
        <v>181</v>
      </c>
      <c r="M137" s="48" t="s">
        <v>343</v>
      </c>
      <c r="N137" s="28" t="s">
        <v>208</v>
      </c>
      <c r="O137" s="51"/>
      <c r="P137" s="24" t="s">
        <v>181</v>
      </c>
      <c r="Q137" s="26">
        <v>15726</v>
      </c>
      <c r="R137" s="28" t="s">
        <v>174</v>
      </c>
    </row>
    <row r="138" spans="1:18" ht="15.75" thickTop="1" x14ac:dyDescent="0.25">
      <c r="A138" s="13"/>
      <c r="B138" s="35"/>
      <c r="C138" s="35" t="s">
        <v>174</v>
      </c>
      <c r="D138" s="52"/>
      <c r="E138" s="52"/>
      <c r="F138" s="35"/>
      <c r="G138" s="35"/>
      <c r="H138" s="52"/>
      <c r="I138" s="52"/>
      <c r="J138" s="35"/>
      <c r="K138" s="35"/>
      <c r="L138" s="52"/>
      <c r="M138" s="52"/>
      <c r="N138" s="35"/>
      <c r="O138" s="35"/>
      <c r="P138" s="52"/>
      <c r="Q138" s="52"/>
      <c r="R138" s="35"/>
    </row>
    <row r="139" spans="1:18" x14ac:dyDescent="0.25">
      <c r="A139" s="13"/>
      <c r="B139" s="20"/>
      <c r="C139" s="20"/>
      <c r="D139" s="20"/>
      <c r="E139" s="20"/>
      <c r="F139" s="20"/>
      <c r="G139" s="20"/>
      <c r="H139" s="20"/>
      <c r="I139" s="20"/>
      <c r="J139" s="20"/>
      <c r="K139" s="20"/>
      <c r="L139" s="20"/>
      <c r="M139" s="20"/>
      <c r="N139" s="20"/>
      <c r="O139" s="20"/>
      <c r="P139" s="20"/>
      <c r="Q139" s="20"/>
      <c r="R139" s="20"/>
    </row>
    <row r="140" spans="1:18" x14ac:dyDescent="0.25">
      <c r="A140" s="13"/>
      <c r="B140" s="74" t="s">
        <v>339</v>
      </c>
      <c r="C140" s="74"/>
      <c r="D140" s="74"/>
      <c r="E140" s="74"/>
      <c r="F140" s="74"/>
      <c r="G140" s="74"/>
      <c r="H140" s="74"/>
      <c r="I140" s="74"/>
      <c r="J140" s="74"/>
      <c r="K140" s="74"/>
      <c r="L140" s="74"/>
      <c r="M140" s="74"/>
      <c r="N140" s="74"/>
      <c r="O140" s="74"/>
      <c r="P140" s="74"/>
      <c r="Q140" s="74"/>
      <c r="R140" s="74"/>
    </row>
    <row r="141" spans="1:18" ht="15.75" x14ac:dyDescent="0.25">
      <c r="A141" s="13"/>
      <c r="B141" s="53"/>
      <c r="C141" s="53"/>
      <c r="D141" s="53"/>
      <c r="E141" s="53"/>
      <c r="F141" s="53"/>
      <c r="G141" s="53"/>
      <c r="H141" s="53"/>
      <c r="I141" s="53"/>
      <c r="J141" s="53"/>
      <c r="K141" s="53"/>
      <c r="L141" s="53"/>
      <c r="M141" s="53"/>
      <c r="N141" s="53"/>
      <c r="O141" s="53"/>
      <c r="P141" s="53"/>
      <c r="Q141" s="53"/>
      <c r="R141" s="53"/>
    </row>
    <row r="142" spans="1:18" x14ac:dyDescent="0.25">
      <c r="A142" s="13"/>
      <c r="B142" s="11"/>
      <c r="C142" s="11"/>
      <c r="D142" s="11"/>
      <c r="E142" s="11"/>
      <c r="F142" s="11"/>
      <c r="G142" s="11"/>
      <c r="H142" s="11"/>
      <c r="I142" s="11"/>
      <c r="J142" s="11"/>
      <c r="K142" s="11"/>
      <c r="L142" s="11"/>
      <c r="M142" s="11"/>
      <c r="N142" s="11"/>
      <c r="O142" s="11"/>
      <c r="P142" s="11"/>
      <c r="Q142" s="11"/>
      <c r="R142" s="11"/>
    </row>
    <row r="143" spans="1:18" ht="15.75" thickBot="1" x14ac:dyDescent="0.3">
      <c r="A143" s="13"/>
      <c r="B143" s="21"/>
      <c r="C143" s="21" t="s">
        <v>174</v>
      </c>
      <c r="D143" s="36" t="s">
        <v>351</v>
      </c>
      <c r="E143" s="36"/>
      <c r="F143" s="36"/>
      <c r="G143" s="36"/>
      <c r="H143" s="36"/>
      <c r="I143" s="36"/>
      <c r="J143" s="36"/>
      <c r="K143" s="36"/>
      <c r="L143" s="36"/>
      <c r="M143" s="36"/>
      <c r="N143" s="36"/>
      <c r="O143" s="36"/>
      <c r="P143" s="36"/>
      <c r="Q143" s="36"/>
      <c r="R143" s="21"/>
    </row>
    <row r="144" spans="1:18" x14ac:dyDescent="0.25">
      <c r="A144" s="13"/>
      <c r="B144" s="37"/>
      <c r="C144" s="37" t="s">
        <v>174</v>
      </c>
      <c r="D144" s="39" t="s">
        <v>315</v>
      </c>
      <c r="E144" s="39"/>
      <c r="F144" s="40"/>
      <c r="G144" s="40"/>
      <c r="H144" s="39" t="s">
        <v>317</v>
      </c>
      <c r="I144" s="39"/>
      <c r="J144" s="40"/>
      <c r="K144" s="40"/>
      <c r="L144" s="39" t="s">
        <v>319</v>
      </c>
      <c r="M144" s="39"/>
      <c r="N144" s="40"/>
      <c r="O144" s="40"/>
      <c r="P144" s="39" t="s">
        <v>320</v>
      </c>
      <c r="Q144" s="39"/>
      <c r="R144" s="37"/>
    </row>
    <row r="145" spans="1:18" ht="15.75" thickBot="1" x14ac:dyDescent="0.3">
      <c r="A145" s="13"/>
      <c r="B145" s="37"/>
      <c r="C145" s="37"/>
      <c r="D145" s="36" t="s">
        <v>316</v>
      </c>
      <c r="E145" s="36"/>
      <c r="F145" s="37"/>
      <c r="G145" s="37"/>
      <c r="H145" s="36" t="s">
        <v>318</v>
      </c>
      <c r="I145" s="36"/>
      <c r="J145" s="37"/>
      <c r="K145" s="37"/>
      <c r="L145" s="36"/>
      <c r="M145" s="36"/>
      <c r="N145" s="37"/>
      <c r="O145" s="37"/>
      <c r="P145" s="36"/>
      <c r="Q145" s="36"/>
      <c r="R145" s="37"/>
    </row>
    <row r="146" spans="1:18" x14ac:dyDescent="0.25">
      <c r="A146" s="13"/>
      <c r="B146" s="21"/>
      <c r="C146" s="21" t="s">
        <v>174</v>
      </c>
      <c r="D146" s="38" t="s">
        <v>321</v>
      </c>
      <c r="E146" s="38"/>
      <c r="F146" s="38"/>
      <c r="G146" s="38"/>
      <c r="H146" s="38"/>
      <c r="I146" s="38"/>
      <c r="J146" s="38"/>
      <c r="K146" s="38"/>
      <c r="L146" s="38"/>
      <c r="M146" s="38"/>
      <c r="N146" s="38"/>
      <c r="O146" s="38"/>
      <c r="P146" s="38"/>
      <c r="Q146" s="38"/>
      <c r="R146" s="21"/>
    </row>
    <row r="147" spans="1:18" x14ac:dyDescent="0.25">
      <c r="A147" s="13"/>
      <c r="B147" s="22" t="s">
        <v>81</v>
      </c>
      <c r="C147" s="24" t="s">
        <v>174</v>
      </c>
      <c r="D147" s="24"/>
      <c r="E147" s="41"/>
      <c r="F147" s="41"/>
      <c r="G147" s="41"/>
      <c r="H147" s="41"/>
      <c r="I147" s="41"/>
      <c r="J147" s="24"/>
      <c r="K147" s="24"/>
      <c r="L147" s="24"/>
      <c r="M147" s="41"/>
      <c r="N147" s="41"/>
      <c r="O147" s="41"/>
      <c r="P147" s="41"/>
      <c r="Q147" s="41"/>
      <c r="R147" s="24"/>
    </row>
    <row r="148" spans="1:18" x14ac:dyDescent="0.25">
      <c r="A148" s="13"/>
      <c r="B148" s="55" t="s">
        <v>82</v>
      </c>
      <c r="C148" s="11" t="s">
        <v>174</v>
      </c>
      <c r="D148" s="11" t="s">
        <v>181</v>
      </c>
      <c r="E148" s="31">
        <v>69370</v>
      </c>
      <c r="F148" s="18" t="s">
        <v>174</v>
      </c>
      <c r="G148" s="11"/>
      <c r="H148" s="11" t="s">
        <v>181</v>
      </c>
      <c r="I148" s="31">
        <v>14358</v>
      </c>
      <c r="J148" s="18" t="s">
        <v>174</v>
      </c>
      <c r="K148" s="11"/>
      <c r="L148" s="18" t="s">
        <v>181</v>
      </c>
      <c r="M148" s="33" t="s">
        <v>185</v>
      </c>
      <c r="N148" s="18" t="s">
        <v>174</v>
      </c>
      <c r="O148" s="11"/>
      <c r="P148" s="11" t="s">
        <v>181</v>
      </c>
      <c r="Q148" s="31">
        <v>83728</v>
      </c>
      <c r="R148" s="18" t="s">
        <v>174</v>
      </c>
    </row>
    <row r="149" spans="1:18" x14ac:dyDescent="0.25">
      <c r="A149" s="13"/>
      <c r="B149" s="56" t="s">
        <v>83</v>
      </c>
      <c r="C149" s="24" t="s">
        <v>174</v>
      </c>
      <c r="D149" s="24"/>
      <c r="E149" s="26">
        <v>66481</v>
      </c>
      <c r="F149" s="28" t="s">
        <v>174</v>
      </c>
      <c r="G149" s="24"/>
      <c r="H149" s="24"/>
      <c r="I149" s="26">
        <v>6955</v>
      </c>
      <c r="J149" s="28" t="s">
        <v>174</v>
      </c>
      <c r="K149" s="24"/>
      <c r="L149" s="28"/>
      <c r="M149" s="49" t="s">
        <v>185</v>
      </c>
      <c r="N149" s="28" t="s">
        <v>174</v>
      </c>
      <c r="O149" s="24"/>
      <c r="P149" s="24"/>
      <c r="Q149" s="26">
        <v>73436</v>
      </c>
      <c r="R149" s="28" t="s">
        <v>174</v>
      </c>
    </row>
    <row r="150" spans="1:18" x14ac:dyDescent="0.25">
      <c r="A150" s="13"/>
      <c r="B150" s="55" t="s">
        <v>84</v>
      </c>
      <c r="C150" s="11" t="s">
        <v>174</v>
      </c>
      <c r="D150" s="11"/>
      <c r="E150" s="31">
        <v>30227</v>
      </c>
      <c r="F150" s="18" t="s">
        <v>174</v>
      </c>
      <c r="G150" s="11"/>
      <c r="H150" s="11"/>
      <c r="I150" s="31">
        <v>4434</v>
      </c>
      <c r="J150" s="18" t="s">
        <v>174</v>
      </c>
      <c r="K150" s="11"/>
      <c r="L150" s="18"/>
      <c r="M150" s="33" t="s">
        <v>185</v>
      </c>
      <c r="N150" s="18" t="s">
        <v>174</v>
      </c>
      <c r="O150" s="11"/>
      <c r="P150" s="11"/>
      <c r="Q150" s="31">
        <v>34661</v>
      </c>
      <c r="R150" s="18" t="s">
        <v>174</v>
      </c>
    </row>
    <row r="151" spans="1:18" x14ac:dyDescent="0.25">
      <c r="A151" s="13"/>
      <c r="B151" s="56" t="s">
        <v>85</v>
      </c>
      <c r="C151" s="24" t="s">
        <v>174</v>
      </c>
      <c r="D151" s="24"/>
      <c r="E151" s="26">
        <v>22631</v>
      </c>
      <c r="F151" s="28" t="s">
        <v>174</v>
      </c>
      <c r="G151" s="24"/>
      <c r="H151" s="24"/>
      <c r="I151" s="26">
        <v>3817</v>
      </c>
      <c r="J151" s="28" t="s">
        <v>174</v>
      </c>
      <c r="K151" s="24"/>
      <c r="L151" s="28"/>
      <c r="M151" s="49" t="s">
        <v>185</v>
      </c>
      <c r="N151" s="28" t="s">
        <v>174</v>
      </c>
      <c r="O151" s="24"/>
      <c r="P151" s="24"/>
      <c r="Q151" s="26">
        <v>26448</v>
      </c>
      <c r="R151" s="28" t="s">
        <v>174</v>
      </c>
    </row>
    <row r="152" spans="1:18" x14ac:dyDescent="0.25">
      <c r="A152" s="13"/>
      <c r="B152" s="55" t="s">
        <v>86</v>
      </c>
      <c r="C152" s="11" t="s">
        <v>174</v>
      </c>
      <c r="D152" s="11"/>
      <c r="E152" s="31">
        <v>11845</v>
      </c>
      <c r="F152" s="18" t="s">
        <v>174</v>
      </c>
      <c r="G152" s="11"/>
      <c r="H152" s="11"/>
      <c r="I152" s="31">
        <v>1925</v>
      </c>
      <c r="J152" s="18" t="s">
        <v>174</v>
      </c>
      <c r="K152" s="11"/>
      <c r="L152" s="18"/>
      <c r="M152" s="33" t="s">
        <v>185</v>
      </c>
      <c r="N152" s="18" t="s">
        <v>174</v>
      </c>
      <c r="O152" s="11"/>
      <c r="P152" s="11"/>
      <c r="Q152" s="31">
        <v>13770</v>
      </c>
      <c r="R152" s="18" t="s">
        <v>174</v>
      </c>
    </row>
    <row r="153" spans="1:18" ht="15.75" thickBot="1" x14ac:dyDescent="0.3">
      <c r="A153" s="13"/>
      <c r="B153" s="56" t="s">
        <v>87</v>
      </c>
      <c r="C153" s="24" t="s">
        <v>174</v>
      </c>
      <c r="D153" s="24"/>
      <c r="E153" s="26">
        <v>10995</v>
      </c>
      <c r="F153" s="28" t="s">
        <v>174</v>
      </c>
      <c r="G153" s="24"/>
      <c r="H153" s="24"/>
      <c r="I153" s="26">
        <v>2302</v>
      </c>
      <c r="J153" s="28" t="s">
        <v>174</v>
      </c>
      <c r="K153" s="24"/>
      <c r="L153" s="28"/>
      <c r="M153" s="49" t="s">
        <v>185</v>
      </c>
      <c r="N153" s="28" t="s">
        <v>174</v>
      </c>
      <c r="O153" s="24"/>
      <c r="P153" s="24"/>
      <c r="Q153" s="26">
        <v>13297</v>
      </c>
      <c r="R153" s="28" t="s">
        <v>174</v>
      </c>
    </row>
    <row r="154" spans="1:18" x14ac:dyDescent="0.25">
      <c r="A154" s="13"/>
      <c r="B154" s="35"/>
      <c r="C154" s="35" t="s">
        <v>174</v>
      </c>
      <c r="D154" s="50"/>
      <c r="E154" s="50"/>
      <c r="F154" s="35"/>
      <c r="G154" s="35"/>
      <c r="H154" s="50"/>
      <c r="I154" s="50"/>
      <c r="J154" s="35"/>
      <c r="K154" s="35"/>
      <c r="L154" s="50"/>
      <c r="M154" s="50"/>
      <c r="N154" s="35"/>
      <c r="O154" s="35"/>
      <c r="P154" s="50"/>
      <c r="Q154" s="50"/>
      <c r="R154" s="35"/>
    </row>
    <row r="155" spans="1:18" ht="15.75" thickBot="1" x14ac:dyDescent="0.3">
      <c r="A155" s="13"/>
      <c r="B155" s="73" t="s">
        <v>88</v>
      </c>
      <c r="C155" s="21" t="s">
        <v>174</v>
      </c>
      <c r="D155" s="11"/>
      <c r="E155" s="31">
        <v>211549</v>
      </c>
      <c r="F155" s="18" t="s">
        <v>174</v>
      </c>
      <c r="G155" s="21"/>
      <c r="H155" s="11"/>
      <c r="I155" s="31">
        <v>33791</v>
      </c>
      <c r="J155" s="18" t="s">
        <v>174</v>
      </c>
      <c r="K155" s="21"/>
      <c r="L155" s="18"/>
      <c r="M155" s="33" t="s">
        <v>185</v>
      </c>
      <c r="N155" s="18" t="s">
        <v>174</v>
      </c>
      <c r="O155" s="21"/>
      <c r="P155" s="11"/>
      <c r="Q155" s="31">
        <v>245340</v>
      </c>
      <c r="R155" s="18" t="s">
        <v>174</v>
      </c>
    </row>
    <row r="156" spans="1:18" x14ac:dyDescent="0.25">
      <c r="A156" s="13"/>
      <c r="B156" s="35"/>
      <c r="C156" s="35" t="s">
        <v>174</v>
      </c>
      <c r="D156" s="50"/>
      <c r="E156" s="50"/>
      <c r="F156" s="35"/>
      <c r="G156" s="35"/>
      <c r="H156" s="50"/>
      <c r="I156" s="50"/>
      <c r="J156" s="35"/>
      <c r="K156" s="35"/>
      <c r="L156" s="50"/>
      <c r="M156" s="50"/>
      <c r="N156" s="35"/>
      <c r="O156" s="35"/>
      <c r="P156" s="50"/>
      <c r="Q156" s="50"/>
      <c r="R156" s="35"/>
    </row>
    <row r="157" spans="1:18" x14ac:dyDescent="0.25">
      <c r="A157" s="13"/>
      <c r="B157" s="22" t="s">
        <v>89</v>
      </c>
      <c r="C157" s="51" t="s">
        <v>174</v>
      </c>
      <c r="D157" s="24"/>
      <c r="E157" s="41"/>
      <c r="F157" s="41"/>
      <c r="G157" s="41"/>
      <c r="H157" s="41"/>
      <c r="I157" s="41"/>
      <c r="J157" s="24"/>
      <c r="K157" s="51"/>
      <c r="L157" s="24"/>
      <c r="M157" s="41"/>
      <c r="N157" s="41"/>
      <c r="O157" s="41"/>
      <c r="P157" s="41"/>
      <c r="Q157" s="41"/>
      <c r="R157" s="24"/>
    </row>
    <row r="158" spans="1:18" x14ac:dyDescent="0.25">
      <c r="A158" s="13"/>
      <c r="B158" s="55" t="s">
        <v>90</v>
      </c>
      <c r="C158" s="21" t="s">
        <v>174</v>
      </c>
      <c r="D158" s="11"/>
      <c r="E158" s="31">
        <v>24684</v>
      </c>
      <c r="F158" s="18" t="s">
        <v>174</v>
      </c>
      <c r="G158" s="21"/>
      <c r="H158" s="11"/>
      <c r="I158" s="31">
        <v>5336</v>
      </c>
      <c r="J158" s="18" t="s">
        <v>174</v>
      </c>
      <c r="K158" s="21"/>
      <c r="L158" s="18"/>
      <c r="M158" s="33" t="s">
        <v>185</v>
      </c>
      <c r="N158" s="18" t="s">
        <v>174</v>
      </c>
      <c r="O158" s="21"/>
      <c r="P158" s="11"/>
      <c r="Q158" s="31">
        <v>30020</v>
      </c>
      <c r="R158" s="18" t="s">
        <v>174</v>
      </c>
    </row>
    <row r="159" spans="1:18" x14ac:dyDescent="0.25">
      <c r="A159" s="13"/>
      <c r="B159" s="56" t="s">
        <v>91</v>
      </c>
      <c r="C159" s="51" t="s">
        <v>174</v>
      </c>
      <c r="D159" s="24"/>
      <c r="E159" s="26">
        <v>11613</v>
      </c>
      <c r="F159" s="28" t="s">
        <v>174</v>
      </c>
      <c r="G159" s="51"/>
      <c r="H159" s="24"/>
      <c r="I159" s="26">
        <v>2635</v>
      </c>
      <c r="J159" s="28" t="s">
        <v>174</v>
      </c>
      <c r="K159" s="51"/>
      <c r="L159" s="28"/>
      <c r="M159" s="49" t="s">
        <v>185</v>
      </c>
      <c r="N159" s="28" t="s">
        <v>174</v>
      </c>
      <c r="O159" s="51"/>
      <c r="P159" s="24"/>
      <c r="Q159" s="26">
        <v>14248</v>
      </c>
      <c r="R159" s="28" t="s">
        <v>174</v>
      </c>
    </row>
    <row r="160" spans="1:18" x14ac:dyDescent="0.25">
      <c r="A160" s="13"/>
      <c r="B160" s="55" t="s">
        <v>83</v>
      </c>
      <c r="C160" s="21" t="s">
        <v>174</v>
      </c>
      <c r="D160" s="11"/>
      <c r="E160" s="31">
        <v>58780</v>
      </c>
      <c r="F160" s="18" t="s">
        <v>174</v>
      </c>
      <c r="G160" s="21"/>
      <c r="H160" s="11"/>
      <c r="I160" s="31">
        <v>6275</v>
      </c>
      <c r="J160" s="18" t="s">
        <v>174</v>
      </c>
      <c r="K160" s="21"/>
      <c r="L160" s="18"/>
      <c r="M160" s="33" t="s">
        <v>185</v>
      </c>
      <c r="N160" s="18" t="s">
        <v>174</v>
      </c>
      <c r="O160" s="21"/>
      <c r="P160" s="11"/>
      <c r="Q160" s="31">
        <v>65055</v>
      </c>
      <c r="R160" s="18" t="s">
        <v>174</v>
      </c>
    </row>
    <row r="161" spans="1:18" x14ac:dyDescent="0.25">
      <c r="A161" s="13"/>
      <c r="B161" s="56" t="s">
        <v>84</v>
      </c>
      <c r="C161" s="51" t="s">
        <v>174</v>
      </c>
      <c r="D161" s="24"/>
      <c r="E161" s="26">
        <v>21163</v>
      </c>
      <c r="F161" s="28" t="s">
        <v>174</v>
      </c>
      <c r="G161" s="51"/>
      <c r="H161" s="24"/>
      <c r="I161" s="26">
        <v>3009</v>
      </c>
      <c r="J161" s="28" t="s">
        <v>174</v>
      </c>
      <c r="K161" s="51"/>
      <c r="L161" s="28"/>
      <c r="M161" s="49" t="s">
        <v>185</v>
      </c>
      <c r="N161" s="28" t="s">
        <v>174</v>
      </c>
      <c r="O161" s="51"/>
      <c r="P161" s="24"/>
      <c r="Q161" s="26">
        <v>24172</v>
      </c>
      <c r="R161" s="28" t="s">
        <v>174</v>
      </c>
    </row>
    <row r="162" spans="1:18" x14ac:dyDescent="0.25">
      <c r="A162" s="13"/>
      <c r="B162" s="55" t="s">
        <v>85</v>
      </c>
      <c r="C162" s="21" t="s">
        <v>174</v>
      </c>
      <c r="D162" s="11"/>
      <c r="E162" s="31">
        <v>16491</v>
      </c>
      <c r="F162" s="18" t="s">
        <v>174</v>
      </c>
      <c r="G162" s="21"/>
      <c r="H162" s="11"/>
      <c r="I162" s="31">
        <v>2742</v>
      </c>
      <c r="J162" s="18" t="s">
        <v>174</v>
      </c>
      <c r="K162" s="21"/>
      <c r="L162" s="18"/>
      <c r="M162" s="33" t="s">
        <v>185</v>
      </c>
      <c r="N162" s="18" t="s">
        <v>174</v>
      </c>
      <c r="O162" s="21"/>
      <c r="P162" s="11"/>
      <c r="Q162" s="31">
        <v>19233</v>
      </c>
      <c r="R162" s="18" t="s">
        <v>174</v>
      </c>
    </row>
    <row r="163" spans="1:18" x14ac:dyDescent="0.25">
      <c r="A163" s="13"/>
      <c r="B163" s="56" t="s">
        <v>86</v>
      </c>
      <c r="C163" s="51" t="s">
        <v>174</v>
      </c>
      <c r="D163" s="24"/>
      <c r="E163" s="26">
        <v>4365</v>
      </c>
      <c r="F163" s="28" t="s">
        <v>174</v>
      </c>
      <c r="G163" s="51"/>
      <c r="H163" s="24"/>
      <c r="I163" s="48">
        <v>692</v>
      </c>
      <c r="J163" s="28" t="s">
        <v>174</v>
      </c>
      <c r="K163" s="51"/>
      <c r="L163" s="28"/>
      <c r="M163" s="49" t="s">
        <v>185</v>
      </c>
      <c r="N163" s="28" t="s">
        <v>174</v>
      </c>
      <c r="O163" s="51"/>
      <c r="P163" s="24"/>
      <c r="Q163" s="26">
        <v>5057</v>
      </c>
      <c r="R163" s="28" t="s">
        <v>174</v>
      </c>
    </row>
    <row r="164" spans="1:18" ht="15.75" thickBot="1" x14ac:dyDescent="0.3">
      <c r="A164" s="13"/>
      <c r="B164" s="55" t="s">
        <v>87</v>
      </c>
      <c r="C164" s="21" t="s">
        <v>174</v>
      </c>
      <c r="D164" s="11"/>
      <c r="E164" s="31">
        <v>9835</v>
      </c>
      <c r="F164" s="18" t="s">
        <v>174</v>
      </c>
      <c r="G164" s="21"/>
      <c r="H164" s="11"/>
      <c r="I164" s="31">
        <v>2308</v>
      </c>
      <c r="J164" s="18" t="s">
        <v>174</v>
      </c>
      <c r="K164" s="21"/>
      <c r="L164" s="18"/>
      <c r="M164" s="33" t="s">
        <v>185</v>
      </c>
      <c r="N164" s="18" t="s">
        <v>174</v>
      </c>
      <c r="O164" s="21"/>
      <c r="P164" s="11"/>
      <c r="Q164" s="31">
        <v>12143</v>
      </c>
      <c r="R164" s="18" t="s">
        <v>174</v>
      </c>
    </row>
    <row r="165" spans="1:18" x14ac:dyDescent="0.25">
      <c r="A165" s="13"/>
      <c r="B165" s="35"/>
      <c r="C165" s="35" t="s">
        <v>174</v>
      </c>
      <c r="D165" s="50"/>
      <c r="E165" s="50"/>
      <c r="F165" s="35"/>
      <c r="G165" s="35"/>
      <c r="H165" s="50"/>
      <c r="I165" s="50"/>
      <c r="J165" s="35"/>
      <c r="K165" s="35"/>
      <c r="L165" s="50"/>
      <c r="M165" s="50"/>
      <c r="N165" s="35"/>
      <c r="O165" s="35"/>
      <c r="P165" s="50"/>
      <c r="Q165" s="50"/>
      <c r="R165" s="35"/>
    </row>
    <row r="166" spans="1:18" ht="15.75" thickBot="1" x14ac:dyDescent="0.3">
      <c r="A166" s="13"/>
      <c r="B166" s="72" t="s">
        <v>92</v>
      </c>
      <c r="C166" s="51" t="s">
        <v>174</v>
      </c>
      <c r="D166" s="24"/>
      <c r="E166" s="26">
        <v>146931</v>
      </c>
      <c r="F166" s="28" t="s">
        <v>174</v>
      </c>
      <c r="G166" s="51"/>
      <c r="H166" s="24"/>
      <c r="I166" s="26">
        <v>22997</v>
      </c>
      <c r="J166" s="28" t="s">
        <v>174</v>
      </c>
      <c r="K166" s="51"/>
      <c r="L166" s="28"/>
      <c r="M166" s="49" t="s">
        <v>185</v>
      </c>
      <c r="N166" s="28" t="s">
        <v>174</v>
      </c>
      <c r="O166" s="51"/>
      <c r="P166" s="24"/>
      <c r="Q166" s="26">
        <v>169928</v>
      </c>
      <c r="R166" s="28" t="s">
        <v>174</v>
      </c>
    </row>
    <row r="167" spans="1:18" x14ac:dyDescent="0.25">
      <c r="A167" s="13"/>
      <c r="B167" s="35"/>
      <c r="C167" s="35" t="s">
        <v>174</v>
      </c>
      <c r="D167" s="50"/>
      <c r="E167" s="50"/>
      <c r="F167" s="35"/>
      <c r="G167" s="35"/>
      <c r="H167" s="50"/>
      <c r="I167" s="50"/>
      <c r="J167" s="35"/>
      <c r="K167" s="35"/>
      <c r="L167" s="50"/>
      <c r="M167" s="50"/>
      <c r="N167" s="35"/>
      <c r="O167" s="35"/>
      <c r="P167" s="50"/>
      <c r="Q167" s="50"/>
      <c r="R167" s="35"/>
    </row>
    <row r="168" spans="1:18" x14ac:dyDescent="0.25">
      <c r="A168" s="13"/>
      <c r="B168" s="29" t="s">
        <v>352</v>
      </c>
      <c r="C168" s="21" t="s">
        <v>174</v>
      </c>
      <c r="D168" s="11"/>
      <c r="E168" s="15"/>
      <c r="F168" s="15"/>
      <c r="G168" s="15"/>
      <c r="H168" s="15"/>
      <c r="I168" s="15"/>
      <c r="J168" s="11"/>
      <c r="K168" s="21"/>
      <c r="L168" s="11"/>
      <c r="M168" s="15"/>
      <c r="N168" s="15"/>
      <c r="O168" s="15"/>
      <c r="P168" s="15"/>
      <c r="Q168" s="15"/>
      <c r="R168" s="11"/>
    </row>
    <row r="169" spans="1:18" x14ac:dyDescent="0.25">
      <c r="A169" s="13"/>
      <c r="B169" s="56" t="s">
        <v>82</v>
      </c>
      <c r="C169" s="51" t="s">
        <v>174</v>
      </c>
      <c r="D169" s="24"/>
      <c r="E169" s="26">
        <v>33073</v>
      </c>
      <c r="F169" s="28" t="s">
        <v>174</v>
      </c>
      <c r="G169" s="51"/>
      <c r="H169" s="24"/>
      <c r="I169" s="26">
        <v>6387</v>
      </c>
      <c r="J169" s="28" t="s">
        <v>174</v>
      </c>
      <c r="K169" s="51"/>
      <c r="L169" s="28"/>
      <c r="M169" s="49" t="s">
        <v>185</v>
      </c>
      <c r="N169" s="28" t="s">
        <v>174</v>
      </c>
      <c r="O169" s="51"/>
      <c r="P169" s="24"/>
      <c r="Q169" s="26">
        <v>39460</v>
      </c>
      <c r="R169" s="28" t="s">
        <v>174</v>
      </c>
    </row>
    <row r="170" spans="1:18" x14ac:dyDescent="0.25">
      <c r="A170" s="13"/>
      <c r="B170" s="55" t="s">
        <v>83</v>
      </c>
      <c r="C170" s="21" t="s">
        <v>174</v>
      </c>
      <c r="D170" s="11"/>
      <c r="E170" s="31">
        <v>7701</v>
      </c>
      <c r="F170" s="18" t="s">
        <v>174</v>
      </c>
      <c r="G170" s="21"/>
      <c r="H170" s="11"/>
      <c r="I170" s="34">
        <v>680</v>
      </c>
      <c r="J170" s="18" t="s">
        <v>174</v>
      </c>
      <c r="K170" s="21"/>
      <c r="L170" s="18"/>
      <c r="M170" s="33" t="s">
        <v>185</v>
      </c>
      <c r="N170" s="18" t="s">
        <v>174</v>
      </c>
      <c r="O170" s="21"/>
      <c r="P170" s="11"/>
      <c r="Q170" s="31">
        <v>8381</v>
      </c>
      <c r="R170" s="18" t="s">
        <v>174</v>
      </c>
    </row>
    <row r="171" spans="1:18" x14ac:dyDescent="0.25">
      <c r="A171" s="13"/>
      <c r="B171" s="56" t="s">
        <v>84</v>
      </c>
      <c r="C171" s="51" t="s">
        <v>174</v>
      </c>
      <c r="D171" s="24"/>
      <c r="E171" s="26">
        <v>9064</v>
      </c>
      <c r="F171" s="28" t="s">
        <v>174</v>
      </c>
      <c r="G171" s="51"/>
      <c r="H171" s="24"/>
      <c r="I171" s="26">
        <v>1425</v>
      </c>
      <c r="J171" s="28" t="s">
        <v>174</v>
      </c>
      <c r="K171" s="51"/>
      <c r="L171" s="28"/>
      <c r="M171" s="49" t="s">
        <v>185</v>
      </c>
      <c r="N171" s="28" t="s">
        <v>174</v>
      </c>
      <c r="O171" s="51"/>
      <c r="P171" s="24"/>
      <c r="Q171" s="26">
        <v>10489</v>
      </c>
      <c r="R171" s="28" t="s">
        <v>174</v>
      </c>
    </row>
    <row r="172" spans="1:18" x14ac:dyDescent="0.25">
      <c r="A172" s="13"/>
      <c r="B172" s="55" t="s">
        <v>85</v>
      </c>
      <c r="C172" s="21" t="s">
        <v>174</v>
      </c>
      <c r="D172" s="11"/>
      <c r="E172" s="31">
        <v>6140</v>
      </c>
      <c r="F172" s="18" t="s">
        <v>174</v>
      </c>
      <c r="G172" s="21"/>
      <c r="H172" s="11"/>
      <c r="I172" s="31">
        <v>1075</v>
      </c>
      <c r="J172" s="18" t="s">
        <v>174</v>
      </c>
      <c r="K172" s="21"/>
      <c r="L172" s="18"/>
      <c r="M172" s="33" t="s">
        <v>185</v>
      </c>
      <c r="N172" s="18" t="s">
        <v>174</v>
      </c>
      <c r="O172" s="21"/>
      <c r="P172" s="11"/>
      <c r="Q172" s="31">
        <v>7215</v>
      </c>
      <c r="R172" s="18" t="s">
        <v>174</v>
      </c>
    </row>
    <row r="173" spans="1:18" x14ac:dyDescent="0.25">
      <c r="A173" s="13"/>
      <c r="B173" s="56" t="s">
        <v>86</v>
      </c>
      <c r="C173" s="51" t="s">
        <v>174</v>
      </c>
      <c r="D173" s="24"/>
      <c r="E173" s="26">
        <v>7480</v>
      </c>
      <c r="F173" s="28" t="s">
        <v>174</v>
      </c>
      <c r="G173" s="51"/>
      <c r="H173" s="24"/>
      <c r="I173" s="26">
        <v>1233</v>
      </c>
      <c r="J173" s="28" t="s">
        <v>174</v>
      </c>
      <c r="K173" s="51"/>
      <c r="L173" s="28"/>
      <c r="M173" s="49" t="s">
        <v>185</v>
      </c>
      <c r="N173" s="28" t="s">
        <v>174</v>
      </c>
      <c r="O173" s="51"/>
      <c r="P173" s="24"/>
      <c r="Q173" s="26">
        <v>8713</v>
      </c>
      <c r="R173" s="28" t="s">
        <v>174</v>
      </c>
    </row>
    <row r="174" spans="1:18" ht="15.75" thickBot="1" x14ac:dyDescent="0.3">
      <c r="A174" s="13"/>
      <c r="B174" s="55" t="s">
        <v>87</v>
      </c>
      <c r="C174" s="21" t="s">
        <v>174</v>
      </c>
      <c r="D174" s="11"/>
      <c r="E174" s="31">
        <v>1160</v>
      </c>
      <c r="F174" s="18" t="s">
        <v>174</v>
      </c>
      <c r="G174" s="21"/>
      <c r="H174" s="11"/>
      <c r="I174" s="34" t="s">
        <v>353</v>
      </c>
      <c r="J174" s="18" t="s">
        <v>208</v>
      </c>
      <c r="K174" s="21"/>
      <c r="L174" s="18"/>
      <c r="M174" s="33" t="s">
        <v>185</v>
      </c>
      <c r="N174" s="18" t="s">
        <v>174</v>
      </c>
      <c r="O174" s="21"/>
      <c r="P174" s="11"/>
      <c r="Q174" s="31">
        <v>1154</v>
      </c>
      <c r="R174" s="18" t="s">
        <v>174</v>
      </c>
    </row>
    <row r="175" spans="1:18" x14ac:dyDescent="0.25">
      <c r="A175" s="13"/>
      <c r="B175" s="35"/>
      <c r="C175" s="35" t="s">
        <v>174</v>
      </c>
      <c r="D175" s="50"/>
      <c r="E175" s="50"/>
      <c r="F175" s="35"/>
      <c r="G175" s="35"/>
      <c r="H175" s="50"/>
      <c r="I175" s="50"/>
      <c r="J175" s="35"/>
      <c r="K175" s="35"/>
      <c r="L175" s="50"/>
      <c r="M175" s="50"/>
      <c r="N175" s="35"/>
      <c r="O175" s="35"/>
      <c r="P175" s="50"/>
      <c r="Q175" s="50"/>
      <c r="R175" s="35"/>
    </row>
    <row r="176" spans="1:18" x14ac:dyDescent="0.25">
      <c r="A176" s="13"/>
      <c r="B176" s="72" t="s">
        <v>93</v>
      </c>
      <c r="C176" s="51" t="s">
        <v>174</v>
      </c>
      <c r="D176" s="24"/>
      <c r="E176" s="26">
        <v>64618</v>
      </c>
      <c r="F176" s="28" t="s">
        <v>174</v>
      </c>
      <c r="G176" s="51"/>
      <c r="H176" s="24"/>
      <c r="I176" s="26">
        <v>10794</v>
      </c>
      <c r="J176" s="28" t="s">
        <v>174</v>
      </c>
      <c r="K176" s="51"/>
      <c r="L176" s="28"/>
      <c r="M176" s="49" t="s">
        <v>185</v>
      </c>
      <c r="N176" s="28" t="s">
        <v>174</v>
      </c>
      <c r="O176" s="51"/>
      <c r="P176" s="24"/>
      <c r="Q176" s="26">
        <v>75412</v>
      </c>
      <c r="R176" s="28" t="s">
        <v>174</v>
      </c>
    </row>
    <row r="177" spans="1:18" x14ac:dyDescent="0.25">
      <c r="A177" s="13"/>
      <c r="B177" s="11"/>
      <c r="C177" s="21" t="s">
        <v>174</v>
      </c>
      <c r="D177" s="11"/>
      <c r="E177" s="11"/>
      <c r="F177" s="11"/>
      <c r="G177" s="21"/>
      <c r="H177" s="11"/>
      <c r="I177" s="11"/>
      <c r="J177" s="11"/>
      <c r="K177" s="21"/>
      <c r="L177" s="11"/>
      <c r="M177" s="11"/>
      <c r="N177" s="11"/>
      <c r="O177" s="21"/>
      <c r="P177" s="11"/>
      <c r="Q177" s="11"/>
      <c r="R177" s="11"/>
    </row>
    <row r="178" spans="1:18" x14ac:dyDescent="0.25">
      <c r="A178" s="13"/>
      <c r="B178" s="22" t="s">
        <v>94</v>
      </c>
      <c r="C178" s="51" t="s">
        <v>174</v>
      </c>
      <c r="D178" s="24"/>
      <c r="E178" s="26">
        <v>39301</v>
      </c>
      <c r="F178" s="28" t="s">
        <v>174</v>
      </c>
      <c r="G178" s="51"/>
      <c r="H178" s="24"/>
      <c r="I178" s="26">
        <v>7805</v>
      </c>
      <c r="J178" s="28" t="s">
        <v>174</v>
      </c>
      <c r="K178" s="51"/>
      <c r="L178" s="28"/>
      <c r="M178" s="49" t="s">
        <v>185</v>
      </c>
      <c r="N178" s="28" t="s">
        <v>174</v>
      </c>
      <c r="O178" s="51"/>
      <c r="P178" s="24"/>
      <c r="Q178" s="26">
        <v>47106</v>
      </c>
      <c r="R178" s="28" t="s">
        <v>174</v>
      </c>
    </row>
    <row r="179" spans="1:18" x14ac:dyDescent="0.25">
      <c r="A179" s="13"/>
      <c r="B179" s="29" t="s">
        <v>342</v>
      </c>
      <c r="C179" s="21" t="s">
        <v>174</v>
      </c>
      <c r="D179" s="11"/>
      <c r="E179" s="34">
        <v>417</v>
      </c>
      <c r="F179" s="18" t="s">
        <v>174</v>
      </c>
      <c r="G179" s="21"/>
      <c r="H179" s="18"/>
      <c r="I179" s="33" t="s">
        <v>185</v>
      </c>
      <c r="J179" s="18" t="s">
        <v>174</v>
      </c>
      <c r="K179" s="21"/>
      <c r="L179" s="11"/>
      <c r="M179" s="34" t="s">
        <v>354</v>
      </c>
      <c r="N179" s="18" t="s">
        <v>208</v>
      </c>
      <c r="O179" s="21"/>
      <c r="P179" s="18"/>
      <c r="Q179" s="33" t="s">
        <v>185</v>
      </c>
      <c r="R179" s="18" t="s">
        <v>174</v>
      </c>
    </row>
    <row r="180" spans="1:18" ht="26.25" thickBot="1" x14ac:dyDescent="0.3">
      <c r="A180" s="13"/>
      <c r="B180" s="22" t="s">
        <v>95</v>
      </c>
      <c r="C180" s="51" t="s">
        <v>174</v>
      </c>
      <c r="D180" s="24"/>
      <c r="E180" s="48">
        <v>521</v>
      </c>
      <c r="F180" s="28" t="s">
        <v>174</v>
      </c>
      <c r="G180" s="51"/>
      <c r="H180" s="24"/>
      <c r="I180" s="48">
        <v>85</v>
      </c>
      <c r="J180" s="28" t="s">
        <v>174</v>
      </c>
      <c r="K180" s="51"/>
      <c r="L180" s="28"/>
      <c r="M180" s="49" t="s">
        <v>185</v>
      </c>
      <c r="N180" s="28" t="s">
        <v>174</v>
      </c>
      <c r="O180" s="51"/>
      <c r="P180" s="24"/>
      <c r="Q180" s="48">
        <v>606</v>
      </c>
      <c r="R180" s="28" t="s">
        <v>174</v>
      </c>
    </row>
    <row r="181" spans="1:18" x14ac:dyDescent="0.25">
      <c r="A181" s="13"/>
      <c r="B181" s="35"/>
      <c r="C181" s="35" t="s">
        <v>174</v>
      </c>
      <c r="D181" s="50"/>
      <c r="E181" s="50"/>
      <c r="F181" s="35"/>
      <c r="G181" s="35"/>
      <c r="H181" s="50"/>
      <c r="I181" s="50"/>
      <c r="J181" s="35"/>
      <c r="K181" s="35"/>
      <c r="L181" s="50"/>
      <c r="M181" s="50"/>
      <c r="N181" s="35"/>
      <c r="O181" s="35"/>
      <c r="P181" s="50"/>
      <c r="Q181" s="50"/>
      <c r="R181" s="35"/>
    </row>
    <row r="182" spans="1:18" ht="15.75" thickBot="1" x14ac:dyDescent="0.3">
      <c r="A182" s="13"/>
      <c r="B182" s="73" t="s">
        <v>96</v>
      </c>
      <c r="C182" s="21" t="s">
        <v>174</v>
      </c>
      <c r="D182" s="11"/>
      <c r="E182" s="31">
        <v>26255</v>
      </c>
      <c r="F182" s="18" t="s">
        <v>174</v>
      </c>
      <c r="G182" s="21"/>
      <c r="H182" s="11"/>
      <c r="I182" s="31">
        <v>3074</v>
      </c>
      <c r="J182" s="18" t="s">
        <v>174</v>
      </c>
      <c r="K182" s="21"/>
      <c r="L182" s="11"/>
      <c r="M182" s="34" t="s">
        <v>354</v>
      </c>
      <c r="N182" s="18" t="s">
        <v>208</v>
      </c>
      <c r="O182" s="21"/>
      <c r="P182" s="11"/>
      <c r="Q182" s="31">
        <v>28912</v>
      </c>
      <c r="R182" s="18" t="s">
        <v>174</v>
      </c>
    </row>
    <row r="183" spans="1:18" x14ac:dyDescent="0.25">
      <c r="A183" s="13"/>
      <c r="B183" s="35"/>
      <c r="C183" s="35" t="s">
        <v>174</v>
      </c>
      <c r="D183" s="50"/>
      <c r="E183" s="50"/>
      <c r="F183" s="35"/>
      <c r="G183" s="35"/>
      <c r="H183" s="50"/>
      <c r="I183" s="50"/>
      <c r="J183" s="35"/>
      <c r="K183" s="35"/>
      <c r="L183" s="50"/>
      <c r="M183" s="50"/>
      <c r="N183" s="35"/>
      <c r="O183" s="35"/>
      <c r="P183" s="50"/>
      <c r="Q183" s="50"/>
      <c r="R183" s="35"/>
    </row>
    <row r="184" spans="1:18" x14ac:dyDescent="0.25">
      <c r="A184" s="13"/>
      <c r="B184" s="22" t="s">
        <v>97</v>
      </c>
      <c r="C184" s="51" t="s">
        <v>174</v>
      </c>
      <c r="D184" s="24"/>
      <c r="E184" s="41"/>
      <c r="F184" s="41"/>
      <c r="G184" s="41"/>
      <c r="H184" s="41"/>
      <c r="I184" s="41"/>
      <c r="J184" s="24"/>
      <c r="K184" s="51"/>
      <c r="L184" s="24"/>
      <c r="M184" s="41"/>
      <c r="N184" s="41"/>
      <c r="O184" s="41"/>
      <c r="P184" s="41"/>
      <c r="Q184" s="41"/>
      <c r="R184" s="24"/>
    </row>
    <row r="185" spans="1:18" x14ac:dyDescent="0.25">
      <c r="A185" s="13"/>
      <c r="B185" s="55" t="s">
        <v>98</v>
      </c>
      <c r="C185" s="21" t="s">
        <v>174</v>
      </c>
      <c r="D185" s="11"/>
      <c r="E185" s="34" t="s">
        <v>355</v>
      </c>
      <c r="F185" s="18" t="s">
        <v>208</v>
      </c>
      <c r="G185" s="21"/>
      <c r="H185" s="11"/>
      <c r="I185" s="34" t="s">
        <v>356</v>
      </c>
      <c r="J185" s="18" t="s">
        <v>208</v>
      </c>
      <c r="K185" s="21"/>
      <c r="L185" s="18"/>
      <c r="M185" s="33" t="s">
        <v>185</v>
      </c>
      <c r="N185" s="18" t="s">
        <v>174</v>
      </c>
      <c r="O185" s="21"/>
      <c r="P185" s="11"/>
      <c r="Q185" s="34" t="s">
        <v>357</v>
      </c>
      <c r="R185" s="18" t="s">
        <v>208</v>
      </c>
    </row>
    <row r="186" spans="1:18" ht="15.75" thickBot="1" x14ac:dyDescent="0.3">
      <c r="A186" s="13"/>
      <c r="B186" s="56" t="s">
        <v>99</v>
      </c>
      <c r="C186" s="51" t="s">
        <v>174</v>
      </c>
      <c r="D186" s="24"/>
      <c r="E186" s="48">
        <v>187</v>
      </c>
      <c r="F186" s="28" t="s">
        <v>174</v>
      </c>
      <c r="G186" s="51"/>
      <c r="H186" s="24"/>
      <c r="I186" s="48">
        <v>14</v>
      </c>
      <c r="J186" s="28" t="s">
        <v>174</v>
      </c>
      <c r="K186" s="51"/>
      <c r="L186" s="28"/>
      <c r="M186" s="49" t="s">
        <v>185</v>
      </c>
      <c r="N186" s="28" t="s">
        <v>174</v>
      </c>
      <c r="O186" s="51"/>
      <c r="P186" s="24"/>
      <c r="Q186" s="48">
        <v>201</v>
      </c>
      <c r="R186" s="28" t="s">
        <v>174</v>
      </c>
    </row>
    <row r="187" spans="1:18" x14ac:dyDescent="0.25">
      <c r="A187" s="13"/>
      <c r="B187" s="35"/>
      <c r="C187" s="35" t="s">
        <v>174</v>
      </c>
      <c r="D187" s="50"/>
      <c r="E187" s="50"/>
      <c r="F187" s="35"/>
      <c r="G187" s="35"/>
      <c r="H187" s="50"/>
      <c r="I187" s="50"/>
      <c r="J187" s="35"/>
      <c r="K187" s="35"/>
      <c r="L187" s="50"/>
      <c r="M187" s="50"/>
      <c r="N187" s="35"/>
      <c r="O187" s="35"/>
      <c r="P187" s="50"/>
      <c r="Q187" s="50"/>
      <c r="R187" s="35"/>
    </row>
    <row r="188" spans="1:18" ht="15.75" thickBot="1" x14ac:dyDescent="0.3">
      <c r="A188" s="13"/>
      <c r="B188" s="73" t="s">
        <v>100</v>
      </c>
      <c r="C188" s="21" t="s">
        <v>174</v>
      </c>
      <c r="D188" s="11"/>
      <c r="E188" s="34" t="s">
        <v>358</v>
      </c>
      <c r="F188" s="18" t="s">
        <v>208</v>
      </c>
      <c r="G188" s="21"/>
      <c r="H188" s="11"/>
      <c r="I188" s="34" t="s">
        <v>359</v>
      </c>
      <c r="J188" s="18" t="s">
        <v>208</v>
      </c>
      <c r="K188" s="21"/>
      <c r="L188" s="18"/>
      <c r="M188" s="33" t="s">
        <v>185</v>
      </c>
      <c r="N188" s="18" t="s">
        <v>174</v>
      </c>
      <c r="O188" s="21"/>
      <c r="P188" s="11"/>
      <c r="Q188" s="34" t="s">
        <v>360</v>
      </c>
      <c r="R188" s="18" t="s">
        <v>208</v>
      </c>
    </row>
    <row r="189" spans="1:18" x14ac:dyDescent="0.25">
      <c r="A189" s="13"/>
      <c r="B189" s="35"/>
      <c r="C189" s="35" t="s">
        <v>174</v>
      </c>
      <c r="D189" s="50"/>
      <c r="E189" s="50"/>
      <c r="F189" s="35"/>
      <c r="G189" s="35"/>
      <c r="H189" s="50"/>
      <c r="I189" s="50"/>
      <c r="J189" s="35"/>
      <c r="K189" s="35"/>
      <c r="L189" s="50"/>
      <c r="M189" s="50"/>
      <c r="N189" s="35"/>
      <c r="O189" s="35"/>
      <c r="P189" s="50"/>
      <c r="Q189" s="50"/>
      <c r="R189" s="35"/>
    </row>
    <row r="190" spans="1:18" x14ac:dyDescent="0.25">
      <c r="A190" s="13"/>
      <c r="B190" s="22" t="s">
        <v>101</v>
      </c>
      <c r="C190" s="51" t="s">
        <v>174</v>
      </c>
      <c r="D190" s="24"/>
      <c r="E190" s="26">
        <v>16028</v>
      </c>
      <c r="F190" s="28" t="s">
        <v>174</v>
      </c>
      <c r="G190" s="51"/>
      <c r="H190" s="24"/>
      <c r="I190" s="48">
        <v>417</v>
      </c>
      <c r="J190" s="28" t="s">
        <v>174</v>
      </c>
      <c r="K190" s="51"/>
      <c r="L190" s="24"/>
      <c r="M190" s="48" t="s">
        <v>354</v>
      </c>
      <c r="N190" s="28" t="s">
        <v>208</v>
      </c>
      <c r="O190" s="51"/>
      <c r="P190" s="24"/>
      <c r="Q190" s="26">
        <v>16028</v>
      </c>
      <c r="R190" s="28" t="s">
        <v>174</v>
      </c>
    </row>
    <row r="191" spans="1:18" ht="15.75" thickBot="1" x14ac:dyDescent="0.3">
      <c r="A191" s="13"/>
      <c r="B191" s="29" t="s">
        <v>350</v>
      </c>
      <c r="C191" s="21" t="s">
        <v>174</v>
      </c>
      <c r="D191" s="11"/>
      <c r="E191" s="31">
        <v>5219</v>
      </c>
      <c r="F191" s="18" t="s">
        <v>174</v>
      </c>
      <c r="G191" s="21"/>
      <c r="H191" s="18"/>
      <c r="I191" s="33" t="s">
        <v>185</v>
      </c>
      <c r="J191" s="18" t="s">
        <v>174</v>
      </c>
      <c r="K191" s="21"/>
      <c r="L191" s="18"/>
      <c r="M191" s="33" t="s">
        <v>185</v>
      </c>
      <c r="N191" s="18" t="s">
        <v>174</v>
      </c>
      <c r="O191" s="21"/>
      <c r="P191" s="11"/>
      <c r="Q191" s="31">
        <v>5219</v>
      </c>
      <c r="R191" s="18" t="s">
        <v>174</v>
      </c>
    </row>
    <row r="192" spans="1:18" x14ac:dyDescent="0.25">
      <c r="A192" s="13"/>
      <c r="B192" s="35"/>
      <c r="C192" s="35" t="s">
        <v>174</v>
      </c>
      <c r="D192" s="50"/>
      <c r="E192" s="50"/>
      <c r="F192" s="35"/>
      <c r="G192" s="35"/>
      <c r="H192" s="50"/>
      <c r="I192" s="50"/>
      <c r="J192" s="35"/>
      <c r="K192" s="35"/>
      <c r="L192" s="50"/>
      <c r="M192" s="50"/>
      <c r="N192" s="35"/>
      <c r="O192" s="35"/>
      <c r="P192" s="50"/>
      <c r="Q192" s="50"/>
      <c r="R192" s="35"/>
    </row>
    <row r="193" spans="1:18" ht="15.75" thickBot="1" x14ac:dyDescent="0.3">
      <c r="A193" s="13"/>
      <c r="B193" s="56" t="s">
        <v>103</v>
      </c>
      <c r="C193" s="51" t="s">
        <v>174</v>
      </c>
      <c r="D193" s="24" t="s">
        <v>181</v>
      </c>
      <c r="E193" s="26">
        <v>10809</v>
      </c>
      <c r="F193" s="28" t="s">
        <v>174</v>
      </c>
      <c r="G193" s="51"/>
      <c r="H193" s="24" t="s">
        <v>181</v>
      </c>
      <c r="I193" s="48">
        <v>417</v>
      </c>
      <c r="J193" s="28" t="s">
        <v>174</v>
      </c>
      <c r="K193" s="51"/>
      <c r="L193" s="24" t="s">
        <v>181</v>
      </c>
      <c r="M193" s="48" t="s">
        <v>354</v>
      </c>
      <c r="N193" s="28" t="s">
        <v>208</v>
      </c>
      <c r="O193" s="51"/>
      <c r="P193" s="24" t="s">
        <v>181</v>
      </c>
      <c r="Q193" s="26">
        <v>10809</v>
      </c>
      <c r="R193" s="28" t="s">
        <v>174</v>
      </c>
    </row>
    <row r="194" spans="1:18" ht="15.75" thickTop="1" x14ac:dyDescent="0.25">
      <c r="A194" s="13"/>
      <c r="B194" s="35"/>
      <c r="C194" s="35" t="s">
        <v>174</v>
      </c>
      <c r="D194" s="52"/>
      <c r="E194" s="52"/>
      <c r="F194" s="35"/>
      <c r="G194" s="35"/>
      <c r="H194" s="52"/>
      <c r="I194" s="52"/>
      <c r="J194" s="35"/>
      <c r="K194" s="35"/>
      <c r="L194" s="52"/>
      <c r="M194" s="52"/>
      <c r="N194" s="35"/>
      <c r="O194" s="35"/>
      <c r="P194" s="52"/>
      <c r="Q194" s="52"/>
      <c r="R194" s="35"/>
    </row>
    <row r="195" spans="1:18" x14ac:dyDescent="0.25">
      <c r="A195" s="13"/>
      <c r="B195" s="20"/>
      <c r="C195" s="20"/>
      <c r="D195" s="20"/>
      <c r="E195" s="20"/>
      <c r="F195" s="20"/>
      <c r="G195" s="20"/>
      <c r="H195" s="20"/>
      <c r="I195" s="20"/>
      <c r="J195" s="20"/>
      <c r="K195" s="20"/>
      <c r="L195" s="20"/>
      <c r="M195" s="20"/>
      <c r="N195" s="20"/>
      <c r="O195" s="20"/>
      <c r="P195" s="20"/>
      <c r="Q195" s="20"/>
      <c r="R195" s="20"/>
    </row>
    <row r="196" spans="1:18" x14ac:dyDescent="0.25">
      <c r="A196" s="13"/>
      <c r="B196" s="74" t="s">
        <v>339</v>
      </c>
      <c r="C196" s="74"/>
      <c r="D196" s="74"/>
      <c r="E196" s="74"/>
      <c r="F196" s="74"/>
      <c r="G196" s="74"/>
      <c r="H196" s="74"/>
      <c r="I196" s="74"/>
      <c r="J196" s="74"/>
      <c r="K196" s="74"/>
      <c r="L196" s="74"/>
      <c r="M196" s="74"/>
      <c r="N196" s="74"/>
      <c r="O196" s="74"/>
      <c r="P196" s="74"/>
      <c r="Q196" s="74"/>
      <c r="R196" s="74"/>
    </row>
    <row r="197" spans="1:18" ht="15.75" x14ac:dyDescent="0.25">
      <c r="A197" s="13"/>
      <c r="B197" s="53"/>
      <c r="C197" s="53"/>
      <c r="D197" s="53"/>
      <c r="E197" s="53"/>
      <c r="F197" s="53"/>
      <c r="G197" s="53"/>
      <c r="H197" s="53"/>
      <c r="I197" s="53"/>
      <c r="J197" s="53"/>
      <c r="K197" s="53"/>
      <c r="L197" s="53"/>
      <c r="M197" s="53"/>
      <c r="N197" s="53"/>
      <c r="O197" s="53"/>
      <c r="P197" s="53"/>
      <c r="Q197" s="53"/>
      <c r="R197" s="53"/>
    </row>
    <row r="198" spans="1:18" x14ac:dyDescent="0.25">
      <c r="A198" s="13"/>
      <c r="B198" s="11"/>
      <c r="C198" s="11"/>
      <c r="D198" s="11"/>
      <c r="E198" s="11"/>
      <c r="F198" s="11"/>
      <c r="G198" s="11"/>
      <c r="H198" s="11"/>
      <c r="I198" s="11"/>
      <c r="J198" s="11"/>
      <c r="K198" s="11"/>
      <c r="L198" s="11"/>
      <c r="M198" s="11"/>
      <c r="N198" s="11"/>
      <c r="O198" s="11"/>
      <c r="P198" s="11"/>
      <c r="Q198" s="11"/>
      <c r="R198" s="11"/>
    </row>
    <row r="199" spans="1:18" ht="15.75" thickBot="1" x14ac:dyDescent="0.3">
      <c r="A199" s="13"/>
      <c r="B199" s="21"/>
      <c r="C199" s="21" t="s">
        <v>174</v>
      </c>
      <c r="D199" s="36" t="s">
        <v>361</v>
      </c>
      <c r="E199" s="36"/>
      <c r="F199" s="36"/>
      <c r="G199" s="36"/>
      <c r="H199" s="36"/>
      <c r="I199" s="36"/>
      <c r="J199" s="36"/>
      <c r="K199" s="36"/>
      <c r="L199" s="36"/>
      <c r="M199" s="36"/>
      <c r="N199" s="36"/>
      <c r="O199" s="36"/>
      <c r="P199" s="36"/>
      <c r="Q199" s="36"/>
      <c r="R199" s="21"/>
    </row>
    <row r="200" spans="1:18" x14ac:dyDescent="0.25">
      <c r="A200" s="13"/>
      <c r="B200" s="37"/>
      <c r="C200" s="37" t="s">
        <v>174</v>
      </c>
      <c r="D200" s="39" t="s">
        <v>315</v>
      </c>
      <c r="E200" s="39"/>
      <c r="F200" s="40"/>
      <c r="G200" s="40"/>
      <c r="H200" s="39" t="s">
        <v>317</v>
      </c>
      <c r="I200" s="39"/>
      <c r="J200" s="40"/>
      <c r="K200" s="40"/>
      <c r="L200" s="39" t="s">
        <v>319</v>
      </c>
      <c r="M200" s="39"/>
      <c r="N200" s="40"/>
      <c r="O200" s="40"/>
      <c r="P200" s="39" t="s">
        <v>320</v>
      </c>
      <c r="Q200" s="39"/>
      <c r="R200" s="37"/>
    </row>
    <row r="201" spans="1:18" ht="15.75" thickBot="1" x14ac:dyDescent="0.3">
      <c r="A201" s="13"/>
      <c r="B201" s="37"/>
      <c r="C201" s="37"/>
      <c r="D201" s="36" t="s">
        <v>316</v>
      </c>
      <c r="E201" s="36"/>
      <c r="F201" s="37"/>
      <c r="G201" s="37"/>
      <c r="H201" s="36" t="s">
        <v>318</v>
      </c>
      <c r="I201" s="36"/>
      <c r="J201" s="37"/>
      <c r="K201" s="37"/>
      <c r="L201" s="36"/>
      <c r="M201" s="36"/>
      <c r="N201" s="37"/>
      <c r="O201" s="37"/>
      <c r="P201" s="36"/>
      <c r="Q201" s="36"/>
      <c r="R201" s="37"/>
    </row>
    <row r="202" spans="1:18" x14ac:dyDescent="0.25">
      <c r="A202" s="13"/>
      <c r="B202" s="21"/>
      <c r="C202" s="21" t="s">
        <v>174</v>
      </c>
      <c r="D202" s="38" t="s">
        <v>321</v>
      </c>
      <c r="E202" s="38"/>
      <c r="F202" s="38"/>
      <c r="G202" s="38"/>
      <c r="H202" s="38"/>
      <c r="I202" s="38"/>
      <c r="J202" s="38"/>
      <c r="K202" s="38"/>
      <c r="L202" s="38"/>
      <c r="M202" s="38"/>
      <c r="N202" s="38"/>
      <c r="O202" s="38"/>
      <c r="P202" s="38"/>
      <c r="Q202" s="38"/>
      <c r="R202" s="21"/>
    </row>
    <row r="203" spans="1:18" x14ac:dyDescent="0.25">
      <c r="A203" s="13"/>
      <c r="B203" s="22" t="s">
        <v>81</v>
      </c>
      <c r="C203" s="24" t="s">
        <v>174</v>
      </c>
      <c r="D203" s="24"/>
      <c r="E203" s="41"/>
      <c r="F203" s="41"/>
      <c r="G203" s="41"/>
      <c r="H203" s="41"/>
      <c r="I203" s="41"/>
      <c r="J203" s="24"/>
      <c r="K203" s="24"/>
      <c r="L203" s="24"/>
      <c r="M203" s="41"/>
      <c r="N203" s="41"/>
      <c r="O203" s="41"/>
      <c r="P203" s="41"/>
      <c r="Q203" s="41"/>
      <c r="R203" s="24"/>
    </row>
    <row r="204" spans="1:18" x14ac:dyDescent="0.25">
      <c r="A204" s="13"/>
      <c r="B204" s="55" t="s">
        <v>82</v>
      </c>
      <c r="C204" s="11" t="s">
        <v>174</v>
      </c>
      <c r="D204" s="11" t="s">
        <v>181</v>
      </c>
      <c r="E204" s="31">
        <v>157173</v>
      </c>
      <c r="F204" s="18" t="s">
        <v>174</v>
      </c>
      <c r="G204" s="11"/>
      <c r="H204" s="11" t="s">
        <v>181</v>
      </c>
      <c r="I204" s="31">
        <v>27865</v>
      </c>
      <c r="J204" s="18" t="s">
        <v>174</v>
      </c>
      <c r="K204" s="11"/>
      <c r="L204" s="18" t="s">
        <v>181</v>
      </c>
      <c r="M204" s="33" t="s">
        <v>185</v>
      </c>
      <c r="N204" s="18" t="s">
        <v>174</v>
      </c>
      <c r="O204" s="11"/>
      <c r="P204" s="11" t="s">
        <v>181</v>
      </c>
      <c r="Q204" s="31">
        <v>185038</v>
      </c>
      <c r="R204" s="18" t="s">
        <v>174</v>
      </c>
    </row>
    <row r="205" spans="1:18" x14ac:dyDescent="0.25">
      <c r="A205" s="13"/>
      <c r="B205" s="56" t="s">
        <v>83</v>
      </c>
      <c r="C205" s="24" t="s">
        <v>174</v>
      </c>
      <c r="D205" s="24"/>
      <c r="E205" s="26">
        <v>141811</v>
      </c>
      <c r="F205" s="28" t="s">
        <v>174</v>
      </c>
      <c r="G205" s="24"/>
      <c r="H205" s="24"/>
      <c r="I205" s="26">
        <v>18317</v>
      </c>
      <c r="J205" s="28" t="s">
        <v>174</v>
      </c>
      <c r="K205" s="24"/>
      <c r="L205" s="28"/>
      <c r="M205" s="49" t="s">
        <v>185</v>
      </c>
      <c r="N205" s="28" t="s">
        <v>174</v>
      </c>
      <c r="O205" s="24"/>
      <c r="P205" s="24"/>
      <c r="Q205" s="26">
        <v>160128</v>
      </c>
      <c r="R205" s="28" t="s">
        <v>174</v>
      </c>
    </row>
    <row r="206" spans="1:18" x14ac:dyDescent="0.25">
      <c r="A206" s="13"/>
      <c r="B206" s="55" t="s">
        <v>84</v>
      </c>
      <c r="C206" s="11" t="s">
        <v>174</v>
      </c>
      <c r="D206" s="11"/>
      <c r="E206" s="31">
        <v>47636</v>
      </c>
      <c r="F206" s="18" t="s">
        <v>174</v>
      </c>
      <c r="G206" s="11"/>
      <c r="H206" s="11"/>
      <c r="I206" s="31">
        <v>13106</v>
      </c>
      <c r="J206" s="18" t="s">
        <v>174</v>
      </c>
      <c r="K206" s="11"/>
      <c r="L206" s="18"/>
      <c r="M206" s="33" t="s">
        <v>185</v>
      </c>
      <c r="N206" s="18" t="s">
        <v>174</v>
      </c>
      <c r="O206" s="11"/>
      <c r="P206" s="11"/>
      <c r="Q206" s="31">
        <v>60742</v>
      </c>
      <c r="R206" s="18" t="s">
        <v>174</v>
      </c>
    </row>
    <row r="207" spans="1:18" x14ac:dyDescent="0.25">
      <c r="A207" s="13"/>
      <c r="B207" s="56" t="s">
        <v>85</v>
      </c>
      <c r="C207" s="24" t="s">
        <v>174</v>
      </c>
      <c r="D207" s="24"/>
      <c r="E207" s="26">
        <v>46947</v>
      </c>
      <c r="F207" s="28" t="s">
        <v>174</v>
      </c>
      <c r="G207" s="24"/>
      <c r="H207" s="24"/>
      <c r="I207" s="26">
        <v>7226</v>
      </c>
      <c r="J207" s="28" t="s">
        <v>174</v>
      </c>
      <c r="K207" s="24"/>
      <c r="L207" s="28"/>
      <c r="M207" s="49" t="s">
        <v>185</v>
      </c>
      <c r="N207" s="28" t="s">
        <v>174</v>
      </c>
      <c r="O207" s="24"/>
      <c r="P207" s="24"/>
      <c r="Q207" s="26">
        <v>54173</v>
      </c>
      <c r="R207" s="28" t="s">
        <v>174</v>
      </c>
    </row>
    <row r="208" spans="1:18" x14ac:dyDescent="0.25">
      <c r="A208" s="13"/>
      <c r="B208" s="55" t="s">
        <v>86</v>
      </c>
      <c r="C208" s="11" t="s">
        <v>174</v>
      </c>
      <c r="D208" s="11"/>
      <c r="E208" s="31">
        <v>25427</v>
      </c>
      <c r="F208" s="18" t="s">
        <v>174</v>
      </c>
      <c r="G208" s="11"/>
      <c r="H208" s="11"/>
      <c r="I208" s="31">
        <v>4323</v>
      </c>
      <c r="J208" s="18" t="s">
        <v>174</v>
      </c>
      <c r="K208" s="11"/>
      <c r="L208" s="18"/>
      <c r="M208" s="33" t="s">
        <v>185</v>
      </c>
      <c r="N208" s="18" t="s">
        <v>174</v>
      </c>
      <c r="O208" s="11"/>
      <c r="P208" s="11"/>
      <c r="Q208" s="31">
        <v>29750</v>
      </c>
      <c r="R208" s="18" t="s">
        <v>174</v>
      </c>
    </row>
    <row r="209" spans="1:18" ht="15.75" thickBot="1" x14ac:dyDescent="0.3">
      <c r="A209" s="13"/>
      <c r="B209" s="56" t="s">
        <v>87</v>
      </c>
      <c r="C209" s="24" t="s">
        <v>174</v>
      </c>
      <c r="D209" s="24"/>
      <c r="E209" s="26">
        <v>23136</v>
      </c>
      <c r="F209" s="28" t="s">
        <v>174</v>
      </c>
      <c r="G209" s="24"/>
      <c r="H209" s="24"/>
      <c r="I209" s="26">
        <v>4640</v>
      </c>
      <c r="J209" s="28" t="s">
        <v>174</v>
      </c>
      <c r="K209" s="24"/>
      <c r="L209" s="28"/>
      <c r="M209" s="49" t="s">
        <v>185</v>
      </c>
      <c r="N209" s="28" t="s">
        <v>174</v>
      </c>
      <c r="O209" s="24"/>
      <c r="P209" s="24"/>
      <c r="Q209" s="26">
        <v>27776</v>
      </c>
      <c r="R209" s="28" t="s">
        <v>174</v>
      </c>
    </row>
    <row r="210" spans="1:18" x14ac:dyDescent="0.25">
      <c r="A210" s="13"/>
      <c r="B210" s="35"/>
      <c r="C210" s="35" t="s">
        <v>174</v>
      </c>
      <c r="D210" s="50"/>
      <c r="E210" s="50"/>
      <c r="F210" s="35"/>
      <c r="G210" s="35"/>
      <c r="H210" s="50"/>
      <c r="I210" s="50"/>
      <c r="J210" s="35"/>
      <c r="K210" s="35"/>
      <c r="L210" s="50"/>
      <c r="M210" s="50"/>
      <c r="N210" s="35"/>
      <c r="O210" s="35"/>
      <c r="P210" s="50"/>
      <c r="Q210" s="50"/>
      <c r="R210" s="35"/>
    </row>
    <row r="211" spans="1:18" ht="15.75" thickBot="1" x14ac:dyDescent="0.3">
      <c r="A211" s="13"/>
      <c r="B211" s="73" t="s">
        <v>88</v>
      </c>
      <c r="C211" s="21" t="s">
        <v>174</v>
      </c>
      <c r="D211" s="11"/>
      <c r="E211" s="31">
        <v>442130</v>
      </c>
      <c r="F211" s="18" t="s">
        <v>174</v>
      </c>
      <c r="G211" s="21"/>
      <c r="H211" s="11"/>
      <c r="I211" s="31">
        <v>75477</v>
      </c>
      <c r="J211" s="18" t="s">
        <v>174</v>
      </c>
      <c r="K211" s="21"/>
      <c r="L211" s="18"/>
      <c r="M211" s="33" t="s">
        <v>185</v>
      </c>
      <c r="N211" s="18" t="s">
        <v>174</v>
      </c>
      <c r="O211" s="21"/>
      <c r="P211" s="11"/>
      <c r="Q211" s="31">
        <v>517607</v>
      </c>
      <c r="R211" s="18" t="s">
        <v>174</v>
      </c>
    </row>
    <row r="212" spans="1:18" x14ac:dyDescent="0.25">
      <c r="A212" s="13"/>
      <c r="B212" s="35"/>
      <c r="C212" s="35" t="s">
        <v>174</v>
      </c>
      <c r="D212" s="50"/>
      <c r="E212" s="50"/>
      <c r="F212" s="35"/>
      <c r="G212" s="35"/>
      <c r="H212" s="50"/>
      <c r="I212" s="50"/>
      <c r="J212" s="35"/>
      <c r="K212" s="35"/>
      <c r="L212" s="50"/>
      <c r="M212" s="50"/>
      <c r="N212" s="35"/>
      <c r="O212" s="35"/>
      <c r="P212" s="50"/>
      <c r="Q212" s="50"/>
      <c r="R212" s="35"/>
    </row>
    <row r="213" spans="1:18" x14ac:dyDescent="0.25">
      <c r="A213" s="13"/>
      <c r="B213" s="22" t="s">
        <v>89</v>
      </c>
      <c r="C213" s="51" t="s">
        <v>174</v>
      </c>
      <c r="D213" s="24"/>
      <c r="E213" s="41"/>
      <c r="F213" s="41"/>
      <c r="G213" s="41"/>
      <c r="H213" s="41"/>
      <c r="I213" s="41"/>
      <c r="J213" s="24"/>
      <c r="K213" s="51"/>
      <c r="L213" s="24"/>
      <c r="M213" s="41"/>
      <c r="N213" s="41"/>
      <c r="O213" s="41"/>
      <c r="P213" s="41"/>
      <c r="Q213" s="41"/>
      <c r="R213" s="24"/>
    </row>
    <row r="214" spans="1:18" x14ac:dyDescent="0.25">
      <c r="A214" s="13"/>
      <c r="B214" s="55" t="s">
        <v>90</v>
      </c>
      <c r="C214" s="21" t="s">
        <v>174</v>
      </c>
      <c r="D214" s="11"/>
      <c r="E214" s="31">
        <v>57823</v>
      </c>
      <c r="F214" s="18" t="s">
        <v>174</v>
      </c>
      <c r="G214" s="21"/>
      <c r="H214" s="11"/>
      <c r="I214" s="31">
        <v>10624</v>
      </c>
      <c r="J214" s="18" t="s">
        <v>174</v>
      </c>
      <c r="K214" s="21"/>
      <c r="L214" s="18"/>
      <c r="M214" s="33" t="s">
        <v>185</v>
      </c>
      <c r="N214" s="18" t="s">
        <v>174</v>
      </c>
      <c r="O214" s="21"/>
      <c r="P214" s="11"/>
      <c r="Q214" s="31">
        <v>68447</v>
      </c>
      <c r="R214" s="18" t="s">
        <v>174</v>
      </c>
    </row>
    <row r="215" spans="1:18" x14ac:dyDescent="0.25">
      <c r="A215" s="13"/>
      <c r="B215" s="56" t="s">
        <v>91</v>
      </c>
      <c r="C215" s="51" t="s">
        <v>174</v>
      </c>
      <c r="D215" s="24"/>
      <c r="E215" s="26">
        <v>24951</v>
      </c>
      <c r="F215" s="28" t="s">
        <v>174</v>
      </c>
      <c r="G215" s="51"/>
      <c r="H215" s="24"/>
      <c r="I215" s="26">
        <v>4854</v>
      </c>
      <c r="J215" s="28" t="s">
        <v>174</v>
      </c>
      <c r="K215" s="51"/>
      <c r="L215" s="28"/>
      <c r="M215" s="49" t="s">
        <v>185</v>
      </c>
      <c r="N215" s="28" t="s">
        <v>174</v>
      </c>
      <c r="O215" s="51"/>
      <c r="P215" s="24"/>
      <c r="Q215" s="26">
        <v>29805</v>
      </c>
      <c r="R215" s="28" t="s">
        <v>174</v>
      </c>
    </row>
    <row r="216" spans="1:18" x14ac:dyDescent="0.25">
      <c r="A216" s="13"/>
      <c r="B216" s="55" t="s">
        <v>83</v>
      </c>
      <c r="C216" s="21" t="s">
        <v>174</v>
      </c>
      <c r="D216" s="11"/>
      <c r="E216" s="31">
        <v>124759</v>
      </c>
      <c r="F216" s="18" t="s">
        <v>174</v>
      </c>
      <c r="G216" s="21"/>
      <c r="H216" s="11"/>
      <c r="I216" s="31">
        <v>16388</v>
      </c>
      <c r="J216" s="18" t="s">
        <v>174</v>
      </c>
      <c r="K216" s="21"/>
      <c r="L216" s="18"/>
      <c r="M216" s="33" t="s">
        <v>185</v>
      </c>
      <c r="N216" s="18" t="s">
        <v>174</v>
      </c>
      <c r="O216" s="21"/>
      <c r="P216" s="11"/>
      <c r="Q216" s="31">
        <v>141147</v>
      </c>
      <c r="R216" s="18" t="s">
        <v>174</v>
      </c>
    </row>
    <row r="217" spans="1:18" x14ac:dyDescent="0.25">
      <c r="A217" s="13"/>
      <c r="B217" s="56" t="s">
        <v>84</v>
      </c>
      <c r="C217" s="51" t="s">
        <v>174</v>
      </c>
      <c r="D217" s="24"/>
      <c r="E217" s="26">
        <v>31968</v>
      </c>
      <c r="F217" s="28" t="s">
        <v>174</v>
      </c>
      <c r="G217" s="51"/>
      <c r="H217" s="24"/>
      <c r="I217" s="26">
        <v>9506</v>
      </c>
      <c r="J217" s="28" t="s">
        <v>174</v>
      </c>
      <c r="K217" s="51"/>
      <c r="L217" s="28"/>
      <c r="M217" s="49" t="s">
        <v>185</v>
      </c>
      <c r="N217" s="28" t="s">
        <v>174</v>
      </c>
      <c r="O217" s="51"/>
      <c r="P217" s="24"/>
      <c r="Q217" s="26">
        <v>41474</v>
      </c>
      <c r="R217" s="28" t="s">
        <v>174</v>
      </c>
    </row>
    <row r="218" spans="1:18" x14ac:dyDescent="0.25">
      <c r="A218" s="13"/>
      <c r="B218" s="55" t="s">
        <v>85</v>
      </c>
      <c r="C218" s="21" t="s">
        <v>174</v>
      </c>
      <c r="D218" s="11"/>
      <c r="E218" s="31">
        <v>33288</v>
      </c>
      <c r="F218" s="18" t="s">
        <v>174</v>
      </c>
      <c r="G218" s="21"/>
      <c r="H218" s="11"/>
      <c r="I218" s="31">
        <v>5035</v>
      </c>
      <c r="J218" s="18" t="s">
        <v>174</v>
      </c>
      <c r="K218" s="21"/>
      <c r="L218" s="18"/>
      <c r="M218" s="33" t="s">
        <v>185</v>
      </c>
      <c r="N218" s="18" t="s">
        <v>174</v>
      </c>
      <c r="O218" s="21"/>
      <c r="P218" s="11"/>
      <c r="Q218" s="31">
        <v>38323</v>
      </c>
      <c r="R218" s="18" t="s">
        <v>174</v>
      </c>
    </row>
    <row r="219" spans="1:18" x14ac:dyDescent="0.25">
      <c r="A219" s="13"/>
      <c r="B219" s="56" t="s">
        <v>86</v>
      </c>
      <c r="C219" s="51" t="s">
        <v>174</v>
      </c>
      <c r="D219" s="24"/>
      <c r="E219" s="26">
        <v>8918</v>
      </c>
      <c r="F219" s="28" t="s">
        <v>174</v>
      </c>
      <c r="G219" s="51"/>
      <c r="H219" s="24"/>
      <c r="I219" s="26">
        <v>1590</v>
      </c>
      <c r="J219" s="28" t="s">
        <v>174</v>
      </c>
      <c r="K219" s="51"/>
      <c r="L219" s="28"/>
      <c r="M219" s="49" t="s">
        <v>185</v>
      </c>
      <c r="N219" s="28" t="s">
        <v>174</v>
      </c>
      <c r="O219" s="51"/>
      <c r="P219" s="24"/>
      <c r="Q219" s="26">
        <v>10508</v>
      </c>
      <c r="R219" s="28" t="s">
        <v>174</v>
      </c>
    </row>
    <row r="220" spans="1:18" ht="15.75" thickBot="1" x14ac:dyDescent="0.3">
      <c r="A220" s="13"/>
      <c r="B220" s="55" t="s">
        <v>87</v>
      </c>
      <c r="C220" s="21" t="s">
        <v>174</v>
      </c>
      <c r="D220" s="11"/>
      <c r="E220" s="31">
        <v>21379</v>
      </c>
      <c r="F220" s="18" t="s">
        <v>174</v>
      </c>
      <c r="G220" s="21"/>
      <c r="H220" s="11"/>
      <c r="I220" s="31">
        <v>4672</v>
      </c>
      <c r="J220" s="18" t="s">
        <v>174</v>
      </c>
      <c r="K220" s="21"/>
      <c r="L220" s="18"/>
      <c r="M220" s="33" t="s">
        <v>185</v>
      </c>
      <c r="N220" s="18" t="s">
        <v>174</v>
      </c>
      <c r="O220" s="21"/>
      <c r="P220" s="11"/>
      <c r="Q220" s="31">
        <v>26051</v>
      </c>
      <c r="R220" s="18" t="s">
        <v>174</v>
      </c>
    </row>
    <row r="221" spans="1:18" x14ac:dyDescent="0.25">
      <c r="A221" s="13"/>
      <c r="B221" s="35"/>
      <c r="C221" s="35" t="s">
        <v>174</v>
      </c>
      <c r="D221" s="50"/>
      <c r="E221" s="50"/>
      <c r="F221" s="35"/>
      <c r="G221" s="35"/>
      <c r="H221" s="50"/>
      <c r="I221" s="50"/>
      <c r="J221" s="35"/>
      <c r="K221" s="35"/>
      <c r="L221" s="50"/>
      <c r="M221" s="50"/>
      <c r="N221" s="35"/>
      <c r="O221" s="35"/>
      <c r="P221" s="50"/>
      <c r="Q221" s="50"/>
      <c r="R221" s="35"/>
    </row>
    <row r="222" spans="1:18" ht="15.75" thickBot="1" x14ac:dyDescent="0.3">
      <c r="A222" s="13"/>
      <c r="B222" s="72" t="s">
        <v>92</v>
      </c>
      <c r="C222" s="51" t="s">
        <v>174</v>
      </c>
      <c r="D222" s="24"/>
      <c r="E222" s="26">
        <v>303086</v>
      </c>
      <c r="F222" s="28" t="s">
        <v>174</v>
      </c>
      <c r="G222" s="51"/>
      <c r="H222" s="24"/>
      <c r="I222" s="26">
        <v>52669</v>
      </c>
      <c r="J222" s="28" t="s">
        <v>174</v>
      </c>
      <c r="K222" s="51"/>
      <c r="L222" s="28"/>
      <c r="M222" s="49" t="s">
        <v>185</v>
      </c>
      <c r="N222" s="28" t="s">
        <v>174</v>
      </c>
      <c r="O222" s="51"/>
      <c r="P222" s="24"/>
      <c r="Q222" s="26">
        <v>355755</v>
      </c>
      <c r="R222" s="28" t="s">
        <v>174</v>
      </c>
    </row>
    <row r="223" spans="1:18" x14ac:dyDescent="0.25">
      <c r="A223" s="13"/>
      <c r="B223" s="35"/>
      <c r="C223" s="35" t="s">
        <v>174</v>
      </c>
      <c r="D223" s="50"/>
      <c r="E223" s="50"/>
      <c r="F223" s="35"/>
      <c r="G223" s="35"/>
      <c r="H223" s="50"/>
      <c r="I223" s="50"/>
      <c r="J223" s="35"/>
      <c r="K223" s="35"/>
      <c r="L223" s="50"/>
      <c r="M223" s="50"/>
      <c r="N223" s="35"/>
      <c r="O223" s="35"/>
      <c r="P223" s="50"/>
      <c r="Q223" s="50"/>
      <c r="R223" s="35"/>
    </row>
    <row r="224" spans="1:18" x14ac:dyDescent="0.25">
      <c r="A224" s="13"/>
      <c r="B224" s="29" t="s">
        <v>352</v>
      </c>
      <c r="C224" s="21" t="s">
        <v>174</v>
      </c>
      <c r="D224" s="11"/>
      <c r="E224" s="15"/>
      <c r="F224" s="15"/>
      <c r="G224" s="15"/>
      <c r="H224" s="15"/>
      <c r="I224" s="15"/>
      <c r="J224" s="11"/>
      <c r="K224" s="21"/>
      <c r="L224" s="11"/>
      <c r="M224" s="15"/>
      <c r="N224" s="15"/>
      <c r="O224" s="15"/>
      <c r="P224" s="15"/>
      <c r="Q224" s="15"/>
      <c r="R224" s="11"/>
    </row>
    <row r="225" spans="1:18" x14ac:dyDescent="0.25">
      <c r="A225" s="13"/>
      <c r="B225" s="56" t="s">
        <v>82</v>
      </c>
      <c r="C225" s="51" t="s">
        <v>174</v>
      </c>
      <c r="D225" s="24"/>
      <c r="E225" s="26">
        <v>74399</v>
      </c>
      <c r="F225" s="28" t="s">
        <v>174</v>
      </c>
      <c r="G225" s="51"/>
      <c r="H225" s="24"/>
      <c r="I225" s="26">
        <v>12387</v>
      </c>
      <c r="J225" s="28" t="s">
        <v>174</v>
      </c>
      <c r="K225" s="51"/>
      <c r="L225" s="28"/>
      <c r="M225" s="49" t="s">
        <v>185</v>
      </c>
      <c r="N225" s="28" t="s">
        <v>174</v>
      </c>
      <c r="O225" s="51"/>
      <c r="P225" s="24"/>
      <c r="Q225" s="26">
        <v>86786</v>
      </c>
      <c r="R225" s="28" t="s">
        <v>174</v>
      </c>
    </row>
    <row r="226" spans="1:18" x14ac:dyDescent="0.25">
      <c r="A226" s="13"/>
      <c r="B226" s="55" t="s">
        <v>83</v>
      </c>
      <c r="C226" s="21" t="s">
        <v>174</v>
      </c>
      <c r="D226" s="11"/>
      <c r="E226" s="31">
        <v>17052</v>
      </c>
      <c r="F226" s="18" t="s">
        <v>174</v>
      </c>
      <c r="G226" s="21"/>
      <c r="H226" s="11"/>
      <c r="I226" s="31">
        <v>1929</v>
      </c>
      <c r="J226" s="18" t="s">
        <v>174</v>
      </c>
      <c r="K226" s="21"/>
      <c r="L226" s="18"/>
      <c r="M226" s="33" t="s">
        <v>185</v>
      </c>
      <c r="N226" s="18" t="s">
        <v>174</v>
      </c>
      <c r="O226" s="21"/>
      <c r="P226" s="11"/>
      <c r="Q226" s="31">
        <v>18981</v>
      </c>
      <c r="R226" s="18" t="s">
        <v>174</v>
      </c>
    </row>
    <row r="227" spans="1:18" x14ac:dyDescent="0.25">
      <c r="A227" s="13"/>
      <c r="B227" s="56" t="s">
        <v>84</v>
      </c>
      <c r="C227" s="51" t="s">
        <v>174</v>
      </c>
      <c r="D227" s="24"/>
      <c r="E227" s="26">
        <v>15668</v>
      </c>
      <c r="F227" s="28" t="s">
        <v>174</v>
      </c>
      <c r="G227" s="51"/>
      <c r="H227" s="24"/>
      <c r="I227" s="26">
        <v>3600</v>
      </c>
      <c r="J227" s="28" t="s">
        <v>174</v>
      </c>
      <c r="K227" s="51"/>
      <c r="L227" s="28"/>
      <c r="M227" s="49" t="s">
        <v>185</v>
      </c>
      <c r="N227" s="28" t="s">
        <v>174</v>
      </c>
      <c r="O227" s="51"/>
      <c r="P227" s="24"/>
      <c r="Q227" s="26">
        <v>19268</v>
      </c>
      <c r="R227" s="28" t="s">
        <v>174</v>
      </c>
    </row>
    <row r="228" spans="1:18" x14ac:dyDescent="0.25">
      <c r="A228" s="13"/>
      <c r="B228" s="55" t="s">
        <v>85</v>
      </c>
      <c r="C228" s="21" t="s">
        <v>174</v>
      </c>
      <c r="D228" s="11"/>
      <c r="E228" s="31">
        <v>13659</v>
      </c>
      <c r="F228" s="18" t="s">
        <v>174</v>
      </c>
      <c r="G228" s="21"/>
      <c r="H228" s="11"/>
      <c r="I228" s="31">
        <v>2191</v>
      </c>
      <c r="J228" s="18" t="s">
        <v>174</v>
      </c>
      <c r="K228" s="21"/>
      <c r="L228" s="18"/>
      <c r="M228" s="33" t="s">
        <v>185</v>
      </c>
      <c r="N228" s="18" t="s">
        <v>174</v>
      </c>
      <c r="O228" s="21"/>
      <c r="P228" s="11"/>
      <c r="Q228" s="31">
        <v>15850</v>
      </c>
      <c r="R228" s="18" t="s">
        <v>174</v>
      </c>
    </row>
    <row r="229" spans="1:18" x14ac:dyDescent="0.25">
      <c r="A229" s="13"/>
      <c r="B229" s="56" t="s">
        <v>86</v>
      </c>
      <c r="C229" s="51" t="s">
        <v>174</v>
      </c>
      <c r="D229" s="24"/>
      <c r="E229" s="26">
        <v>16509</v>
      </c>
      <c r="F229" s="28" t="s">
        <v>174</v>
      </c>
      <c r="G229" s="51"/>
      <c r="H229" s="24"/>
      <c r="I229" s="26">
        <v>2733</v>
      </c>
      <c r="J229" s="28" t="s">
        <v>174</v>
      </c>
      <c r="K229" s="51"/>
      <c r="L229" s="28"/>
      <c r="M229" s="49" t="s">
        <v>185</v>
      </c>
      <c r="N229" s="28" t="s">
        <v>174</v>
      </c>
      <c r="O229" s="51"/>
      <c r="P229" s="24"/>
      <c r="Q229" s="26">
        <v>19242</v>
      </c>
      <c r="R229" s="28" t="s">
        <v>174</v>
      </c>
    </row>
    <row r="230" spans="1:18" ht="15.75" thickBot="1" x14ac:dyDescent="0.3">
      <c r="A230" s="13"/>
      <c r="B230" s="55" t="s">
        <v>87</v>
      </c>
      <c r="C230" s="21" t="s">
        <v>174</v>
      </c>
      <c r="D230" s="11"/>
      <c r="E230" s="31">
        <v>1757</v>
      </c>
      <c r="F230" s="18" t="s">
        <v>174</v>
      </c>
      <c r="G230" s="21"/>
      <c r="H230" s="11"/>
      <c r="I230" s="34" t="s">
        <v>362</v>
      </c>
      <c r="J230" s="18" t="s">
        <v>208</v>
      </c>
      <c r="K230" s="21"/>
      <c r="L230" s="18"/>
      <c r="M230" s="33" t="s">
        <v>185</v>
      </c>
      <c r="N230" s="18" t="s">
        <v>174</v>
      </c>
      <c r="O230" s="21"/>
      <c r="P230" s="11"/>
      <c r="Q230" s="31">
        <v>1725</v>
      </c>
      <c r="R230" s="18" t="s">
        <v>174</v>
      </c>
    </row>
    <row r="231" spans="1:18" x14ac:dyDescent="0.25">
      <c r="A231" s="13"/>
      <c r="B231" s="35"/>
      <c r="C231" s="35" t="s">
        <v>174</v>
      </c>
      <c r="D231" s="50"/>
      <c r="E231" s="50"/>
      <c r="F231" s="35"/>
      <c r="G231" s="35"/>
      <c r="H231" s="50"/>
      <c r="I231" s="50"/>
      <c r="J231" s="35"/>
      <c r="K231" s="35"/>
      <c r="L231" s="50"/>
      <c r="M231" s="50"/>
      <c r="N231" s="35"/>
      <c r="O231" s="35"/>
      <c r="P231" s="50"/>
      <c r="Q231" s="50"/>
      <c r="R231" s="35"/>
    </row>
    <row r="232" spans="1:18" x14ac:dyDescent="0.25">
      <c r="A232" s="13"/>
      <c r="B232" s="72" t="s">
        <v>93</v>
      </c>
      <c r="C232" s="51" t="s">
        <v>174</v>
      </c>
      <c r="D232" s="24"/>
      <c r="E232" s="26">
        <v>139044</v>
      </c>
      <c r="F232" s="28" t="s">
        <v>174</v>
      </c>
      <c r="G232" s="51"/>
      <c r="H232" s="24"/>
      <c r="I232" s="26">
        <v>22808</v>
      </c>
      <c r="J232" s="28" t="s">
        <v>174</v>
      </c>
      <c r="K232" s="51"/>
      <c r="L232" s="28"/>
      <c r="M232" s="49" t="s">
        <v>185</v>
      </c>
      <c r="N232" s="28" t="s">
        <v>174</v>
      </c>
      <c r="O232" s="51"/>
      <c r="P232" s="24"/>
      <c r="Q232" s="26">
        <v>161852</v>
      </c>
      <c r="R232" s="28" t="s">
        <v>174</v>
      </c>
    </row>
    <row r="233" spans="1:18" x14ac:dyDescent="0.25">
      <c r="A233" s="13"/>
      <c r="B233" s="11"/>
      <c r="C233" s="21" t="s">
        <v>174</v>
      </c>
      <c r="D233" s="11"/>
      <c r="E233" s="11"/>
      <c r="F233" s="11"/>
      <c r="G233" s="21"/>
      <c r="H233" s="11"/>
      <c r="I233" s="11"/>
      <c r="J233" s="11"/>
      <c r="K233" s="21"/>
      <c r="L233" s="11"/>
      <c r="M233" s="11"/>
      <c r="N233" s="11"/>
      <c r="O233" s="21"/>
      <c r="P233" s="11"/>
      <c r="Q233" s="11"/>
      <c r="R233" s="11"/>
    </row>
    <row r="234" spans="1:18" x14ac:dyDescent="0.25">
      <c r="A234" s="13"/>
      <c r="B234" s="22" t="s">
        <v>94</v>
      </c>
      <c r="C234" s="51" t="s">
        <v>174</v>
      </c>
      <c r="D234" s="24"/>
      <c r="E234" s="26">
        <v>84970</v>
      </c>
      <c r="F234" s="28" t="s">
        <v>174</v>
      </c>
      <c r="G234" s="51"/>
      <c r="H234" s="24"/>
      <c r="I234" s="26">
        <v>15769</v>
      </c>
      <c r="J234" s="28" t="s">
        <v>174</v>
      </c>
      <c r="K234" s="51"/>
      <c r="L234" s="28"/>
      <c r="M234" s="49" t="s">
        <v>185</v>
      </c>
      <c r="N234" s="28" t="s">
        <v>174</v>
      </c>
      <c r="O234" s="51"/>
      <c r="P234" s="24"/>
      <c r="Q234" s="26">
        <v>100739</v>
      </c>
      <c r="R234" s="28" t="s">
        <v>174</v>
      </c>
    </row>
    <row r="235" spans="1:18" x14ac:dyDescent="0.25">
      <c r="A235" s="13"/>
      <c r="B235" s="29" t="s">
        <v>342</v>
      </c>
      <c r="C235" s="21" t="s">
        <v>174</v>
      </c>
      <c r="D235" s="11"/>
      <c r="E235" s="31">
        <v>1813</v>
      </c>
      <c r="F235" s="18" t="s">
        <v>174</v>
      </c>
      <c r="G235" s="21"/>
      <c r="H235" s="18"/>
      <c r="I235" s="33" t="s">
        <v>185</v>
      </c>
      <c r="J235" s="18" t="s">
        <v>174</v>
      </c>
      <c r="K235" s="21"/>
      <c r="L235" s="11"/>
      <c r="M235" s="34" t="s">
        <v>363</v>
      </c>
      <c r="N235" s="18" t="s">
        <v>208</v>
      </c>
      <c r="O235" s="21"/>
      <c r="P235" s="18"/>
      <c r="Q235" s="33" t="s">
        <v>185</v>
      </c>
      <c r="R235" s="18" t="s">
        <v>174</v>
      </c>
    </row>
    <row r="236" spans="1:18" ht="26.25" thickBot="1" x14ac:dyDescent="0.3">
      <c r="A236" s="13"/>
      <c r="B236" s="22" t="s">
        <v>95</v>
      </c>
      <c r="C236" s="51" t="s">
        <v>174</v>
      </c>
      <c r="D236" s="24"/>
      <c r="E236" s="26">
        <v>1155</v>
      </c>
      <c r="F236" s="28" t="s">
        <v>174</v>
      </c>
      <c r="G236" s="51"/>
      <c r="H236" s="24"/>
      <c r="I236" s="48">
        <v>265</v>
      </c>
      <c r="J236" s="28" t="s">
        <v>174</v>
      </c>
      <c r="K236" s="51"/>
      <c r="L236" s="28"/>
      <c r="M236" s="49" t="s">
        <v>185</v>
      </c>
      <c r="N236" s="28" t="s">
        <v>174</v>
      </c>
      <c r="O236" s="51"/>
      <c r="P236" s="24"/>
      <c r="Q236" s="26">
        <v>1420</v>
      </c>
      <c r="R236" s="28" t="s">
        <v>174</v>
      </c>
    </row>
    <row r="237" spans="1:18" x14ac:dyDescent="0.25">
      <c r="A237" s="13"/>
      <c r="B237" s="35"/>
      <c r="C237" s="35" t="s">
        <v>174</v>
      </c>
      <c r="D237" s="50"/>
      <c r="E237" s="50"/>
      <c r="F237" s="35"/>
      <c r="G237" s="35"/>
      <c r="H237" s="50"/>
      <c r="I237" s="50"/>
      <c r="J237" s="35"/>
      <c r="K237" s="35"/>
      <c r="L237" s="50"/>
      <c r="M237" s="50"/>
      <c r="N237" s="35"/>
      <c r="O237" s="35"/>
      <c r="P237" s="50"/>
      <c r="Q237" s="50"/>
      <c r="R237" s="35"/>
    </row>
    <row r="238" spans="1:18" ht="15.75" thickBot="1" x14ac:dyDescent="0.3">
      <c r="A238" s="13"/>
      <c r="B238" s="73" t="s">
        <v>96</v>
      </c>
      <c r="C238" s="21" t="s">
        <v>174</v>
      </c>
      <c r="D238" s="11"/>
      <c r="E238" s="31">
        <v>57042</v>
      </c>
      <c r="F238" s="18" t="s">
        <v>174</v>
      </c>
      <c r="G238" s="21"/>
      <c r="H238" s="11"/>
      <c r="I238" s="31">
        <v>7304</v>
      </c>
      <c r="J238" s="18" t="s">
        <v>174</v>
      </c>
      <c r="K238" s="21"/>
      <c r="L238" s="11"/>
      <c r="M238" s="34" t="s">
        <v>363</v>
      </c>
      <c r="N238" s="18" t="s">
        <v>208</v>
      </c>
      <c r="O238" s="21"/>
      <c r="P238" s="11"/>
      <c r="Q238" s="31">
        <v>62533</v>
      </c>
      <c r="R238" s="18" t="s">
        <v>174</v>
      </c>
    </row>
    <row r="239" spans="1:18" x14ac:dyDescent="0.25">
      <c r="A239" s="13"/>
      <c r="B239" s="35"/>
      <c r="C239" s="35" t="s">
        <v>174</v>
      </c>
      <c r="D239" s="50"/>
      <c r="E239" s="50"/>
      <c r="F239" s="35"/>
      <c r="G239" s="35"/>
      <c r="H239" s="50"/>
      <c r="I239" s="50"/>
      <c r="J239" s="35"/>
      <c r="K239" s="35"/>
      <c r="L239" s="50"/>
      <c r="M239" s="50"/>
      <c r="N239" s="35"/>
      <c r="O239" s="35"/>
      <c r="P239" s="50"/>
      <c r="Q239" s="50"/>
      <c r="R239" s="35"/>
    </row>
    <row r="240" spans="1:18" x14ac:dyDescent="0.25">
      <c r="A240" s="13"/>
      <c r="B240" s="22" t="s">
        <v>97</v>
      </c>
      <c r="C240" s="51" t="s">
        <v>174</v>
      </c>
      <c r="D240" s="24"/>
      <c r="E240" s="41"/>
      <c r="F240" s="41"/>
      <c r="G240" s="41"/>
      <c r="H240" s="41"/>
      <c r="I240" s="41"/>
      <c r="J240" s="24"/>
      <c r="K240" s="51"/>
      <c r="L240" s="24"/>
      <c r="M240" s="41"/>
      <c r="N240" s="41"/>
      <c r="O240" s="41"/>
      <c r="P240" s="41"/>
      <c r="Q240" s="41"/>
      <c r="R240" s="24"/>
    </row>
    <row r="241" spans="1:18" x14ac:dyDescent="0.25">
      <c r="A241" s="13"/>
      <c r="B241" s="55" t="s">
        <v>98</v>
      </c>
      <c r="C241" s="21" t="s">
        <v>174</v>
      </c>
      <c r="D241" s="11"/>
      <c r="E241" s="34" t="s">
        <v>364</v>
      </c>
      <c r="F241" s="18" t="s">
        <v>208</v>
      </c>
      <c r="G241" s="21"/>
      <c r="H241" s="11"/>
      <c r="I241" s="34" t="s">
        <v>365</v>
      </c>
      <c r="J241" s="18" t="s">
        <v>208</v>
      </c>
      <c r="K241" s="21"/>
      <c r="L241" s="18"/>
      <c r="M241" s="33" t="s">
        <v>185</v>
      </c>
      <c r="N241" s="18" t="s">
        <v>174</v>
      </c>
      <c r="O241" s="21"/>
      <c r="P241" s="11"/>
      <c r="Q241" s="34" t="s">
        <v>366</v>
      </c>
      <c r="R241" s="18" t="s">
        <v>208</v>
      </c>
    </row>
    <row r="242" spans="1:18" ht="15.75" thickBot="1" x14ac:dyDescent="0.3">
      <c r="A242" s="13"/>
      <c r="B242" s="56" t="s">
        <v>99</v>
      </c>
      <c r="C242" s="51" t="s">
        <v>174</v>
      </c>
      <c r="D242" s="24"/>
      <c r="E242" s="48">
        <v>554</v>
      </c>
      <c r="F242" s="28" t="s">
        <v>174</v>
      </c>
      <c r="G242" s="51"/>
      <c r="H242" s="24"/>
      <c r="I242" s="48">
        <v>96</v>
      </c>
      <c r="J242" s="28" t="s">
        <v>174</v>
      </c>
      <c r="K242" s="51"/>
      <c r="L242" s="28"/>
      <c r="M242" s="49" t="s">
        <v>185</v>
      </c>
      <c r="N242" s="28" t="s">
        <v>174</v>
      </c>
      <c r="O242" s="51"/>
      <c r="P242" s="24"/>
      <c r="Q242" s="48">
        <v>650</v>
      </c>
      <c r="R242" s="28" t="s">
        <v>174</v>
      </c>
    </row>
    <row r="243" spans="1:18" x14ac:dyDescent="0.25">
      <c r="A243" s="13"/>
      <c r="B243" s="35"/>
      <c r="C243" s="35" t="s">
        <v>174</v>
      </c>
      <c r="D243" s="50"/>
      <c r="E243" s="50"/>
      <c r="F243" s="35"/>
      <c r="G243" s="35"/>
      <c r="H243" s="50"/>
      <c r="I243" s="50"/>
      <c r="J243" s="35"/>
      <c r="K243" s="35"/>
      <c r="L243" s="50"/>
      <c r="M243" s="50"/>
      <c r="N243" s="35"/>
      <c r="O243" s="35"/>
      <c r="P243" s="50"/>
      <c r="Q243" s="50"/>
      <c r="R243" s="35"/>
    </row>
    <row r="244" spans="1:18" ht="15.75" thickBot="1" x14ac:dyDescent="0.3">
      <c r="A244" s="13"/>
      <c r="B244" s="73" t="s">
        <v>100</v>
      </c>
      <c r="C244" s="21" t="s">
        <v>174</v>
      </c>
      <c r="D244" s="11"/>
      <c r="E244" s="34" t="s">
        <v>367</v>
      </c>
      <c r="F244" s="18" t="s">
        <v>208</v>
      </c>
      <c r="G244" s="21"/>
      <c r="H244" s="11"/>
      <c r="I244" s="34" t="s">
        <v>368</v>
      </c>
      <c r="J244" s="18" t="s">
        <v>208</v>
      </c>
      <c r="K244" s="21"/>
      <c r="L244" s="18"/>
      <c r="M244" s="33" t="s">
        <v>185</v>
      </c>
      <c r="N244" s="18" t="s">
        <v>174</v>
      </c>
      <c r="O244" s="21"/>
      <c r="P244" s="11"/>
      <c r="Q244" s="34" t="s">
        <v>369</v>
      </c>
      <c r="R244" s="18" t="s">
        <v>208</v>
      </c>
    </row>
    <row r="245" spans="1:18" x14ac:dyDescent="0.25">
      <c r="A245" s="13"/>
      <c r="B245" s="35"/>
      <c r="C245" s="35" t="s">
        <v>174</v>
      </c>
      <c r="D245" s="50"/>
      <c r="E245" s="50"/>
      <c r="F245" s="35"/>
      <c r="G245" s="35"/>
      <c r="H245" s="50"/>
      <c r="I245" s="50"/>
      <c r="J245" s="35"/>
      <c r="K245" s="35"/>
      <c r="L245" s="50"/>
      <c r="M245" s="50"/>
      <c r="N245" s="35"/>
      <c r="O245" s="35"/>
      <c r="P245" s="50"/>
      <c r="Q245" s="50"/>
      <c r="R245" s="35"/>
    </row>
    <row r="246" spans="1:18" x14ac:dyDescent="0.25">
      <c r="A246" s="13"/>
      <c r="B246" s="22" t="s">
        <v>101</v>
      </c>
      <c r="C246" s="51" t="s">
        <v>174</v>
      </c>
      <c r="D246" s="24"/>
      <c r="E246" s="26">
        <v>37611</v>
      </c>
      <c r="F246" s="28" t="s">
        <v>174</v>
      </c>
      <c r="G246" s="51"/>
      <c r="H246" s="24"/>
      <c r="I246" s="26">
        <v>1813</v>
      </c>
      <c r="J246" s="28" t="s">
        <v>174</v>
      </c>
      <c r="K246" s="51"/>
      <c r="L246" s="24"/>
      <c r="M246" s="48" t="s">
        <v>363</v>
      </c>
      <c r="N246" s="28" t="s">
        <v>208</v>
      </c>
      <c r="O246" s="51"/>
      <c r="P246" s="24"/>
      <c r="Q246" s="26">
        <v>37611</v>
      </c>
      <c r="R246" s="28" t="s">
        <v>174</v>
      </c>
    </row>
    <row r="247" spans="1:18" ht="15.75" thickBot="1" x14ac:dyDescent="0.3">
      <c r="A247" s="13"/>
      <c r="B247" s="29" t="s">
        <v>350</v>
      </c>
      <c r="C247" s="21" t="s">
        <v>174</v>
      </c>
      <c r="D247" s="11"/>
      <c r="E247" s="31">
        <v>14449</v>
      </c>
      <c r="F247" s="18" t="s">
        <v>174</v>
      </c>
      <c r="G247" s="21"/>
      <c r="H247" s="18"/>
      <c r="I247" s="33" t="s">
        <v>185</v>
      </c>
      <c r="J247" s="18" t="s">
        <v>174</v>
      </c>
      <c r="K247" s="21"/>
      <c r="L247" s="18"/>
      <c r="M247" s="33" t="s">
        <v>185</v>
      </c>
      <c r="N247" s="18" t="s">
        <v>174</v>
      </c>
      <c r="O247" s="21"/>
      <c r="P247" s="11"/>
      <c r="Q247" s="31">
        <v>14449</v>
      </c>
      <c r="R247" s="18" t="s">
        <v>174</v>
      </c>
    </row>
    <row r="248" spans="1:18" x14ac:dyDescent="0.25">
      <c r="A248" s="13"/>
      <c r="B248" s="35"/>
      <c r="C248" s="35" t="s">
        <v>174</v>
      </c>
      <c r="D248" s="50"/>
      <c r="E248" s="50"/>
      <c r="F248" s="35"/>
      <c r="G248" s="35"/>
      <c r="H248" s="50"/>
      <c r="I248" s="50"/>
      <c r="J248" s="35"/>
      <c r="K248" s="35"/>
      <c r="L248" s="50"/>
      <c r="M248" s="50"/>
      <c r="N248" s="35"/>
      <c r="O248" s="35"/>
      <c r="P248" s="50"/>
      <c r="Q248" s="50"/>
      <c r="R248" s="35"/>
    </row>
    <row r="249" spans="1:18" ht="15.75" thickBot="1" x14ac:dyDescent="0.3">
      <c r="A249" s="13"/>
      <c r="B249" s="56" t="s">
        <v>103</v>
      </c>
      <c r="C249" s="51" t="s">
        <v>174</v>
      </c>
      <c r="D249" s="24" t="s">
        <v>181</v>
      </c>
      <c r="E249" s="26">
        <v>23162</v>
      </c>
      <c r="F249" s="28" t="s">
        <v>174</v>
      </c>
      <c r="G249" s="51"/>
      <c r="H249" s="24" t="s">
        <v>181</v>
      </c>
      <c r="I249" s="26">
        <v>1813</v>
      </c>
      <c r="J249" s="28" t="s">
        <v>174</v>
      </c>
      <c r="K249" s="51"/>
      <c r="L249" s="24" t="s">
        <v>181</v>
      </c>
      <c r="M249" s="48" t="s">
        <v>363</v>
      </c>
      <c r="N249" s="28" t="s">
        <v>208</v>
      </c>
      <c r="O249" s="51"/>
      <c r="P249" s="24" t="s">
        <v>181</v>
      </c>
      <c r="Q249" s="26">
        <v>23162</v>
      </c>
      <c r="R249" s="28" t="s">
        <v>174</v>
      </c>
    </row>
    <row r="250" spans="1:18" ht="15.75" thickTop="1" x14ac:dyDescent="0.25">
      <c r="A250" s="13"/>
      <c r="B250" s="35"/>
      <c r="C250" s="35" t="s">
        <v>174</v>
      </c>
      <c r="D250" s="52"/>
      <c r="E250" s="52"/>
      <c r="F250" s="35"/>
      <c r="G250" s="35"/>
      <c r="H250" s="52"/>
      <c r="I250" s="52"/>
      <c r="J250" s="35"/>
      <c r="K250" s="35"/>
      <c r="L250" s="52"/>
      <c r="M250" s="52"/>
      <c r="N250" s="35"/>
      <c r="O250" s="35"/>
      <c r="P250" s="52"/>
      <c r="Q250" s="52"/>
      <c r="R250" s="35"/>
    </row>
    <row r="251" spans="1:18" x14ac:dyDescent="0.25">
      <c r="A251" s="13"/>
      <c r="B251" s="20"/>
      <c r="C251" s="20"/>
      <c r="D251" s="20"/>
      <c r="E251" s="20"/>
      <c r="F251" s="20"/>
      <c r="G251" s="20"/>
      <c r="H251" s="20"/>
      <c r="I251" s="20"/>
      <c r="J251" s="20"/>
      <c r="K251" s="20"/>
      <c r="L251" s="20"/>
      <c r="M251" s="20"/>
      <c r="N251" s="20"/>
      <c r="O251" s="20"/>
      <c r="P251" s="20"/>
      <c r="Q251" s="20"/>
      <c r="R251" s="20"/>
    </row>
    <row r="252" spans="1:18" x14ac:dyDescent="0.25">
      <c r="A252" s="13"/>
      <c r="B252" s="74" t="s">
        <v>370</v>
      </c>
      <c r="C252" s="74"/>
      <c r="D252" s="74"/>
      <c r="E252" s="74"/>
      <c r="F252" s="74"/>
      <c r="G252" s="74"/>
      <c r="H252" s="74"/>
      <c r="I252" s="74"/>
      <c r="J252" s="74"/>
      <c r="K252" s="74"/>
      <c r="L252" s="74"/>
      <c r="M252" s="74"/>
      <c r="N252" s="74"/>
      <c r="O252" s="74"/>
      <c r="P252" s="74"/>
      <c r="Q252" s="74"/>
      <c r="R252" s="74"/>
    </row>
    <row r="253" spans="1:18" ht="15.75" x14ac:dyDescent="0.25">
      <c r="A253" s="13"/>
      <c r="B253" s="53"/>
      <c r="C253" s="53"/>
      <c r="D253" s="53"/>
      <c r="E253" s="53"/>
      <c r="F253" s="53"/>
      <c r="G253" s="53"/>
      <c r="H253" s="53"/>
      <c r="I253" s="53"/>
      <c r="J253" s="53"/>
      <c r="K253" s="53"/>
      <c r="L253" s="53"/>
      <c r="M253" s="53"/>
      <c r="N253" s="53"/>
      <c r="O253" s="53"/>
      <c r="P253" s="53"/>
      <c r="Q253" s="53"/>
      <c r="R253" s="53"/>
    </row>
    <row r="254" spans="1:18" x14ac:dyDescent="0.25">
      <c r="A254" s="13"/>
      <c r="B254" s="11"/>
      <c r="C254" s="11"/>
      <c r="D254" s="11"/>
      <c r="E254" s="11"/>
      <c r="F254" s="11"/>
      <c r="G254" s="11"/>
      <c r="H254" s="11"/>
      <c r="I254" s="11"/>
      <c r="J254" s="11"/>
      <c r="K254" s="11"/>
      <c r="L254" s="11"/>
      <c r="M254" s="11"/>
      <c r="N254" s="11"/>
      <c r="O254" s="11"/>
      <c r="P254" s="11"/>
      <c r="Q254" s="11"/>
      <c r="R254" s="11"/>
    </row>
    <row r="255" spans="1:18" ht="15.75" thickBot="1" x14ac:dyDescent="0.3">
      <c r="A255" s="13"/>
      <c r="B255" s="21"/>
      <c r="C255" s="21" t="s">
        <v>174</v>
      </c>
      <c r="D255" s="36" t="s">
        <v>371</v>
      </c>
      <c r="E255" s="36"/>
      <c r="F255" s="36"/>
      <c r="G255" s="36"/>
      <c r="H255" s="36"/>
      <c r="I255" s="36"/>
      <c r="J255" s="36"/>
      <c r="K255" s="36"/>
      <c r="L255" s="36"/>
      <c r="M255" s="36"/>
      <c r="N255" s="36"/>
      <c r="O255" s="36"/>
      <c r="P255" s="36"/>
      <c r="Q255" s="36"/>
      <c r="R255" s="21"/>
    </row>
    <row r="256" spans="1:18" x14ac:dyDescent="0.25">
      <c r="A256" s="13"/>
      <c r="B256" s="37"/>
      <c r="C256" s="37" t="s">
        <v>174</v>
      </c>
      <c r="D256" s="39" t="s">
        <v>315</v>
      </c>
      <c r="E256" s="39"/>
      <c r="F256" s="40"/>
      <c r="G256" s="40"/>
      <c r="H256" s="39" t="s">
        <v>317</v>
      </c>
      <c r="I256" s="39"/>
      <c r="J256" s="40"/>
      <c r="K256" s="40"/>
      <c r="L256" s="39" t="s">
        <v>319</v>
      </c>
      <c r="M256" s="39"/>
      <c r="N256" s="40"/>
      <c r="O256" s="40" t="s">
        <v>174</v>
      </c>
      <c r="P256" s="39" t="s">
        <v>320</v>
      </c>
      <c r="Q256" s="39"/>
      <c r="R256" s="37"/>
    </row>
    <row r="257" spans="1:18" ht="15.75" thickBot="1" x14ac:dyDescent="0.3">
      <c r="A257" s="13"/>
      <c r="B257" s="37"/>
      <c r="C257" s="37"/>
      <c r="D257" s="36" t="s">
        <v>316</v>
      </c>
      <c r="E257" s="36"/>
      <c r="F257" s="37"/>
      <c r="G257" s="37"/>
      <c r="H257" s="36" t="s">
        <v>318</v>
      </c>
      <c r="I257" s="36"/>
      <c r="J257" s="37"/>
      <c r="K257" s="37"/>
      <c r="L257" s="36"/>
      <c r="M257" s="36"/>
      <c r="N257" s="37"/>
      <c r="O257" s="37"/>
      <c r="P257" s="36"/>
      <c r="Q257" s="36"/>
      <c r="R257" s="37"/>
    </row>
    <row r="258" spans="1:18" x14ac:dyDescent="0.25">
      <c r="A258" s="13"/>
      <c r="B258" s="21"/>
      <c r="C258" s="21" t="s">
        <v>174</v>
      </c>
      <c r="D258" s="38" t="s">
        <v>321</v>
      </c>
      <c r="E258" s="38"/>
      <c r="F258" s="38"/>
      <c r="G258" s="38"/>
      <c r="H258" s="38"/>
      <c r="I258" s="38"/>
      <c r="J258" s="38"/>
      <c r="K258" s="38"/>
      <c r="L258" s="38"/>
      <c r="M258" s="38"/>
      <c r="N258" s="38"/>
      <c r="O258" s="38"/>
      <c r="P258" s="38"/>
      <c r="Q258" s="38"/>
      <c r="R258" s="21"/>
    </row>
    <row r="259" spans="1:18" x14ac:dyDescent="0.25">
      <c r="A259" s="13"/>
      <c r="B259" s="22" t="s">
        <v>81</v>
      </c>
      <c r="C259" s="24" t="s">
        <v>174</v>
      </c>
      <c r="D259" s="24"/>
      <c r="E259" s="41"/>
      <c r="F259" s="41"/>
      <c r="G259" s="41"/>
      <c r="H259" s="41"/>
      <c r="I259" s="41"/>
      <c r="J259" s="24"/>
      <c r="K259" s="24"/>
      <c r="L259" s="24"/>
      <c r="M259" s="41"/>
      <c r="N259" s="41"/>
      <c r="O259" s="41"/>
      <c r="P259" s="41"/>
      <c r="Q259" s="41"/>
      <c r="R259" s="24"/>
    </row>
    <row r="260" spans="1:18" x14ac:dyDescent="0.25">
      <c r="A260" s="13"/>
      <c r="B260" s="55" t="s">
        <v>82</v>
      </c>
      <c r="C260" s="11" t="s">
        <v>174</v>
      </c>
      <c r="D260" s="11" t="s">
        <v>181</v>
      </c>
      <c r="E260" s="31">
        <v>132279</v>
      </c>
      <c r="F260" s="18" t="s">
        <v>174</v>
      </c>
      <c r="G260" s="11"/>
      <c r="H260" s="11" t="s">
        <v>181</v>
      </c>
      <c r="I260" s="31">
        <v>26819</v>
      </c>
      <c r="J260" s="18" t="s">
        <v>174</v>
      </c>
      <c r="K260" s="11"/>
      <c r="L260" s="18" t="s">
        <v>181</v>
      </c>
      <c r="M260" s="33" t="s">
        <v>185</v>
      </c>
      <c r="N260" s="18" t="s">
        <v>174</v>
      </c>
      <c r="O260" s="11" t="s">
        <v>174</v>
      </c>
      <c r="P260" s="11" t="s">
        <v>181</v>
      </c>
      <c r="Q260" s="31">
        <v>159098</v>
      </c>
      <c r="R260" s="18" t="s">
        <v>174</v>
      </c>
    </row>
    <row r="261" spans="1:18" x14ac:dyDescent="0.25">
      <c r="A261" s="13"/>
      <c r="B261" s="56" t="s">
        <v>83</v>
      </c>
      <c r="C261" s="24" t="s">
        <v>174</v>
      </c>
      <c r="D261" s="24"/>
      <c r="E261" s="26">
        <v>113753</v>
      </c>
      <c r="F261" s="28" t="s">
        <v>174</v>
      </c>
      <c r="G261" s="24"/>
      <c r="H261" s="24"/>
      <c r="I261" s="26">
        <v>13006</v>
      </c>
      <c r="J261" s="28" t="s">
        <v>174</v>
      </c>
      <c r="K261" s="24"/>
      <c r="L261" s="28"/>
      <c r="M261" s="49" t="s">
        <v>185</v>
      </c>
      <c r="N261" s="28" t="s">
        <v>174</v>
      </c>
      <c r="O261" s="24" t="s">
        <v>174</v>
      </c>
      <c r="P261" s="24"/>
      <c r="Q261" s="26">
        <v>126759</v>
      </c>
      <c r="R261" s="28" t="s">
        <v>174</v>
      </c>
    </row>
    <row r="262" spans="1:18" x14ac:dyDescent="0.25">
      <c r="A262" s="13"/>
      <c r="B262" s="55" t="s">
        <v>84</v>
      </c>
      <c r="C262" s="11" t="s">
        <v>174</v>
      </c>
      <c r="D262" s="11"/>
      <c r="E262" s="31">
        <v>55753</v>
      </c>
      <c r="F262" s="18" t="s">
        <v>174</v>
      </c>
      <c r="G262" s="11"/>
      <c r="H262" s="11"/>
      <c r="I262" s="31">
        <v>11057</v>
      </c>
      <c r="J262" s="18" t="s">
        <v>174</v>
      </c>
      <c r="K262" s="11"/>
      <c r="L262" s="18"/>
      <c r="M262" s="33" t="s">
        <v>185</v>
      </c>
      <c r="N262" s="18" t="s">
        <v>174</v>
      </c>
      <c r="O262" s="11" t="s">
        <v>174</v>
      </c>
      <c r="P262" s="11"/>
      <c r="Q262" s="31">
        <v>66810</v>
      </c>
      <c r="R262" s="18" t="s">
        <v>174</v>
      </c>
    </row>
    <row r="263" spans="1:18" x14ac:dyDescent="0.25">
      <c r="A263" s="13"/>
      <c r="B263" s="56" t="s">
        <v>85</v>
      </c>
      <c r="C263" s="24" t="s">
        <v>174</v>
      </c>
      <c r="D263" s="24"/>
      <c r="E263" s="26">
        <v>43946</v>
      </c>
      <c r="F263" s="28" t="s">
        <v>174</v>
      </c>
      <c r="G263" s="24"/>
      <c r="H263" s="24"/>
      <c r="I263" s="26">
        <v>7454</v>
      </c>
      <c r="J263" s="28" t="s">
        <v>174</v>
      </c>
      <c r="K263" s="24"/>
      <c r="L263" s="28"/>
      <c r="M263" s="49" t="s">
        <v>185</v>
      </c>
      <c r="N263" s="28" t="s">
        <v>174</v>
      </c>
      <c r="O263" s="24" t="s">
        <v>174</v>
      </c>
      <c r="P263" s="24"/>
      <c r="Q263" s="26">
        <v>51400</v>
      </c>
      <c r="R263" s="28" t="s">
        <v>174</v>
      </c>
    </row>
    <row r="264" spans="1:18" x14ac:dyDescent="0.25">
      <c r="A264" s="13"/>
      <c r="B264" s="55" t="s">
        <v>86</v>
      </c>
      <c r="C264" s="11" t="s">
        <v>174</v>
      </c>
      <c r="D264" s="11"/>
      <c r="E264" s="31">
        <v>24613</v>
      </c>
      <c r="F264" s="18" t="s">
        <v>174</v>
      </c>
      <c r="G264" s="11"/>
      <c r="H264" s="11"/>
      <c r="I264" s="31">
        <v>3708</v>
      </c>
      <c r="J264" s="18" t="s">
        <v>174</v>
      </c>
      <c r="K264" s="11"/>
      <c r="L264" s="18"/>
      <c r="M264" s="33" t="s">
        <v>185</v>
      </c>
      <c r="N264" s="18" t="s">
        <v>174</v>
      </c>
      <c r="O264" s="11" t="s">
        <v>174</v>
      </c>
      <c r="P264" s="11"/>
      <c r="Q264" s="31">
        <v>28321</v>
      </c>
      <c r="R264" s="18" t="s">
        <v>174</v>
      </c>
    </row>
    <row r="265" spans="1:18" ht="15.75" thickBot="1" x14ac:dyDescent="0.3">
      <c r="A265" s="13"/>
      <c r="B265" s="56" t="s">
        <v>87</v>
      </c>
      <c r="C265" s="24" t="s">
        <v>174</v>
      </c>
      <c r="D265" s="24"/>
      <c r="E265" s="26">
        <v>20932</v>
      </c>
      <c r="F265" s="28" t="s">
        <v>174</v>
      </c>
      <c r="G265" s="24"/>
      <c r="H265" s="24"/>
      <c r="I265" s="26">
        <v>4408</v>
      </c>
      <c r="J265" s="28" t="s">
        <v>174</v>
      </c>
      <c r="K265" s="24"/>
      <c r="L265" s="28"/>
      <c r="M265" s="49" t="s">
        <v>185</v>
      </c>
      <c r="N265" s="28" t="s">
        <v>174</v>
      </c>
      <c r="O265" s="24" t="s">
        <v>174</v>
      </c>
      <c r="P265" s="24"/>
      <c r="Q265" s="26">
        <v>25340</v>
      </c>
      <c r="R265" s="28" t="s">
        <v>174</v>
      </c>
    </row>
    <row r="266" spans="1:18" x14ac:dyDescent="0.25">
      <c r="A266" s="13"/>
      <c r="B266" s="35"/>
      <c r="C266" s="35" t="s">
        <v>174</v>
      </c>
      <c r="D266" s="50"/>
      <c r="E266" s="50"/>
      <c r="F266" s="35"/>
      <c r="G266" s="35"/>
      <c r="H266" s="50"/>
      <c r="I266" s="50"/>
      <c r="J266" s="35"/>
      <c r="K266" s="35"/>
      <c r="L266" s="50"/>
      <c r="M266" s="50"/>
      <c r="N266" s="35"/>
      <c r="O266" s="35" t="s">
        <v>174</v>
      </c>
      <c r="P266" s="50"/>
      <c r="Q266" s="50"/>
      <c r="R266" s="35"/>
    </row>
    <row r="267" spans="1:18" ht="15.75" thickBot="1" x14ac:dyDescent="0.3">
      <c r="A267" s="13"/>
      <c r="B267" s="73" t="s">
        <v>88</v>
      </c>
      <c r="C267" s="21" t="s">
        <v>174</v>
      </c>
      <c r="D267" s="11"/>
      <c r="E267" s="31">
        <v>391276</v>
      </c>
      <c r="F267" s="18" t="s">
        <v>174</v>
      </c>
      <c r="G267" s="21"/>
      <c r="H267" s="11"/>
      <c r="I267" s="31">
        <v>66452</v>
      </c>
      <c r="J267" s="18" t="s">
        <v>174</v>
      </c>
      <c r="K267" s="21"/>
      <c r="L267" s="18"/>
      <c r="M267" s="33" t="s">
        <v>185</v>
      </c>
      <c r="N267" s="18" t="s">
        <v>174</v>
      </c>
      <c r="O267" s="21" t="s">
        <v>174</v>
      </c>
      <c r="P267" s="11"/>
      <c r="Q267" s="31">
        <v>457728</v>
      </c>
      <c r="R267" s="18" t="s">
        <v>174</v>
      </c>
    </row>
    <row r="268" spans="1:18" x14ac:dyDescent="0.25">
      <c r="A268" s="13"/>
      <c r="B268" s="35"/>
      <c r="C268" s="35" t="s">
        <v>174</v>
      </c>
      <c r="D268" s="50"/>
      <c r="E268" s="50"/>
      <c r="F268" s="35"/>
      <c r="G268" s="35"/>
      <c r="H268" s="50"/>
      <c r="I268" s="50"/>
      <c r="J268" s="35"/>
      <c r="K268" s="35"/>
      <c r="L268" s="50"/>
      <c r="M268" s="50"/>
      <c r="N268" s="35"/>
      <c r="O268" s="35" t="s">
        <v>174</v>
      </c>
      <c r="P268" s="50"/>
      <c r="Q268" s="50"/>
      <c r="R268" s="35"/>
    </row>
    <row r="269" spans="1:18" x14ac:dyDescent="0.25">
      <c r="A269" s="13"/>
      <c r="B269" s="22" t="s">
        <v>89</v>
      </c>
      <c r="C269" s="51" t="s">
        <v>174</v>
      </c>
      <c r="D269" s="24"/>
      <c r="E269" s="41"/>
      <c r="F269" s="41"/>
      <c r="G269" s="41"/>
      <c r="H269" s="41"/>
      <c r="I269" s="41"/>
      <c r="J269" s="24"/>
      <c r="K269" s="51"/>
      <c r="L269" s="24"/>
      <c r="M269" s="41"/>
      <c r="N269" s="41"/>
      <c r="O269" s="41"/>
      <c r="P269" s="41"/>
      <c r="Q269" s="41"/>
      <c r="R269" s="24"/>
    </row>
    <row r="270" spans="1:18" x14ac:dyDescent="0.25">
      <c r="A270" s="13"/>
      <c r="B270" s="55" t="s">
        <v>90</v>
      </c>
      <c r="C270" s="21" t="s">
        <v>174</v>
      </c>
      <c r="D270" s="11"/>
      <c r="E270" s="31">
        <v>47707</v>
      </c>
      <c r="F270" s="18" t="s">
        <v>174</v>
      </c>
      <c r="G270" s="21"/>
      <c r="H270" s="11"/>
      <c r="I270" s="31">
        <v>10445</v>
      </c>
      <c r="J270" s="18" t="s">
        <v>174</v>
      </c>
      <c r="K270" s="21"/>
      <c r="L270" s="18"/>
      <c r="M270" s="33" t="s">
        <v>185</v>
      </c>
      <c r="N270" s="18" t="s">
        <v>174</v>
      </c>
      <c r="O270" s="21" t="s">
        <v>174</v>
      </c>
      <c r="P270" s="11"/>
      <c r="Q270" s="31">
        <v>58152</v>
      </c>
      <c r="R270" s="18" t="s">
        <v>174</v>
      </c>
    </row>
    <row r="271" spans="1:18" x14ac:dyDescent="0.25">
      <c r="A271" s="13"/>
      <c r="B271" s="56" t="s">
        <v>91</v>
      </c>
      <c r="C271" s="51" t="s">
        <v>174</v>
      </c>
      <c r="D271" s="24"/>
      <c r="E271" s="26">
        <v>22891</v>
      </c>
      <c r="F271" s="28" t="s">
        <v>174</v>
      </c>
      <c r="G271" s="51"/>
      <c r="H271" s="24"/>
      <c r="I271" s="26">
        <v>4960</v>
      </c>
      <c r="J271" s="28" t="s">
        <v>174</v>
      </c>
      <c r="K271" s="51"/>
      <c r="L271" s="28"/>
      <c r="M271" s="49" t="s">
        <v>185</v>
      </c>
      <c r="N271" s="28" t="s">
        <v>174</v>
      </c>
      <c r="O271" s="51" t="s">
        <v>174</v>
      </c>
      <c r="P271" s="24"/>
      <c r="Q271" s="26">
        <v>27851</v>
      </c>
      <c r="R271" s="28" t="s">
        <v>174</v>
      </c>
    </row>
    <row r="272" spans="1:18" x14ac:dyDescent="0.25">
      <c r="A272" s="13"/>
      <c r="B272" s="55" t="s">
        <v>83</v>
      </c>
      <c r="C272" s="21" t="s">
        <v>174</v>
      </c>
      <c r="D272" s="11"/>
      <c r="E272" s="31">
        <v>101174</v>
      </c>
      <c r="F272" s="18" t="s">
        <v>174</v>
      </c>
      <c r="G272" s="21"/>
      <c r="H272" s="11"/>
      <c r="I272" s="31">
        <v>11620</v>
      </c>
      <c r="J272" s="18" t="s">
        <v>174</v>
      </c>
      <c r="K272" s="21"/>
      <c r="L272" s="18"/>
      <c r="M272" s="33" t="s">
        <v>185</v>
      </c>
      <c r="N272" s="18" t="s">
        <v>174</v>
      </c>
      <c r="O272" s="21" t="s">
        <v>174</v>
      </c>
      <c r="P272" s="11"/>
      <c r="Q272" s="31">
        <v>112794</v>
      </c>
      <c r="R272" s="18" t="s">
        <v>174</v>
      </c>
    </row>
    <row r="273" spans="1:18" x14ac:dyDescent="0.25">
      <c r="A273" s="13"/>
      <c r="B273" s="56" t="s">
        <v>84</v>
      </c>
      <c r="C273" s="51" t="s">
        <v>174</v>
      </c>
      <c r="D273" s="24"/>
      <c r="E273" s="26">
        <v>38820</v>
      </c>
      <c r="F273" s="28" t="s">
        <v>174</v>
      </c>
      <c r="G273" s="51"/>
      <c r="H273" s="24"/>
      <c r="I273" s="26">
        <v>8100</v>
      </c>
      <c r="J273" s="28" t="s">
        <v>174</v>
      </c>
      <c r="K273" s="51"/>
      <c r="L273" s="28"/>
      <c r="M273" s="49" t="s">
        <v>185</v>
      </c>
      <c r="N273" s="28" t="s">
        <v>174</v>
      </c>
      <c r="O273" s="51" t="s">
        <v>174</v>
      </c>
      <c r="P273" s="24"/>
      <c r="Q273" s="26">
        <v>46920</v>
      </c>
      <c r="R273" s="28" t="s">
        <v>174</v>
      </c>
    </row>
    <row r="274" spans="1:18" x14ac:dyDescent="0.25">
      <c r="A274" s="13"/>
      <c r="B274" s="55" t="s">
        <v>85</v>
      </c>
      <c r="C274" s="21" t="s">
        <v>174</v>
      </c>
      <c r="D274" s="11"/>
      <c r="E274" s="31">
        <v>32158</v>
      </c>
      <c r="F274" s="18" t="s">
        <v>174</v>
      </c>
      <c r="G274" s="21"/>
      <c r="H274" s="11"/>
      <c r="I274" s="31">
        <v>5379</v>
      </c>
      <c r="J274" s="18" t="s">
        <v>174</v>
      </c>
      <c r="K274" s="21"/>
      <c r="L274" s="18"/>
      <c r="M274" s="33" t="s">
        <v>185</v>
      </c>
      <c r="N274" s="18" t="s">
        <v>174</v>
      </c>
      <c r="O274" s="21" t="s">
        <v>174</v>
      </c>
      <c r="P274" s="11"/>
      <c r="Q274" s="31">
        <v>37537</v>
      </c>
      <c r="R274" s="18" t="s">
        <v>174</v>
      </c>
    </row>
    <row r="275" spans="1:18" x14ac:dyDescent="0.25">
      <c r="A275" s="13"/>
      <c r="B275" s="56" t="s">
        <v>86</v>
      </c>
      <c r="C275" s="51" t="s">
        <v>174</v>
      </c>
      <c r="D275" s="24"/>
      <c r="E275" s="26">
        <v>9506</v>
      </c>
      <c r="F275" s="28" t="s">
        <v>174</v>
      </c>
      <c r="G275" s="51"/>
      <c r="H275" s="24"/>
      <c r="I275" s="26">
        <v>1294</v>
      </c>
      <c r="J275" s="28" t="s">
        <v>174</v>
      </c>
      <c r="K275" s="51"/>
      <c r="L275" s="28"/>
      <c r="M275" s="49" t="s">
        <v>185</v>
      </c>
      <c r="N275" s="28" t="s">
        <v>174</v>
      </c>
      <c r="O275" s="51" t="s">
        <v>174</v>
      </c>
      <c r="P275" s="24"/>
      <c r="Q275" s="26">
        <v>10800</v>
      </c>
      <c r="R275" s="28" t="s">
        <v>174</v>
      </c>
    </row>
    <row r="276" spans="1:18" ht="15.75" thickBot="1" x14ac:dyDescent="0.3">
      <c r="A276" s="13"/>
      <c r="B276" s="55" t="s">
        <v>87</v>
      </c>
      <c r="C276" s="21" t="s">
        <v>174</v>
      </c>
      <c r="D276" s="11"/>
      <c r="E276" s="31">
        <v>19257</v>
      </c>
      <c r="F276" s="18" t="s">
        <v>174</v>
      </c>
      <c r="G276" s="21"/>
      <c r="H276" s="11"/>
      <c r="I276" s="31">
        <v>4525</v>
      </c>
      <c r="J276" s="18" t="s">
        <v>174</v>
      </c>
      <c r="K276" s="21"/>
      <c r="L276" s="18"/>
      <c r="M276" s="33" t="s">
        <v>185</v>
      </c>
      <c r="N276" s="18" t="s">
        <v>174</v>
      </c>
      <c r="O276" s="21" t="s">
        <v>174</v>
      </c>
      <c r="P276" s="11"/>
      <c r="Q276" s="31">
        <v>23782</v>
      </c>
      <c r="R276" s="18" t="s">
        <v>174</v>
      </c>
    </row>
    <row r="277" spans="1:18" x14ac:dyDescent="0.25">
      <c r="A277" s="13"/>
      <c r="B277" s="35"/>
      <c r="C277" s="35" t="s">
        <v>174</v>
      </c>
      <c r="D277" s="50"/>
      <c r="E277" s="50"/>
      <c r="F277" s="35"/>
      <c r="G277" s="35"/>
      <c r="H277" s="50"/>
      <c r="I277" s="50"/>
      <c r="J277" s="35"/>
      <c r="K277" s="35"/>
      <c r="L277" s="50"/>
      <c r="M277" s="50"/>
      <c r="N277" s="35"/>
      <c r="O277" s="35" t="s">
        <v>174</v>
      </c>
      <c r="P277" s="50"/>
      <c r="Q277" s="50"/>
      <c r="R277" s="35"/>
    </row>
    <row r="278" spans="1:18" ht="15.75" thickBot="1" x14ac:dyDescent="0.3">
      <c r="A278" s="13"/>
      <c r="B278" s="72" t="s">
        <v>92</v>
      </c>
      <c r="C278" s="51" t="s">
        <v>174</v>
      </c>
      <c r="D278" s="24"/>
      <c r="E278" s="26">
        <v>271513</v>
      </c>
      <c r="F278" s="28" t="s">
        <v>174</v>
      </c>
      <c r="G278" s="51"/>
      <c r="H278" s="24"/>
      <c r="I278" s="26">
        <v>46323</v>
      </c>
      <c r="J278" s="28" t="s">
        <v>174</v>
      </c>
      <c r="K278" s="51"/>
      <c r="L278" s="28"/>
      <c r="M278" s="49" t="s">
        <v>185</v>
      </c>
      <c r="N278" s="28" t="s">
        <v>174</v>
      </c>
      <c r="O278" s="51" t="s">
        <v>174</v>
      </c>
      <c r="P278" s="24"/>
      <c r="Q278" s="26">
        <v>317836</v>
      </c>
      <c r="R278" s="28" t="s">
        <v>174</v>
      </c>
    </row>
    <row r="279" spans="1:18" x14ac:dyDescent="0.25">
      <c r="A279" s="13"/>
      <c r="B279" s="35"/>
      <c r="C279" s="35" t="s">
        <v>174</v>
      </c>
      <c r="D279" s="50"/>
      <c r="E279" s="50"/>
      <c r="F279" s="35"/>
      <c r="G279" s="35"/>
      <c r="H279" s="50"/>
      <c r="I279" s="50"/>
      <c r="J279" s="35"/>
      <c r="K279" s="35"/>
      <c r="L279" s="50"/>
      <c r="M279" s="50"/>
      <c r="N279" s="35"/>
      <c r="O279" s="35" t="s">
        <v>174</v>
      </c>
      <c r="P279" s="50"/>
      <c r="Q279" s="50"/>
      <c r="R279" s="35"/>
    </row>
    <row r="280" spans="1:18" x14ac:dyDescent="0.25">
      <c r="A280" s="13"/>
      <c r="B280" s="29" t="s">
        <v>352</v>
      </c>
      <c r="C280" s="21" t="s">
        <v>174</v>
      </c>
      <c r="D280" s="11"/>
      <c r="E280" s="15"/>
      <c r="F280" s="15"/>
      <c r="G280" s="15"/>
      <c r="H280" s="15"/>
      <c r="I280" s="15"/>
      <c r="J280" s="11"/>
      <c r="K280" s="21"/>
      <c r="L280" s="11"/>
      <c r="M280" s="15"/>
      <c r="N280" s="15"/>
      <c r="O280" s="15"/>
      <c r="P280" s="15"/>
      <c r="Q280" s="15"/>
      <c r="R280" s="11"/>
    </row>
    <row r="281" spans="1:18" x14ac:dyDescent="0.25">
      <c r="A281" s="13"/>
      <c r="B281" s="56" t="s">
        <v>82</v>
      </c>
      <c r="C281" s="51" t="s">
        <v>174</v>
      </c>
      <c r="D281" s="24"/>
      <c r="E281" s="26">
        <v>61681</v>
      </c>
      <c r="F281" s="28" t="s">
        <v>174</v>
      </c>
      <c r="G281" s="51"/>
      <c r="H281" s="24"/>
      <c r="I281" s="26">
        <v>11414</v>
      </c>
      <c r="J281" s="28" t="s">
        <v>174</v>
      </c>
      <c r="K281" s="51"/>
      <c r="L281" s="28"/>
      <c r="M281" s="49" t="s">
        <v>185</v>
      </c>
      <c r="N281" s="28" t="s">
        <v>174</v>
      </c>
      <c r="O281" s="51" t="s">
        <v>174</v>
      </c>
      <c r="P281" s="24"/>
      <c r="Q281" s="26">
        <v>73095</v>
      </c>
      <c r="R281" s="28" t="s">
        <v>174</v>
      </c>
    </row>
    <row r="282" spans="1:18" x14ac:dyDescent="0.25">
      <c r="A282" s="13"/>
      <c r="B282" s="55" t="s">
        <v>83</v>
      </c>
      <c r="C282" s="21" t="s">
        <v>174</v>
      </c>
      <c r="D282" s="11"/>
      <c r="E282" s="31">
        <v>12579</v>
      </c>
      <c r="F282" s="18" t="s">
        <v>174</v>
      </c>
      <c r="G282" s="21"/>
      <c r="H282" s="11"/>
      <c r="I282" s="31">
        <v>1386</v>
      </c>
      <c r="J282" s="18" t="s">
        <v>174</v>
      </c>
      <c r="K282" s="21"/>
      <c r="L282" s="18"/>
      <c r="M282" s="33" t="s">
        <v>185</v>
      </c>
      <c r="N282" s="18" t="s">
        <v>174</v>
      </c>
      <c r="O282" s="21" t="s">
        <v>174</v>
      </c>
      <c r="P282" s="11"/>
      <c r="Q282" s="31">
        <v>13965</v>
      </c>
      <c r="R282" s="18" t="s">
        <v>174</v>
      </c>
    </row>
    <row r="283" spans="1:18" x14ac:dyDescent="0.25">
      <c r="A283" s="13"/>
      <c r="B283" s="56" t="s">
        <v>84</v>
      </c>
      <c r="C283" s="51" t="s">
        <v>174</v>
      </c>
      <c r="D283" s="24"/>
      <c r="E283" s="26">
        <v>16933</v>
      </c>
      <c r="F283" s="28" t="s">
        <v>174</v>
      </c>
      <c r="G283" s="51"/>
      <c r="H283" s="24"/>
      <c r="I283" s="26">
        <v>2957</v>
      </c>
      <c r="J283" s="28" t="s">
        <v>174</v>
      </c>
      <c r="K283" s="51"/>
      <c r="L283" s="28"/>
      <c r="M283" s="49" t="s">
        <v>185</v>
      </c>
      <c r="N283" s="28" t="s">
        <v>174</v>
      </c>
      <c r="O283" s="51" t="s">
        <v>174</v>
      </c>
      <c r="P283" s="24"/>
      <c r="Q283" s="26">
        <v>19890</v>
      </c>
      <c r="R283" s="28" t="s">
        <v>174</v>
      </c>
    </row>
    <row r="284" spans="1:18" x14ac:dyDescent="0.25">
      <c r="A284" s="13"/>
      <c r="B284" s="55" t="s">
        <v>85</v>
      </c>
      <c r="C284" s="21" t="s">
        <v>174</v>
      </c>
      <c r="D284" s="11"/>
      <c r="E284" s="31">
        <v>11788</v>
      </c>
      <c r="F284" s="18" t="s">
        <v>174</v>
      </c>
      <c r="G284" s="21"/>
      <c r="H284" s="11"/>
      <c r="I284" s="31">
        <v>2075</v>
      </c>
      <c r="J284" s="18" t="s">
        <v>174</v>
      </c>
      <c r="K284" s="21"/>
      <c r="L284" s="18"/>
      <c r="M284" s="33" t="s">
        <v>185</v>
      </c>
      <c r="N284" s="18" t="s">
        <v>174</v>
      </c>
      <c r="O284" s="21" t="s">
        <v>174</v>
      </c>
      <c r="P284" s="11"/>
      <c r="Q284" s="31">
        <v>13863</v>
      </c>
      <c r="R284" s="18" t="s">
        <v>174</v>
      </c>
    </row>
    <row r="285" spans="1:18" x14ac:dyDescent="0.25">
      <c r="A285" s="13"/>
      <c r="B285" s="56" t="s">
        <v>86</v>
      </c>
      <c r="C285" s="51" t="s">
        <v>174</v>
      </c>
      <c r="D285" s="24"/>
      <c r="E285" s="26">
        <v>15107</v>
      </c>
      <c r="F285" s="28" t="s">
        <v>174</v>
      </c>
      <c r="G285" s="51"/>
      <c r="H285" s="24"/>
      <c r="I285" s="26">
        <v>2414</v>
      </c>
      <c r="J285" s="28" t="s">
        <v>174</v>
      </c>
      <c r="K285" s="51"/>
      <c r="L285" s="28"/>
      <c r="M285" s="49" t="s">
        <v>185</v>
      </c>
      <c r="N285" s="28" t="s">
        <v>174</v>
      </c>
      <c r="O285" s="51" t="s">
        <v>174</v>
      </c>
      <c r="P285" s="24"/>
      <c r="Q285" s="26">
        <v>17521</v>
      </c>
      <c r="R285" s="28" t="s">
        <v>174</v>
      </c>
    </row>
    <row r="286" spans="1:18" ht="15.75" thickBot="1" x14ac:dyDescent="0.3">
      <c r="A286" s="13"/>
      <c r="B286" s="55" t="s">
        <v>87</v>
      </c>
      <c r="C286" s="21" t="s">
        <v>174</v>
      </c>
      <c r="D286" s="11"/>
      <c r="E286" s="31">
        <v>1675</v>
      </c>
      <c r="F286" s="18" t="s">
        <v>174</v>
      </c>
      <c r="G286" s="21"/>
      <c r="H286" s="11"/>
      <c r="I286" s="34" t="s">
        <v>372</v>
      </c>
      <c r="J286" s="18" t="s">
        <v>208</v>
      </c>
      <c r="K286" s="21"/>
      <c r="L286" s="18"/>
      <c r="M286" s="33" t="s">
        <v>185</v>
      </c>
      <c r="N286" s="18" t="s">
        <v>174</v>
      </c>
      <c r="O286" s="21" t="s">
        <v>174</v>
      </c>
      <c r="P286" s="11"/>
      <c r="Q286" s="31">
        <v>1558</v>
      </c>
      <c r="R286" s="18" t="s">
        <v>174</v>
      </c>
    </row>
    <row r="287" spans="1:18" x14ac:dyDescent="0.25">
      <c r="A287" s="13"/>
      <c r="B287" s="35"/>
      <c r="C287" s="35" t="s">
        <v>174</v>
      </c>
      <c r="D287" s="50"/>
      <c r="E287" s="50"/>
      <c r="F287" s="35"/>
      <c r="G287" s="35"/>
      <c r="H287" s="50"/>
      <c r="I287" s="50"/>
      <c r="J287" s="35"/>
      <c r="K287" s="35"/>
      <c r="L287" s="50"/>
      <c r="M287" s="50"/>
      <c r="N287" s="35"/>
      <c r="O287" s="35" t="s">
        <v>174</v>
      </c>
      <c r="P287" s="50"/>
      <c r="Q287" s="50"/>
      <c r="R287" s="35"/>
    </row>
    <row r="288" spans="1:18" x14ac:dyDescent="0.25">
      <c r="A288" s="13"/>
      <c r="B288" s="72" t="s">
        <v>93</v>
      </c>
      <c r="C288" s="51" t="s">
        <v>174</v>
      </c>
      <c r="D288" s="24"/>
      <c r="E288" s="26">
        <v>119763</v>
      </c>
      <c r="F288" s="28" t="s">
        <v>174</v>
      </c>
      <c r="G288" s="51"/>
      <c r="H288" s="24"/>
      <c r="I288" s="26">
        <v>20129</v>
      </c>
      <c r="J288" s="28" t="s">
        <v>174</v>
      </c>
      <c r="K288" s="51"/>
      <c r="L288" s="28"/>
      <c r="M288" s="49" t="s">
        <v>185</v>
      </c>
      <c r="N288" s="28" t="s">
        <v>174</v>
      </c>
      <c r="O288" s="51" t="s">
        <v>174</v>
      </c>
      <c r="P288" s="24"/>
      <c r="Q288" s="26">
        <v>139892</v>
      </c>
      <c r="R288" s="28" t="s">
        <v>174</v>
      </c>
    </row>
    <row r="289" spans="1:18" x14ac:dyDescent="0.25">
      <c r="A289" s="13"/>
      <c r="B289" s="29" t="s">
        <v>94</v>
      </c>
      <c r="C289" s="21" t="s">
        <v>174</v>
      </c>
      <c r="D289" s="11"/>
      <c r="E289" s="31">
        <v>77782</v>
      </c>
      <c r="F289" s="18" t="s">
        <v>174</v>
      </c>
      <c r="G289" s="21"/>
      <c r="H289" s="11"/>
      <c r="I289" s="31">
        <v>15588</v>
      </c>
      <c r="J289" s="18" t="s">
        <v>174</v>
      </c>
      <c r="K289" s="21"/>
      <c r="L289" s="18"/>
      <c r="M289" s="33" t="s">
        <v>185</v>
      </c>
      <c r="N289" s="18" t="s">
        <v>174</v>
      </c>
      <c r="O289" s="21" t="s">
        <v>174</v>
      </c>
      <c r="P289" s="11"/>
      <c r="Q289" s="31">
        <v>93370</v>
      </c>
      <c r="R289" s="18" t="s">
        <v>174</v>
      </c>
    </row>
    <row r="290" spans="1:18" x14ac:dyDescent="0.25">
      <c r="A290" s="13"/>
      <c r="B290" s="22" t="s">
        <v>373</v>
      </c>
      <c r="C290" s="51" t="s">
        <v>174</v>
      </c>
      <c r="D290" s="24"/>
      <c r="E290" s="48" t="s">
        <v>374</v>
      </c>
      <c r="F290" s="28" t="s">
        <v>208</v>
      </c>
      <c r="G290" s="51"/>
      <c r="H290" s="28"/>
      <c r="I290" s="49" t="s">
        <v>185</v>
      </c>
      <c r="J290" s="28" t="s">
        <v>174</v>
      </c>
      <c r="K290" s="51"/>
      <c r="L290" s="24"/>
      <c r="M290" s="48">
        <v>399</v>
      </c>
      <c r="N290" s="28" t="s">
        <v>174</v>
      </c>
      <c r="O290" s="51" t="s">
        <v>174</v>
      </c>
      <c r="P290" s="28"/>
      <c r="Q290" s="49" t="s">
        <v>185</v>
      </c>
      <c r="R290" s="28" t="s">
        <v>174</v>
      </c>
    </row>
    <row r="291" spans="1:18" ht="26.25" thickBot="1" x14ac:dyDescent="0.3">
      <c r="A291" s="13"/>
      <c r="B291" s="29" t="s">
        <v>95</v>
      </c>
      <c r="C291" s="21" t="s">
        <v>174</v>
      </c>
      <c r="D291" s="11"/>
      <c r="E291" s="34">
        <v>947</v>
      </c>
      <c r="F291" s="18" t="s">
        <v>174</v>
      </c>
      <c r="G291" s="21"/>
      <c r="H291" s="11"/>
      <c r="I291" s="34">
        <v>159</v>
      </c>
      <c r="J291" s="18" t="s">
        <v>174</v>
      </c>
      <c r="K291" s="21"/>
      <c r="L291" s="18"/>
      <c r="M291" s="33" t="s">
        <v>185</v>
      </c>
      <c r="N291" s="18" t="s">
        <v>174</v>
      </c>
      <c r="O291" s="21" t="s">
        <v>174</v>
      </c>
      <c r="P291" s="11"/>
      <c r="Q291" s="31">
        <v>1106</v>
      </c>
      <c r="R291" s="18" t="s">
        <v>174</v>
      </c>
    </row>
    <row r="292" spans="1:18" x14ac:dyDescent="0.25">
      <c r="A292" s="13"/>
      <c r="B292" s="35"/>
      <c r="C292" s="35" t="s">
        <v>174</v>
      </c>
      <c r="D292" s="50"/>
      <c r="E292" s="50"/>
      <c r="F292" s="35"/>
      <c r="G292" s="35"/>
      <c r="H292" s="50"/>
      <c r="I292" s="50"/>
      <c r="J292" s="35"/>
      <c r="K292" s="35"/>
      <c r="L292" s="50"/>
      <c r="M292" s="50"/>
      <c r="N292" s="35"/>
      <c r="O292" s="35" t="s">
        <v>174</v>
      </c>
      <c r="P292" s="50"/>
      <c r="Q292" s="50"/>
      <c r="R292" s="35"/>
    </row>
    <row r="293" spans="1:18" ht="15.75" thickBot="1" x14ac:dyDescent="0.3">
      <c r="A293" s="13"/>
      <c r="B293" s="72" t="s">
        <v>96</v>
      </c>
      <c r="C293" s="51" t="s">
        <v>174</v>
      </c>
      <c r="D293" s="24"/>
      <c r="E293" s="26">
        <v>42529</v>
      </c>
      <c r="F293" s="28" t="s">
        <v>174</v>
      </c>
      <c r="G293" s="51"/>
      <c r="H293" s="24"/>
      <c r="I293" s="26">
        <v>4700</v>
      </c>
      <c r="J293" s="28" t="s">
        <v>174</v>
      </c>
      <c r="K293" s="51"/>
      <c r="L293" s="24"/>
      <c r="M293" s="48">
        <v>399</v>
      </c>
      <c r="N293" s="28" t="s">
        <v>174</v>
      </c>
      <c r="O293" s="51" t="s">
        <v>174</v>
      </c>
      <c r="P293" s="24"/>
      <c r="Q293" s="26">
        <v>47628</v>
      </c>
      <c r="R293" s="28" t="s">
        <v>174</v>
      </c>
    </row>
    <row r="294" spans="1:18" x14ac:dyDescent="0.25">
      <c r="A294" s="13"/>
      <c r="B294" s="35"/>
      <c r="C294" s="35" t="s">
        <v>174</v>
      </c>
      <c r="D294" s="50"/>
      <c r="E294" s="50"/>
      <c r="F294" s="35"/>
      <c r="G294" s="35"/>
      <c r="H294" s="50"/>
      <c r="I294" s="50"/>
      <c r="J294" s="35"/>
      <c r="K294" s="35"/>
      <c r="L294" s="50"/>
      <c r="M294" s="50"/>
      <c r="N294" s="35"/>
      <c r="O294" s="35" t="s">
        <v>174</v>
      </c>
      <c r="P294" s="50"/>
      <c r="Q294" s="50"/>
      <c r="R294" s="35"/>
    </row>
    <row r="295" spans="1:18" x14ac:dyDescent="0.25">
      <c r="A295" s="13"/>
      <c r="B295" s="29" t="s">
        <v>97</v>
      </c>
      <c r="C295" s="21" t="s">
        <v>174</v>
      </c>
      <c r="D295" s="11"/>
      <c r="E295" s="15"/>
      <c r="F295" s="15"/>
      <c r="G295" s="15"/>
      <c r="H295" s="15"/>
      <c r="I295" s="15"/>
      <c r="J295" s="11"/>
      <c r="K295" s="21"/>
      <c r="L295" s="11"/>
      <c r="M295" s="15"/>
      <c r="N295" s="15"/>
      <c r="O295" s="15"/>
      <c r="P295" s="15"/>
      <c r="Q295" s="15"/>
      <c r="R295" s="11"/>
    </row>
    <row r="296" spans="1:18" x14ac:dyDescent="0.25">
      <c r="A296" s="13"/>
      <c r="B296" s="56" t="s">
        <v>98</v>
      </c>
      <c r="C296" s="51" t="s">
        <v>174</v>
      </c>
      <c r="D296" s="24"/>
      <c r="E296" s="48" t="s">
        <v>375</v>
      </c>
      <c r="F296" s="28" t="s">
        <v>208</v>
      </c>
      <c r="G296" s="51"/>
      <c r="H296" s="24"/>
      <c r="I296" s="48" t="s">
        <v>376</v>
      </c>
      <c r="J296" s="28" t="s">
        <v>208</v>
      </c>
      <c r="K296" s="51"/>
      <c r="L296" s="28"/>
      <c r="M296" s="49" t="s">
        <v>185</v>
      </c>
      <c r="N296" s="28" t="s">
        <v>174</v>
      </c>
      <c r="O296" s="51" t="s">
        <v>174</v>
      </c>
      <c r="P296" s="24"/>
      <c r="Q296" s="48" t="s">
        <v>377</v>
      </c>
      <c r="R296" s="28" t="s">
        <v>208</v>
      </c>
    </row>
    <row r="297" spans="1:18" ht="15.75" thickBot="1" x14ac:dyDescent="0.3">
      <c r="A297" s="13"/>
      <c r="B297" s="55" t="s">
        <v>99</v>
      </c>
      <c r="C297" s="21" t="s">
        <v>174</v>
      </c>
      <c r="D297" s="11"/>
      <c r="E297" s="34">
        <v>667</v>
      </c>
      <c r="F297" s="18" t="s">
        <v>174</v>
      </c>
      <c r="G297" s="21"/>
      <c r="H297" s="11"/>
      <c r="I297" s="34">
        <v>41</v>
      </c>
      <c r="J297" s="18" t="s">
        <v>174</v>
      </c>
      <c r="K297" s="21"/>
      <c r="L297" s="18"/>
      <c r="M297" s="33" t="s">
        <v>185</v>
      </c>
      <c r="N297" s="18" t="s">
        <v>174</v>
      </c>
      <c r="O297" s="21" t="s">
        <v>174</v>
      </c>
      <c r="P297" s="11"/>
      <c r="Q297" s="34">
        <v>708</v>
      </c>
      <c r="R297" s="18" t="s">
        <v>174</v>
      </c>
    </row>
    <row r="298" spans="1:18" x14ac:dyDescent="0.25">
      <c r="A298" s="13"/>
      <c r="B298" s="35"/>
      <c r="C298" s="35" t="s">
        <v>174</v>
      </c>
      <c r="D298" s="50"/>
      <c r="E298" s="50"/>
      <c r="F298" s="35"/>
      <c r="G298" s="35"/>
      <c r="H298" s="50"/>
      <c r="I298" s="50"/>
      <c r="J298" s="35"/>
      <c r="K298" s="35"/>
      <c r="L298" s="50"/>
      <c r="M298" s="50"/>
      <c r="N298" s="35"/>
      <c r="O298" s="35" t="s">
        <v>174</v>
      </c>
      <c r="P298" s="50"/>
      <c r="Q298" s="50"/>
      <c r="R298" s="35"/>
    </row>
    <row r="299" spans="1:18" ht="15.75" thickBot="1" x14ac:dyDescent="0.3">
      <c r="A299" s="13"/>
      <c r="B299" s="72" t="s">
        <v>100</v>
      </c>
      <c r="C299" s="51" t="s">
        <v>174</v>
      </c>
      <c r="D299" s="24"/>
      <c r="E299" s="48" t="s">
        <v>378</v>
      </c>
      <c r="F299" s="28" t="s">
        <v>208</v>
      </c>
      <c r="G299" s="51"/>
      <c r="H299" s="24"/>
      <c r="I299" s="48" t="s">
        <v>379</v>
      </c>
      <c r="J299" s="28" t="s">
        <v>208</v>
      </c>
      <c r="K299" s="51"/>
      <c r="L299" s="28"/>
      <c r="M299" s="49" t="s">
        <v>185</v>
      </c>
      <c r="N299" s="28" t="s">
        <v>174</v>
      </c>
      <c r="O299" s="51" t="s">
        <v>174</v>
      </c>
      <c r="P299" s="24"/>
      <c r="Q299" s="48" t="s">
        <v>380</v>
      </c>
      <c r="R299" s="28" t="s">
        <v>208</v>
      </c>
    </row>
    <row r="300" spans="1:18" x14ac:dyDescent="0.25">
      <c r="A300" s="13"/>
      <c r="B300" s="35"/>
      <c r="C300" s="35" t="s">
        <v>174</v>
      </c>
      <c r="D300" s="50"/>
      <c r="E300" s="50"/>
      <c r="F300" s="35"/>
      <c r="G300" s="35"/>
      <c r="H300" s="50"/>
      <c r="I300" s="50"/>
      <c r="J300" s="35"/>
      <c r="K300" s="35"/>
      <c r="L300" s="50"/>
      <c r="M300" s="50"/>
      <c r="N300" s="35"/>
      <c r="O300" s="35" t="s">
        <v>174</v>
      </c>
      <c r="P300" s="50"/>
      <c r="Q300" s="50"/>
      <c r="R300" s="35"/>
    </row>
    <row r="301" spans="1:18" x14ac:dyDescent="0.25">
      <c r="A301" s="13"/>
      <c r="B301" s="29" t="s">
        <v>381</v>
      </c>
      <c r="C301" s="21" t="s">
        <v>174</v>
      </c>
      <c r="D301" s="11"/>
      <c r="E301" s="31">
        <v>22979</v>
      </c>
      <c r="F301" s="18" t="s">
        <v>174</v>
      </c>
      <c r="G301" s="21"/>
      <c r="H301" s="11"/>
      <c r="I301" s="34" t="s">
        <v>374</v>
      </c>
      <c r="J301" s="18" t="s">
        <v>208</v>
      </c>
      <c r="K301" s="21"/>
      <c r="L301" s="11"/>
      <c r="M301" s="34">
        <v>399</v>
      </c>
      <c r="N301" s="18" t="s">
        <v>174</v>
      </c>
      <c r="O301" s="21" t="s">
        <v>174</v>
      </c>
      <c r="P301" s="11"/>
      <c r="Q301" s="31">
        <v>22979</v>
      </c>
      <c r="R301" s="18" t="s">
        <v>174</v>
      </c>
    </row>
    <row r="302" spans="1:18" ht="15.75" thickBot="1" x14ac:dyDescent="0.3">
      <c r="A302" s="13"/>
      <c r="B302" s="22" t="s">
        <v>350</v>
      </c>
      <c r="C302" s="51" t="s">
        <v>174</v>
      </c>
      <c r="D302" s="24"/>
      <c r="E302" s="26">
        <v>7393</v>
      </c>
      <c r="F302" s="28" t="s">
        <v>174</v>
      </c>
      <c r="G302" s="51"/>
      <c r="H302" s="28"/>
      <c r="I302" s="49" t="s">
        <v>185</v>
      </c>
      <c r="J302" s="28" t="s">
        <v>174</v>
      </c>
      <c r="K302" s="51"/>
      <c r="L302" s="28"/>
      <c r="M302" s="49" t="s">
        <v>185</v>
      </c>
      <c r="N302" s="28" t="s">
        <v>174</v>
      </c>
      <c r="O302" s="51" t="s">
        <v>174</v>
      </c>
      <c r="P302" s="24"/>
      <c r="Q302" s="26">
        <v>7393</v>
      </c>
      <c r="R302" s="28" t="s">
        <v>174</v>
      </c>
    </row>
    <row r="303" spans="1:18" x14ac:dyDescent="0.25">
      <c r="A303" s="13"/>
      <c r="B303" s="35"/>
      <c r="C303" s="35" t="s">
        <v>174</v>
      </c>
      <c r="D303" s="50"/>
      <c r="E303" s="50"/>
      <c r="F303" s="35"/>
      <c r="G303" s="35"/>
      <c r="H303" s="50"/>
      <c r="I303" s="50"/>
      <c r="J303" s="35"/>
      <c r="K303" s="35"/>
      <c r="L303" s="50"/>
      <c r="M303" s="50"/>
      <c r="N303" s="35"/>
      <c r="O303" s="35" t="s">
        <v>174</v>
      </c>
      <c r="P303" s="50"/>
      <c r="Q303" s="50"/>
      <c r="R303" s="35"/>
    </row>
    <row r="304" spans="1:18" ht="15.75" thickBot="1" x14ac:dyDescent="0.3">
      <c r="A304" s="13"/>
      <c r="B304" s="55" t="s">
        <v>382</v>
      </c>
      <c r="C304" s="21" t="s">
        <v>174</v>
      </c>
      <c r="D304" s="11" t="s">
        <v>181</v>
      </c>
      <c r="E304" s="31">
        <v>15586</v>
      </c>
      <c r="F304" s="18" t="s">
        <v>174</v>
      </c>
      <c r="G304" s="21"/>
      <c r="H304" s="11" t="s">
        <v>181</v>
      </c>
      <c r="I304" s="34" t="s">
        <v>374</v>
      </c>
      <c r="J304" s="18" t="s">
        <v>208</v>
      </c>
      <c r="K304" s="21"/>
      <c r="L304" s="11" t="s">
        <v>181</v>
      </c>
      <c r="M304" s="34">
        <v>399</v>
      </c>
      <c r="N304" s="18" t="s">
        <v>174</v>
      </c>
      <c r="O304" s="21" t="s">
        <v>174</v>
      </c>
      <c r="P304" s="11" t="s">
        <v>181</v>
      </c>
      <c r="Q304" s="31">
        <v>15586</v>
      </c>
      <c r="R304" s="18" t="s">
        <v>174</v>
      </c>
    </row>
    <row r="305" spans="1:18" ht="15.75" thickTop="1" x14ac:dyDescent="0.25">
      <c r="A305" s="13"/>
      <c r="B305" s="35"/>
      <c r="C305" s="35" t="s">
        <v>174</v>
      </c>
      <c r="D305" s="52"/>
      <c r="E305" s="52"/>
      <c r="F305" s="35"/>
      <c r="G305" s="35"/>
      <c r="H305" s="52"/>
      <c r="I305" s="52"/>
      <c r="J305" s="35"/>
      <c r="K305" s="35"/>
      <c r="L305" s="52"/>
      <c r="M305" s="52"/>
      <c r="N305" s="35"/>
      <c r="O305" s="35" t="s">
        <v>174</v>
      </c>
      <c r="P305" s="52"/>
      <c r="Q305" s="52"/>
      <c r="R305" s="35"/>
    </row>
    <row r="306" spans="1:18" x14ac:dyDescent="0.25">
      <c r="A306" s="13"/>
      <c r="B306" s="20"/>
      <c r="C306" s="20"/>
      <c r="D306" s="20"/>
      <c r="E306" s="20"/>
      <c r="F306" s="20"/>
      <c r="G306" s="20"/>
      <c r="H306" s="20"/>
      <c r="I306" s="20"/>
      <c r="J306" s="20"/>
      <c r="K306" s="20"/>
      <c r="L306" s="20"/>
      <c r="M306" s="20"/>
      <c r="N306" s="20"/>
      <c r="O306" s="20"/>
      <c r="P306" s="20"/>
      <c r="Q306" s="20"/>
      <c r="R306" s="20"/>
    </row>
    <row r="307" spans="1:18" x14ac:dyDescent="0.25">
      <c r="A307" s="13"/>
      <c r="B307" s="74" t="s">
        <v>383</v>
      </c>
      <c r="C307" s="74"/>
      <c r="D307" s="74"/>
      <c r="E307" s="74"/>
      <c r="F307" s="74"/>
      <c r="G307" s="74"/>
      <c r="H307" s="74"/>
      <c r="I307" s="74"/>
      <c r="J307" s="74"/>
      <c r="K307" s="74"/>
      <c r="L307" s="74"/>
      <c r="M307" s="74"/>
      <c r="N307" s="74"/>
      <c r="O307" s="74"/>
      <c r="P307" s="74"/>
      <c r="Q307" s="74"/>
      <c r="R307" s="74"/>
    </row>
    <row r="308" spans="1:18" ht="15.75" x14ac:dyDescent="0.25">
      <c r="A308" s="13"/>
      <c r="B308" s="53"/>
      <c r="C308" s="53"/>
      <c r="D308" s="53"/>
      <c r="E308" s="53"/>
      <c r="F308" s="53"/>
      <c r="G308" s="53"/>
      <c r="H308" s="53"/>
      <c r="I308" s="53"/>
      <c r="J308" s="53"/>
      <c r="K308" s="53"/>
      <c r="L308" s="53"/>
      <c r="M308" s="53"/>
      <c r="N308" s="53"/>
      <c r="O308" s="53"/>
      <c r="P308" s="53"/>
      <c r="Q308" s="53"/>
      <c r="R308" s="53"/>
    </row>
    <row r="309" spans="1:18" x14ac:dyDescent="0.25">
      <c r="A309" s="13"/>
      <c r="B309" s="11"/>
      <c r="C309" s="11"/>
      <c r="D309" s="11"/>
      <c r="E309" s="11"/>
      <c r="F309" s="11"/>
      <c r="G309" s="11"/>
      <c r="H309" s="11"/>
      <c r="I309" s="11"/>
      <c r="J309" s="11"/>
      <c r="K309" s="11"/>
      <c r="L309" s="11"/>
      <c r="M309" s="11"/>
      <c r="N309" s="11"/>
      <c r="O309" s="11"/>
      <c r="P309" s="11"/>
      <c r="Q309" s="11"/>
      <c r="R309" s="11"/>
    </row>
    <row r="310" spans="1:18" ht="15.75" thickBot="1" x14ac:dyDescent="0.3">
      <c r="A310" s="13"/>
      <c r="B310" s="21"/>
      <c r="C310" s="21" t="s">
        <v>174</v>
      </c>
      <c r="D310" s="36" t="s">
        <v>384</v>
      </c>
      <c r="E310" s="36"/>
      <c r="F310" s="36"/>
      <c r="G310" s="36"/>
      <c r="H310" s="36"/>
      <c r="I310" s="36"/>
      <c r="J310" s="36"/>
      <c r="K310" s="36"/>
      <c r="L310" s="36"/>
      <c r="M310" s="36"/>
      <c r="N310" s="36"/>
      <c r="O310" s="36"/>
      <c r="P310" s="36"/>
      <c r="Q310" s="36"/>
      <c r="R310" s="21"/>
    </row>
    <row r="311" spans="1:18" x14ac:dyDescent="0.25">
      <c r="A311" s="13"/>
      <c r="B311" s="37"/>
      <c r="C311" s="37" t="s">
        <v>174</v>
      </c>
      <c r="D311" s="39" t="s">
        <v>315</v>
      </c>
      <c r="E311" s="39"/>
      <c r="F311" s="40"/>
      <c r="G311" s="40"/>
      <c r="H311" s="39" t="s">
        <v>317</v>
      </c>
      <c r="I311" s="39"/>
      <c r="J311" s="40"/>
      <c r="K311" s="40"/>
      <c r="L311" s="39" t="s">
        <v>319</v>
      </c>
      <c r="M311" s="39"/>
      <c r="N311" s="40"/>
      <c r="O311" s="40"/>
      <c r="P311" s="39" t="s">
        <v>320</v>
      </c>
      <c r="Q311" s="39"/>
      <c r="R311" s="37"/>
    </row>
    <row r="312" spans="1:18" ht="15.75" thickBot="1" x14ac:dyDescent="0.3">
      <c r="A312" s="13"/>
      <c r="B312" s="37"/>
      <c r="C312" s="37"/>
      <c r="D312" s="36" t="s">
        <v>316</v>
      </c>
      <c r="E312" s="36"/>
      <c r="F312" s="37"/>
      <c r="G312" s="37"/>
      <c r="H312" s="36" t="s">
        <v>318</v>
      </c>
      <c r="I312" s="36"/>
      <c r="J312" s="37"/>
      <c r="K312" s="37"/>
      <c r="L312" s="36"/>
      <c r="M312" s="36"/>
      <c r="N312" s="37"/>
      <c r="O312" s="37"/>
      <c r="P312" s="36"/>
      <c r="Q312" s="36"/>
      <c r="R312" s="37"/>
    </row>
    <row r="313" spans="1:18" x14ac:dyDescent="0.25">
      <c r="A313" s="13"/>
      <c r="B313" s="21"/>
      <c r="C313" s="21" t="s">
        <v>174</v>
      </c>
      <c r="D313" s="38" t="s">
        <v>321</v>
      </c>
      <c r="E313" s="38"/>
      <c r="F313" s="38"/>
      <c r="G313" s="38"/>
      <c r="H313" s="38"/>
      <c r="I313" s="38"/>
      <c r="J313" s="38"/>
      <c r="K313" s="38"/>
      <c r="L313" s="38"/>
      <c r="M313" s="38"/>
      <c r="N313" s="38"/>
      <c r="O313" s="38"/>
      <c r="P313" s="38"/>
      <c r="Q313" s="38"/>
      <c r="R313" s="21"/>
    </row>
    <row r="314" spans="1:18" x14ac:dyDescent="0.25">
      <c r="A314" s="13"/>
      <c r="B314" s="22" t="s">
        <v>109</v>
      </c>
      <c r="C314" s="24" t="s">
        <v>174</v>
      </c>
      <c r="D314" s="24"/>
      <c r="E314" s="24"/>
      <c r="F314" s="24"/>
      <c r="G314" s="24"/>
      <c r="H314" s="24"/>
      <c r="I314" s="24"/>
      <c r="J314" s="24"/>
      <c r="K314" s="24"/>
      <c r="L314" s="24"/>
      <c r="M314" s="24"/>
      <c r="N314" s="24"/>
      <c r="O314" s="24"/>
      <c r="P314" s="24"/>
      <c r="Q314" s="24"/>
      <c r="R314" s="24"/>
    </row>
    <row r="315" spans="1:18" x14ac:dyDescent="0.25">
      <c r="A315" s="13"/>
      <c r="B315" s="55" t="s">
        <v>103</v>
      </c>
      <c r="C315" s="11" t="s">
        <v>174</v>
      </c>
      <c r="D315" s="11" t="s">
        <v>181</v>
      </c>
      <c r="E315" s="31">
        <v>23162</v>
      </c>
      <c r="F315" s="18" t="s">
        <v>174</v>
      </c>
      <c r="G315" s="11"/>
      <c r="H315" s="11" t="s">
        <v>181</v>
      </c>
      <c r="I315" s="31">
        <v>1813</v>
      </c>
      <c r="J315" s="18" t="s">
        <v>174</v>
      </c>
      <c r="K315" s="11"/>
      <c r="L315" s="11" t="s">
        <v>181</v>
      </c>
      <c r="M315" s="34" t="s">
        <v>363</v>
      </c>
      <c r="N315" s="18" t="s">
        <v>208</v>
      </c>
      <c r="O315" s="11"/>
      <c r="P315" s="11" t="s">
        <v>181</v>
      </c>
      <c r="Q315" s="31">
        <v>23162</v>
      </c>
      <c r="R315" s="18" t="s">
        <v>174</v>
      </c>
    </row>
    <row r="316" spans="1:18" ht="38.25" x14ac:dyDescent="0.25">
      <c r="A316" s="13"/>
      <c r="B316" s="22" t="s">
        <v>385</v>
      </c>
      <c r="C316" s="24" t="s">
        <v>174</v>
      </c>
      <c r="D316" s="24"/>
      <c r="E316" s="24"/>
      <c r="F316" s="24"/>
      <c r="G316" s="24"/>
      <c r="H316" s="24"/>
      <c r="I316" s="24"/>
      <c r="J316" s="24"/>
      <c r="K316" s="24"/>
      <c r="L316" s="24"/>
      <c r="M316" s="24"/>
      <c r="N316" s="24"/>
      <c r="O316" s="24"/>
      <c r="P316" s="24"/>
      <c r="Q316" s="24"/>
      <c r="R316" s="24"/>
    </row>
    <row r="317" spans="1:18" ht="25.5" x14ac:dyDescent="0.25">
      <c r="A317" s="13"/>
      <c r="B317" s="55" t="s">
        <v>111</v>
      </c>
      <c r="C317" s="11" t="s">
        <v>174</v>
      </c>
      <c r="D317" s="11"/>
      <c r="E317" s="31">
        <v>8547</v>
      </c>
      <c r="F317" s="18" t="s">
        <v>174</v>
      </c>
      <c r="G317" s="11"/>
      <c r="H317" s="11"/>
      <c r="I317" s="31">
        <v>1171</v>
      </c>
      <c r="J317" s="18" t="s">
        <v>174</v>
      </c>
      <c r="K317" s="11"/>
      <c r="L317" s="18"/>
      <c r="M317" s="33" t="s">
        <v>185</v>
      </c>
      <c r="N317" s="18" t="s">
        <v>174</v>
      </c>
      <c r="O317" s="11"/>
      <c r="P317" s="11"/>
      <c r="Q317" s="31">
        <v>9718</v>
      </c>
      <c r="R317" s="18" t="s">
        <v>174</v>
      </c>
    </row>
    <row r="318" spans="1:18" x14ac:dyDescent="0.25">
      <c r="A318" s="13"/>
      <c r="B318" s="56" t="s">
        <v>112</v>
      </c>
      <c r="C318" s="24" t="s">
        <v>174</v>
      </c>
      <c r="D318" s="24"/>
      <c r="E318" s="26">
        <v>57823</v>
      </c>
      <c r="F318" s="28" t="s">
        <v>174</v>
      </c>
      <c r="G318" s="24"/>
      <c r="H318" s="24"/>
      <c r="I318" s="26">
        <v>10624</v>
      </c>
      <c r="J318" s="28" t="s">
        <v>174</v>
      </c>
      <c r="K318" s="24"/>
      <c r="L318" s="28"/>
      <c r="M318" s="49" t="s">
        <v>185</v>
      </c>
      <c r="N318" s="28" t="s">
        <v>174</v>
      </c>
      <c r="O318" s="24"/>
      <c r="P318" s="24"/>
      <c r="Q318" s="26">
        <v>68447</v>
      </c>
      <c r="R318" s="28" t="s">
        <v>174</v>
      </c>
    </row>
    <row r="319" spans="1:18" x14ac:dyDescent="0.25">
      <c r="A319" s="13"/>
      <c r="B319" s="55" t="s">
        <v>113</v>
      </c>
      <c r="C319" s="11" t="s">
        <v>174</v>
      </c>
      <c r="D319" s="11"/>
      <c r="E319" s="34">
        <v>497</v>
      </c>
      <c r="F319" s="18" t="s">
        <v>174</v>
      </c>
      <c r="G319" s="11"/>
      <c r="H319" s="18"/>
      <c r="I319" s="33" t="s">
        <v>185</v>
      </c>
      <c r="J319" s="18" t="s">
        <v>174</v>
      </c>
      <c r="K319" s="11"/>
      <c r="L319" s="18"/>
      <c r="M319" s="33" t="s">
        <v>185</v>
      </c>
      <c r="N319" s="18" t="s">
        <v>174</v>
      </c>
      <c r="O319" s="11"/>
      <c r="P319" s="11"/>
      <c r="Q319" s="34">
        <v>497</v>
      </c>
      <c r="R319" s="18" t="s">
        <v>174</v>
      </c>
    </row>
    <row r="320" spans="1:18" ht="25.5" x14ac:dyDescent="0.25">
      <c r="A320" s="13"/>
      <c r="B320" s="56" t="s">
        <v>114</v>
      </c>
      <c r="C320" s="24" t="s">
        <v>174</v>
      </c>
      <c r="D320" s="24"/>
      <c r="E320" s="48">
        <v>84</v>
      </c>
      <c r="F320" s="28" t="s">
        <v>174</v>
      </c>
      <c r="G320" s="24"/>
      <c r="H320" s="28"/>
      <c r="I320" s="49" t="s">
        <v>185</v>
      </c>
      <c r="J320" s="28" t="s">
        <v>174</v>
      </c>
      <c r="K320" s="24"/>
      <c r="L320" s="28"/>
      <c r="M320" s="49" t="s">
        <v>185</v>
      </c>
      <c r="N320" s="28" t="s">
        <v>174</v>
      </c>
      <c r="O320" s="24"/>
      <c r="P320" s="24"/>
      <c r="Q320" s="48">
        <v>84</v>
      </c>
      <c r="R320" s="28" t="s">
        <v>174</v>
      </c>
    </row>
    <row r="321" spans="1:18" ht="25.5" x14ac:dyDescent="0.25">
      <c r="A321" s="13"/>
      <c r="B321" s="55" t="s">
        <v>115</v>
      </c>
      <c r="C321" s="11" t="s">
        <v>174</v>
      </c>
      <c r="D321" s="11"/>
      <c r="E321" s="31">
        <v>1157</v>
      </c>
      <c r="F321" s="18" t="s">
        <v>174</v>
      </c>
      <c r="G321" s="11"/>
      <c r="H321" s="11"/>
      <c r="I321" s="34">
        <v>217</v>
      </c>
      <c r="J321" s="18" t="s">
        <v>174</v>
      </c>
      <c r="K321" s="11"/>
      <c r="L321" s="18"/>
      <c r="M321" s="33" t="s">
        <v>185</v>
      </c>
      <c r="N321" s="18" t="s">
        <v>174</v>
      </c>
      <c r="O321" s="11"/>
      <c r="P321" s="11"/>
      <c r="Q321" s="31">
        <v>1374</v>
      </c>
      <c r="R321" s="18" t="s">
        <v>174</v>
      </c>
    </row>
    <row r="322" spans="1:18" x14ac:dyDescent="0.25">
      <c r="A322" s="13"/>
      <c r="B322" s="56" t="s">
        <v>116</v>
      </c>
      <c r="C322" s="24" t="s">
        <v>174</v>
      </c>
      <c r="D322" s="24"/>
      <c r="E322" s="48">
        <v>63</v>
      </c>
      <c r="F322" s="28" t="s">
        <v>174</v>
      </c>
      <c r="G322" s="24"/>
      <c r="H322" s="28"/>
      <c r="I322" s="49" t="s">
        <v>185</v>
      </c>
      <c r="J322" s="28" t="s">
        <v>174</v>
      </c>
      <c r="K322" s="24"/>
      <c r="L322" s="28"/>
      <c r="M322" s="49" t="s">
        <v>185</v>
      </c>
      <c r="N322" s="28" t="s">
        <v>174</v>
      </c>
      <c r="O322" s="24"/>
      <c r="P322" s="24"/>
      <c r="Q322" s="48">
        <v>63</v>
      </c>
      <c r="R322" s="28" t="s">
        <v>174</v>
      </c>
    </row>
    <row r="323" spans="1:18" x14ac:dyDescent="0.25">
      <c r="A323" s="13"/>
      <c r="B323" s="55" t="s">
        <v>117</v>
      </c>
      <c r="C323" s="11" t="s">
        <v>174</v>
      </c>
      <c r="D323" s="11"/>
      <c r="E323" s="31">
        <v>12249</v>
      </c>
      <c r="F323" s="18" t="s">
        <v>174</v>
      </c>
      <c r="G323" s="11"/>
      <c r="H323" s="18"/>
      <c r="I323" s="33" t="s">
        <v>185</v>
      </c>
      <c r="J323" s="18" t="s">
        <v>174</v>
      </c>
      <c r="K323" s="11"/>
      <c r="L323" s="18"/>
      <c r="M323" s="33" t="s">
        <v>185</v>
      </c>
      <c r="N323" s="18" t="s">
        <v>174</v>
      </c>
      <c r="O323" s="11"/>
      <c r="P323" s="11"/>
      <c r="Q323" s="31">
        <v>12249</v>
      </c>
      <c r="R323" s="18" t="s">
        <v>174</v>
      </c>
    </row>
    <row r="324" spans="1:18" x14ac:dyDescent="0.25">
      <c r="A324" s="13"/>
      <c r="B324" s="56" t="s">
        <v>118</v>
      </c>
      <c r="C324" s="24" t="s">
        <v>174</v>
      </c>
      <c r="D324" s="24"/>
      <c r="E324" s="26">
        <v>1619</v>
      </c>
      <c r="F324" s="28" t="s">
        <v>174</v>
      </c>
      <c r="G324" s="24"/>
      <c r="H324" s="28"/>
      <c r="I324" s="49" t="s">
        <v>185</v>
      </c>
      <c r="J324" s="28" t="s">
        <v>174</v>
      </c>
      <c r="K324" s="24"/>
      <c r="L324" s="28"/>
      <c r="M324" s="49" t="s">
        <v>185</v>
      </c>
      <c r="N324" s="28" t="s">
        <v>174</v>
      </c>
      <c r="O324" s="24"/>
      <c r="P324" s="24"/>
      <c r="Q324" s="26">
        <v>1619</v>
      </c>
      <c r="R324" s="28" t="s">
        <v>174</v>
      </c>
    </row>
    <row r="325" spans="1:18" ht="25.5" x14ac:dyDescent="0.25">
      <c r="A325" s="13"/>
      <c r="B325" s="55" t="s">
        <v>95</v>
      </c>
      <c r="C325" s="11" t="s">
        <v>174</v>
      </c>
      <c r="D325" s="11"/>
      <c r="E325" s="34" t="s">
        <v>386</v>
      </c>
      <c r="F325" s="18" t="s">
        <v>208</v>
      </c>
      <c r="G325" s="11"/>
      <c r="H325" s="11"/>
      <c r="I325" s="34" t="s">
        <v>387</v>
      </c>
      <c r="J325" s="18" t="s">
        <v>208</v>
      </c>
      <c r="K325" s="11"/>
      <c r="L325" s="18"/>
      <c r="M325" s="33" t="s">
        <v>185</v>
      </c>
      <c r="N325" s="18" t="s">
        <v>174</v>
      </c>
      <c r="O325" s="11"/>
      <c r="P325" s="11"/>
      <c r="Q325" s="34" t="s">
        <v>388</v>
      </c>
      <c r="R325" s="18" t="s">
        <v>208</v>
      </c>
    </row>
    <row r="326" spans="1:18" x14ac:dyDescent="0.25">
      <c r="A326" s="13"/>
      <c r="B326" s="56" t="s">
        <v>119</v>
      </c>
      <c r="C326" s="24" t="s">
        <v>174</v>
      </c>
      <c r="D326" s="24"/>
      <c r="E326" s="48" t="s">
        <v>389</v>
      </c>
      <c r="F326" s="28" t="s">
        <v>208</v>
      </c>
      <c r="G326" s="24"/>
      <c r="H326" s="24"/>
      <c r="I326" s="48" t="s">
        <v>390</v>
      </c>
      <c r="J326" s="28" t="s">
        <v>208</v>
      </c>
      <c r="K326" s="24"/>
      <c r="L326" s="28"/>
      <c r="M326" s="49" t="s">
        <v>185</v>
      </c>
      <c r="N326" s="28" t="s">
        <v>174</v>
      </c>
      <c r="O326" s="24"/>
      <c r="P326" s="24"/>
      <c r="Q326" s="48" t="s">
        <v>391</v>
      </c>
      <c r="R326" s="28" t="s">
        <v>208</v>
      </c>
    </row>
    <row r="327" spans="1:18" ht="25.5" x14ac:dyDescent="0.25">
      <c r="A327" s="13"/>
      <c r="B327" s="55" t="s">
        <v>342</v>
      </c>
      <c r="C327" s="11" t="s">
        <v>174</v>
      </c>
      <c r="D327" s="11"/>
      <c r="E327" s="34" t="s">
        <v>363</v>
      </c>
      <c r="F327" s="18" t="s">
        <v>208</v>
      </c>
      <c r="G327" s="11"/>
      <c r="H327" s="18"/>
      <c r="I327" s="33" t="s">
        <v>185</v>
      </c>
      <c r="J327" s="18" t="s">
        <v>174</v>
      </c>
      <c r="K327" s="11"/>
      <c r="L327" s="11"/>
      <c r="M327" s="31">
        <v>1813</v>
      </c>
      <c r="N327" s="18" t="s">
        <v>174</v>
      </c>
      <c r="O327" s="11"/>
      <c r="P327" s="18"/>
      <c r="Q327" s="33" t="s">
        <v>185</v>
      </c>
      <c r="R327" s="18" t="s">
        <v>174</v>
      </c>
    </row>
    <row r="328" spans="1:18" x14ac:dyDescent="0.25">
      <c r="A328" s="13"/>
      <c r="B328" s="22" t="s">
        <v>121</v>
      </c>
      <c r="C328" s="24" t="s">
        <v>174</v>
      </c>
      <c r="D328" s="24"/>
      <c r="E328" s="24"/>
      <c r="F328" s="24"/>
      <c r="G328" s="24"/>
      <c r="H328" s="24"/>
      <c r="I328" s="24"/>
      <c r="J328" s="24"/>
      <c r="K328" s="24"/>
      <c r="L328" s="24"/>
      <c r="M328" s="24"/>
      <c r="N328" s="24"/>
      <c r="O328" s="24"/>
      <c r="P328" s="24"/>
      <c r="Q328" s="24"/>
      <c r="R328" s="24"/>
    </row>
    <row r="329" spans="1:18" x14ac:dyDescent="0.25">
      <c r="A329" s="13"/>
      <c r="B329" s="55" t="s">
        <v>122</v>
      </c>
      <c r="C329" s="11" t="s">
        <v>174</v>
      </c>
      <c r="D329" s="11"/>
      <c r="E329" s="34" t="s">
        <v>392</v>
      </c>
      <c r="F329" s="18" t="s">
        <v>208</v>
      </c>
      <c r="G329" s="11"/>
      <c r="H329" s="11"/>
      <c r="I329" s="34" t="s">
        <v>393</v>
      </c>
      <c r="J329" s="18" t="s">
        <v>208</v>
      </c>
      <c r="K329" s="11"/>
      <c r="L329" s="18"/>
      <c r="M329" s="33" t="s">
        <v>185</v>
      </c>
      <c r="N329" s="18" t="s">
        <v>174</v>
      </c>
      <c r="O329" s="11"/>
      <c r="P329" s="11"/>
      <c r="Q329" s="34" t="s">
        <v>394</v>
      </c>
      <c r="R329" s="18" t="s">
        <v>208</v>
      </c>
    </row>
    <row r="330" spans="1:18" x14ac:dyDescent="0.25">
      <c r="A330" s="13"/>
      <c r="B330" s="56" t="s">
        <v>123</v>
      </c>
      <c r="C330" s="24" t="s">
        <v>174</v>
      </c>
      <c r="D330" s="24"/>
      <c r="E330" s="48" t="s">
        <v>395</v>
      </c>
      <c r="F330" s="28" t="s">
        <v>208</v>
      </c>
      <c r="G330" s="24"/>
      <c r="H330" s="24"/>
      <c r="I330" s="48" t="s">
        <v>396</v>
      </c>
      <c r="J330" s="28" t="s">
        <v>208</v>
      </c>
      <c r="K330" s="24"/>
      <c r="L330" s="28"/>
      <c r="M330" s="49" t="s">
        <v>185</v>
      </c>
      <c r="N330" s="28" t="s">
        <v>174</v>
      </c>
      <c r="O330" s="24"/>
      <c r="P330" s="24"/>
      <c r="Q330" s="48" t="s">
        <v>397</v>
      </c>
      <c r="R330" s="28" t="s">
        <v>208</v>
      </c>
    </row>
    <row r="331" spans="1:18" x14ac:dyDescent="0.25">
      <c r="A331" s="13"/>
      <c r="B331" s="55" t="s">
        <v>33</v>
      </c>
      <c r="C331" s="11" t="s">
        <v>174</v>
      </c>
      <c r="D331" s="11"/>
      <c r="E331" s="34" t="s">
        <v>398</v>
      </c>
      <c r="F331" s="18" t="s">
        <v>208</v>
      </c>
      <c r="G331" s="11"/>
      <c r="H331" s="11"/>
      <c r="I331" s="34" t="s">
        <v>399</v>
      </c>
      <c r="J331" s="18" t="s">
        <v>208</v>
      </c>
      <c r="K331" s="11"/>
      <c r="L331" s="18"/>
      <c r="M331" s="33" t="s">
        <v>185</v>
      </c>
      <c r="N331" s="18" t="s">
        <v>174</v>
      </c>
      <c r="O331" s="11"/>
      <c r="P331" s="11"/>
      <c r="Q331" s="34" t="s">
        <v>400</v>
      </c>
      <c r="R331" s="18" t="s">
        <v>208</v>
      </c>
    </row>
    <row r="332" spans="1:18" x14ac:dyDescent="0.25">
      <c r="A332" s="13"/>
      <c r="B332" s="56" t="s">
        <v>41</v>
      </c>
      <c r="C332" s="24" t="s">
        <v>174</v>
      </c>
      <c r="D332" s="24"/>
      <c r="E332" s="26">
        <v>27130</v>
      </c>
      <c r="F332" s="28" t="s">
        <v>174</v>
      </c>
      <c r="G332" s="24"/>
      <c r="H332" s="24"/>
      <c r="I332" s="48">
        <v>290</v>
      </c>
      <c r="J332" s="28" t="s">
        <v>174</v>
      </c>
      <c r="K332" s="24"/>
      <c r="L332" s="28"/>
      <c r="M332" s="49" t="s">
        <v>185</v>
      </c>
      <c r="N332" s="28" t="s">
        <v>174</v>
      </c>
      <c r="O332" s="24"/>
      <c r="P332" s="24"/>
      <c r="Q332" s="26">
        <v>27420</v>
      </c>
      <c r="R332" s="28" t="s">
        <v>174</v>
      </c>
    </row>
    <row r="333" spans="1:18" x14ac:dyDescent="0.25">
      <c r="A333" s="13"/>
      <c r="B333" s="55" t="s">
        <v>42</v>
      </c>
      <c r="C333" s="11" t="s">
        <v>174</v>
      </c>
      <c r="D333" s="11"/>
      <c r="E333" s="31">
        <v>3080</v>
      </c>
      <c r="F333" s="18" t="s">
        <v>174</v>
      </c>
      <c r="G333" s="11"/>
      <c r="H333" s="18"/>
      <c r="I333" s="33" t="s">
        <v>185</v>
      </c>
      <c r="J333" s="18" t="s">
        <v>174</v>
      </c>
      <c r="K333" s="11"/>
      <c r="L333" s="18"/>
      <c r="M333" s="33" t="s">
        <v>185</v>
      </c>
      <c r="N333" s="18" t="s">
        <v>174</v>
      </c>
      <c r="O333" s="11"/>
      <c r="P333" s="11"/>
      <c r="Q333" s="31">
        <v>3080</v>
      </c>
      <c r="R333" s="18" t="s">
        <v>174</v>
      </c>
    </row>
    <row r="334" spans="1:18" ht="25.5" x14ac:dyDescent="0.25">
      <c r="A334" s="13"/>
      <c r="B334" s="56" t="s">
        <v>44</v>
      </c>
      <c r="C334" s="24" t="s">
        <v>174</v>
      </c>
      <c r="D334" s="24"/>
      <c r="E334" s="26">
        <v>2672</v>
      </c>
      <c r="F334" s="28" t="s">
        <v>174</v>
      </c>
      <c r="G334" s="24"/>
      <c r="H334" s="24"/>
      <c r="I334" s="48">
        <v>303</v>
      </c>
      <c r="J334" s="28" t="s">
        <v>174</v>
      </c>
      <c r="K334" s="24"/>
      <c r="L334" s="28"/>
      <c r="M334" s="49" t="s">
        <v>185</v>
      </c>
      <c r="N334" s="28" t="s">
        <v>174</v>
      </c>
      <c r="O334" s="24"/>
      <c r="P334" s="24"/>
      <c r="Q334" s="26">
        <v>2975</v>
      </c>
      <c r="R334" s="28" t="s">
        <v>174</v>
      </c>
    </row>
    <row r="335" spans="1:18" ht="15.75" thickBot="1" x14ac:dyDescent="0.3">
      <c r="A335" s="13"/>
      <c r="B335" s="55" t="s">
        <v>48</v>
      </c>
      <c r="C335" s="11" t="s">
        <v>174</v>
      </c>
      <c r="D335" s="11"/>
      <c r="E335" s="34">
        <v>33</v>
      </c>
      <c r="F335" s="18" t="s">
        <v>174</v>
      </c>
      <c r="G335" s="11"/>
      <c r="H335" s="18"/>
      <c r="I335" s="33" t="s">
        <v>185</v>
      </c>
      <c r="J335" s="18" t="s">
        <v>174</v>
      </c>
      <c r="K335" s="11"/>
      <c r="L335" s="18"/>
      <c r="M335" s="33" t="s">
        <v>185</v>
      </c>
      <c r="N335" s="18" t="s">
        <v>174</v>
      </c>
      <c r="O335" s="11"/>
      <c r="P335" s="11"/>
      <c r="Q335" s="34">
        <v>33</v>
      </c>
      <c r="R335" s="18" t="s">
        <v>174</v>
      </c>
    </row>
    <row r="336" spans="1:18" x14ac:dyDescent="0.25">
      <c r="A336" s="13"/>
      <c r="B336" s="35"/>
      <c r="C336" s="35" t="s">
        <v>174</v>
      </c>
      <c r="D336" s="50"/>
      <c r="E336" s="50"/>
      <c r="F336" s="35"/>
      <c r="G336" s="35"/>
      <c r="H336" s="50"/>
      <c r="I336" s="50"/>
      <c r="J336" s="35"/>
      <c r="K336" s="35"/>
      <c r="L336" s="50"/>
      <c r="M336" s="50"/>
      <c r="N336" s="35"/>
      <c r="O336" s="35"/>
      <c r="P336" s="50"/>
      <c r="Q336" s="50"/>
      <c r="R336" s="35"/>
    </row>
    <row r="337" spans="1:18" ht="26.25" thickBot="1" x14ac:dyDescent="0.3">
      <c r="A337" s="13"/>
      <c r="B337" s="72" t="s">
        <v>401</v>
      </c>
      <c r="C337" s="51" t="s">
        <v>174</v>
      </c>
      <c r="D337" s="24"/>
      <c r="E337" s="26">
        <v>38765</v>
      </c>
      <c r="F337" s="28" t="s">
        <v>174</v>
      </c>
      <c r="G337" s="51"/>
      <c r="H337" s="24"/>
      <c r="I337" s="48" t="s">
        <v>402</v>
      </c>
      <c r="J337" s="28" t="s">
        <v>208</v>
      </c>
      <c r="K337" s="51"/>
      <c r="L337" s="28"/>
      <c r="M337" s="49" t="s">
        <v>185</v>
      </c>
      <c r="N337" s="28" t="s">
        <v>174</v>
      </c>
      <c r="O337" s="51"/>
      <c r="P337" s="24"/>
      <c r="Q337" s="26">
        <v>37853</v>
      </c>
      <c r="R337" s="28" t="s">
        <v>174</v>
      </c>
    </row>
    <row r="338" spans="1:18" x14ac:dyDescent="0.25">
      <c r="A338" s="13"/>
      <c r="B338" s="35"/>
      <c r="C338" s="35" t="s">
        <v>174</v>
      </c>
      <c r="D338" s="50"/>
      <c r="E338" s="50"/>
      <c r="F338" s="35"/>
      <c r="G338" s="35"/>
      <c r="H338" s="50"/>
      <c r="I338" s="50"/>
      <c r="J338" s="35"/>
      <c r="K338" s="35"/>
      <c r="L338" s="50"/>
      <c r="M338" s="50"/>
      <c r="N338" s="35"/>
      <c r="O338" s="35"/>
      <c r="P338" s="50"/>
      <c r="Q338" s="50"/>
      <c r="R338" s="35"/>
    </row>
    <row r="339" spans="1:18" x14ac:dyDescent="0.25">
      <c r="A339" s="13"/>
      <c r="B339" s="29" t="s">
        <v>125</v>
      </c>
      <c r="C339" s="21" t="s">
        <v>174</v>
      </c>
      <c r="D339" s="11"/>
      <c r="E339" s="11"/>
      <c r="F339" s="11"/>
      <c r="G339" s="21"/>
      <c r="H339" s="11"/>
      <c r="I339" s="11"/>
      <c r="J339" s="11"/>
      <c r="K339" s="21"/>
      <c r="L339" s="11"/>
      <c r="M339" s="11"/>
      <c r="N339" s="11"/>
      <c r="O339" s="21"/>
      <c r="P339" s="11"/>
      <c r="Q339" s="11"/>
      <c r="R339" s="11"/>
    </row>
    <row r="340" spans="1:18" x14ac:dyDescent="0.25">
      <c r="A340" s="13"/>
      <c r="B340" s="56" t="s">
        <v>126</v>
      </c>
      <c r="C340" s="51" t="s">
        <v>174</v>
      </c>
      <c r="D340" s="24"/>
      <c r="E340" s="48" t="s">
        <v>403</v>
      </c>
      <c r="F340" s="28" t="s">
        <v>208</v>
      </c>
      <c r="G340" s="51"/>
      <c r="H340" s="24"/>
      <c r="I340" s="48" t="s">
        <v>404</v>
      </c>
      <c r="J340" s="28" t="s">
        <v>208</v>
      </c>
      <c r="K340" s="51"/>
      <c r="L340" s="28"/>
      <c r="M340" s="49" t="s">
        <v>185</v>
      </c>
      <c r="N340" s="28" t="s">
        <v>174</v>
      </c>
      <c r="O340" s="51"/>
      <c r="P340" s="24"/>
      <c r="Q340" s="48" t="s">
        <v>405</v>
      </c>
      <c r="R340" s="28" t="s">
        <v>208</v>
      </c>
    </row>
    <row r="341" spans="1:18" x14ac:dyDescent="0.25">
      <c r="A341" s="13"/>
      <c r="B341" s="55" t="s">
        <v>127</v>
      </c>
      <c r="C341" s="21" t="s">
        <v>174</v>
      </c>
      <c r="D341" s="11"/>
      <c r="E341" s="34" t="s">
        <v>406</v>
      </c>
      <c r="F341" s="18" t="s">
        <v>208</v>
      </c>
      <c r="G341" s="21"/>
      <c r="H341" s="11"/>
      <c r="I341" s="34" t="s">
        <v>407</v>
      </c>
      <c r="J341" s="18" t="s">
        <v>208</v>
      </c>
      <c r="K341" s="21"/>
      <c r="L341" s="18"/>
      <c r="M341" s="33" t="s">
        <v>185</v>
      </c>
      <c r="N341" s="18" t="s">
        <v>174</v>
      </c>
      <c r="O341" s="21"/>
      <c r="P341" s="11"/>
      <c r="Q341" s="34" t="s">
        <v>408</v>
      </c>
      <c r="R341" s="18" t="s">
        <v>208</v>
      </c>
    </row>
    <row r="342" spans="1:18" ht="25.5" x14ac:dyDescent="0.25">
      <c r="A342" s="13"/>
      <c r="B342" s="56" t="s">
        <v>128</v>
      </c>
      <c r="C342" s="51" t="s">
        <v>174</v>
      </c>
      <c r="D342" s="24"/>
      <c r="E342" s="26">
        <v>1276</v>
      </c>
      <c r="F342" s="28" t="s">
        <v>174</v>
      </c>
      <c r="G342" s="51"/>
      <c r="H342" s="24"/>
      <c r="I342" s="48">
        <v>265</v>
      </c>
      <c r="J342" s="28" t="s">
        <v>174</v>
      </c>
      <c r="K342" s="51"/>
      <c r="L342" s="28"/>
      <c r="M342" s="49" t="s">
        <v>185</v>
      </c>
      <c r="N342" s="28" t="s">
        <v>174</v>
      </c>
      <c r="O342" s="51"/>
      <c r="P342" s="24"/>
      <c r="Q342" s="26">
        <v>1541</v>
      </c>
      <c r="R342" s="28" t="s">
        <v>174</v>
      </c>
    </row>
    <row r="343" spans="1:18" x14ac:dyDescent="0.25">
      <c r="A343" s="13"/>
      <c r="B343" s="55" t="s">
        <v>129</v>
      </c>
      <c r="C343" s="21" t="s">
        <v>174</v>
      </c>
      <c r="D343" s="11"/>
      <c r="E343" s="31">
        <v>40659</v>
      </c>
      <c r="F343" s="18" t="s">
        <v>174</v>
      </c>
      <c r="G343" s="21"/>
      <c r="H343" s="11"/>
      <c r="I343" s="31">
        <v>11887</v>
      </c>
      <c r="J343" s="18" t="s">
        <v>174</v>
      </c>
      <c r="K343" s="21"/>
      <c r="L343" s="18"/>
      <c r="M343" s="33" t="s">
        <v>185</v>
      </c>
      <c r="N343" s="18" t="s">
        <v>174</v>
      </c>
      <c r="O343" s="21"/>
      <c r="P343" s="11"/>
      <c r="Q343" s="31">
        <v>52546</v>
      </c>
      <c r="R343" s="18" t="s">
        <v>174</v>
      </c>
    </row>
    <row r="344" spans="1:18" ht="15.75" thickBot="1" x14ac:dyDescent="0.3">
      <c r="A344" s="13"/>
      <c r="B344" s="56" t="s">
        <v>409</v>
      </c>
      <c r="C344" s="51" t="s">
        <v>174</v>
      </c>
      <c r="D344" s="24"/>
      <c r="E344" s="48" t="s">
        <v>410</v>
      </c>
      <c r="F344" s="28" t="s">
        <v>208</v>
      </c>
      <c r="G344" s="51"/>
      <c r="H344" s="28"/>
      <c r="I344" s="49" t="s">
        <v>185</v>
      </c>
      <c r="J344" s="28" t="s">
        <v>174</v>
      </c>
      <c r="K344" s="51"/>
      <c r="L344" s="24"/>
      <c r="M344" s="26">
        <v>18927</v>
      </c>
      <c r="N344" s="28" t="s">
        <v>174</v>
      </c>
      <c r="O344" s="51"/>
      <c r="P344" s="28"/>
      <c r="Q344" s="49" t="s">
        <v>185</v>
      </c>
      <c r="R344" s="28" t="s">
        <v>174</v>
      </c>
    </row>
    <row r="345" spans="1:18" x14ac:dyDescent="0.25">
      <c r="A345" s="13"/>
      <c r="B345" s="35"/>
      <c r="C345" s="35" t="s">
        <v>174</v>
      </c>
      <c r="D345" s="50"/>
      <c r="E345" s="50"/>
      <c r="F345" s="35"/>
      <c r="G345" s="35"/>
      <c r="H345" s="50"/>
      <c r="I345" s="50"/>
      <c r="J345" s="35"/>
      <c r="K345" s="35"/>
      <c r="L345" s="50"/>
      <c r="M345" s="50"/>
      <c r="N345" s="35"/>
      <c r="O345" s="35"/>
      <c r="P345" s="50"/>
      <c r="Q345" s="50"/>
      <c r="R345" s="35"/>
    </row>
    <row r="346" spans="1:18" ht="15.75" thickBot="1" x14ac:dyDescent="0.3">
      <c r="A346" s="13"/>
      <c r="B346" s="29" t="s">
        <v>130</v>
      </c>
      <c r="C346" s="21" t="s">
        <v>174</v>
      </c>
      <c r="D346" s="11"/>
      <c r="E346" s="34" t="s">
        <v>411</v>
      </c>
      <c r="F346" s="18" t="s">
        <v>208</v>
      </c>
      <c r="G346" s="21"/>
      <c r="H346" s="11"/>
      <c r="I346" s="34" t="s">
        <v>412</v>
      </c>
      <c r="J346" s="18" t="s">
        <v>208</v>
      </c>
      <c r="K346" s="21"/>
      <c r="L346" s="11"/>
      <c r="M346" s="31">
        <v>18927</v>
      </c>
      <c r="N346" s="18" t="s">
        <v>174</v>
      </c>
      <c r="O346" s="21"/>
      <c r="P346" s="11"/>
      <c r="Q346" s="34" t="s">
        <v>413</v>
      </c>
      <c r="R346" s="18" t="s">
        <v>208</v>
      </c>
    </row>
    <row r="347" spans="1:18" x14ac:dyDescent="0.25">
      <c r="A347" s="13"/>
      <c r="B347" s="35"/>
      <c r="C347" s="35" t="s">
        <v>174</v>
      </c>
      <c r="D347" s="50"/>
      <c r="E347" s="50"/>
      <c r="F347" s="35"/>
      <c r="G347" s="35"/>
      <c r="H347" s="50"/>
      <c r="I347" s="50"/>
      <c r="J347" s="35"/>
      <c r="K347" s="35"/>
      <c r="L347" s="50"/>
      <c r="M347" s="50"/>
      <c r="N347" s="35"/>
      <c r="O347" s="35"/>
      <c r="P347" s="50"/>
      <c r="Q347" s="50"/>
      <c r="R347" s="35"/>
    </row>
    <row r="348" spans="1:18" x14ac:dyDescent="0.25">
      <c r="A348" s="13"/>
      <c r="B348" s="22" t="s">
        <v>131</v>
      </c>
      <c r="C348" s="51" t="s">
        <v>174</v>
      </c>
      <c r="D348" s="24"/>
      <c r="E348" s="24"/>
      <c r="F348" s="24"/>
      <c r="G348" s="51"/>
      <c r="H348" s="24"/>
      <c r="I348" s="24"/>
      <c r="J348" s="24"/>
      <c r="K348" s="51"/>
      <c r="L348" s="24"/>
      <c r="M348" s="24"/>
      <c r="N348" s="24"/>
      <c r="O348" s="51"/>
      <c r="P348" s="24"/>
      <c r="Q348" s="24"/>
      <c r="R348" s="24"/>
    </row>
    <row r="349" spans="1:18" ht="25.5" x14ac:dyDescent="0.25">
      <c r="A349" s="13"/>
      <c r="B349" s="55" t="s">
        <v>213</v>
      </c>
      <c r="C349" s="21" t="s">
        <v>174</v>
      </c>
      <c r="D349" s="11"/>
      <c r="E349" s="34" t="s">
        <v>214</v>
      </c>
      <c r="F349" s="18" t="s">
        <v>208</v>
      </c>
      <c r="G349" s="21"/>
      <c r="H349" s="18"/>
      <c r="I349" s="33" t="s">
        <v>185</v>
      </c>
      <c r="J349" s="18" t="s">
        <v>174</v>
      </c>
      <c r="K349" s="21"/>
      <c r="L349" s="18"/>
      <c r="M349" s="33" t="s">
        <v>185</v>
      </c>
      <c r="N349" s="18" t="s">
        <v>174</v>
      </c>
      <c r="O349" s="21"/>
      <c r="P349" s="11"/>
      <c r="Q349" s="34" t="s">
        <v>214</v>
      </c>
      <c r="R349" s="18" t="s">
        <v>208</v>
      </c>
    </row>
    <row r="350" spans="1:18" ht="25.5" x14ac:dyDescent="0.25">
      <c r="A350" s="13"/>
      <c r="B350" s="56" t="s">
        <v>134</v>
      </c>
      <c r="C350" s="51" t="s">
        <v>174</v>
      </c>
      <c r="D350" s="24"/>
      <c r="E350" s="26">
        <v>590249</v>
      </c>
      <c r="F350" s="28" t="s">
        <v>174</v>
      </c>
      <c r="G350" s="51"/>
      <c r="H350" s="28"/>
      <c r="I350" s="49" t="s">
        <v>185</v>
      </c>
      <c r="J350" s="28" t="s">
        <v>174</v>
      </c>
      <c r="K350" s="51"/>
      <c r="L350" s="28"/>
      <c r="M350" s="49" t="s">
        <v>185</v>
      </c>
      <c r="N350" s="28" t="s">
        <v>174</v>
      </c>
      <c r="O350" s="51"/>
      <c r="P350" s="24"/>
      <c r="Q350" s="26">
        <v>590249</v>
      </c>
      <c r="R350" s="28" t="s">
        <v>174</v>
      </c>
    </row>
    <row r="351" spans="1:18" ht="25.5" x14ac:dyDescent="0.25">
      <c r="A351" s="13"/>
      <c r="B351" s="55" t="s">
        <v>135</v>
      </c>
      <c r="C351" s="21" t="s">
        <v>174</v>
      </c>
      <c r="D351" s="11"/>
      <c r="E351" s="34" t="s">
        <v>414</v>
      </c>
      <c r="F351" s="18" t="s">
        <v>208</v>
      </c>
      <c r="G351" s="21"/>
      <c r="H351" s="18"/>
      <c r="I351" s="33" t="s">
        <v>185</v>
      </c>
      <c r="J351" s="18" t="s">
        <v>174</v>
      </c>
      <c r="K351" s="21"/>
      <c r="L351" s="18"/>
      <c r="M351" s="33" t="s">
        <v>185</v>
      </c>
      <c r="N351" s="18" t="s">
        <v>174</v>
      </c>
      <c r="O351" s="21"/>
      <c r="P351" s="11"/>
      <c r="Q351" s="34" t="s">
        <v>414</v>
      </c>
      <c r="R351" s="18" t="s">
        <v>208</v>
      </c>
    </row>
    <row r="352" spans="1:18" x14ac:dyDescent="0.25">
      <c r="A352" s="13"/>
      <c r="B352" s="56" t="s">
        <v>137</v>
      </c>
      <c r="C352" s="51" t="s">
        <v>174</v>
      </c>
      <c r="D352" s="24"/>
      <c r="E352" s="48" t="s">
        <v>415</v>
      </c>
      <c r="F352" s="28" t="s">
        <v>208</v>
      </c>
      <c r="G352" s="51"/>
      <c r="H352" s="28"/>
      <c r="I352" s="49" t="s">
        <v>185</v>
      </c>
      <c r="J352" s="28" t="s">
        <v>174</v>
      </c>
      <c r="K352" s="51"/>
      <c r="L352" s="28"/>
      <c r="M352" s="49" t="s">
        <v>185</v>
      </c>
      <c r="N352" s="28" t="s">
        <v>174</v>
      </c>
      <c r="O352" s="51"/>
      <c r="P352" s="24"/>
      <c r="Q352" s="48" t="s">
        <v>415</v>
      </c>
      <c r="R352" s="28" t="s">
        <v>208</v>
      </c>
    </row>
    <row r="353" spans="1:18" x14ac:dyDescent="0.25">
      <c r="A353" s="13"/>
      <c r="B353" s="55" t="s">
        <v>138</v>
      </c>
      <c r="C353" s="21" t="s">
        <v>174</v>
      </c>
      <c r="D353" s="11"/>
      <c r="E353" s="34" t="s">
        <v>416</v>
      </c>
      <c r="F353" s="18" t="s">
        <v>208</v>
      </c>
      <c r="G353" s="21"/>
      <c r="H353" s="18"/>
      <c r="I353" s="33" t="s">
        <v>185</v>
      </c>
      <c r="J353" s="18" t="s">
        <v>174</v>
      </c>
      <c r="K353" s="21"/>
      <c r="L353" s="18"/>
      <c r="M353" s="33" t="s">
        <v>185</v>
      </c>
      <c r="N353" s="18" t="s">
        <v>174</v>
      </c>
      <c r="O353" s="21"/>
      <c r="P353" s="11"/>
      <c r="Q353" s="34" t="s">
        <v>416</v>
      </c>
      <c r="R353" s="18" t="s">
        <v>208</v>
      </c>
    </row>
    <row r="354" spans="1:18" x14ac:dyDescent="0.25">
      <c r="A354" s="13"/>
      <c r="B354" s="56" t="s">
        <v>417</v>
      </c>
      <c r="C354" s="51" t="s">
        <v>174</v>
      </c>
      <c r="D354" s="28"/>
      <c r="E354" s="49" t="s">
        <v>185</v>
      </c>
      <c r="F354" s="28" t="s">
        <v>174</v>
      </c>
      <c r="G354" s="51"/>
      <c r="H354" s="24"/>
      <c r="I354" s="48" t="s">
        <v>418</v>
      </c>
      <c r="J354" s="28" t="s">
        <v>208</v>
      </c>
      <c r="K354" s="51"/>
      <c r="L354" s="28"/>
      <c r="M354" s="49" t="s">
        <v>185</v>
      </c>
      <c r="N354" s="28" t="s">
        <v>174</v>
      </c>
      <c r="O354" s="51"/>
      <c r="P354" s="24"/>
      <c r="Q354" s="48" t="s">
        <v>418</v>
      </c>
      <c r="R354" s="28" t="s">
        <v>208</v>
      </c>
    </row>
    <row r="355" spans="1:18" ht="15.75" thickBot="1" x14ac:dyDescent="0.3">
      <c r="A355" s="13"/>
      <c r="B355" s="55" t="s">
        <v>419</v>
      </c>
      <c r="C355" s="21" t="s">
        <v>174</v>
      </c>
      <c r="D355" s="18"/>
      <c r="E355" s="33" t="s">
        <v>185</v>
      </c>
      <c r="F355" s="18" t="s">
        <v>174</v>
      </c>
      <c r="G355" s="21"/>
      <c r="H355" s="11"/>
      <c r="I355" s="31">
        <v>18927</v>
      </c>
      <c r="J355" s="18" t="s">
        <v>174</v>
      </c>
      <c r="K355" s="21"/>
      <c r="L355" s="11"/>
      <c r="M355" s="34" t="s">
        <v>410</v>
      </c>
      <c r="N355" s="18" t="s">
        <v>208</v>
      </c>
      <c r="O355" s="21"/>
      <c r="P355" s="18"/>
      <c r="Q355" s="33" t="s">
        <v>185</v>
      </c>
      <c r="R355" s="18" t="s">
        <v>174</v>
      </c>
    </row>
    <row r="356" spans="1:18" x14ac:dyDescent="0.25">
      <c r="A356" s="13"/>
      <c r="B356" s="35"/>
      <c r="C356" s="35" t="s">
        <v>174</v>
      </c>
      <c r="D356" s="50"/>
      <c r="E356" s="50"/>
      <c r="F356" s="35"/>
      <c r="G356" s="35"/>
      <c r="H356" s="50"/>
      <c r="I356" s="50"/>
      <c r="J356" s="35"/>
      <c r="K356" s="35"/>
      <c r="L356" s="50"/>
      <c r="M356" s="50"/>
      <c r="N356" s="35"/>
      <c r="O356" s="35"/>
      <c r="P356" s="50"/>
      <c r="Q356" s="50"/>
      <c r="R356" s="35"/>
    </row>
    <row r="357" spans="1:18" ht="15.75" thickBot="1" x14ac:dyDescent="0.3">
      <c r="A357" s="13"/>
      <c r="B357" s="22" t="s">
        <v>140</v>
      </c>
      <c r="C357" s="51" t="s">
        <v>174</v>
      </c>
      <c r="D357" s="24"/>
      <c r="E357" s="26">
        <v>68782</v>
      </c>
      <c r="F357" s="28" t="s">
        <v>174</v>
      </c>
      <c r="G357" s="51"/>
      <c r="H357" s="24"/>
      <c r="I357" s="26">
        <v>18839</v>
      </c>
      <c r="J357" s="28" t="s">
        <v>174</v>
      </c>
      <c r="K357" s="51"/>
      <c r="L357" s="24"/>
      <c r="M357" s="48" t="s">
        <v>410</v>
      </c>
      <c r="N357" s="28" t="s">
        <v>208</v>
      </c>
      <c r="O357" s="51"/>
      <c r="P357" s="24"/>
      <c r="Q357" s="26">
        <v>68694</v>
      </c>
      <c r="R357" s="28" t="s">
        <v>174</v>
      </c>
    </row>
    <row r="358" spans="1:18" x14ac:dyDescent="0.25">
      <c r="A358" s="13"/>
      <c r="B358" s="35"/>
      <c r="C358" s="35" t="s">
        <v>174</v>
      </c>
      <c r="D358" s="50"/>
      <c r="E358" s="50"/>
      <c r="F358" s="35"/>
      <c r="G358" s="35"/>
      <c r="H358" s="50"/>
      <c r="I358" s="50"/>
      <c r="J358" s="35"/>
      <c r="K358" s="35"/>
      <c r="L358" s="50"/>
      <c r="M358" s="50"/>
      <c r="N358" s="35"/>
      <c r="O358" s="35"/>
      <c r="P358" s="50"/>
      <c r="Q358" s="50"/>
      <c r="R358" s="35"/>
    </row>
    <row r="359" spans="1:18" x14ac:dyDescent="0.25">
      <c r="A359" s="13"/>
      <c r="B359" s="29" t="s">
        <v>141</v>
      </c>
      <c r="C359" s="21" t="s">
        <v>174</v>
      </c>
      <c r="D359" s="11"/>
      <c r="E359" s="34" t="s">
        <v>420</v>
      </c>
      <c r="F359" s="18" t="s">
        <v>208</v>
      </c>
      <c r="G359" s="21"/>
      <c r="H359" s="18"/>
      <c r="I359" s="33" t="s">
        <v>185</v>
      </c>
      <c r="J359" s="18" t="s">
        <v>174</v>
      </c>
      <c r="K359" s="21"/>
      <c r="L359" s="18"/>
      <c r="M359" s="33" t="s">
        <v>185</v>
      </c>
      <c r="N359" s="18" t="s">
        <v>174</v>
      </c>
      <c r="O359" s="21"/>
      <c r="P359" s="11"/>
      <c r="Q359" s="34" t="s">
        <v>420</v>
      </c>
      <c r="R359" s="18" t="s">
        <v>208</v>
      </c>
    </row>
    <row r="360" spans="1:18" ht="15.75" thickBot="1" x14ac:dyDescent="0.3">
      <c r="A360" s="13"/>
      <c r="B360" s="22" t="s">
        <v>142</v>
      </c>
      <c r="C360" s="51" t="s">
        <v>174</v>
      </c>
      <c r="D360" s="24"/>
      <c r="E360" s="26">
        <v>17607</v>
      </c>
      <c r="F360" s="28" t="s">
        <v>174</v>
      </c>
      <c r="G360" s="51"/>
      <c r="H360" s="28"/>
      <c r="I360" s="49" t="s">
        <v>185</v>
      </c>
      <c r="J360" s="28" t="s">
        <v>174</v>
      </c>
      <c r="K360" s="51"/>
      <c r="L360" s="28"/>
      <c r="M360" s="49" t="s">
        <v>185</v>
      </c>
      <c r="N360" s="28" t="s">
        <v>174</v>
      </c>
      <c r="O360" s="51"/>
      <c r="P360" s="24"/>
      <c r="Q360" s="26">
        <v>17607</v>
      </c>
      <c r="R360" s="28" t="s">
        <v>174</v>
      </c>
    </row>
    <row r="361" spans="1:18" x14ac:dyDescent="0.25">
      <c r="A361" s="13"/>
      <c r="B361" s="35"/>
      <c r="C361" s="35" t="s">
        <v>174</v>
      </c>
      <c r="D361" s="50"/>
      <c r="E361" s="50"/>
      <c r="F361" s="35"/>
      <c r="G361" s="35"/>
      <c r="H361" s="50"/>
      <c r="I361" s="50"/>
      <c r="J361" s="35"/>
      <c r="K361" s="35"/>
      <c r="L361" s="50"/>
      <c r="M361" s="50"/>
      <c r="N361" s="35"/>
      <c r="O361" s="35"/>
      <c r="P361" s="50"/>
      <c r="Q361" s="50"/>
      <c r="R361" s="35"/>
    </row>
    <row r="362" spans="1:18" ht="15.75" thickBot="1" x14ac:dyDescent="0.3">
      <c r="A362" s="13"/>
      <c r="B362" s="29" t="s">
        <v>143</v>
      </c>
      <c r="C362" s="21" t="s">
        <v>174</v>
      </c>
      <c r="D362" s="11" t="s">
        <v>181</v>
      </c>
      <c r="E362" s="31">
        <v>6090</v>
      </c>
      <c r="F362" s="18" t="s">
        <v>174</v>
      </c>
      <c r="G362" s="21"/>
      <c r="H362" s="18" t="s">
        <v>181</v>
      </c>
      <c r="I362" s="33" t="s">
        <v>185</v>
      </c>
      <c r="J362" s="18" t="s">
        <v>174</v>
      </c>
      <c r="K362" s="21"/>
      <c r="L362" s="18" t="s">
        <v>181</v>
      </c>
      <c r="M362" s="33" t="s">
        <v>185</v>
      </c>
      <c r="N362" s="18" t="s">
        <v>174</v>
      </c>
      <c r="O362" s="21"/>
      <c r="P362" s="11" t="s">
        <v>181</v>
      </c>
      <c r="Q362" s="31">
        <v>6090</v>
      </c>
      <c r="R362" s="18" t="s">
        <v>174</v>
      </c>
    </row>
    <row r="363" spans="1:18" ht="15.75" thickTop="1" x14ac:dyDescent="0.25">
      <c r="A363" s="13"/>
      <c r="B363" s="35"/>
      <c r="C363" s="35" t="s">
        <v>174</v>
      </c>
      <c r="D363" s="52"/>
      <c r="E363" s="52"/>
      <c r="F363" s="35"/>
      <c r="G363" s="35"/>
      <c r="H363" s="52"/>
      <c r="I363" s="52"/>
      <c r="J363" s="35"/>
      <c r="K363" s="35"/>
      <c r="L363" s="52"/>
      <c r="M363" s="52"/>
      <c r="N363" s="35"/>
      <c r="O363" s="35"/>
      <c r="P363" s="52"/>
      <c r="Q363" s="52"/>
      <c r="R363" s="35"/>
    </row>
    <row r="364" spans="1:18" x14ac:dyDescent="0.25">
      <c r="A364" s="13"/>
      <c r="B364" s="20"/>
      <c r="C364" s="20"/>
      <c r="D364" s="20"/>
      <c r="E364" s="20"/>
      <c r="F364" s="20"/>
      <c r="G364" s="20"/>
      <c r="H364" s="20"/>
      <c r="I364" s="20"/>
      <c r="J364" s="20"/>
      <c r="K364" s="20"/>
      <c r="L364" s="20"/>
      <c r="M364" s="20"/>
      <c r="N364" s="20"/>
      <c r="O364" s="20"/>
      <c r="P364" s="20"/>
      <c r="Q364" s="20"/>
      <c r="R364" s="20"/>
    </row>
    <row r="365" spans="1:18" x14ac:dyDescent="0.25">
      <c r="A365" s="13"/>
      <c r="B365" s="74" t="s">
        <v>383</v>
      </c>
      <c r="C365" s="74"/>
      <c r="D365" s="74"/>
      <c r="E365" s="74"/>
      <c r="F365" s="74"/>
      <c r="G365" s="74"/>
      <c r="H365" s="74"/>
      <c r="I365" s="74"/>
      <c r="J365" s="74"/>
      <c r="K365" s="74"/>
      <c r="L365" s="74"/>
      <c r="M365" s="74"/>
      <c r="N365" s="74"/>
      <c r="O365" s="74"/>
      <c r="P365" s="74"/>
      <c r="Q365" s="74"/>
      <c r="R365" s="74"/>
    </row>
    <row r="366" spans="1:18" ht="15.75" x14ac:dyDescent="0.25">
      <c r="A366" s="13"/>
      <c r="B366" s="53"/>
      <c r="C366" s="53"/>
      <c r="D366" s="53"/>
      <c r="E366" s="53"/>
      <c r="F366" s="53"/>
      <c r="G366" s="53"/>
      <c r="H366" s="53"/>
      <c r="I366" s="53"/>
      <c r="J366" s="53"/>
      <c r="K366" s="53"/>
      <c r="L366" s="53"/>
      <c r="M366" s="53"/>
      <c r="N366" s="53"/>
      <c r="O366" s="53"/>
      <c r="P366" s="53"/>
      <c r="Q366" s="53"/>
      <c r="R366" s="53"/>
    </row>
    <row r="367" spans="1:18" x14ac:dyDescent="0.25">
      <c r="A367" s="13"/>
      <c r="B367" s="11"/>
      <c r="C367" s="11"/>
      <c r="D367" s="11"/>
      <c r="E367" s="11"/>
      <c r="F367" s="11"/>
      <c r="G367" s="11"/>
      <c r="H367" s="11"/>
      <c r="I367" s="11"/>
      <c r="J367" s="11"/>
      <c r="K367" s="11"/>
      <c r="L367" s="11"/>
      <c r="M367" s="11"/>
      <c r="N367" s="11"/>
      <c r="O367" s="11"/>
      <c r="P367" s="11"/>
      <c r="Q367" s="11"/>
      <c r="R367" s="11"/>
    </row>
    <row r="368" spans="1:18" ht="15.75" thickBot="1" x14ac:dyDescent="0.3">
      <c r="A368" s="13"/>
      <c r="B368" s="21"/>
      <c r="C368" s="21" t="s">
        <v>174</v>
      </c>
      <c r="D368" s="36" t="s">
        <v>421</v>
      </c>
      <c r="E368" s="36"/>
      <c r="F368" s="36"/>
      <c r="G368" s="36"/>
      <c r="H368" s="36"/>
      <c r="I368" s="36"/>
      <c r="J368" s="36"/>
      <c r="K368" s="36"/>
      <c r="L368" s="36"/>
      <c r="M368" s="36"/>
      <c r="N368" s="36"/>
      <c r="O368" s="36"/>
      <c r="P368" s="36"/>
      <c r="Q368" s="36"/>
      <c r="R368" s="21"/>
    </row>
    <row r="369" spans="1:18" x14ac:dyDescent="0.25">
      <c r="A369" s="13"/>
      <c r="B369" s="37"/>
      <c r="C369" s="37" t="s">
        <v>174</v>
      </c>
      <c r="D369" s="39" t="s">
        <v>315</v>
      </c>
      <c r="E369" s="39"/>
      <c r="F369" s="40"/>
      <c r="G369" s="40"/>
      <c r="H369" s="39" t="s">
        <v>317</v>
      </c>
      <c r="I369" s="39"/>
      <c r="J369" s="40"/>
      <c r="K369" s="40"/>
      <c r="L369" s="39" t="s">
        <v>319</v>
      </c>
      <c r="M369" s="39"/>
      <c r="N369" s="40"/>
      <c r="O369" s="40"/>
      <c r="P369" s="39" t="s">
        <v>320</v>
      </c>
      <c r="Q369" s="39"/>
      <c r="R369" s="37"/>
    </row>
    <row r="370" spans="1:18" ht="15.75" thickBot="1" x14ac:dyDescent="0.3">
      <c r="A370" s="13"/>
      <c r="B370" s="37"/>
      <c r="C370" s="37"/>
      <c r="D370" s="36" t="s">
        <v>316</v>
      </c>
      <c r="E370" s="36"/>
      <c r="F370" s="37"/>
      <c r="G370" s="37"/>
      <c r="H370" s="36" t="s">
        <v>318</v>
      </c>
      <c r="I370" s="36"/>
      <c r="J370" s="37"/>
      <c r="K370" s="37"/>
      <c r="L370" s="36"/>
      <c r="M370" s="36"/>
      <c r="N370" s="37"/>
      <c r="O370" s="37"/>
      <c r="P370" s="36"/>
      <c r="Q370" s="36"/>
      <c r="R370" s="37"/>
    </row>
    <row r="371" spans="1:18" x14ac:dyDescent="0.25">
      <c r="A371" s="13"/>
      <c r="B371" s="21"/>
      <c r="C371" s="21" t="s">
        <v>174</v>
      </c>
      <c r="D371" s="38" t="s">
        <v>321</v>
      </c>
      <c r="E371" s="38"/>
      <c r="F371" s="38"/>
      <c r="G371" s="38"/>
      <c r="H371" s="38"/>
      <c r="I371" s="38"/>
      <c r="J371" s="38"/>
      <c r="K371" s="38"/>
      <c r="L371" s="38"/>
      <c r="M371" s="38"/>
      <c r="N371" s="38"/>
      <c r="O371" s="38"/>
      <c r="P371" s="38"/>
      <c r="Q371" s="38"/>
      <c r="R371" s="21"/>
    </row>
    <row r="372" spans="1:18" x14ac:dyDescent="0.25">
      <c r="A372" s="13"/>
      <c r="B372" s="22" t="s">
        <v>109</v>
      </c>
      <c r="C372" s="24" t="s">
        <v>174</v>
      </c>
      <c r="D372" s="24"/>
      <c r="E372" s="24"/>
      <c r="F372" s="24"/>
      <c r="G372" s="24"/>
      <c r="H372" s="24"/>
      <c r="I372" s="24"/>
      <c r="J372" s="24"/>
      <c r="K372" s="24"/>
      <c r="L372" s="24"/>
      <c r="M372" s="24"/>
      <c r="N372" s="24"/>
      <c r="O372" s="24"/>
      <c r="P372" s="24"/>
      <c r="Q372" s="24"/>
      <c r="R372" s="24"/>
    </row>
    <row r="373" spans="1:18" x14ac:dyDescent="0.25">
      <c r="A373" s="13"/>
      <c r="B373" s="55" t="s">
        <v>382</v>
      </c>
      <c r="C373" s="11" t="s">
        <v>174</v>
      </c>
      <c r="D373" s="11" t="s">
        <v>181</v>
      </c>
      <c r="E373" s="31">
        <v>15586</v>
      </c>
      <c r="F373" s="18" t="s">
        <v>174</v>
      </c>
      <c r="G373" s="11"/>
      <c r="H373" s="11" t="s">
        <v>181</v>
      </c>
      <c r="I373" s="34" t="s">
        <v>374</v>
      </c>
      <c r="J373" s="18" t="s">
        <v>208</v>
      </c>
      <c r="K373" s="11"/>
      <c r="L373" s="11" t="s">
        <v>181</v>
      </c>
      <c r="M373" s="34">
        <v>399</v>
      </c>
      <c r="N373" s="18" t="s">
        <v>174</v>
      </c>
      <c r="O373" s="11"/>
      <c r="P373" s="11" t="s">
        <v>181</v>
      </c>
      <c r="Q373" s="31">
        <v>15586</v>
      </c>
      <c r="R373" s="18" t="s">
        <v>174</v>
      </c>
    </row>
    <row r="374" spans="1:18" ht="38.25" x14ac:dyDescent="0.25">
      <c r="A374" s="13"/>
      <c r="B374" s="22" t="s">
        <v>422</v>
      </c>
      <c r="C374" s="24" t="s">
        <v>174</v>
      </c>
      <c r="D374" s="24"/>
      <c r="E374" s="24"/>
      <c r="F374" s="24"/>
      <c r="G374" s="24"/>
      <c r="H374" s="24"/>
      <c r="I374" s="24"/>
      <c r="J374" s="24"/>
      <c r="K374" s="24"/>
      <c r="L374" s="24"/>
      <c r="M374" s="24"/>
      <c r="N374" s="24"/>
      <c r="O374" s="24"/>
      <c r="P374" s="24"/>
      <c r="Q374" s="24"/>
      <c r="R374" s="24"/>
    </row>
    <row r="375" spans="1:18" ht="25.5" x14ac:dyDescent="0.25">
      <c r="A375" s="13"/>
      <c r="B375" s="55" t="s">
        <v>111</v>
      </c>
      <c r="C375" s="11" t="s">
        <v>174</v>
      </c>
      <c r="D375" s="11"/>
      <c r="E375" s="31">
        <v>7083</v>
      </c>
      <c r="F375" s="18" t="s">
        <v>174</v>
      </c>
      <c r="G375" s="11"/>
      <c r="H375" s="11"/>
      <c r="I375" s="34">
        <v>994</v>
      </c>
      <c r="J375" s="18" t="s">
        <v>174</v>
      </c>
      <c r="K375" s="11"/>
      <c r="L375" s="18"/>
      <c r="M375" s="33" t="s">
        <v>185</v>
      </c>
      <c r="N375" s="18" t="s">
        <v>174</v>
      </c>
      <c r="O375" s="11"/>
      <c r="P375" s="11"/>
      <c r="Q375" s="31">
        <v>8077</v>
      </c>
      <c r="R375" s="18" t="s">
        <v>174</v>
      </c>
    </row>
    <row r="376" spans="1:18" x14ac:dyDescent="0.25">
      <c r="A376" s="13"/>
      <c r="B376" s="56" t="s">
        <v>112</v>
      </c>
      <c r="C376" s="24" t="s">
        <v>174</v>
      </c>
      <c r="D376" s="24"/>
      <c r="E376" s="26">
        <v>47707</v>
      </c>
      <c r="F376" s="28" t="s">
        <v>174</v>
      </c>
      <c r="G376" s="24"/>
      <c r="H376" s="24"/>
      <c r="I376" s="26">
        <v>10445</v>
      </c>
      <c r="J376" s="28" t="s">
        <v>174</v>
      </c>
      <c r="K376" s="24"/>
      <c r="L376" s="28"/>
      <c r="M376" s="49" t="s">
        <v>185</v>
      </c>
      <c r="N376" s="28" t="s">
        <v>174</v>
      </c>
      <c r="O376" s="24"/>
      <c r="P376" s="24"/>
      <c r="Q376" s="26">
        <v>58152</v>
      </c>
      <c r="R376" s="28" t="s">
        <v>174</v>
      </c>
    </row>
    <row r="377" spans="1:18" x14ac:dyDescent="0.25">
      <c r="A377" s="13"/>
      <c r="B377" s="55" t="s">
        <v>113</v>
      </c>
      <c r="C377" s="11" t="s">
        <v>174</v>
      </c>
      <c r="D377" s="11"/>
      <c r="E377" s="34">
        <v>557</v>
      </c>
      <c r="F377" s="18" t="s">
        <v>174</v>
      </c>
      <c r="G377" s="11"/>
      <c r="H377" s="18"/>
      <c r="I377" s="33" t="s">
        <v>185</v>
      </c>
      <c r="J377" s="18" t="s">
        <v>174</v>
      </c>
      <c r="K377" s="11"/>
      <c r="L377" s="18"/>
      <c r="M377" s="33" t="s">
        <v>185</v>
      </c>
      <c r="N377" s="18" t="s">
        <v>174</v>
      </c>
      <c r="O377" s="11"/>
      <c r="P377" s="11"/>
      <c r="Q377" s="34">
        <v>557</v>
      </c>
      <c r="R377" s="18" t="s">
        <v>174</v>
      </c>
    </row>
    <row r="378" spans="1:18" ht="25.5" x14ac:dyDescent="0.25">
      <c r="A378" s="13"/>
      <c r="B378" s="56" t="s">
        <v>114</v>
      </c>
      <c r="C378" s="24" t="s">
        <v>174</v>
      </c>
      <c r="D378" s="24"/>
      <c r="E378" s="48">
        <v>147</v>
      </c>
      <c r="F378" s="28" t="s">
        <v>174</v>
      </c>
      <c r="G378" s="24"/>
      <c r="H378" s="28"/>
      <c r="I378" s="49" t="s">
        <v>185</v>
      </c>
      <c r="J378" s="28" t="s">
        <v>174</v>
      </c>
      <c r="K378" s="24"/>
      <c r="L378" s="28"/>
      <c r="M378" s="49" t="s">
        <v>185</v>
      </c>
      <c r="N378" s="28" t="s">
        <v>174</v>
      </c>
      <c r="O378" s="24"/>
      <c r="P378" s="24"/>
      <c r="Q378" s="48">
        <v>147</v>
      </c>
      <c r="R378" s="28" t="s">
        <v>174</v>
      </c>
    </row>
    <row r="379" spans="1:18" ht="25.5" x14ac:dyDescent="0.25">
      <c r="A379" s="13"/>
      <c r="B379" s="55" t="s">
        <v>115</v>
      </c>
      <c r="C379" s="11" t="s">
        <v>174</v>
      </c>
      <c r="D379" s="11"/>
      <c r="E379" s="31">
        <v>1175</v>
      </c>
      <c r="F379" s="18" t="s">
        <v>174</v>
      </c>
      <c r="G379" s="11"/>
      <c r="H379" s="11"/>
      <c r="I379" s="34">
        <v>398</v>
      </c>
      <c r="J379" s="18" t="s">
        <v>174</v>
      </c>
      <c r="K379" s="11"/>
      <c r="L379" s="18"/>
      <c r="M379" s="33" t="s">
        <v>185</v>
      </c>
      <c r="N379" s="18" t="s">
        <v>174</v>
      </c>
      <c r="O379" s="11"/>
      <c r="P379" s="11"/>
      <c r="Q379" s="31">
        <v>1573</v>
      </c>
      <c r="R379" s="18" t="s">
        <v>174</v>
      </c>
    </row>
    <row r="380" spans="1:18" x14ac:dyDescent="0.25">
      <c r="A380" s="13"/>
      <c r="B380" s="56" t="s">
        <v>116</v>
      </c>
      <c r="C380" s="24" t="s">
        <v>174</v>
      </c>
      <c r="D380" s="24"/>
      <c r="E380" s="48">
        <v>94</v>
      </c>
      <c r="F380" s="28" t="s">
        <v>174</v>
      </c>
      <c r="G380" s="24"/>
      <c r="H380" s="28"/>
      <c r="I380" s="49" t="s">
        <v>185</v>
      </c>
      <c r="J380" s="28" t="s">
        <v>174</v>
      </c>
      <c r="K380" s="24"/>
      <c r="L380" s="28"/>
      <c r="M380" s="49" t="s">
        <v>185</v>
      </c>
      <c r="N380" s="28" t="s">
        <v>174</v>
      </c>
      <c r="O380" s="24"/>
      <c r="P380" s="24"/>
      <c r="Q380" s="48">
        <v>94</v>
      </c>
      <c r="R380" s="28" t="s">
        <v>174</v>
      </c>
    </row>
    <row r="381" spans="1:18" x14ac:dyDescent="0.25">
      <c r="A381" s="13"/>
      <c r="B381" s="55" t="s">
        <v>117</v>
      </c>
      <c r="C381" s="11" t="s">
        <v>174</v>
      </c>
      <c r="D381" s="11"/>
      <c r="E381" s="31">
        <v>3058</v>
      </c>
      <c r="F381" s="18" t="s">
        <v>174</v>
      </c>
      <c r="G381" s="11"/>
      <c r="H381" s="18"/>
      <c r="I381" s="33" t="s">
        <v>185</v>
      </c>
      <c r="J381" s="18" t="s">
        <v>174</v>
      </c>
      <c r="K381" s="11"/>
      <c r="L381" s="18"/>
      <c r="M381" s="33" t="s">
        <v>185</v>
      </c>
      <c r="N381" s="18" t="s">
        <v>174</v>
      </c>
      <c r="O381" s="11"/>
      <c r="P381" s="11"/>
      <c r="Q381" s="31">
        <v>3058</v>
      </c>
      <c r="R381" s="18" t="s">
        <v>174</v>
      </c>
    </row>
    <row r="382" spans="1:18" x14ac:dyDescent="0.25">
      <c r="A382" s="13"/>
      <c r="B382" s="56" t="s">
        <v>118</v>
      </c>
      <c r="C382" s="24" t="s">
        <v>174</v>
      </c>
      <c r="D382" s="24"/>
      <c r="E382" s="26">
        <v>1604</v>
      </c>
      <c r="F382" s="28" t="s">
        <v>174</v>
      </c>
      <c r="G382" s="24"/>
      <c r="H382" s="28"/>
      <c r="I382" s="49" t="s">
        <v>185</v>
      </c>
      <c r="J382" s="28" t="s">
        <v>174</v>
      </c>
      <c r="K382" s="24"/>
      <c r="L382" s="28"/>
      <c r="M382" s="49" t="s">
        <v>185</v>
      </c>
      <c r="N382" s="28" t="s">
        <v>174</v>
      </c>
      <c r="O382" s="24"/>
      <c r="P382" s="24"/>
      <c r="Q382" s="26">
        <v>1604</v>
      </c>
      <c r="R382" s="28" t="s">
        <v>174</v>
      </c>
    </row>
    <row r="383" spans="1:18" ht="25.5" x14ac:dyDescent="0.25">
      <c r="A383" s="13"/>
      <c r="B383" s="55" t="s">
        <v>95</v>
      </c>
      <c r="C383" s="11" t="s">
        <v>174</v>
      </c>
      <c r="D383" s="11"/>
      <c r="E383" s="34" t="s">
        <v>423</v>
      </c>
      <c r="F383" s="18" t="s">
        <v>208</v>
      </c>
      <c r="G383" s="11"/>
      <c r="H383" s="11"/>
      <c r="I383" s="34" t="s">
        <v>424</v>
      </c>
      <c r="J383" s="18" t="s">
        <v>208</v>
      </c>
      <c r="K383" s="11"/>
      <c r="L383" s="18"/>
      <c r="M383" s="33" t="s">
        <v>185</v>
      </c>
      <c r="N383" s="18" t="s">
        <v>174</v>
      </c>
      <c r="O383" s="11"/>
      <c r="P383" s="11"/>
      <c r="Q383" s="34" t="s">
        <v>425</v>
      </c>
      <c r="R383" s="18" t="s">
        <v>208</v>
      </c>
    </row>
    <row r="384" spans="1:18" x14ac:dyDescent="0.25">
      <c r="A384" s="13"/>
      <c r="B384" s="56" t="s">
        <v>119</v>
      </c>
      <c r="C384" s="24" t="s">
        <v>174</v>
      </c>
      <c r="D384" s="24"/>
      <c r="E384" s="48" t="s">
        <v>426</v>
      </c>
      <c r="F384" s="28" t="s">
        <v>208</v>
      </c>
      <c r="G384" s="24"/>
      <c r="H384" s="24"/>
      <c r="I384" s="48" t="s">
        <v>427</v>
      </c>
      <c r="J384" s="28" t="s">
        <v>208</v>
      </c>
      <c r="K384" s="24"/>
      <c r="L384" s="28"/>
      <c r="M384" s="49" t="s">
        <v>185</v>
      </c>
      <c r="N384" s="28" t="s">
        <v>174</v>
      </c>
      <c r="O384" s="24"/>
      <c r="P384" s="24"/>
      <c r="Q384" s="48" t="s">
        <v>428</v>
      </c>
      <c r="R384" s="28" t="s">
        <v>208</v>
      </c>
    </row>
    <row r="385" spans="1:18" ht="38.25" x14ac:dyDescent="0.25">
      <c r="A385" s="13"/>
      <c r="B385" s="55" t="s">
        <v>120</v>
      </c>
      <c r="C385" s="11" t="s">
        <v>174</v>
      </c>
      <c r="D385" s="11"/>
      <c r="E385" s="34">
        <v>439</v>
      </c>
      <c r="F385" s="18" t="s">
        <v>174</v>
      </c>
      <c r="G385" s="11"/>
      <c r="H385" s="18"/>
      <c r="I385" s="33" t="s">
        <v>185</v>
      </c>
      <c r="J385" s="18" t="s">
        <v>174</v>
      </c>
      <c r="K385" s="11"/>
      <c r="L385" s="18"/>
      <c r="M385" s="33" t="s">
        <v>185</v>
      </c>
      <c r="N385" s="18" t="s">
        <v>174</v>
      </c>
      <c r="O385" s="11"/>
      <c r="P385" s="11"/>
      <c r="Q385" s="34">
        <v>439</v>
      </c>
      <c r="R385" s="18" t="s">
        <v>174</v>
      </c>
    </row>
    <row r="386" spans="1:18" x14ac:dyDescent="0.25">
      <c r="A386" s="13"/>
      <c r="B386" s="56" t="s">
        <v>373</v>
      </c>
      <c r="C386" s="24" t="s">
        <v>174</v>
      </c>
      <c r="D386" s="24"/>
      <c r="E386" s="48">
        <v>399</v>
      </c>
      <c r="F386" s="28" t="s">
        <v>174</v>
      </c>
      <c r="G386" s="24"/>
      <c r="H386" s="28"/>
      <c r="I386" s="49" t="s">
        <v>185</v>
      </c>
      <c r="J386" s="28" t="s">
        <v>174</v>
      </c>
      <c r="K386" s="24"/>
      <c r="L386" s="24"/>
      <c r="M386" s="48" t="s">
        <v>374</v>
      </c>
      <c r="N386" s="28" t="s">
        <v>208</v>
      </c>
      <c r="O386" s="24"/>
      <c r="P386" s="28"/>
      <c r="Q386" s="49" t="s">
        <v>185</v>
      </c>
      <c r="R386" s="28" t="s">
        <v>174</v>
      </c>
    </row>
    <row r="387" spans="1:18" x14ac:dyDescent="0.25">
      <c r="A387" s="13"/>
      <c r="B387" s="29" t="s">
        <v>121</v>
      </c>
      <c r="C387" s="11" t="s">
        <v>174</v>
      </c>
      <c r="D387" s="11"/>
      <c r="E387" s="11"/>
      <c r="F387" s="11"/>
      <c r="G387" s="11"/>
      <c r="H387" s="11"/>
      <c r="I387" s="11"/>
      <c r="J387" s="11"/>
      <c r="K387" s="11"/>
      <c r="L387" s="11"/>
      <c r="M387" s="11"/>
      <c r="N387" s="11"/>
      <c r="O387" s="11"/>
      <c r="P387" s="11"/>
      <c r="Q387" s="11"/>
      <c r="R387" s="11"/>
    </row>
    <row r="388" spans="1:18" x14ac:dyDescent="0.25">
      <c r="A388" s="13"/>
      <c r="B388" s="56" t="s">
        <v>122</v>
      </c>
      <c r="C388" s="24" t="s">
        <v>174</v>
      </c>
      <c r="D388" s="24"/>
      <c r="E388" s="26">
        <v>6551</v>
      </c>
      <c r="F388" s="28" t="s">
        <v>174</v>
      </c>
      <c r="G388" s="24"/>
      <c r="H388" s="24"/>
      <c r="I388" s="48" t="s">
        <v>429</v>
      </c>
      <c r="J388" s="28" t="s">
        <v>208</v>
      </c>
      <c r="K388" s="24"/>
      <c r="L388" s="28"/>
      <c r="M388" s="49" t="s">
        <v>185</v>
      </c>
      <c r="N388" s="28" t="s">
        <v>174</v>
      </c>
      <c r="O388" s="24"/>
      <c r="P388" s="24"/>
      <c r="Q388" s="26">
        <v>6164</v>
      </c>
      <c r="R388" s="28" t="s">
        <v>174</v>
      </c>
    </row>
    <row r="389" spans="1:18" x14ac:dyDescent="0.25">
      <c r="A389" s="13"/>
      <c r="B389" s="55" t="s">
        <v>123</v>
      </c>
      <c r="C389" s="11" t="s">
        <v>174</v>
      </c>
      <c r="D389" s="11"/>
      <c r="E389" s="34" t="s">
        <v>430</v>
      </c>
      <c r="F389" s="18" t="s">
        <v>208</v>
      </c>
      <c r="G389" s="11"/>
      <c r="H389" s="11"/>
      <c r="I389" s="34" t="s">
        <v>431</v>
      </c>
      <c r="J389" s="18" t="s">
        <v>208</v>
      </c>
      <c r="K389" s="11"/>
      <c r="L389" s="18"/>
      <c r="M389" s="33" t="s">
        <v>185</v>
      </c>
      <c r="N389" s="18" t="s">
        <v>174</v>
      </c>
      <c r="O389" s="11"/>
      <c r="P389" s="11"/>
      <c r="Q389" s="34" t="s">
        <v>432</v>
      </c>
      <c r="R389" s="18" t="s">
        <v>208</v>
      </c>
    </row>
    <row r="390" spans="1:18" x14ac:dyDescent="0.25">
      <c r="A390" s="13"/>
      <c r="B390" s="56" t="s">
        <v>33</v>
      </c>
      <c r="C390" s="24" t="s">
        <v>174</v>
      </c>
      <c r="D390" s="24"/>
      <c r="E390" s="48" t="s">
        <v>433</v>
      </c>
      <c r="F390" s="28" t="s">
        <v>208</v>
      </c>
      <c r="G390" s="24"/>
      <c r="H390" s="24"/>
      <c r="I390" s="48" t="s">
        <v>434</v>
      </c>
      <c r="J390" s="28" t="s">
        <v>208</v>
      </c>
      <c r="K390" s="24"/>
      <c r="L390" s="28"/>
      <c r="M390" s="49" t="s">
        <v>185</v>
      </c>
      <c r="N390" s="28" t="s">
        <v>174</v>
      </c>
      <c r="O390" s="24"/>
      <c r="P390" s="24"/>
      <c r="Q390" s="48" t="s">
        <v>435</v>
      </c>
      <c r="R390" s="28" t="s">
        <v>208</v>
      </c>
    </row>
    <row r="391" spans="1:18" x14ac:dyDescent="0.25">
      <c r="A391" s="13"/>
      <c r="B391" s="55" t="s">
        <v>41</v>
      </c>
      <c r="C391" s="11" t="s">
        <v>174</v>
      </c>
      <c r="D391" s="11"/>
      <c r="E391" s="31">
        <v>36999</v>
      </c>
      <c r="F391" s="18" t="s">
        <v>174</v>
      </c>
      <c r="G391" s="11"/>
      <c r="H391" s="11"/>
      <c r="I391" s="31">
        <v>3686</v>
      </c>
      <c r="J391" s="18" t="s">
        <v>174</v>
      </c>
      <c r="K391" s="11"/>
      <c r="L391" s="18"/>
      <c r="M391" s="33" t="s">
        <v>185</v>
      </c>
      <c r="N391" s="18" t="s">
        <v>174</v>
      </c>
      <c r="O391" s="11"/>
      <c r="P391" s="11"/>
      <c r="Q391" s="31">
        <v>40685</v>
      </c>
      <c r="R391" s="18" t="s">
        <v>174</v>
      </c>
    </row>
    <row r="392" spans="1:18" x14ac:dyDescent="0.25">
      <c r="A392" s="13"/>
      <c r="B392" s="56" t="s">
        <v>42</v>
      </c>
      <c r="C392" s="24" t="s">
        <v>174</v>
      </c>
      <c r="D392" s="24"/>
      <c r="E392" s="26">
        <v>5979</v>
      </c>
      <c r="F392" s="28" t="s">
        <v>174</v>
      </c>
      <c r="G392" s="24"/>
      <c r="H392" s="24"/>
      <c r="I392" s="48" t="s">
        <v>436</v>
      </c>
      <c r="J392" s="28" t="s">
        <v>208</v>
      </c>
      <c r="K392" s="24"/>
      <c r="L392" s="28"/>
      <c r="M392" s="49" t="s">
        <v>185</v>
      </c>
      <c r="N392" s="28" t="s">
        <v>174</v>
      </c>
      <c r="O392" s="24"/>
      <c r="P392" s="24"/>
      <c r="Q392" s="26">
        <v>5531</v>
      </c>
      <c r="R392" s="28" t="s">
        <v>174</v>
      </c>
    </row>
    <row r="393" spans="1:18" ht="25.5" x14ac:dyDescent="0.25">
      <c r="A393" s="13"/>
      <c r="B393" s="55" t="s">
        <v>44</v>
      </c>
      <c r="C393" s="11" t="s">
        <v>174</v>
      </c>
      <c r="D393" s="11"/>
      <c r="E393" s="31">
        <v>3838</v>
      </c>
      <c r="F393" s="18" t="s">
        <v>174</v>
      </c>
      <c r="G393" s="11"/>
      <c r="H393" s="11"/>
      <c r="I393" s="34">
        <v>468</v>
      </c>
      <c r="J393" s="18" t="s">
        <v>174</v>
      </c>
      <c r="K393" s="11"/>
      <c r="L393" s="18"/>
      <c r="M393" s="33" t="s">
        <v>185</v>
      </c>
      <c r="N393" s="18" t="s">
        <v>174</v>
      </c>
      <c r="O393" s="11"/>
      <c r="P393" s="11"/>
      <c r="Q393" s="31">
        <v>4306</v>
      </c>
      <c r="R393" s="18" t="s">
        <v>174</v>
      </c>
    </row>
    <row r="394" spans="1:18" ht="15.75" thickBot="1" x14ac:dyDescent="0.3">
      <c r="A394" s="13"/>
      <c r="B394" s="56" t="s">
        <v>48</v>
      </c>
      <c r="C394" s="24" t="s">
        <v>174</v>
      </c>
      <c r="D394" s="24"/>
      <c r="E394" s="48">
        <v>33</v>
      </c>
      <c r="F394" s="28" t="s">
        <v>174</v>
      </c>
      <c r="G394" s="24"/>
      <c r="H394" s="28"/>
      <c r="I394" s="49" t="s">
        <v>185</v>
      </c>
      <c r="J394" s="28" t="s">
        <v>174</v>
      </c>
      <c r="K394" s="24"/>
      <c r="L394" s="28"/>
      <c r="M394" s="49" t="s">
        <v>185</v>
      </c>
      <c r="N394" s="28" t="s">
        <v>174</v>
      </c>
      <c r="O394" s="24"/>
      <c r="P394" s="24"/>
      <c r="Q394" s="48">
        <v>33</v>
      </c>
      <c r="R394" s="28" t="s">
        <v>174</v>
      </c>
    </row>
    <row r="395" spans="1:18" x14ac:dyDescent="0.25">
      <c r="A395" s="13"/>
      <c r="B395" s="35"/>
      <c r="C395" s="35" t="s">
        <v>174</v>
      </c>
      <c r="D395" s="50"/>
      <c r="E395" s="50"/>
      <c r="F395" s="35"/>
      <c r="G395" s="35"/>
      <c r="H395" s="50"/>
      <c r="I395" s="50"/>
      <c r="J395" s="35"/>
      <c r="K395" s="35"/>
      <c r="L395" s="50"/>
      <c r="M395" s="50"/>
      <c r="N395" s="35"/>
      <c r="O395" s="35"/>
      <c r="P395" s="50"/>
      <c r="Q395" s="50"/>
      <c r="R395" s="35"/>
    </row>
    <row r="396" spans="1:18" ht="26.25" thickBot="1" x14ac:dyDescent="0.3">
      <c r="A396" s="13"/>
      <c r="B396" s="73" t="s">
        <v>124</v>
      </c>
      <c r="C396" s="21" t="s">
        <v>174</v>
      </c>
      <c r="D396" s="11"/>
      <c r="E396" s="31">
        <v>23421</v>
      </c>
      <c r="F396" s="18" t="s">
        <v>174</v>
      </c>
      <c r="G396" s="21"/>
      <c r="H396" s="11"/>
      <c r="I396" s="31">
        <v>5407</v>
      </c>
      <c r="J396" s="18" t="s">
        <v>174</v>
      </c>
      <c r="K396" s="21"/>
      <c r="L396" s="18"/>
      <c r="M396" s="33" t="s">
        <v>185</v>
      </c>
      <c r="N396" s="18" t="s">
        <v>174</v>
      </c>
      <c r="O396" s="21"/>
      <c r="P396" s="11"/>
      <c r="Q396" s="31">
        <v>28828</v>
      </c>
      <c r="R396" s="18" t="s">
        <v>174</v>
      </c>
    </row>
    <row r="397" spans="1:18" x14ac:dyDescent="0.25">
      <c r="A397" s="13"/>
      <c r="B397" s="35"/>
      <c r="C397" s="35" t="s">
        <v>174</v>
      </c>
      <c r="D397" s="50"/>
      <c r="E397" s="50"/>
      <c r="F397" s="35"/>
      <c r="G397" s="35"/>
      <c r="H397" s="50"/>
      <c r="I397" s="50"/>
      <c r="J397" s="35"/>
      <c r="K397" s="35"/>
      <c r="L397" s="50"/>
      <c r="M397" s="50"/>
      <c r="N397" s="35"/>
      <c r="O397" s="35"/>
      <c r="P397" s="50"/>
      <c r="Q397" s="50"/>
      <c r="R397" s="35"/>
    </row>
    <row r="398" spans="1:18" x14ac:dyDescent="0.25">
      <c r="A398" s="13"/>
      <c r="B398" s="22" t="s">
        <v>125</v>
      </c>
      <c r="C398" s="51" t="s">
        <v>174</v>
      </c>
      <c r="D398" s="24"/>
      <c r="E398" s="24"/>
      <c r="F398" s="24"/>
      <c r="G398" s="51"/>
      <c r="H398" s="24"/>
      <c r="I398" s="24"/>
      <c r="J398" s="24"/>
      <c r="K398" s="51"/>
      <c r="L398" s="24"/>
      <c r="M398" s="24"/>
      <c r="N398" s="24"/>
      <c r="O398" s="51"/>
      <c r="P398" s="24"/>
      <c r="Q398" s="24"/>
      <c r="R398" s="24"/>
    </row>
    <row r="399" spans="1:18" x14ac:dyDescent="0.25">
      <c r="A399" s="13"/>
      <c r="B399" s="55" t="s">
        <v>126</v>
      </c>
      <c r="C399" s="21" t="s">
        <v>174</v>
      </c>
      <c r="D399" s="11"/>
      <c r="E399" s="34" t="s">
        <v>437</v>
      </c>
      <c r="F399" s="18" t="s">
        <v>208</v>
      </c>
      <c r="G399" s="21"/>
      <c r="H399" s="11"/>
      <c r="I399" s="34" t="s">
        <v>438</v>
      </c>
      <c r="J399" s="18" t="s">
        <v>208</v>
      </c>
      <c r="K399" s="21"/>
      <c r="L399" s="18"/>
      <c r="M399" s="33" t="s">
        <v>185</v>
      </c>
      <c r="N399" s="18" t="s">
        <v>174</v>
      </c>
      <c r="O399" s="21"/>
      <c r="P399" s="11"/>
      <c r="Q399" s="34" t="s">
        <v>439</v>
      </c>
      <c r="R399" s="18" t="s">
        <v>208</v>
      </c>
    </row>
    <row r="400" spans="1:18" x14ac:dyDescent="0.25">
      <c r="A400" s="13"/>
      <c r="B400" s="56" t="s">
        <v>127</v>
      </c>
      <c r="C400" s="51" t="s">
        <v>174</v>
      </c>
      <c r="D400" s="24"/>
      <c r="E400" s="48" t="s">
        <v>440</v>
      </c>
      <c r="F400" s="28" t="s">
        <v>208</v>
      </c>
      <c r="G400" s="51"/>
      <c r="H400" s="24"/>
      <c r="I400" s="48" t="s">
        <v>441</v>
      </c>
      <c r="J400" s="28" t="s">
        <v>208</v>
      </c>
      <c r="K400" s="51"/>
      <c r="L400" s="28"/>
      <c r="M400" s="49" t="s">
        <v>185</v>
      </c>
      <c r="N400" s="28" t="s">
        <v>174</v>
      </c>
      <c r="O400" s="51"/>
      <c r="P400" s="24"/>
      <c r="Q400" s="48" t="s">
        <v>442</v>
      </c>
      <c r="R400" s="28" t="s">
        <v>208</v>
      </c>
    </row>
    <row r="401" spans="1:18" ht="25.5" x14ac:dyDescent="0.25">
      <c r="A401" s="13"/>
      <c r="B401" s="55" t="s">
        <v>128</v>
      </c>
      <c r="C401" s="21" t="s">
        <v>174</v>
      </c>
      <c r="D401" s="11"/>
      <c r="E401" s="34">
        <v>979</v>
      </c>
      <c r="F401" s="18" t="s">
        <v>174</v>
      </c>
      <c r="G401" s="21"/>
      <c r="H401" s="11"/>
      <c r="I401" s="34">
        <v>212</v>
      </c>
      <c r="J401" s="18" t="s">
        <v>174</v>
      </c>
      <c r="K401" s="21"/>
      <c r="L401" s="18"/>
      <c r="M401" s="33" t="s">
        <v>185</v>
      </c>
      <c r="N401" s="18" t="s">
        <v>174</v>
      </c>
      <c r="O401" s="21"/>
      <c r="P401" s="11"/>
      <c r="Q401" s="31">
        <v>1191</v>
      </c>
      <c r="R401" s="18" t="s">
        <v>174</v>
      </c>
    </row>
    <row r="402" spans="1:18" x14ac:dyDescent="0.25">
      <c r="A402" s="13"/>
      <c r="B402" s="56" t="s">
        <v>129</v>
      </c>
      <c r="C402" s="51" t="s">
        <v>174</v>
      </c>
      <c r="D402" s="24"/>
      <c r="E402" s="26">
        <v>41368</v>
      </c>
      <c r="F402" s="28" t="s">
        <v>174</v>
      </c>
      <c r="G402" s="51"/>
      <c r="H402" s="24"/>
      <c r="I402" s="26">
        <v>8634</v>
      </c>
      <c r="J402" s="28" t="s">
        <v>174</v>
      </c>
      <c r="K402" s="51"/>
      <c r="L402" s="28"/>
      <c r="M402" s="49" t="s">
        <v>185</v>
      </c>
      <c r="N402" s="28" t="s">
        <v>174</v>
      </c>
      <c r="O402" s="51"/>
      <c r="P402" s="24"/>
      <c r="Q402" s="26">
        <v>50002</v>
      </c>
      <c r="R402" s="28" t="s">
        <v>174</v>
      </c>
    </row>
    <row r="403" spans="1:18" ht="15.75" thickBot="1" x14ac:dyDescent="0.3">
      <c r="A403" s="13"/>
      <c r="B403" s="55" t="s">
        <v>409</v>
      </c>
      <c r="C403" s="21" t="s">
        <v>174</v>
      </c>
      <c r="D403" s="11"/>
      <c r="E403" s="34" t="s">
        <v>443</v>
      </c>
      <c r="F403" s="18" t="s">
        <v>208</v>
      </c>
      <c r="G403" s="21"/>
      <c r="H403" s="18"/>
      <c r="I403" s="33" t="s">
        <v>185</v>
      </c>
      <c r="J403" s="18" t="s">
        <v>174</v>
      </c>
      <c r="K403" s="21"/>
      <c r="L403" s="11"/>
      <c r="M403" s="31">
        <v>5848</v>
      </c>
      <c r="N403" s="18" t="s">
        <v>174</v>
      </c>
      <c r="O403" s="21"/>
      <c r="P403" s="18"/>
      <c r="Q403" s="33" t="s">
        <v>185</v>
      </c>
      <c r="R403" s="18" t="s">
        <v>174</v>
      </c>
    </row>
    <row r="404" spans="1:18" x14ac:dyDescent="0.25">
      <c r="A404" s="13"/>
      <c r="B404" s="35"/>
      <c r="C404" s="35" t="s">
        <v>174</v>
      </c>
      <c r="D404" s="50"/>
      <c r="E404" s="50"/>
      <c r="F404" s="35"/>
      <c r="G404" s="35"/>
      <c r="H404" s="50"/>
      <c r="I404" s="50"/>
      <c r="J404" s="35"/>
      <c r="K404" s="35"/>
      <c r="L404" s="50"/>
      <c r="M404" s="50"/>
      <c r="N404" s="35"/>
      <c r="O404" s="35"/>
      <c r="P404" s="50"/>
      <c r="Q404" s="50"/>
      <c r="R404" s="35"/>
    </row>
    <row r="405" spans="1:18" ht="15.75" thickBot="1" x14ac:dyDescent="0.3">
      <c r="A405" s="13"/>
      <c r="B405" s="22" t="s">
        <v>130</v>
      </c>
      <c r="C405" s="51" t="s">
        <v>174</v>
      </c>
      <c r="D405" s="24"/>
      <c r="E405" s="48" t="s">
        <v>444</v>
      </c>
      <c r="F405" s="28" t="s">
        <v>208</v>
      </c>
      <c r="G405" s="51"/>
      <c r="H405" s="24"/>
      <c r="I405" s="48" t="s">
        <v>445</v>
      </c>
      <c r="J405" s="28" t="s">
        <v>208</v>
      </c>
      <c r="K405" s="51"/>
      <c r="L405" s="24"/>
      <c r="M405" s="26">
        <v>5848</v>
      </c>
      <c r="N405" s="28" t="s">
        <v>174</v>
      </c>
      <c r="O405" s="51"/>
      <c r="P405" s="24"/>
      <c r="Q405" s="48" t="s">
        <v>446</v>
      </c>
      <c r="R405" s="28" t="s">
        <v>208</v>
      </c>
    </row>
    <row r="406" spans="1:18" x14ac:dyDescent="0.25">
      <c r="A406" s="13"/>
      <c r="B406" s="35"/>
      <c r="C406" s="35" t="s">
        <v>174</v>
      </c>
      <c r="D406" s="50"/>
      <c r="E406" s="50"/>
      <c r="F406" s="35"/>
      <c r="G406" s="35"/>
      <c r="H406" s="50"/>
      <c r="I406" s="50"/>
      <c r="J406" s="35"/>
      <c r="K406" s="35"/>
      <c r="L406" s="50"/>
      <c r="M406" s="50"/>
      <c r="N406" s="35"/>
      <c r="O406" s="35"/>
      <c r="P406" s="50"/>
      <c r="Q406" s="50"/>
      <c r="R406" s="35"/>
    </row>
    <row r="407" spans="1:18" x14ac:dyDescent="0.25">
      <c r="A407" s="13"/>
      <c r="B407" s="29" t="s">
        <v>131</v>
      </c>
      <c r="C407" s="21" t="s">
        <v>174</v>
      </c>
      <c r="D407" s="11"/>
      <c r="E407" s="11"/>
      <c r="F407" s="11"/>
      <c r="G407" s="21"/>
      <c r="H407" s="11"/>
      <c r="I407" s="11"/>
      <c r="J407" s="11"/>
      <c r="K407" s="21"/>
      <c r="L407" s="11"/>
      <c r="M407" s="11"/>
      <c r="N407" s="11"/>
      <c r="O407" s="21"/>
      <c r="P407" s="11"/>
      <c r="Q407" s="11"/>
      <c r="R407" s="11"/>
    </row>
    <row r="408" spans="1:18" x14ac:dyDescent="0.25">
      <c r="A408" s="13"/>
      <c r="B408" s="56" t="s">
        <v>132</v>
      </c>
      <c r="C408" s="51" t="s">
        <v>174</v>
      </c>
      <c r="D408" s="24"/>
      <c r="E408" s="48" t="s">
        <v>447</v>
      </c>
      <c r="F408" s="28" t="s">
        <v>208</v>
      </c>
      <c r="G408" s="51"/>
      <c r="H408" s="28"/>
      <c r="I408" s="49" t="s">
        <v>185</v>
      </c>
      <c r="J408" s="28" t="s">
        <v>174</v>
      </c>
      <c r="K408" s="51"/>
      <c r="L408" s="28"/>
      <c r="M408" s="49" t="s">
        <v>185</v>
      </c>
      <c r="N408" s="28" t="s">
        <v>174</v>
      </c>
      <c r="O408" s="51"/>
      <c r="P408" s="24"/>
      <c r="Q408" s="48" t="s">
        <v>447</v>
      </c>
      <c r="R408" s="28" t="s">
        <v>208</v>
      </c>
    </row>
    <row r="409" spans="1:18" ht="25.5" x14ac:dyDescent="0.25">
      <c r="A409" s="13"/>
      <c r="B409" s="55" t="s">
        <v>448</v>
      </c>
      <c r="C409" s="21" t="s">
        <v>174</v>
      </c>
      <c r="D409" s="11"/>
      <c r="E409" s="34">
        <v>227</v>
      </c>
      <c r="F409" s="18" t="s">
        <v>174</v>
      </c>
      <c r="G409" s="21"/>
      <c r="H409" s="18"/>
      <c r="I409" s="33" t="s">
        <v>185</v>
      </c>
      <c r="J409" s="18" t="s">
        <v>174</v>
      </c>
      <c r="K409" s="21"/>
      <c r="L409" s="18"/>
      <c r="M409" s="33" t="s">
        <v>185</v>
      </c>
      <c r="N409" s="18" t="s">
        <v>174</v>
      </c>
      <c r="O409" s="21"/>
      <c r="P409" s="11"/>
      <c r="Q409" s="34">
        <v>227</v>
      </c>
      <c r="R409" s="18" t="s">
        <v>174</v>
      </c>
    </row>
    <row r="410" spans="1:18" ht="25.5" x14ac:dyDescent="0.25">
      <c r="A410" s="13"/>
      <c r="B410" s="56" t="s">
        <v>134</v>
      </c>
      <c r="C410" s="51" t="s">
        <v>174</v>
      </c>
      <c r="D410" s="24"/>
      <c r="E410" s="26">
        <v>533898</v>
      </c>
      <c r="F410" s="28" t="s">
        <v>174</v>
      </c>
      <c r="G410" s="51"/>
      <c r="H410" s="28"/>
      <c r="I410" s="49" t="s">
        <v>185</v>
      </c>
      <c r="J410" s="28" t="s">
        <v>174</v>
      </c>
      <c r="K410" s="51"/>
      <c r="L410" s="28"/>
      <c r="M410" s="49" t="s">
        <v>185</v>
      </c>
      <c r="N410" s="28" t="s">
        <v>174</v>
      </c>
      <c r="O410" s="51"/>
      <c r="P410" s="24"/>
      <c r="Q410" s="26">
        <v>533898</v>
      </c>
      <c r="R410" s="28" t="s">
        <v>174</v>
      </c>
    </row>
    <row r="411" spans="1:18" ht="25.5" x14ac:dyDescent="0.25">
      <c r="A411" s="13"/>
      <c r="B411" s="55" t="s">
        <v>135</v>
      </c>
      <c r="C411" s="21" t="s">
        <v>174</v>
      </c>
      <c r="D411" s="11"/>
      <c r="E411" s="34" t="s">
        <v>449</v>
      </c>
      <c r="F411" s="18" t="s">
        <v>208</v>
      </c>
      <c r="G411" s="21"/>
      <c r="H411" s="18"/>
      <c r="I411" s="33" t="s">
        <v>185</v>
      </c>
      <c r="J411" s="18" t="s">
        <v>174</v>
      </c>
      <c r="K411" s="21"/>
      <c r="L411" s="18"/>
      <c r="M411" s="33" t="s">
        <v>185</v>
      </c>
      <c r="N411" s="18" t="s">
        <v>174</v>
      </c>
      <c r="O411" s="21"/>
      <c r="P411" s="11"/>
      <c r="Q411" s="34" t="s">
        <v>449</v>
      </c>
      <c r="R411" s="18" t="s">
        <v>208</v>
      </c>
    </row>
    <row r="412" spans="1:18" ht="25.5" x14ac:dyDescent="0.25">
      <c r="A412" s="13"/>
      <c r="B412" s="56" t="s">
        <v>450</v>
      </c>
      <c r="C412" s="51" t="s">
        <v>174</v>
      </c>
      <c r="D412" s="24"/>
      <c r="E412" s="26">
        <v>107250</v>
      </c>
      <c r="F412" s="28" t="s">
        <v>174</v>
      </c>
      <c r="G412" s="51"/>
      <c r="H412" s="28"/>
      <c r="I412" s="49" t="s">
        <v>185</v>
      </c>
      <c r="J412" s="28" t="s">
        <v>174</v>
      </c>
      <c r="K412" s="51"/>
      <c r="L412" s="28"/>
      <c r="M412" s="49" t="s">
        <v>185</v>
      </c>
      <c r="N412" s="28" t="s">
        <v>174</v>
      </c>
      <c r="O412" s="51"/>
      <c r="P412" s="24"/>
      <c r="Q412" s="26">
        <v>107250</v>
      </c>
      <c r="R412" s="28" t="s">
        <v>174</v>
      </c>
    </row>
    <row r="413" spans="1:18" x14ac:dyDescent="0.25">
      <c r="A413" s="13"/>
      <c r="B413" s="55" t="s">
        <v>137</v>
      </c>
      <c r="C413" s="21" t="s">
        <v>174</v>
      </c>
      <c r="D413" s="11"/>
      <c r="E413" s="34" t="s">
        <v>451</v>
      </c>
      <c r="F413" s="18" t="s">
        <v>208</v>
      </c>
      <c r="G413" s="21"/>
      <c r="H413" s="18"/>
      <c r="I413" s="33" t="s">
        <v>185</v>
      </c>
      <c r="J413" s="18" t="s">
        <v>174</v>
      </c>
      <c r="K413" s="21"/>
      <c r="L413" s="18"/>
      <c r="M413" s="33" t="s">
        <v>185</v>
      </c>
      <c r="N413" s="18" t="s">
        <v>174</v>
      </c>
      <c r="O413" s="21"/>
      <c r="P413" s="11"/>
      <c r="Q413" s="34" t="s">
        <v>451</v>
      </c>
      <c r="R413" s="18" t="s">
        <v>208</v>
      </c>
    </row>
    <row r="414" spans="1:18" x14ac:dyDescent="0.25">
      <c r="A414" s="13"/>
      <c r="B414" s="56" t="s">
        <v>138</v>
      </c>
      <c r="C414" s="51" t="s">
        <v>174</v>
      </c>
      <c r="D414" s="24"/>
      <c r="E414" s="48" t="s">
        <v>452</v>
      </c>
      <c r="F414" s="28" t="s">
        <v>208</v>
      </c>
      <c r="G414" s="51"/>
      <c r="H414" s="24"/>
      <c r="I414" s="48" t="s">
        <v>453</v>
      </c>
      <c r="J414" s="28" t="s">
        <v>208</v>
      </c>
      <c r="K414" s="51"/>
      <c r="L414" s="28"/>
      <c r="M414" s="49" t="s">
        <v>185</v>
      </c>
      <c r="N414" s="28" t="s">
        <v>174</v>
      </c>
      <c r="O414" s="51"/>
      <c r="P414" s="24"/>
      <c r="Q414" s="48" t="s">
        <v>454</v>
      </c>
      <c r="R414" s="28" t="s">
        <v>208</v>
      </c>
    </row>
    <row r="415" spans="1:18" x14ac:dyDescent="0.25">
      <c r="A415" s="13"/>
      <c r="B415" s="55" t="s">
        <v>417</v>
      </c>
      <c r="C415" s="21" t="s">
        <v>174</v>
      </c>
      <c r="D415" s="18"/>
      <c r="E415" s="33" t="s">
        <v>185</v>
      </c>
      <c r="F415" s="18" t="s">
        <v>174</v>
      </c>
      <c r="G415" s="21"/>
      <c r="H415" s="11"/>
      <c r="I415" s="34" t="s">
        <v>455</v>
      </c>
      <c r="J415" s="18" t="s">
        <v>208</v>
      </c>
      <c r="K415" s="21"/>
      <c r="L415" s="18"/>
      <c r="M415" s="33" t="s">
        <v>185</v>
      </c>
      <c r="N415" s="18" t="s">
        <v>174</v>
      </c>
      <c r="O415" s="21"/>
      <c r="P415" s="11"/>
      <c r="Q415" s="34" t="s">
        <v>455</v>
      </c>
      <c r="R415" s="18" t="s">
        <v>208</v>
      </c>
    </row>
    <row r="416" spans="1:18" ht="15.75" thickBot="1" x14ac:dyDescent="0.3">
      <c r="A416" s="13"/>
      <c r="B416" s="56" t="s">
        <v>419</v>
      </c>
      <c r="C416" s="51" t="s">
        <v>174</v>
      </c>
      <c r="D416" s="28"/>
      <c r="E416" s="49" t="s">
        <v>185</v>
      </c>
      <c r="F416" s="28" t="s">
        <v>174</v>
      </c>
      <c r="G416" s="51"/>
      <c r="H416" s="24"/>
      <c r="I416" s="26">
        <v>5848</v>
      </c>
      <c r="J416" s="28" t="s">
        <v>174</v>
      </c>
      <c r="K416" s="51"/>
      <c r="L416" s="24"/>
      <c r="M416" s="48" t="s">
        <v>443</v>
      </c>
      <c r="N416" s="28" t="s">
        <v>208</v>
      </c>
      <c r="O416" s="51"/>
      <c r="P416" s="28"/>
      <c r="Q416" s="49" t="s">
        <v>185</v>
      </c>
      <c r="R416" s="28" t="s">
        <v>174</v>
      </c>
    </row>
    <row r="417" spans="1:18" x14ac:dyDescent="0.25">
      <c r="A417" s="13"/>
      <c r="B417" s="35"/>
      <c r="C417" s="35" t="s">
        <v>174</v>
      </c>
      <c r="D417" s="50"/>
      <c r="E417" s="50"/>
      <c r="F417" s="35"/>
      <c r="G417" s="35"/>
      <c r="H417" s="50"/>
      <c r="I417" s="50"/>
      <c r="J417" s="35"/>
      <c r="K417" s="35"/>
      <c r="L417" s="50"/>
      <c r="M417" s="50"/>
      <c r="N417" s="35"/>
      <c r="O417" s="35"/>
      <c r="P417" s="50"/>
      <c r="Q417" s="50"/>
      <c r="R417" s="35"/>
    </row>
    <row r="418" spans="1:18" ht="15.75" thickBot="1" x14ac:dyDescent="0.3">
      <c r="A418" s="13"/>
      <c r="B418" s="29" t="s">
        <v>140</v>
      </c>
      <c r="C418" s="21" t="s">
        <v>174</v>
      </c>
      <c r="D418" s="11"/>
      <c r="E418" s="31">
        <v>48740</v>
      </c>
      <c r="F418" s="18" t="s">
        <v>174</v>
      </c>
      <c r="G418" s="21"/>
      <c r="H418" s="11"/>
      <c r="I418" s="31">
        <v>5756</v>
      </c>
      <c r="J418" s="18" t="s">
        <v>174</v>
      </c>
      <c r="K418" s="21"/>
      <c r="L418" s="11"/>
      <c r="M418" s="34" t="s">
        <v>443</v>
      </c>
      <c r="N418" s="18" t="s">
        <v>208</v>
      </c>
      <c r="O418" s="21"/>
      <c r="P418" s="11"/>
      <c r="Q418" s="31">
        <v>48648</v>
      </c>
      <c r="R418" s="18" t="s">
        <v>174</v>
      </c>
    </row>
    <row r="419" spans="1:18" x14ac:dyDescent="0.25">
      <c r="A419" s="13"/>
      <c r="B419" s="35"/>
      <c r="C419" s="35" t="s">
        <v>174</v>
      </c>
      <c r="D419" s="50"/>
      <c r="E419" s="50"/>
      <c r="F419" s="35"/>
      <c r="G419" s="35"/>
      <c r="H419" s="50"/>
      <c r="I419" s="50"/>
      <c r="J419" s="35"/>
      <c r="K419" s="35"/>
      <c r="L419" s="50"/>
      <c r="M419" s="50"/>
      <c r="N419" s="35"/>
      <c r="O419" s="35"/>
      <c r="P419" s="50"/>
      <c r="Q419" s="50"/>
      <c r="R419" s="35"/>
    </row>
    <row r="420" spans="1:18" x14ac:dyDescent="0.25">
      <c r="A420" s="13"/>
      <c r="B420" s="22" t="s">
        <v>141</v>
      </c>
      <c r="C420" s="51" t="s">
        <v>174</v>
      </c>
      <c r="D420" s="24"/>
      <c r="E420" s="48" t="s">
        <v>456</v>
      </c>
      <c r="F420" s="28" t="s">
        <v>208</v>
      </c>
      <c r="G420" s="51"/>
      <c r="H420" s="28"/>
      <c r="I420" s="49" t="s">
        <v>185</v>
      </c>
      <c r="J420" s="28" t="s">
        <v>174</v>
      </c>
      <c r="K420" s="51"/>
      <c r="L420" s="28"/>
      <c r="M420" s="49" t="s">
        <v>185</v>
      </c>
      <c r="N420" s="28" t="s">
        <v>174</v>
      </c>
      <c r="O420" s="51"/>
      <c r="P420" s="24"/>
      <c r="Q420" s="48" t="s">
        <v>456</v>
      </c>
      <c r="R420" s="28" t="s">
        <v>208</v>
      </c>
    </row>
    <row r="421" spans="1:18" ht="15.75" thickBot="1" x14ac:dyDescent="0.3">
      <c r="A421" s="13"/>
      <c r="B421" s="29" t="s">
        <v>142</v>
      </c>
      <c r="C421" s="21" t="s">
        <v>174</v>
      </c>
      <c r="D421" s="11"/>
      <c r="E421" s="31">
        <v>8894</v>
      </c>
      <c r="F421" s="18" t="s">
        <v>174</v>
      </c>
      <c r="G421" s="21"/>
      <c r="H421" s="18"/>
      <c r="I421" s="33" t="s">
        <v>185</v>
      </c>
      <c r="J421" s="18" t="s">
        <v>174</v>
      </c>
      <c r="K421" s="21"/>
      <c r="L421" s="18"/>
      <c r="M421" s="33" t="s">
        <v>185</v>
      </c>
      <c r="N421" s="18" t="s">
        <v>174</v>
      </c>
      <c r="O421" s="21"/>
      <c r="P421" s="11"/>
      <c r="Q421" s="31">
        <v>8894</v>
      </c>
      <c r="R421" s="18" t="s">
        <v>174</v>
      </c>
    </row>
    <row r="422" spans="1:18" x14ac:dyDescent="0.25">
      <c r="A422" s="13"/>
      <c r="B422" s="35"/>
      <c r="C422" s="35" t="s">
        <v>174</v>
      </c>
      <c r="D422" s="50"/>
      <c r="E422" s="50"/>
      <c r="F422" s="35"/>
      <c r="G422" s="35"/>
      <c r="H422" s="50"/>
      <c r="I422" s="50"/>
      <c r="J422" s="35"/>
      <c r="K422" s="35"/>
      <c r="L422" s="50"/>
      <c r="M422" s="50"/>
      <c r="N422" s="35"/>
      <c r="O422" s="35"/>
      <c r="P422" s="50"/>
      <c r="Q422" s="50"/>
      <c r="R422" s="35"/>
    </row>
    <row r="423" spans="1:18" ht="15.75" thickBot="1" x14ac:dyDescent="0.3">
      <c r="A423" s="13"/>
      <c r="B423" s="22" t="s">
        <v>143</v>
      </c>
      <c r="C423" s="51" t="s">
        <v>174</v>
      </c>
      <c r="D423" s="24" t="s">
        <v>181</v>
      </c>
      <c r="E423" s="26">
        <v>4221</v>
      </c>
      <c r="F423" s="28" t="s">
        <v>174</v>
      </c>
      <c r="G423" s="51"/>
      <c r="H423" s="28" t="s">
        <v>181</v>
      </c>
      <c r="I423" s="49" t="s">
        <v>185</v>
      </c>
      <c r="J423" s="28" t="s">
        <v>174</v>
      </c>
      <c r="K423" s="51"/>
      <c r="L423" s="28" t="s">
        <v>181</v>
      </c>
      <c r="M423" s="49" t="s">
        <v>185</v>
      </c>
      <c r="N423" s="28" t="s">
        <v>174</v>
      </c>
      <c r="O423" s="51"/>
      <c r="P423" s="24" t="s">
        <v>181</v>
      </c>
      <c r="Q423" s="26">
        <v>4221</v>
      </c>
      <c r="R423" s="28" t="s">
        <v>174</v>
      </c>
    </row>
    <row r="424" spans="1:18" ht="15.75" thickTop="1" x14ac:dyDescent="0.25">
      <c r="A424" s="13"/>
      <c r="B424" s="35"/>
      <c r="C424" s="35" t="s">
        <v>174</v>
      </c>
      <c r="D424" s="52"/>
      <c r="E424" s="52"/>
      <c r="F424" s="35"/>
      <c r="G424" s="35"/>
      <c r="H424" s="52"/>
      <c r="I424" s="52"/>
      <c r="J424" s="35"/>
      <c r="K424" s="35"/>
      <c r="L424" s="52"/>
      <c r="M424" s="52"/>
      <c r="N424" s="35"/>
      <c r="O424" s="35"/>
    </row>
  </sheetData>
  <mergeCells count="207">
    <mergeCell ref="B306:R306"/>
    <mergeCell ref="B307:R307"/>
    <mergeCell ref="B308:R308"/>
    <mergeCell ref="B364:R364"/>
    <mergeCell ref="B365:R365"/>
    <mergeCell ref="B366:R366"/>
    <mergeCell ref="B195:R195"/>
    <mergeCell ref="B196:R196"/>
    <mergeCell ref="B197:R197"/>
    <mergeCell ref="B251:R251"/>
    <mergeCell ref="B252:R252"/>
    <mergeCell ref="B253:R253"/>
    <mergeCell ref="B83:R83"/>
    <mergeCell ref="B84:R84"/>
    <mergeCell ref="B85:R85"/>
    <mergeCell ref="B139:R139"/>
    <mergeCell ref="B140:R140"/>
    <mergeCell ref="B141:R141"/>
    <mergeCell ref="B6:R6"/>
    <mergeCell ref="B7:R7"/>
    <mergeCell ref="B8:R8"/>
    <mergeCell ref="B9:R9"/>
    <mergeCell ref="B45:R45"/>
    <mergeCell ref="B46:R46"/>
    <mergeCell ref="O369:O370"/>
    <mergeCell ref="P369:Q370"/>
    <mergeCell ref="R369:R370"/>
    <mergeCell ref="D371:Q371"/>
    <mergeCell ref="A1:A2"/>
    <mergeCell ref="B1:R1"/>
    <mergeCell ref="B2:R2"/>
    <mergeCell ref="B3:R3"/>
    <mergeCell ref="A4:A424"/>
    <mergeCell ref="B4:R4"/>
    <mergeCell ref="H369:I369"/>
    <mergeCell ref="H370:I370"/>
    <mergeCell ref="J369:J370"/>
    <mergeCell ref="K369:K370"/>
    <mergeCell ref="L369:M370"/>
    <mergeCell ref="N369:N370"/>
    <mergeCell ref="P311:Q312"/>
    <mergeCell ref="R311:R312"/>
    <mergeCell ref="D313:Q313"/>
    <mergeCell ref="D368:Q368"/>
    <mergeCell ref="B369:B370"/>
    <mergeCell ref="C369:C370"/>
    <mergeCell ref="D369:E369"/>
    <mergeCell ref="D370:E370"/>
    <mergeCell ref="F369:F370"/>
    <mergeCell ref="G369:G370"/>
    <mergeCell ref="H312:I312"/>
    <mergeCell ref="J311:J312"/>
    <mergeCell ref="K311:K312"/>
    <mergeCell ref="L311:M312"/>
    <mergeCell ref="N311:N312"/>
    <mergeCell ref="O311:O312"/>
    <mergeCell ref="E295:I295"/>
    <mergeCell ref="M295:Q295"/>
    <mergeCell ref="D310:Q310"/>
    <mergeCell ref="B311:B312"/>
    <mergeCell ref="C311:C312"/>
    <mergeCell ref="D311:E311"/>
    <mergeCell ref="D312:E312"/>
    <mergeCell ref="F311:F312"/>
    <mergeCell ref="G311:G312"/>
    <mergeCell ref="H311:I311"/>
    <mergeCell ref="D258:Q258"/>
    <mergeCell ref="E259:I259"/>
    <mergeCell ref="M259:Q259"/>
    <mergeCell ref="E269:I269"/>
    <mergeCell ref="M269:Q269"/>
    <mergeCell ref="E280:I280"/>
    <mergeCell ref="M280:Q280"/>
    <mergeCell ref="K256:K257"/>
    <mergeCell ref="L256:M257"/>
    <mergeCell ref="N256:N257"/>
    <mergeCell ref="O256:O257"/>
    <mergeCell ref="P256:Q257"/>
    <mergeCell ref="R256:R257"/>
    <mergeCell ref="D255:Q255"/>
    <mergeCell ref="B256:B257"/>
    <mergeCell ref="C256:C257"/>
    <mergeCell ref="D256:E256"/>
    <mergeCell ref="D257:E257"/>
    <mergeCell ref="F256:F257"/>
    <mergeCell ref="G256:G257"/>
    <mergeCell ref="H256:I256"/>
    <mergeCell ref="H257:I257"/>
    <mergeCell ref="J256:J257"/>
    <mergeCell ref="E213:I213"/>
    <mergeCell ref="M213:Q213"/>
    <mergeCell ref="E224:I224"/>
    <mergeCell ref="M224:Q224"/>
    <mergeCell ref="E240:I240"/>
    <mergeCell ref="M240:Q240"/>
    <mergeCell ref="N200:N201"/>
    <mergeCell ref="O200:O201"/>
    <mergeCell ref="P200:Q201"/>
    <mergeCell ref="R200:R201"/>
    <mergeCell ref="D202:Q202"/>
    <mergeCell ref="E203:I203"/>
    <mergeCell ref="M203:Q203"/>
    <mergeCell ref="G200:G201"/>
    <mergeCell ref="H200:I200"/>
    <mergeCell ref="H201:I201"/>
    <mergeCell ref="J200:J201"/>
    <mergeCell ref="K200:K201"/>
    <mergeCell ref="L200:M201"/>
    <mergeCell ref="E168:I168"/>
    <mergeCell ref="M168:Q168"/>
    <mergeCell ref="E184:I184"/>
    <mergeCell ref="M184:Q184"/>
    <mergeCell ref="D199:Q199"/>
    <mergeCell ref="B200:B201"/>
    <mergeCell ref="C200:C201"/>
    <mergeCell ref="D200:E200"/>
    <mergeCell ref="D201:E201"/>
    <mergeCell ref="F200:F201"/>
    <mergeCell ref="P144:Q145"/>
    <mergeCell ref="R144:R145"/>
    <mergeCell ref="D146:Q146"/>
    <mergeCell ref="E147:I147"/>
    <mergeCell ref="M147:Q147"/>
    <mergeCell ref="E157:I157"/>
    <mergeCell ref="M157:Q157"/>
    <mergeCell ref="H145:I145"/>
    <mergeCell ref="J144:J145"/>
    <mergeCell ref="K144:K145"/>
    <mergeCell ref="L144:M145"/>
    <mergeCell ref="N144:N145"/>
    <mergeCell ref="O144:O145"/>
    <mergeCell ref="E128:I128"/>
    <mergeCell ref="M128:Q128"/>
    <mergeCell ref="D143:Q143"/>
    <mergeCell ref="B144:B145"/>
    <mergeCell ref="C144:C145"/>
    <mergeCell ref="D144:E144"/>
    <mergeCell ref="D145:E145"/>
    <mergeCell ref="F144:F145"/>
    <mergeCell ref="G144:G145"/>
    <mergeCell ref="H144:I144"/>
    <mergeCell ref="D90:Q90"/>
    <mergeCell ref="E91:I91"/>
    <mergeCell ref="M91:Q91"/>
    <mergeCell ref="E101:I101"/>
    <mergeCell ref="M101:Q101"/>
    <mergeCell ref="E112:I112"/>
    <mergeCell ref="M112:Q112"/>
    <mergeCell ref="K88:K89"/>
    <mergeCell ref="L88:M89"/>
    <mergeCell ref="N88:N89"/>
    <mergeCell ref="O88:O89"/>
    <mergeCell ref="P88:Q89"/>
    <mergeCell ref="R88:R89"/>
    <mergeCell ref="D87:Q87"/>
    <mergeCell ref="B88:B89"/>
    <mergeCell ref="C88:C89"/>
    <mergeCell ref="D88:E88"/>
    <mergeCell ref="D89:E89"/>
    <mergeCell ref="F88:F89"/>
    <mergeCell ref="G88:G89"/>
    <mergeCell ref="H88:I88"/>
    <mergeCell ref="H89:I89"/>
    <mergeCell ref="J88:J89"/>
    <mergeCell ref="O50:O51"/>
    <mergeCell ref="P50:Q51"/>
    <mergeCell ref="R50:R51"/>
    <mergeCell ref="D52:Q52"/>
    <mergeCell ref="C66:F66"/>
    <mergeCell ref="G66:J66"/>
    <mergeCell ref="K66:N66"/>
    <mergeCell ref="O66:R66"/>
    <mergeCell ref="H50:I50"/>
    <mergeCell ref="H51:I51"/>
    <mergeCell ref="J50:J51"/>
    <mergeCell ref="K50:K51"/>
    <mergeCell ref="L50:M51"/>
    <mergeCell ref="N50:N51"/>
    <mergeCell ref="B50:B51"/>
    <mergeCell ref="C50:C51"/>
    <mergeCell ref="D50:E50"/>
    <mergeCell ref="D51:E51"/>
    <mergeCell ref="F50:F51"/>
    <mergeCell ref="G50:G51"/>
    <mergeCell ref="D14:Q14"/>
    <mergeCell ref="E15:Q15"/>
    <mergeCell ref="C28:F28"/>
    <mergeCell ref="G28:R28"/>
    <mergeCell ref="I29:Q29"/>
    <mergeCell ref="D49:Q49"/>
    <mergeCell ref="B47:R47"/>
    <mergeCell ref="K12:K13"/>
    <mergeCell ref="L12:M13"/>
    <mergeCell ref="N12:N13"/>
    <mergeCell ref="O12:O13"/>
    <mergeCell ref="P12:Q13"/>
    <mergeCell ref="R12:R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x14ac:dyDescent="0.25">
      <c r="A3" s="3" t="s">
        <v>150</v>
      </c>
      <c r="B3" s="4" t="s">
        <v>5</v>
      </c>
    </row>
    <row r="4" spans="1:2" x14ac:dyDescent="0.25">
      <c r="A4" s="13" t="s">
        <v>161</v>
      </c>
      <c r="B4" s="4" t="s">
        <v>5</v>
      </c>
    </row>
    <row r="5" spans="1:2" x14ac:dyDescent="0.25">
      <c r="A5" s="13"/>
      <c r="B5" s="16" t="s">
        <v>161</v>
      </c>
    </row>
    <row r="6" spans="1:2" ht="255.75" x14ac:dyDescent="0.25">
      <c r="A6" s="13"/>
      <c r="B6" s="11" t="s">
        <v>162</v>
      </c>
    </row>
    <row r="7" spans="1:2" x14ac:dyDescent="0.25">
      <c r="A7" s="13" t="s">
        <v>163</v>
      </c>
      <c r="B7" s="4" t="s">
        <v>5</v>
      </c>
    </row>
    <row r="8" spans="1:2" x14ac:dyDescent="0.25">
      <c r="A8" s="13"/>
      <c r="B8" s="16" t="s">
        <v>163</v>
      </c>
    </row>
    <row r="9" spans="1:2" ht="409.6" x14ac:dyDescent="0.25">
      <c r="A9" s="13"/>
      <c r="B9" s="11" t="s">
        <v>164</v>
      </c>
    </row>
    <row r="10" spans="1:2" ht="409.6" x14ac:dyDescent="0.25">
      <c r="A10" s="13"/>
      <c r="B10" s="11" t="s">
        <v>165</v>
      </c>
    </row>
    <row r="11" spans="1:2" ht="345" x14ac:dyDescent="0.25">
      <c r="A11" s="13"/>
      <c r="B11" s="11" t="s">
        <v>166</v>
      </c>
    </row>
    <row r="12" spans="1:2" x14ac:dyDescent="0.25">
      <c r="A12" s="13" t="s">
        <v>458</v>
      </c>
      <c r="B12" s="4" t="s">
        <v>5</v>
      </c>
    </row>
    <row r="13" spans="1:2" ht="192" x14ac:dyDescent="0.25">
      <c r="A13" s="13"/>
      <c r="B13" s="11" t="s">
        <v>220</v>
      </c>
    </row>
  </sheetData>
  <mergeCells count="4">
    <mergeCell ref="A1:A2"/>
    <mergeCell ref="A4:A6"/>
    <mergeCell ref="A7: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4.42578125" customWidth="1"/>
    <col min="5" max="5" width="16" customWidth="1"/>
    <col min="6" max="8" width="4.42578125" customWidth="1"/>
    <col min="9" max="9" width="16" customWidth="1"/>
    <col min="10" max="10" width="4.425781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2" t="s">
        <v>5</v>
      </c>
      <c r="C3" s="12"/>
      <c r="D3" s="12"/>
      <c r="E3" s="12"/>
      <c r="F3" s="12"/>
      <c r="G3" s="12"/>
      <c r="H3" s="12"/>
      <c r="I3" s="12"/>
      <c r="J3" s="12"/>
    </row>
    <row r="4" spans="1:10" ht="15" customHeight="1" x14ac:dyDescent="0.25">
      <c r="A4" s="13" t="s">
        <v>460</v>
      </c>
      <c r="B4" s="12" t="s">
        <v>5</v>
      </c>
      <c r="C4" s="12"/>
      <c r="D4" s="12"/>
      <c r="E4" s="12"/>
      <c r="F4" s="12"/>
      <c r="G4" s="12"/>
      <c r="H4" s="12"/>
      <c r="I4" s="12"/>
      <c r="J4" s="12"/>
    </row>
    <row r="5" spans="1:10" ht="25.5" customHeight="1" x14ac:dyDescent="0.25">
      <c r="A5" s="13"/>
      <c r="B5" s="15" t="s">
        <v>461</v>
      </c>
      <c r="C5" s="15"/>
      <c r="D5" s="15"/>
      <c r="E5" s="15"/>
      <c r="F5" s="15"/>
      <c r="G5" s="15"/>
      <c r="H5" s="15"/>
      <c r="I5" s="15"/>
      <c r="J5" s="15"/>
    </row>
    <row r="6" spans="1:10" x14ac:dyDescent="0.25">
      <c r="A6" s="13"/>
      <c r="B6" s="20"/>
      <c r="C6" s="20"/>
      <c r="D6" s="20"/>
      <c r="E6" s="20"/>
      <c r="F6" s="20"/>
      <c r="G6" s="20"/>
      <c r="H6" s="20"/>
      <c r="I6" s="20"/>
      <c r="J6" s="20"/>
    </row>
    <row r="7" spans="1:10" x14ac:dyDescent="0.25">
      <c r="A7" s="13"/>
      <c r="B7" s="11"/>
      <c r="C7" s="11"/>
      <c r="D7" s="11"/>
      <c r="E7" s="11"/>
      <c r="F7" s="11"/>
      <c r="G7" s="11"/>
      <c r="H7" s="11"/>
      <c r="I7" s="11"/>
      <c r="J7" s="11"/>
    </row>
    <row r="8" spans="1:10" ht="15.75" thickBot="1" x14ac:dyDescent="0.3">
      <c r="A8" s="13"/>
      <c r="B8" s="21"/>
      <c r="C8" s="21" t="s">
        <v>174</v>
      </c>
      <c r="D8" s="36" t="s">
        <v>175</v>
      </c>
      <c r="E8" s="36"/>
      <c r="F8" s="36"/>
      <c r="G8" s="36"/>
      <c r="H8" s="36"/>
      <c r="I8" s="36"/>
      <c r="J8" s="21"/>
    </row>
    <row r="9" spans="1:10" x14ac:dyDescent="0.25">
      <c r="A9" s="13"/>
      <c r="B9" s="37"/>
      <c r="C9" s="37" t="s">
        <v>174</v>
      </c>
      <c r="D9" s="39" t="s">
        <v>176</v>
      </c>
      <c r="E9" s="39"/>
      <c r="F9" s="40"/>
      <c r="G9" s="40" t="s">
        <v>174</v>
      </c>
      <c r="H9" s="39" t="s">
        <v>178</v>
      </c>
      <c r="I9" s="39"/>
      <c r="J9" s="37"/>
    </row>
    <row r="10" spans="1:10" ht="15.75" thickBot="1" x14ac:dyDescent="0.3">
      <c r="A10" s="13"/>
      <c r="B10" s="37"/>
      <c r="C10" s="37"/>
      <c r="D10" s="36" t="s">
        <v>177</v>
      </c>
      <c r="E10" s="36"/>
      <c r="F10" s="37"/>
      <c r="G10" s="37"/>
      <c r="H10" s="36"/>
      <c r="I10" s="36"/>
      <c r="J10" s="37"/>
    </row>
    <row r="11" spans="1:10" ht="25.5" x14ac:dyDescent="0.25">
      <c r="A11" s="13"/>
      <c r="B11" s="22" t="s">
        <v>179</v>
      </c>
      <c r="C11" s="41" t="s">
        <v>174</v>
      </c>
      <c r="D11" s="42" t="s">
        <v>181</v>
      </c>
      <c r="E11" s="44">
        <v>52142</v>
      </c>
      <c r="F11" s="45" t="s">
        <v>174</v>
      </c>
      <c r="G11" s="41" t="s">
        <v>174</v>
      </c>
      <c r="H11" s="42" t="s">
        <v>181</v>
      </c>
      <c r="I11" s="44">
        <v>46021</v>
      </c>
      <c r="J11" s="45" t="s">
        <v>174</v>
      </c>
    </row>
    <row r="12" spans="1:10" x14ac:dyDescent="0.25">
      <c r="A12" s="13"/>
      <c r="B12" s="22" t="s">
        <v>180</v>
      </c>
      <c r="C12" s="41"/>
      <c r="D12" s="41"/>
      <c r="E12" s="43"/>
      <c r="F12" s="45"/>
      <c r="G12" s="41"/>
      <c r="H12" s="41"/>
      <c r="I12" s="43"/>
      <c r="J12" s="45"/>
    </row>
    <row r="13" spans="1:10" ht="25.5" x14ac:dyDescent="0.25">
      <c r="A13" s="13"/>
      <c r="B13" s="29" t="s">
        <v>182</v>
      </c>
      <c r="C13" s="11" t="s">
        <v>174</v>
      </c>
      <c r="D13" s="11"/>
      <c r="E13" s="31">
        <v>630000</v>
      </c>
      <c r="F13" s="18" t="s">
        <v>174</v>
      </c>
      <c r="G13" s="11" t="s">
        <v>174</v>
      </c>
      <c r="H13" s="11"/>
      <c r="I13" s="31">
        <v>696150</v>
      </c>
      <c r="J13" s="18" t="s">
        <v>174</v>
      </c>
    </row>
    <row r="14" spans="1:10" x14ac:dyDescent="0.25">
      <c r="A14" s="13"/>
      <c r="B14" s="32" t="s">
        <v>183</v>
      </c>
      <c r="C14" s="24" t="s">
        <v>174</v>
      </c>
      <c r="D14" s="24"/>
      <c r="E14" s="26">
        <v>2190</v>
      </c>
      <c r="F14" s="28" t="s">
        <v>174</v>
      </c>
      <c r="G14" s="24" t="s">
        <v>174</v>
      </c>
      <c r="H14" s="24"/>
      <c r="I14" s="26">
        <v>1594</v>
      </c>
      <c r="J14" s="28" t="s">
        <v>174</v>
      </c>
    </row>
    <row r="15" spans="1:10" x14ac:dyDescent="0.25">
      <c r="A15" s="13"/>
      <c r="B15" s="29" t="s">
        <v>184</v>
      </c>
      <c r="C15" s="11" t="s">
        <v>174</v>
      </c>
      <c r="D15" s="18"/>
      <c r="E15" s="33" t="s">
        <v>185</v>
      </c>
      <c r="F15" s="18" t="s">
        <v>174</v>
      </c>
      <c r="G15" s="11" t="s">
        <v>174</v>
      </c>
      <c r="H15" s="11"/>
      <c r="I15" s="34">
        <v>130</v>
      </c>
      <c r="J15" s="18" t="s">
        <v>174</v>
      </c>
    </row>
    <row r="16" spans="1:10" x14ac:dyDescent="0.25">
      <c r="A16" s="13"/>
      <c r="B16" s="35"/>
      <c r="C16" s="46"/>
      <c r="D16" s="46"/>
      <c r="E16" s="46"/>
      <c r="F16" s="46"/>
      <c r="G16" s="46"/>
      <c r="H16" s="46"/>
      <c r="I16" s="46"/>
      <c r="J16" s="46"/>
    </row>
    <row r="17" spans="1:10" ht="15.75" thickBot="1" x14ac:dyDescent="0.3">
      <c r="A17" s="13"/>
      <c r="B17" s="21"/>
      <c r="C17" s="21" t="s">
        <v>174</v>
      </c>
      <c r="D17" s="36" t="s">
        <v>186</v>
      </c>
      <c r="E17" s="36"/>
      <c r="F17" s="36"/>
      <c r="G17" s="36"/>
      <c r="H17" s="36"/>
      <c r="I17" s="36"/>
      <c r="J17" s="21"/>
    </row>
    <row r="18" spans="1:10" x14ac:dyDescent="0.25">
      <c r="A18" s="13"/>
      <c r="B18" s="37"/>
      <c r="C18" s="37" t="s">
        <v>174</v>
      </c>
      <c r="D18" s="39" t="s">
        <v>176</v>
      </c>
      <c r="E18" s="39"/>
      <c r="F18" s="40"/>
      <c r="G18" s="40" t="s">
        <v>174</v>
      </c>
      <c r="H18" s="39" t="s">
        <v>178</v>
      </c>
      <c r="I18" s="39"/>
      <c r="J18" s="37"/>
    </row>
    <row r="19" spans="1:10" ht="15.75" thickBot="1" x14ac:dyDescent="0.3">
      <c r="A19" s="13"/>
      <c r="B19" s="37"/>
      <c r="C19" s="37"/>
      <c r="D19" s="36" t="s">
        <v>177</v>
      </c>
      <c r="E19" s="36"/>
      <c r="F19" s="37"/>
      <c r="G19" s="37"/>
      <c r="H19" s="36"/>
      <c r="I19" s="36"/>
      <c r="J19" s="37"/>
    </row>
    <row r="20" spans="1:10" ht="25.5" x14ac:dyDescent="0.25">
      <c r="A20" s="13"/>
      <c r="B20" s="22" t="s">
        <v>179</v>
      </c>
      <c r="C20" s="41" t="s">
        <v>174</v>
      </c>
      <c r="D20" s="42" t="s">
        <v>181</v>
      </c>
      <c r="E20" s="44">
        <v>49062</v>
      </c>
      <c r="F20" s="45" t="s">
        <v>174</v>
      </c>
      <c r="G20" s="41" t="s">
        <v>174</v>
      </c>
      <c r="H20" s="42" t="s">
        <v>181</v>
      </c>
      <c r="I20" s="44">
        <v>42686</v>
      </c>
      <c r="J20" s="45" t="s">
        <v>174</v>
      </c>
    </row>
    <row r="21" spans="1:10" x14ac:dyDescent="0.25">
      <c r="A21" s="13"/>
      <c r="B21" s="22" t="s">
        <v>180</v>
      </c>
      <c r="C21" s="41"/>
      <c r="D21" s="41"/>
      <c r="E21" s="43"/>
      <c r="F21" s="45"/>
      <c r="G21" s="41"/>
      <c r="H21" s="41"/>
      <c r="I21" s="43"/>
      <c r="J21" s="45"/>
    </row>
    <row r="22" spans="1:10" ht="25.5" x14ac:dyDescent="0.25">
      <c r="A22" s="13"/>
      <c r="B22" s="29" t="s">
        <v>182</v>
      </c>
      <c r="C22" s="11" t="s">
        <v>174</v>
      </c>
      <c r="D22" s="11"/>
      <c r="E22" s="31">
        <v>630000</v>
      </c>
      <c r="F22" s="18" t="s">
        <v>174</v>
      </c>
      <c r="G22" s="11" t="s">
        <v>174</v>
      </c>
      <c r="H22" s="11"/>
      <c r="I22" s="31">
        <v>686700</v>
      </c>
      <c r="J22" s="18" t="s">
        <v>174</v>
      </c>
    </row>
    <row r="23" spans="1:10" x14ac:dyDescent="0.25">
      <c r="A23" s="13"/>
      <c r="B23" s="32" t="s">
        <v>183</v>
      </c>
      <c r="C23" s="24" t="s">
        <v>174</v>
      </c>
      <c r="D23" s="24"/>
      <c r="E23" s="26">
        <v>2278</v>
      </c>
      <c r="F23" s="28" t="s">
        <v>174</v>
      </c>
      <c r="G23" s="24" t="s">
        <v>174</v>
      </c>
      <c r="H23" s="24"/>
      <c r="I23" s="26">
        <v>1717</v>
      </c>
      <c r="J23" s="28" t="s">
        <v>174</v>
      </c>
    </row>
    <row r="24" spans="1:10" x14ac:dyDescent="0.25">
      <c r="A24" s="13"/>
      <c r="B24" s="29" t="s">
        <v>184</v>
      </c>
      <c r="C24" s="11" t="s">
        <v>174</v>
      </c>
      <c r="D24" s="18"/>
      <c r="E24" s="33" t="s">
        <v>185</v>
      </c>
      <c r="F24" s="18" t="s">
        <v>174</v>
      </c>
      <c r="G24" s="11" t="s">
        <v>174</v>
      </c>
      <c r="H24" s="11"/>
      <c r="I24" s="34">
        <v>146</v>
      </c>
      <c r="J24" s="18" t="s">
        <v>174</v>
      </c>
    </row>
    <row r="25" spans="1:10" x14ac:dyDescent="0.25">
      <c r="A25" s="13"/>
      <c r="B25" s="12"/>
      <c r="C25" s="12"/>
      <c r="D25" s="12"/>
      <c r="E25" s="12"/>
      <c r="F25" s="12"/>
      <c r="G25" s="12"/>
      <c r="H25" s="12"/>
      <c r="I25" s="12"/>
      <c r="J25" s="12"/>
    </row>
    <row r="26" spans="1:10" ht="38.25" x14ac:dyDescent="0.25">
      <c r="A26" s="13"/>
      <c r="B26" s="47">
        <v>-1</v>
      </c>
      <c r="C26" s="47" t="s">
        <v>187</v>
      </c>
    </row>
  </sheetData>
  <mergeCells count="44">
    <mergeCell ref="B25:J25"/>
    <mergeCell ref="I20:I21"/>
    <mergeCell ref="J20:J21"/>
    <mergeCell ref="A1:A2"/>
    <mergeCell ref="B1:J1"/>
    <mergeCell ref="B2:J2"/>
    <mergeCell ref="B3:J3"/>
    <mergeCell ref="A4:A26"/>
    <mergeCell ref="B4:J4"/>
    <mergeCell ref="B5:J5"/>
    <mergeCell ref="B6:J6"/>
    <mergeCell ref="C20:C21"/>
    <mergeCell ref="D20:D21"/>
    <mergeCell ref="E20:E21"/>
    <mergeCell ref="F20:F21"/>
    <mergeCell ref="G20:G21"/>
    <mergeCell ref="H20:H21"/>
    <mergeCell ref="C16:J16"/>
    <mergeCell ref="D17:I17"/>
    <mergeCell ref="B18:B19"/>
    <mergeCell ref="C18:C19"/>
    <mergeCell ref="D18:E18"/>
    <mergeCell ref="D19:E19"/>
    <mergeCell ref="F18:F19"/>
    <mergeCell ref="G18:G19"/>
    <mergeCell ref="H18:I19"/>
    <mergeCell ref="J18:J19"/>
    <mergeCell ref="J9:J10"/>
    <mergeCell ref="C11:C12"/>
    <mergeCell ref="D11:D12"/>
    <mergeCell ref="E11:E12"/>
    <mergeCell ref="F11:F12"/>
    <mergeCell ref="G11:G12"/>
    <mergeCell ref="H11:H12"/>
    <mergeCell ref="I11:I12"/>
    <mergeCell ref="J11:J12"/>
    <mergeCell ref="D8:I8"/>
    <mergeCell ref="B9:B10"/>
    <mergeCell ref="C9:C10"/>
    <mergeCell ref="D9:E9"/>
    <mergeCell ref="D10:E10"/>
    <mergeCell ref="F9:F10"/>
    <mergeCell ref="G9:G10"/>
    <mergeCell ref="H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8" max="8" width="2.28515625" customWidth="1"/>
    <col min="9" max="9" width="4.5703125" customWidth="1"/>
    <col min="10" max="11" width="1.85546875" bestFit="1" customWidth="1"/>
    <col min="12" max="12" width="1.85546875" customWidth="1"/>
    <col min="13" max="13" width="6.710937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2.42578125" customWidth="1"/>
    <col min="25" max="25" width="8.5703125" customWidth="1"/>
    <col min="26" max="26" width="2" bestFit="1"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6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191</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21"/>
      <c r="C8" s="21" t="s">
        <v>174</v>
      </c>
      <c r="D8" s="36" t="s">
        <v>192</v>
      </c>
      <c r="E8" s="36"/>
      <c r="F8" s="36"/>
      <c r="G8" s="36"/>
      <c r="H8" s="36"/>
      <c r="I8" s="36"/>
      <c r="J8" s="21"/>
      <c r="K8" s="21" t="s">
        <v>174</v>
      </c>
      <c r="L8" s="37"/>
      <c r="M8" s="37"/>
      <c r="N8" s="21"/>
      <c r="O8" s="21"/>
      <c r="P8" s="37"/>
      <c r="Q8" s="37"/>
      <c r="R8" s="21"/>
      <c r="S8" s="21"/>
      <c r="T8" s="37"/>
      <c r="U8" s="37"/>
      <c r="V8" s="21"/>
      <c r="W8" s="21"/>
      <c r="X8" s="37"/>
      <c r="Y8" s="37"/>
      <c r="Z8" s="21"/>
    </row>
    <row r="9" spans="1:26" x14ac:dyDescent="0.25">
      <c r="A9" s="13"/>
      <c r="B9" s="37"/>
      <c r="C9" s="37" t="s">
        <v>174</v>
      </c>
      <c r="D9" s="39" t="s">
        <v>193</v>
      </c>
      <c r="E9" s="39"/>
      <c r="F9" s="40"/>
      <c r="G9" s="40" t="s">
        <v>174</v>
      </c>
      <c r="H9" s="39" t="s">
        <v>177</v>
      </c>
      <c r="I9" s="39"/>
      <c r="J9" s="37"/>
      <c r="K9" s="37" t="s">
        <v>174</v>
      </c>
      <c r="L9" s="38" t="s">
        <v>195</v>
      </c>
      <c r="M9" s="38"/>
      <c r="N9" s="37"/>
      <c r="O9" s="37"/>
      <c r="P9" s="38" t="s">
        <v>198</v>
      </c>
      <c r="Q9" s="38"/>
      <c r="R9" s="37"/>
      <c r="S9" s="37"/>
      <c r="T9" s="38" t="s">
        <v>200</v>
      </c>
      <c r="U9" s="38"/>
      <c r="V9" s="37"/>
      <c r="W9" s="37"/>
      <c r="X9" s="38" t="s">
        <v>203</v>
      </c>
      <c r="Y9" s="38"/>
      <c r="Z9" s="37"/>
    </row>
    <row r="10" spans="1:26" x14ac:dyDescent="0.25">
      <c r="A10" s="13"/>
      <c r="B10" s="37"/>
      <c r="C10" s="37"/>
      <c r="D10" s="38" t="s">
        <v>194</v>
      </c>
      <c r="E10" s="38"/>
      <c r="F10" s="37"/>
      <c r="G10" s="37"/>
      <c r="H10" s="38"/>
      <c r="I10" s="38"/>
      <c r="J10" s="37"/>
      <c r="K10" s="37"/>
      <c r="L10" s="38" t="s">
        <v>196</v>
      </c>
      <c r="M10" s="38"/>
      <c r="N10" s="37"/>
      <c r="O10" s="37"/>
      <c r="P10" s="38" t="s">
        <v>199</v>
      </c>
      <c r="Q10" s="38"/>
      <c r="R10" s="37"/>
      <c r="S10" s="37"/>
      <c r="T10" s="38" t="s">
        <v>201</v>
      </c>
      <c r="U10" s="38"/>
      <c r="V10" s="37"/>
      <c r="W10" s="37"/>
      <c r="X10" s="38" t="s">
        <v>204</v>
      </c>
      <c r="Y10" s="38"/>
      <c r="Z10" s="37"/>
    </row>
    <row r="11" spans="1:26" ht="15.75" thickBot="1" x14ac:dyDescent="0.3">
      <c r="A11" s="13"/>
      <c r="B11" s="37"/>
      <c r="C11" s="37"/>
      <c r="D11" s="36"/>
      <c r="E11" s="36"/>
      <c r="F11" s="37"/>
      <c r="G11" s="37"/>
      <c r="H11" s="36"/>
      <c r="I11" s="36"/>
      <c r="J11" s="37"/>
      <c r="K11" s="37"/>
      <c r="L11" s="36" t="s">
        <v>197</v>
      </c>
      <c r="M11" s="36"/>
      <c r="N11" s="37"/>
      <c r="O11" s="37"/>
      <c r="P11" s="36"/>
      <c r="Q11" s="36"/>
      <c r="R11" s="37"/>
      <c r="S11" s="37"/>
      <c r="T11" s="36" t="s">
        <v>202</v>
      </c>
      <c r="U11" s="36"/>
      <c r="V11" s="37"/>
      <c r="W11" s="37"/>
      <c r="X11" s="36" t="s">
        <v>205</v>
      </c>
      <c r="Y11" s="36"/>
      <c r="Z11" s="37"/>
    </row>
    <row r="12" spans="1:26" x14ac:dyDescent="0.25">
      <c r="A12" s="13"/>
      <c r="B12" s="22" t="s">
        <v>206</v>
      </c>
      <c r="C12" s="24" t="s">
        <v>174</v>
      </c>
      <c r="D12" s="24"/>
      <c r="E12" s="26">
        <v>39023594</v>
      </c>
      <c r="F12" s="28" t="s">
        <v>174</v>
      </c>
      <c r="G12" s="24" t="s">
        <v>174</v>
      </c>
      <c r="H12" s="24" t="s">
        <v>181</v>
      </c>
      <c r="I12" s="48">
        <v>389</v>
      </c>
      <c r="J12" s="28" t="s">
        <v>174</v>
      </c>
      <c r="K12" s="24" t="s">
        <v>174</v>
      </c>
      <c r="L12" s="24" t="s">
        <v>181</v>
      </c>
      <c r="M12" s="26">
        <v>215775</v>
      </c>
      <c r="N12" s="28" t="s">
        <v>174</v>
      </c>
      <c r="O12" s="24"/>
      <c r="P12" s="24" t="s">
        <v>181</v>
      </c>
      <c r="Q12" s="48" t="s">
        <v>207</v>
      </c>
      <c r="R12" s="28" t="s">
        <v>208</v>
      </c>
      <c r="S12" s="24"/>
      <c r="T12" s="24" t="s">
        <v>181</v>
      </c>
      <c r="U12" s="48" t="s">
        <v>209</v>
      </c>
      <c r="V12" s="28" t="s">
        <v>208</v>
      </c>
      <c r="W12" s="24"/>
      <c r="X12" s="24" t="s">
        <v>181</v>
      </c>
      <c r="Y12" s="26">
        <v>94812</v>
      </c>
      <c r="Z12" s="28" t="s">
        <v>174</v>
      </c>
    </row>
    <row r="13" spans="1:26" x14ac:dyDescent="0.25">
      <c r="A13" s="13"/>
      <c r="B13" s="29" t="s">
        <v>210</v>
      </c>
      <c r="C13" s="11" t="s">
        <v>174</v>
      </c>
      <c r="D13" s="18"/>
      <c r="E13" s="33" t="s">
        <v>185</v>
      </c>
      <c r="F13" s="18" t="s">
        <v>174</v>
      </c>
      <c r="G13" s="11" t="s">
        <v>174</v>
      </c>
      <c r="H13" s="18"/>
      <c r="I13" s="33" t="s">
        <v>185</v>
      </c>
      <c r="J13" s="18" t="s">
        <v>174</v>
      </c>
      <c r="K13" s="11" t="s">
        <v>174</v>
      </c>
      <c r="L13" s="11"/>
      <c r="M13" s="31">
        <v>1619</v>
      </c>
      <c r="N13" s="18" t="s">
        <v>174</v>
      </c>
      <c r="O13" s="11"/>
      <c r="P13" s="18"/>
      <c r="Q13" s="33" t="s">
        <v>185</v>
      </c>
      <c r="R13" s="18" t="s">
        <v>174</v>
      </c>
      <c r="S13" s="11"/>
      <c r="T13" s="18"/>
      <c r="U13" s="33" t="s">
        <v>185</v>
      </c>
      <c r="V13" s="18" t="s">
        <v>174</v>
      </c>
      <c r="W13" s="11"/>
      <c r="X13" s="11"/>
      <c r="Y13" s="31">
        <v>1619</v>
      </c>
      <c r="Z13" s="18" t="s">
        <v>174</v>
      </c>
    </row>
    <row r="14" spans="1:26" ht="25.5" x14ac:dyDescent="0.25">
      <c r="A14" s="13"/>
      <c r="B14" s="22" t="s">
        <v>211</v>
      </c>
      <c r="C14" s="24" t="s">
        <v>174</v>
      </c>
      <c r="D14" s="28"/>
      <c r="E14" s="49" t="s">
        <v>185</v>
      </c>
      <c r="F14" s="28" t="s">
        <v>174</v>
      </c>
      <c r="G14" s="24" t="s">
        <v>174</v>
      </c>
      <c r="H14" s="28"/>
      <c r="I14" s="49" t="s">
        <v>185</v>
      </c>
      <c r="J14" s="28" t="s">
        <v>174</v>
      </c>
      <c r="K14" s="24" t="s">
        <v>174</v>
      </c>
      <c r="L14" s="28"/>
      <c r="M14" s="49" t="s">
        <v>185</v>
      </c>
      <c r="N14" s="28" t="s">
        <v>174</v>
      </c>
      <c r="O14" s="24"/>
      <c r="P14" s="28"/>
      <c r="Q14" s="49" t="s">
        <v>185</v>
      </c>
      <c r="R14" s="28" t="s">
        <v>174</v>
      </c>
      <c r="S14" s="24"/>
      <c r="T14" s="24"/>
      <c r="U14" s="48" t="s">
        <v>212</v>
      </c>
      <c r="V14" s="28" t="s">
        <v>208</v>
      </c>
      <c r="W14" s="24"/>
      <c r="X14" s="24"/>
      <c r="Y14" s="48" t="s">
        <v>212</v>
      </c>
      <c r="Z14" s="28" t="s">
        <v>208</v>
      </c>
    </row>
    <row r="15" spans="1:26" ht="25.5" x14ac:dyDescent="0.25">
      <c r="A15" s="13"/>
      <c r="B15" s="29" t="s">
        <v>213</v>
      </c>
      <c r="C15" s="11" t="s">
        <v>174</v>
      </c>
      <c r="D15" s="18"/>
      <c r="E15" s="33" t="s">
        <v>185</v>
      </c>
      <c r="F15" s="18" t="s">
        <v>174</v>
      </c>
      <c r="G15" s="11" t="s">
        <v>174</v>
      </c>
      <c r="H15" s="18"/>
      <c r="I15" s="33" t="s">
        <v>185</v>
      </c>
      <c r="J15" s="18" t="s">
        <v>174</v>
      </c>
      <c r="K15" s="11" t="s">
        <v>174</v>
      </c>
      <c r="L15" s="11"/>
      <c r="M15" s="34" t="s">
        <v>214</v>
      </c>
      <c r="N15" s="18" t="s">
        <v>208</v>
      </c>
      <c r="O15" s="11"/>
      <c r="P15" s="11"/>
      <c r="Q15" s="11"/>
      <c r="R15" s="11"/>
      <c r="S15" s="11"/>
      <c r="T15" s="11"/>
      <c r="U15" s="11"/>
      <c r="V15" s="11"/>
      <c r="W15" s="11"/>
      <c r="X15" s="11"/>
      <c r="Y15" s="34" t="s">
        <v>214</v>
      </c>
      <c r="Z15" s="18" t="s">
        <v>208</v>
      </c>
    </row>
    <row r="16" spans="1:26" x14ac:dyDescent="0.25">
      <c r="A16" s="13"/>
      <c r="B16" s="22" t="s">
        <v>215</v>
      </c>
      <c r="C16" s="24" t="s">
        <v>174</v>
      </c>
      <c r="D16" s="24"/>
      <c r="E16" s="26">
        <v>10380</v>
      </c>
      <c r="F16" s="28" t="s">
        <v>174</v>
      </c>
      <c r="G16" s="24" t="s">
        <v>174</v>
      </c>
      <c r="H16" s="24"/>
      <c r="I16" s="48">
        <v>1</v>
      </c>
      <c r="J16" s="28" t="s">
        <v>174</v>
      </c>
      <c r="K16" s="24" t="s">
        <v>174</v>
      </c>
      <c r="L16" s="28"/>
      <c r="M16" s="49" t="s">
        <v>185</v>
      </c>
      <c r="N16" s="28" t="s">
        <v>174</v>
      </c>
      <c r="O16" s="24"/>
      <c r="P16" s="28"/>
      <c r="Q16" s="49" t="s">
        <v>185</v>
      </c>
      <c r="R16" s="28" t="s">
        <v>174</v>
      </c>
      <c r="S16" s="24"/>
      <c r="T16" s="28"/>
      <c r="U16" s="49" t="s">
        <v>185</v>
      </c>
      <c r="V16" s="28" t="s">
        <v>174</v>
      </c>
      <c r="W16" s="24"/>
      <c r="X16" s="24"/>
      <c r="Y16" s="48">
        <v>1</v>
      </c>
      <c r="Z16" s="28" t="s">
        <v>174</v>
      </c>
    </row>
    <row r="17" spans="1:26" ht="15.75" thickBot="1" x14ac:dyDescent="0.3">
      <c r="A17" s="13"/>
      <c r="B17" s="29" t="s">
        <v>103</v>
      </c>
      <c r="C17" s="11" t="s">
        <v>174</v>
      </c>
      <c r="D17" s="18"/>
      <c r="E17" s="33" t="s">
        <v>185</v>
      </c>
      <c r="F17" s="18" t="s">
        <v>174</v>
      </c>
      <c r="G17" s="11" t="s">
        <v>174</v>
      </c>
      <c r="H17" s="18"/>
      <c r="I17" s="33" t="s">
        <v>185</v>
      </c>
      <c r="J17" s="18" t="s">
        <v>174</v>
      </c>
      <c r="K17" s="11" t="s">
        <v>174</v>
      </c>
      <c r="L17" s="18"/>
      <c r="M17" s="33" t="s">
        <v>185</v>
      </c>
      <c r="N17" s="18" t="s">
        <v>174</v>
      </c>
      <c r="O17" s="11"/>
      <c r="P17" s="18"/>
      <c r="Q17" s="33" t="s">
        <v>185</v>
      </c>
      <c r="R17" s="18" t="s">
        <v>174</v>
      </c>
      <c r="S17" s="11"/>
      <c r="T17" s="11"/>
      <c r="U17" s="31">
        <v>23162</v>
      </c>
      <c r="V17" s="18" t="s">
        <v>174</v>
      </c>
      <c r="W17" s="11"/>
      <c r="X17" s="11"/>
      <c r="Y17" s="31">
        <v>23162</v>
      </c>
      <c r="Z17" s="18" t="s">
        <v>174</v>
      </c>
    </row>
    <row r="18" spans="1:26" x14ac:dyDescent="0.25">
      <c r="A18" s="13"/>
      <c r="B18" s="35"/>
      <c r="C18" s="35" t="s">
        <v>174</v>
      </c>
      <c r="D18" s="50"/>
      <c r="E18" s="50"/>
      <c r="F18" s="35"/>
      <c r="G18" s="35" t="s">
        <v>174</v>
      </c>
      <c r="H18" s="50"/>
      <c r="I18" s="50"/>
      <c r="J18" s="35"/>
      <c r="K18" s="35" t="s">
        <v>174</v>
      </c>
      <c r="L18" s="50"/>
      <c r="M18" s="50"/>
      <c r="N18" s="35"/>
      <c r="O18" s="35"/>
      <c r="P18" s="50"/>
      <c r="Q18" s="50"/>
      <c r="R18" s="35"/>
      <c r="S18" s="35"/>
      <c r="T18" s="50"/>
      <c r="U18" s="50"/>
      <c r="V18" s="35"/>
      <c r="W18" s="35"/>
      <c r="X18" s="50"/>
      <c r="Y18" s="50"/>
      <c r="Z18" s="35"/>
    </row>
    <row r="19" spans="1:26" ht="15.75" thickBot="1" x14ac:dyDescent="0.3">
      <c r="A19" s="13"/>
      <c r="B19" s="22" t="s">
        <v>216</v>
      </c>
      <c r="C19" s="51" t="s">
        <v>174</v>
      </c>
      <c r="D19" s="24"/>
      <c r="E19" s="26">
        <v>39033974</v>
      </c>
      <c r="F19" s="28" t="s">
        <v>174</v>
      </c>
      <c r="G19" s="51" t="s">
        <v>174</v>
      </c>
      <c r="H19" s="24" t="s">
        <v>181</v>
      </c>
      <c r="I19" s="48">
        <v>390</v>
      </c>
      <c r="J19" s="28" t="s">
        <v>174</v>
      </c>
      <c r="K19" s="51" t="s">
        <v>174</v>
      </c>
      <c r="L19" s="24" t="s">
        <v>181</v>
      </c>
      <c r="M19" s="26">
        <v>217370</v>
      </c>
      <c r="N19" s="28" t="s">
        <v>174</v>
      </c>
      <c r="O19" s="51"/>
      <c r="P19" s="24" t="s">
        <v>181</v>
      </c>
      <c r="Q19" s="48" t="s">
        <v>207</v>
      </c>
      <c r="R19" s="28" t="s">
        <v>208</v>
      </c>
      <c r="S19" s="51"/>
      <c r="T19" s="24" t="s">
        <v>181</v>
      </c>
      <c r="U19" s="48" t="s">
        <v>217</v>
      </c>
      <c r="V19" s="28" t="s">
        <v>208</v>
      </c>
      <c r="W19" s="51"/>
      <c r="X19" s="24" t="s">
        <v>181</v>
      </c>
      <c r="Y19" s="26">
        <v>119495</v>
      </c>
      <c r="Z19" s="28" t="s">
        <v>174</v>
      </c>
    </row>
    <row r="20" spans="1:26" ht="15.75" thickTop="1" x14ac:dyDescent="0.25">
      <c r="A20" s="13"/>
      <c r="B20" s="35"/>
      <c r="C20" s="35" t="s">
        <v>174</v>
      </c>
      <c r="D20" s="52"/>
      <c r="E20" s="52"/>
      <c r="F20" s="35"/>
      <c r="G20" s="35" t="s">
        <v>174</v>
      </c>
      <c r="H20" s="52"/>
      <c r="I20" s="52"/>
      <c r="J20" s="35"/>
      <c r="K20" s="35" t="s">
        <v>174</v>
      </c>
      <c r="L20" s="52"/>
      <c r="M20" s="52"/>
      <c r="N20" s="35"/>
      <c r="O20" s="35"/>
      <c r="P20" s="52"/>
      <c r="Q20" s="52"/>
      <c r="R20" s="35"/>
      <c r="S20" s="35"/>
      <c r="T20" s="52"/>
      <c r="U20" s="52"/>
      <c r="V20" s="35"/>
      <c r="W20" s="35"/>
      <c r="X20" s="52"/>
      <c r="Y20" s="52"/>
      <c r="Z20" s="35"/>
    </row>
  </sheetData>
  <mergeCells count="42">
    <mergeCell ref="B5:Z5"/>
    <mergeCell ref="B6:Z6"/>
    <mergeCell ref="X9:Y9"/>
    <mergeCell ref="X10:Y10"/>
    <mergeCell ref="X11:Y11"/>
    <mergeCell ref="Z9:Z11"/>
    <mergeCell ref="A1:A2"/>
    <mergeCell ref="B1:Z1"/>
    <mergeCell ref="B2:Z2"/>
    <mergeCell ref="B3:Z3"/>
    <mergeCell ref="A4:A20"/>
    <mergeCell ref="B4:Z4"/>
    <mergeCell ref="S9:S11"/>
    <mergeCell ref="T9:U9"/>
    <mergeCell ref="T10:U10"/>
    <mergeCell ref="T11:U11"/>
    <mergeCell ref="V9:V11"/>
    <mergeCell ref="W9:W11"/>
    <mergeCell ref="N9:N11"/>
    <mergeCell ref="O9:O11"/>
    <mergeCell ref="P9:Q9"/>
    <mergeCell ref="P10:Q10"/>
    <mergeCell ref="P11:Q11"/>
    <mergeCell ref="R9:R11"/>
    <mergeCell ref="F9:F11"/>
    <mergeCell ref="G9:G11"/>
    <mergeCell ref="H9:I11"/>
    <mergeCell ref="J9:J11"/>
    <mergeCell ref="K9:K11"/>
    <mergeCell ref="L9:M9"/>
    <mergeCell ref="L10:M10"/>
    <mergeCell ref="L11:M11"/>
    <mergeCell ref="D8:I8"/>
    <mergeCell ref="L8:M8"/>
    <mergeCell ref="P8:Q8"/>
    <mergeCell ref="T8:U8"/>
    <mergeCell ref="X8:Y8"/>
    <mergeCell ref="B9:B11"/>
    <mergeCell ref="C9:C11"/>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5.42578125" customWidth="1"/>
    <col min="5" max="5" width="19.42578125" customWidth="1"/>
    <col min="6" max="6" width="5.85546875" customWidth="1"/>
    <col min="7" max="8" width="5.42578125" customWidth="1"/>
    <col min="9" max="9" width="15.5703125" customWidth="1"/>
    <col min="10" max="12" width="5.42578125" customWidth="1"/>
    <col min="13" max="13" width="14.42578125" customWidth="1"/>
    <col min="14" max="16" width="5.42578125" customWidth="1"/>
    <col min="17" max="17" width="14.42578125" customWidth="1"/>
    <col min="18" max="18" width="5.425781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12" t="s">
        <v>5</v>
      </c>
      <c r="C3" s="12"/>
      <c r="D3" s="12"/>
      <c r="E3" s="12"/>
      <c r="F3" s="12"/>
      <c r="G3" s="12"/>
      <c r="H3" s="12"/>
      <c r="I3" s="12"/>
      <c r="J3" s="12"/>
      <c r="K3" s="12"/>
      <c r="L3" s="12"/>
      <c r="M3" s="12"/>
      <c r="N3" s="12"/>
      <c r="O3" s="12"/>
      <c r="P3" s="12"/>
      <c r="Q3" s="12"/>
      <c r="R3" s="12"/>
    </row>
    <row r="4" spans="1:18" ht="15" customHeight="1" x14ac:dyDescent="0.25">
      <c r="A4" s="13" t="s">
        <v>465</v>
      </c>
      <c r="B4" s="12" t="s">
        <v>5</v>
      </c>
      <c r="C4" s="12"/>
      <c r="D4" s="12"/>
      <c r="E4" s="12"/>
      <c r="F4" s="12"/>
      <c r="G4" s="12"/>
      <c r="H4" s="12"/>
      <c r="I4" s="12"/>
      <c r="J4" s="12"/>
      <c r="K4" s="12"/>
      <c r="L4" s="12"/>
      <c r="M4" s="12"/>
      <c r="N4" s="12"/>
      <c r="O4" s="12"/>
      <c r="P4" s="12"/>
      <c r="Q4" s="12"/>
      <c r="R4" s="12"/>
    </row>
    <row r="5" spans="1:18" x14ac:dyDescent="0.25">
      <c r="A5" s="13"/>
      <c r="B5" s="15" t="s">
        <v>222</v>
      </c>
      <c r="C5" s="15"/>
      <c r="D5" s="15"/>
      <c r="E5" s="15"/>
      <c r="F5" s="15"/>
      <c r="G5" s="15"/>
      <c r="H5" s="15"/>
      <c r="I5" s="15"/>
      <c r="J5" s="15"/>
      <c r="K5" s="15"/>
      <c r="L5" s="15"/>
      <c r="M5" s="15"/>
      <c r="N5" s="15"/>
      <c r="O5" s="15"/>
      <c r="P5" s="15"/>
      <c r="Q5" s="15"/>
      <c r="R5" s="15"/>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row>
    <row r="8" spans="1:18" x14ac:dyDescent="0.25">
      <c r="A8" s="13"/>
      <c r="B8" s="37"/>
      <c r="C8" s="37" t="s">
        <v>174</v>
      </c>
      <c r="D8" s="38" t="s">
        <v>223</v>
      </c>
      <c r="E8" s="38"/>
      <c r="F8" s="37"/>
      <c r="G8" s="37"/>
      <c r="H8" s="38" t="s">
        <v>225</v>
      </c>
      <c r="I8" s="38"/>
      <c r="J8" s="37"/>
    </row>
    <row r="9" spans="1:18" x14ac:dyDescent="0.25">
      <c r="A9" s="13"/>
      <c r="B9" s="37"/>
      <c r="C9" s="37"/>
      <c r="D9" s="38" t="s">
        <v>224</v>
      </c>
      <c r="E9" s="38"/>
      <c r="F9" s="37"/>
      <c r="G9" s="37"/>
      <c r="H9" s="38" t="s">
        <v>226</v>
      </c>
      <c r="I9" s="38"/>
      <c r="J9" s="37"/>
    </row>
    <row r="10" spans="1:18" ht="15.75" thickBot="1" x14ac:dyDescent="0.3">
      <c r="A10" s="13"/>
      <c r="B10" s="37"/>
      <c r="C10" s="37"/>
      <c r="D10" s="36"/>
      <c r="E10" s="36"/>
      <c r="F10" s="37"/>
      <c r="G10" s="37"/>
      <c r="H10" s="36" t="s">
        <v>227</v>
      </c>
      <c r="I10" s="36"/>
      <c r="J10" s="37"/>
    </row>
    <row r="11" spans="1:18" x14ac:dyDescent="0.25">
      <c r="A11" s="13"/>
      <c r="B11" s="22" t="s">
        <v>228</v>
      </c>
      <c r="C11" s="24" t="s">
        <v>174</v>
      </c>
      <c r="D11" s="24"/>
      <c r="E11" s="26">
        <v>187867</v>
      </c>
      <c r="F11" s="28" t="s">
        <v>174</v>
      </c>
      <c r="G11" s="24"/>
      <c r="H11" s="24" t="s">
        <v>181</v>
      </c>
      <c r="I11" s="48">
        <v>18.21</v>
      </c>
      <c r="J11" s="28" t="s">
        <v>174</v>
      </c>
    </row>
    <row r="12" spans="1:18" x14ac:dyDescent="0.25">
      <c r="A12" s="13"/>
      <c r="B12" s="29" t="s">
        <v>229</v>
      </c>
      <c r="C12" s="11" t="s">
        <v>174</v>
      </c>
      <c r="D12" s="11"/>
      <c r="E12" s="31">
        <v>10380</v>
      </c>
      <c r="F12" s="18" t="s">
        <v>174</v>
      </c>
      <c r="G12" s="11"/>
      <c r="H12" s="11" t="s">
        <v>181</v>
      </c>
      <c r="I12" s="34">
        <v>28.91</v>
      </c>
      <c r="J12" s="18" t="s">
        <v>174</v>
      </c>
    </row>
    <row r="13" spans="1:18" x14ac:dyDescent="0.25">
      <c r="A13" s="13"/>
      <c r="B13" s="22" t="s">
        <v>230</v>
      </c>
      <c r="C13" s="24" t="s">
        <v>174</v>
      </c>
      <c r="D13" s="24"/>
      <c r="E13" s="48" t="s">
        <v>231</v>
      </c>
      <c r="F13" s="28" t="s">
        <v>208</v>
      </c>
      <c r="G13" s="24"/>
      <c r="H13" s="24" t="s">
        <v>181</v>
      </c>
      <c r="I13" s="48">
        <v>28.91</v>
      </c>
      <c r="J13" s="28" t="s">
        <v>174</v>
      </c>
    </row>
    <row r="14" spans="1:18" ht="15.75" thickBot="1" x14ac:dyDescent="0.3">
      <c r="A14" s="13"/>
      <c r="B14" s="29" t="s">
        <v>232</v>
      </c>
      <c r="C14" s="11" t="s">
        <v>174</v>
      </c>
      <c r="D14" s="11"/>
      <c r="E14" s="34" t="s">
        <v>233</v>
      </c>
      <c r="F14" s="18" t="s">
        <v>208</v>
      </c>
      <c r="G14" s="11"/>
      <c r="H14" s="11" t="s">
        <v>181</v>
      </c>
      <c r="I14" s="34">
        <v>18.72</v>
      </c>
      <c r="J14" s="18" t="s">
        <v>174</v>
      </c>
    </row>
    <row r="15" spans="1:18" x14ac:dyDescent="0.25">
      <c r="A15" s="13"/>
      <c r="B15" s="35"/>
      <c r="C15" s="35" t="s">
        <v>174</v>
      </c>
      <c r="D15" s="50"/>
      <c r="E15" s="50"/>
      <c r="F15" s="35"/>
      <c r="G15" s="35"/>
      <c r="H15" s="35"/>
      <c r="I15" s="35"/>
      <c r="J15" s="35"/>
    </row>
    <row r="16" spans="1:18" ht="15.75" thickBot="1" x14ac:dyDescent="0.3">
      <c r="A16" s="13"/>
      <c r="B16" s="22" t="s">
        <v>234</v>
      </c>
      <c r="C16" s="51" t="s">
        <v>174</v>
      </c>
      <c r="D16" s="24"/>
      <c r="E16" s="26">
        <v>186504</v>
      </c>
      <c r="F16" s="28" t="s">
        <v>174</v>
      </c>
      <c r="G16" s="51"/>
      <c r="H16" s="24" t="s">
        <v>181</v>
      </c>
      <c r="I16" s="48">
        <v>18.2</v>
      </c>
      <c r="J16" s="28" t="s">
        <v>174</v>
      </c>
    </row>
    <row r="17" spans="1:18" ht="15.75" thickTop="1" x14ac:dyDescent="0.25">
      <c r="A17" s="13"/>
      <c r="B17" s="35"/>
      <c r="C17" s="35" t="s">
        <v>174</v>
      </c>
      <c r="D17" s="52"/>
      <c r="E17" s="52"/>
      <c r="F17" s="35"/>
      <c r="G17" s="35"/>
      <c r="H17" s="35"/>
      <c r="I17" s="35"/>
      <c r="J17" s="35"/>
    </row>
    <row r="18" spans="1:18" ht="15" customHeight="1" x14ac:dyDescent="0.25">
      <c r="A18" s="13" t="s">
        <v>466</v>
      </c>
      <c r="B18" s="12" t="s">
        <v>5</v>
      </c>
      <c r="C18" s="12"/>
      <c r="D18" s="12"/>
      <c r="E18" s="12"/>
      <c r="F18" s="12"/>
      <c r="G18" s="12"/>
      <c r="H18" s="12"/>
      <c r="I18" s="12"/>
      <c r="J18" s="12"/>
      <c r="K18" s="12"/>
      <c r="L18" s="12"/>
      <c r="M18" s="12"/>
      <c r="N18" s="12"/>
      <c r="O18" s="12"/>
      <c r="P18" s="12"/>
      <c r="Q18" s="12"/>
      <c r="R18" s="12"/>
    </row>
    <row r="19" spans="1:18" ht="25.5" customHeight="1" x14ac:dyDescent="0.25">
      <c r="A19" s="13"/>
      <c r="B19" s="15" t="s">
        <v>467</v>
      </c>
      <c r="C19" s="15"/>
      <c r="D19" s="15"/>
      <c r="E19" s="15"/>
      <c r="F19" s="15"/>
      <c r="G19" s="15"/>
      <c r="H19" s="15"/>
      <c r="I19" s="15"/>
      <c r="J19" s="15"/>
      <c r="K19" s="15"/>
      <c r="L19" s="15"/>
      <c r="M19" s="15"/>
      <c r="N19" s="15"/>
      <c r="O19" s="15"/>
      <c r="P19" s="15"/>
      <c r="Q19" s="15"/>
      <c r="R19" s="15"/>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37"/>
      <c r="C22" s="37" t="s">
        <v>174</v>
      </c>
      <c r="D22" s="38" t="s">
        <v>236</v>
      </c>
      <c r="E22" s="38"/>
      <c r="F22" s="38"/>
      <c r="G22" s="38"/>
      <c r="H22" s="38"/>
      <c r="I22" s="38"/>
      <c r="J22" s="37"/>
      <c r="K22" s="37" t="s">
        <v>174</v>
      </c>
      <c r="L22" s="38" t="s">
        <v>239</v>
      </c>
      <c r="M22" s="38"/>
      <c r="N22" s="38"/>
      <c r="O22" s="38"/>
      <c r="P22" s="38"/>
      <c r="Q22" s="38"/>
      <c r="R22" s="37"/>
    </row>
    <row r="23" spans="1:18" x14ac:dyDescent="0.25">
      <c r="A23" s="13"/>
      <c r="B23" s="37"/>
      <c r="C23" s="37"/>
      <c r="D23" s="38" t="s">
        <v>237</v>
      </c>
      <c r="E23" s="38"/>
      <c r="F23" s="38"/>
      <c r="G23" s="38"/>
      <c r="H23" s="38"/>
      <c r="I23" s="38"/>
      <c r="J23" s="37"/>
      <c r="K23" s="37"/>
      <c r="L23" s="38" t="s">
        <v>237</v>
      </c>
      <c r="M23" s="38"/>
      <c r="N23" s="38"/>
      <c r="O23" s="38"/>
      <c r="P23" s="38"/>
      <c r="Q23" s="38"/>
      <c r="R23" s="37"/>
    </row>
    <row r="24" spans="1:18" ht="15.75" thickBot="1" x14ac:dyDescent="0.3">
      <c r="A24" s="13"/>
      <c r="B24" s="37"/>
      <c r="C24" s="37"/>
      <c r="D24" s="36" t="s">
        <v>238</v>
      </c>
      <c r="E24" s="36"/>
      <c r="F24" s="36"/>
      <c r="G24" s="36"/>
      <c r="H24" s="36"/>
      <c r="I24" s="36"/>
      <c r="J24" s="37"/>
      <c r="K24" s="37"/>
      <c r="L24" s="36" t="s">
        <v>238</v>
      </c>
      <c r="M24" s="36"/>
      <c r="N24" s="36"/>
      <c r="O24" s="36"/>
      <c r="P24" s="36"/>
      <c r="Q24" s="36"/>
      <c r="R24" s="37"/>
    </row>
    <row r="25" spans="1:18" ht="15.75" thickBot="1" x14ac:dyDescent="0.3">
      <c r="A25" s="13"/>
      <c r="B25" s="21"/>
      <c r="C25" s="21" t="s">
        <v>174</v>
      </c>
      <c r="D25" s="54">
        <v>2014</v>
      </c>
      <c r="E25" s="54"/>
      <c r="F25" s="21"/>
      <c r="G25" s="21" t="s">
        <v>174</v>
      </c>
      <c r="H25" s="54">
        <v>2013</v>
      </c>
      <c r="I25" s="54"/>
      <c r="J25" s="21"/>
      <c r="K25" s="21" t="s">
        <v>174</v>
      </c>
      <c r="L25" s="54">
        <v>2014</v>
      </c>
      <c r="M25" s="54"/>
      <c r="N25" s="21"/>
      <c r="O25" s="21" t="s">
        <v>174</v>
      </c>
      <c r="P25" s="54">
        <v>2013</v>
      </c>
      <c r="Q25" s="54"/>
      <c r="R25" s="21"/>
    </row>
    <row r="26" spans="1:18" x14ac:dyDescent="0.25">
      <c r="A26" s="13"/>
      <c r="B26" s="22" t="s">
        <v>240</v>
      </c>
      <c r="C26" s="24" t="s">
        <v>174</v>
      </c>
      <c r="D26" s="24" t="s">
        <v>181</v>
      </c>
      <c r="E26" s="48">
        <v>811</v>
      </c>
      <c r="F26" s="28" t="s">
        <v>174</v>
      </c>
      <c r="G26" s="24" t="s">
        <v>174</v>
      </c>
      <c r="H26" s="24" t="s">
        <v>181</v>
      </c>
      <c r="I26" s="48">
        <v>665</v>
      </c>
      <c r="J26" s="28" t="s">
        <v>174</v>
      </c>
      <c r="K26" s="24" t="s">
        <v>174</v>
      </c>
      <c r="L26" s="24" t="s">
        <v>181</v>
      </c>
      <c r="M26" s="26">
        <v>1619</v>
      </c>
      <c r="N26" s="28" t="s">
        <v>174</v>
      </c>
      <c r="O26" s="24" t="s">
        <v>174</v>
      </c>
      <c r="P26" s="24" t="s">
        <v>181</v>
      </c>
      <c r="Q26" s="26">
        <v>1604</v>
      </c>
      <c r="R26" s="28" t="s">
        <v>174</v>
      </c>
    </row>
    <row r="27" spans="1:18" ht="15" customHeight="1" x14ac:dyDescent="0.25">
      <c r="A27" s="13" t="s">
        <v>468</v>
      </c>
      <c r="B27" s="12" t="s">
        <v>5</v>
      </c>
      <c r="C27" s="12"/>
      <c r="D27" s="12"/>
      <c r="E27" s="12"/>
      <c r="F27" s="12"/>
      <c r="G27" s="12"/>
      <c r="H27" s="12"/>
      <c r="I27" s="12"/>
      <c r="J27" s="12"/>
      <c r="K27" s="12"/>
      <c r="L27" s="12"/>
      <c r="M27" s="12"/>
      <c r="N27" s="12"/>
      <c r="O27" s="12"/>
      <c r="P27" s="12"/>
      <c r="Q27" s="12"/>
      <c r="R27" s="12"/>
    </row>
    <row r="28" spans="1:18" x14ac:dyDescent="0.25">
      <c r="A28" s="13"/>
      <c r="B28" s="15" t="s">
        <v>469</v>
      </c>
      <c r="C28" s="15"/>
      <c r="D28" s="15"/>
      <c r="E28" s="15"/>
      <c r="F28" s="15"/>
      <c r="G28" s="15"/>
      <c r="H28" s="15"/>
      <c r="I28" s="15"/>
      <c r="J28" s="15"/>
      <c r="K28" s="15"/>
      <c r="L28" s="15"/>
      <c r="M28" s="15"/>
      <c r="N28" s="15"/>
      <c r="O28" s="15"/>
      <c r="P28" s="15"/>
      <c r="Q28" s="15"/>
      <c r="R28" s="15"/>
    </row>
    <row r="29" spans="1:18" ht="15.75" x14ac:dyDescent="0.25">
      <c r="A29" s="13"/>
      <c r="B29" s="53"/>
      <c r="C29" s="53"/>
      <c r="D29" s="53"/>
      <c r="E29" s="53"/>
      <c r="F29" s="53"/>
      <c r="G29" s="53"/>
      <c r="H29" s="53"/>
      <c r="I29" s="53"/>
      <c r="J29" s="53"/>
      <c r="K29" s="53"/>
      <c r="L29" s="53"/>
      <c r="M29" s="53"/>
      <c r="N29" s="53"/>
      <c r="O29" s="53"/>
      <c r="P29" s="53"/>
      <c r="Q29" s="53"/>
      <c r="R29" s="53"/>
    </row>
    <row r="30" spans="1:18" x14ac:dyDescent="0.25">
      <c r="A30" s="13"/>
      <c r="B30" s="11"/>
      <c r="C30" s="11"/>
      <c r="D30" s="11"/>
      <c r="E30" s="11"/>
      <c r="F30" s="11"/>
      <c r="G30" s="11"/>
      <c r="H30" s="11"/>
      <c r="I30" s="11"/>
      <c r="J30" s="11"/>
      <c r="K30" s="11"/>
      <c r="L30" s="11"/>
      <c r="M30" s="11"/>
      <c r="N30" s="11"/>
    </row>
    <row r="31" spans="1:18" x14ac:dyDescent="0.25">
      <c r="A31" s="13"/>
      <c r="B31" s="37"/>
      <c r="C31" s="37" t="s">
        <v>174</v>
      </c>
      <c r="D31" s="38" t="s">
        <v>243</v>
      </c>
      <c r="E31" s="38"/>
      <c r="F31" s="37"/>
      <c r="G31" s="37" t="s">
        <v>174</v>
      </c>
      <c r="H31" s="38" t="s">
        <v>244</v>
      </c>
      <c r="I31" s="38"/>
      <c r="J31" s="37"/>
      <c r="K31" s="37" t="s">
        <v>174</v>
      </c>
      <c r="L31" s="38" t="s">
        <v>244</v>
      </c>
      <c r="M31" s="38"/>
      <c r="N31" s="37"/>
    </row>
    <row r="32" spans="1:18" x14ac:dyDescent="0.25">
      <c r="A32" s="13"/>
      <c r="B32" s="37"/>
      <c r="C32" s="37"/>
      <c r="D32" s="38" t="s">
        <v>193</v>
      </c>
      <c r="E32" s="38"/>
      <c r="F32" s="37"/>
      <c r="G32" s="37"/>
      <c r="H32" s="38" t="s">
        <v>245</v>
      </c>
      <c r="I32" s="38"/>
      <c r="J32" s="37"/>
      <c r="K32" s="37"/>
      <c r="L32" s="38" t="s">
        <v>246</v>
      </c>
      <c r="M32" s="38"/>
      <c r="N32" s="37"/>
    </row>
    <row r="33" spans="1:14" ht="15.75" thickBot="1" x14ac:dyDescent="0.3">
      <c r="A33" s="13"/>
      <c r="B33" s="37"/>
      <c r="C33" s="37"/>
      <c r="D33" s="36"/>
      <c r="E33" s="36"/>
      <c r="F33" s="37"/>
      <c r="G33" s="37"/>
      <c r="H33" s="36"/>
      <c r="I33" s="36"/>
      <c r="J33" s="37"/>
      <c r="K33" s="37"/>
      <c r="L33" s="36" t="s">
        <v>247</v>
      </c>
      <c r="M33" s="36"/>
      <c r="N33" s="37"/>
    </row>
    <row r="34" spans="1:14" x14ac:dyDescent="0.25">
      <c r="A34" s="13"/>
      <c r="B34" s="22" t="s">
        <v>248</v>
      </c>
      <c r="C34" s="24" t="s">
        <v>174</v>
      </c>
      <c r="D34" s="24"/>
      <c r="E34" s="26">
        <v>51000</v>
      </c>
      <c r="F34" s="28" t="s">
        <v>174</v>
      </c>
      <c r="G34" s="24" t="s">
        <v>174</v>
      </c>
      <c r="H34" s="24" t="s">
        <v>181</v>
      </c>
      <c r="I34" s="48">
        <v>17.8</v>
      </c>
      <c r="J34" s="28" t="s">
        <v>174</v>
      </c>
      <c r="K34" s="24" t="s">
        <v>174</v>
      </c>
      <c r="L34" s="24"/>
      <c r="M34" s="24"/>
      <c r="N34" s="24"/>
    </row>
    <row r="35" spans="1:14" x14ac:dyDescent="0.25">
      <c r="A35" s="13"/>
      <c r="B35" s="29" t="s">
        <v>229</v>
      </c>
      <c r="C35" s="11" t="s">
        <v>174</v>
      </c>
      <c r="D35" s="18"/>
      <c r="E35" s="33" t="s">
        <v>185</v>
      </c>
      <c r="F35" s="18" t="s">
        <v>174</v>
      </c>
      <c r="G35" s="11" t="s">
        <v>174</v>
      </c>
      <c r="H35" s="18"/>
      <c r="I35" s="33" t="s">
        <v>185</v>
      </c>
      <c r="J35" s="18" t="s">
        <v>174</v>
      </c>
      <c r="K35" s="11" t="s">
        <v>174</v>
      </c>
      <c r="L35" s="11"/>
      <c r="M35" s="11"/>
      <c r="N35" s="11"/>
    </row>
    <row r="36" spans="1:14" x14ac:dyDescent="0.25">
      <c r="A36" s="13"/>
      <c r="B36" s="22" t="s">
        <v>249</v>
      </c>
      <c r="C36" s="24" t="s">
        <v>174</v>
      </c>
      <c r="D36" s="28"/>
      <c r="E36" s="49" t="s">
        <v>185</v>
      </c>
      <c r="F36" s="28" t="s">
        <v>174</v>
      </c>
      <c r="G36" s="24" t="s">
        <v>174</v>
      </c>
      <c r="H36" s="28"/>
      <c r="I36" s="49" t="s">
        <v>185</v>
      </c>
      <c r="J36" s="28" t="s">
        <v>174</v>
      </c>
      <c r="K36" s="24" t="s">
        <v>174</v>
      </c>
      <c r="L36" s="24"/>
      <c r="M36" s="24"/>
      <c r="N36" s="24"/>
    </row>
    <row r="37" spans="1:14" ht="15.75" thickBot="1" x14ac:dyDescent="0.3">
      <c r="A37" s="13"/>
      <c r="B37" s="29" t="s">
        <v>250</v>
      </c>
      <c r="C37" s="11" t="s">
        <v>174</v>
      </c>
      <c r="D37" s="18"/>
      <c r="E37" s="33" t="s">
        <v>185</v>
      </c>
      <c r="F37" s="18" t="s">
        <v>174</v>
      </c>
      <c r="G37" s="11" t="s">
        <v>174</v>
      </c>
      <c r="H37" s="18"/>
      <c r="I37" s="33" t="s">
        <v>185</v>
      </c>
      <c r="J37" s="18" t="s">
        <v>174</v>
      </c>
      <c r="K37" s="11" t="s">
        <v>174</v>
      </c>
      <c r="L37" s="11"/>
      <c r="M37" s="11"/>
      <c r="N37" s="11"/>
    </row>
    <row r="38" spans="1:14" x14ac:dyDescent="0.25">
      <c r="A38" s="13"/>
      <c r="B38" s="35"/>
      <c r="C38" s="35" t="s">
        <v>174</v>
      </c>
      <c r="D38" s="50"/>
      <c r="E38" s="50"/>
      <c r="F38" s="35"/>
      <c r="G38" s="35" t="s">
        <v>174</v>
      </c>
      <c r="H38" s="35"/>
      <c r="I38" s="35"/>
      <c r="J38" s="35"/>
      <c r="K38" s="35" t="s">
        <v>174</v>
      </c>
      <c r="L38" s="35"/>
      <c r="M38" s="35"/>
      <c r="N38" s="35"/>
    </row>
    <row r="39" spans="1:14" ht="15.75" thickBot="1" x14ac:dyDescent="0.3">
      <c r="A39" s="13"/>
      <c r="B39" s="22" t="s">
        <v>251</v>
      </c>
      <c r="C39" s="51" t="s">
        <v>174</v>
      </c>
      <c r="D39" s="24"/>
      <c r="E39" s="26">
        <v>51000</v>
      </c>
      <c r="F39" s="28" t="s">
        <v>174</v>
      </c>
      <c r="G39" s="51" t="s">
        <v>174</v>
      </c>
      <c r="H39" s="24" t="s">
        <v>181</v>
      </c>
      <c r="I39" s="48">
        <v>17.8</v>
      </c>
      <c r="J39" s="28" t="s">
        <v>174</v>
      </c>
      <c r="K39" s="51" t="s">
        <v>174</v>
      </c>
      <c r="L39" s="24"/>
      <c r="M39" s="48">
        <v>2</v>
      </c>
      <c r="N39" s="28" t="s">
        <v>174</v>
      </c>
    </row>
    <row r="40" spans="1:14" ht="15.75" thickTop="1" x14ac:dyDescent="0.25">
      <c r="A40" s="13"/>
      <c r="B40" s="35"/>
      <c r="C40" s="35" t="s">
        <v>174</v>
      </c>
      <c r="D40" s="52"/>
      <c r="E40" s="52"/>
      <c r="F40" s="35"/>
      <c r="G40" s="35" t="s">
        <v>174</v>
      </c>
      <c r="H40" s="35"/>
      <c r="I40" s="35"/>
      <c r="J40" s="35"/>
      <c r="K40" s="35" t="s">
        <v>174</v>
      </c>
      <c r="L40" s="35"/>
      <c r="M40" s="35"/>
      <c r="N40" s="35"/>
    </row>
    <row r="41" spans="1:14" ht="15.75" thickBot="1" x14ac:dyDescent="0.3">
      <c r="A41" s="13"/>
      <c r="B41" s="29" t="s">
        <v>252</v>
      </c>
      <c r="C41" s="21" t="s">
        <v>174</v>
      </c>
      <c r="D41" s="11"/>
      <c r="E41" s="31">
        <v>51000</v>
      </c>
      <c r="F41" s="18" t="s">
        <v>174</v>
      </c>
      <c r="G41" s="21" t="s">
        <v>174</v>
      </c>
      <c r="H41" s="11" t="s">
        <v>181</v>
      </c>
      <c r="I41" s="34">
        <v>17.8</v>
      </c>
      <c r="J41" s="18" t="s">
        <v>174</v>
      </c>
      <c r="K41" s="21" t="s">
        <v>174</v>
      </c>
      <c r="L41" s="11"/>
      <c r="M41" s="34">
        <v>2</v>
      </c>
      <c r="N41" s="18" t="s">
        <v>174</v>
      </c>
    </row>
    <row r="42" spans="1:14" ht="15.75" thickTop="1" x14ac:dyDescent="0.25">
      <c r="A42" s="13"/>
      <c r="B42" s="35"/>
      <c r="C42" s="35" t="s">
        <v>174</v>
      </c>
      <c r="D42" s="52"/>
      <c r="E42" s="52"/>
      <c r="F42" s="35"/>
      <c r="G42" s="35" t="s">
        <v>174</v>
      </c>
      <c r="H42" s="35"/>
      <c r="I42" s="35"/>
      <c r="J42" s="35"/>
      <c r="K42" s="35" t="s">
        <v>174</v>
      </c>
      <c r="L42" s="35"/>
      <c r="M42" s="35"/>
      <c r="N42" s="35"/>
    </row>
  </sheetData>
  <mergeCells count="58">
    <mergeCell ref="A27:A42"/>
    <mergeCell ref="B27:R27"/>
    <mergeCell ref="B28:R28"/>
    <mergeCell ref="B29:R29"/>
    <mergeCell ref="B5:R5"/>
    <mergeCell ref="B6:R6"/>
    <mergeCell ref="A18:A26"/>
    <mergeCell ref="B18:R18"/>
    <mergeCell ref="B19:R19"/>
    <mergeCell ref="B20:R20"/>
    <mergeCell ref="L31:M31"/>
    <mergeCell ref="L32:M32"/>
    <mergeCell ref="L33:M33"/>
    <mergeCell ref="N31:N33"/>
    <mergeCell ref="A1:A2"/>
    <mergeCell ref="B1:R1"/>
    <mergeCell ref="B2:R2"/>
    <mergeCell ref="B3:R3"/>
    <mergeCell ref="A4:A17"/>
    <mergeCell ref="B4:R4"/>
    <mergeCell ref="G31:G33"/>
    <mergeCell ref="H31:I31"/>
    <mergeCell ref="H32:I32"/>
    <mergeCell ref="H33:I33"/>
    <mergeCell ref="J31:J33"/>
    <mergeCell ref="K31:K33"/>
    <mergeCell ref="D25:E25"/>
    <mergeCell ref="H25:I25"/>
    <mergeCell ref="L25:M25"/>
    <mergeCell ref="P25:Q25"/>
    <mergeCell ref="B31:B33"/>
    <mergeCell ref="C31:C33"/>
    <mergeCell ref="D31:E31"/>
    <mergeCell ref="D32:E32"/>
    <mergeCell ref="D33:E33"/>
    <mergeCell ref="F31:F33"/>
    <mergeCell ref="J22:J24"/>
    <mergeCell ref="K22:K24"/>
    <mergeCell ref="L22:Q22"/>
    <mergeCell ref="L23:Q23"/>
    <mergeCell ref="L24:Q24"/>
    <mergeCell ref="R22:R24"/>
    <mergeCell ref="G8:G10"/>
    <mergeCell ref="H8:I8"/>
    <mergeCell ref="H9:I9"/>
    <mergeCell ref="H10:I10"/>
    <mergeCell ref="J8:J10"/>
    <mergeCell ref="B22:B24"/>
    <mergeCell ref="C22:C24"/>
    <mergeCell ref="D22:I22"/>
    <mergeCell ref="D23:I23"/>
    <mergeCell ref="D24:I24"/>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90</v>
      </c>
      <c r="C4" s="8">
        <v>17607</v>
      </c>
    </row>
    <row r="5" spans="1:3" ht="45" x14ac:dyDescent="0.25">
      <c r="A5" s="2" t="s">
        <v>31</v>
      </c>
      <c r="B5" s="6">
        <v>144536</v>
      </c>
      <c r="C5" s="6">
        <v>131970</v>
      </c>
    </row>
    <row r="6" spans="1:3" ht="45" x14ac:dyDescent="0.25">
      <c r="A6" s="2" t="s">
        <v>32</v>
      </c>
      <c r="B6" s="6">
        <v>150704</v>
      </c>
      <c r="C6" s="6">
        <v>111640</v>
      </c>
    </row>
    <row r="7" spans="1:3" x14ac:dyDescent="0.25">
      <c r="A7" s="2" t="s">
        <v>33</v>
      </c>
      <c r="B7" s="6">
        <v>8805</v>
      </c>
      <c r="C7" s="6">
        <v>6024</v>
      </c>
    </row>
    <row r="8" spans="1:3" ht="45" x14ac:dyDescent="0.25">
      <c r="A8" s="2" t="s">
        <v>34</v>
      </c>
      <c r="B8" s="6">
        <v>784896</v>
      </c>
      <c r="C8" s="6">
        <v>688710</v>
      </c>
    </row>
    <row r="9" spans="1:3" ht="60" x14ac:dyDescent="0.25">
      <c r="A9" s="2" t="s">
        <v>35</v>
      </c>
      <c r="B9" s="6">
        <v>99236</v>
      </c>
      <c r="C9" s="6">
        <v>98503</v>
      </c>
    </row>
    <row r="10" spans="1:3" ht="45" x14ac:dyDescent="0.25">
      <c r="A10" s="2" t="s">
        <v>36</v>
      </c>
      <c r="B10" s="6">
        <v>4986</v>
      </c>
      <c r="C10" s="6">
        <v>4689</v>
      </c>
    </row>
    <row r="11" spans="1:3" x14ac:dyDescent="0.25">
      <c r="A11" s="2" t="s">
        <v>37</v>
      </c>
      <c r="B11" s="6">
        <v>31197</v>
      </c>
      <c r="C11" s="6">
        <v>31197</v>
      </c>
    </row>
    <row r="12" spans="1:3" x14ac:dyDescent="0.25">
      <c r="A12" s="2" t="s">
        <v>38</v>
      </c>
      <c r="B12" s="6">
        <v>1230450</v>
      </c>
      <c r="C12" s="6">
        <v>1090340</v>
      </c>
    </row>
    <row r="13" spans="1:3" x14ac:dyDescent="0.25">
      <c r="A13" s="3" t="s">
        <v>39</v>
      </c>
      <c r="B13" s="4" t="s">
        <v>5</v>
      </c>
      <c r="C13" s="4" t="s">
        <v>5</v>
      </c>
    </row>
    <row r="14" spans="1:3" ht="30" x14ac:dyDescent="0.25">
      <c r="A14" s="2" t="s">
        <v>40</v>
      </c>
      <c r="B14" s="6">
        <v>172768</v>
      </c>
      <c r="C14" s="6">
        <v>102460</v>
      </c>
    </row>
    <row r="15" spans="1:3" x14ac:dyDescent="0.25">
      <c r="A15" s="2" t="s">
        <v>41</v>
      </c>
      <c r="B15" s="6">
        <v>95198</v>
      </c>
      <c r="C15" s="6">
        <v>67779</v>
      </c>
    </row>
    <row r="16" spans="1:3" x14ac:dyDescent="0.25">
      <c r="A16" s="2" t="s">
        <v>42</v>
      </c>
      <c r="B16" s="6">
        <v>52142</v>
      </c>
      <c r="C16" s="6">
        <v>49062</v>
      </c>
    </row>
    <row r="17" spans="1:3" x14ac:dyDescent="0.25">
      <c r="A17" s="2" t="s">
        <v>43</v>
      </c>
      <c r="B17" s="4">
        <v>0</v>
      </c>
      <c r="C17" s="4">
        <v>633</v>
      </c>
    </row>
    <row r="18" spans="1:3" ht="30" x14ac:dyDescent="0.25">
      <c r="A18" s="2" t="s">
        <v>44</v>
      </c>
      <c r="B18" s="6">
        <v>57414</v>
      </c>
      <c r="C18" s="6">
        <v>54439</v>
      </c>
    </row>
    <row r="19" spans="1:3" ht="45" x14ac:dyDescent="0.25">
      <c r="A19" s="2" t="s">
        <v>45</v>
      </c>
      <c r="B19" s="6">
        <v>628630</v>
      </c>
      <c r="C19" s="6">
        <v>628546</v>
      </c>
    </row>
    <row r="20" spans="1:3" x14ac:dyDescent="0.25">
      <c r="A20" s="2" t="s">
        <v>46</v>
      </c>
      <c r="B20" s="6">
        <v>2190</v>
      </c>
      <c r="C20" s="6">
        <v>2278</v>
      </c>
    </row>
    <row r="21" spans="1:3" x14ac:dyDescent="0.25">
      <c r="A21" s="2" t="s">
        <v>47</v>
      </c>
      <c r="B21" s="6">
        <v>100540</v>
      </c>
      <c r="C21" s="6">
        <v>88291</v>
      </c>
    </row>
    <row r="22" spans="1:3" x14ac:dyDescent="0.25">
      <c r="A22" s="2" t="s">
        <v>48</v>
      </c>
      <c r="B22" s="6">
        <v>2073</v>
      </c>
      <c r="C22" s="6">
        <v>2040</v>
      </c>
    </row>
    <row r="23" spans="1:3" x14ac:dyDescent="0.25">
      <c r="A23" s="2" t="s">
        <v>49</v>
      </c>
      <c r="B23" s="6">
        <v>1110955</v>
      </c>
      <c r="C23" s="6">
        <v>995528</v>
      </c>
    </row>
    <row r="24" spans="1:3" x14ac:dyDescent="0.25">
      <c r="A24" s="2" t="s">
        <v>50</v>
      </c>
      <c r="B24" s="4" t="s">
        <v>51</v>
      </c>
      <c r="C24" s="4" t="s">
        <v>51</v>
      </c>
    </row>
    <row r="25" spans="1:3" x14ac:dyDescent="0.25">
      <c r="A25" s="3" t="s">
        <v>52</v>
      </c>
      <c r="B25" s="4" t="s">
        <v>5</v>
      </c>
      <c r="C25" s="4" t="s">
        <v>5</v>
      </c>
    </row>
    <row r="26" spans="1:3" ht="45" x14ac:dyDescent="0.25">
      <c r="A26" s="2" t="s">
        <v>53</v>
      </c>
      <c r="B26" s="4">
        <v>0</v>
      </c>
      <c r="C26" s="4">
        <v>0</v>
      </c>
    </row>
    <row r="27" spans="1:3" ht="120" x14ac:dyDescent="0.25">
      <c r="A27" s="2" t="s">
        <v>54</v>
      </c>
      <c r="B27" s="4">
        <v>390</v>
      </c>
      <c r="C27" s="4">
        <v>389</v>
      </c>
    </row>
    <row r="28" spans="1:3" x14ac:dyDescent="0.25">
      <c r="A28" s="2" t="s">
        <v>55</v>
      </c>
      <c r="B28" s="6">
        <v>217370</v>
      </c>
      <c r="C28" s="6">
        <v>215775</v>
      </c>
    </row>
    <row r="29" spans="1:3" ht="60" x14ac:dyDescent="0.25">
      <c r="A29" s="2" t="s">
        <v>56</v>
      </c>
      <c r="B29" s="6">
        <v>-58468</v>
      </c>
      <c r="C29" s="6">
        <v>-58468</v>
      </c>
    </row>
    <row r="30" spans="1:3" x14ac:dyDescent="0.25">
      <c r="A30" s="2" t="s">
        <v>57</v>
      </c>
      <c r="B30" s="6">
        <v>-39797</v>
      </c>
      <c r="C30" s="6">
        <v>-62884</v>
      </c>
    </row>
    <row r="31" spans="1:3" x14ac:dyDescent="0.25">
      <c r="A31" s="2" t="s">
        <v>58</v>
      </c>
      <c r="B31" s="6">
        <v>119495</v>
      </c>
      <c r="C31" s="6">
        <v>94812</v>
      </c>
    </row>
    <row r="32" spans="1:3" ht="30" x14ac:dyDescent="0.25">
      <c r="A32" s="2" t="s">
        <v>59</v>
      </c>
      <c r="B32" s="8">
        <v>1230450</v>
      </c>
      <c r="C32" s="8">
        <v>1090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7109375" customWidth="1"/>
    <col min="5" max="5" width="11.7109375" customWidth="1"/>
    <col min="6" max="8" width="3.7109375" customWidth="1"/>
    <col min="9" max="9" width="11.7109375" customWidth="1"/>
    <col min="10" max="12" width="3.7109375" customWidth="1"/>
    <col min="13" max="13" width="11.7109375" customWidth="1"/>
    <col min="14" max="16" width="3.7109375" customWidth="1"/>
    <col min="17" max="17" width="11.7109375" customWidth="1"/>
    <col min="18" max="18" width="3.71093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2" t="s">
        <v>5</v>
      </c>
      <c r="C3" s="12"/>
      <c r="D3" s="12"/>
      <c r="E3" s="12"/>
      <c r="F3" s="12"/>
      <c r="G3" s="12"/>
      <c r="H3" s="12"/>
      <c r="I3" s="12"/>
      <c r="J3" s="12"/>
      <c r="K3" s="12"/>
      <c r="L3" s="12"/>
      <c r="M3" s="12"/>
      <c r="N3" s="12"/>
      <c r="O3" s="12"/>
      <c r="P3" s="12"/>
      <c r="Q3" s="12"/>
      <c r="R3" s="12"/>
    </row>
    <row r="4" spans="1:18" ht="15" customHeight="1" x14ac:dyDescent="0.25">
      <c r="A4" s="13" t="s">
        <v>471</v>
      </c>
      <c r="B4" s="12" t="s">
        <v>5</v>
      </c>
      <c r="C4" s="12"/>
      <c r="D4" s="12"/>
      <c r="E4" s="12"/>
      <c r="F4" s="12"/>
      <c r="G4" s="12"/>
      <c r="H4" s="12"/>
      <c r="I4" s="12"/>
      <c r="J4" s="12"/>
      <c r="K4" s="12"/>
      <c r="L4" s="12"/>
      <c r="M4" s="12"/>
      <c r="N4" s="12"/>
      <c r="O4" s="12"/>
      <c r="P4" s="12"/>
      <c r="Q4" s="12"/>
      <c r="R4" s="12"/>
    </row>
    <row r="5" spans="1:18" ht="25.5" customHeight="1" x14ac:dyDescent="0.25">
      <c r="A5" s="13"/>
      <c r="B5" s="15" t="s">
        <v>472</v>
      </c>
      <c r="C5" s="15"/>
      <c r="D5" s="15"/>
      <c r="E5" s="15"/>
      <c r="F5" s="15"/>
      <c r="G5" s="15"/>
      <c r="H5" s="15"/>
      <c r="I5" s="15"/>
      <c r="J5" s="15"/>
      <c r="K5" s="15"/>
      <c r="L5" s="15"/>
      <c r="M5" s="15"/>
      <c r="N5" s="15"/>
      <c r="O5" s="15"/>
      <c r="P5" s="15"/>
      <c r="Q5" s="15"/>
      <c r="R5" s="15"/>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x14ac:dyDescent="0.25">
      <c r="A8" s="13"/>
      <c r="B8" s="21"/>
      <c r="C8" s="21" t="s">
        <v>174</v>
      </c>
      <c r="D8" s="38" t="s">
        <v>257</v>
      </c>
      <c r="E8" s="38"/>
      <c r="F8" s="38"/>
      <c r="G8" s="38"/>
      <c r="H8" s="38"/>
      <c r="I8" s="38"/>
      <c r="J8" s="21"/>
      <c r="K8" s="21" t="s">
        <v>174</v>
      </c>
      <c r="L8" s="38" t="s">
        <v>258</v>
      </c>
      <c r="M8" s="38"/>
      <c r="N8" s="38"/>
      <c r="O8" s="38"/>
      <c r="P8" s="38"/>
      <c r="Q8" s="38"/>
      <c r="R8" s="21"/>
    </row>
    <row r="9" spans="1:18" ht="15.75" thickBot="1" x14ac:dyDescent="0.3">
      <c r="A9" s="13"/>
      <c r="B9" s="21"/>
      <c r="C9" s="21" t="s">
        <v>174</v>
      </c>
      <c r="D9" s="36" t="s">
        <v>238</v>
      </c>
      <c r="E9" s="36"/>
      <c r="F9" s="36"/>
      <c r="G9" s="36"/>
      <c r="H9" s="36"/>
      <c r="I9" s="36"/>
      <c r="J9" s="21"/>
      <c r="K9" s="21" t="s">
        <v>174</v>
      </c>
      <c r="L9" s="36" t="s">
        <v>238</v>
      </c>
      <c r="M9" s="36"/>
      <c r="N9" s="36"/>
      <c r="O9" s="36"/>
      <c r="P9" s="36"/>
      <c r="Q9" s="36"/>
      <c r="R9" s="21"/>
    </row>
    <row r="10" spans="1:18" ht="15.75" thickBot="1" x14ac:dyDescent="0.3">
      <c r="A10" s="13"/>
      <c r="B10" s="21"/>
      <c r="C10" s="21" t="s">
        <v>174</v>
      </c>
      <c r="D10" s="54">
        <v>2014</v>
      </c>
      <c r="E10" s="54"/>
      <c r="F10" s="21"/>
      <c r="G10" s="21" t="s">
        <v>174</v>
      </c>
      <c r="H10" s="54">
        <v>2013</v>
      </c>
      <c r="I10" s="54"/>
      <c r="J10" s="21"/>
      <c r="K10" s="21" t="s">
        <v>174</v>
      </c>
      <c r="L10" s="54">
        <v>2014</v>
      </c>
      <c r="M10" s="54"/>
      <c r="N10" s="21"/>
      <c r="O10" s="21" t="s">
        <v>174</v>
      </c>
      <c r="P10" s="54">
        <v>2013</v>
      </c>
      <c r="Q10" s="54"/>
      <c r="R10" s="21"/>
    </row>
    <row r="11" spans="1:18" x14ac:dyDescent="0.25">
      <c r="A11" s="13"/>
      <c r="B11" s="22" t="s">
        <v>259</v>
      </c>
      <c r="C11" s="24" t="s">
        <v>174</v>
      </c>
      <c r="D11" s="24"/>
      <c r="E11" s="24"/>
      <c r="F11" s="24"/>
      <c r="G11" s="24" t="s">
        <v>174</v>
      </c>
      <c r="H11" s="24"/>
      <c r="I11" s="24"/>
      <c r="J11" s="24"/>
      <c r="K11" s="24" t="s">
        <v>174</v>
      </c>
      <c r="L11" s="24"/>
      <c r="M11" s="24"/>
      <c r="N11" s="24"/>
      <c r="O11" s="24" t="s">
        <v>174</v>
      </c>
      <c r="P11" s="24"/>
      <c r="Q11" s="24"/>
      <c r="R11" s="24"/>
    </row>
    <row r="12" spans="1:18" x14ac:dyDescent="0.25">
      <c r="A12" s="13"/>
      <c r="B12" s="55" t="s">
        <v>103</v>
      </c>
      <c r="C12" s="11" t="s">
        <v>174</v>
      </c>
      <c r="D12" s="11" t="s">
        <v>181</v>
      </c>
      <c r="E12" s="31">
        <v>15726</v>
      </c>
      <c r="F12" s="18" t="s">
        <v>174</v>
      </c>
      <c r="G12" s="11" t="s">
        <v>174</v>
      </c>
      <c r="H12" s="11" t="s">
        <v>181</v>
      </c>
      <c r="I12" s="31">
        <v>10809</v>
      </c>
      <c r="J12" s="18" t="s">
        <v>174</v>
      </c>
      <c r="K12" s="11" t="s">
        <v>174</v>
      </c>
      <c r="L12" s="11" t="s">
        <v>181</v>
      </c>
      <c r="M12" s="31">
        <v>23162</v>
      </c>
      <c r="N12" s="18" t="s">
        <v>174</v>
      </c>
      <c r="O12" s="11" t="s">
        <v>174</v>
      </c>
      <c r="P12" s="11" t="s">
        <v>181</v>
      </c>
      <c r="Q12" s="31">
        <v>15586</v>
      </c>
      <c r="R12" s="18" t="s">
        <v>174</v>
      </c>
    </row>
    <row r="13" spans="1:18" ht="26.25" thickBot="1" x14ac:dyDescent="0.3">
      <c r="A13" s="13"/>
      <c r="B13" s="56" t="s">
        <v>260</v>
      </c>
      <c r="C13" s="24" t="s">
        <v>174</v>
      </c>
      <c r="D13" s="24"/>
      <c r="E13" s="26">
        <v>35111</v>
      </c>
      <c r="F13" s="28" t="s">
        <v>174</v>
      </c>
      <c r="G13" s="24" t="s">
        <v>174</v>
      </c>
      <c r="H13" s="24"/>
      <c r="I13" s="26">
        <v>34988</v>
      </c>
      <c r="J13" s="28" t="s">
        <v>174</v>
      </c>
      <c r="K13" s="24" t="s">
        <v>174</v>
      </c>
      <c r="L13" s="24"/>
      <c r="M13" s="26">
        <v>35110</v>
      </c>
      <c r="N13" s="28" t="s">
        <v>174</v>
      </c>
      <c r="O13" s="24" t="s">
        <v>174</v>
      </c>
      <c r="P13" s="24"/>
      <c r="Q13" s="26">
        <v>34982</v>
      </c>
      <c r="R13" s="28" t="s">
        <v>174</v>
      </c>
    </row>
    <row r="14" spans="1:18" ht="15.75" thickTop="1" x14ac:dyDescent="0.25">
      <c r="A14" s="13"/>
      <c r="B14" s="35"/>
      <c r="C14" s="35" t="s">
        <v>174</v>
      </c>
      <c r="D14" s="52"/>
      <c r="E14" s="52"/>
      <c r="F14" s="35"/>
      <c r="G14" s="35" t="s">
        <v>174</v>
      </c>
      <c r="H14" s="52"/>
      <c r="I14" s="52"/>
      <c r="J14" s="35"/>
      <c r="K14" s="35" t="s">
        <v>174</v>
      </c>
      <c r="L14" s="52"/>
      <c r="M14" s="52"/>
      <c r="N14" s="35"/>
      <c r="O14" s="35" t="s">
        <v>174</v>
      </c>
      <c r="P14" s="52"/>
      <c r="Q14" s="52"/>
      <c r="R14" s="35"/>
    </row>
    <row r="15" spans="1:18" ht="26.25" thickBot="1" x14ac:dyDescent="0.3">
      <c r="A15" s="13"/>
      <c r="B15" s="55" t="s">
        <v>261</v>
      </c>
      <c r="C15" s="21" t="s">
        <v>174</v>
      </c>
      <c r="D15" s="11" t="s">
        <v>181</v>
      </c>
      <c r="E15" s="34">
        <v>0.45</v>
      </c>
      <c r="F15" s="18" t="s">
        <v>174</v>
      </c>
      <c r="G15" s="21" t="s">
        <v>174</v>
      </c>
      <c r="H15" s="11" t="s">
        <v>181</v>
      </c>
      <c r="I15" s="34">
        <v>0.31</v>
      </c>
      <c r="J15" s="18" t="s">
        <v>174</v>
      </c>
      <c r="K15" s="21" t="s">
        <v>174</v>
      </c>
      <c r="L15" s="11" t="s">
        <v>181</v>
      </c>
      <c r="M15" s="34">
        <v>0.66</v>
      </c>
      <c r="N15" s="18" t="s">
        <v>174</v>
      </c>
      <c r="O15" s="21" t="s">
        <v>174</v>
      </c>
      <c r="P15" s="11" t="s">
        <v>181</v>
      </c>
      <c r="Q15" s="34">
        <v>0.45</v>
      </c>
      <c r="R15" s="18" t="s">
        <v>174</v>
      </c>
    </row>
    <row r="16" spans="1:18" ht="15.75" thickTop="1" x14ac:dyDescent="0.25">
      <c r="A16" s="13"/>
      <c r="B16" s="35"/>
      <c r="C16" s="35" t="s">
        <v>174</v>
      </c>
      <c r="D16" s="52"/>
      <c r="E16" s="52"/>
      <c r="F16" s="35"/>
      <c r="G16" s="35" t="s">
        <v>174</v>
      </c>
      <c r="H16" s="52"/>
      <c r="I16" s="52"/>
      <c r="J16" s="35"/>
      <c r="K16" s="35" t="s">
        <v>174</v>
      </c>
      <c r="L16" s="52"/>
      <c r="M16" s="52"/>
      <c r="N16" s="35"/>
      <c r="O16" s="35" t="s">
        <v>174</v>
      </c>
      <c r="P16" s="52"/>
      <c r="Q16" s="52"/>
      <c r="R16" s="35"/>
    </row>
    <row r="17" spans="1:18" x14ac:dyDescent="0.25">
      <c r="A17" s="13"/>
      <c r="B17" s="22" t="s">
        <v>262</v>
      </c>
      <c r="C17" s="51" t="s">
        <v>174</v>
      </c>
      <c r="D17" s="24"/>
      <c r="E17" s="24"/>
      <c r="F17" s="24"/>
      <c r="G17" s="51" t="s">
        <v>174</v>
      </c>
      <c r="H17" s="24"/>
      <c r="I17" s="24"/>
      <c r="J17" s="24"/>
      <c r="K17" s="51" t="s">
        <v>174</v>
      </c>
      <c r="L17" s="24"/>
      <c r="M17" s="24"/>
      <c r="N17" s="24"/>
      <c r="O17" s="51" t="s">
        <v>174</v>
      </c>
      <c r="P17" s="24"/>
      <c r="Q17" s="24"/>
      <c r="R17" s="24"/>
    </row>
    <row r="18" spans="1:18" x14ac:dyDescent="0.25">
      <c r="A18" s="13"/>
      <c r="B18" s="55" t="s">
        <v>103</v>
      </c>
      <c r="C18" s="21" t="s">
        <v>174</v>
      </c>
      <c r="D18" s="11" t="s">
        <v>181</v>
      </c>
      <c r="E18" s="31">
        <v>15726</v>
      </c>
      <c r="F18" s="18" t="s">
        <v>174</v>
      </c>
      <c r="G18" s="21" t="s">
        <v>174</v>
      </c>
      <c r="H18" s="11" t="s">
        <v>181</v>
      </c>
      <c r="I18" s="31">
        <v>10809</v>
      </c>
      <c r="J18" s="18" t="s">
        <v>174</v>
      </c>
      <c r="K18" s="21" t="s">
        <v>174</v>
      </c>
      <c r="L18" s="11" t="s">
        <v>181</v>
      </c>
      <c r="M18" s="31">
        <v>23162</v>
      </c>
      <c r="N18" s="18" t="s">
        <v>174</v>
      </c>
      <c r="O18" s="21" t="s">
        <v>174</v>
      </c>
      <c r="P18" s="11" t="s">
        <v>181</v>
      </c>
      <c r="Q18" s="31">
        <v>15586</v>
      </c>
      <c r="R18" s="18" t="s">
        <v>174</v>
      </c>
    </row>
    <row r="19" spans="1:18" ht="25.5" x14ac:dyDescent="0.25">
      <c r="A19" s="13"/>
      <c r="B19" s="22" t="s">
        <v>260</v>
      </c>
      <c r="C19" s="51" t="s">
        <v>174</v>
      </c>
      <c r="D19" s="24"/>
      <c r="E19" s="26">
        <v>35111</v>
      </c>
      <c r="F19" s="28" t="s">
        <v>174</v>
      </c>
      <c r="G19" s="51" t="s">
        <v>174</v>
      </c>
      <c r="H19" s="24"/>
      <c r="I19" s="26">
        <v>34988</v>
      </c>
      <c r="J19" s="28" t="s">
        <v>174</v>
      </c>
      <c r="K19" s="51" t="s">
        <v>174</v>
      </c>
      <c r="L19" s="24"/>
      <c r="M19" s="26">
        <v>35110</v>
      </c>
      <c r="N19" s="28" t="s">
        <v>174</v>
      </c>
      <c r="O19" s="51" t="s">
        <v>174</v>
      </c>
      <c r="P19" s="24"/>
      <c r="Q19" s="26">
        <v>34982</v>
      </c>
      <c r="R19" s="28" t="s">
        <v>174</v>
      </c>
    </row>
    <row r="20" spans="1:18" x14ac:dyDescent="0.25">
      <c r="A20" s="13"/>
      <c r="B20" s="29" t="s">
        <v>263</v>
      </c>
      <c r="C20" s="21" t="s">
        <v>174</v>
      </c>
      <c r="D20" s="11"/>
      <c r="E20" s="11"/>
      <c r="F20" s="11"/>
      <c r="G20" s="21" t="s">
        <v>174</v>
      </c>
      <c r="H20" s="11"/>
      <c r="I20" s="11"/>
      <c r="J20" s="11"/>
      <c r="K20" s="21" t="s">
        <v>174</v>
      </c>
      <c r="L20" s="11"/>
      <c r="M20" s="11"/>
      <c r="N20" s="11"/>
      <c r="O20" s="21" t="s">
        <v>174</v>
      </c>
      <c r="P20" s="11"/>
      <c r="Q20" s="11"/>
      <c r="R20" s="11"/>
    </row>
    <row r="21" spans="1:18" x14ac:dyDescent="0.25">
      <c r="A21" s="13"/>
      <c r="B21" s="56" t="s">
        <v>264</v>
      </c>
      <c r="C21" s="51" t="s">
        <v>174</v>
      </c>
      <c r="D21" s="24"/>
      <c r="E21" s="48">
        <v>24</v>
      </c>
      <c r="F21" s="28" t="s">
        <v>174</v>
      </c>
      <c r="G21" s="51" t="s">
        <v>174</v>
      </c>
      <c r="H21" s="24"/>
      <c r="I21" s="48">
        <v>35</v>
      </c>
      <c r="J21" s="28" t="s">
        <v>174</v>
      </c>
      <c r="K21" s="51" t="s">
        <v>174</v>
      </c>
      <c r="L21" s="24"/>
      <c r="M21" s="48">
        <v>23</v>
      </c>
      <c r="N21" s="28" t="s">
        <v>174</v>
      </c>
      <c r="O21" s="51" t="s">
        <v>174</v>
      </c>
      <c r="P21" s="24"/>
      <c r="Q21" s="48">
        <v>35</v>
      </c>
      <c r="R21" s="28" t="s">
        <v>174</v>
      </c>
    </row>
    <row r="22" spans="1:18" ht="26.25" thickBot="1" x14ac:dyDescent="0.3">
      <c r="A22" s="13"/>
      <c r="B22" s="55" t="s">
        <v>265</v>
      </c>
      <c r="C22" s="21" t="s">
        <v>174</v>
      </c>
      <c r="D22" s="11"/>
      <c r="E22" s="34">
        <v>100</v>
      </c>
      <c r="F22" s="18" t="s">
        <v>174</v>
      </c>
      <c r="G22" s="21" t="s">
        <v>174</v>
      </c>
      <c r="H22" s="11"/>
      <c r="I22" s="34">
        <v>99</v>
      </c>
      <c r="J22" s="18" t="s">
        <v>174</v>
      </c>
      <c r="K22" s="21" t="s">
        <v>174</v>
      </c>
      <c r="L22" s="11"/>
      <c r="M22" s="34">
        <v>94</v>
      </c>
      <c r="N22" s="18" t="s">
        <v>174</v>
      </c>
      <c r="O22" s="21" t="s">
        <v>174</v>
      </c>
      <c r="P22" s="11"/>
      <c r="Q22" s="34">
        <v>92</v>
      </c>
      <c r="R22" s="18" t="s">
        <v>174</v>
      </c>
    </row>
    <row r="23" spans="1:18" x14ac:dyDescent="0.25">
      <c r="A23" s="13"/>
      <c r="B23" s="35"/>
      <c r="C23" s="35" t="s">
        <v>174</v>
      </c>
      <c r="D23" s="50"/>
      <c r="E23" s="50"/>
      <c r="F23" s="35"/>
      <c r="G23" s="35" t="s">
        <v>174</v>
      </c>
      <c r="H23" s="50"/>
      <c r="I23" s="50"/>
      <c r="J23" s="35"/>
      <c r="K23" s="35" t="s">
        <v>174</v>
      </c>
      <c r="L23" s="50"/>
      <c r="M23" s="50"/>
      <c r="N23" s="35"/>
      <c r="O23" s="35" t="s">
        <v>174</v>
      </c>
      <c r="P23" s="50"/>
      <c r="Q23" s="50"/>
      <c r="R23" s="35"/>
    </row>
    <row r="24" spans="1:18" ht="26.25" thickBot="1" x14ac:dyDescent="0.3">
      <c r="A24" s="13"/>
      <c r="B24" s="22" t="s">
        <v>266</v>
      </c>
      <c r="C24" s="51" t="s">
        <v>174</v>
      </c>
      <c r="D24" s="24"/>
      <c r="E24" s="26">
        <v>35235</v>
      </c>
      <c r="F24" s="28" t="s">
        <v>174</v>
      </c>
      <c r="G24" s="51" t="s">
        <v>174</v>
      </c>
      <c r="H24" s="24"/>
      <c r="I24" s="26">
        <v>35122</v>
      </c>
      <c r="J24" s="28" t="s">
        <v>174</v>
      </c>
      <c r="K24" s="51" t="s">
        <v>174</v>
      </c>
      <c r="L24" s="24"/>
      <c r="M24" s="26">
        <v>35227</v>
      </c>
      <c r="N24" s="28" t="s">
        <v>174</v>
      </c>
      <c r="O24" s="51" t="s">
        <v>174</v>
      </c>
      <c r="P24" s="24"/>
      <c r="Q24" s="26">
        <v>35109</v>
      </c>
      <c r="R24" s="28" t="s">
        <v>174</v>
      </c>
    </row>
    <row r="25" spans="1:18" ht="15.75" thickTop="1" x14ac:dyDescent="0.25">
      <c r="A25" s="13"/>
      <c r="B25" s="35"/>
      <c r="C25" s="35" t="s">
        <v>174</v>
      </c>
      <c r="D25" s="52"/>
      <c r="E25" s="52"/>
      <c r="F25" s="35"/>
      <c r="G25" s="35" t="s">
        <v>174</v>
      </c>
      <c r="H25" s="52"/>
      <c r="I25" s="52"/>
      <c r="J25" s="35"/>
      <c r="K25" s="35" t="s">
        <v>174</v>
      </c>
      <c r="L25" s="52"/>
      <c r="M25" s="52"/>
      <c r="N25" s="35"/>
      <c r="O25" s="35" t="s">
        <v>174</v>
      </c>
      <c r="P25" s="52"/>
      <c r="Q25" s="52"/>
      <c r="R25" s="35"/>
    </row>
    <row r="26" spans="1:18" ht="26.25" thickBot="1" x14ac:dyDescent="0.3">
      <c r="A26" s="13"/>
      <c r="B26" s="55" t="s">
        <v>267</v>
      </c>
      <c r="C26" s="21" t="s">
        <v>174</v>
      </c>
      <c r="D26" s="11" t="s">
        <v>181</v>
      </c>
      <c r="E26" s="34">
        <v>0.45</v>
      </c>
      <c r="F26" s="18" t="s">
        <v>174</v>
      </c>
      <c r="G26" s="21" t="s">
        <v>174</v>
      </c>
      <c r="H26" s="11" t="s">
        <v>181</v>
      </c>
      <c r="I26" s="34">
        <v>0.31</v>
      </c>
      <c r="J26" s="18" t="s">
        <v>174</v>
      </c>
      <c r="K26" s="21" t="s">
        <v>174</v>
      </c>
      <c r="L26" s="11" t="s">
        <v>181</v>
      </c>
      <c r="M26" s="34">
        <v>0.66</v>
      </c>
      <c r="N26" s="18" t="s">
        <v>174</v>
      </c>
      <c r="O26" s="21" t="s">
        <v>174</v>
      </c>
      <c r="P26" s="11" t="s">
        <v>181</v>
      </c>
      <c r="Q26" s="34">
        <v>0.44</v>
      </c>
      <c r="R26" s="18" t="s">
        <v>174</v>
      </c>
    </row>
    <row r="27" spans="1:18" ht="15.75" thickTop="1" x14ac:dyDescent="0.25">
      <c r="A27" s="13"/>
      <c r="B27" s="35"/>
      <c r="C27" s="35" t="s">
        <v>174</v>
      </c>
      <c r="D27" s="52"/>
      <c r="E27" s="52"/>
      <c r="F27" s="35"/>
      <c r="G27" s="35" t="s">
        <v>174</v>
      </c>
      <c r="H27" s="52"/>
      <c r="I27" s="52"/>
      <c r="J27" s="35"/>
      <c r="K27" s="35" t="s">
        <v>174</v>
      </c>
      <c r="L27" s="52"/>
      <c r="M27" s="52"/>
      <c r="N27" s="35"/>
      <c r="O27" s="35" t="s">
        <v>174</v>
      </c>
      <c r="P27" s="52"/>
      <c r="Q27" s="52"/>
      <c r="R27" s="35"/>
    </row>
    <row r="28" spans="1:18" ht="25.5" x14ac:dyDescent="0.25">
      <c r="A28" s="13"/>
      <c r="B28" s="22" t="s">
        <v>268</v>
      </c>
      <c r="C28" s="51" t="s">
        <v>174</v>
      </c>
      <c r="D28" s="24"/>
      <c r="E28" s="24"/>
      <c r="F28" s="24"/>
      <c r="G28" s="51" t="s">
        <v>174</v>
      </c>
      <c r="H28" s="24"/>
      <c r="I28" s="24"/>
      <c r="J28" s="24"/>
      <c r="K28" s="51" t="s">
        <v>174</v>
      </c>
      <c r="L28" s="24"/>
      <c r="M28" s="24"/>
      <c r="N28" s="24"/>
      <c r="O28" s="51" t="s">
        <v>174</v>
      </c>
      <c r="P28" s="24"/>
      <c r="Q28" s="24"/>
      <c r="R28" s="24"/>
    </row>
    <row r="29" spans="1:18" ht="15.75" thickBot="1" x14ac:dyDescent="0.3">
      <c r="A29" s="13"/>
      <c r="B29" s="55" t="s">
        <v>269</v>
      </c>
      <c r="C29" s="21" t="s">
        <v>174</v>
      </c>
      <c r="D29" s="18"/>
      <c r="E29" s="33" t="s">
        <v>185</v>
      </c>
      <c r="F29" s="18" t="s">
        <v>174</v>
      </c>
      <c r="G29" s="21" t="s">
        <v>174</v>
      </c>
      <c r="H29" s="18"/>
      <c r="I29" s="33" t="s">
        <v>185</v>
      </c>
      <c r="J29" s="18" t="s">
        <v>174</v>
      </c>
      <c r="K29" s="21" t="s">
        <v>174</v>
      </c>
      <c r="L29" s="18"/>
      <c r="M29" s="33" t="s">
        <v>185</v>
      </c>
      <c r="N29" s="18" t="s">
        <v>174</v>
      </c>
      <c r="O29" s="21" t="s">
        <v>174</v>
      </c>
      <c r="P29" s="18"/>
      <c r="Q29" s="33" t="s">
        <v>185</v>
      </c>
      <c r="R29" s="18" t="s">
        <v>174</v>
      </c>
    </row>
    <row r="30" spans="1:18" ht="15.75" thickTop="1" x14ac:dyDescent="0.25">
      <c r="A30" s="13"/>
      <c r="B30" s="35"/>
      <c r="C30" s="35" t="s">
        <v>174</v>
      </c>
      <c r="D30" s="52"/>
      <c r="E30" s="52"/>
      <c r="F30" s="35"/>
      <c r="G30" s="35" t="s">
        <v>174</v>
      </c>
      <c r="H30" s="52"/>
      <c r="I30" s="52"/>
      <c r="J30" s="35"/>
      <c r="K30" s="35" t="s">
        <v>174</v>
      </c>
      <c r="L30" s="52"/>
      <c r="M30" s="52"/>
      <c r="N30" s="35"/>
      <c r="O30" s="35" t="s">
        <v>174</v>
      </c>
      <c r="P30" s="52"/>
      <c r="Q30" s="52"/>
      <c r="R30" s="35"/>
    </row>
    <row r="31" spans="1:18" ht="15.75" thickBot="1" x14ac:dyDescent="0.3">
      <c r="A31" s="13"/>
      <c r="B31" s="56" t="s">
        <v>270</v>
      </c>
      <c r="C31" s="51" t="s">
        <v>174</v>
      </c>
      <c r="D31" s="28"/>
      <c r="E31" s="49" t="s">
        <v>185</v>
      </c>
      <c r="F31" s="28" t="s">
        <v>174</v>
      </c>
      <c r="G31" s="51" t="s">
        <v>174</v>
      </c>
      <c r="H31" s="28"/>
      <c r="I31" s="49" t="s">
        <v>185</v>
      </c>
      <c r="J31" s="28" t="s">
        <v>174</v>
      </c>
      <c r="K31" s="51" t="s">
        <v>174</v>
      </c>
      <c r="L31" s="28"/>
      <c r="M31" s="49" t="s">
        <v>185</v>
      </c>
      <c r="N31" s="28" t="s">
        <v>174</v>
      </c>
      <c r="O31" s="51" t="s">
        <v>174</v>
      </c>
      <c r="P31" s="28"/>
      <c r="Q31" s="49" t="s">
        <v>185</v>
      </c>
      <c r="R31" s="28" t="s">
        <v>174</v>
      </c>
    </row>
    <row r="32" spans="1:18" ht="15.75" thickTop="1" x14ac:dyDescent="0.25">
      <c r="A32" s="13"/>
      <c r="B32" s="35"/>
      <c r="C32" s="35" t="s">
        <v>174</v>
      </c>
      <c r="D32" s="52"/>
      <c r="E32" s="52"/>
      <c r="F32" s="35"/>
      <c r="G32" s="35" t="s">
        <v>174</v>
      </c>
      <c r="H32" s="52"/>
      <c r="I32" s="52"/>
      <c r="J32" s="35"/>
      <c r="K32" s="35" t="s">
        <v>174</v>
      </c>
      <c r="L32" s="52"/>
      <c r="M32" s="52"/>
      <c r="N32" s="35"/>
      <c r="O32" s="35" t="s">
        <v>174</v>
      </c>
      <c r="P32" s="52"/>
      <c r="Q32" s="52"/>
      <c r="R32" s="35"/>
    </row>
  </sheetData>
  <mergeCells count="16">
    <mergeCell ref="A1:A2"/>
    <mergeCell ref="B1:R1"/>
    <mergeCell ref="B2:R2"/>
    <mergeCell ref="B3:R3"/>
    <mergeCell ref="A4:A3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3.85546875" customWidth="1"/>
    <col min="5" max="5" width="13.5703125" customWidth="1"/>
    <col min="6" max="6" width="4.1406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272</v>
      </c>
      <c r="B3" s="12" t="s">
        <v>5</v>
      </c>
      <c r="C3" s="12"/>
      <c r="D3" s="12"/>
      <c r="E3" s="12"/>
      <c r="F3" s="12"/>
    </row>
    <row r="4" spans="1:6" ht="15" customHeight="1" x14ac:dyDescent="0.25">
      <c r="A4" s="13" t="s">
        <v>474</v>
      </c>
      <c r="B4" s="12" t="s">
        <v>5</v>
      </c>
      <c r="C4" s="12"/>
      <c r="D4" s="12"/>
      <c r="E4" s="12"/>
      <c r="F4" s="12"/>
    </row>
    <row r="5" spans="1:6" ht="25.5" customHeight="1" x14ac:dyDescent="0.25">
      <c r="A5" s="13"/>
      <c r="B5" s="15" t="s">
        <v>273</v>
      </c>
      <c r="C5" s="15"/>
      <c r="D5" s="15"/>
      <c r="E5" s="15"/>
      <c r="F5" s="15"/>
    </row>
    <row r="6" spans="1:6" ht="15.75" x14ac:dyDescent="0.25">
      <c r="A6" s="13"/>
      <c r="B6" s="53"/>
      <c r="C6" s="53"/>
      <c r="D6" s="53"/>
      <c r="E6" s="53"/>
      <c r="F6" s="53"/>
    </row>
    <row r="7" spans="1:6" x14ac:dyDescent="0.25">
      <c r="A7" s="13"/>
      <c r="B7" s="11"/>
      <c r="C7" s="11"/>
      <c r="D7" s="11"/>
      <c r="E7" s="11"/>
      <c r="F7" s="11"/>
    </row>
    <row r="8" spans="1:6" x14ac:dyDescent="0.25">
      <c r="A8" s="13"/>
      <c r="B8" s="22" t="s">
        <v>274</v>
      </c>
      <c r="C8" s="51" t="s">
        <v>174</v>
      </c>
      <c r="D8" s="24" t="s">
        <v>181</v>
      </c>
      <c r="E8" s="26">
        <v>521065</v>
      </c>
      <c r="F8" s="28" t="s">
        <v>174</v>
      </c>
    </row>
    <row r="9" spans="1:6" ht="25.5" x14ac:dyDescent="0.25">
      <c r="A9" s="13"/>
      <c r="B9" s="29" t="s">
        <v>275</v>
      </c>
      <c r="C9" s="21" t="s">
        <v>174</v>
      </c>
      <c r="D9" s="11"/>
      <c r="E9" s="31">
        <v>100000</v>
      </c>
      <c r="F9" s="18" t="s">
        <v>174</v>
      </c>
    </row>
    <row r="10" spans="1:6" x14ac:dyDescent="0.25">
      <c r="A10" s="13"/>
      <c r="B10" s="22" t="s">
        <v>276</v>
      </c>
      <c r="C10" s="51" t="s">
        <v>174</v>
      </c>
      <c r="D10" s="24"/>
      <c r="E10" s="26">
        <v>8500</v>
      </c>
      <c r="F10" s="28" t="s">
        <v>174</v>
      </c>
    </row>
    <row r="11" spans="1:6" x14ac:dyDescent="0.25">
      <c r="A11" s="13"/>
      <c r="B11" s="29" t="s">
        <v>277</v>
      </c>
      <c r="C11" s="21" t="s">
        <v>174</v>
      </c>
      <c r="D11" s="11"/>
      <c r="E11" s="34" t="s">
        <v>278</v>
      </c>
      <c r="F11" s="18" t="s">
        <v>208</v>
      </c>
    </row>
    <row r="12" spans="1:6" ht="25.5" x14ac:dyDescent="0.25">
      <c r="A12" s="13"/>
      <c r="B12" s="22" t="s">
        <v>279</v>
      </c>
      <c r="C12" s="51" t="s">
        <v>174</v>
      </c>
      <c r="D12" s="24"/>
      <c r="E12" s="26">
        <v>1044</v>
      </c>
      <c r="F12" s="28" t="s">
        <v>174</v>
      </c>
    </row>
    <row r="13" spans="1:6" ht="26.25" thickBot="1" x14ac:dyDescent="0.3">
      <c r="A13" s="13"/>
      <c r="B13" s="29" t="s">
        <v>280</v>
      </c>
      <c r="C13" s="21" t="s">
        <v>174</v>
      </c>
      <c r="D13" s="11"/>
      <c r="E13" s="34" t="s">
        <v>281</v>
      </c>
      <c r="F13" s="18" t="s">
        <v>208</v>
      </c>
    </row>
    <row r="14" spans="1:6" x14ac:dyDescent="0.25">
      <c r="A14" s="13"/>
      <c r="B14" s="35"/>
      <c r="C14" s="35" t="s">
        <v>174</v>
      </c>
      <c r="D14" s="50"/>
      <c r="E14" s="50"/>
      <c r="F14" s="35"/>
    </row>
    <row r="15" spans="1:6" x14ac:dyDescent="0.25">
      <c r="A15" s="13"/>
      <c r="B15" s="22" t="s">
        <v>282</v>
      </c>
      <c r="C15" s="51" t="s">
        <v>174</v>
      </c>
      <c r="D15" s="24" t="s">
        <v>181</v>
      </c>
      <c r="E15" s="26">
        <v>628546</v>
      </c>
      <c r="F15" s="28" t="s">
        <v>174</v>
      </c>
    </row>
    <row r="16" spans="1:6" ht="25.5" x14ac:dyDescent="0.25">
      <c r="A16" s="13"/>
      <c r="B16" s="29" t="s">
        <v>283</v>
      </c>
      <c r="C16" s="21" t="s">
        <v>174</v>
      </c>
      <c r="D16" s="11"/>
      <c r="E16" s="34">
        <v>527</v>
      </c>
      <c r="F16" s="18" t="s">
        <v>174</v>
      </c>
    </row>
    <row r="17" spans="1:6" ht="26.25" thickBot="1" x14ac:dyDescent="0.3">
      <c r="A17" s="13"/>
      <c r="B17" s="22" t="s">
        <v>284</v>
      </c>
      <c r="C17" s="51" t="s">
        <v>174</v>
      </c>
      <c r="D17" s="24"/>
      <c r="E17" s="48" t="s">
        <v>285</v>
      </c>
      <c r="F17" s="28" t="s">
        <v>208</v>
      </c>
    </row>
    <row r="18" spans="1:6" x14ac:dyDescent="0.25">
      <c r="A18" s="13"/>
      <c r="B18" s="35"/>
      <c r="C18" s="35" t="s">
        <v>174</v>
      </c>
      <c r="D18" s="50"/>
      <c r="E18" s="50"/>
      <c r="F18" s="35"/>
    </row>
    <row r="19" spans="1:6" ht="15.75" thickBot="1" x14ac:dyDescent="0.3">
      <c r="A19" s="13"/>
      <c r="B19" s="29" t="s">
        <v>286</v>
      </c>
      <c r="C19" s="21" t="s">
        <v>174</v>
      </c>
      <c r="D19" s="11" t="s">
        <v>181</v>
      </c>
      <c r="E19" s="31">
        <v>628630</v>
      </c>
      <c r="F19" s="18" t="s">
        <v>174</v>
      </c>
    </row>
    <row r="20" spans="1:6" ht="15.75" thickTop="1" x14ac:dyDescent="0.25">
      <c r="A20" s="13"/>
      <c r="B20" s="35"/>
      <c r="C20" s="35" t="s">
        <v>174</v>
      </c>
      <c r="D20" s="52"/>
      <c r="E20" s="52"/>
      <c r="F20" s="35"/>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85546875" bestFit="1" customWidth="1"/>
    <col min="6" max="7" width="1.85546875" bestFit="1" customWidth="1"/>
    <col min="8" max="8" width="2" customWidth="1"/>
    <col min="9" max="9" width="8.710937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2" t="s">
        <v>5</v>
      </c>
      <c r="C3" s="12"/>
      <c r="D3" s="12"/>
      <c r="E3" s="12"/>
      <c r="F3" s="12"/>
      <c r="G3" s="12"/>
      <c r="H3" s="12"/>
      <c r="I3" s="12"/>
      <c r="J3" s="12"/>
      <c r="K3" s="12"/>
      <c r="L3" s="12"/>
      <c r="M3" s="12"/>
      <c r="N3" s="12"/>
      <c r="O3" s="12"/>
      <c r="P3" s="12"/>
      <c r="Q3" s="12"/>
      <c r="R3" s="12"/>
    </row>
    <row r="4" spans="1:18" ht="15" customHeight="1" x14ac:dyDescent="0.25">
      <c r="A4" s="13" t="s">
        <v>476</v>
      </c>
      <c r="B4" s="12" t="s">
        <v>5</v>
      </c>
      <c r="C4" s="12"/>
      <c r="D4" s="12"/>
      <c r="E4" s="12"/>
      <c r="F4" s="12"/>
      <c r="G4" s="12"/>
      <c r="H4" s="12"/>
      <c r="I4" s="12"/>
      <c r="J4" s="12"/>
      <c r="K4" s="12"/>
      <c r="L4" s="12"/>
      <c r="M4" s="12"/>
      <c r="N4" s="12"/>
      <c r="O4" s="12"/>
      <c r="P4" s="12"/>
      <c r="Q4" s="12"/>
      <c r="R4" s="12"/>
    </row>
    <row r="5" spans="1:18" x14ac:dyDescent="0.25">
      <c r="A5" s="13"/>
      <c r="B5" s="15" t="s">
        <v>477</v>
      </c>
      <c r="C5" s="15"/>
      <c r="D5" s="15"/>
      <c r="E5" s="15"/>
      <c r="F5" s="15"/>
      <c r="G5" s="15"/>
      <c r="H5" s="15"/>
      <c r="I5" s="15"/>
      <c r="J5" s="15"/>
      <c r="K5" s="15"/>
      <c r="L5" s="15"/>
      <c r="M5" s="15"/>
      <c r="N5" s="15"/>
      <c r="O5" s="15"/>
      <c r="P5" s="15"/>
      <c r="Q5" s="15"/>
      <c r="R5" s="15"/>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74</v>
      </c>
      <c r="D8" s="38" t="s">
        <v>257</v>
      </c>
      <c r="E8" s="38"/>
      <c r="F8" s="38"/>
      <c r="G8" s="38"/>
      <c r="H8" s="38"/>
      <c r="I8" s="38"/>
      <c r="J8" s="37"/>
      <c r="K8" s="37" t="s">
        <v>174</v>
      </c>
      <c r="L8" s="38" t="s">
        <v>258</v>
      </c>
      <c r="M8" s="38"/>
      <c r="N8" s="38"/>
      <c r="O8" s="38"/>
      <c r="P8" s="38"/>
      <c r="Q8" s="38"/>
      <c r="R8" s="37"/>
    </row>
    <row r="9" spans="1:18" ht="15.75" thickBot="1" x14ac:dyDescent="0.3">
      <c r="A9" s="13"/>
      <c r="B9" s="37"/>
      <c r="C9" s="37"/>
      <c r="D9" s="36" t="s">
        <v>238</v>
      </c>
      <c r="E9" s="36"/>
      <c r="F9" s="36"/>
      <c r="G9" s="36"/>
      <c r="H9" s="36"/>
      <c r="I9" s="36"/>
      <c r="J9" s="37"/>
      <c r="K9" s="37"/>
      <c r="L9" s="36" t="s">
        <v>238</v>
      </c>
      <c r="M9" s="36"/>
      <c r="N9" s="36"/>
      <c r="O9" s="36"/>
      <c r="P9" s="36"/>
      <c r="Q9" s="36"/>
      <c r="R9" s="37"/>
    </row>
    <row r="10" spans="1:18" ht="15.75" thickBot="1" x14ac:dyDescent="0.3">
      <c r="A10" s="13"/>
      <c r="B10" s="21"/>
      <c r="C10" s="21" t="s">
        <v>174</v>
      </c>
      <c r="D10" s="54">
        <v>2014</v>
      </c>
      <c r="E10" s="54"/>
      <c r="F10" s="21"/>
      <c r="G10" s="21" t="s">
        <v>174</v>
      </c>
      <c r="H10" s="54">
        <v>2013</v>
      </c>
      <c r="I10" s="54"/>
      <c r="J10" s="21"/>
      <c r="K10" s="21" t="s">
        <v>174</v>
      </c>
      <c r="L10" s="54">
        <v>2014</v>
      </c>
      <c r="M10" s="54"/>
      <c r="N10" s="21"/>
      <c r="O10" s="21" t="s">
        <v>174</v>
      </c>
      <c r="P10" s="54">
        <v>2013</v>
      </c>
      <c r="Q10" s="54"/>
      <c r="R10" s="21"/>
    </row>
    <row r="11" spans="1:18" x14ac:dyDescent="0.25">
      <c r="A11" s="13"/>
      <c r="B11" s="22" t="s">
        <v>81</v>
      </c>
      <c r="C11" s="24" t="s">
        <v>174</v>
      </c>
      <c r="D11" s="24"/>
      <c r="E11" s="24"/>
      <c r="F11" s="24"/>
      <c r="G11" s="24" t="s">
        <v>174</v>
      </c>
      <c r="H11" s="24"/>
      <c r="I11" s="24"/>
      <c r="J11" s="24"/>
      <c r="K11" s="24" t="s">
        <v>174</v>
      </c>
      <c r="L11" s="24"/>
      <c r="M11" s="24"/>
      <c r="N11" s="24"/>
      <c r="O11" s="24" t="s">
        <v>174</v>
      </c>
      <c r="P11" s="24"/>
      <c r="Q11" s="24"/>
      <c r="R11" s="24"/>
    </row>
    <row r="12" spans="1:18" x14ac:dyDescent="0.25">
      <c r="A12" s="13"/>
      <c r="B12" s="55" t="s">
        <v>82</v>
      </c>
      <c r="C12" s="11" t="s">
        <v>174</v>
      </c>
      <c r="D12" s="11" t="s">
        <v>181</v>
      </c>
      <c r="E12" s="31">
        <v>98814</v>
      </c>
      <c r="F12" s="18" t="s">
        <v>174</v>
      </c>
      <c r="G12" s="11" t="s">
        <v>174</v>
      </c>
      <c r="H12" s="11" t="s">
        <v>181</v>
      </c>
      <c r="I12" s="31">
        <v>83728</v>
      </c>
      <c r="J12" s="18" t="s">
        <v>174</v>
      </c>
      <c r="K12" s="11" t="s">
        <v>174</v>
      </c>
      <c r="L12" s="11" t="s">
        <v>181</v>
      </c>
      <c r="M12" s="31">
        <v>185038</v>
      </c>
      <c r="N12" s="18" t="s">
        <v>174</v>
      </c>
      <c r="O12" s="11" t="s">
        <v>174</v>
      </c>
      <c r="P12" s="11" t="s">
        <v>181</v>
      </c>
      <c r="Q12" s="31">
        <v>159098</v>
      </c>
      <c r="R12" s="18" t="s">
        <v>174</v>
      </c>
    </row>
    <row r="13" spans="1:18" x14ac:dyDescent="0.25">
      <c r="A13" s="13"/>
      <c r="B13" s="56" t="s">
        <v>83</v>
      </c>
      <c r="C13" s="24" t="s">
        <v>174</v>
      </c>
      <c r="D13" s="24"/>
      <c r="E13" s="26">
        <v>90581</v>
      </c>
      <c r="F13" s="28" t="s">
        <v>174</v>
      </c>
      <c r="G13" s="24" t="s">
        <v>174</v>
      </c>
      <c r="H13" s="24"/>
      <c r="I13" s="26">
        <v>73436</v>
      </c>
      <c r="J13" s="28" t="s">
        <v>174</v>
      </c>
      <c r="K13" s="24" t="s">
        <v>174</v>
      </c>
      <c r="L13" s="24"/>
      <c r="M13" s="26">
        <v>160128</v>
      </c>
      <c r="N13" s="28" t="s">
        <v>174</v>
      </c>
      <c r="O13" s="24" t="s">
        <v>174</v>
      </c>
      <c r="P13" s="24"/>
      <c r="Q13" s="26">
        <v>126759</v>
      </c>
      <c r="R13" s="28" t="s">
        <v>174</v>
      </c>
    </row>
    <row r="14" spans="1:18" x14ac:dyDescent="0.25">
      <c r="A14" s="13"/>
      <c r="B14" s="55" t="s">
        <v>84</v>
      </c>
      <c r="C14" s="11" t="s">
        <v>174</v>
      </c>
      <c r="D14" s="11"/>
      <c r="E14" s="31">
        <v>31397</v>
      </c>
      <c r="F14" s="18" t="s">
        <v>174</v>
      </c>
      <c r="G14" s="11" t="s">
        <v>174</v>
      </c>
      <c r="H14" s="11"/>
      <c r="I14" s="31">
        <v>34661</v>
      </c>
      <c r="J14" s="18" t="s">
        <v>174</v>
      </c>
      <c r="K14" s="11" t="s">
        <v>174</v>
      </c>
      <c r="L14" s="11"/>
      <c r="M14" s="31">
        <v>60742</v>
      </c>
      <c r="N14" s="18" t="s">
        <v>174</v>
      </c>
      <c r="O14" s="11" t="s">
        <v>174</v>
      </c>
      <c r="P14" s="11"/>
      <c r="Q14" s="31">
        <v>66810</v>
      </c>
      <c r="R14" s="18" t="s">
        <v>174</v>
      </c>
    </row>
    <row r="15" spans="1:18" x14ac:dyDescent="0.25">
      <c r="A15" s="13"/>
      <c r="B15" s="56" t="s">
        <v>85</v>
      </c>
      <c r="C15" s="24" t="s">
        <v>174</v>
      </c>
      <c r="D15" s="24"/>
      <c r="E15" s="26">
        <v>28371</v>
      </c>
      <c r="F15" s="28" t="s">
        <v>174</v>
      </c>
      <c r="G15" s="24" t="s">
        <v>174</v>
      </c>
      <c r="H15" s="24"/>
      <c r="I15" s="26">
        <v>26448</v>
      </c>
      <c r="J15" s="28" t="s">
        <v>174</v>
      </c>
      <c r="K15" s="24" t="s">
        <v>174</v>
      </c>
      <c r="L15" s="24"/>
      <c r="M15" s="26">
        <v>54173</v>
      </c>
      <c r="N15" s="28" t="s">
        <v>174</v>
      </c>
      <c r="O15" s="24" t="s">
        <v>174</v>
      </c>
      <c r="P15" s="24"/>
      <c r="Q15" s="26">
        <v>51400</v>
      </c>
      <c r="R15" s="28" t="s">
        <v>174</v>
      </c>
    </row>
    <row r="16" spans="1:18" ht="15.75" thickBot="1" x14ac:dyDescent="0.3">
      <c r="A16" s="13"/>
      <c r="B16" s="55" t="s">
        <v>86</v>
      </c>
      <c r="C16" s="11" t="s">
        <v>174</v>
      </c>
      <c r="D16" s="11"/>
      <c r="E16" s="31">
        <v>16102</v>
      </c>
      <c r="F16" s="18" t="s">
        <v>174</v>
      </c>
      <c r="G16" s="11" t="s">
        <v>174</v>
      </c>
      <c r="H16" s="11"/>
      <c r="I16" s="31">
        <v>13770</v>
      </c>
      <c r="J16" s="18" t="s">
        <v>174</v>
      </c>
      <c r="K16" s="11" t="s">
        <v>174</v>
      </c>
      <c r="L16" s="11"/>
      <c r="M16" s="31">
        <v>29750</v>
      </c>
      <c r="N16" s="18" t="s">
        <v>174</v>
      </c>
      <c r="O16" s="11" t="s">
        <v>174</v>
      </c>
      <c r="P16" s="11"/>
      <c r="Q16" s="31">
        <v>28321</v>
      </c>
      <c r="R16" s="18" t="s">
        <v>174</v>
      </c>
    </row>
    <row r="17" spans="1:18" x14ac:dyDescent="0.25">
      <c r="A17" s="13"/>
      <c r="B17" s="35"/>
      <c r="C17" s="35" t="s">
        <v>174</v>
      </c>
      <c r="D17" s="50"/>
      <c r="E17" s="50"/>
      <c r="F17" s="35"/>
      <c r="G17" s="35" t="s">
        <v>174</v>
      </c>
      <c r="H17" s="50"/>
      <c r="I17" s="50"/>
      <c r="J17" s="35"/>
      <c r="K17" s="35" t="s">
        <v>174</v>
      </c>
      <c r="L17" s="50"/>
      <c r="M17" s="50"/>
      <c r="N17" s="35"/>
      <c r="O17" s="35" t="s">
        <v>174</v>
      </c>
      <c r="P17" s="50"/>
      <c r="Q17" s="50"/>
      <c r="R17" s="35"/>
    </row>
    <row r="18" spans="1:18" x14ac:dyDescent="0.25">
      <c r="A18" s="13"/>
      <c r="B18" s="56" t="s">
        <v>296</v>
      </c>
      <c r="C18" s="51" t="s">
        <v>174</v>
      </c>
      <c r="D18" s="24"/>
      <c r="E18" s="26">
        <v>265265</v>
      </c>
      <c r="F18" s="28" t="s">
        <v>174</v>
      </c>
      <c r="G18" s="51" t="s">
        <v>174</v>
      </c>
      <c r="H18" s="24"/>
      <c r="I18" s="26">
        <v>232043</v>
      </c>
      <c r="J18" s="28" t="s">
        <v>174</v>
      </c>
      <c r="K18" s="51" t="s">
        <v>174</v>
      </c>
      <c r="L18" s="24"/>
      <c r="M18" s="26">
        <v>489831</v>
      </c>
      <c r="N18" s="28" t="s">
        <v>174</v>
      </c>
      <c r="O18" s="51" t="s">
        <v>174</v>
      </c>
      <c r="P18" s="24"/>
      <c r="Q18" s="26">
        <v>432388</v>
      </c>
      <c r="R18" s="28" t="s">
        <v>174</v>
      </c>
    </row>
    <row r="19" spans="1:18" ht="15.75" thickBot="1" x14ac:dyDescent="0.3">
      <c r="A19" s="13"/>
      <c r="B19" s="73" t="s">
        <v>297</v>
      </c>
      <c r="C19" s="21" t="s">
        <v>174</v>
      </c>
      <c r="D19" s="11"/>
      <c r="E19" s="31">
        <v>15113</v>
      </c>
      <c r="F19" s="18" t="s">
        <v>174</v>
      </c>
      <c r="G19" s="21" t="s">
        <v>174</v>
      </c>
      <c r="H19" s="11"/>
      <c r="I19" s="31">
        <v>13297</v>
      </c>
      <c r="J19" s="18" t="s">
        <v>174</v>
      </c>
      <c r="K19" s="21" t="s">
        <v>174</v>
      </c>
      <c r="L19" s="11"/>
      <c r="M19" s="31">
        <v>27776</v>
      </c>
      <c r="N19" s="18" t="s">
        <v>174</v>
      </c>
      <c r="O19" s="21" t="s">
        <v>174</v>
      </c>
      <c r="P19" s="11"/>
      <c r="Q19" s="31">
        <v>25340</v>
      </c>
      <c r="R19" s="18" t="s">
        <v>174</v>
      </c>
    </row>
    <row r="20" spans="1:18" x14ac:dyDescent="0.25">
      <c r="A20" s="13"/>
      <c r="B20" s="35"/>
      <c r="C20" s="35" t="s">
        <v>174</v>
      </c>
      <c r="D20" s="50"/>
      <c r="E20" s="50"/>
      <c r="F20" s="35"/>
      <c r="G20" s="35" t="s">
        <v>174</v>
      </c>
      <c r="H20" s="50"/>
      <c r="I20" s="50"/>
      <c r="J20" s="35"/>
      <c r="K20" s="35" t="s">
        <v>174</v>
      </c>
      <c r="L20" s="50"/>
      <c r="M20" s="50"/>
      <c r="N20" s="35"/>
      <c r="O20" s="35" t="s">
        <v>174</v>
      </c>
      <c r="P20" s="50"/>
      <c r="Q20" s="50"/>
      <c r="R20" s="35"/>
    </row>
    <row r="21" spans="1:18" ht="15.75" thickBot="1" x14ac:dyDescent="0.3">
      <c r="A21" s="13"/>
      <c r="B21" s="56" t="s">
        <v>88</v>
      </c>
      <c r="C21" s="51" t="s">
        <v>174</v>
      </c>
      <c r="D21" s="24" t="s">
        <v>181</v>
      </c>
      <c r="E21" s="26">
        <v>280378</v>
      </c>
      <c r="F21" s="28" t="s">
        <v>174</v>
      </c>
      <c r="G21" s="51" t="s">
        <v>174</v>
      </c>
      <c r="H21" s="24" t="s">
        <v>181</v>
      </c>
      <c r="I21" s="26">
        <v>245340</v>
      </c>
      <c r="J21" s="28" t="s">
        <v>174</v>
      </c>
      <c r="K21" s="51" t="s">
        <v>174</v>
      </c>
      <c r="L21" s="24" t="s">
        <v>181</v>
      </c>
      <c r="M21" s="26">
        <v>517607</v>
      </c>
      <c r="N21" s="28" t="s">
        <v>174</v>
      </c>
      <c r="O21" s="51" t="s">
        <v>174</v>
      </c>
      <c r="P21" s="24" t="s">
        <v>181</v>
      </c>
      <c r="Q21" s="26">
        <v>457728</v>
      </c>
      <c r="R21" s="28" t="s">
        <v>174</v>
      </c>
    </row>
    <row r="22" spans="1:18" ht="15.75" thickTop="1" x14ac:dyDescent="0.25">
      <c r="A22" s="13"/>
      <c r="B22" s="35"/>
      <c r="C22" s="35" t="s">
        <v>174</v>
      </c>
      <c r="D22" s="52"/>
      <c r="E22" s="52"/>
      <c r="F22" s="35"/>
      <c r="G22" s="35" t="s">
        <v>174</v>
      </c>
      <c r="H22" s="52"/>
      <c r="I22" s="52"/>
      <c r="J22" s="35"/>
      <c r="K22" s="35" t="s">
        <v>174</v>
      </c>
      <c r="L22" s="52"/>
      <c r="M22" s="52"/>
      <c r="N22" s="35"/>
      <c r="O22" s="35" t="s">
        <v>174</v>
      </c>
      <c r="P22" s="52"/>
      <c r="Q22" s="52"/>
      <c r="R22" s="35"/>
    </row>
    <row r="23" spans="1:18" x14ac:dyDescent="0.25">
      <c r="A23" s="13"/>
      <c r="B23" s="29" t="s">
        <v>298</v>
      </c>
      <c r="C23" s="21" t="s">
        <v>174</v>
      </c>
      <c r="D23" s="11"/>
      <c r="E23" s="11"/>
      <c r="F23" s="11"/>
      <c r="G23" s="21" t="s">
        <v>174</v>
      </c>
      <c r="H23" s="11"/>
      <c r="I23" s="11"/>
      <c r="J23" s="11"/>
      <c r="K23" s="21" t="s">
        <v>174</v>
      </c>
      <c r="L23" s="11"/>
      <c r="M23" s="11"/>
      <c r="N23" s="11"/>
      <c r="O23" s="21" t="s">
        <v>174</v>
      </c>
      <c r="P23" s="11"/>
      <c r="Q23" s="11"/>
      <c r="R23" s="11"/>
    </row>
    <row r="24" spans="1:18" x14ac:dyDescent="0.25">
      <c r="A24" s="13"/>
      <c r="B24" s="56" t="s">
        <v>82</v>
      </c>
      <c r="C24" s="51" t="s">
        <v>174</v>
      </c>
      <c r="D24" s="24" t="s">
        <v>181</v>
      </c>
      <c r="E24" s="26">
        <v>47784</v>
      </c>
      <c r="F24" s="28" t="s">
        <v>174</v>
      </c>
      <c r="G24" s="51" t="s">
        <v>174</v>
      </c>
      <c r="H24" s="24" t="s">
        <v>181</v>
      </c>
      <c r="I24" s="26">
        <v>39460</v>
      </c>
      <c r="J24" s="28" t="s">
        <v>174</v>
      </c>
      <c r="K24" s="51" t="s">
        <v>174</v>
      </c>
      <c r="L24" s="24" t="s">
        <v>181</v>
      </c>
      <c r="M24" s="26">
        <v>86786</v>
      </c>
      <c r="N24" s="28" t="s">
        <v>174</v>
      </c>
      <c r="O24" s="51" t="s">
        <v>174</v>
      </c>
      <c r="P24" s="24" t="s">
        <v>181</v>
      </c>
      <c r="Q24" s="26">
        <v>73095</v>
      </c>
      <c r="R24" s="28" t="s">
        <v>174</v>
      </c>
    </row>
    <row r="25" spans="1:18" x14ac:dyDescent="0.25">
      <c r="A25" s="13"/>
      <c r="B25" s="55" t="s">
        <v>83</v>
      </c>
      <c r="C25" s="21" t="s">
        <v>174</v>
      </c>
      <c r="D25" s="11"/>
      <c r="E25" s="31">
        <v>11168</v>
      </c>
      <c r="F25" s="18" t="s">
        <v>174</v>
      </c>
      <c r="G25" s="21" t="s">
        <v>174</v>
      </c>
      <c r="H25" s="11"/>
      <c r="I25" s="31">
        <v>8381</v>
      </c>
      <c r="J25" s="18" t="s">
        <v>174</v>
      </c>
      <c r="K25" s="21" t="s">
        <v>174</v>
      </c>
      <c r="L25" s="11"/>
      <c r="M25" s="31">
        <v>18981</v>
      </c>
      <c r="N25" s="18" t="s">
        <v>174</v>
      </c>
      <c r="O25" s="21" t="s">
        <v>174</v>
      </c>
      <c r="P25" s="11"/>
      <c r="Q25" s="31">
        <v>13965</v>
      </c>
      <c r="R25" s="18" t="s">
        <v>174</v>
      </c>
    </row>
    <row r="26" spans="1:18" x14ac:dyDescent="0.25">
      <c r="A26" s="13"/>
      <c r="B26" s="56" t="s">
        <v>84</v>
      </c>
      <c r="C26" s="51" t="s">
        <v>174</v>
      </c>
      <c r="D26" s="24"/>
      <c r="E26" s="26">
        <v>10341</v>
      </c>
      <c r="F26" s="28" t="s">
        <v>174</v>
      </c>
      <c r="G26" s="51" t="s">
        <v>174</v>
      </c>
      <c r="H26" s="24"/>
      <c r="I26" s="26">
        <v>10489</v>
      </c>
      <c r="J26" s="28" t="s">
        <v>174</v>
      </c>
      <c r="K26" s="51" t="s">
        <v>174</v>
      </c>
      <c r="L26" s="24"/>
      <c r="M26" s="26">
        <v>19268</v>
      </c>
      <c r="N26" s="28" t="s">
        <v>174</v>
      </c>
      <c r="O26" s="51" t="s">
        <v>174</v>
      </c>
      <c r="P26" s="24"/>
      <c r="Q26" s="26">
        <v>19890</v>
      </c>
      <c r="R26" s="28" t="s">
        <v>174</v>
      </c>
    </row>
    <row r="27" spans="1:18" x14ac:dyDescent="0.25">
      <c r="A27" s="13"/>
      <c r="B27" s="55" t="s">
        <v>85</v>
      </c>
      <c r="C27" s="21" t="s">
        <v>174</v>
      </c>
      <c r="D27" s="11"/>
      <c r="E27" s="31">
        <v>8330</v>
      </c>
      <c r="F27" s="18" t="s">
        <v>174</v>
      </c>
      <c r="G27" s="21" t="s">
        <v>174</v>
      </c>
      <c r="H27" s="11"/>
      <c r="I27" s="31">
        <v>7215</v>
      </c>
      <c r="J27" s="18" t="s">
        <v>174</v>
      </c>
      <c r="K27" s="21" t="s">
        <v>174</v>
      </c>
      <c r="L27" s="11"/>
      <c r="M27" s="31">
        <v>15850</v>
      </c>
      <c r="N27" s="18" t="s">
        <v>174</v>
      </c>
      <c r="O27" s="21" t="s">
        <v>174</v>
      </c>
      <c r="P27" s="11"/>
      <c r="Q27" s="31">
        <v>13863</v>
      </c>
      <c r="R27" s="18" t="s">
        <v>174</v>
      </c>
    </row>
    <row r="28" spans="1:18" ht="15.75" thickBot="1" x14ac:dyDescent="0.3">
      <c r="A28" s="13"/>
      <c r="B28" s="56" t="s">
        <v>86</v>
      </c>
      <c r="C28" s="51" t="s">
        <v>174</v>
      </c>
      <c r="D28" s="24"/>
      <c r="E28" s="26">
        <v>10335</v>
      </c>
      <c r="F28" s="28" t="s">
        <v>174</v>
      </c>
      <c r="G28" s="51" t="s">
        <v>174</v>
      </c>
      <c r="H28" s="24"/>
      <c r="I28" s="26">
        <v>8713</v>
      </c>
      <c r="J28" s="28" t="s">
        <v>174</v>
      </c>
      <c r="K28" s="51" t="s">
        <v>174</v>
      </c>
      <c r="L28" s="24"/>
      <c r="M28" s="26">
        <v>19242</v>
      </c>
      <c r="N28" s="28" t="s">
        <v>174</v>
      </c>
      <c r="O28" s="51" t="s">
        <v>174</v>
      </c>
      <c r="P28" s="24"/>
      <c r="Q28" s="26">
        <v>17521</v>
      </c>
      <c r="R28" s="28" t="s">
        <v>174</v>
      </c>
    </row>
    <row r="29" spans="1:18" x14ac:dyDescent="0.25">
      <c r="A29" s="13"/>
      <c r="B29" s="35"/>
      <c r="C29" s="35" t="s">
        <v>174</v>
      </c>
      <c r="D29" s="50"/>
      <c r="E29" s="50"/>
      <c r="F29" s="35"/>
      <c r="G29" s="35" t="s">
        <v>174</v>
      </c>
      <c r="H29" s="50"/>
      <c r="I29" s="50"/>
      <c r="J29" s="35"/>
      <c r="K29" s="35" t="s">
        <v>174</v>
      </c>
      <c r="L29" s="50"/>
      <c r="M29" s="50"/>
      <c r="N29" s="35"/>
      <c r="O29" s="35" t="s">
        <v>174</v>
      </c>
      <c r="P29" s="50"/>
      <c r="Q29" s="50"/>
      <c r="R29" s="35"/>
    </row>
    <row r="30" spans="1:18" x14ac:dyDescent="0.25">
      <c r="A30" s="13"/>
      <c r="B30" s="73" t="s">
        <v>299</v>
      </c>
      <c r="C30" s="21" t="s">
        <v>174</v>
      </c>
      <c r="D30" s="11"/>
      <c r="E30" s="31">
        <v>87958</v>
      </c>
      <c r="F30" s="18" t="s">
        <v>174</v>
      </c>
      <c r="G30" s="21" t="s">
        <v>174</v>
      </c>
      <c r="H30" s="11"/>
      <c r="I30" s="31">
        <v>74258</v>
      </c>
      <c r="J30" s="18" t="s">
        <v>174</v>
      </c>
      <c r="K30" s="21" t="s">
        <v>174</v>
      </c>
      <c r="L30" s="11"/>
      <c r="M30" s="31">
        <v>160127</v>
      </c>
      <c r="N30" s="18" t="s">
        <v>174</v>
      </c>
      <c r="O30" s="21" t="s">
        <v>174</v>
      </c>
      <c r="P30" s="11"/>
      <c r="Q30" s="31">
        <v>138334</v>
      </c>
      <c r="R30" s="18" t="s">
        <v>174</v>
      </c>
    </row>
    <row r="31" spans="1:18" ht="15.75" thickBot="1" x14ac:dyDescent="0.3">
      <c r="A31" s="13"/>
      <c r="B31" s="56" t="s">
        <v>300</v>
      </c>
      <c r="C31" s="51" t="s">
        <v>174</v>
      </c>
      <c r="D31" s="24"/>
      <c r="E31" s="26">
        <v>1110</v>
      </c>
      <c r="F31" s="28" t="s">
        <v>174</v>
      </c>
      <c r="G31" s="51" t="s">
        <v>174</v>
      </c>
      <c r="H31" s="24"/>
      <c r="I31" s="26">
        <v>1154</v>
      </c>
      <c r="J31" s="28" t="s">
        <v>174</v>
      </c>
      <c r="K31" s="51" t="s">
        <v>174</v>
      </c>
      <c r="L31" s="24"/>
      <c r="M31" s="26">
        <v>1725</v>
      </c>
      <c r="N31" s="28" t="s">
        <v>174</v>
      </c>
      <c r="O31" s="51" t="s">
        <v>174</v>
      </c>
      <c r="P31" s="24"/>
      <c r="Q31" s="26">
        <v>1558</v>
      </c>
      <c r="R31" s="28" t="s">
        <v>174</v>
      </c>
    </row>
    <row r="32" spans="1:18" x14ac:dyDescent="0.25">
      <c r="A32" s="13"/>
      <c r="B32" s="35"/>
      <c r="C32" s="35" t="s">
        <v>174</v>
      </c>
      <c r="D32" s="50"/>
      <c r="E32" s="50"/>
      <c r="F32" s="35"/>
      <c r="G32" s="35" t="s">
        <v>174</v>
      </c>
      <c r="H32" s="50"/>
      <c r="I32" s="50"/>
      <c r="J32" s="35"/>
      <c r="K32" s="35" t="s">
        <v>174</v>
      </c>
      <c r="L32" s="50"/>
      <c r="M32" s="50"/>
      <c r="N32" s="35"/>
      <c r="O32" s="35" t="s">
        <v>174</v>
      </c>
      <c r="P32" s="50"/>
      <c r="Q32" s="50"/>
      <c r="R32" s="35"/>
    </row>
    <row r="33" spans="1:18" ht="15.75" thickBot="1" x14ac:dyDescent="0.3">
      <c r="A33" s="13"/>
      <c r="B33" s="73" t="s">
        <v>301</v>
      </c>
      <c r="C33" s="21" t="s">
        <v>174</v>
      </c>
      <c r="D33" s="11" t="s">
        <v>181</v>
      </c>
      <c r="E33" s="31">
        <v>89068</v>
      </c>
      <c r="F33" s="18" t="s">
        <v>174</v>
      </c>
      <c r="G33" s="21" t="s">
        <v>174</v>
      </c>
      <c r="H33" s="11" t="s">
        <v>181</v>
      </c>
      <c r="I33" s="31">
        <v>75412</v>
      </c>
      <c r="J33" s="18" t="s">
        <v>174</v>
      </c>
      <c r="K33" s="21" t="s">
        <v>174</v>
      </c>
      <c r="L33" s="11" t="s">
        <v>181</v>
      </c>
      <c r="M33" s="31">
        <v>161852</v>
      </c>
      <c r="N33" s="18" t="s">
        <v>174</v>
      </c>
      <c r="O33" s="21" t="s">
        <v>174</v>
      </c>
      <c r="P33" s="11" t="s">
        <v>181</v>
      </c>
      <c r="Q33" s="31">
        <v>139892</v>
      </c>
      <c r="R33" s="18" t="s">
        <v>174</v>
      </c>
    </row>
    <row r="34" spans="1:18" ht="15.75" thickTop="1" x14ac:dyDescent="0.25">
      <c r="A34" s="13"/>
      <c r="B34" s="35"/>
      <c r="C34" s="35" t="s">
        <v>174</v>
      </c>
      <c r="D34" s="52"/>
      <c r="E34" s="52"/>
      <c r="F34" s="35"/>
      <c r="G34" s="35" t="s">
        <v>174</v>
      </c>
      <c r="H34" s="52"/>
      <c r="I34" s="52"/>
      <c r="J34" s="35"/>
      <c r="K34" s="35" t="s">
        <v>174</v>
      </c>
      <c r="L34" s="52"/>
      <c r="M34" s="52"/>
      <c r="N34" s="35"/>
      <c r="O34" s="35" t="s">
        <v>174</v>
      </c>
      <c r="P34" s="52"/>
      <c r="Q34" s="52"/>
      <c r="R34" s="35"/>
    </row>
    <row r="35" spans="1:18" ht="15.75" x14ac:dyDescent="0.25">
      <c r="A35" s="13"/>
      <c r="B35" s="53"/>
      <c r="C35" s="53"/>
      <c r="D35" s="53"/>
      <c r="E35" s="53"/>
      <c r="F35" s="53"/>
      <c r="G35" s="53"/>
      <c r="H35" s="53"/>
      <c r="I35" s="53"/>
      <c r="J35" s="53"/>
      <c r="K35" s="53"/>
      <c r="L35" s="53"/>
      <c r="M35" s="53"/>
      <c r="N35" s="53"/>
      <c r="O35" s="53"/>
      <c r="P35" s="53"/>
      <c r="Q35" s="53"/>
      <c r="R35" s="53"/>
    </row>
    <row r="36" spans="1:18" x14ac:dyDescent="0.25">
      <c r="A36" s="13"/>
      <c r="B36" s="11"/>
      <c r="C36" s="11"/>
      <c r="D36" s="11"/>
      <c r="E36" s="11"/>
      <c r="F36" s="11"/>
      <c r="G36" s="11"/>
      <c r="H36" s="11"/>
      <c r="I36" s="11"/>
      <c r="J36" s="11"/>
    </row>
    <row r="37" spans="1:18" ht="15.75" thickBot="1" x14ac:dyDescent="0.3">
      <c r="A37" s="13"/>
      <c r="B37" s="21"/>
      <c r="C37" s="21" t="s">
        <v>174</v>
      </c>
      <c r="D37" s="36" t="s">
        <v>302</v>
      </c>
      <c r="E37" s="36"/>
      <c r="F37" s="36"/>
      <c r="G37" s="36"/>
      <c r="H37" s="36"/>
      <c r="I37" s="36"/>
      <c r="J37" s="21"/>
    </row>
    <row r="38" spans="1:18" x14ac:dyDescent="0.25">
      <c r="A38" s="13"/>
      <c r="B38" s="21"/>
      <c r="C38" s="21" t="s">
        <v>174</v>
      </c>
      <c r="D38" s="39" t="s">
        <v>238</v>
      </c>
      <c r="E38" s="39"/>
      <c r="F38" s="21"/>
      <c r="G38" s="21" t="s">
        <v>174</v>
      </c>
      <c r="H38" s="39" t="s">
        <v>303</v>
      </c>
      <c r="I38" s="39"/>
      <c r="J38" s="21"/>
    </row>
    <row r="39" spans="1:18" ht="15.75" thickBot="1" x14ac:dyDescent="0.3">
      <c r="A39" s="13"/>
      <c r="B39" s="21"/>
      <c r="C39" s="21" t="s">
        <v>174</v>
      </c>
      <c r="D39" s="36">
        <v>2014</v>
      </c>
      <c r="E39" s="36"/>
      <c r="F39" s="21"/>
      <c r="G39" s="21" t="s">
        <v>174</v>
      </c>
      <c r="H39" s="36">
        <v>2013</v>
      </c>
      <c r="I39" s="36"/>
      <c r="J39" s="21"/>
    </row>
    <row r="40" spans="1:18" x14ac:dyDescent="0.25">
      <c r="A40" s="13"/>
      <c r="B40" s="22" t="s">
        <v>304</v>
      </c>
      <c r="C40" s="24" t="s">
        <v>174</v>
      </c>
      <c r="D40" s="24"/>
      <c r="E40" s="24"/>
      <c r="F40" s="24"/>
      <c r="G40" s="24" t="s">
        <v>174</v>
      </c>
      <c r="H40" s="24"/>
      <c r="I40" s="24"/>
      <c r="J40" s="24"/>
    </row>
    <row r="41" spans="1:18" x14ac:dyDescent="0.25">
      <c r="A41" s="13"/>
      <c r="B41" s="55" t="s">
        <v>305</v>
      </c>
      <c r="C41" s="11" t="s">
        <v>174</v>
      </c>
      <c r="D41" s="11" t="s">
        <v>181</v>
      </c>
      <c r="E41" s="31">
        <v>130800</v>
      </c>
      <c r="F41" s="18" t="s">
        <v>174</v>
      </c>
      <c r="G41" s="11" t="s">
        <v>174</v>
      </c>
      <c r="H41" s="11" t="s">
        <v>181</v>
      </c>
      <c r="I41" s="31">
        <v>95392</v>
      </c>
      <c r="J41" s="18" t="s">
        <v>174</v>
      </c>
    </row>
    <row r="42" spans="1:18" x14ac:dyDescent="0.25">
      <c r="A42" s="13"/>
      <c r="B42" s="56" t="s">
        <v>82</v>
      </c>
      <c r="C42" s="24" t="s">
        <v>174</v>
      </c>
      <c r="D42" s="24"/>
      <c r="E42" s="26">
        <v>784896</v>
      </c>
      <c r="F42" s="28" t="s">
        <v>174</v>
      </c>
      <c r="G42" s="24" t="s">
        <v>174</v>
      </c>
      <c r="H42" s="24"/>
      <c r="I42" s="26">
        <v>688710</v>
      </c>
      <c r="J42" s="28" t="s">
        <v>174</v>
      </c>
    </row>
    <row r="43" spans="1:18" ht="15.75" thickBot="1" x14ac:dyDescent="0.3">
      <c r="A43" s="13"/>
      <c r="B43" s="55" t="s">
        <v>306</v>
      </c>
      <c r="C43" s="11" t="s">
        <v>174</v>
      </c>
      <c r="D43" s="11"/>
      <c r="E43" s="31">
        <v>19904</v>
      </c>
      <c r="F43" s="18" t="s">
        <v>174</v>
      </c>
      <c r="G43" s="11" t="s">
        <v>174</v>
      </c>
      <c r="H43" s="11"/>
      <c r="I43" s="31">
        <v>16248</v>
      </c>
      <c r="J43" s="18" t="s">
        <v>174</v>
      </c>
    </row>
    <row r="44" spans="1:18" x14ac:dyDescent="0.25">
      <c r="A44" s="13"/>
      <c r="B44" s="35"/>
      <c r="C44" s="35" t="s">
        <v>174</v>
      </c>
      <c r="D44" s="50"/>
      <c r="E44" s="50"/>
      <c r="F44" s="35"/>
      <c r="G44" s="35" t="s">
        <v>174</v>
      </c>
      <c r="H44" s="50"/>
      <c r="I44" s="50"/>
      <c r="J44" s="35"/>
    </row>
    <row r="45" spans="1:18" x14ac:dyDescent="0.25">
      <c r="A45" s="13"/>
      <c r="B45" s="72" t="s">
        <v>307</v>
      </c>
      <c r="C45" s="51" t="s">
        <v>174</v>
      </c>
      <c r="D45" s="24"/>
      <c r="E45" s="26">
        <v>935600</v>
      </c>
      <c r="F45" s="28" t="s">
        <v>174</v>
      </c>
      <c r="G45" s="51" t="s">
        <v>174</v>
      </c>
      <c r="H45" s="24"/>
      <c r="I45" s="26">
        <v>800350</v>
      </c>
      <c r="J45" s="28" t="s">
        <v>174</v>
      </c>
    </row>
    <row r="46" spans="1:18" ht="15.75" thickBot="1" x14ac:dyDescent="0.3">
      <c r="A46" s="13"/>
      <c r="B46" s="73" t="s">
        <v>308</v>
      </c>
      <c r="C46" s="21" t="s">
        <v>174</v>
      </c>
      <c r="D46" s="11"/>
      <c r="E46" s="31">
        <v>294850</v>
      </c>
      <c r="F46" s="18" t="s">
        <v>174</v>
      </c>
      <c r="G46" s="21" t="s">
        <v>174</v>
      </c>
      <c r="H46" s="11"/>
      <c r="I46" s="31">
        <v>289990</v>
      </c>
      <c r="J46" s="18" t="s">
        <v>174</v>
      </c>
    </row>
    <row r="47" spans="1:18" x14ac:dyDescent="0.25">
      <c r="A47" s="13"/>
      <c r="B47" s="35"/>
      <c r="C47" s="35" t="s">
        <v>174</v>
      </c>
      <c r="D47" s="50"/>
      <c r="E47" s="50"/>
      <c r="F47" s="35"/>
      <c r="G47" s="35" t="s">
        <v>174</v>
      </c>
      <c r="H47" s="50"/>
      <c r="I47" s="50"/>
      <c r="J47" s="35"/>
    </row>
    <row r="48" spans="1:18" ht="15.75" thickBot="1" x14ac:dyDescent="0.3">
      <c r="A48" s="13"/>
      <c r="B48" s="75" t="s">
        <v>38</v>
      </c>
      <c r="C48" s="51" t="s">
        <v>174</v>
      </c>
      <c r="D48" s="24" t="s">
        <v>181</v>
      </c>
      <c r="E48" s="26">
        <v>1230450</v>
      </c>
      <c r="F48" s="28" t="s">
        <v>174</v>
      </c>
      <c r="G48" s="51" t="s">
        <v>174</v>
      </c>
      <c r="H48" s="24" t="s">
        <v>181</v>
      </c>
      <c r="I48" s="26">
        <v>1090340</v>
      </c>
      <c r="J48" s="28" t="s">
        <v>174</v>
      </c>
    </row>
    <row r="49" spans="1:10" ht="15.75" thickTop="1" x14ac:dyDescent="0.25">
      <c r="A49" s="13"/>
      <c r="B49" s="35"/>
      <c r="C49" s="35" t="s">
        <v>174</v>
      </c>
      <c r="D49" s="52"/>
      <c r="E49" s="52"/>
      <c r="F49" s="35"/>
      <c r="G49" s="35" t="s">
        <v>174</v>
      </c>
      <c r="H49" s="52"/>
      <c r="I49" s="52"/>
      <c r="J49" s="35"/>
    </row>
  </sheetData>
  <mergeCells count="27">
    <mergeCell ref="B4:R4"/>
    <mergeCell ref="B5:R5"/>
    <mergeCell ref="B6:R6"/>
    <mergeCell ref="B35:R35"/>
    <mergeCell ref="D37:I37"/>
    <mergeCell ref="D38:E38"/>
    <mergeCell ref="H38:I38"/>
    <mergeCell ref="D39:E39"/>
    <mergeCell ref="H39:I39"/>
    <mergeCell ref="A1:A2"/>
    <mergeCell ref="B1:R1"/>
    <mergeCell ref="B2:R2"/>
    <mergeCell ref="B3:R3"/>
    <mergeCell ref="A4:A4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140625" customWidth="1"/>
    <col min="6" max="6" width="2" bestFit="1" customWidth="1"/>
    <col min="7" max="7" width="1.85546875" bestFit="1" customWidth="1"/>
    <col min="8" max="8" width="2.140625" customWidth="1"/>
    <col min="9" max="9" width="7.85546875" customWidth="1"/>
    <col min="10" max="10" width="2" bestFit="1" customWidth="1"/>
    <col min="12" max="12" width="2" customWidth="1"/>
    <col min="13" max="13" width="7.5703125" customWidth="1"/>
    <col min="14" max="14" width="2" bestFit="1" customWidth="1"/>
    <col min="15" max="15" width="1.85546875" bestFit="1" customWidth="1"/>
    <col min="16" max="16" width="2" customWidth="1"/>
    <col min="17" max="17" width="8.5703125" customWidth="1"/>
    <col min="18" max="18" width="2" bestFit="1" customWidth="1"/>
  </cols>
  <sheetData>
    <row r="1" spans="1:18" ht="30"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2" t="s">
        <v>5</v>
      </c>
      <c r="C3" s="12"/>
      <c r="D3" s="12"/>
      <c r="E3" s="12"/>
      <c r="F3" s="12"/>
      <c r="G3" s="12"/>
      <c r="H3" s="12"/>
      <c r="I3" s="12"/>
      <c r="J3" s="12"/>
      <c r="K3" s="12"/>
      <c r="L3" s="12"/>
      <c r="M3" s="12"/>
      <c r="N3" s="12"/>
      <c r="O3" s="12"/>
      <c r="P3" s="12"/>
      <c r="Q3" s="12"/>
      <c r="R3" s="12"/>
    </row>
    <row r="4" spans="1:18" ht="15" customHeight="1" x14ac:dyDescent="0.25">
      <c r="A4" s="13" t="s">
        <v>479</v>
      </c>
      <c r="B4" s="12" t="s">
        <v>5</v>
      </c>
      <c r="C4" s="12"/>
      <c r="D4" s="12"/>
      <c r="E4" s="12"/>
      <c r="F4" s="12"/>
      <c r="G4" s="12"/>
      <c r="H4" s="12"/>
      <c r="I4" s="12"/>
      <c r="J4" s="12"/>
      <c r="K4" s="12"/>
      <c r="L4" s="12"/>
      <c r="M4" s="12"/>
      <c r="N4" s="12"/>
      <c r="O4" s="12"/>
      <c r="P4" s="12"/>
      <c r="Q4" s="12"/>
      <c r="R4" s="12"/>
    </row>
    <row r="5" spans="1:18" x14ac:dyDescent="0.25">
      <c r="A5" s="13"/>
      <c r="B5" s="74" t="s">
        <v>313</v>
      </c>
      <c r="C5" s="74"/>
      <c r="D5" s="74"/>
      <c r="E5" s="74"/>
      <c r="F5" s="74"/>
      <c r="G5" s="74"/>
      <c r="H5" s="74"/>
      <c r="I5" s="74"/>
      <c r="J5" s="74"/>
      <c r="K5" s="74"/>
      <c r="L5" s="74"/>
      <c r="M5" s="74"/>
      <c r="N5" s="74"/>
      <c r="O5" s="74"/>
      <c r="P5" s="74"/>
      <c r="Q5" s="74"/>
      <c r="R5" s="74"/>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1"/>
      <c r="C8" s="21" t="s">
        <v>174</v>
      </c>
      <c r="D8" s="36" t="s">
        <v>314</v>
      </c>
      <c r="E8" s="36"/>
      <c r="F8" s="36"/>
      <c r="G8" s="36"/>
      <c r="H8" s="36"/>
      <c r="I8" s="36"/>
      <c r="J8" s="36"/>
      <c r="K8" s="36"/>
      <c r="L8" s="36"/>
      <c r="M8" s="36"/>
      <c r="N8" s="36"/>
      <c r="O8" s="36"/>
      <c r="P8" s="36"/>
      <c r="Q8" s="36"/>
      <c r="R8" s="21"/>
    </row>
    <row r="9" spans="1:18" x14ac:dyDescent="0.25">
      <c r="A9" s="13"/>
      <c r="B9" s="37"/>
      <c r="C9" s="37" t="s">
        <v>174</v>
      </c>
      <c r="D9" s="39" t="s">
        <v>315</v>
      </c>
      <c r="E9" s="39"/>
      <c r="F9" s="40"/>
      <c r="G9" s="40" t="s">
        <v>174</v>
      </c>
      <c r="H9" s="39" t="s">
        <v>317</v>
      </c>
      <c r="I9" s="39"/>
      <c r="J9" s="40"/>
      <c r="K9" s="40"/>
      <c r="L9" s="39" t="s">
        <v>319</v>
      </c>
      <c r="M9" s="39"/>
      <c r="N9" s="40"/>
      <c r="O9" s="40"/>
      <c r="P9" s="39" t="s">
        <v>320</v>
      </c>
      <c r="Q9" s="39"/>
      <c r="R9" s="37"/>
    </row>
    <row r="10" spans="1:18" ht="15.75" thickBot="1" x14ac:dyDescent="0.3">
      <c r="A10" s="13"/>
      <c r="B10" s="37"/>
      <c r="C10" s="37"/>
      <c r="D10" s="36" t="s">
        <v>316</v>
      </c>
      <c r="E10" s="36"/>
      <c r="F10" s="37"/>
      <c r="G10" s="37"/>
      <c r="H10" s="36" t="s">
        <v>318</v>
      </c>
      <c r="I10" s="36"/>
      <c r="J10" s="37"/>
      <c r="K10" s="37"/>
      <c r="L10" s="36"/>
      <c r="M10" s="36"/>
      <c r="N10" s="37"/>
      <c r="O10" s="37"/>
      <c r="P10" s="36"/>
      <c r="Q10" s="36"/>
      <c r="R10" s="37"/>
    </row>
    <row r="11" spans="1:18" x14ac:dyDescent="0.25">
      <c r="A11" s="13"/>
      <c r="B11" s="21"/>
      <c r="C11" s="21" t="s">
        <v>174</v>
      </c>
      <c r="D11" s="38" t="s">
        <v>321</v>
      </c>
      <c r="E11" s="38"/>
      <c r="F11" s="38"/>
      <c r="G11" s="38"/>
      <c r="H11" s="38"/>
      <c r="I11" s="38"/>
      <c r="J11" s="38"/>
      <c r="K11" s="38"/>
      <c r="L11" s="38"/>
      <c r="M11" s="38"/>
      <c r="N11" s="38"/>
      <c r="O11" s="38"/>
      <c r="P11" s="38"/>
      <c r="Q11" s="38"/>
      <c r="R11" s="21"/>
    </row>
    <row r="12" spans="1:18" x14ac:dyDescent="0.25">
      <c r="A12" s="13"/>
      <c r="B12" s="70" t="s">
        <v>322</v>
      </c>
      <c r="C12" s="24" t="s">
        <v>174</v>
      </c>
      <c r="D12" s="24"/>
      <c r="E12" s="41"/>
      <c r="F12" s="41"/>
      <c r="G12" s="41"/>
      <c r="H12" s="41"/>
      <c r="I12" s="41"/>
      <c r="J12" s="41"/>
      <c r="K12" s="41"/>
      <c r="L12" s="41"/>
      <c r="M12" s="41"/>
      <c r="N12" s="41"/>
      <c r="O12" s="41"/>
      <c r="P12" s="41"/>
      <c r="Q12" s="41"/>
      <c r="R12" s="24"/>
    </row>
    <row r="13" spans="1:18" x14ac:dyDescent="0.25">
      <c r="A13" s="13"/>
      <c r="B13" s="29" t="s">
        <v>30</v>
      </c>
      <c r="C13" s="11" t="s">
        <v>174</v>
      </c>
      <c r="D13" s="11" t="s">
        <v>181</v>
      </c>
      <c r="E13" s="31">
        <v>6090</v>
      </c>
      <c r="F13" s="18" t="s">
        <v>174</v>
      </c>
      <c r="G13" s="11" t="s">
        <v>174</v>
      </c>
      <c r="H13" s="18" t="s">
        <v>181</v>
      </c>
      <c r="I13" s="33" t="s">
        <v>185</v>
      </c>
      <c r="J13" s="18" t="s">
        <v>174</v>
      </c>
      <c r="K13" s="11"/>
      <c r="L13" s="18" t="s">
        <v>181</v>
      </c>
      <c r="M13" s="33" t="s">
        <v>185</v>
      </c>
      <c r="N13" s="18" t="s">
        <v>174</v>
      </c>
      <c r="O13" s="11"/>
      <c r="P13" s="11" t="s">
        <v>181</v>
      </c>
      <c r="Q13" s="31">
        <v>6090</v>
      </c>
      <c r="R13" s="18" t="s">
        <v>174</v>
      </c>
    </row>
    <row r="14" spans="1:18" x14ac:dyDescent="0.25">
      <c r="A14" s="13"/>
      <c r="B14" s="22" t="s">
        <v>323</v>
      </c>
      <c r="C14" s="24" t="s">
        <v>174</v>
      </c>
      <c r="D14" s="24"/>
      <c r="E14" s="26">
        <v>124738</v>
      </c>
      <c r="F14" s="28" t="s">
        <v>174</v>
      </c>
      <c r="G14" s="24" t="s">
        <v>174</v>
      </c>
      <c r="H14" s="24"/>
      <c r="I14" s="26">
        <v>19798</v>
      </c>
      <c r="J14" s="28" t="s">
        <v>174</v>
      </c>
      <c r="K14" s="24"/>
      <c r="L14" s="28"/>
      <c r="M14" s="49" t="s">
        <v>185</v>
      </c>
      <c r="N14" s="28" t="s">
        <v>174</v>
      </c>
      <c r="O14" s="24"/>
      <c r="P14" s="24"/>
      <c r="Q14" s="26">
        <v>144536</v>
      </c>
      <c r="R14" s="28" t="s">
        <v>174</v>
      </c>
    </row>
    <row r="15" spans="1:18" x14ac:dyDescent="0.25">
      <c r="A15" s="13"/>
      <c r="B15" s="29" t="s">
        <v>324</v>
      </c>
      <c r="C15" s="11" t="s">
        <v>174</v>
      </c>
      <c r="D15" s="11"/>
      <c r="E15" s="31">
        <v>136967</v>
      </c>
      <c r="F15" s="18" t="s">
        <v>174</v>
      </c>
      <c r="G15" s="11" t="s">
        <v>174</v>
      </c>
      <c r="H15" s="11"/>
      <c r="I15" s="31">
        <v>13737</v>
      </c>
      <c r="J15" s="18" t="s">
        <v>174</v>
      </c>
      <c r="K15" s="11"/>
      <c r="L15" s="18"/>
      <c r="M15" s="33" t="s">
        <v>185</v>
      </c>
      <c r="N15" s="18" t="s">
        <v>174</v>
      </c>
      <c r="O15" s="11"/>
      <c r="P15" s="11"/>
      <c r="Q15" s="31">
        <v>150704</v>
      </c>
      <c r="R15" s="18" t="s">
        <v>174</v>
      </c>
    </row>
    <row r="16" spans="1:18" x14ac:dyDescent="0.25">
      <c r="A16" s="13"/>
      <c r="B16" s="22" t="s">
        <v>33</v>
      </c>
      <c r="C16" s="24" t="s">
        <v>174</v>
      </c>
      <c r="D16" s="24"/>
      <c r="E16" s="26">
        <v>8600</v>
      </c>
      <c r="F16" s="28" t="s">
        <v>174</v>
      </c>
      <c r="G16" s="24" t="s">
        <v>174</v>
      </c>
      <c r="H16" s="24"/>
      <c r="I16" s="48">
        <v>205</v>
      </c>
      <c r="J16" s="28" t="s">
        <v>174</v>
      </c>
      <c r="K16" s="24"/>
      <c r="L16" s="28"/>
      <c r="M16" s="49" t="s">
        <v>185</v>
      </c>
      <c r="N16" s="28" t="s">
        <v>174</v>
      </c>
      <c r="O16" s="24"/>
      <c r="P16" s="24"/>
      <c r="Q16" s="26">
        <v>8805</v>
      </c>
      <c r="R16" s="28" t="s">
        <v>174</v>
      </c>
    </row>
    <row r="17" spans="1:18" x14ac:dyDescent="0.25">
      <c r="A17" s="13"/>
      <c r="B17" s="29" t="s">
        <v>325</v>
      </c>
      <c r="C17" s="11" t="s">
        <v>174</v>
      </c>
      <c r="D17" s="11"/>
      <c r="E17" s="31">
        <v>664076</v>
      </c>
      <c r="F17" s="18" t="s">
        <v>174</v>
      </c>
      <c r="G17" s="11" t="s">
        <v>174</v>
      </c>
      <c r="H17" s="11"/>
      <c r="I17" s="31">
        <v>120820</v>
      </c>
      <c r="J17" s="18" t="s">
        <v>174</v>
      </c>
      <c r="K17" s="11"/>
      <c r="L17" s="18"/>
      <c r="M17" s="33" t="s">
        <v>185</v>
      </c>
      <c r="N17" s="18" t="s">
        <v>174</v>
      </c>
      <c r="O17" s="11"/>
      <c r="P17" s="11"/>
      <c r="Q17" s="31">
        <v>784896</v>
      </c>
      <c r="R17" s="18" t="s">
        <v>174</v>
      </c>
    </row>
    <row r="18" spans="1:18" x14ac:dyDescent="0.25">
      <c r="A18" s="13"/>
      <c r="B18" s="22" t="s">
        <v>326</v>
      </c>
      <c r="C18" s="24" t="s">
        <v>174</v>
      </c>
      <c r="D18" s="24"/>
      <c r="E18" s="26">
        <v>86754</v>
      </c>
      <c r="F18" s="28" t="s">
        <v>174</v>
      </c>
      <c r="G18" s="24" t="s">
        <v>174</v>
      </c>
      <c r="H18" s="24"/>
      <c r="I18" s="26">
        <v>12482</v>
      </c>
      <c r="J18" s="28" t="s">
        <v>174</v>
      </c>
      <c r="K18" s="24"/>
      <c r="L18" s="28"/>
      <c r="M18" s="49" t="s">
        <v>185</v>
      </c>
      <c r="N18" s="28" t="s">
        <v>174</v>
      </c>
      <c r="O18" s="24"/>
      <c r="P18" s="24"/>
      <c r="Q18" s="26">
        <v>99236</v>
      </c>
      <c r="R18" s="28" t="s">
        <v>174</v>
      </c>
    </row>
    <row r="19" spans="1:18" x14ac:dyDescent="0.25">
      <c r="A19" s="13"/>
      <c r="B19" s="29" t="s">
        <v>327</v>
      </c>
      <c r="C19" s="11" t="s">
        <v>174</v>
      </c>
      <c r="D19" s="11"/>
      <c r="E19" s="31">
        <v>4986</v>
      </c>
      <c r="F19" s="18" t="s">
        <v>174</v>
      </c>
      <c r="G19" s="11" t="s">
        <v>174</v>
      </c>
      <c r="H19" s="18"/>
      <c r="I19" s="33" t="s">
        <v>185</v>
      </c>
      <c r="J19" s="18" t="s">
        <v>174</v>
      </c>
      <c r="K19" s="11"/>
      <c r="L19" s="18"/>
      <c r="M19" s="33" t="s">
        <v>185</v>
      </c>
      <c r="N19" s="18" t="s">
        <v>174</v>
      </c>
      <c r="O19" s="11"/>
      <c r="P19" s="11"/>
      <c r="Q19" s="31">
        <v>4986</v>
      </c>
      <c r="R19" s="18" t="s">
        <v>174</v>
      </c>
    </row>
    <row r="20" spans="1:18" x14ac:dyDescent="0.25">
      <c r="A20" s="13"/>
      <c r="B20" s="22" t="s">
        <v>328</v>
      </c>
      <c r="C20" s="24" t="s">
        <v>174</v>
      </c>
      <c r="D20" s="24"/>
      <c r="E20" s="26">
        <v>186443</v>
      </c>
      <c r="F20" s="28" t="s">
        <v>174</v>
      </c>
      <c r="G20" s="24" t="s">
        <v>174</v>
      </c>
      <c r="H20" s="28"/>
      <c r="I20" s="49" t="s">
        <v>185</v>
      </c>
      <c r="J20" s="28" t="s">
        <v>174</v>
      </c>
      <c r="K20" s="24"/>
      <c r="L20" s="24"/>
      <c r="M20" s="48" t="s">
        <v>329</v>
      </c>
      <c r="N20" s="28" t="s">
        <v>208</v>
      </c>
      <c r="O20" s="24"/>
      <c r="P20" s="28"/>
      <c r="Q20" s="49" t="s">
        <v>185</v>
      </c>
      <c r="R20" s="28" t="s">
        <v>174</v>
      </c>
    </row>
    <row r="21" spans="1:18" ht="15.75" thickBot="1" x14ac:dyDescent="0.3">
      <c r="A21" s="13"/>
      <c r="B21" s="29" t="s">
        <v>37</v>
      </c>
      <c r="C21" s="11" t="s">
        <v>174</v>
      </c>
      <c r="D21" s="11"/>
      <c r="E21" s="31">
        <v>1671</v>
      </c>
      <c r="F21" s="18" t="s">
        <v>174</v>
      </c>
      <c r="G21" s="11" t="s">
        <v>174</v>
      </c>
      <c r="H21" s="11"/>
      <c r="I21" s="31">
        <v>29526</v>
      </c>
      <c r="J21" s="18" t="s">
        <v>174</v>
      </c>
      <c r="K21" s="11"/>
      <c r="L21" s="18"/>
      <c r="M21" s="33" t="s">
        <v>185</v>
      </c>
      <c r="N21" s="18" t="s">
        <v>174</v>
      </c>
      <c r="O21" s="11"/>
      <c r="P21" s="11"/>
      <c r="Q21" s="31">
        <v>31197</v>
      </c>
      <c r="R21" s="18" t="s">
        <v>174</v>
      </c>
    </row>
    <row r="22" spans="1:18" x14ac:dyDescent="0.25">
      <c r="A22" s="13"/>
      <c r="B22" s="35"/>
      <c r="C22" s="35" t="s">
        <v>174</v>
      </c>
      <c r="D22" s="50"/>
      <c r="E22" s="50"/>
      <c r="F22" s="35"/>
      <c r="G22" s="35" t="s">
        <v>174</v>
      </c>
      <c r="H22" s="50"/>
      <c r="I22" s="50"/>
      <c r="J22" s="35"/>
      <c r="K22" s="35"/>
      <c r="L22" s="50"/>
      <c r="M22" s="50"/>
      <c r="N22" s="35"/>
      <c r="O22" s="35"/>
      <c r="P22" s="50"/>
      <c r="Q22" s="50"/>
      <c r="R22" s="35"/>
    </row>
    <row r="23" spans="1:18" ht="15.75" thickBot="1" x14ac:dyDescent="0.3">
      <c r="A23" s="13"/>
      <c r="B23" s="56" t="s">
        <v>38</v>
      </c>
      <c r="C23" s="51" t="s">
        <v>174</v>
      </c>
      <c r="D23" s="24" t="s">
        <v>181</v>
      </c>
      <c r="E23" s="26">
        <v>1220325</v>
      </c>
      <c r="F23" s="28" t="s">
        <v>174</v>
      </c>
      <c r="G23" s="51" t="s">
        <v>174</v>
      </c>
      <c r="H23" s="24" t="s">
        <v>181</v>
      </c>
      <c r="I23" s="26">
        <v>196568</v>
      </c>
      <c r="J23" s="28" t="s">
        <v>174</v>
      </c>
      <c r="K23" s="51"/>
      <c r="L23" s="24" t="s">
        <v>181</v>
      </c>
      <c r="M23" s="48" t="s">
        <v>329</v>
      </c>
      <c r="N23" s="28" t="s">
        <v>208</v>
      </c>
      <c r="O23" s="51"/>
      <c r="P23" s="24" t="s">
        <v>181</v>
      </c>
      <c r="Q23" s="26">
        <v>1230450</v>
      </c>
      <c r="R23" s="28" t="s">
        <v>174</v>
      </c>
    </row>
    <row r="24" spans="1:18" ht="15.75" thickTop="1" x14ac:dyDescent="0.25">
      <c r="A24" s="13"/>
      <c r="B24" s="35"/>
      <c r="C24" s="35" t="s">
        <v>174</v>
      </c>
      <c r="D24" s="52"/>
      <c r="E24" s="52"/>
      <c r="F24" s="35"/>
      <c r="G24" s="35" t="s">
        <v>174</v>
      </c>
      <c r="H24" s="52"/>
      <c r="I24" s="52"/>
      <c r="J24" s="35"/>
      <c r="K24" s="35"/>
      <c r="L24" s="52"/>
      <c r="M24" s="52"/>
      <c r="N24" s="35"/>
      <c r="O24" s="35"/>
      <c r="P24" s="52"/>
      <c r="Q24" s="52"/>
      <c r="R24" s="35"/>
    </row>
    <row r="25" spans="1:18" x14ac:dyDescent="0.25">
      <c r="A25" s="13"/>
      <c r="B25" s="35"/>
      <c r="C25" s="46"/>
      <c r="D25" s="46"/>
      <c r="E25" s="46"/>
      <c r="F25" s="46"/>
      <c r="G25" s="46"/>
      <c r="H25" s="46"/>
      <c r="I25" s="46"/>
      <c r="J25" s="46"/>
      <c r="K25" s="46"/>
      <c r="L25" s="46"/>
      <c r="M25" s="46"/>
      <c r="N25" s="46"/>
      <c r="O25" s="46"/>
      <c r="P25" s="46"/>
      <c r="Q25" s="46"/>
      <c r="R25" s="46"/>
    </row>
    <row r="26" spans="1:18" x14ac:dyDescent="0.25">
      <c r="A26" s="13"/>
      <c r="B26" s="71" t="s">
        <v>330</v>
      </c>
      <c r="C26" s="21" t="s">
        <v>174</v>
      </c>
      <c r="D26" s="11"/>
      <c r="E26" s="11"/>
      <c r="F26" s="11"/>
      <c r="G26" s="21" t="s">
        <v>174</v>
      </c>
      <c r="H26" s="11"/>
      <c r="I26" s="15"/>
      <c r="J26" s="15"/>
      <c r="K26" s="15"/>
      <c r="L26" s="15"/>
      <c r="M26" s="15"/>
      <c r="N26" s="15"/>
      <c r="O26" s="15"/>
      <c r="P26" s="15"/>
      <c r="Q26" s="15"/>
      <c r="R26" s="11"/>
    </row>
    <row r="27" spans="1:18" ht="25.5" x14ac:dyDescent="0.25">
      <c r="A27" s="13"/>
      <c r="B27" s="22" t="s">
        <v>40</v>
      </c>
      <c r="C27" s="51" t="s">
        <v>174</v>
      </c>
      <c r="D27" s="24" t="s">
        <v>181</v>
      </c>
      <c r="E27" s="26">
        <v>172768</v>
      </c>
      <c r="F27" s="28" t="s">
        <v>174</v>
      </c>
      <c r="G27" s="51" t="s">
        <v>174</v>
      </c>
      <c r="H27" s="28" t="s">
        <v>181</v>
      </c>
      <c r="I27" s="49" t="s">
        <v>185</v>
      </c>
      <c r="J27" s="28" t="s">
        <v>174</v>
      </c>
      <c r="K27" s="51"/>
      <c r="L27" s="28" t="s">
        <v>181</v>
      </c>
      <c r="M27" s="49" t="s">
        <v>185</v>
      </c>
      <c r="N27" s="28" t="s">
        <v>174</v>
      </c>
      <c r="O27" s="51"/>
      <c r="P27" s="24" t="s">
        <v>181</v>
      </c>
      <c r="Q27" s="26">
        <v>172768</v>
      </c>
      <c r="R27" s="28" t="s">
        <v>174</v>
      </c>
    </row>
    <row r="28" spans="1:18" x14ac:dyDescent="0.25">
      <c r="A28" s="13"/>
      <c r="B28" s="29" t="s">
        <v>41</v>
      </c>
      <c r="C28" s="21" t="s">
        <v>174</v>
      </c>
      <c r="D28" s="11"/>
      <c r="E28" s="31">
        <v>87916</v>
      </c>
      <c r="F28" s="18" t="s">
        <v>174</v>
      </c>
      <c r="G28" s="21" t="s">
        <v>174</v>
      </c>
      <c r="H28" s="11"/>
      <c r="I28" s="31">
        <v>7282</v>
      </c>
      <c r="J28" s="18" t="s">
        <v>174</v>
      </c>
      <c r="K28" s="21"/>
      <c r="L28" s="18"/>
      <c r="M28" s="33" t="s">
        <v>185</v>
      </c>
      <c r="N28" s="18" t="s">
        <v>174</v>
      </c>
      <c r="O28" s="21"/>
      <c r="P28" s="11"/>
      <c r="Q28" s="31">
        <v>95198</v>
      </c>
      <c r="R28" s="18" t="s">
        <v>174</v>
      </c>
    </row>
    <row r="29" spans="1:18" x14ac:dyDescent="0.25">
      <c r="A29" s="13"/>
      <c r="B29" s="22" t="s">
        <v>42</v>
      </c>
      <c r="C29" s="51" t="s">
        <v>174</v>
      </c>
      <c r="D29" s="24"/>
      <c r="E29" s="26">
        <v>52142</v>
      </c>
      <c r="F29" s="28" t="s">
        <v>174</v>
      </c>
      <c r="G29" s="51" t="s">
        <v>174</v>
      </c>
      <c r="H29" s="28"/>
      <c r="I29" s="49" t="s">
        <v>185</v>
      </c>
      <c r="J29" s="28" t="s">
        <v>174</v>
      </c>
      <c r="K29" s="51"/>
      <c r="L29" s="28"/>
      <c r="M29" s="49" t="s">
        <v>185</v>
      </c>
      <c r="N29" s="28" t="s">
        <v>174</v>
      </c>
      <c r="O29" s="51"/>
      <c r="P29" s="24"/>
      <c r="Q29" s="26">
        <v>52142</v>
      </c>
      <c r="R29" s="28" t="s">
        <v>174</v>
      </c>
    </row>
    <row r="30" spans="1:18" ht="25.5" x14ac:dyDescent="0.25">
      <c r="A30" s="13"/>
      <c r="B30" s="29" t="s">
        <v>44</v>
      </c>
      <c r="C30" s="21" t="s">
        <v>174</v>
      </c>
      <c r="D30" s="11"/>
      <c r="E30" s="31">
        <v>56738</v>
      </c>
      <c r="F30" s="18" t="s">
        <v>174</v>
      </c>
      <c r="G30" s="21" t="s">
        <v>174</v>
      </c>
      <c r="H30" s="11"/>
      <c r="I30" s="34">
        <v>676</v>
      </c>
      <c r="J30" s="18" t="s">
        <v>174</v>
      </c>
      <c r="K30" s="21"/>
      <c r="L30" s="18"/>
      <c r="M30" s="33" t="s">
        <v>185</v>
      </c>
      <c r="N30" s="18" t="s">
        <v>174</v>
      </c>
      <c r="O30" s="21"/>
      <c r="P30" s="11"/>
      <c r="Q30" s="31">
        <v>57414</v>
      </c>
      <c r="R30" s="18" t="s">
        <v>174</v>
      </c>
    </row>
    <row r="31" spans="1:18" x14ac:dyDescent="0.25">
      <c r="A31" s="13"/>
      <c r="B31" s="22" t="s">
        <v>43</v>
      </c>
      <c r="C31" s="51" t="s">
        <v>174</v>
      </c>
      <c r="D31" s="24"/>
      <c r="E31" s="48">
        <v>23</v>
      </c>
      <c r="F31" s="28" t="s">
        <v>174</v>
      </c>
      <c r="G31" s="51" t="s">
        <v>174</v>
      </c>
      <c r="H31" s="24"/>
      <c r="I31" s="48" t="s">
        <v>331</v>
      </c>
      <c r="J31" s="28" t="s">
        <v>208</v>
      </c>
      <c r="K31" s="51"/>
      <c r="L31" s="28"/>
      <c r="M31" s="49" t="s">
        <v>185</v>
      </c>
      <c r="N31" s="28" t="s">
        <v>174</v>
      </c>
      <c r="O31" s="51"/>
      <c r="P31" s="28"/>
      <c r="Q31" s="49" t="s">
        <v>185</v>
      </c>
      <c r="R31" s="28" t="s">
        <v>174</v>
      </c>
    </row>
    <row r="32" spans="1:18" x14ac:dyDescent="0.25">
      <c r="A32" s="13"/>
      <c r="B32" s="29" t="s">
        <v>332</v>
      </c>
      <c r="C32" s="21" t="s">
        <v>174</v>
      </c>
      <c r="D32" s="11"/>
      <c r="E32" s="31">
        <v>628630</v>
      </c>
      <c r="F32" s="18" t="s">
        <v>174</v>
      </c>
      <c r="G32" s="21" t="s">
        <v>174</v>
      </c>
      <c r="H32" s="18"/>
      <c r="I32" s="33" t="s">
        <v>185</v>
      </c>
      <c r="J32" s="18" t="s">
        <v>174</v>
      </c>
      <c r="K32" s="21"/>
      <c r="L32" s="18"/>
      <c r="M32" s="33" t="s">
        <v>185</v>
      </c>
      <c r="N32" s="18" t="s">
        <v>174</v>
      </c>
      <c r="O32" s="21"/>
      <c r="P32" s="11"/>
      <c r="Q32" s="31">
        <v>628630</v>
      </c>
      <c r="R32" s="18" t="s">
        <v>174</v>
      </c>
    </row>
    <row r="33" spans="1:18" x14ac:dyDescent="0.25">
      <c r="A33" s="13"/>
      <c r="B33" s="22" t="s">
        <v>333</v>
      </c>
      <c r="C33" s="51" t="s">
        <v>174</v>
      </c>
      <c r="D33" s="28"/>
      <c r="E33" s="49" t="s">
        <v>185</v>
      </c>
      <c r="F33" s="28" t="s">
        <v>174</v>
      </c>
      <c r="G33" s="51" t="s">
        <v>174</v>
      </c>
      <c r="H33" s="24"/>
      <c r="I33" s="26">
        <v>2190</v>
      </c>
      <c r="J33" s="28" t="s">
        <v>174</v>
      </c>
      <c r="K33" s="51"/>
      <c r="L33" s="28"/>
      <c r="M33" s="49" t="s">
        <v>185</v>
      </c>
      <c r="N33" s="28" t="s">
        <v>174</v>
      </c>
      <c r="O33" s="51"/>
      <c r="P33" s="24"/>
      <c r="Q33" s="26">
        <v>2190</v>
      </c>
      <c r="R33" s="28" t="s">
        <v>174</v>
      </c>
    </row>
    <row r="34" spans="1:18" x14ac:dyDescent="0.25">
      <c r="A34" s="13"/>
      <c r="B34" s="29" t="s">
        <v>47</v>
      </c>
      <c r="C34" s="21" t="s">
        <v>174</v>
      </c>
      <c r="D34" s="11"/>
      <c r="E34" s="31">
        <v>100540</v>
      </c>
      <c r="F34" s="18" t="s">
        <v>174</v>
      </c>
      <c r="G34" s="21" t="s">
        <v>174</v>
      </c>
      <c r="H34" s="18"/>
      <c r="I34" s="33" t="s">
        <v>185</v>
      </c>
      <c r="J34" s="18" t="s">
        <v>174</v>
      </c>
      <c r="K34" s="21"/>
      <c r="L34" s="18"/>
      <c r="M34" s="33" t="s">
        <v>185</v>
      </c>
      <c r="N34" s="18" t="s">
        <v>174</v>
      </c>
      <c r="O34" s="21"/>
      <c r="P34" s="11"/>
      <c r="Q34" s="31">
        <v>100540</v>
      </c>
      <c r="R34" s="18" t="s">
        <v>174</v>
      </c>
    </row>
    <row r="35" spans="1:18" ht="15.75" thickBot="1" x14ac:dyDescent="0.3">
      <c r="A35" s="13"/>
      <c r="B35" s="22" t="s">
        <v>48</v>
      </c>
      <c r="C35" s="51" t="s">
        <v>174</v>
      </c>
      <c r="D35" s="24"/>
      <c r="E35" s="26">
        <v>2073</v>
      </c>
      <c r="F35" s="28" t="s">
        <v>174</v>
      </c>
      <c r="G35" s="51" t="s">
        <v>174</v>
      </c>
      <c r="H35" s="28"/>
      <c r="I35" s="49" t="s">
        <v>185</v>
      </c>
      <c r="J35" s="28" t="s">
        <v>174</v>
      </c>
      <c r="K35" s="51"/>
      <c r="L35" s="28"/>
      <c r="M35" s="49" t="s">
        <v>185</v>
      </c>
      <c r="N35" s="28" t="s">
        <v>174</v>
      </c>
      <c r="O35" s="51"/>
      <c r="P35" s="24"/>
      <c r="Q35" s="26">
        <v>2073</v>
      </c>
      <c r="R35" s="28" t="s">
        <v>174</v>
      </c>
    </row>
    <row r="36" spans="1:18" x14ac:dyDescent="0.25">
      <c r="A36" s="13"/>
      <c r="B36" s="35"/>
      <c r="C36" s="35" t="s">
        <v>174</v>
      </c>
      <c r="D36" s="50"/>
      <c r="E36" s="50"/>
      <c r="F36" s="35"/>
      <c r="G36" s="35" t="s">
        <v>174</v>
      </c>
      <c r="H36" s="50"/>
      <c r="I36" s="50"/>
      <c r="J36" s="35"/>
      <c r="K36" s="35"/>
      <c r="L36" s="50"/>
      <c r="M36" s="50"/>
      <c r="N36" s="35"/>
      <c r="O36" s="35"/>
      <c r="P36" s="50"/>
      <c r="Q36" s="50"/>
      <c r="R36" s="35"/>
    </row>
    <row r="37" spans="1:18" x14ac:dyDescent="0.25">
      <c r="A37" s="13"/>
      <c r="B37" s="55" t="s">
        <v>49</v>
      </c>
      <c r="C37" s="21" t="s">
        <v>174</v>
      </c>
      <c r="D37" s="11"/>
      <c r="E37" s="31">
        <v>1100830</v>
      </c>
      <c r="F37" s="18" t="s">
        <v>174</v>
      </c>
      <c r="G37" s="21" t="s">
        <v>174</v>
      </c>
      <c r="H37" s="11"/>
      <c r="I37" s="31">
        <v>10125</v>
      </c>
      <c r="J37" s="18" t="s">
        <v>174</v>
      </c>
      <c r="K37" s="21"/>
      <c r="L37" s="18"/>
      <c r="M37" s="33" t="s">
        <v>185</v>
      </c>
      <c r="N37" s="18" t="s">
        <v>174</v>
      </c>
      <c r="O37" s="21"/>
      <c r="P37" s="11"/>
      <c r="Q37" s="31">
        <v>1110955</v>
      </c>
      <c r="R37" s="18" t="s">
        <v>174</v>
      </c>
    </row>
    <row r="38" spans="1:18" ht="15.75" thickBot="1" x14ac:dyDescent="0.3">
      <c r="A38" s="13"/>
      <c r="B38" s="22" t="s">
        <v>334</v>
      </c>
      <c r="C38" s="51" t="s">
        <v>174</v>
      </c>
      <c r="D38" s="24"/>
      <c r="E38" s="26">
        <v>119495</v>
      </c>
      <c r="F38" s="28" t="s">
        <v>174</v>
      </c>
      <c r="G38" s="51" t="s">
        <v>174</v>
      </c>
      <c r="H38" s="24"/>
      <c r="I38" s="26">
        <v>186443</v>
      </c>
      <c r="J38" s="28" t="s">
        <v>174</v>
      </c>
      <c r="K38" s="51"/>
      <c r="L38" s="24"/>
      <c r="M38" s="48" t="s">
        <v>329</v>
      </c>
      <c r="N38" s="28" t="s">
        <v>208</v>
      </c>
      <c r="O38" s="51"/>
      <c r="P38" s="24"/>
      <c r="Q38" s="26">
        <v>119495</v>
      </c>
      <c r="R38" s="28" t="s">
        <v>174</v>
      </c>
    </row>
    <row r="39" spans="1:18" x14ac:dyDescent="0.25">
      <c r="A39" s="13"/>
      <c r="B39" s="35"/>
      <c r="C39" s="35" t="s">
        <v>174</v>
      </c>
      <c r="D39" s="50"/>
      <c r="E39" s="50"/>
      <c r="F39" s="35"/>
      <c r="G39" s="35" t="s">
        <v>174</v>
      </c>
      <c r="H39" s="50"/>
      <c r="I39" s="50"/>
      <c r="J39" s="35"/>
      <c r="K39" s="35"/>
      <c r="L39" s="50"/>
      <c r="M39" s="50"/>
      <c r="N39" s="35"/>
      <c r="O39" s="35"/>
      <c r="P39" s="50"/>
      <c r="Q39" s="50"/>
      <c r="R39" s="35"/>
    </row>
    <row r="40" spans="1:18" ht="15.75" thickBot="1" x14ac:dyDescent="0.3">
      <c r="A40" s="13"/>
      <c r="B40" s="55" t="s">
        <v>335</v>
      </c>
      <c r="C40" s="21" t="s">
        <v>174</v>
      </c>
      <c r="D40" s="11" t="s">
        <v>181</v>
      </c>
      <c r="E40" s="31">
        <v>1220325</v>
      </c>
      <c r="F40" s="18" t="s">
        <v>174</v>
      </c>
      <c r="G40" s="21" t="s">
        <v>174</v>
      </c>
      <c r="H40" s="11" t="s">
        <v>181</v>
      </c>
      <c r="I40" s="31">
        <v>196568</v>
      </c>
      <c r="J40" s="18" t="s">
        <v>174</v>
      </c>
      <c r="K40" s="21"/>
      <c r="L40" s="11" t="s">
        <v>181</v>
      </c>
      <c r="M40" s="34" t="s">
        <v>329</v>
      </c>
      <c r="N40" s="18" t="s">
        <v>208</v>
      </c>
      <c r="O40" s="21"/>
      <c r="P40" s="11" t="s">
        <v>181</v>
      </c>
      <c r="Q40" s="31">
        <v>1230450</v>
      </c>
      <c r="R40" s="18" t="s">
        <v>174</v>
      </c>
    </row>
    <row r="41" spans="1:18" ht="15.75" thickTop="1" x14ac:dyDescent="0.25">
      <c r="A41" s="13"/>
      <c r="B41" s="35"/>
      <c r="C41" s="35" t="s">
        <v>174</v>
      </c>
      <c r="D41" s="52"/>
      <c r="E41" s="52"/>
      <c r="F41" s="35"/>
      <c r="G41" s="35" t="s">
        <v>174</v>
      </c>
      <c r="H41" s="52"/>
      <c r="I41" s="52"/>
      <c r="J41" s="35"/>
      <c r="K41" s="35"/>
      <c r="L41" s="52"/>
      <c r="M41" s="52"/>
      <c r="N41" s="35"/>
      <c r="O41" s="35"/>
      <c r="P41" s="52"/>
      <c r="Q41" s="52"/>
      <c r="R41" s="35"/>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74" t="s">
        <v>313</v>
      </c>
      <c r="C43" s="74"/>
      <c r="D43" s="74"/>
      <c r="E43" s="74"/>
      <c r="F43" s="74"/>
      <c r="G43" s="74"/>
      <c r="H43" s="74"/>
      <c r="I43" s="74"/>
      <c r="J43" s="74"/>
      <c r="K43" s="74"/>
      <c r="L43" s="74"/>
      <c r="M43" s="74"/>
      <c r="N43" s="74"/>
      <c r="O43" s="74"/>
      <c r="P43" s="74"/>
      <c r="Q43" s="74"/>
      <c r="R43" s="74"/>
    </row>
    <row r="44" spans="1:18" ht="15.75" x14ac:dyDescent="0.25">
      <c r="A44" s="13"/>
      <c r="B44" s="53"/>
      <c r="C44" s="53"/>
      <c r="D44" s="53"/>
      <c r="E44" s="53"/>
      <c r="F44" s="53"/>
      <c r="G44" s="53"/>
      <c r="H44" s="53"/>
      <c r="I44" s="53"/>
      <c r="J44" s="53"/>
      <c r="K44" s="53"/>
      <c r="L44" s="53"/>
      <c r="M44" s="53"/>
      <c r="N44" s="53"/>
      <c r="O44" s="53"/>
      <c r="P44" s="53"/>
      <c r="Q44" s="53"/>
      <c r="R44" s="53"/>
    </row>
    <row r="45" spans="1:18" x14ac:dyDescent="0.25">
      <c r="A45" s="13"/>
      <c r="B45" s="11"/>
      <c r="C45" s="11"/>
      <c r="D45" s="11"/>
      <c r="E45" s="11"/>
      <c r="F45" s="11"/>
      <c r="G45" s="11"/>
      <c r="H45" s="11"/>
      <c r="I45" s="11"/>
      <c r="J45" s="11"/>
      <c r="K45" s="11"/>
      <c r="L45" s="11"/>
      <c r="M45" s="11"/>
      <c r="N45" s="11"/>
      <c r="O45" s="11"/>
      <c r="P45" s="11"/>
      <c r="Q45" s="11"/>
      <c r="R45" s="11"/>
    </row>
    <row r="46" spans="1:18" ht="15.75" thickBot="1" x14ac:dyDescent="0.3">
      <c r="A46" s="13"/>
      <c r="B46" s="21"/>
      <c r="C46" s="21" t="s">
        <v>174</v>
      </c>
      <c r="D46" s="36" t="s">
        <v>336</v>
      </c>
      <c r="E46" s="36"/>
      <c r="F46" s="36"/>
      <c r="G46" s="36"/>
      <c r="H46" s="36"/>
      <c r="I46" s="36"/>
      <c r="J46" s="36"/>
      <c r="K46" s="36"/>
      <c r="L46" s="36"/>
      <c r="M46" s="36"/>
      <c r="N46" s="36"/>
      <c r="O46" s="36"/>
      <c r="P46" s="36"/>
      <c r="Q46" s="36"/>
      <c r="R46" s="21"/>
    </row>
    <row r="47" spans="1:18" x14ac:dyDescent="0.25">
      <c r="A47" s="13"/>
      <c r="B47" s="37"/>
      <c r="C47" s="37" t="s">
        <v>174</v>
      </c>
      <c r="D47" s="39" t="s">
        <v>315</v>
      </c>
      <c r="E47" s="39"/>
      <c r="F47" s="40"/>
      <c r="G47" s="40" t="s">
        <v>174</v>
      </c>
      <c r="H47" s="39" t="s">
        <v>317</v>
      </c>
      <c r="I47" s="39"/>
      <c r="J47" s="40"/>
      <c r="K47" s="40"/>
      <c r="L47" s="39" t="s">
        <v>319</v>
      </c>
      <c r="M47" s="39"/>
      <c r="N47" s="40"/>
      <c r="O47" s="40"/>
      <c r="P47" s="39" t="s">
        <v>320</v>
      </c>
      <c r="Q47" s="39"/>
      <c r="R47" s="37"/>
    </row>
    <row r="48" spans="1:18" ht="15.75" thickBot="1" x14ac:dyDescent="0.3">
      <c r="A48" s="13"/>
      <c r="B48" s="37"/>
      <c r="C48" s="37"/>
      <c r="D48" s="36" t="s">
        <v>316</v>
      </c>
      <c r="E48" s="36"/>
      <c r="F48" s="37"/>
      <c r="G48" s="37"/>
      <c r="H48" s="36" t="s">
        <v>318</v>
      </c>
      <c r="I48" s="36"/>
      <c r="J48" s="37"/>
      <c r="K48" s="37"/>
      <c r="L48" s="36"/>
      <c r="M48" s="36"/>
      <c r="N48" s="37"/>
      <c r="O48" s="37"/>
      <c r="P48" s="36"/>
      <c r="Q48" s="36"/>
      <c r="R48" s="37"/>
    </row>
    <row r="49" spans="1:18" x14ac:dyDescent="0.25">
      <c r="A49" s="13"/>
      <c r="B49" s="21"/>
      <c r="C49" s="21" t="s">
        <v>174</v>
      </c>
      <c r="D49" s="38" t="s">
        <v>321</v>
      </c>
      <c r="E49" s="38"/>
      <c r="F49" s="38"/>
      <c r="G49" s="38"/>
      <c r="H49" s="38"/>
      <c r="I49" s="38"/>
      <c r="J49" s="38"/>
      <c r="K49" s="38"/>
      <c r="L49" s="38"/>
      <c r="M49" s="38"/>
      <c r="N49" s="38"/>
      <c r="O49" s="38"/>
      <c r="P49" s="38"/>
      <c r="Q49" s="38"/>
      <c r="R49" s="21"/>
    </row>
    <row r="50" spans="1:18" x14ac:dyDescent="0.25">
      <c r="A50" s="13"/>
      <c r="B50" s="70" t="s">
        <v>322</v>
      </c>
      <c r="C50" s="24" t="s">
        <v>174</v>
      </c>
      <c r="D50" s="24"/>
      <c r="E50" s="24"/>
      <c r="F50" s="24"/>
      <c r="G50" s="24" t="s">
        <v>174</v>
      </c>
      <c r="H50" s="24"/>
      <c r="I50" s="24"/>
      <c r="J50" s="24"/>
      <c r="K50" s="24"/>
      <c r="L50" s="24"/>
      <c r="M50" s="24"/>
      <c r="N50" s="24"/>
      <c r="O50" s="24"/>
      <c r="P50" s="24"/>
      <c r="Q50" s="24"/>
      <c r="R50" s="24"/>
    </row>
    <row r="51" spans="1:18" x14ac:dyDescent="0.25">
      <c r="A51" s="13"/>
      <c r="B51" s="55" t="s">
        <v>30</v>
      </c>
      <c r="C51" s="11" t="s">
        <v>174</v>
      </c>
      <c r="D51" s="11" t="s">
        <v>181</v>
      </c>
      <c r="E51" s="31">
        <v>17607</v>
      </c>
      <c r="F51" s="18" t="s">
        <v>174</v>
      </c>
      <c r="G51" s="11" t="s">
        <v>174</v>
      </c>
      <c r="H51" s="18" t="s">
        <v>181</v>
      </c>
      <c r="I51" s="33" t="s">
        <v>185</v>
      </c>
      <c r="J51" s="18" t="s">
        <v>174</v>
      </c>
      <c r="K51" s="11"/>
      <c r="L51" s="18" t="s">
        <v>181</v>
      </c>
      <c r="M51" s="33" t="s">
        <v>185</v>
      </c>
      <c r="N51" s="18" t="s">
        <v>174</v>
      </c>
      <c r="O51" s="11"/>
      <c r="P51" s="11" t="s">
        <v>181</v>
      </c>
      <c r="Q51" s="31">
        <v>17607</v>
      </c>
      <c r="R51" s="18" t="s">
        <v>174</v>
      </c>
    </row>
    <row r="52" spans="1:18" x14ac:dyDescent="0.25">
      <c r="A52" s="13"/>
      <c r="B52" s="56" t="s">
        <v>323</v>
      </c>
      <c r="C52" s="24" t="s">
        <v>174</v>
      </c>
      <c r="D52" s="24"/>
      <c r="E52" s="26">
        <v>114525</v>
      </c>
      <c r="F52" s="28" t="s">
        <v>174</v>
      </c>
      <c r="G52" s="24" t="s">
        <v>174</v>
      </c>
      <c r="H52" s="24"/>
      <c r="I52" s="26">
        <v>17445</v>
      </c>
      <c r="J52" s="28" t="s">
        <v>174</v>
      </c>
      <c r="K52" s="24"/>
      <c r="L52" s="28"/>
      <c r="M52" s="49" t="s">
        <v>185</v>
      </c>
      <c r="N52" s="28" t="s">
        <v>174</v>
      </c>
      <c r="O52" s="24"/>
      <c r="P52" s="24"/>
      <c r="Q52" s="26">
        <v>131970</v>
      </c>
      <c r="R52" s="28" t="s">
        <v>174</v>
      </c>
    </row>
    <row r="53" spans="1:18" x14ac:dyDescent="0.25">
      <c r="A53" s="13"/>
      <c r="B53" s="55" t="s">
        <v>324</v>
      </c>
      <c r="C53" s="11" t="s">
        <v>174</v>
      </c>
      <c r="D53" s="11"/>
      <c r="E53" s="31">
        <v>102125</v>
      </c>
      <c r="F53" s="18" t="s">
        <v>174</v>
      </c>
      <c r="G53" s="11" t="s">
        <v>174</v>
      </c>
      <c r="H53" s="11"/>
      <c r="I53" s="31">
        <v>9515</v>
      </c>
      <c r="J53" s="18" t="s">
        <v>174</v>
      </c>
      <c r="K53" s="11"/>
      <c r="L53" s="18"/>
      <c r="M53" s="33" t="s">
        <v>185</v>
      </c>
      <c r="N53" s="18" t="s">
        <v>174</v>
      </c>
      <c r="O53" s="11"/>
      <c r="P53" s="11"/>
      <c r="Q53" s="31">
        <v>111640</v>
      </c>
      <c r="R53" s="18" t="s">
        <v>174</v>
      </c>
    </row>
    <row r="54" spans="1:18" x14ac:dyDescent="0.25">
      <c r="A54" s="13"/>
      <c r="B54" s="56" t="s">
        <v>33</v>
      </c>
      <c r="C54" s="24" t="s">
        <v>174</v>
      </c>
      <c r="D54" s="24"/>
      <c r="E54" s="26">
        <v>5853</v>
      </c>
      <c r="F54" s="28" t="s">
        <v>174</v>
      </c>
      <c r="G54" s="24" t="s">
        <v>174</v>
      </c>
      <c r="H54" s="24"/>
      <c r="I54" s="48">
        <v>171</v>
      </c>
      <c r="J54" s="28" t="s">
        <v>174</v>
      </c>
      <c r="K54" s="24"/>
      <c r="L54" s="28"/>
      <c r="M54" s="49" t="s">
        <v>185</v>
      </c>
      <c r="N54" s="28" t="s">
        <v>174</v>
      </c>
      <c r="O54" s="24"/>
      <c r="P54" s="24"/>
      <c r="Q54" s="26">
        <v>6024</v>
      </c>
      <c r="R54" s="28" t="s">
        <v>174</v>
      </c>
    </row>
    <row r="55" spans="1:18" x14ac:dyDescent="0.25">
      <c r="A55" s="13"/>
      <c r="B55" s="55" t="s">
        <v>325</v>
      </c>
      <c r="C55" s="11" t="s">
        <v>174</v>
      </c>
      <c r="D55" s="11"/>
      <c r="E55" s="31">
        <v>582721</v>
      </c>
      <c r="F55" s="18" t="s">
        <v>174</v>
      </c>
      <c r="G55" s="11" t="s">
        <v>174</v>
      </c>
      <c r="H55" s="11"/>
      <c r="I55" s="31">
        <v>105989</v>
      </c>
      <c r="J55" s="18" t="s">
        <v>174</v>
      </c>
      <c r="K55" s="11"/>
      <c r="L55" s="18"/>
      <c r="M55" s="33" t="s">
        <v>185</v>
      </c>
      <c r="N55" s="18" t="s">
        <v>174</v>
      </c>
      <c r="O55" s="11"/>
      <c r="P55" s="11"/>
      <c r="Q55" s="31">
        <v>688710</v>
      </c>
      <c r="R55" s="18" t="s">
        <v>174</v>
      </c>
    </row>
    <row r="56" spans="1:18" x14ac:dyDescent="0.25">
      <c r="A56" s="13"/>
      <c r="B56" s="56" t="s">
        <v>326</v>
      </c>
      <c r="C56" s="24" t="s">
        <v>174</v>
      </c>
      <c r="D56" s="24"/>
      <c r="E56" s="26">
        <v>85826</v>
      </c>
      <c r="F56" s="28" t="s">
        <v>174</v>
      </c>
      <c r="G56" s="24" t="s">
        <v>174</v>
      </c>
      <c r="H56" s="24"/>
      <c r="I56" s="26">
        <v>12677</v>
      </c>
      <c r="J56" s="28" t="s">
        <v>174</v>
      </c>
      <c r="K56" s="24"/>
      <c r="L56" s="28"/>
      <c r="M56" s="49" t="s">
        <v>185</v>
      </c>
      <c r="N56" s="28" t="s">
        <v>174</v>
      </c>
      <c r="O56" s="24"/>
      <c r="P56" s="24"/>
      <c r="Q56" s="26">
        <v>98503</v>
      </c>
      <c r="R56" s="28" t="s">
        <v>174</v>
      </c>
    </row>
    <row r="57" spans="1:18" x14ac:dyDescent="0.25">
      <c r="A57" s="13"/>
      <c r="B57" s="55" t="s">
        <v>327</v>
      </c>
      <c r="C57" s="11" t="s">
        <v>174</v>
      </c>
      <c r="D57" s="11"/>
      <c r="E57" s="31">
        <v>4689</v>
      </c>
      <c r="F57" s="18" t="s">
        <v>174</v>
      </c>
      <c r="G57" s="11" t="s">
        <v>174</v>
      </c>
      <c r="H57" s="18"/>
      <c r="I57" s="33" t="s">
        <v>185</v>
      </c>
      <c r="J57" s="18" t="s">
        <v>174</v>
      </c>
      <c r="K57" s="11"/>
      <c r="L57" s="18"/>
      <c r="M57" s="33" t="s">
        <v>185</v>
      </c>
      <c r="N57" s="18" t="s">
        <v>174</v>
      </c>
      <c r="O57" s="11"/>
      <c r="P57" s="11"/>
      <c r="Q57" s="31">
        <v>4689</v>
      </c>
      <c r="R57" s="18" t="s">
        <v>174</v>
      </c>
    </row>
    <row r="58" spans="1:18" x14ac:dyDescent="0.25">
      <c r="A58" s="13"/>
      <c r="B58" s="56" t="s">
        <v>328</v>
      </c>
      <c r="C58" s="24" t="s">
        <v>174</v>
      </c>
      <c r="D58" s="24"/>
      <c r="E58" s="26">
        <v>165703</v>
      </c>
      <c r="F58" s="28" t="s">
        <v>174</v>
      </c>
      <c r="G58" s="24" t="s">
        <v>174</v>
      </c>
      <c r="H58" s="28"/>
      <c r="I58" s="49" t="s">
        <v>185</v>
      </c>
      <c r="J58" s="28" t="s">
        <v>174</v>
      </c>
      <c r="K58" s="24"/>
      <c r="L58" s="24"/>
      <c r="M58" s="48" t="s">
        <v>337</v>
      </c>
      <c r="N58" s="28" t="s">
        <v>208</v>
      </c>
      <c r="O58" s="24"/>
      <c r="P58" s="28"/>
      <c r="Q58" s="49" t="s">
        <v>185</v>
      </c>
      <c r="R58" s="28" t="s">
        <v>174</v>
      </c>
    </row>
    <row r="59" spans="1:18" ht="15.75" thickBot="1" x14ac:dyDescent="0.3">
      <c r="A59" s="13"/>
      <c r="B59" s="55" t="s">
        <v>37</v>
      </c>
      <c r="C59" s="11" t="s">
        <v>174</v>
      </c>
      <c r="D59" s="11"/>
      <c r="E59" s="31">
        <v>1671</v>
      </c>
      <c r="F59" s="18" t="s">
        <v>174</v>
      </c>
      <c r="G59" s="11" t="s">
        <v>174</v>
      </c>
      <c r="H59" s="11"/>
      <c r="I59" s="31">
        <v>29526</v>
      </c>
      <c r="J59" s="18" t="s">
        <v>174</v>
      </c>
      <c r="K59" s="11"/>
      <c r="L59" s="18"/>
      <c r="M59" s="33" t="s">
        <v>185</v>
      </c>
      <c r="N59" s="18" t="s">
        <v>174</v>
      </c>
      <c r="O59" s="11"/>
      <c r="P59" s="11"/>
      <c r="Q59" s="31">
        <v>31197</v>
      </c>
      <c r="R59" s="18" t="s">
        <v>174</v>
      </c>
    </row>
    <row r="60" spans="1:18" x14ac:dyDescent="0.25">
      <c r="A60" s="13"/>
      <c r="B60" s="35"/>
      <c r="C60" s="35" t="s">
        <v>174</v>
      </c>
      <c r="D60" s="50"/>
      <c r="E60" s="50"/>
      <c r="F60" s="35"/>
      <c r="G60" s="35" t="s">
        <v>174</v>
      </c>
      <c r="H60" s="50"/>
      <c r="I60" s="50"/>
      <c r="J60" s="35"/>
      <c r="K60" s="35"/>
      <c r="L60" s="50"/>
      <c r="M60" s="50"/>
      <c r="N60" s="35"/>
      <c r="O60" s="35"/>
      <c r="P60" s="50"/>
      <c r="Q60" s="50"/>
      <c r="R60" s="35"/>
    </row>
    <row r="61" spans="1:18" ht="15.75" thickBot="1" x14ac:dyDescent="0.3">
      <c r="A61" s="13"/>
      <c r="B61" s="72" t="s">
        <v>38</v>
      </c>
      <c r="C61" s="51" t="s">
        <v>174</v>
      </c>
      <c r="D61" s="24" t="s">
        <v>181</v>
      </c>
      <c r="E61" s="26">
        <v>1080720</v>
      </c>
      <c r="F61" s="28" t="s">
        <v>174</v>
      </c>
      <c r="G61" s="51" t="s">
        <v>174</v>
      </c>
      <c r="H61" s="24" t="s">
        <v>181</v>
      </c>
      <c r="I61" s="26">
        <v>175323</v>
      </c>
      <c r="J61" s="28" t="s">
        <v>174</v>
      </c>
      <c r="K61" s="51"/>
      <c r="L61" s="24" t="s">
        <v>181</v>
      </c>
      <c r="M61" s="48" t="s">
        <v>337</v>
      </c>
      <c r="N61" s="28" t="s">
        <v>208</v>
      </c>
      <c r="O61" s="51"/>
      <c r="P61" s="24" t="s">
        <v>181</v>
      </c>
      <c r="Q61" s="26">
        <v>1090340</v>
      </c>
      <c r="R61" s="28" t="s">
        <v>174</v>
      </c>
    </row>
    <row r="62" spans="1:18" ht="15.75" thickTop="1" x14ac:dyDescent="0.25">
      <c r="A62" s="13"/>
      <c r="B62" s="35"/>
      <c r="C62" s="35" t="s">
        <v>174</v>
      </c>
      <c r="D62" s="52"/>
      <c r="E62" s="52"/>
      <c r="F62" s="35"/>
      <c r="G62" s="35" t="s">
        <v>174</v>
      </c>
      <c r="H62" s="52"/>
      <c r="I62" s="52"/>
      <c r="J62" s="35"/>
      <c r="K62" s="35"/>
      <c r="L62" s="52"/>
      <c r="M62" s="52"/>
      <c r="N62" s="35"/>
      <c r="O62" s="35"/>
      <c r="P62" s="52"/>
      <c r="Q62" s="52"/>
      <c r="R62" s="35"/>
    </row>
    <row r="63" spans="1:18" x14ac:dyDescent="0.25">
      <c r="A63" s="13"/>
      <c r="B63" s="35"/>
      <c r="C63" s="46"/>
      <c r="D63" s="46"/>
      <c r="E63" s="46"/>
      <c r="F63" s="46"/>
      <c r="G63" s="46"/>
      <c r="H63" s="46"/>
      <c r="I63" s="46"/>
      <c r="J63" s="46"/>
      <c r="K63" s="46"/>
      <c r="L63" s="46"/>
      <c r="M63" s="46"/>
      <c r="N63" s="46"/>
      <c r="O63" s="46"/>
      <c r="P63" s="46"/>
      <c r="Q63" s="46"/>
      <c r="R63" s="46"/>
    </row>
    <row r="64" spans="1:18" x14ac:dyDescent="0.25">
      <c r="A64" s="13"/>
      <c r="B64" s="71" t="s">
        <v>330</v>
      </c>
      <c r="C64" s="21" t="s">
        <v>174</v>
      </c>
      <c r="D64" s="11"/>
      <c r="E64" s="11"/>
      <c r="F64" s="11"/>
      <c r="G64" s="21" t="s">
        <v>174</v>
      </c>
      <c r="H64" s="11"/>
      <c r="I64" s="11"/>
      <c r="J64" s="11"/>
      <c r="K64" s="21"/>
      <c r="L64" s="11"/>
      <c r="M64" s="11"/>
      <c r="N64" s="11"/>
      <c r="O64" s="21"/>
      <c r="P64" s="11"/>
      <c r="Q64" s="11"/>
      <c r="R64" s="11"/>
    </row>
    <row r="65" spans="1:18" ht="25.5" x14ac:dyDescent="0.25">
      <c r="A65" s="13"/>
      <c r="B65" s="56" t="s">
        <v>338</v>
      </c>
      <c r="C65" s="51" t="s">
        <v>174</v>
      </c>
      <c r="D65" s="24" t="s">
        <v>181</v>
      </c>
      <c r="E65" s="26">
        <v>102460</v>
      </c>
      <c r="F65" s="28" t="s">
        <v>174</v>
      </c>
      <c r="G65" s="51" t="s">
        <v>174</v>
      </c>
      <c r="H65" s="28" t="s">
        <v>181</v>
      </c>
      <c r="I65" s="49" t="s">
        <v>185</v>
      </c>
      <c r="J65" s="28" t="s">
        <v>174</v>
      </c>
      <c r="K65" s="51"/>
      <c r="L65" s="28" t="s">
        <v>181</v>
      </c>
      <c r="M65" s="49" t="s">
        <v>185</v>
      </c>
      <c r="N65" s="28" t="s">
        <v>174</v>
      </c>
      <c r="O65" s="51"/>
      <c r="P65" s="24" t="s">
        <v>181</v>
      </c>
      <c r="Q65" s="26">
        <v>102460</v>
      </c>
      <c r="R65" s="28" t="s">
        <v>174</v>
      </c>
    </row>
    <row r="66" spans="1:18" x14ac:dyDescent="0.25">
      <c r="A66" s="13"/>
      <c r="B66" s="55" t="s">
        <v>41</v>
      </c>
      <c r="C66" s="21" t="s">
        <v>174</v>
      </c>
      <c r="D66" s="11"/>
      <c r="E66" s="31">
        <v>60787</v>
      </c>
      <c r="F66" s="18" t="s">
        <v>174</v>
      </c>
      <c r="G66" s="21" t="s">
        <v>174</v>
      </c>
      <c r="H66" s="11"/>
      <c r="I66" s="31">
        <v>6992</v>
      </c>
      <c r="J66" s="18" t="s">
        <v>174</v>
      </c>
      <c r="K66" s="21"/>
      <c r="L66" s="18"/>
      <c r="M66" s="33" t="s">
        <v>185</v>
      </c>
      <c r="N66" s="18" t="s">
        <v>174</v>
      </c>
      <c r="O66" s="21"/>
      <c r="P66" s="11"/>
      <c r="Q66" s="31">
        <v>67779</v>
      </c>
      <c r="R66" s="18" t="s">
        <v>174</v>
      </c>
    </row>
    <row r="67" spans="1:18" x14ac:dyDescent="0.25">
      <c r="A67" s="13"/>
      <c r="B67" s="56" t="s">
        <v>42</v>
      </c>
      <c r="C67" s="51" t="s">
        <v>174</v>
      </c>
      <c r="D67" s="24"/>
      <c r="E67" s="26">
        <v>49062</v>
      </c>
      <c r="F67" s="28" t="s">
        <v>174</v>
      </c>
      <c r="G67" s="51" t="s">
        <v>174</v>
      </c>
      <c r="H67" s="28"/>
      <c r="I67" s="49" t="s">
        <v>185</v>
      </c>
      <c r="J67" s="28" t="s">
        <v>174</v>
      </c>
      <c r="K67" s="51"/>
      <c r="L67" s="28"/>
      <c r="M67" s="49" t="s">
        <v>185</v>
      </c>
      <c r="N67" s="28" t="s">
        <v>174</v>
      </c>
      <c r="O67" s="51"/>
      <c r="P67" s="24"/>
      <c r="Q67" s="26">
        <v>49062</v>
      </c>
      <c r="R67" s="28" t="s">
        <v>174</v>
      </c>
    </row>
    <row r="68" spans="1:18" x14ac:dyDescent="0.25">
      <c r="A68" s="13"/>
      <c r="B68" s="55" t="s">
        <v>43</v>
      </c>
      <c r="C68" s="21" t="s">
        <v>174</v>
      </c>
      <c r="D68" s="11"/>
      <c r="E68" s="34">
        <v>656</v>
      </c>
      <c r="F68" s="18" t="s">
        <v>174</v>
      </c>
      <c r="G68" s="21" t="s">
        <v>174</v>
      </c>
      <c r="H68" s="11"/>
      <c r="I68" s="34" t="s">
        <v>331</v>
      </c>
      <c r="J68" s="18" t="s">
        <v>208</v>
      </c>
      <c r="K68" s="21"/>
      <c r="L68" s="18"/>
      <c r="M68" s="33" t="s">
        <v>185</v>
      </c>
      <c r="N68" s="18" t="s">
        <v>174</v>
      </c>
      <c r="O68" s="21"/>
      <c r="P68" s="11"/>
      <c r="Q68" s="34">
        <v>633</v>
      </c>
      <c r="R68" s="18" t="s">
        <v>174</v>
      </c>
    </row>
    <row r="69" spans="1:18" ht="25.5" x14ac:dyDescent="0.25">
      <c r="A69" s="13"/>
      <c r="B69" s="56" t="s">
        <v>44</v>
      </c>
      <c r="C69" s="51" t="s">
        <v>174</v>
      </c>
      <c r="D69" s="24"/>
      <c r="E69" s="26">
        <v>54066</v>
      </c>
      <c r="F69" s="28" t="s">
        <v>174</v>
      </c>
      <c r="G69" s="51" t="s">
        <v>174</v>
      </c>
      <c r="H69" s="24"/>
      <c r="I69" s="48">
        <v>373</v>
      </c>
      <c r="J69" s="28" t="s">
        <v>174</v>
      </c>
      <c r="K69" s="51"/>
      <c r="L69" s="28"/>
      <c r="M69" s="49" t="s">
        <v>185</v>
      </c>
      <c r="N69" s="28" t="s">
        <v>174</v>
      </c>
      <c r="O69" s="51"/>
      <c r="P69" s="24"/>
      <c r="Q69" s="26">
        <v>54439</v>
      </c>
      <c r="R69" s="28" t="s">
        <v>174</v>
      </c>
    </row>
    <row r="70" spans="1:18" x14ac:dyDescent="0.25">
      <c r="A70" s="13"/>
      <c r="B70" s="55" t="s">
        <v>332</v>
      </c>
      <c r="C70" s="21" t="s">
        <v>174</v>
      </c>
      <c r="D70" s="11"/>
      <c r="E70" s="31">
        <v>628546</v>
      </c>
      <c r="F70" s="18" t="s">
        <v>174</v>
      </c>
      <c r="G70" s="21" t="s">
        <v>174</v>
      </c>
      <c r="H70" s="18"/>
      <c r="I70" s="33" t="s">
        <v>185</v>
      </c>
      <c r="J70" s="18" t="s">
        <v>174</v>
      </c>
      <c r="K70" s="21"/>
      <c r="L70" s="18"/>
      <c r="M70" s="33" t="s">
        <v>185</v>
      </c>
      <c r="N70" s="18" t="s">
        <v>174</v>
      </c>
      <c r="O70" s="21"/>
      <c r="P70" s="11"/>
      <c r="Q70" s="31">
        <v>628546</v>
      </c>
      <c r="R70" s="18" t="s">
        <v>174</v>
      </c>
    </row>
    <row r="71" spans="1:18" x14ac:dyDescent="0.25">
      <c r="A71" s="13"/>
      <c r="B71" s="56" t="s">
        <v>46</v>
      </c>
      <c r="C71" s="51" t="s">
        <v>174</v>
      </c>
      <c r="D71" s="28"/>
      <c r="E71" s="49" t="s">
        <v>185</v>
      </c>
      <c r="F71" s="28" t="s">
        <v>174</v>
      </c>
      <c r="G71" s="51" t="s">
        <v>174</v>
      </c>
      <c r="H71" s="24"/>
      <c r="I71" s="26">
        <v>2278</v>
      </c>
      <c r="J71" s="28" t="s">
        <v>174</v>
      </c>
      <c r="K71" s="51"/>
      <c r="L71" s="28"/>
      <c r="M71" s="49" t="s">
        <v>185</v>
      </c>
      <c r="N71" s="28" t="s">
        <v>174</v>
      </c>
      <c r="O71" s="51"/>
      <c r="P71" s="24"/>
      <c r="Q71" s="26">
        <v>2278</v>
      </c>
      <c r="R71" s="28" t="s">
        <v>174</v>
      </c>
    </row>
    <row r="72" spans="1:18" x14ac:dyDescent="0.25">
      <c r="A72" s="13"/>
      <c r="B72" s="55" t="s">
        <v>47</v>
      </c>
      <c r="C72" s="21" t="s">
        <v>174</v>
      </c>
      <c r="D72" s="11"/>
      <c r="E72" s="31">
        <v>88291</v>
      </c>
      <c r="F72" s="18" t="s">
        <v>174</v>
      </c>
      <c r="G72" s="21" t="s">
        <v>174</v>
      </c>
      <c r="H72" s="18"/>
      <c r="I72" s="33" t="s">
        <v>185</v>
      </c>
      <c r="J72" s="18" t="s">
        <v>174</v>
      </c>
      <c r="K72" s="21"/>
      <c r="L72" s="18"/>
      <c r="M72" s="33" t="s">
        <v>185</v>
      </c>
      <c r="N72" s="18" t="s">
        <v>174</v>
      </c>
      <c r="O72" s="21"/>
      <c r="P72" s="11"/>
      <c r="Q72" s="31">
        <v>88291</v>
      </c>
      <c r="R72" s="18" t="s">
        <v>174</v>
      </c>
    </row>
    <row r="73" spans="1:18" ht="15.75" thickBot="1" x14ac:dyDescent="0.3">
      <c r="A73" s="13"/>
      <c r="B73" s="56" t="s">
        <v>48</v>
      </c>
      <c r="C73" s="51" t="s">
        <v>174</v>
      </c>
      <c r="D73" s="24"/>
      <c r="E73" s="26">
        <v>2040</v>
      </c>
      <c r="F73" s="28" t="s">
        <v>174</v>
      </c>
      <c r="G73" s="51" t="s">
        <v>174</v>
      </c>
      <c r="H73" s="28"/>
      <c r="I73" s="49" t="s">
        <v>185</v>
      </c>
      <c r="J73" s="28" t="s">
        <v>174</v>
      </c>
      <c r="K73" s="51"/>
      <c r="L73" s="28"/>
      <c r="M73" s="49" t="s">
        <v>185</v>
      </c>
      <c r="N73" s="28" t="s">
        <v>174</v>
      </c>
      <c r="O73" s="51"/>
      <c r="P73" s="24"/>
      <c r="Q73" s="26">
        <v>2040</v>
      </c>
      <c r="R73" s="28" t="s">
        <v>174</v>
      </c>
    </row>
    <row r="74" spans="1:18" x14ac:dyDescent="0.25">
      <c r="A74" s="13"/>
      <c r="B74" s="35"/>
      <c r="C74" s="35" t="s">
        <v>174</v>
      </c>
      <c r="D74" s="50"/>
      <c r="E74" s="50"/>
      <c r="F74" s="35"/>
      <c r="G74" s="35" t="s">
        <v>174</v>
      </c>
      <c r="H74" s="50"/>
      <c r="I74" s="50"/>
      <c r="J74" s="35"/>
      <c r="K74" s="35"/>
      <c r="L74" s="50"/>
      <c r="M74" s="50"/>
      <c r="N74" s="35"/>
      <c r="O74" s="35"/>
      <c r="P74" s="50"/>
      <c r="Q74" s="50"/>
      <c r="R74" s="35"/>
    </row>
    <row r="75" spans="1:18" x14ac:dyDescent="0.25">
      <c r="A75" s="13"/>
      <c r="B75" s="73" t="s">
        <v>49</v>
      </c>
      <c r="C75" s="21" t="s">
        <v>174</v>
      </c>
      <c r="D75" s="11"/>
      <c r="E75" s="31">
        <v>985908</v>
      </c>
      <c r="F75" s="18" t="s">
        <v>174</v>
      </c>
      <c r="G75" s="21" t="s">
        <v>174</v>
      </c>
      <c r="H75" s="11"/>
      <c r="I75" s="31">
        <v>9620</v>
      </c>
      <c r="J75" s="18" t="s">
        <v>174</v>
      </c>
      <c r="K75" s="21"/>
      <c r="L75" s="18"/>
      <c r="M75" s="33" t="s">
        <v>185</v>
      </c>
      <c r="N75" s="18" t="s">
        <v>174</v>
      </c>
      <c r="O75" s="21"/>
      <c r="P75" s="11"/>
      <c r="Q75" s="31">
        <v>995528</v>
      </c>
      <c r="R75" s="18" t="s">
        <v>174</v>
      </c>
    </row>
    <row r="76" spans="1:18" ht="15.75" thickBot="1" x14ac:dyDescent="0.3">
      <c r="A76" s="13"/>
      <c r="B76" s="56" t="s">
        <v>334</v>
      </c>
      <c r="C76" s="51" t="s">
        <v>174</v>
      </c>
      <c r="D76" s="24"/>
      <c r="E76" s="26">
        <v>94812</v>
      </c>
      <c r="F76" s="28" t="s">
        <v>174</v>
      </c>
      <c r="G76" s="51" t="s">
        <v>174</v>
      </c>
      <c r="H76" s="24"/>
      <c r="I76" s="26">
        <v>165703</v>
      </c>
      <c r="J76" s="28" t="s">
        <v>174</v>
      </c>
      <c r="K76" s="51"/>
      <c r="L76" s="24"/>
      <c r="M76" s="48" t="s">
        <v>337</v>
      </c>
      <c r="N76" s="28" t="s">
        <v>208</v>
      </c>
      <c r="O76" s="51"/>
      <c r="P76" s="24"/>
      <c r="Q76" s="26">
        <v>94812</v>
      </c>
      <c r="R76" s="28" t="s">
        <v>174</v>
      </c>
    </row>
    <row r="77" spans="1:18" x14ac:dyDescent="0.25">
      <c r="A77" s="13"/>
      <c r="B77" s="35"/>
      <c r="C77" s="35" t="s">
        <v>174</v>
      </c>
      <c r="D77" s="50"/>
      <c r="E77" s="50"/>
      <c r="F77" s="35"/>
      <c r="G77" s="35" t="s">
        <v>174</v>
      </c>
      <c r="H77" s="50"/>
      <c r="I77" s="50"/>
      <c r="J77" s="35"/>
      <c r="K77" s="35"/>
      <c r="L77" s="50"/>
      <c r="M77" s="50"/>
      <c r="N77" s="35"/>
      <c r="O77" s="35"/>
      <c r="P77" s="50"/>
      <c r="Q77" s="50"/>
      <c r="R77" s="35"/>
    </row>
    <row r="78" spans="1:18" ht="26.25" thickBot="1" x14ac:dyDescent="0.3">
      <c r="A78" s="13"/>
      <c r="B78" s="73" t="s">
        <v>335</v>
      </c>
      <c r="C78" s="21" t="s">
        <v>174</v>
      </c>
      <c r="D78" s="11" t="s">
        <v>181</v>
      </c>
      <c r="E78" s="31">
        <v>1080720</v>
      </c>
      <c r="F78" s="18" t="s">
        <v>174</v>
      </c>
      <c r="G78" s="21" t="s">
        <v>174</v>
      </c>
      <c r="H78" s="11" t="s">
        <v>181</v>
      </c>
      <c r="I78" s="31">
        <v>175323</v>
      </c>
      <c r="J78" s="18" t="s">
        <v>174</v>
      </c>
      <c r="K78" s="21"/>
      <c r="L78" s="11" t="s">
        <v>181</v>
      </c>
      <c r="M78" s="34" t="s">
        <v>337</v>
      </c>
      <c r="N78" s="18" t="s">
        <v>208</v>
      </c>
      <c r="O78" s="21"/>
      <c r="P78" s="11" t="s">
        <v>181</v>
      </c>
      <c r="Q78" s="31">
        <v>1090340</v>
      </c>
      <c r="R78" s="18" t="s">
        <v>174</v>
      </c>
    </row>
    <row r="79" spans="1:18" ht="15.75" thickTop="1" x14ac:dyDescent="0.25">
      <c r="A79" s="13"/>
      <c r="B79" s="35"/>
      <c r="C79" s="35" t="s">
        <v>174</v>
      </c>
      <c r="D79" s="52"/>
      <c r="E79" s="52"/>
      <c r="F79" s="35"/>
      <c r="G79" s="35" t="s">
        <v>174</v>
      </c>
      <c r="H79" s="52"/>
      <c r="I79" s="52"/>
      <c r="J79" s="35"/>
      <c r="K79" s="35"/>
      <c r="L79" s="52"/>
      <c r="M79" s="52"/>
      <c r="N79" s="35"/>
      <c r="O79" s="35"/>
      <c r="P79" s="52"/>
      <c r="Q79" s="52"/>
    </row>
    <row r="80" spans="1:18" ht="15" customHeight="1" x14ac:dyDescent="0.25">
      <c r="A80" s="13" t="s">
        <v>480</v>
      </c>
      <c r="B80" s="12" t="s">
        <v>5</v>
      </c>
      <c r="C80" s="12"/>
      <c r="D80" s="12"/>
      <c r="E80" s="12"/>
      <c r="F80" s="12"/>
      <c r="G80" s="12"/>
      <c r="H80" s="12"/>
      <c r="I80" s="12"/>
      <c r="J80" s="12"/>
      <c r="K80" s="12"/>
      <c r="L80" s="12"/>
      <c r="M80" s="12"/>
      <c r="N80" s="12"/>
      <c r="O80" s="12"/>
      <c r="P80" s="12"/>
      <c r="Q80" s="12"/>
      <c r="R80" s="12"/>
    </row>
    <row r="81" spans="1:18" x14ac:dyDescent="0.25">
      <c r="A81" s="13"/>
      <c r="B81" s="74" t="s">
        <v>339</v>
      </c>
      <c r="C81" s="74"/>
      <c r="D81" s="74"/>
      <c r="E81" s="74"/>
      <c r="F81" s="74"/>
      <c r="G81" s="74"/>
      <c r="H81" s="74"/>
      <c r="I81" s="74"/>
      <c r="J81" s="74"/>
      <c r="K81" s="74"/>
      <c r="L81" s="74"/>
      <c r="M81" s="74"/>
      <c r="N81" s="74"/>
      <c r="O81" s="74"/>
      <c r="P81" s="74"/>
      <c r="Q81" s="74"/>
      <c r="R81" s="74"/>
    </row>
    <row r="82" spans="1:18" ht="15.75" x14ac:dyDescent="0.25">
      <c r="A82" s="13"/>
      <c r="B82" s="53"/>
      <c r="C82" s="53"/>
      <c r="D82" s="53"/>
      <c r="E82" s="53"/>
      <c r="F82" s="53"/>
      <c r="G82" s="53"/>
      <c r="H82" s="53"/>
      <c r="I82" s="53"/>
      <c r="J82" s="53"/>
      <c r="K82" s="53"/>
      <c r="L82" s="53"/>
      <c r="M82" s="53"/>
      <c r="N82" s="53"/>
      <c r="O82" s="53"/>
      <c r="P82" s="53"/>
      <c r="Q82" s="53"/>
      <c r="R82" s="53"/>
    </row>
    <row r="83" spans="1:18" x14ac:dyDescent="0.25">
      <c r="A83" s="13"/>
      <c r="B83" s="11"/>
      <c r="C83" s="11"/>
      <c r="D83" s="11"/>
      <c r="E83" s="11"/>
      <c r="F83" s="11"/>
      <c r="G83" s="11"/>
      <c r="H83" s="11"/>
      <c r="I83" s="11"/>
      <c r="J83" s="11"/>
      <c r="K83" s="11"/>
      <c r="L83" s="11"/>
      <c r="M83" s="11"/>
      <c r="N83" s="11"/>
      <c r="O83" s="11"/>
      <c r="P83" s="11"/>
      <c r="Q83" s="11"/>
      <c r="R83" s="11"/>
    </row>
    <row r="84" spans="1:18" ht="15.75" thickBot="1" x14ac:dyDescent="0.3">
      <c r="A84" s="13"/>
      <c r="B84" s="21"/>
      <c r="C84" s="21" t="s">
        <v>174</v>
      </c>
      <c r="D84" s="36" t="s">
        <v>340</v>
      </c>
      <c r="E84" s="36"/>
      <c r="F84" s="36"/>
      <c r="G84" s="36"/>
      <c r="H84" s="36"/>
      <c r="I84" s="36"/>
      <c r="J84" s="36"/>
      <c r="K84" s="36"/>
      <c r="L84" s="36"/>
      <c r="M84" s="36"/>
      <c r="N84" s="36"/>
      <c r="O84" s="36"/>
      <c r="P84" s="36"/>
      <c r="Q84" s="36"/>
      <c r="R84" s="21"/>
    </row>
    <row r="85" spans="1:18" x14ac:dyDescent="0.25">
      <c r="A85" s="13"/>
      <c r="B85" s="37"/>
      <c r="C85" s="37" t="s">
        <v>174</v>
      </c>
      <c r="D85" s="39" t="s">
        <v>315</v>
      </c>
      <c r="E85" s="39"/>
      <c r="F85" s="40"/>
      <c r="G85" s="40"/>
      <c r="H85" s="39" t="s">
        <v>317</v>
      </c>
      <c r="I85" s="39"/>
      <c r="J85" s="40"/>
      <c r="K85" s="40"/>
      <c r="L85" s="39" t="s">
        <v>319</v>
      </c>
      <c r="M85" s="39"/>
      <c r="N85" s="40"/>
      <c r="O85" s="40"/>
      <c r="P85" s="39" t="s">
        <v>320</v>
      </c>
      <c r="Q85" s="39"/>
      <c r="R85" s="37"/>
    </row>
    <row r="86" spans="1:18" ht="15.75" thickBot="1" x14ac:dyDescent="0.3">
      <c r="A86" s="13"/>
      <c r="B86" s="37"/>
      <c r="C86" s="37"/>
      <c r="D86" s="36" t="s">
        <v>316</v>
      </c>
      <c r="E86" s="36"/>
      <c r="F86" s="37"/>
      <c r="G86" s="37"/>
      <c r="H86" s="36" t="s">
        <v>318</v>
      </c>
      <c r="I86" s="36"/>
      <c r="J86" s="37"/>
      <c r="K86" s="37"/>
      <c r="L86" s="36"/>
      <c r="M86" s="36"/>
      <c r="N86" s="37"/>
      <c r="O86" s="37"/>
      <c r="P86" s="36"/>
      <c r="Q86" s="36"/>
      <c r="R86" s="37"/>
    </row>
    <row r="87" spans="1:18" x14ac:dyDescent="0.25">
      <c r="A87" s="13"/>
      <c r="B87" s="21"/>
      <c r="C87" s="21" t="s">
        <v>174</v>
      </c>
      <c r="D87" s="38" t="s">
        <v>321</v>
      </c>
      <c r="E87" s="38"/>
      <c r="F87" s="38"/>
      <c r="G87" s="38"/>
      <c r="H87" s="38"/>
      <c r="I87" s="38"/>
      <c r="J87" s="38"/>
      <c r="K87" s="38"/>
      <c r="L87" s="38"/>
      <c r="M87" s="38"/>
      <c r="N87" s="38"/>
      <c r="O87" s="38"/>
      <c r="P87" s="38"/>
      <c r="Q87" s="38"/>
      <c r="R87" s="21"/>
    </row>
    <row r="88" spans="1:18" x14ac:dyDescent="0.25">
      <c r="A88" s="13"/>
      <c r="B88" s="22" t="s">
        <v>81</v>
      </c>
      <c r="C88" s="24" t="s">
        <v>174</v>
      </c>
      <c r="D88" s="24"/>
      <c r="E88" s="41"/>
      <c r="F88" s="41"/>
      <c r="G88" s="41"/>
      <c r="H88" s="41"/>
      <c r="I88" s="41"/>
      <c r="J88" s="24"/>
      <c r="K88" s="24"/>
      <c r="L88" s="24"/>
      <c r="M88" s="41"/>
      <c r="N88" s="41"/>
      <c r="O88" s="41"/>
      <c r="P88" s="41"/>
      <c r="Q88" s="41"/>
      <c r="R88" s="24"/>
    </row>
    <row r="89" spans="1:18" x14ac:dyDescent="0.25">
      <c r="A89" s="13"/>
      <c r="B89" s="55" t="s">
        <v>82</v>
      </c>
      <c r="C89" s="11" t="s">
        <v>174</v>
      </c>
      <c r="D89" s="11" t="s">
        <v>181</v>
      </c>
      <c r="E89" s="31">
        <v>83728</v>
      </c>
      <c r="F89" s="18" t="s">
        <v>174</v>
      </c>
      <c r="G89" s="11"/>
      <c r="H89" s="11" t="s">
        <v>181</v>
      </c>
      <c r="I89" s="31">
        <v>15086</v>
      </c>
      <c r="J89" s="18" t="s">
        <v>174</v>
      </c>
      <c r="K89" s="11"/>
      <c r="L89" s="18" t="s">
        <v>181</v>
      </c>
      <c r="M89" s="33" t="s">
        <v>185</v>
      </c>
      <c r="N89" s="18" t="s">
        <v>174</v>
      </c>
      <c r="O89" s="11"/>
      <c r="P89" s="11" t="s">
        <v>181</v>
      </c>
      <c r="Q89" s="31">
        <v>98814</v>
      </c>
      <c r="R89" s="18" t="s">
        <v>174</v>
      </c>
    </row>
    <row r="90" spans="1:18" x14ac:dyDescent="0.25">
      <c r="A90" s="13"/>
      <c r="B90" s="56" t="s">
        <v>83</v>
      </c>
      <c r="C90" s="24" t="s">
        <v>174</v>
      </c>
      <c r="D90" s="24"/>
      <c r="E90" s="26">
        <v>80760</v>
      </c>
      <c r="F90" s="28" t="s">
        <v>174</v>
      </c>
      <c r="G90" s="24"/>
      <c r="H90" s="24"/>
      <c r="I90" s="26">
        <v>9821</v>
      </c>
      <c r="J90" s="28" t="s">
        <v>174</v>
      </c>
      <c r="K90" s="24"/>
      <c r="L90" s="28"/>
      <c r="M90" s="49" t="s">
        <v>185</v>
      </c>
      <c r="N90" s="28" t="s">
        <v>174</v>
      </c>
      <c r="O90" s="24"/>
      <c r="P90" s="24"/>
      <c r="Q90" s="26">
        <v>90581</v>
      </c>
      <c r="R90" s="28" t="s">
        <v>174</v>
      </c>
    </row>
    <row r="91" spans="1:18" x14ac:dyDescent="0.25">
      <c r="A91" s="13"/>
      <c r="B91" s="55" t="s">
        <v>84</v>
      </c>
      <c r="C91" s="11" t="s">
        <v>174</v>
      </c>
      <c r="D91" s="11"/>
      <c r="E91" s="31">
        <v>26062</v>
      </c>
      <c r="F91" s="18" t="s">
        <v>174</v>
      </c>
      <c r="G91" s="11"/>
      <c r="H91" s="11"/>
      <c r="I91" s="31">
        <v>5335</v>
      </c>
      <c r="J91" s="18" t="s">
        <v>174</v>
      </c>
      <c r="K91" s="11"/>
      <c r="L91" s="18"/>
      <c r="M91" s="33" t="s">
        <v>185</v>
      </c>
      <c r="N91" s="18" t="s">
        <v>174</v>
      </c>
      <c r="O91" s="11"/>
      <c r="P91" s="11"/>
      <c r="Q91" s="31">
        <v>31397</v>
      </c>
      <c r="R91" s="18" t="s">
        <v>174</v>
      </c>
    </row>
    <row r="92" spans="1:18" x14ac:dyDescent="0.25">
      <c r="A92" s="13"/>
      <c r="B92" s="56" t="s">
        <v>85</v>
      </c>
      <c r="C92" s="24" t="s">
        <v>174</v>
      </c>
      <c r="D92" s="24"/>
      <c r="E92" s="26">
        <v>24549</v>
      </c>
      <c r="F92" s="28" t="s">
        <v>174</v>
      </c>
      <c r="G92" s="24"/>
      <c r="H92" s="24"/>
      <c r="I92" s="26">
        <v>3822</v>
      </c>
      <c r="J92" s="28" t="s">
        <v>174</v>
      </c>
      <c r="K92" s="24"/>
      <c r="L92" s="28"/>
      <c r="M92" s="49" t="s">
        <v>185</v>
      </c>
      <c r="N92" s="28" t="s">
        <v>174</v>
      </c>
      <c r="O92" s="24"/>
      <c r="P92" s="24"/>
      <c r="Q92" s="26">
        <v>28371</v>
      </c>
      <c r="R92" s="28" t="s">
        <v>174</v>
      </c>
    </row>
    <row r="93" spans="1:18" x14ac:dyDescent="0.25">
      <c r="A93" s="13"/>
      <c r="B93" s="55" t="s">
        <v>86</v>
      </c>
      <c r="C93" s="11" t="s">
        <v>174</v>
      </c>
      <c r="D93" s="11"/>
      <c r="E93" s="31">
        <v>13856</v>
      </c>
      <c r="F93" s="18" t="s">
        <v>174</v>
      </c>
      <c r="G93" s="11"/>
      <c r="H93" s="11"/>
      <c r="I93" s="31">
        <v>2246</v>
      </c>
      <c r="J93" s="18" t="s">
        <v>174</v>
      </c>
      <c r="K93" s="11"/>
      <c r="L93" s="18"/>
      <c r="M93" s="33" t="s">
        <v>185</v>
      </c>
      <c r="N93" s="18" t="s">
        <v>174</v>
      </c>
      <c r="O93" s="11"/>
      <c r="P93" s="11"/>
      <c r="Q93" s="31">
        <v>16102</v>
      </c>
      <c r="R93" s="18" t="s">
        <v>174</v>
      </c>
    </row>
    <row r="94" spans="1:18" ht="15.75" thickBot="1" x14ac:dyDescent="0.3">
      <c r="A94" s="13"/>
      <c r="B94" s="56" t="s">
        <v>87</v>
      </c>
      <c r="C94" s="24" t="s">
        <v>174</v>
      </c>
      <c r="D94" s="24"/>
      <c r="E94" s="26">
        <v>12600</v>
      </c>
      <c r="F94" s="28" t="s">
        <v>174</v>
      </c>
      <c r="G94" s="24"/>
      <c r="H94" s="24"/>
      <c r="I94" s="26">
        <v>2513</v>
      </c>
      <c r="J94" s="28" t="s">
        <v>174</v>
      </c>
      <c r="K94" s="24"/>
      <c r="L94" s="28"/>
      <c r="M94" s="49" t="s">
        <v>185</v>
      </c>
      <c r="N94" s="28" t="s">
        <v>174</v>
      </c>
      <c r="O94" s="24"/>
      <c r="P94" s="24"/>
      <c r="Q94" s="26">
        <v>15113</v>
      </c>
      <c r="R94" s="28" t="s">
        <v>174</v>
      </c>
    </row>
    <row r="95" spans="1:18" x14ac:dyDescent="0.25">
      <c r="A95" s="13"/>
      <c r="B95" s="35"/>
      <c r="C95" s="35" t="s">
        <v>174</v>
      </c>
      <c r="D95" s="50"/>
      <c r="E95" s="50"/>
      <c r="F95" s="35"/>
      <c r="G95" s="35"/>
      <c r="H95" s="50"/>
      <c r="I95" s="50"/>
      <c r="J95" s="35"/>
      <c r="K95" s="35"/>
      <c r="L95" s="50"/>
      <c r="M95" s="50"/>
      <c r="N95" s="35"/>
      <c r="O95" s="35"/>
      <c r="P95" s="50"/>
      <c r="Q95" s="50"/>
      <c r="R95" s="35"/>
    </row>
    <row r="96" spans="1:18" ht="15.75" thickBot="1" x14ac:dyDescent="0.3">
      <c r="A96" s="13"/>
      <c r="B96" s="73" t="s">
        <v>88</v>
      </c>
      <c r="C96" s="21" t="s">
        <v>174</v>
      </c>
      <c r="D96" s="11"/>
      <c r="E96" s="31">
        <v>241555</v>
      </c>
      <c r="F96" s="18" t="s">
        <v>174</v>
      </c>
      <c r="G96" s="21"/>
      <c r="H96" s="11"/>
      <c r="I96" s="31">
        <v>38823</v>
      </c>
      <c r="J96" s="18" t="s">
        <v>174</v>
      </c>
      <c r="K96" s="21"/>
      <c r="L96" s="18"/>
      <c r="M96" s="33" t="s">
        <v>185</v>
      </c>
      <c r="N96" s="18" t="s">
        <v>174</v>
      </c>
      <c r="O96" s="21"/>
      <c r="P96" s="11"/>
      <c r="Q96" s="31">
        <v>280378</v>
      </c>
      <c r="R96" s="18" t="s">
        <v>174</v>
      </c>
    </row>
    <row r="97" spans="1:18" x14ac:dyDescent="0.25">
      <c r="A97" s="13"/>
      <c r="B97" s="35"/>
      <c r="C97" s="35" t="s">
        <v>174</v>
      </c>
      <c r="D97" s="50"/>
      <c r="E97" s="50"/>
      <c r="F97" s="35"/>
      <c r="G97" s="35"/>
      <c r="H97" s="50"/>
      <c r="I97" s="50"/>
      <c r="J97" s="35"/>
      <c r="K97" s="35"/>
      <c r="L97" s="50"/>
      <c r="M97" s="50"/>
      <c r="N97" s="35"/>
      <c r="O97" s="35"/>
      <c r="P97" s="50"/>
      <c r="Q97" s="50"/>
      <c r="R97" s="35"/>
    </row>
    <row r="98" spans="1:18" x14ac:dyDescent="0.25">
      <c r="A98" s="13"/>
      <c r="B98" s="22" t="s">
        <v>89</v>
      </c>
      <c r="C98" s="51" t="s">
        <v>174</v>
      </c>
      <c r="D98" s="24"/>
      <c r="E98" s="41"/>
      <c r="F98" s="41"/>
      <c r="G98" s="41"/>
      <c r="H98" s="41"/>
      <c r="I98" s="41"/>
      <c r="J98" s="24"/>
      <c r="K98" s="51"/>
      <c r="L98" s="24"/>
      <c r="M98" s="41"/>
      <c r="N98" s="41"/>
      <c r="O98" s="41"/>
      <c r="P98" s="41"/>
      <c r="Q98" s="41"/>
      <c r="R98" s="24"/>
    </row>
    <row r="99" spans="1:18" x14ac:dyDescent="0.25">
      <c r="A99" s="13"/>
      <c r="B99" s="55" t="s">
        <v>90</v>
      </c>
      <c r="C99" s="21" t="s">
        <v>174</v>
      </c>
      <c r="D99" s="11"/>
      <c r="E99" s="31">
        <v>30038</v>
      </c>
      <c r="F99" s="18" t="s">
        <v>174</v>
      </c>
      <c r="G99" s="21"/>
      <c r="H99" s="11"/>
      <c r="I99" s="31">
        <v>5411</v>
      </c>
      <c r="J99" s="18" t="s">
        <v>174</v>
      </c>
      <c r="K99" s="21"/>
      <c r="L99" s="11"/>
      <c r="M99" s="11"/>
      <c r="N99" s="11"/>
      <c r="O99" s="21"/>
      <c r="P99" s="11"/>
      <c r="Q99" s="31">
        <v>35449</v>
      </c>
      <c r="R99" s="18" t="s">
        <v>174</v>
      </c>
    </row>
    <row r="100" spans="1:18" x14ac:dyDescent="0.25">
      <c r="A100" s="13"/>
      <c r="B100" s="56" t="s">
        <v>91</v>
      </c>
      <c r="C100" s="51" t="s">
        <v>174</v>
      </c>
      <c r="D100" s="24"/>
      <c r="E100" s="26">
        <v>13012</v>
      </c>
      <c r="F100" s="28" t="s">
        <v>174</v>
      </c>
      <c r="G100" s="51"/>
      <c r="H100" s="24"/>
      <c r="I100" s="26">
        <v>2569</v>
      </c>
      <c r="J100" s="28" t="s">
        <v>174</v>
      </c>
      <c r="K100" s="51"/>
      <c r="L100" s="28"/>
      <c r="M100" s="49" t="s">
        <v>185</v>
      </c>
      <c r="N100" s="28" t="s">
        <v>174</v>
      </c>
      <c r="O100" s="51"/>
      <c r="P100" s="24"/>
      <c r="Q100" s="26">
        <v>15581</v>
      </c>
      <c r="R100" s="28" t="s">
        <v>174</v>
      </c>
    </row>
    <row r="101" spans="1:18" x14ac:dyDescent="0.25">
      <c r="A101" s="13"/>
      <c r="B101" s="55" t="s">
        <v>83</v>
      </c>
      <c r="C101" s="21" t="s">
        <v>174</v>
      </c>
      <c r="D101" s="11"/>
      <c r="E101" s="31">
        <v>70633</v>
      </c>
      <c r="F101" s="18" t="s">
        <v>174</v>
      </c>
      <c r="G101" s="21"/>
      <c r="H101" s="11"/>
      <c r="I101" s="31">
        <v>8780</v>
      </c>
      <c r="J101" s="18" t="s">
        <v>174</v>
      </c>
      <c r="K101" s="21"/>
      <c r="L101" s="18"/>
      <c r="M101" s="33" t="s">
        <v>185</v>
      </c>
      <c r="N101" s="18" t="s">
        <v>174</v>
      </c>
      <c r="O101" s="21"/>
      <c r="P101" s="11"/>
      <c r="Q101" s="31">
        <v>79413</v>
      </c>
      <c r="R101" s="18" t="s">
        <v>174</v>
      </c>
    </row>
    <row r="102" spans="1:18" x14ac:dyDescent="0.25">
      <c r="A102" s="13"/>
      <c r="B102" s="56" t="s">
        <v>84</v>
      </c>
      <c r="C102" s="51" t="s">
        <v>174</v>
      </c>
      <c r="D102" s="24"/>
      <c r="E102" s="26">
        <v>17479</v>
      </c>
      <c r="F102" s="28" t="s">
        <v>174</v>
      </c>
      <c r="G102" s="51"/>
      <c r="H102" s="24"/>
      <c r="I102" s="26">
        <v>3577</v>
      </c>
      <c r="J102" s="28" t="s">
        <v>174</v>
      </c>
      <c r="K102" s="51"/>
      <c r="L102" s="28"/>
      <c r="M102" s="49" t="s">
        <v>185</v>
      </c>
      <c r="N102" s="28" t="s">
        <v>174</v>
      </c>
      <c r="O102" s="51"/>
      <c r="P102" s="24"/>
      <c r="Q102" s="26">
        <v>21056</v>
      </c>
      <c r="R102" s="28" t="s">
        <v>174</v>
      </c>
    </row>
    <row r="103" spans="1:18" x14ac:dyDescent="0.25">
      <c r="A103" s="13"/>
      <c r="B103" s="55" t="s">
        <v>85</v>
      </c>
      <c r="C103" s="21" t="s">
        <v>174</v>
      </c>
      <c r="D103" s="11"/>
      <c r="E103" s="31">
        <v>17376</v>
      </c>
      <c r="F103" s="18" t="s">
        <v>174</v>
      </c>
      <c r="G103" s="21"/>
      <c r="H103" s="11"/>
      <c r="I103" s="31">
        <v>2665</v>
      </c>
      <c r="J103" s="18" t="s">
        <v>174</v>
      </c>
      <c r="K103" s="21"/>
      <c r="L103" s="18"/>
      <c r="M103" s="33" t="s">
        <v>185</v>
      </c>
      <c r="N103" s="18" t="s">
        <v>174</v>
      </c>
      <c r="O103" s="21"/>
      <c r="P103" s="11"/>
      <c r="Q103" s="31">
        <v>20041</v>
      </c>
      <c r="R103" s="18" t="s">
        <v>174</v>
      </c>
    </row>
    <row r="104" spans="1:18" x14ac:dyDescent="0.25">
      <c r="A104" s="13"/>
      <c r="B104" s="56" t="s">
        <v>86</v>
      </c>
      <c r="C104" s="51" t="s">
        <v>174</v>
      </c>
      <c r="D104" s="24"/>
      <c r="E104" s="26">
        <v>4942</v>
      </c>
      <c r="F104" s="28" t="s">
        <v>174</v>
      </c>
      <c r="G104" s="51"/>
      <c r="H104" s="24"/>
      <c r="I104" s="48">
        <v>825</v>
      </c>
      <c r="J104" s="28" t="s">
        <v>174</v>
      </c>
      <c r="K104" s="51"/>
      <c r="L104" s="28"/>
      <c r="M104" s="49" t="s">
        <v>185</v>
      </c>
      <c r="N104" s="28" t="s">
        <v>174</v>
      </c>
      <c r="O104" s="51"/>
      <c r="P104" s="24"/>
      <c r="Q104" s="26">
        <v>5767</v>
      </c>
      <c r="R104" s="28" t="s">
        <v>174</v>
      </c>
    </row>
    <row r="105" spans="1:18" ht="15.75" thickBot="1" x14ac:dyDescent="0.3">
      <c r="A105" s="13"/>
      <c r="B105" s="55" t="s">
        <v>87</v>
      </c>
      <c r="C105" s="21" t="s">
        <v>174</v>
      </c>
      <c r="D105" s="11"/>
      <c r="E105" s="31">
        <v>11526</v>
      </c>
      <c r="F105" s="18" t="s">
        <v>174</v>
      </c>
      <c r="G105" s="21"/>
      <c r="H105" s="11"/>
      <c r="I105" s="31">
        <v>2477</v>
      </c>
      <c r="J105" s="18" t="s">
        <v>174</v>
      </c>
      <c r="K105" s="21"/>
      <c r="L105" s="18"/>
      <c r="M105" s="33" t="s">
        <v>185</v>
      </c>
      <c r="N105" s="18" t="s">
        <v>174</v>
      </c>
      <c r="O105" s="21"/>
      <c r="P105" s="11"/>
      <c r="Q105" s="31">
        <v>14003</v>
      </c>
      <c r="R105" s="18" t="s">
        <v>174</v>
      </c>
    </row>
    <row r="106" spans="1:18" x14ac:dyDescent="0.25">
      <c r="A106" s="13"/>
      <c r="B106" s="35"/>
      <c r="C106" s="35" t="s">
        <v>174</v>
      </c>
      <c r="D106" s="50"/>
      <c r="E106" s="50"/>
      <c r="F106" s="35"/>
      <c r="G106" s="35"/>
      <c r="H106" s="50"/>
      <c r="I106" s="50"/>
      <c r="J106" s="35"/>
      <c r="K106" s="35"/>
      <c r="L106" s="50"/>
      <c r="M106" s="50"/>
      <c r="N106" s="35"/>
      <c r="O106" s="35"/>
      <c r="P106" s="50"/>
      <c r="Q106" s="50"/>
      <c r="R106" s="35"/>
    </row>
    <row r="107" spans="1:18" ht="15.75" thickBot="1" x14ac:dyDescent="0.3">
      <c r="A107" s="13"/>
      <c r="B107" s="72" t="s">
        <v>92</v>
      </c>
      <c r="C107" s="51" t="s">
        <v>174</v>
      </c>
      <c r="D107" s="24"/>
      <c r="E107" s="26">
        <v>165006</v>
      </c>
      <c r="F107" s="28" t="s">
        <v>174</v>
      </c>
      <c r="G107" s="51"/>
      <c r="H107" s="24"/>
      <c r="I107" s="26">
        <v>26304</v>
      </c>
      <c r="J107" s="28" t="s">
        <v>174</v>
      </c>
      <c r="K107" s="51"/>
      <c r="L107" s="28"/>
      <c r="M107" s="49" t="s">
        <v>185</v>
      </c>
      <c r="N107" s="28" t="s">
        <v>174</v>
      </c>
      <c r="O107" s="51"/>
      <c r="P107" s="24"/>
      <c r="Q107" s="26">
        <v>191310</v>
      </c>
      <c r="R107" s="28" t="s">
        <v>174</v>
      </c>
    </row>
    <row r="108" spans="1:18" x14ac:dyDescent="0.25">
      <c r="A108" s="13"/>
      <c r="B108" s="35"/>
      <c r="C108" s="35" t="s">
        <v>174</v>
      </c>
      <c r="D108" s="50"/>
      <c r="E108" s="50"/>
      <c r="F108" s="35"/>
      <c r="G108" s="35"/>
      <c r="H108" s="50"/>
      <c r="I108" s="50"/>
      <c r="J108" s="35"/>
      <c r="K108" s="35"/>
      <c r="L108" s="50"/>
      <c r="M108" s="50"/>
      <c r="N108" s="35"/>
      <c r="O108" s="35"/>
      <c r="P108" s="50"/>
      <c r="Q108" s="50"/>
      <c r="R108" s="35"/>
    </row>
    <row r="109" spans="1:18" x14ac:dyDescent="0.25">
      <c r="A109" s="13"/>
      <c r="B109" s="29" t="s">
        <v>341</v>
      </c>
      <c r="C109" s="21" t="s">
        <v>174</v>
      </c>
      <c r="D109" s="11"/>
      <c r="E109" s="15"/>
      <c r="F109" s="15"/>
      <c r="G109" s="15"/>
      <c r="H109" s="15"/>
      <c r="I109" s="15"/>
      <c r="J109" s="11"/>
      <c r="K109" s="21"/>
      <c r="L109" s="11"/>
      <c r="M109" s="15"/>
      <c r="N109" s="15"/>
      <c r="O109" s="15"/>
      <c r="P109" s="15"/>
      <c r="Q109" s="15"/>
      <c r="R109" s="11"/>
    </row>
    <row r="110" spans="1:18" x14ac:dyDescent="0.25">
      <c r="A110" s="13"/>
      <c r="B110" s="56" t="s">
        <v>82</v>
      </c>
      <c r="C110" s="51" t="s">
        <v>174</v>
      </c>
      <c r="D110" s="24"/>
      <c r="E110" s="26">
        <v>40678</v>
      </c>
      <c r="F110" s="28" t="s">
        <v>174</v>
      </c>
      <c r="G110" s="51"/>
      <c r="H110" s="24"/>
      <c r="I110" s="26">
        <v>7106</v>
      </c>
      <c r="J110" s="28" t="s">
        <v>174</v>
      </c>
      <c r="K110" s="51"/>
      <c r="L110" s="28"/>
      <c r="M110" s="49" t="s">
        <v>185</v>
      </c>
      <c r="N110" s="28" t="s">
        <v>174</v>
      </c>
      <c r="O110" s="51"/>
      <c r="P110" s="24"/>
      <c r="Q110" s="26">
        <v>47784</v>
      </c>
      <c r="R110" s="28" t="s">
        <v>174</v>
      </c>
    </row>
    <row r="111" spans="1:18" x14ac:dyDescent="0.25">
      <c r="A111" s="13"/>
      <c r="B111" s="55" t="s">
        <v>83</v>
      </c>
      <c r="C111" s="21" t="s">
        <v>174</v>
      </c>
      <c r="D111" s="11"/>
      <c r="E111" s="31">
        <v>10127</v>
      </c>
      <c r="F111" s="18" t="s">
        <v>174</v>
      </c>
      <c r="G111" s="21"/>
      <c r="H111" s="11"/>
      <c r="I111" s="31">
        <v>1041</v>
      </c>
      <c r="J111" s="18" t="s">
        <v>174</v>
      </c>
      <c r="K111" s="21"/>
      <c r="L111" s="18"/>
      <c r="M111" s="33" t="s">
        <v>185</v>
      </c>
      <c r="N111" s="18" t="s">
        <v>174</v>
      </c>
      <c r="O111" s="21"/>
      <c r="P111" s="11"/>
      <c r="Q111" s="31">
        <v>11168</v>
      </c>
      <c r="R111" s="18" t="s">
        <v>174</v>
      </c>
    </row>
    <row r="112" spans="1:18" x14ac:dyDescent="0.25">
      <c r="A112" s="13"/>
      <c r="B112" s="56" t="s">
        <v>84</v>
      </c>
      <c r="C112" s="51" t="s">
        <v>174</v>
      </c>
      <c r="D112" s="24"/>
      <c r="E112" s="26">
        <v>8583</v>
      </c>
      <c r="F112" s="28" t="s">
        <v>174</v>
      </c>
      <c r="G112" s="51"/>
      <c r="H112" s="24"/>
      <c r="I112" s="26">
        <v>1758</v>
      </c>
      <c r="J112" s="28" t="s">
        <v>174</v>
      </c>
      <c r="K112" s="51"/>
      <c r="L112" s="28"/>
      <c r="M112" s="49" t="s">
        <v>185</v>
      </c>
      <c r="N112" s="28" t="s">
        <v>174</v>
      </c>
      <c r="O112" s="51"/>
      <c r="P112" s="24"/>
      <c r="Q112" s="26">
        <v>10341</v>
      </c>
      <c r="R112" s="28" t="s">
        <v>174</v>
      </c>
    </row>
    <row r="113" spans="1:18" x14ac:dyDescent="0.25">
      <c r="A113" s="13"/>
      <c r="B113" s="55" t="s">
        <v>85</v>
      </c>
      <c r="C113" s="21" t="s">
        <v>174</v>
      </c>
      <c r="D113" s="11"/>
      <c r="E113" s="31">
        <v>7173</v>
      </c>
      <c r="F113" s="18" t="s">
        <v>174</v>
      </c>
      <c r="G113" s="21"/>
      <c r="H113" s="11"/>
      <c r="I113" s="31">
        <v>1157</v>
      </c>
      <c r="J113" s="18" t="s">
        <v>174</v>
      </c>
      <c r="K113" s="21"/>
      <c r="L113" s="18"/>
      <c r="M113" s="33" t="s">
        <v>185</v>
      </c>
      <c r="N113" s="18" t="s">
        <v>174</v>
      </c>
      <c r="O113" s="21"/>
      <c r="P113" s="11"/>
      <c r="Q113" s="31">
        <v>8330</v>
      </c>
      <c r="R113" s="18" t="s">
        <v>174</v>
      </c>
    </row>
    <row r="114" spans="1:18" x14ac:dyDescent="0.25">
      <c r="A114" s="13"/>
      <c r="B114" s="56" t="s">
        <v>86</v>
      </c>
      <c r="C114" s="51" t="s">
        <v>174</v>
      </c>
      <c r="D114" s="24"/>
      <c r="E114" s="26">
        <v>8914</v>
      </c>
      <c r="F114" s="28" t="s">
        <v>174</v>
      </c>
      <c r="G114" s="51"/>
      <c r="H114" s="24"/>
      <c r="I114" s="26">
        <v>1421</v>
      </c>
      <c r="J114" s="28" t="s">
        <v>174</v>
      </c>
      <c r="K114" s="51"/>
      <c r="L114" s="28"/>
      <c r="M114" s="49" t="s">
        <v>185</v>
      </c>
      <c r="N114" s="28" t="s">
        <v>174</v>
      </c>
      <c r="O114" s="51"/>
      <c r="P114" s="24"/>
      <c r="Q114" s="26">
        <v>10335</v>
      </c>
      <c r="R114" s="28" t="s">
        <v>174</v>
      </c>
    </row>
    <row r="115" spans="1:18" ht="15.75" thickBot="1" x14ac:dyDescent="0.3">
      <c r="A115" s="13"/>
      <c r="B115" s="55" t="s">
        <v>87</v>
      </c>
      <c r="C115" s="21" t="s">
        <v>174</v>
      </c>
      <c r="D115" s="11"/>
      <c r="E115" s="31">
        <v>1074</v>
      </c>
      <c r="F115" s="18" t="s">
        <v>174</v>
      </c>
      <c r="G115" s="21"/>
      <c r="H115" s="11"/>
      <c r="I115" s="34">
        <v>36</v>
      </c>
      <c r="J115" s="18" t="s">
        <v>174</v>
      </c>
      <c r="K115" s="21"/>
      <c r="L115" s="18"/>
      <c r="M115" s="33" t="s">
        <v>185</v>
      </c>
      <c r="N115" s="18" t="s">
        <v>174</v>
      </c>
      <c r="O115" s="21"/>
      <c r="P115" s="11"/>
      <c r="Q115" s="31">
        <v>1110</v>
      </c>
      <c r="R115" s="18" t="s">
        <v>174</v>
      </c>
    </row>
    <row r="116" spans="1:18" x14ac:dyDescent="0.25">
      <c r="A116" s="13"/>
      <c r="B116" s="35"/>
      <c r="C116" s="35" t="s">
        <v>174</v>
      </c>
      <c r="D116" s="50"/>
      <c r="E116" s="50"/>
      <c r="F116" s="35"/>
      <c r="G116" s="35"/>
      <c r="H116" s="50"/>
      <c r="I116" s="50"/>
      <c r="J116" s="35"/>
      <c r="K116" s="35"/>
      <c r="L116" s="50"/>
      <c r="M116" s="50"/>
      <c r="N116" s="35"/>
      <c r="O116" s="35"/>
      <c r="P116" s="50"/>
      <c r="Q116" s="50"/>
      <c r="R116" s="35"/>
    </row>
    <row r="117" spans="1:18" x14ac:dyDescent="0.25">
      <c r="A117" s="13"/>
      <c r="B117" s="72" t="s">
        <v>93</v>
      </c>
      <c r="C117" s="51" t="s">
        <v>174</v>
      </c>
      <c r="D117" s="24"/>
      <c r="E117" s="26">
        <v>76549</v>
      </c>
      <c r="F117" s="28" t="s">
        <v>174</v>
      </c>
      <c r="G117" s="51"/>
      <c r="H117" s="24"/>
      <c r="I117" s="26">
        <v>12519</v>
      </c>
      <c r="J117" s="28" t="s">
        <v>174</v>
      </c>
      <c r="K117" s="51"/>
      <c r="L117" s="28"/>
      <c r="M117" s="49" t="s">
        <v>185</v>
      </c>
      <c r="N117" s="28" t="s">
        <v>174</v>
      </c>
      <c r="O117" s="51"/>
      <c r="P117" s="24"/>
      <c r="Q117" s="26">
        <v>89068</v>
      </c>
      <c r="R117" s="28" t="s">
        <v>174</v>
      </c>
    </row>
    <row r="118" spans="1:18" x14ac:dyDescent="0.25">
      <c r="A118" s="13"/>
      <c r="B118" s="11"/>
      <c r="C118" s="21" t="s">
        <v>174</v>
      </c>
      <c r="D118" s="11"/>
      <c r="E118" s="11"/>
      <c r="F118" s="11"/>
      <c r="G118" s="21"/>
      <c r="H118" s="11"/>
      <c r="I118" s="11"/>
      <c r="J118" s="11"/>
      <c r="K118" s="21"/>
      <c r="L118" s="11"/>
      <c r="M118" s="11"/>
      <c r="N118" s="11"/>
      <c r="O118" s="21"/>
      <c r="P118" s="11"/>
      <c r="Q118" s="11"/>
      <c r="R118" s="11"/>
    </row>
    <row r="119" spans="1:18" x14ac:dyDescent="0.25">
      <c r="A119" s="13"/>
      <c r="B119" s="22" t="s">
        <v>94</v>
      </c>
      <c r="C119" s="51" t="s">
        <v>174</v>
      </c>
      <c r="D119" s="24"/>
      <c r="E119" s="26">
        <v>43695</v>
      </c>
      <c r="F119" s="28" t="s">
        <v>174</v>
      </c>
      <c r="G119" s="51"/>
      <c r="H119" s="24"/>
      <c r="I119" s="26">
        <v>8188</v>
      </c>
      <c r="J119" s="28" t="s">
        <v>174</v>
      </c>
      <c r="K119" s="51"/>
      <c r="L119" s="28"/>
      <c r="M119" s="49" t="s">
        <v>185</v>
      </c>
      <c r="N119" s="28" t="s">
        <v>174</v>
      </c>
      <c r="O119" s="51"/>
      <c r="P119" s="24"/>
      <c r="Q119" s="26">
        <v>51883</v>
      </c>
      <c r="R119" s="28" t="s">
        <v>174</v>
      </c>
    </row>
    <row r="120" spans="1:18" x14ac:dyDescent="0.25">
      <c r="A120" s="13"/>
      <c r="B120" s="29" t="s">
        <v>342</v>
      </c>
      <c r="C120" s="21" t="s">
        <v>174</v>
      </c>
      <c r="D120" s="11"/>
      <c r="E120" s="31">
        <v>1613</v>
      </c>
      <c r="F120" s="18" t="s">
        <v>174</v>
      </c>
      <c r="G120" s="21"/>
      <c r="H120" s="18"/>
      <c r="I120" s="33" t="s">
        <v>185</v>
      </c>
      <c r="J120" s="18" t="s">
        <v>174</v>
      </c>
      <c r="K120" s="21"/>
      <c r="L120" s="11"/>
      <c r="M120" s="34" t="s">
        <v>343</v>
      </c>
      <c r="N120" s="18" t="s">
        <v>208</v>
      </c>
      <c r="O120" s="21"/>
      <c r="P120" s="18"/>
      <c r="Q120" s="33" t="s">
        <v>185</v>
      </c>
      <c r="R120" s="18" t="s">
        <v>174</v>
      </c>
    </row>
    <row r="121" spans="1:18" ht="26.25" thickBot="1" x14ac:dyDescent="0.3">
      <c r="A121" s="13"/>
      <c r="B121" s="22" t="s">
        <v>95</v>
      </c>
      <c r="C121" s="51" t="s">
        <v>174</v>
      </c>
      <c r="D121" s="24"/>
      <c r="E121" s="48">
        <v>642</v>
      </c>
      <c r="F121" s="28" t="s">
        <v>174</v>
      </c>
      <c r="G121" s="51"/>
      <c r="H121" s="24"/>
      <c r="I121" s="48">
        <v>115</v>
      </c>
      <c r="J121" s="28" t="s">
        <v>174</v>
      </c>
      <c r="K121" s="51"/>
      <c r="L121" s="28"/>
      <c r="M121" s="49" t="s">
        <v>185</v>
      </c>
      <c r="N121" s="28" t="s">
        <v>174</v>
      </c>
      <c r="O121" s="51"/>
      <c r="P121" s="24"/>
      <c r="Q121" s="48">
        <v>757</v>
      </c>
      <c r="R121" s="28" t="s">
        <v>174</v>
      </c>
    </row>
    <row r="122" spans="1:18" x14ac:dyDescent="0.25">
      <c r="A122" s="13"/>
      <c r="B122" s="35"/>
      <c r="C122" s="35" t="s">
        <v>174</v>
      </c>
      <c r="D122" s="50"/>
      <c r="E122" s="50"/>
      <c r="F122" s="35"/>
      <c r="G122" s="35"/>
      <c r="H122" s="50"/>
      <c r="I122" s="50"/>
      <c r="J122" s="35"/>
      <c r="K122" s="35"/>
      <c r="L122" s="50"/>
      <c r="M122" s="50"/>
      <c r="N122" s="35"/>
      <c r="O122" s="35"/>
      <c r="P122" s="50"/>
      <c r="Q122" s="50"/>
      <c r="R122" s="35"/>
    </row>
    <row r="123" spans="1:18" ht="15.75" thickBot="1" x14ac:dyDescent="0.3">
      <c r="A123" s="13"/>
      <c r="B123" s="73" t="s">
        <v>96</v>
      </c>
      <c r="C123" s="21" t="s">
        <v>174</v>
      </c>
      <c r="D123" s="11"/>
      <c r="E123" s="31">
        <v>35109</v>
      </c>
      <c r="F123" s="18" t="s">
        <v>174</v>
      </c>
      <c r="G123" s="21"/>
      <c r="H123" s="11"/>
      <c r="I123" s="31">
        <v>4446</v>
      </c>
      <c r="J123" s="18" t="s">
        <v>174</v>
      </c>
      <c r="K123" s="21"/>
      <c r="L123" s="11"/>
      <c r="M123" s="34" t="s">
        <v>343</v>
      </c>
      <c r="N123" s="18" t="s">
        <v>208</v>
      </c>
      <c r="O123" s="21"/>
      <c r="P123" s="11"/>
      <c r="Q123" s="31">
        <v>37942</v>
      </c>
      <c r="R123" s="18" t="s">
        <v>174</v>
      </c>
    </row>
    <row r="124" spans="1:18" x14ac:dyDescent="0.25">
      <c r="A124" s="13"/>
      <c r="B124" s="35"/>
      <c r="C124" s="35" t="s">
        <v>174</v>
      </c>
      <c r="D124" s="50"/>
      <c r="E124" s="50"/>
      <c r="F124" s="35"/>
      <c r="G124" s="35"/>
      <c r="H124" s="50"/>
      <c r="I124" s="50"/>
      <c r="J124" s="35"/>
      <c r="K124" s="35"/>
      <c r="L124" s="50"/>
      <c r="M124" s="50"/>
      <c r="N124" s="35"/>
      <c r="O124" s="35"/>
      <c r="P124" s="50"/>
      <c r="Q124" s="50"/>
      <c r="R124" s="35"/>
    </row>
    <row r="125" spans="1:18" x14ac:dyDescent="0.25">
      <c r="A125" s="13"/>
      <c r="B125" s="22" t="s">
        <v>97</v>
      </c>
      <c r="C125" s="51" t="s">
        <v>174</v>
      </c>
      <c r="D125" s="24"/>
      <c r="E125" s="41"/>
      <c r="F125" s="41"/>
      <c r="G125" s="41"/>
      <c r="H125" s="41"/>
      <c r="I125" s="41"/>
      <c r="J125" s="24"/>
      <c r="K125" s="51"/>
      <c r="L125" s="24"/>
      <c r="M125" s="41"/>
      <c r="N125" s="41"/>
      <c r="O125" s="41"/>
      <c r="P125" s="41"/>
      <c r="Q125" s="41"/>
      <c r="R125" s="24"/>
    </row>
    <row r="126" spans="1:18" x14ac:dyDescent="0.25">
      <c r="A126" s="13"/>
      <c r="B126" s="55" t="s">
        <v>98</v>
      </c>
      <c r="C126" s="21" t="s">
        <v>174</v>
      </c>
      <c r="D126" s="11"/>
      <c r="E126" s="34" t="s">
        <v>344</v>
      </c>
      <c r="F126" s="18" t="s">
        <v>208</v>
      </c>
      <c r="G126" s="21"/>
      <c r="H126" s="11"/>
      <c r="I126" s="34" t="s">
        <v>345</v>
      </c>
      <c r="J126" s="18" t="s">
        <v>208</v>
      </c>
      <c r="K126" s="21"/>
      <c r="L126" s="18"/>
      <c r="M126" s="33" t="s">
        <v>185</v>
      </c>
      <c r="N126" s="18" t="s">
        <v>174</v>
      </c>
      <c r="O126" s="21"/>
      <c r="P126" s="11"/>
      <c r="Q126" s="34" t="s">
        <v>346</v>
      </c>
      <c r="R126" s="18" t="s">
        <v>208</v>
      </c>
    </row>
    <row r="127" spans="1:18" ht="15.75" thickBot="1" x14ac:dyDescent="0.3">
      <c r="A127" s="13"/>
      <c r="B127" s="56" t="s">
        <v>99</v>
      </c>
      <c r="C127" s="51" t="s">
        <v>174</v>
      </c>
      <c r="D127" s="24"/>
      <c r="E127" s="48">
        <v>289</v>
      </c>
      <c r="F127" s="28" t="s">
        <v>174</v>
      </c>
      <c r="G127" s="51"/>
      <c r="H127" s="24"/>
      <c r="I127" s="48">
        <v>55</v>
      </c>
      <c r="J127" s="28" t="s">
        <v>174</v>
      </c>
      <c r="K127" s="51"/>
      <c r="L127" s="28"/>
      <c r="M127" s="49" t="s">
        <v>185</v>
      </c>
      <c r="N127" s="28" t="s">
        <v>174</v>
      </c>
      <c r="O127" s="51"/>
      <c r="P127" s="24"/>
      <c r="Q127" s="48">
        <v>344</v>
      </c>
      <c r="R127" s="28" t="s">
        <v>174</v>
      </c>
    </row>
    <row r="128" spans="1:18" x14ac:dyDescent="0.25">
      <c r="A128" s="13"/>
      <c r="B128" s="35"/>
      <c r="C128" s="35" t="s">
        <v>174</v>
      </c>
      <c r="D128" s="50"/>
      <c r="E128" s="50"/>
      <c r="F128" s="35"/>
      <c r="G128" s="35"/>
      <c r="H128" s="50"/>
      <c r="I128" s="50"/>
      <c r="J128" s="35"/>
      <c r="K128" s="35"/>
      <c r="L128" s="50"/>
      <c r="M128" s="50"/>
      <c r="N128" s="35"/>
      <c r="O128" s="35"/>
      <c r="P128" s="50"/>
      <c r="Q128" s="50"/>
      <c r="R128" s="35"/>
    </row>
    <row r="129" spans="1:18" ht="15.75" thickBot="1" x14ac:dyDescent="0.3">
      <c r="A129" s="13"/>
      <c r="B129" s="73" t="s">
        <v>100</v>
      </c>
      <c r="C129" s="21" t="s">
        <v>174</v>
      </c>
      <c r="D129" s="11"/>
      <c r="E129" s="34" t="s">
        <v>347</v>
      </c>
      <c r="F129" s="18" t="s">
        <v>208</v>
      </c>
      <c r="G129" s="21"/>
      <c r="H129" s="11"/>
      <c r="I129" s="34" t="s">
        <v>348</v>
      </c>
      <c r="J129" s="18" t="s">
        <v>208</v>
      </c>
      <c r="K129" s="21"/>
      <c r="L129" s="18"/>
      <c r="M129" s="33" t="s">
        <v>185</v>
      </c>
      <c r="N129" s="18" t="s">
        <v>174</v>
      </c>
      <c r="O129" s="21"/>
      <c r="P129" s="11"/>
      <c r="Q129" s="34" t="s">
        <v>349</v>
      </c>
      <c r="R129" s="18" t="s">
        <v>208</v>
      </c>
    </row>
    <row r="130" spans="1:18" x14ac:dyDescent="0.25">
      <c r="A130" s="13"/>
      <c r="B130" s="35"/>
      <c r="C130" s="35" t="s">
        <v>174</v>
      </c>
      <c r="D130" s="50"/>
      <c r="E130" s="50"/>
      <c r="F130" s="35"/>
      <c r="G130" s="35"/>
      <c r="H130" s="50"/>
      <c r="I130" s="50"/>
      <c r="J130" s="35"/>
      <c r="K130" s="35"/>
      <c r="L130" s="50"/>
      <c r="M130" s="50"/>
      <c r="N130" s="35"/>
      <c r="O130" s="35"/>
      <c r="P130" s="50"/>
      <c r="Q130" s="50"/>
      <c r="R130" s="35"/>
    </row>
    <row r="131" spans="1:18" x14ac:dyDescent="0.25">
      <c r="A131" s="13"/>
      <c r="B131" s="22" t="s">
        <v>101</v>
      </c>
      <c r="C131" s="51" t="s">
        <v>174</v>
      </c>
      <c r="D131" s="24"/>
      <c r="E131" s="26">
        <v>25364</v>
      </c>
      <c r="F131" s="28" t="s">
        <v>174</v>
      </c>
      <c r="G131" s="51"/>
      <c r="H131" s="24"/>
      <c r="I131" s="26">
        <v>1613</v>
      </c>
      <c r="J131" s="28" t="s">
        <v>174</v>
      </c>
      <c r="K131" s="51"/>
      <c r="L131" s="24"/>
      <c r="M131" s="48" t="s">
        <v>343</v>
      </c>
      <c r="N131" s="28" t="s">
        <v>208</v>
      </c>
      <c r="O131" s="51"/>
      <c r="P131" s="24"/>
      <c r="Q131" s="26">
        <v>25364</v>
      </c>
      <c r="R131" s="28" t="s">
        <v>174</v>
      </c>
    </row>
    <row r="132" spans="1:18" ht="15.75" thickBot="1" x14ac:dyDescent="0.3">
      <c r="A132" s="13"/>
      <c r="B132" s="29" t="s">
        <v>350</v>
      </c>
      <c r="C132" s="21" t="s">
        <v>174</v>
      </c>
      <c r="D132" s="11"/>
      <c r="E132" s="31">
        <v>9638</v>
      </c>
      <c r="F132" s="18" t="s">
        <v>174</v>
      </c>
      <c r="G132" s="21"/>
      <c r="H132" s="18"/>
      <c r="I132" s="33" t="s">
        <v>185</v>
      </c>
      <c r="J132" s="18" t="s">
        <v>174</v>
      </c>
      <c r="K132" s="21"/>
      <c r="L132" s="18"/>
      <c r="M132" s="33" t="s">
        <v>185</v>
      </c>
      <c r="N132" s="18" t="s">
        <v>174</v>
      </c>
      <c r="O132" s="21"/>
      <c r="P132" s="11"/>
      <c r="Q132" s="31">
        <v>9638</v>
      </c>
      <c r="R132" s="18" t="s">
        <v>174</v>
      </c>
    </row>
    <row r="133" spans="1:18" x14ac:dyDescent="0.25">
      <c r="A133" s="13"/>
      <c r="B133" s="35"/>
      <c r="C133" s="35" t="s">
        <v>174</v>
      </c>
      <c r="D133" s="50"/>
      <c r="E133" s="50"/>
      <c r="F133" s="35"/>
      <c r="G133" s="35"/>
      <c r="H133" s="50"/>
      <c r="I133" s="50"/>
      <c r="J133" s="35"/>
      <c r="K133" s="35"/>
      <c r="L133" s="50"/>
      <c r="M133" s="50"/>
      <c r="N133" s="35"/>
      <c r="O133" s="35"/>
      <c r="P133" s="50"/>
      <c r="Q133" s="50"/>
      <c r="R133" s="35"/>
    </row>
    <row r="134" spans="1:18" ht="15.75" thickBot="1" x14ac:dyDescent="0.3">
      <c r="A134" s="13"/>
      <c r="B134" s="56" t="s">
        <v>103</v>
      </c>
      <c r="C134" s="51" t="s">
        <v>174</v>
      </c>
      <c r="D134" s="24" t="s">
        <v>181</v>
      </c>
      <c r="E134" s="26">
        <v>15726</v>
      </c>
      <c r="F134" s="28" t="s">
        <v>174</v>
      </c>
      <c r="G134" s="51"/>
      <c r="H134" s="24" t="s">
        <v>181</v>
      </c>
      <c r="I134" s="26">
        <v>1613</v>
      </c>
      <c r="J134" s="28" t="s">
        <v>174</v>
      </c>
      <c r="K134" s="51"/>
      <c r="L134" s="24" t="s">
        <v>181</v>
      </c>
      <c r="M134" s="48" t="s">
        <v>343</v>
      </c>
      <c r="N134" s="28" t="s">
        <v>208</v>
      </c>
      <c r="O134" s="51"/>
      <c r="P134" s="24" t="s">
        <v>181</v>
      </c>
      <c r="Q134" s="26">
        <v>15726</v>
      </c>
      <c r="R134" s="28" t="s">
        <v>174</v>
      </c>
    </row>
    <row r="135" spans="1:18" ht="15.75" thickTop="1" x14ac:dyDescent="0.25">
      <c r="A135" s="13"/>
      <c r="B135" s="35"/>
      <c r="C135" s="35" t="s">
        <v>174</v>
      </c>
      <c r="D135" s="52"/>
      <c r="E135" s="52"/>
      <c r="F135" s="35"/>
      <c r="G135" s="35"/>
      <c r="H135" s="52"/>
      <c r="I135" s="52"/>
      <c r="J135" s="35"/>
      <c r="K135" s="35"/>
      <c r="L135" s="52"/>
      <c r="M135" s="52"/>
      <c r="N135" s="35"/>
      <c r="O135" s="35"/>
      <c r="P135" s="52"/>
      <c r="Q135" s="52"/>
      <c r="R135" s="35"/>
    </row>
    <row r="136" spans="1:18" x14ac:dyDescent="0.25">
      <c r="A136" s="13"/>
      <c r="B136" s="20"/>
      <c r="C136" s="20"/>
      <c r="D136" s="20"/>
      <c r="E136" s="20"/>
      <c r="F136" s="20"/>
      <c r="G136" s="20"/>
      <c r="H136" s="20"/>
      <c r="I136" s="20"/>
      <c r="J136" s="20"/>
      <c r="K136" s="20"/>
      <c r="L136" s="20"/>
      <c r="M136" s="20"/>
      <c r="N136" s="20"/>
      <c r="O136" s="20"/>
      <c r="P136" s="20"/>
      <c r="Q136" s="20"/>
      <c r="R136" s="20"/>
    </row>
    <row r="137" spans="1:18" x14ac:dyDescent="0.25">
      <c r="A137" s="13"/>
      <c r="B137" s="74" t="s">
        <v>339</v>
      </c>
      <c r="C137" s="74"/>
      <c r="D137" s="74"/>
      <c r="E137" s="74"/>
      <c r="F137" s="74"/>
      <c r="G137" s="74"/>
      <c r="H137" s="74"/>
      <c r="I137" s="74"/>
      <c r="J137" s="74"/>
      <c r="K137" s="74"/>
      <c r="L137" s="74"/>
      <c r="M137" s="74"/>
      <c r="N137" s="74"/>
      <c r="O137" s="74"/>
      <c r="P137" s="74"/>
      <c r="Q137" s="74"/>
      <c r="R137" s="74"/>
    </row>
    <row r="138" spans="1:18" ht="15.75" x14ac:dyDescent="0.25">
      <c r="A138" s="13"/>
      <c r="B138" s="53"/>
      <c r="C138" s="53"/>
      <c r="D138" s="53"/>
      <c r="E138" s="53"/>
      <c r="F138" s="53"/>
      <c r="G138" s="53"/>
      <c r="H138" s="53"/>
      <c r="I138" s="53"/>
      <c r="J138" s="53"/>
      <c r="K138" s="53"/>
      <c r="L138" s="53"/>
      <c r="M138" s="53"/>
      <c r="N138" s="53"/>
      <c r="O138" s="53"/>
      <c r="P138" s="53"/>
      <c r="Q138" s="53"/>
      <c r="R138" s="53"/>
    </row>
    <row r="139" spans="1:18" x14ac:dyDescent="0.25">
      <c r="A139" s="13"/>
      <c r="B139" s="11"/>
      <c r="C139" s="11"/>
      <c r="D139" s="11"/>
      <c r="E139" s="11"/>
      <c r="F139" s="11"/>
      <c r="G139" s="11"/>
      <c r="H139" s="11"/>
      <c r="I139" s="11"/>
      <c r="J139" s="11"/>
      <c r="K139" s="11"/>
      <c r="L139" s="11"/>
      <c r="M139" s="11"/>
      <c r="N139" s="11"/>
      <c r="O139" s="11"/>
      <c r="P139" s="11"/>
      <c r="Q139" s="11"/>
      <c r="R139" s="11"/>
    </row>
    <row r="140" spans="1:18" ht="15.75" thickBot="1" x14ac:dyDescent="0.3">
      <c r="A140" s="13"/>
      <c r="B140" s="21"/>
      <c r="C140" s="21" t="s">
        <v>174</v>
      </c>
      <c r="D140" s="36" t="s">
        <v>351</v>
      </c>
      <c r="E140" s="36"/>
      <c r="F140" s="36"/>
      <c r="G140" s="36"/>
      <c r="H140" s="36"/>
      <c r="I140" s="36"/>
      <c r="J140" s="36"/>
      <c r="K140" s="36"/>
      <c r="L140" s="36"/>
      <c r="M140" s="36"/>
      <c r="N140" s="36"/>
      <c r="O140" s="36"/>
      <c r="P140" s="36"/>
      <c r="Q140" s="36"/>
      <c r="R140" s="21"/>
    </row>
    <row r="141" spans="1:18" x14ac:dyDescent="0.25">
      <c r="A141" s="13"/>
      <c r="B141" s="37"/>
      <c r="C141" s="37" t="s">
        <v>174</v>
      </c>
      <c r="D141" s="39" t="s">
        <v>315</v>
      </c>
      <c r="E141" s="39"/>
      <c r="F141" s="40"/>
      <c r="G141" s="40"/>
      <c r="H141" s="39" t="s">
        <v>317</v>
      </c>
      <c r="I141" s="39"/>
      <c r="J141" s="40"/>
      <c r="K141" s="40"/>
      <c r="L141" s="39" t="s">
        <v>319</v>
      </c>
      <c r="M141" s="39"/>
      <c r="N141" s="40"/>
      <c r="O141" s="40"/>
      <c r="P141" s="39" t="s">
        <v>320</v>
      </c>
      <c r="Q141" s="39"/>
      <c r="R141" s="37"/>
    </row>
    <row r="142" spans="1:18" ht="15.75" thickBot="1" x14ac:dyDescent="0.3">
      <c r="A142" s="13"/>
      <c r="B142" s="37"/>
      <c r="C142" s="37"/>
      <c r="D142" s="36" t="s">
        <v>316</v>
      </c>
      <c r="E142" s="36"/>
      <c r="F142" s="37"/>
      <c r="G142" s="37"/>
      <c r="H142" s="36" t="s">
        <v>318</v>
      </c>
      <c r="I142" s="36"/>
      <c r="J142" s="37"/>
      <c r="K142" s="37"/>
      <c r="L142" s="36"/>
      <c r="M142" s="36"/>
      <c r="N142" s="37"/>
      <c r="O142" s="37"/>
      <c r="P142" s="36"/>
      <c r="Q142" s="36"/>
      <c r="R142" s="37"/>
    </row>
    <row r="143" spans="1:18" x14ac:dyDescent="0.25">
      <c r="A143" s="13"/>
      <c r="B143" s="21"/>
      <c r="C143" s="21" t="s">
        <v>174</v>
      </c>
      <c r="D143" s="38" t="s">
        <v>321</v>
      </c>
      <c r="E143" s="38"/>
      <c r="F143" s="38"/>
      <c r="G143" s="38"/>
      <c r="H143" s="38"/>
      <c r="I143" s="38"/>
      <c r="J143" s="38"/>
      <c r="K143" s="38"/>
      <c r="L143" s="38"/>
      <c r="M143" s="38"/>
      <c r="N143" s="38"/>
      <c r="O143" s="38"/>
      <c r="P143" s="38"/>
      <c r="Q143" s="38"/>
      <c r="R143" s="21"/>
    </row>
    <row r="144" spans="1:18" x14ac:dyDescent="0.25">
      <c r="A144" s="13"/>
      <c r="B144" s="22" t="s">
        <v>81</v>
      </c>
      <c r="C144" s="24" t="s">
        <v>174</v>
      </c>
      <c r="D144" s="24"/>
      <c r="E144" s="41"/>
      <c r="F144" s="41"/>
      <c r="G144" s="41"/>
      <c r="H144" s="41"/>
      <c r="I144" s="41"/>
      <c r="J144" s="24"/>
      <c r="K144" s="24"/>
      <c r="L144" s="24"/>
      <c r="M144" s="41"/>
      <c r="N144" s="41"/>
      <c r="O144" s="41"/>
      <c r="P144" s="41"/>
      <c r="Q144" s="41"/>
      <c r="R144" s="24"/>
    </row>
    <row r="145" spans="1:18" x14ac:dyDescent="0.25">
      <c r="A145" s="13"/>
      <c r="B145" s="55" t="s">
        <v>82</v>
      </c>
      <c r="C145" s="11" t="s">
        <v>174</v>
      </c>
      <c r="D145" s="11" t="s">
        <v>181</v>
      </c>
      <c r="E145" s="31">
        <v>69370</v>
      </c>
      <c r="F145" s="18" t="s">
        <v>174</v>
      </c>
      <c r="G145" s="11"/>
      <c r="H145" s="11" t="s">
        <v>181</v>
      </c>
      <c r="I145" s="31">
        <v>14358</v>
      </c>
      <c r="J145" s="18" t="s">
        <v>174</v>
      </c>
      <c r="K145" s="11"/>
      <c r="L145" s="18" t="s">
        <v>181</v>
      </c>
      <c r="M145" s="33" t="s">
        <v>185</v>
      </c>
      <c r="N145" s="18" t="s">
        <v>174</v>
      </c>
      <c r="O145" s="11"/>
      <c r="P145" s="11" t="s">
        <v>181</v>
      </c>
      <c r="Q145" s="31">
        <v>83728</v>
      </c>
      <c r="R145" s="18" t="s">
        <v>174</v>
      </c>
    </row>
    <row r="146" spans="1:18" x14ac:dyDescent="0.25">
      <c r="A146" s="13"/>
      <c r="B146" s="56" t="s">
        <v>83</v>
      </c>
      <c r="C146" s="24" t="s">
        <v>174</v>
      </c>
      <c r="D146" s="24"/>
      <c r="E146" s="26">
        <v>66481</v>
      </c>
      <c r="F146" s="28" t="s">
        <v>174</v>
      </c>
      <c r="G146" s="24"/>
      <c r="H146" s="24"/>
      <c r="I146" s="26">
        <v>6955</v>
      </c>
      <c r="J146" s="28" t="s">
        <v>174</v>
      </c>
      <c r="K146" s="24"/>
      <c r="L146" s="28"/>
      <c r="M146" s="49" t="s">
        <v>185</v>
      </c>
      <c r="N146" s="28" t="s">
        <v>174</v>
      </c>
      <c r="O146" s="24"/>
      <c r="P146" s="24"/>
      <c r="Q146" s="26">
        <v>73436</v>
      </c>
      <c r="R146" s="28" t="s">
        <v>174</v>
      </c>
    </row>
    <row r="147" spans="1:18" x14ac:dyDescent="0.25">
      <c r="A147" s="13"/>
      <c r="B147" s="55" t="s">
        <v>84</v>
      </c>
      <c r="C147" s="11" t="s">
        <v>174</v>
      </c>
      <c r="D147" s="11"/>
      <c r="E147" s="31">
        <v>30227</v>
      </c>
      <c r="F147" s="18" t="s">
        <v>174</v>
      </c>
      <c r="G147" s="11"/>
      <c r="H147" s="11"/>
      <c r="I147" s="31">
        <v>4434</v>
      </c>
      <c r="J147" s="18" t="s">
        <v>174</v>
      </c>
      <c r="K147" s="11"/>
      <c r="L147" s="18"/>
      <c r="M147" s="33" t="s">
        <v>185</v>
      </c>
      <c r="N147" s="18" t="s">
        <v>174</v>
      </c>
      <c r="O147" s="11"/>
      <c r="P147" s="11"/>
      <c r="Q147" s="31">
        <v>34661</v>
      </c>
      <c r="R147" s="18" t="s">
        <v>174</v>
      </c>
    </row>
    <row r="148" spans="1:18" x14ac:dyDescent="0.25">
      <c r="A148" s="13"/>
      <c r="B148" s="56" t="s">
        <v>85</v>
      </c>
      <c r="C148" s="24" t="s">
        <v>174</v>
      </c>
      <c r="D148" s="24"/>
      <c r="E148" s="26">
        <v>22631</v>
      </c>
      <c r="F148" s="28" t="s">
        <v>174</v>
      </c>
      <c r="G148" s="24"/>
      <c r="H148" s="24"/>
      <c r="I148" s="26">
        <v>3817</v>
      </c>
      <c r="J148" s="28" t="s">
        <v>174</v>
      </c>
      <c r="K148" s="24"/>
      <c r="L148" s="28"/>
      <c r="M148" s="49" t="s">
        <v>185</v>
      </c>
      <c r="N148" s="28" t="s">
        <v>174</v>
      </c>
      <c r="O148" s="24"/>
      <c r="P148" s="24"/>
      <c r="Q148" s="26">
        <v>26448</v>
      </c>
      <c r="R148" s="28" t="s">
        <v>174</v>
      </c>
    </row>
    <row r="149" spans="1:18" x14ac:dyDescent="0.25">
      <c r="A149" s="13"/>
      <c r="B149" s="55" t="s">
        <v>86</v>
      </c>
      <c r="C149" s="11" t="s">
        <v>174</v>
      </c>
      <c r="D149" s="11"/>
      <c r="E149" s="31">
        <v>11845</v>
      </c>
      <c r="F149" s="18" t="s">
        <v>174</v>
      </c>
      <c r="G149" s="11"/>
      <c r="H149" s="11"/>
      <c r="I149" s="31">
        <v>1925</v>
      </c>
      <c r="J149" s="18" t="s">
        <v>174</v>
      </c>
      <c r="K149" s="11"/>
      <c r="L149" s="18"/>
      <c r="M149" s="33" t="s">
        <v>185</v>
      </c>
      <c r="N149" s="18" t="s">
        <v>174</v>
      </c>
      <c r="O149" s="11"/>
      <c r="P149" s="11"/>
      <c r="Q149" s="31">
        <v>13770</v>
      </c>
      <c r="R149" s="18" t="s">
        <v>174</v>
      </c>
    </row>
    <row r="150" spans="1:18" ht="15.75" thickBot="1" x14ac:dyDescent="0.3">
      <c r="A150" s="13"/>
      <c r="B150" s="56" t="s">
        <v>87</v>
      </c>
      <c r="C150" s="24" t="s">
        <v>174</v>
      </c>
      <c r="D150" s="24"/>
      <c r="E150" s="26">
        <v>10995</v>
      </c>
      <c r="F150" s="28" t="s">
        <v>174</v>
      </c>
      <c r="G150" s="24"/>
      <c r="H150" s="24"/>
      <c r="I150" s="26">
        <v>2302</v>
      </c>
      <c r="J150" s="28" t="s">
        <v>174</v>
      </c>
      <c r="K150" s="24"/>
      <c r="L150" s="28"/>
      <c r="M150" s="49" t="s">
        <v>185</v>
      </c>
      <c r="N150" s="28" t="s">
        <v>174</v>
      </c>
      <c r="O150" s="24"/>
      <c r="P150" s="24"/>
      <c r="Q150" s="26">
        <v>13297</v>
      </c>
      <c r="R150" s="28" t="s">
        <v>174</v>
      </c>
    </row>
    <row r="151" spans="1:18" x14ac:dyDescent="0.25">
      <c r="A151" s="13"/>
      <c r="B151" s="35"/>
      <c r="C151" s="35" t="s">
        <v>174</v>
      </c>
      <c r="D151" s="50"/>
      <c r="E151" s="50"/>
      <c r="F151" s="35"/>
      <c r="G151" s="35"/>
      <c r="H151" s="50"/>
      <c r="I151" s="50"/>
      <c r="J151" s="35"/>
      <c r="K151" s="35"/>
      <c r="L151" s="50"/>
      <c r="M151" s="50"/>
      <c r="N151" s="35"/>
      <c r="O151" s="35"/>
      <c r="P151" s="50"/>
      <c r="Q151" s="50"/>
      <c r="R151" s="35"/>
    </row>
    <row r="152" spans="1:18" ht="15.75" thickBot="1" x14ac:dyDescent="0.3">
      <c r="A152" s="13"/>
      <c r="B152" s="73" t="s">
        <v>88</v>
      </c>
      <c r="C152" s="21" t="s">
        <v>174</v>
      </c>
      <c r="D152" s="11"/>
      <c r="E152" s="31">
        <v>211549</v>
      </c>
      <c r="F152" s="18" t="s">
        <v>174</v>
      </c>
      <c r="G152" s="21"/>
      <c r="H152" s="11"/>
      <c r="I152" s="31">
        <v>33791</v>
      </c>
      <c r="J152" s="18" t="s">
        <v>174</v>
      </c>
      <c r="K152" s="21"/>
      <c r="L152" s="18"/>
      <c r="M152" s="33" t="s">
        <v>185</v>
      </c>
      <c r="N152" s="18" t="s">
        <v>174</v>
      </c>
      <c r="O152" s="21"/>
      <c r="P152" s="11"/>
      <c r="Q152" s="31">
        <v>245340</v>
      </c>
      <c r="R152" s="18" t="s">
        <v>174</v>
      </c>
    </row>
    <row r="153" spans="1:18" x14ac:dyDescent="0.25">
      <c r="A153" s="13"/>
      <c r="B153" s="35"/>
      <c r="C153" s="35" t="s">
        <v>174</v>
      </c>
      <c r="D153" s="50"/>
      <c r="E153" s="50"/>
      <c r="F153" s="35"/>
      <c r="G153" s="35"/>
      <c r="H153" s="50"/>
      <c r="I153" s="50"/>
      <c r="J153" s="35"/>
      <c r="K153" s="35"/>
      <c r="L153" s="50"/>
      <c r="M153" s="50"/>
      <c r="N153" s="35"/>
      <c r="O153" s="35"/>
      <c r="P153" s="50"/>
      <c r="Q153" s="50"/>
      <c r="R153" s="35"/>
    </row>
    <row r="154" spans="1:18" x14ac:dyDescent="0.25">
      <c r="A154" s="13"/>
      <c r="B154" s="22" t="s">
        <v>89</v>
      </c>
      <c r="C154" s="51" t="s">
        <v>174</v>
      </c>
      <c r="D154" s="24"/>
      <c r="E154" s="41"/>
      <c r="F154" s="41"/>
      <c r="G154" s="41"/>
      <c r="H154" s="41"/>
      <c r="I154" s="41"/>
      <c r="J154" s="24"/>
      <c r="K154" s="51"/>
      <c r="L154" s="24"/>
      <c r="M154" s="41"/>
      <c r="N154" s="41"/>
      <c r="O154" s="41"/>
      <c r="P154" s="41"/>
      <c r="Q154" s="41"/>
      <c r="R154" s="24"/>
    </row>
    <row r="155" spans="1:18" x14ac:dyDescent="0.25">
      <c r="A155" s="13"/>
      <c r="B155" s="55" t="s">
        <v>90</v>
      </c>
      <c r="C155" s="21" t="s">
        <v>174</v>
      </c>
      <c r="D155" s="11"/>
      <c r="E155" s="31">
        <v>24684</v>
      </c>
      <c r="F155" s="18" t="s">
        <v>174</v>
      </c>
      <c r="G155" s="21"/>
      <c r="H155" s="11"/>
      <c r="I155" s="31">
        <v>5336</v>
      </c>
      <c r="J155" s="18" t="s">
        <v>174</v>
      </c>
      <c r="K155" s="21"/>
      <c r="L155" s="18"/>
      <c r="M155" s="33" t="s">
        <v>185</v>
      </c>
      <c r="N155" s="18" t="s">
        <v>174</v>
      </c>
      <c r="O155" s="21"/>
      <c r="P155" s="11"/>
      <c r="Q155" s="31">
        <v>30020</v>
      </c>
      <c r="R155" s="18" t="s">
        <v>174</v>
      </c>
    </row>
    <row r="156" spans="1:18" x14ac:dyDescent="0.25">
      <c r="A156" s="13"/>
      <c r="B156" s="56" t="s">
        <v>91</v>
      </c>
      <c r="C156" s="51" t="s">
        <v>174</v>
      </c>
      <c r="D156" s="24"/>
      <c r="E156" s="26">
        <v>11613</v>
      </c>
      <c r="F156" s="28" t="s">
        <v>174</v>
      </c>
      <c r="G156" s="51"/>
      <c r="H156" s="24"/>
      <c r="I156" s="26">
        <v>2635</v>
      </c>
      <c r="J156" s="28" t="s">
        <v>174</v>
      </c>
      <c r="K156" s="51"/>
      <c r="L156" s="28"/>
      <c r="M156" s="49" t="s">
        <v>185</v>
      </c>
      <c r="N156" s="28" t="s">
        <v>174</v>
      </c>
      <c r="O156" s="51"/>
      <c r="P156" s="24"/>
      <c r="Q156" s="26">
        <v>14248</v>
      </c>
      <c r="R156" s="28" t="s">
        <v>174</v>
      </c>
    </row>
    <row r="157" spans="1:18" x14ac:dyDescent="0.25">
      <c r="A157" s="13"/>
      <c r="B157" s="55" t="s">
        <v>83</v>
      </c>
      <c r="C157" s="21" t="s">
        <v>174</v>
      </c>
      <c r="D157" s="11"/>
      <c r="E157" s="31">
        <v>58780</v>
      </c>
      <c r="F157" s="18" t="s">
        <v>174</v>
      </c>
      <c r="G157" s="21"/>
      <c r="H157" s="11"/>
      <c r="I157" s="31">
        <v>6275</v>
      </c>
      <c r="J157" s="18" t="s">
        <v>174</v>
      </c>
      <c r="K157" s="21"/>
      <c r="L157" s="18"/>
      <c r="M157" s="33" t="s">
        <v>185</v>
      </c>
      <c r="N157" s="18" t="s">
        <v>174</v>
      </c>
      <c r="O157" s="21"/>
      <c r="P157" s="11"/>
      <c r="Q157" s="31">
        <v>65055</v>
      </c>
      <c r="R157" s="18" t="s">
        <v>174</v>
      </c>
    </row>
    <row r="158" spans="1:18" x14ac:dyDescent="0.25">
      <c r="A158" s="13"/>
      <c r="B158" s="56" t="s">
        <v>84</v>
      </c>
      <c r="C158" s="51" t="s">
        <v>174</v>
      </c>
      <c r="D158" s="24"/>
      <c r="E158" s="26">
        <v>21163</v>
      </c>
      <c r="F158" s="28" t="s">
        <v>174</v>
      </c>
      <c r="G158" s="51"/>
      <c r="H158" s="24"/>
      <c r="I158" s="26">
        <v>3009</v>
      </c>
      <c r="J158" s="28" t="s">
        <v>174</v>
      </c>
      <c r="K158" s="51"/>
      <c r="L158" s="28"/>
      <c r="M158" s="49" t="s">
        <v>185</v>
      </c>
      <c r="N158" s="28" t="s">
        <v>174</v>
      </c>
      <c r="O158" s="51"/>
      <c r="P158" s="24"/>
      <c r="Q158" s="26">
        <v>24172</v>
      </c>
      <c r="R158" s="28" t="s">
        <v>174</v>
      </c>
    </row>
    <row r="159" spans="1:18" x14ac:dyDescent="0.25">
      <c r="A159" s="13"/>
      <c r="B159" s="55" t="s">
        <v>85</v>
      </c>
      <c r="C159" s="21" t="s">
        <v>174</v>
      </c>
      <c r="D159" s="11"/>
      <c r="E159" s="31">
        <v>16491</v>
      </c>
      <c r="F159" s="18" t="s">
        <v>174</v>
      </c>
      <c r="G159" s="21"/>
      <c r="H159" s="11"/>
      <c r="I159" s="31">
        <v>2742</v>
      </c>
      <c r="J159" s="18" t="s">
        <v>174</v>
      </c>
      <c r="K159" s="21"/>
      <c r="L159" s="18"/>
      <c r="M159" s="33" t="s">
        <v>185</v>
      </c>
      <c r="N159" s="18" t="s">
        <v>174</v>
      </c>
      <c r="O159" s="21"/>
      <c r="P159" s="11"/>
      <c r="Q159" s="31">
        <v>19233</v>
      </c>
      <c r="R159" s="18" t="s">
        <v>174</v>
      </c>
    </row>
    <row r="160" spans="1:18" x14ac:dyDescent="0.25">
      <c r="A160" s="13"/>
      <c r="B160" s="56" t="s">
        <v>86</v>
      </c>
      <c r="C160" s="51" t="s">
        <v>174</v>
      </c>
      <c r="D160" s="24"/>
      <c r="E160" s="26">
        <v>4365</v>
      </c>
      <c r="F160" s="28" t="s">
        <v>174</v>
      </c>
      <c r="G160" s="51"/>
      <c r="H160" s="24"/>
      <c r="I160" s="48">
        <v>692</v>
      </c>
      <c r="J160" s="28" t="s">
        <v>174</v>
      </c>
      <c r="K160" s="51"/>
      <c r="L160" s="28"/>
      <c r="M160" s="49" t="s">
        <v>185</v>
      </c>
      <c r="N160" s="28" t="s">
        <v>174</v>
      </c>
      <c r="O160" s="51"/>
      <c r="P160" s="24"/>
      <c r="Q160" s="26">
        <v>5057</v>
      </c>
      <c r="R160" s="28" t="s">
        <v>174</v>
      </c>
    </row>
    <row r="161" spans="1:18" ht="15.75" thickBot="1" x14ac:dyDescent="0.3">
      <c r="A161" s="13"/>
      <c r="B161" s="55" t="s">
        <v>87</v>
      </c>
      <c r="C161" s="21" t="s">
        <v>174</v>
      </c>
      <c r="D161" s="11"/>
      <c r="E161" s="31">
        <v>9835</v>
      </c>
      <c r="F161" s="18" t="s">
        <v>174</v>
      </c>
      <c r="G161" s="21"/>
      <c r="H161" s="11"/>
      <c r="I161" s="31">
        <v>2308</v>
      </c>
      <c r="J161" s="18" t="s">
        <v>174</v>
      </c>
      <c r="K161" s="21"/>
      <c r="L161" s="18"/>
      <c r="M161" s="33" t="s">
        <v>185</v>
      </c>
      <c r="N161" s="18" t="s">
        <v>174</v>
      </c>
      <c r="O161" s="21"/>
      <c r="P161" s="11"/>
      <c r="Q161" s="31">
        <v>12143</v>
      </c>
      <c r="R161" s="18" t="s">
        <v>174</v>
      </c>
    </row>
    <row r="162" spans="1:18" x14ac:dyDescent="0.25">
      <c r="A162" s="13"/>
      <c r="B162" s="35"/>
      <c r="C162" s="35" t="s">
        <v>174</v>
      </c>
      <c r="D162" s="50"/>
      <c r="E162" s="50"/>
      <c r="F162" s="35"/>
      <c r="G162" s="35"/>
      <c r="H162" s="50"/>
      <c r="I162" s="50"/>
      <c r="J162" s="35"/>
      <c r="K162" s="35"/>
      <c r="L162" s="50"/>
      <c r="M162" s="50"/>
      <c r="N162" s="35"/>
      <c r="O162" s="35"/>
      <c r="P162" s="50"/>
      <c r="Q162" s="50"/>
      <c r="R162" s="35"/>
    </row>
    <row r="163" spans="1:18" ht="15.75" thickBot="1" x14ac:dyDescent="0.3">
      <c r="A163" s="13"/>
      <c r="B163" s="72" t="s">
        <v>92</v>
      </c>
      <c r="C163" s="51" t="s">
        <v>174</v>
      </c>
      <c r="D163" s="24"/>
      <c r="E163" s="26">
        <v>146931</v>
      </c>
      <c r="F163" s="28" t="s">
        <v>174</v>
      </c>
      <c r="G163" s="51"/>
      <c r="H163" s="24"/>
      <c r="I163" s="26">
        <v>22997</v>
      </c>
      <c r="J163" s="28" t="s">
        <v>174</v>
      </c>
      <c r="K163" s="51"/>
      <c r="L163" s="28"/>
      <c r="M163" s="49" t="s">
        <v>185</v>
      </c>
      <c r="N163" s="28" t="s">
        <v>174</v>
      </c>
      <c r="O163" s="51"/>
      <c r="P163" s="24"/>
      <c r="Q163" s="26">
        <v>169928</v>
      </c>
      <c r="R163" s="28" t="s">
        <v>174</v>
      </c>
    </row>
    <row r="164" spans="1:18" x14ac:dyDescent="0.25">
      <c r="A164" s="13"/>
      <c r="B164" s="35"/>
      <c r="C164" s="35" t="s">
        <v>174</v>
      </c>
      <c r="D164" s="50"/>
      <c r="E164" s="50"/>
      <c r="F164" s="35"/>
      <c r="G164" s="35"/>
      <c r="H164" s="50"/>
      <c r="I164" s="50"/>
      <c r="J164" s="35"/>
      <c r="K164" s="35"/>
      <c r="L164" s="50"/>
      <c r="M164" s="50"/>
      <c r="N164" s="35"/>
      <c r="O164" s="35"/>
      <c r="P164" s="50"/>
      <c r="Q164" s="50"/>
      <c r="R164" s="35"/>
    </row>
    <row r="165" spans="1:18" x14ac:dyDescent="0.25">
      <c r="A165" s="13"/>
      <c r="B165" s="29" t="s">
        <v>352</v>
      </c>
      <c r="C165" s="21" t="s">
        <v>174</v>
      </c>
      <c r="D165" s="11"/>
      <c r="E165" s="15"/>
      <c r="F165" s="15"/>
      <c r="G165" s="15"/>
      <c r="H165" s="15"/>
      <c r="I165" s="15"/>
      <c r="J165" s="11"/>
      <c r="K165" s="21"/>
      <c r="L165" s="11"/>
      <c r="M165" s="15"/>
      <c r="N165" s="15"/>
      <c r="O165" s="15"/>
      <c r="P165" s="15"/>
      <c r="Q165" s="15"/>
      <c r="R165" s="11"/>
    </row>
    <row r="166" spans="1:18" x14ac:dyDescent="0.25">
      <c r="A166" s="13"/>
      <c r="B166" s="56" t="s">
        <v>82</v>
      </c>
      <c r="C166" s="51" t="s">
        <v>174</v>
      </c>
      <c r="D166" s="24"/>
      <c r="E166" s="26">
        <v>33073</v>
      </c>
      <c r="F166" s="28" t="s">
        <v>174</v>
      </c>
      <c r="G166" s="51"/>
      <c r="H166" s="24"/>
      <c r="I166" s="26">
        <v>6387</v>
      </c>
      <c r="J166" s="28" t="s">
        <v>174</v>
      </c>
      <c r="K166" s="51"/>
      <c r="L166" s="28"/>
      <c r="M166" s="49" t="s">
        <v>185</v>
      </c>
      <c r="N166" s="28" t="s">
        <v>174</v>
      </c>
      <c r="O166" s="51"/>
      <c r="P166" s="24"/>
      <c r="Q166" s="26">
        <v>39460</v>
      </c>
      <c r="R166" s="28" t="s">
        <v>174</v>
      </c>
    </row>
    <row r="167" spans="1:18" x14ac:dyDescent="0.25">
      <c r="A167" s="13"/>
      <c r="B167" s="55" t="s">
        <v>83</v>
      </c>
      <c r="C167" s="21" t="s">
        <v>174</v>
      </c>
      <c r="D167" s="11"/>
      <c r="E167" s="31">
        <v>7701</v>
      </c>
      <c r="F167" s="18" t="s">
        <v>174</v>
      </c>
      <c r="G167" s="21"/>
      <c r="H167" s="11"/>
      <c r="I167" s="34">
        <v>680</v>
      </c>
      <c r="J167" s="18" t="s">
        <v>174</v>
      </c>
      <c r="K167" s="21"/>
      <c r="L167" s="18"/>
      <c r="M167" s="33" t="s">
        <v>185</v>
      </c>
      <c r="N167" s="18" t="s">
        <v>174</v>
      </c>
      <c r="O167" s="21"/>
      <c r="P167" s="11"/>
      <c r="Q167" s="31">
        <v>8381</v>
      </c>
      <c r="R167" s="18" t="s">
        <v>174</v>
      </c>
    </row>
    <row r="168" spans="1:18" x14ac:dyDescent="0.25">
      <c r="A168" s="13"/>
      <c r="B168" s="56" t="s">
        <v>84</v>
      </c>
      <c r="C168" s="51" t="s">
        <v>174</v>
      </c>
      <c r="D168" s="24"/>
      <c r="E168" s="26">
        <v>9064</v>
      </c>
      <c r="F168" s="28" t="s">
        <v>174</v>
      </c>
      <c r="G168" s="51"/>
      <c r="H168" s="24"/>
      <c r="I168" s="26">
        <v>1425</v>
      </c>
      <c r="J168" s="28" t="s">
        <v>174</v>
      </c>
      <c r="K168" s="51"/>
      <c r="L168" s="28"/>
      <c r="M168" s="49" t="s">
        <v>185</v>
      </c>
      <c r="N168" s="28" t="s">
        <v>174</v>
      </c>
      <c r="O168" s="51"/>
      <c r="P168" s="24"/>
      <c r="Q168" s="26">
        <v>10489</v>
      </c>
      <c r="R168" s="28" t="s">
        <v>174</v>
      </c>
    </row>
    <row r="169" spans="1:18" x14ac:dyDescent="0.25">
      <c r="A169" s="13"/>
      <c r="B169" s="55" t="s">
        <v>85</v>
      </c>
      <c r="C169" s="21" t="s">
        <v>174</v>
      </c>
      <c r="D169" s="11"/>
      <c r="E169" s="31">
        <v>6140</v>
      </c>
      <c r="F169" s="18" t="s">
        <v>174</v>
      </c>
      <c r="G169" s="21"/>
      <c r="H169" s="11"/>
      <c r="I169" s="31">
        <v>1075</v>
      </c>
      <c r="J169" s="18" t="s">
        <v>174</v>
      </c>
      <c r="K169" s="21"/>
      <c r="L169" s="18"/>
      <c r="M169" s="33" t="s">
        <v>185</v>
      </c>
      <c r="N169" s="18" t="s">
        <v>174</v>
      </c>
      <c r="O169" s="21"/>
      <c r="P169" s="11"/>
      <c r="Q169" s="31">
        <v>7215</v>
      </c>
      <c r="R169" s="18" t="s">
        <v>174</v>
      </c>
    </row>
    <row r="170" spans="1:18" x14ac:dyDescent="0.25">
      <c r="A170" s="13"/>
      <c r="B170" s="56" t="s">
        <v>86</v>
      </c>
      <c r="C170" s="51" t="s">
        <v>174</v>
      </c>
      <c r="D170" s="24"/>
      <c r="E170" s="26">
        <v>7480</v>
      </c>
      <c r="F170" s="28" t="s">
        <v>174</v>
      </c>
      <c r="G170" s="51"/>
      <c r="H170" s="24"/>
      <c r="I170" s="26">
        <v>1233</v>
      </c>
      <c r="J170" s="28" t="s">
        <v>174</v>
      </c>
      <c r="K170" s="51"/>
      <c r="L170" s="28"/>
      <c r="M170" s="49" t="s">
        <v>185</v>
      </c>
      <c r="N170" s="28" t="s">
        <v>174</v>
      </c>
      <c r="O170" s="51"/>
      <c r="P170" s="24"/>
      <c r="Q170" s="26">
        <v>8713</v>
      </c>
      <c r="R170" s="28" t="s">
        <v>174</v>
      </c>
    </row>
    <row r="171" spans="1:18" ht="15.75" thickBot="1" x14ac:dyDescent="0.3">
      <c r="A171" s="13"/>
      <c r="B171" s="55" t="s">
        <v>87</v>
      </c>
      <c r="C171" s="21" t="s">
        <v>174</v>
      </c>
      <c r="D171" s="11"/>
      <c r="E171" s="31">
        <v>1160</v>
      </c>
      <c r="F171" s="18" t="s">
        <v>174</v>
      </c>
      <c r="G171" s="21"/>
      <c r="H171" s="11"/>
      <c r="I171" s="34" t="s">
        <v>353</v>
      </c>
      <c r="J171" s="18" t="s">
        <v>208</v>
      </c>
      <c r="K171" s="21"/>
      <c r="L171" s="18"/>
      <c r="M171" s="33" t="s">
        <v>185</v>
      </c>
      <c r="N171" s="18" t="s">
        <v>174</v>
      </c>
      <c r="O171" s="21"/>
      <c r="P171" s="11"/>
      <c r="Q171" s="31">
        <v>1154</v>
      </c>
      <c r="R171" s="18" t="s">
        <v>174</v>
      </c>
    </row>
    <row r="172" spans="1:18" x14ac:dyDescent="0.25">
      <c r="A172" s="13"/>
      <c r="B172" s="35"/>
      <c r="C172" s="35" t="s">
        <v>174</v>
      </c>
      <c r="D172" s="50"/>
      <c r="E172" s="50"/>
      <c r="F172" s="35"/>
      <c r="G172" s="35"/>
      <c r="H172" s="50"/>
      <c r="I172" s="50"/>
      <c r="J172" s="35"/>
      <c r="K172" s="35"/>
      <c r="L172" s="50"/>
      <c r="M172" s="50"/>
      <c r="N172" s="35"/>
      <c r="O172" s="35"/>
      <c r="P172" s="50"/>
      <c r="Q172" s="50"/>
      <c r="R172" s="35"/>
    </row>
    <row r="173" spans="1:18" x14ac:dyDescent="0.25">
      <c r="A173" s="13"/>
      <c r="B173" s="72" t="s">
        <v>93</v>
      </c>
      <c r="C173" s="51" t="s">
        <v>174</v>
      </c>
      <c r="D173" s="24"/>
      <c r="E173" s="26">
        <v>64618</v>
      </c>
      <c r="F173" s="28" t="s">
        <v>174</v>
      </c>
      <c r="G173" s="51"/>
      <c r="H173" s="24"/>
      <c r="I173" s="26">
        <v>10794</v>
      </c>
      <c r="J173" s="28" t="s">
        <v>174</v>
      </c>
      <c r="K173" s="51"/>
      <c r="L173" s="28"/>
      <c r="M173" s="49" t="s">
        <v>185</v>
      </c>
      <c r="N173" s="28" t="s">
        <v>174</v>
      </c>
      <c r="O173" s="51"/>
      <c r="P173" s="24"/>
      <c r="Q173" s="26">
        <v>75412</v>
      </c>
      <c r="R173" s="28" t="s">
        <v>174</v>
      </c>
    </row>
    <row r="174" spans="1:18" x14ac:dyDescent="0.25">
      <c r="A174" s="13"/>
      <c r="B174" s="11"/>
      <c r="C174" s="21" t="s">
        <v>174</v>
      </c>
      <c r="D174" s="11"/>
      <c r="E174" s="11"/>
      <c r="F174" s="11"/>
      <c r="G174" s="21"/>
      <c r="H174" s="11"/>
      <c r="I174" s="11"/>
      <c r="J174" s="11"/>
      <c r="K174" s="21"/>
      <c r="L174" s="11"/>
      <c r="M174" s="11"/>
      <c r="N174" s="11"/>
      <c r="O174" s="21"/>
      <c r="P174" s="11"/>
      <c r="Q174" s="11"/>
      <c r="R174" s="11"/>
    </row>
    <row r="175" spans="1:18" x14ac:dyDescent="0.25">
      <c r="A175" s="13"/>
      <c r="B175" s="22" t="s">
        <v>94</v>
      </c>
      <c r="C175" s="51" t="s">
        <v>174</v>
      </c>
      <c r="D175" s="24"/>
      <c r="E175" s="26">
        <v>39301</v>
      </c>
      <c r="F175" s="28" t="s">
        <v>174</v>
      </c>
      <c r="G175" s="51"/>
      <c r="H175" s="24"/>
      <c r="I175" s="26">
        <v>7805</v>
      </c>
      <c r="J175" s="28" t="s">
        <v>174</v>
      </c>
      <c r="K175" s="51"/>
      <c r="L175" s="28"/>
      <c r="M175" s="49" t="s">
        <v>185</v>
      </c>
      <c r="N175" s="28" t="s">
        <v>174</v>
      </c>
      <c r="O175" s="51"/>
      <c r="P175" s="24"/>
      <c r="Q175" s="26">
        <v>47106</v>
      </c>
      <c r="R175" s="28" t="s">
        <v>174</v>
      </c>
    </row>
    <row r="176" spans="1:18" x14ac:dyDescent="0.25">
      <c r="A176" s="13"/>
      <c r="B176" s="29" t="s">
        <v>342</v>
      </c>
      <c r="C176" s="21" t="s">
        <v>174</v>
      </c>
      <c r="D176" s="11"/>
      <c r="E176" s="34">
        <v>417</v>
      </c>
      <c r="F176" s="18" t="s">
        <v>174</v>
      </c>
      <c r="G176" s="21"/>
      <c r="H176" s="18"/>
      <c r="I176" s="33" t="s">
        <v>185</v>
      </c>
      <c r="J176" s="18" t="s">
        <v>174</v>
      </c>
      <c r="K176" s="21"/>
      <c r="L176" s="11"/>
      <c r="M176" s="34" t="s">
        <v>354</v>
      </c>
      <c r="N176" s="18" t="s">
        <v>208</v>
      </c>
      <c r="O176" s="21"/>
      <c r="P176" s="18"/>
      <c r="Q176" s="33" t="s">
        <v>185</v>
      </c>
      <c r="R176" s="18" t="s">
        <v>174</v>
      </c>
    </row>
    <row r="177" spans="1:18" ht="26.25" thickBot="1" x14ac:dyDescent="0.3">
      <c r="A177" s="13"/>
      <c r="B177" s="22" t="s">
        <v>95</v>
      </c>
      <c r="C177" s="51" t="s">
        <v>174</v>
      </c>
      <c r="D177" s="24"/>
      <c r="E177" s="48">
        <v>521</v>
      </c>
      <c r="F177" s="28" t="s">
        <v>174</v>
      </c>
      <c r="G177" s="51"/>
      <c r="H177" s="24"/>
      <c r="I177" s="48">
        <v>85</v>
      </c>
      <c r="J177" s="28" t="s">
        <v>174</v>
      </c>
      <c r="K177" s="51"/>
      <c r="L177" s="28"/>
      <c r="M177" s="49" t="s">
        <v>185</v>
      </c>
      <c r="N177" s="28" t="s">
        <v>174</v>
      </c>
      <c r="O177" s="51"/>
      <c r="P177" s="24"/>
      <c r="Q177" s="48">
        <v>606</v>
      </c>
      <c r="R177" s="28" t="s">
        <v>174</v>
      </c>
    </row>
    <row r="178" spans="1:18" x14ac:dyDescent="0.25">
      <c r="A178" s="13"/>
      <c r="B178" s="35"/>
      <c r="C178" s="35" t="s">
        <v>174</v>
      </c>
      <c r="D178" s="50"/>
      <c r="E178" s="50"/>
      <c r="F178" s="35"/>
      <c r="G178" s="35"/>
      <c r="H178" s="50"/>
      <c r="I178" s="50"/>
      <c r="J178" s="35"/>
      <c r="K178" s="35"/>
      <c r="L178" s="50"/>
      <c r="M178" s="50"/>
      <c r="N178" s="35"/>
      <c r="O178" s="35"/>
      <c r="P178" s="50"/>
      <c r="Q178" s="50"/>
      <c r="R178" s="35"/>
    </row>
    <row r="179" spans="1:18" ht="15.75" thickBot="1" x14ac:dyDescent="0.3">
      <c r="A179" s="13"/>
      <c r="B179" s="73" t="s">
        <v>96</v>
      </c>
      <c r="C179" s="21" t="s">
        <v>174</v>
      </c>
      <c r="D179" s="11"/>
      <c r="E179" s="31">
        <v>26255</v>
      </c>
      <c r="F179" s="18" t="s">
        <v>174</v>
      </c>
      <c r="G179" s="21"/>
      <c r="H179" s="11"/>
      <c r="I179" s="31">
        <v>3074</v>
      </c>
      <c r="J179" s="18" t="s">
        <v>174</v>
      </c>
      <c r="K179" s="21"/>
      <c r="L179" s="11"/>
      <c r="M179" s="34" t="s">
        <v>354</v>
      </c>
      <c r="N179" s="18" t="s">
        <v>208</v>
      </c>
      <c r="O179" s="21"/>
      <c r="P179" s="11"/>
      <c r="Q179" s="31">
        <v>28912</v>
      </c>
      <c r="R179" s="18" t="s">
        <v>174</v>
      </c>
    </row>
    <row r="180" spans="1:18" x14ac:dyDescent="0.25">
      <c r="A180" s="13"/>
      <c r="B180" s="35"/>
      <c r="C180" s="35" t="s">
        <v>174</v>
      </c>
      <c r="D180" s="50"/>
      <c r="E180" s="50"/>
      <c r="F180" s="35"/>
      <c r="G180" s="35"/>
      <c r="H180" s="50"/>
      <c r="I180" s="50"/>
      <c r="J180" s="35"/>
      <c r="K180" s="35"/>
      <c r="L180" s="50"/>
      <c r="M180" s="50"/>
      <c r="N180" s="35"/>
      <c r="O180" s="35"/>
      <c r="P180" s="50"/>
      <c r="Q180" s="50"/>
      <c r="R180" s="35"/>
    </row>
    <row r="181" spans="1:18" x14ac:dyDescent="0.25">
      <c r="A181" s="13"/>
      <c r="B181" s="22" t="s">
        <v>97</v>
      </c>
      <c r="C181" s="51" t="s">
        <v>174</v>
      </c>
      <c r="D181" s="24"/>
      <c r="E181" s="41"/>
      <c r="F181" s="41"/>
      <c r="G181" s="41"/>
      <c r="H181" s="41"/>
      <c r="I181" s="41"/>
      <c r="J181" s="24"/>
      <c r="K181" s="51"/>
      <c r="L181" s="24"/>
      <c r="M181" s="41"/>
      <c r="N181" s="41"/>
      <c r="O181" s="41"/>
      <c r="P181" s="41"/>
      <c r="Q181" s="41"/>
      <c r="R181" s="24"/>
    </row>
    <row r="182" spans="1:18" x14ac:dyDescent="0.25">
      <c r="A182" s="13"/>
      <c r="B182" s="55" t="s">
        <v>98</v>
      </c>
      <c r="C182" s="21" t="s">
        <v>174</v>
      </c>
      <c r="D182" s="11"/>
      <c r="E182" s="34" t="s">
        <v>355</v>
      </c>
      <c r="F182" s="18" t="s">
        <v>208</v>
      </c>
      <c r="G182" s="21"/>
      <c r="H182" s="11"/>
      <c r="I182" s="34" t="s">
        <v>356</v>
      </c>
      <c r="J182" s="18" t="s">
        <v>208</v>
      </c>
      <c r="K182" s="21"/>
      <c r="L182" s="18"/>
      <c r="M182" s="33" t="s">
        <v>185</v>
      </c>
      <c r="N182" s="18" t="s">
        <v>174</v>
      </c>
      <c r="O182" s="21"/>
      <c r="P182" s="11"/>
      <c r="Q182" s="34" t="s">
        <v>357</v>
      </c>
      <c r="R182" s="18" t="s">
        <v>208</v>
      </c>
    </row>
    <row r="183" spans="1:18" ht="15.75" thickBot="1" x14ac:dyDescent="0.3">
      <c r="A183" s="13"/>
      <c r="B183" s="56" t="s">
        <v>99</v>
      </c>
      <c r="C183" s="51" t="s">
        <v>174</v>
      </c>
      <c r="D183" s="24"/>
      <c r="E183" s="48">
        <v>187</v>
      </c>
      <c r="F183" s="28" t="s">
        <v>174</v>
      </c>
      <c r="G183" s="51"/>
      <c r="H183" s="24"/>
      <c r="I183" s="48">
        <v>14</v>
      </c>
      <c r="J183" s="28" t="s">
        <v>174</v>
      </c>
      <c r="K183" s="51"/>
      <c r="L183" s="28"/>
      <c r="M183" s="49" t="s">
        <v>185</v>
      </c>
      <c r="N183" s="28" t="s">
        <v>174</v>
      </c>
      <c r="O183" s="51"/>
      <c r="P183" s="24"/>
      <c r="Q183" s="48">
        <v>201</v>
      </c>
      <c r="R183" s="28" t="s">
        <v>174</v>
      </c>
    </row>
    <row r="184" spans="1:18" x14ac:dyDescent="0.25">
      <c r="A184" s="13"/>
      <c r="B184" s="35"/>
      <c r="C184" s="35" t="s">
        <v>174</v>
      </c>
      <c r="D184" s="50"/>
      <c r="E184" s="50"/>
      <c r="F184" s="35"/>
      <c r="G184" s="35"/>
      <c r="H184" s="50"/>
      <c r="I184" s="50"/>
      <c r="J184" s="35"/>
      <c r="K184" s="35"/>
      <c r="L184" s="50"/>
      <c r="M184" s="50"/>
      <c r="N184" s="35"/>
      <c r="O184" s="35"/>
      <c r="P184" s="50"/>
      <c r="Q184" s="50"/>
      <c r="R184" s="35"/>
    </row>
    <row r="185" spans="1:18" ht="15.75" thickBot="1" x14ac:dyDescent="0.3">
      <c r="A185" s="13"/>
      <c r="B185" s="73" t="s">
        <v>100</v>
      </c>
      <c r="C185" s="21" t="s">
        <v>174</v>
      </c>
      <c r="D185" s="11"/>
      <c r="E185" s="34" t="s">
        <v>358</v>
      </c>
      <c r="F185" s="18" t="s">
        <v>208</v>
      </c>
      <c r="G185" s="21"/>
      <c r="H185" s="11"/>
      <c r="I185" s="34" t="s">
        <v>359</v>
      </c>
      <c r="J185" s="18" t="s">
        <v>208</v>
      </c>
      <c r="K185" s="21"/>
      <c r="L185" s="18"/>
      <c r="M185" s="33" t="s">
        <v>185</v>
      </c>
      <c r="N185" s="18" t="s">
        <v>174</v>
      </c>
      <c r="O185" s="21"/>
      <c r="P185" s="11"/>
      <c r="Q185" s="34" t="s">
        <v>360</v>
      </c>
      <c r="R185" s="18" t="s">
        <v>208</v>
      </c>
    </row>
    <row r="186" spans="1:18" x14ac:dyDescent="0.25">
      <c r="A186" s="13"/>
      <c r="B186" s="35"/>
      <c r="C186" s="35" t="s">
        <v>174</v>
      </c>
      <c r="D186" s="50"/>
      <c r="E186" s="50"/>
      <c r="F186" s="35"/>
      <c r="G186" s="35"/>
      <c r="H186" s="50"/>
      <c r="I186" s="50"/>
      <c r="J186" s="35"/>
      <c r="K186" s="35"/>
      <c r="L186" s="50"/>
      <c r="M186" s="50"/>
      <c r="N186" s="35"/>
      <c r="O186" s="35"/>
      <c r="P186" s="50"/>
      <c r="Q186" s="50"/>
      <c r="R186" s="35"/>
    </row>
    <row r="187" spans="1:18" x14ac:dyDescent="0.25">
      <c r="A187" s="13"/>
      <c r="B187" s="22" t="s">
        <v>101</v>
      </c>
      <c r="C187" s="51" t="s">
        <v>174</v>
      </c>
      <c r="D187" s="24"/>
      <c r="E187" s="26">
        <v>16028</v>
      </c>
      <c r="F187" s="28" t="s">
        <v>174</v>
      </c>
      <c r="G187" s="51"/>
      <c r="H187" s="24"/>
      <c r="I187" s="48">
        <v>417</v>
      </c>
      <c r="J187" s="28" t="s">
        <v>174</v>
      </c>
      <c r="K187" s="51"/>
      <c r="L187" s="24"/>
      <c r="M187" s="48" t="s">
        <v>354</v>
      </c>
      <c r="N187" s="28" t="s">
        <v>208</v>
      </c>
      <c r="O187" s="51"/>
      <c r="P187" s="24"/>
      <c r="Q187" s="26">
        <v>16028</v>
      </c>
      <c r="R187" s="28" t="s">
        <v>174</v>
      </c>
    </row>
    <row r="188" spans="1:18" ht="15.75" thickBot="1" x14ac:dyDescent="0.3">
      <c r="A188" s="13"/>
      <c r="B188" s="29" t="s">
        <v>350</v>
      </c>
      <c r="C188" s="21" t="s">
        <v>174</v>
      </c>
      <c r="D188" s="11"/>
      <c r="E188" s="31">
        <v>5219</v>
      </c>
      <c r="F188" s="18" t="s">
        <v>174</v>
      </c>
      <c r="G188" s="21"/>
      <c r="H188" s="18"/>
      <c r="I188" s="33" t="s">
        <v>185</v>
      </c>
      <c r="J188" s="18" t="s">
        <v>174</v>
      </c>
      <c r="K188" s="21"/>
      <c r="L188" s="18"/>
      <c r="M188" s="33" t="s">
        <v>185</v>
      </c>
      <c r="N188" s="18" t="s">
        <v>174</v>
      </c>
      <c r="O188" s="21"/>
      <c r="P188" s="11"/>
      <c r="Q188" s="31">
        <v>5219</v>
      </c>
      <c r="R188" s="18" t="s">
        <v>174</v>
      </c>
    </row>
    <row r="189" spans="1:18" x14ac:dyDescent="0.25">
      <c r="A189" s="13"/>
      <c r="B189" s="35"/>
      <c r="C189" s="35" t="s">
        <v>174</v>
      </c>
      <c r="D189" s="50"/>
      <c r="E189" s="50"/>
      <c r="F189" s="35"/>
      <c r="G189" s="35"/>
      <c r="H189" s="50"/>
      <c r="I189" s="50"/>
      <c r="J189" s="35"/>
      <c r="K189" s="35"/>
      <c r="L189" s="50"/>
      <c r="M189" s="50"/>
      <c r="N189" s="35"/>
      <c r="O189" s="35"/>
      <c r="P189" s="50"/>
      <c r="Q189" s="50"/>
      <c r="R189" s="35"/>
    </row>
    <row r="190" spans="1:18" ht="15.75" thickBot="1" x14ac:dyDescent="0.3">
      <c r="A190" s="13"/>
      <c r="B190" s="56" t="s">
        <v>103</v>
      </c>
      <c r="C190" s="51" t="s">
        <v>174</v>
      </c>
      <c r="D190" s="24" t="s">
        <v>181</v>
      </c>
      <c r="E190" s="26">
        <v>10809</v>
      </c>
      <c r="F190" s="28" t="s">
        <v>174</v>
      </c>
      <c r="G190" s="51"/>
      <c r="H190" s="24" t="s">
        <v>181</v>
      </c>
      <c r="I190" s="48">
        <v>417</v>
      </c>
      <c r="J190" s="28" t="s">
        <v>174</v>
      </c>
      <c r="K190" s="51"/>
      <c r="L190" s="24" t="s">
        <v>181</v>
      </c>
      <c r="M190" s="48" t="s">
        <v>354</v>
      </c>
      <c r="N190" s="28" t="s">
        <v>208</v>
      </c>
      <c r="O190" s="51"/>
      <c r="P190" s="24" t="s">
        <v>181</v>
      </c>
      <c r="Q190" s="26">
        <v>10809</v>
      </c>
      <c r="R190" s="28" t="s">
        <v>174</v>
      </c>
    </row>
    <row r="191" spans="1:18" ht="15.75" thickTop="1" x14ac:dyDescent="0.25">
      <c r="A191" s="13"/>
      <c r="B191" s="35"/>
      <c r="C191" s="35" t="s">
        <v>174</v>
      </c>
      <c r="D191" s="52"/>
      <c r="E191" s="52"/>
      <c r="F191" s="35"/>
      <c r="G191" s="35"/>
      <c r="H191" s="52"/>
      <c r="I191" s="52"/>
      <c r="J191" s="35"/>
      <c r="K191" s="35"/>
      <c r="L191" s="52"/>
      <c r="M191" s="52"/>
      <c r="N191" s="35"/>
      <c r="O191" s="35"/>
      <c r="P191" s="52"/>
      <c r="Q191" s="52"/>
      <c r="R191" s="35"/>
    </row>
    <row r="192" spans="1:18" x14ac:dyDescent="0.25">
      <c r="A192" s="13"/>
      <c r="B192" s="20"/>
      <c r="C192" s="20"/>
      <c r="D192" s="20"/>
      <c r="E192" s="20"/>
      <c r="F192" s="20"/>
      <c r="G192" s="20"/>
      <c r="H192" s="20"/>
      <c r="I192" s="20"/>
      <c r="J192" s="20"/>
      <c r="K192" s="20"/>
      <c r="L192" s="20"/>
      <c r="M192" s="20"/>
      <c r="N192" s="20"/>
      <c r="O192" s="20"/>
      <c r="P192" s="20"/>
      <c r="Q192" s="20"/>
      <c r="R192" s="20"/>
    </row>
    <row r="193" spans="1:18" x14ac:dyDescent="0.25">
      <c r="A193" s="13"/>
      <c r="B193" s="74" t="s">
        <v>339</v>
      </c>
      <c r="C193" s="74"/>
      <c r="D193" s="74"/>
      <c r="E193" s="74"/>
      <c r="F193" s="74"/>
      <c r="G193" s="74"/>
      <c r="H193" s="74"/>
      <c r="I193" s="74"/>
      <c r="J193" s="74"/>
      <c r="K193" s="74"/>
      <c r="L193" s="74"/>
      <c r="M193" s="74"/>
      <c r="N193" s="74"/>
      <c r="O193" s="74"/>
      <c r="P193" s="74"/>
      <c r="Q193" s="74"/>
      <c r="R193" s="74"/>
    </row>
    <row r="194" spans="1:18" ht="15.75" x14ac:dyDescent="0.25">
      <c r="A194" s="13"/>
      <c r="B194" s="53"/>
      <c r="C194" s="53"/>
      <c r="D194" s="53"/>
      <c r="E194" s="53"/>
      <c r="F194" s="53"/>
      <c r="G194" s="53"/>
      <c r="H194" s="53"/>
      <c r="I194" s="53"/>
      <c r="J194" s="53"/>
      <c r="K194" s="53"/>
      <c r="L194" s="53"/>
      <c r="M194" s="53"/>
      <c r="N194" s="53"/>
      <c r="O194" s="53"/>
      <c r="P194" s="53"/>
      <c r="Q194" s="53"/>
      <c r="R194" s="53"/>
    </row>
    <row r="195" spans="1:18" x14ac:dyDescent="0.25">
      <c r="A195" s="13"/>
      <c r="B195" s="11"/>
      <c r="C195" s="11"/>
      <c r="D195" s="11"/>
      <c r="E195" s="11"/>
      <c r="F195" s="11"/>
      <c r="G195" s="11"/>
      <c r="H195" s="11"/>
      <c r="I195" s="11"/>
      <c r="J195" s="11"/>
      <c r="K195" s="11"/>
      <c r="L195" s="11"/>
      <c r="M195" s="11"/>
      <c r="N195" s="11"/>
      <c r="O195" s="11"/>
      <c r="P195" s="11"/>
      <c r="Q195" s="11"/>
      <c r="R195" s="11"/>
    </row>
    <row r="196" spans="1:18" ht="15.75" thickBot="1" x14ac:dyDescent="0.3">
      <c r="A196" s="13"/>
      <c r="B196" s="21"/>
      <c r="C196" s="21" t="s">
        <v>174</v>
      </c>
      <c r="D196" s="36" t="s">
        <v>361</v>
      </c>
      <c r="E196" s="36"/>
      <c r="F196" s="36"/>
      <c r="G196" s="36"/>
      <c r="H196" s="36"/>
      <c r="I196" s="36"/>
      <c r="J196" s="36"/>
      <c r="K196" s="36"/>
      <c r="L196" s="36"/>
      <c r="M196" s="36"/>
      <c r="N196" s="36"/>
      <c r="O196" s="36"/>
      <c r="P196" s="36"/>
      <c r="Q196" s="36"/>
      <c r="R196" s="21"/>
    </row>
    <row r="197" spans="1:18" x14ac:dyDescent="0.25">
      <c r="A197" s="13"/>
      <c r="B197" s="37"/>
      <c r="C197" s="37" t="s">
        <v>174</v>
      </c>
      <c r="D197" s="39" t="s">
        <v>315</v>
      </c>
      <c r="E197" s="39"/>
      <c r="F197" s="40"/>
      <c r="G197" s="40"/>
      <c r="H197" s="39" t="s">
        <v>317</v>
      </c>
      <c r="I197" s="39"/>
      <c r="J197" s="40"/>
      <c r="K197" s="40"/>
      <c r="L197" s="39" t="s">
        <v>319</v>
      </c>
      <c r="M197" s="39"/>
      <c r="N197" s="40"/>
      <c r="O197" s="40"/>
      <c r="P197" s="39" t="s">
        <v>320</v>
      </c>
      <c r="Q197" s="39"/>
      <c r="R197" s="37"/>
    </row>
    <row r="198" spans="1:18" ht="15.75" thickBot="1" x14ac:dyDescent="0.3">
      <c r="A198" s="13"/>
      <c r="B198" s="37"/>
      <c r="C198" s="37"/>
      <c r="D198" s="36" t="s">
        <v>316</v>
      </c>
      <c r="E198" s="36"/>
      <c r="F198" s="37"/>
      <c r="G198" s="37"/>
      <c r="H198" s="36" t="s">
        <v>318</v>
      </c>
      <c r="I198" s="36"/>
      <c r="J198" s="37"/>
      <c r="K198" s="37"/>
      <c r="L198" s="36"/>
      <c r="M198" s="36"/>
      <c r="N198" s="37"/>
      <c r="O198" s="37"/>
      <c r="P198" s="36"/>
      <c r="Q198" s="36"/>
      <c r="R198" s="37"/>
    </row>
    <row r="199" spans="1:18" x14ac:dyDescent="0.25">
      <c r="A199" s="13"/>
      <c r="B199" s="21"/>
      <c r="C199" s="21" t="s">
        <v>174</v>
      </c>
      <c r="D199" s="38" t="s">
        <v>321</v>
      </c>
      <c r="E199" s="38"/>
      <c r="F199" s="38"/>
      <c r="G199" s="38"/>
      <c r="H199" s="38"/>
      <c r="I199" s="38"/>
      <c r="J199" s="38"/>
      <c r="K199" s="38"/>
      <c r="L199" s="38"/>
      <c r="M199" s="38"/>
      <c r="N199" s="38"/>
      <c r="O199" s="38"/>
      <c r="P199" s="38"/>
      <c r="Q199" s="38"/>
      <c r="R199" s="21"/>
    </row>
    <row r="200" spans="1:18" x14ac:dyDescent="0.25">
      <c r="A200" s="13"/>
      <c r="B200" s="22" t="s">
        <v>81</v>
      </c>
      <c r="C200" s="24" t="s">
        <v>174</v>
      </c>
      <c r="D200" s="24"/>
      <c r="E200" s="41"/>
      <c r="F200" s="41"/>
      <c r="G200" s="41"/>
      <c r="H200" s="41"/>
      <c r="I200" s="41"/>
      <c r="J200" s="24"/>
      <c r="K200" s="24"/>
      <c r="L200" s="24"/>
      <c r="M200" s="41"/>
      <c r="N200" s="41"/>
      <c r="O200" s="41"/>
      <c r="P200" s="41"/>
      <c r="Q200" s="41"/>
      <c r="R200" s="24"/>
    </row>
    <row r="201" spans="1:18" x14ac:dyDescent="0.25">
      <c r="A201" s="13"/>
      <c r="B201" s="55" t="s">
        <v>82</v>
      </c>
      <c r="C201" s="11" t="s">
        <v>174</v>
      </c>
      <c r="D201" s="11" t="s">
        <v>181</v>
      </c>
      <c r="E201" s="31">
        <v>157173</v>
      </c>
      <c r="F201" s="18" t="s">
        <v>174</v>
      </c>
      <c r="G201" s="11"/>
      <c r="H201" s="11" t="s">
        <v>181</v>
      </c>
      <c r="I201" s="31">
        <v>27865</v>
      </c>
      <c r="J201" s="18" t="s">
        <v>174</v>
      </c>
      <c r="K201" s="11"/>
      <c r="L201" s="18" t="s">
        <v>181</v>
      </c>
      <c r="M201" s="33" t="s">
        <v>185</v>
      </c>
      <c r="N201" s="18" t="s">
        <v>174</v>
      </c>
      <c r="O201" s="11"/>
      <c r="P201" s="11" t="s">
        <v>181</v>
      </c>
      <c r="Q201" s="31">
        <v>185038</v>
      </c>
      <c r="R201" s="18" t="s">
        <v>174</v>
      </c>
    </row>
    <row r="202" spans="1:18" x14ac:dyDescent="0.25">
      <c r="A202" s="13"/>
      <c r="B202" s="56" t="s">
        <v>83</v>
      </c>
      <c r="C202" s="24" t="s">
        <v>174</v>
      </c>
      <c r="D202" s="24"/>
      <c r="E202" s="26">
        <v>141811</v>
      </c>
      <c r="F202" s="28" t="s">
        <v>174</v>
      </c>
      <c r="G202" s="24"/>
      <c r="H202" s="24"/>
      <c r="I202" s="26">
        <v>18317</v>
      </c>
      <c r="J202" s="28" t="s">
        <v>174</v>
      </c>
      <c r="K202" s="24"/>
      <c r="L202" s="28"/>
      <c r="M202" s="49" t="s">
        <v>185</v>
      </c>
      <c r="N202" s="28" t="s">
        <v>174</v>
      </c>
      <c r="O202" s="24"/>
      <c r="P202" s="24"/>
      <c r="Q202" s="26">
        <v>160128</v>
      </c>
      <c r="R202" s="28" t="s">
        <v>174</v>
      </c>
    </row>
    <row r="203" spans="1:18" x14ac:dyDescent="0.25">
      <c r="A203" s="13"/>
      <c r="B203" s="55" t="s">
        <v>84</v>
      </c>
      <c r="C203" s="11" t="s">
        <v>174</v>
      </c>
      <c r="D203" s="11"/>
      <c r="E203" s="31">
        <v>47636</v>
      </c>
      <c r="F203" s="18" t="s">
        <v>174</v>
      </c>
      <c r="G203" s="11"/>
      <c r="H203" s="11"/>
      <c r="I203" s="31">
        <v>13106</v>
      </c>
      <c r="J203" s="18" t="s">
        <v>174</v>
      </c>
      <c r="K203" s="11"/>
      <c r="L203" s="18"/>
      <c r="M203" s="33" t="s">
        <v>185</v>
      </c>
      <c r="N203" s="18" t="s">
        <v>174</v>
      </c>
      <c r="O203" s="11"/>
      <c r="P203" s="11"/>
      <c r="Q203" s="31">
        <v>60742</v>
      </c>
      <c r="R203" s="18" t="s">
        <v>174</v>
      </c>
    </row>
    <row r="204" spans="1:18" x14ac:dyDescent="0.25">
      <c r="A204" s="13"/>
      <c r="B204" s="56" t="s">
        <v>85</v>
      </c>
      <c r="C204" s="24" t="s">
        <v>174</v>
      </c>
      <c r="D204" s="24"/>
      <c r="E204" s="26">
        <v>46947</v>
      </c>
      <c r="F204" s="28" t="s">
        <v>174</v>
      </c>
      <c r="G204" s="24"/>
      <c r="H204" s="24"/>
      <c r="I204" s="26">
        <v>7226</v>
      </c>
      <c r="J204" s="28" t="s">
        <v>174</v>
      </c>
      <c r="K204" s="24"/>
      <c r="L204" s="28"/>
      <c r="M204" s="49" t="s">
        <v>185</v>
      </c>
      <c r="N204" s="28" t="s">
        <v>174</v>
      </c>
      <c r="O204" s="24"/>
      <c r="P204" s="24"/>
      <c r="Q204" s="26">
        <v>54173</v>
      </c>
      <c r="R204" s="28" t="s">
        <v>174</v>
      </c>
    </row>
    <row r="205" spans="1:18" x14ac:dyDescent="0.25">
      <c r="A205" s="13"/>
      <c r="B205" s="55" t="s">
        <v>86</v>
      </c>
      <c r="C205" s="11" t="s">
        <v>174</v>
      </c>
      <c r="D205" s="11"/>
      <c r="E205" s="31">
        <v>25427</v>
      </c>
      <c r="F205" s="18" t="s">
        <v>174</v>
      </c>
      <c r="G205" s="11"/>
      <c r="H205" s="11"/>
      <c r="I205" s="31">
        <v>4323</v>
      </c>
      <c r="J205" s="18" t="s">
        <v>174</v>
      </c>
      <c r="K205" s="11"/>
      <c r="L205" s="18"/>
      <c r="M205" s="33" t="s">
        <v>185</v>
      </c>
      <c r="N205" s="18" t="s">
        <v>174</v>
      </c>
      <c r="O205" s="11"/>
      <c r="P205" s="11"/>
      <c r="Q205" s="31">
        <v>29750</v>
      </c>
      <c r="R205" s="18" t="s">
        <v>174</v>
      </c>
    </row>
    <row r="206" spans="1:18" ht="15.75" thickBot="1" x14ac:dyDescent="0.3">
      <c r="A206" s="13"/>
      <c r="B206" s="56" t="s">
        <v>87</v>
      </c>
      <c r="C206" s="24" t="s">
        <v>174</v>
      </c>
      <c r="D206" s="24"/>
      <c r="E206" s="26">
        <v>23136</v>
      </c>
      <c r="F206" s="28" t="s">
        <v>174</v>
      </c>
      <c r="G206" s="24"/>
      <c r="H206" s="24"/>
      <c r="I206" s="26">
        <v>4640</v>
      </c>
      <c r="J206" s="28" t="s">
        <v>174</v>
      </c>
      <c r="K206" s="24"/>
      <c r="L206" s="28"/>
      <c r="M206" s="49" t="s">
        <v>185</v>
      </c>
      <c r="N206" s="28" t="s">
        <v>174</v>
      </c>
      <c r="O206" s="24"/>
      <c r="P206" s="24"/>
      <c r="Q206" s="26">
        <v>27776</v>
      </c>
      <c r="R206" s="28" t="s">
        <v>174</v>
      </c>
    </row>
    <row r="207" spans="1:18" x14ac:dyDescent="0.25">
      <c r="A207" s="13"/>
      <c r="B207" s="35"/>
      <c r="C207" s="35" t="s">
        <v>174</v>
      </c>
      <c r="D207" s="50"/>
      <c r="E207" s="50"/>
      <c r="F207" s="35"/>
      <c r="G207" s="35"/>
      <c r="H207" s="50"/>
      <c r="I207" s="50"/>
      <c r="J207" s="35"/>
      <c r="K207" s="35"/>
      <c r="L207" s="50"/>
      <c r="M207" s="50"/>
      <c r="N207" s="35"/>
      <c r="O207" s="35"/>
      <c r="P207" s="50"/>
      <c r="Q207" s="50"/>
      <c r="R207" s="35"/>
    </row>
    <row r="208" spans="1:18" ht="15.75" thickBot="1" x14ac:dyDescent="0.3">
      <c r="A208" s="13"/>
      <c r="B208" s="73" t="s">
        <v>88</v>
      </c>
      <c r="C208" s="21" t="s">
        <v>174</v>
      </c>
      <c r="D208" s="11"/>
      <c r="E208" s="31">
        <v>442130</v>
      </c>
      <c r="F208" s="18" t="s">
        <v>174</v>
      </c>
      <c r="G208" s="21"/>
      <c r="H208" s="11"/>
      <c r="I208" s="31">
        <v>75477</v>
      </c>
      <c r="J208" s="18" t="s">
        <v>174</v>
      </c>
      <c r="K208" s="21"/>
      <c r="L208" s="18"/>
      <c r="M208" s="33" t="s">
        <v>185</v>
      </c>
      <c r="N208" s="18" t="s">
        <v>174</v>
      </c>
      <c r="O208" s="21"/>
      <c r="P208" s="11"/>
      <c r="Q208" s="31">
        <v>517607</v>
      </c>
      <c r="R208" s="18" t="s">
        <v>174</v>
      </c>
    </row>
    <row r="209" spans="1:18" x14ac:dyDescent="0.25">
      <c r="A209" s="13"/>
      <c r="B209" s="35"/>
      <c r="C209" s="35" t="s">
        <v>174</v>
      </c>
      <c r="D209" s="50"/>
      <c r="E209" s="50"/>
      <c r="F209" s="35"/>
      <c r="G209" s="35"/>
      <c r="H209" s="50"/>
      <c r="I209" s="50"/>
      <c r="J209" s="35"/>
      <c r="K209" s="35"/>
      <c r="L209" s="50"/>
      <c r="M209" s="50"/>
      <c r="N209" s="35"/>
      <c r="O209" s="35"/>
      <c r="P209" s="50"/>
      <c r="Q209" s="50"/>
      <c r="R209" s="35"/>
    </row>
    <row r="210" spans="1:18" x14ac:dyDescent="0.25">
      <c r="A210" s="13"/>
      <c r="B210" s="22" t="s">
        <v>89</v>
      </c>
      <c r="C210" s="51" t="s">
        <v>174</v>
      </c>
      <c r="D210" s="24"/>
      <c r="E210" s="41"/>
      <c r="F210" s="41"/>
      <c r="G210" s="41"/>
      <c r="H210" s="41"/>
      <c r="I210" s="41"/>
      <c r="J210" s="24"/>
      <c r="K210" s="51"/>
      <c r="L210" s="24"/>
      <c r="M210" s="41"/>
      <c r="N210" s="41"/>
      <c r="O210" s="41"/>
      <c r="P210" s="41"/>
      <c r="Q210" s="41"/>
      <c r="R210" s="24"/>
    </row>
    <row r="211" spans="1:18" x14ac:dyDescent="0.25">
      <c r="A211" s="13"/>
      <c r="B211" s="55" t="s">
        <v>90</v>
      </c>
      <c r="C211" s="21" t="s">
        <v>174</v>
      </c>
      <c r="D211" s="11"/>
      <c r="E211" s="31">
        <v>57823</v>
      </c>
      <c r="F211" s="18" t="s">
        <v>174</v>
      </c>
      <c r="G211" s="21"/>
      <c r="H211" s="11"/>
      <c r="I211" s="31">
        <v>10624</v>
      </c>
      <c r="J211" s="18" t="s">
        <v>174</v>
      </c>
      <c r="K211" s="21"/>
      <c r="L211" s="18"/>
      <c r="M211" s="33" t="s">
        <v>185</v>
      </c>
      <c r="N211" s="18" t="s">
        <v>174</v>
      </c>
      <c r="O211" s="21"/>
      <c r="P211" s="11"/>
      <c r="Q211" s="31">
        <v>68447</v>
      </c>
      <c r="R211" s="18" t="s">
        <v>174</v>
      </c>
    </row>
    <row r="212" spans="1:18" x14ac:dyDescent="0.25">
      <c r="A212" s="13"/>
      <c r="B212" s="56" t="s">
        <v>91</v>
      </c>
      <c r="C212" s="51" t="s">
        <v>174</v>
      </c>
      <c r="D212" s="24"/>
      <c r="E212" s="26">
        <v>24951</v>
      </c>
      <c r="F212" s="28" t="s">
        <v>174</v>
      </c>
      <c r="G212" s="51"/>
      <c r="H212" s="24"/>
      <c r="I212" s="26">
        <v>4854</v>
      </c>
      <c r="J212" s="28" t="s">
        <v>174</v>
      </c>
      <c r="K212" s="51"/>
      <c r="L212" s="28"/>
      <c r="M212" s="49" t="s">
        <v>185</v>
      </c>
      <c r="N212" s="28" t="s">
        <v>174</v>
      </c>
      <c r="O212" s="51"/>
      <c r="P212" s="24"/>
      <c r="Q212" s="26">
        <v>29805</v>
      </c>
      <c r="R212" s="28" t="s">
        <v>174</v>
      </c>
    </row>
    <row r="213" spans="1:18" x14ac:dyDescent="0.25">
      <c r="A213" s="13"/>
      <c r="B213" s="55" t="s">
        <v>83</v>
      </c>
      <c r="C213" s="21" t="s">
        <v>174</v>
      </c>
      <c r="D213" s="11"/>
      <c r="E213" s="31">
        <v>124759</v>
      </c>
      <c r="F213" s="18" t="s">
        <v>174</v>
      </c>
      <c r="G213" s="21"/>
      <c r="H213" s="11"/>
      <c r="I213" s="31">
        <v>16388</v>
      </c>
      <c r="J213" s="18" t="s">
        <v>174</v>
      </c>
      <c r="K213" s="21"/>
      <c r="L213" s="18"/>
      <c r="M213" s="33" t="s">
        <v>185</v>
      </c>
      <c r="N213" s="18" t="s">
        <v>174</v>
      </c>
      <c r="O213" s="21"/>
      <c r="P213" s="11"/>
      <c r="Q213" s="31">
        <v>141147</v>
      </c>
      <c r="R213" s="18" t="s">
        <v>174</v>
      </c>
    </row>
    <row r="214" spans="1:18" x14ac:dyDescent="0.25">
      <c r="A214" s="13"/>
      <c r="B214" s="56" t="s">
        <v>84</v>
      </c>
      <c r="C214" s="51" t="s">
        <v>174</v>
      </c>
      <c r="D214" s="24"/>
      <c r="E214" s="26">
        <v>31968</v>
      </c>
      <c r="F214" s="28" t="s">
        <v>174</v>
      </c>
      <c r="G214" s="51"/>
      <c r="H214" s="24"/>
      <c r="I214" s="26">
        <v>9506</v>
      </c>
      <c r="J214" s="28" t="s">
        <v>174</v>
      </c>
      <c r="K214" s="51"/>
      <c r="L214" s="28"/>
      <c r="M214" s="49" t="s">
        <v>185</v>
      </c>
      <c r="N214" s="28" t="s">
        <v>174</v>
      </c>
      <c r="O214" s="51"/>
      <c r="P214" s="24"/>
      <c r="Q214" s="26">
        <v>41474</v>
      </c>
      <c r="R214" s="28" t="s">
        <v>174</v>
      </c>
    </row>
    <row r="215" spans="1:18" x14ac:dyDescent="0.25">
      <c r="A215" s="13"/>
      <c r="B215" s="55" t="s">
        <v>85</v>
      </c>
      <c r="C215" s="21" t="s">
        <v>174</v>
      </c>
      <c r="D215" s="11"/>
      <c r="E215" s="31">
        <v>33288</v>
      </c>
      <c r="F215" s="18" t="s">
        <v>174</v>
      </c>
      <c r="G215" s="21"/>
      <c r="H215" s="11"/>
      <c r="I215" s="31">
        <v>5035</v>
      </c>
      <c r="J215" s="18" t="s">
        <v>174</v>
      </c>
      <c r="K215" s="21"/>
      <c r="L215" s="18"/>
      <c r="M215" s="33" t="s">
        <v>185</v>
      </c>
      <c r="N215" s="18" t="s">
        <v>174</v>
      </c>
      <c r="O215" s="21"/>
      <c r="P215" s="11"/>
      <c r="Q215" s="31">
        <v>38323</v>
      </c>
      <c r="R215" s="18" t="s">
        <v>174</v>
      </c>
    </row>
    <row r="216" spans="1:18" x14ac:dyDescent="0.25">
      <c r="A216" s="13"/>
      <c r="B216" s="56" t="s">
        <v>86</v>
      </c>
      <c r="C216" s="51" t="s">
        <v>174</v>
      </c>
      <c r="D216" s="24"/>
      <c r="E216" s="26">
        <v>8918</v>
      </c>
      <c r="F216" s="28" t="s">
        <v>174</v>
      </c>
      <c r="G216" s="51"/>
      <c r="H216" s="24"/>
      <c r="I216" s="26">
        <v>1590</v>
      </c>
      <c r="J216" s="28" t="s">
        <v>174</v>
      </c>
      <c r="K216" s="51"/>
      <c r="L216" s="28"/>
      <c r="M216" s="49" t="s">
        <v>185</v>
      </c>
      <c r="N216" s="28" t="s">
        <v>174</v>
      </c>
      <c r="O216" s="51"/>
      <c r="P216" s="24"/>
      <c r="Q216" s="26">
        <v>10508</v>
      </c>
      <c r="R216" s="28" t="s">
        <v>174</v>
      </c>
    </row>
    <row r="217" spans="1:18" ht="15.75" thickBot="1" x14ac:dyDescent="0.3">
      <c r="A217" s="13"/>
      <c r="B217" s="55" t="s">
        <v>87</v>
      </c>
      <c r="C217" s="21" t="s">
        <v>174</v>
      </c>
      <c r="D217" s="11"/>
      <c r="E217" s="31">
        <v>21379</v>
      </c>
      <c r="F217" s="18" t="s">
        <v>174</v>
      </c>
      <c r="G217" s="21"/>
      <c r="H217" s="11"/>
      <c r="I217" s="31">
        <v>4672</v>
      </c>
      <c r="J217" s="18" t="s">
        <v>174</v>
      </c>
      <c r="K217" s="21"/>
      <c r="L217" s="18"/>
      <c r="M217" s="33" t="s">
        <v>185</v>
      </c>
      <c r="N217" s="18" t="s">
        <v>174</v>
      </c>
      <c r="O217" s="21"/>
      <c r="P217" s="11"/>
      <c r="Q217" s="31">
        <v>26051</v>
      </c>
      <c r="R217" s="18" t="s">
        <v>174</v>
      </c>
    </row>
    <row r="218" spans="1:18" x14ac:dyDescent="0.25">
      <c r="A218" s="13"/>
      <c r="B218" s="35"/>
      <c r="C218" s="35" t="s">
        <v>174</v>
      </c>
      <c r="D218" s="50"/>
      <c r="E218" s="50"/>
      <c r="F218" s="35"/>
      <c r="G218" s="35"/>
      <c r="H218" s="50"/>
      <c r="I218" s="50"/>
      <c r="J218" s="35"/>
      <c r="K218" s="35"/>
      <c r="L218" s="50"/>
      <c r="M218" s="50"/>
      <c r="N218" s="35"/>
      <c r="O218" s="35"/>
      <c r="P218" s="50"/>
      <c r="Q218" s="50"/>
      <c r="R218" s="35"/>
    </row>
    <row r="219" spans="1:18" ht="15.75" thickBot="1" x14ac:dyDescent="0.3">
      <c r="A219" s="13"/>
      <c r="B219" s="72" t="s">
        <v>92</v>
      </c>
      <c r="C219" s="51" t="s">
        <v>174</v>
      </c>
      <c r="D219" s="24"/>
      <c r="E219" s="26">
        <v>303086</v>
      </c>
      <c r="F219" s="28" t="s">
        <v>174</v>
      </c>
      <c r="G219" s="51"/>
      <c r="H219" s="24"/>
      <c r="I219" s="26">
        <v>52669</v>
      </c>
      <c r="J219" s="28" t="s">
        <v>174</v>
      </c>
      <c r="K219" s="51"/>
      <c r="L219" s="28"/>
      <c r="M219" s="49" t="s">
        <v>185</v>
      </c>
      <c r="N219" s="28" t="s">
        <v>174</v>
      </c>
      <c r="O219" s="51"/>
      <c r="P219" s="24"/>
      <c r="Q219" s="26">
        <v>355755</v>
      </c>
      <c r="R219" s="28" t="s">
        <v>174</v>
      </c>
    </row>
    <row r="220" spans="1:18" x14ac:dyDescent="0.25">
      <c r="A220" s="13"/>
      <c r="B220" s="35"/>
      <c r="C220" s="35" t="s">
        <v>174</v>
      </c>
      <c r="D220" s="50"/>
      <c r="E220" s="50"/>
      <c r="F220" s="35"/>
      <c r="G220" s="35"/>
      <c r="H220" s="50"/>
      <c r="I220" s="50"/>
      <c r="J220" s="35"/>
      <c r="K220" s="35"/>
      <c r="L220" s="50"/>
      <c r="M220" s="50"/>
      <c r="N220" s="35"/>
      <c r="O220" s="35"/>
      <c r="P220" s="50"/>
      <c r="Q220" s="50"/>
      <c r="R220" s="35"/>
    </row>
    <row r="221" spans="1:18" x14ac:dyDescent="0.25">
      <c r="A221" s="13"/>
      <c r="B221" s="29" t="s">
        <v>352</v>
      </c>
      <c r="C221" s="21" t="s">
        <v>174</v>
      </c>
      <c r="D221" s="11"/>
      <c r="E221" s="15"/>
      <c r="F221" s="15"/>
      <c r="G221" s="15"/>
      <c r="H221" s="15"/>
      <c r="I221" s="15"/>
      <c r="J221" s="11"/>
      <c r="K221" s="21"/>
      <c r="L221" s="11"/>
      <c r="M221" s="15"/>
      <c r="N221" s="15"/>
      <c r="O221" s="15"/>
      <c r="P221" s="15"/>
      <c r="Q221" s="15"/>
      <c r="R221" s="11"/>
    </row>
    <row r="222" spans="1:18" x14ac:dyDescent="0.25">
      <c r="A222" s="13"/>
      <c r="B222" s="56" t="s">
        <v>82</v>
      </c>
      <c r="C222" s="51" t="s">
        <v>174</v>
      </c>
      <c r="D222" s="24"/>
      <c r="E222" s="26">
        <v>74399</v>
      </c>
      <c r="F222" s="28" t="s">
        <v>174</v>
      </c>
      <c r="G222" s="51"/>
      <c r="H222" s="24"/>
      <c r="I222" s="26">
        <v>12387</v>
      </c>
      <c r="J222" s="28" t="s">
        <v>174</v>
      </c>
      <c r="K222" s="51"/>
      <c r="L222" s="28"/>
      <c r="M222" s="49" t="s">
        <v>185</v>
      </c>
      <c r="N222" s="28" t="s">
        <v>174</v>
      </c>
      <c r="O222" s="51"/>
      <c r="P222" s="24"/>
      <c r="Q222" s="26">
        <v>86786</v>
      </c>
      <c r="R222" s="28" t="s">
        <v>174</v>
      </c>
    </row>
    <row r="223" spans="1:18" x14ac:dyDescent="0.25">
      <c r="A223" s="13"/>
      <c r="B223" s="55" t="s">
        <v>83</v>
      </c>
      <c r="C223" s="21" t="s">
        <v>174</v>
      </c>
      <c r="D223" s="11"/>
      <c r="E223" s="31">
        <v>17052</v>
      </c>
      <c r="F223" s="18" t="s">
        <v>174</v>
      </c>
      <c r="G223" s="21"/>
      <c r="H223" s="11"/>
      <c r="I223" s="31">
        <v>1929</v>
      </c>
      <c r="J223" s="18" t="s">
        <v>174</v>
      </c>
      <c r="K223" s="21"/>
      <c r="L223" s="18"/>
      <c r="M223" s="33" t="s">
        <v>185</v>
      </c>
      <c r="N223" s="18" t="s">
        <v>174</v>
      </c>
      <c r="O223" s="21"/>
      <c r="P223" s="11"/>
      <c r="Q223" s="31">
        <v>18981</v>
      </c>
      <c r="R223" s="18" t="s">
        <v>174</v>
      </c>
    </row>
    <row r="224" spans="1:18" x14ac:dyDescent="0.25">
      <c r="A224" s="13"/>
      <c r="B224" s="56" t="s">
        <v>84</v>
      </c>
      <c r="C224" s="51" t="s">
        <v>174</v>
      </c>
      <c r="D224" s="24"/>
      <c r="E224" s="26">
        <v>15668</v>
      </c>
      <c r="F224" s="28" t="s">
        <v>174</v>
      </c>
      <c r="G224" s="51"/>
      <c r="H224" s="24"/>
      <c r="I224" s="26">
        <v>3600</v>
      </c>
      <c r="J224" s="28" t="s">
        <v>174</v>
      </c>
      <c r="K224" s="51"/>
      <c r="L224" s="28"/>
      <c r="M224" s="49" t="s">
        <v>185</v>
      </c>
      <c r="N224" s="28" t="s">
        <v>174</v>
      </c>
      <c r="O224" s="51"/>
      <c r="P224" s="24"/>
      <c r="Q224" s="26">
        <v>19268</v>
      </c>
      <c r="R224" s="28" t="s">
        <v>174</v>
      </c>
    </row>
    <row r="225" spans="1:18" x14ac:dyDescent="0.25">
      <c r="A225" s="13"/>
      <c r="B225" s="55" t="s">
        <v>85</v>
      </c>
      <c r="C225" s="21" t="s">
        <v>174</v>
      </c>
      <c r="D225" s="11"/>
      <c r="E225" s="31">
        <v>13659</v>
      </c>
      <c r="F225" s="18" t="s">
        <v>174</v>
      </c>
      <c r="G225" s="21"/>
      <c r="H225" s="11"/>
      <c r="I225" s="31">
        <v>2191</v>
      </c>
      <c r="J225" s="18" t="s">
        <v>174</v>
      </c>
      <c r="K225" s="21"/>
      <c r="L225" s="18"/>
      <c r="M225" s="33" t="s">
        <v>185</v>
      </c>
      <c r="N225" s="18" t="s">
        <v>174</v>
      </c>
      <c r="O225" s="21"/>
      <c r="P225" s="11"/>
      <c r="Q225" s="31">
        <v>15850</v>
      </c>
      <c r="R225" s="18" t="s">
        <v>174</v>
      </c>
    </row>
    <row r="226" spans="1:18" x14ac:dyDescent="0.25">
      <c r="A226" s="13"/>
      <c r="B226" s="56" t="s">
        <v>86</v>
      </c>
      <c r="C226" s="51" t="s">
        <v>174</v>
      </c>
      <c r="D226" s="24"/>
      <c r="E226" s="26">
        <v>16509</v>
      </c>
      <c r="F226" s="28" t="s">
        <v>174</v>
      </c>
      <c r="G226" s="51"/>
      <c r="H226" s="24"/>
      <c r="I226" s="26">
        <v>2733</v>
      </c>
      <c r="J226" s="28" t="s">
        <v>174</v>
      </c>
      <c r="K226" s="51"/>
      <c r="L226" s="28"/>
      <c r="M226" s="49" t="s">
        <v>185</v>
      </c>
      <c r="N226" s="28" t="s">
        <v>174</v>
      </c>
      <c r="O226" s="51"/>
      <c r="P226" s="24"/>
      <c r="Q226" s="26">
        <v>19242</v>
      </c>
      <c r="R226" s="28" t="s">
        <v>174</v>
      </c>
    </row>
    <row r="227" spans="1:18" ht="15.75" thickBot="1" x14ac:dyDescent="0.3">
      <c r="A227" s="13"/>
      <c r="B227" s="55" t="s">
        <v>87</v>
      </c>
      <c r="C227" s="21" t="s">
        <v>174</v>
      </c>
      <c r="D227" s="11"/>
      <c r="E227" s="31">
        <v>1757</v>
      </c>
      <c r="F227" s="18" t="s">
        <v>174</v>
      </c>
      <c r="G227" s="21"/>
      <c r="H227" s="11"/>
      <c r="I227" s="34" t="s">
        <v>362</v>
      </c>
      <c r="J227" s="18" t="s">
        <v>208</v>
      </c>
      <c r="K227" s="21"/>
      <c r="L227" s="18"/>
      <c r="M227" s="33" t="s">
        <v>185</v>
      </c>
      <c r="N227" s="18" t="s">
        <v>174</v>
      </c>
      <c r="O227" s="21"/>
      <c r="P227" s="11"/>
      <c r="Q227" s="31">
        <v>1725</v>
      </c>
      <c r="R227" s="18" t="s">
        <v>174</v>
      </c>
    </row>
    <row r="228" spans="1:18" x14ac:dyDescent="0.25">
      <c r="A228" s="13"/>
      <c r="B228" s="35"/>
      <c r="C228" s="35" t="s">
        <v>174</v>
      </c>
      <c r="D228" s="50"/>
      <c r="E228" s="50"/>
      <c r="F228" s="35"/>
      <c r="G228" s="35"/>
      <c r="H228" s="50"/>
      <c r="I228" s="50"/>
      <c r="J228" s="35"/>
      <c r="K228" s="35"/>
      <c r="L228" s="50"/>
      <c r="M228" s="50"/>
      <c r="N228" s="35"/>
      <c r="O228" s="35"/>
      <c r="P228" s="50"/>
      <c r="Q228" s="50"/>
      <c r="R228" s="35"/>
    </row>
    <row r="229" spans="1:18" x14ac:dyDescent="0.25">
      <c r="A229" s="13"/>
      <c r="B229" s="72" t="s">
        <v>93</v>
      </c>
      <c r="C229" s="51" t="s">
        <v>174</v>
      </c>
      <c r="D229" s="24"/>
      <c r="E229" s="26">
        <v>139044</v>
      </c>
      <c r="F229" s="28" t="s">
        <v>174</v>
      </c>
      <c r="G229" s="51"/>
      <c r="H229" s="24"/>
      <c r="I229" s="26">
        <v>22808</v>
      </c>
      <c r="J229" s="28" t="s">
        <v>174</v>
      </c>
      <c r="K229" s="51"/>
      <c r="L229" s="28"/>
      <c r="M229" s="49" t="s">
        <v>185</v>
      </c>
      <c r="N229" s="28" t="s">
        <v>174</v>
      </c>
      <c r="O229" s="51"/>
      <c r="P229" s="24"/>
      <c r="Q229" s="26">
        <v>161852</v>
      </c>
      <c r="R229" s="28" t="s">
        <v>174</v>
      </c>
    </row>
    <row r="230" spans="1:18" x14ac:dyDescent="0.25">
      <c r="A230" s="13"/>
      <c r="B230" s="11"/>
      <c r="C230" s="21" t="s">
        <v>174</v>
      </c>
      <c r="D230" s="11"/>
      <c r="E230" s="11"/>
      <c r="F230" s="11"/>
      <c r="G230" s="21"/>
      <c r="H230" s="11"/>
      <c r="I230" s="11"/>
      <c r="J230" s="11"/>
      <c r="K230" s="21"/>
      <c r="L230" s="11"/>
      <c r="M230" s="11"/>
      <c r="N230" s="11"/>
      <c r="O230" s="21"/>
      <c r="P230" s="11"/>
      <c r="Q230" s="11"/>
      <c r="R230" s="11"/>
    </row>
    <row r="231" spans="1:18" x14ac:dyDescent="0.25">
      <c r="A231" s="13"/>
      <c r="B231" s="22" t="s">
        <v>94</v>
      </c>
      <c r="C231" s="51" t="s">
        <v>174</v>
      </c>
      <c r="D231" s="24"/>
      <c r="E231" s="26">
        <v>84970</v>
      </c>
      <c r="F231" s="28" t="s">
        <v>174</v>
      </c>
      <c r="G231" s="51"/>
      <c r="H231" s="24"/>
      <c r="I231" s="26">
        <v>15769</v>
      </c>
      <c r="J231" s="28" t="s">
        <v>174</v>
      </c>
      <c r="K231" s="51"/>
      <c r="L231" s="28"/>
      <c r="M231" s="49" t="s">
        <v>185</v>
      </c>
      <c r="N231" s="28" t="s">
        <v>174</v>
      </c>
      <c r="O231" s="51"/>
      <c r="P231" s="24"/>
      <c r="Q231" s="26">
        <v>100739</v>
      </c>
      <c r="R231" s="28" t="s">
        <v>174</v>
      </c>
    </row>
    <row r="232" spans="1:18" x14ac:dyDescent="0.25">
      <c r="A232" s="13"/>
      <c r="B232" s="29" t="s">
        <v>342</v>
      </c>
      <c r="C232" s="21" t="s">
        <v>174</v>
      </c>
      <c r="D232" s="11"/>
      <c r="E232" s="31">
        <v>1813</v>
      </c>
      <c r="F232" s="18" t="s">
        <v>174</v>
      </c>
      <c r="G232" s="21"/>
      <c r="H232" s="18"/>
      <c r="I232" s="33" t="s">
        <v>185</v>
      </c>
      <c r="J232" s="18" t="s">
        <v>174</v>
      </c>
      <c r="K232" s="21"/>
      <c r="L232" s="11"/>
      <c r="M232" s="34" t="s">
        <v>363</v>
      </c>
      <c r="N232" s="18" t="s">
        <v>208</v>
      </c>
      <c r="O232" s="21"/>
      <c r="P232" s="18"/>
      <c r="Q232" s="33" t="s">
        <v>185</v>
      </c>
      <c r="R232" s="18" t="s">
        <v>174</v>
      </c>
    </row>
    <row r="233" spans="1:18" ht="26.25" thickBot="1" x14ac:dyDescent="0.3">
      <c r="A233" s="13"/>
      <c r="B233" s="22" t="s">
        <v>95</v>
      </c>
      <c r="C233" s="51" t="s">
        <v>174</v>
      </c>
      <c r="D233" s="24"/>
      <c r="E233" s="26">
        <v>1155</v>
      </c>
      <c r="F233" s="28" t="s">
        <v>174</v>
      </c>
      <c r="G233" s="51"/>
      <c r="H233" s="24"/>
      <c r="I233" s="48">
        <v>265</v>
      </c>
      <c r="J233" s="28" t="s">
        <v>174</v>
      </c>
      <c r="K233" s="51"/>
      <c r="L233" s="28"/>
      <c r="M233" s="49" t="s">
        <v>185</v>
      </c>
      <c r="N233" s="28" t="s">
        <v>174</v>
      </c>
      <c r="O233" s="51"/>
      <c r="P233" s="24"/>
      <c r="Q233" s="26">
        <v>1420</v>
      </c>
      <c r="R233" s="28" t="s">
        <v>174</v>
      </c>
    </row>
    <row r="234" spans="1:18" x14ac:dyDescent="0.25">
      <c r="A234" s="13"/>
      <c r="B234" s="35"/>
      <c r="C234" s="35" t="s">
        <v>174</v>
      </c>
      <c r="D234" s="50"/>
      <c r="E234" s="50"/>
      <c r="F234" s="35"/>
      <c r="G234" s="35"/>
      <c r="H234" s="50"/>
      <c r="I234" s="50"/>
      <c r="J234" s="35"/>
      <c r="K234" s="35"/>
      <c r="L234" s="50"/>
      <c r="M234" s="50"/>
      <c r="N234" s="35"/>
      <c r="O234" s="35"/>
      <c r="P234" s="50"/>
      <c r="Q234" s="50"/>
      <c r="R234" s="35"/>
    </row>
    <row r="235" spans="1:18" ht="15.75" thickBot="1" x14ac:dyDescent="0.3">
      <c r="A235" s="13"/>
      <c r="B235" s="73" t="s">
        <v>96</v>
      </c>
      <c r="C235" s="21" t="s">
        <v>174</v>
      </c>
      <c r="D235" s="11"/>
      <c r="E235" s="31">
        <v>57042</v>
      </c>
      <c r="F235" s="18" t="s">
        <v>174</v>
      </c>
      <c r="G235" s="21"/>
      <c r="H235" s="11"/>
      <c r="I235" s="31">
        <v>7304</v>
      </c>
      <c r="J235" s="18" t="s">
        <v>174</v>
      </c>
      <c r="K235" s="21"/>
      <c r="L235" s="11"/>
      <c r="M235" s="34" t="s">
        <v>363</v>
      </c>
      <c r="N235" s="18" t="s">
        <v>208</v>
      </c>
      <c r="O235" s="21"/>
      <c r="P235" s="11"/>
      <c r="Q235" s="31">
        <v>62533</v>
      </c>
      <c r="R235" s="18" t="s">
        <v>174</v>
      </c>
    </row>
    <row r="236" spans="1:18" x14ac:dyDescent="0.25">
      <c r="A236" s="13"/>
      <c r="B236" s="35"/>
      <c r="C236" s="35" t="s">
        <v>174</v>
      </c>
      <c r="D236" s="50"/>
      <c r="E236" s="50"/>
      <c r="F236" s="35"/>
      <c r="G236" s="35"/>
      <c r="H236" s="50"/>
      <c r="I236" s="50"/>
      <c r="J236" s="35"/>
      <c r="K236" s="35"/>
      <c r="L236" s="50"/>
      <c r="M236" s="50"/>
      <c r="N236" s="35"/>
      <c r="O236" s="35"/>
      <c r="P236" s="50"/>
      <c r="Q236" s="50"/>
      <c r="R236" s="35"/>
    </row>
    <row r="237" spans="1:18" x14ac:dyDescent="0.25">
      <c r="A237" s="13"/>
      <c r="B237" s="22" t="s">
        <v>97</v>
      </c>
      <c r="C237" s="51" t="s">
        <v>174</v>
      </c>
      <c r="D237" s="24"/>
      <c r="E237" s="41"/>
      <c r="F237" s="41"/>
      <c r="G237" s="41"/>
      <c r="H237" s="41"/>
      <c r="I237" s="41"/>
      <c r="J237" s="24"/>
      <c r="K237" s="51"/>
      <c r="L237" s="24"/>
      <c r="M237" s="41"/>
      <c r="N237" s="41"/>
      <c r="O237" s="41"/>
      <c r="P237" s="41"/>
      <c r="Q237" s="41"/>
      <c r="R237" s="24"/>
    </row>
    <row r="238" spans="1:18" x14ac:dyDescent="0.25">
      <c r="A238" s="13"/>
      <c r="B238" s="55" t="s">
        <v>98</v>
      </c>
      <c r="C238" s="21" t="s">
        <v>174</v>
      </c>
      <c r="D238" s="11"/>
      <c r="E238" s="34" t="s">
        <v>364</v>
      </c>
      <c r="F238" s="18" t="s">
        <v>208</v>
      </c>
      <c r="G238" s="21"/>
      <c r="H238" s="11"/>
      <c r="I238" s="34" t="s">
        <v>365</v>
      </c>
      <c r="J238" s="18" t="s">
        <v>208</v>
      </c>
      <c r="K238" s="21"/>
      <c r="L238" s="18"/>
      <c r="M238" s="33" t="s">
        <v>185</v>
      </c>
      <c r="N238" s="18" t="s">
        <v>174</v>
      </c>
      <c r="O238" s="21"/>
      <c r="P238" s="11"/>
      <c r="Q238" s="34" t="s">
        <v>366</v>
      </c>
      <c r="R238" s="18" t="s">
        <v>208</v>
      </c>
    </row>
    <row r="239" spans="1:18" ht="15.75" thickBot="1" x14ac:dyDescent="0.3">
      <c r="A239" s="13"/>
      <c r="B239" s="56" t="s">
        <v>99</v>
      </c>
      <c r="C239" s="51" t="s">
        <v>174</v>
      </c>
      <c r="D239" s="24"/>
      <c r="E239" s="48">
        <v>554</v>
      </c>
      <c r="F239" s="28" t="s">
        <v>174</v>
      </c>
      <c r="G239" s="51"/>
      <c r="H239" s="24"/>
      <c r="I239" s="48">
        <v>96</v>
      </c>
      <c r="J239" s="28" t="s">
        <v>174</v>
      </c>
      <c r="K239" s="51"/>
      <c r="L239" s="28"/>
      <c r="M239" s="49" t="s">
        <v>185</v>
      </c>
      <c r="N239" s="28" t="s">
        <v>174</v>
      </c>
      <c r="O239" s="51"/>
      <c r="P239" s="24"/>
      <c r="Q239" s="48">
        <v>650</v>
      </c>
      <c r="R239" s="28" t="s">
        <v>174</v>
      </c>
    </row>
    <row r="240" spans="1:18" x14ac:dyDescent="0.25">
      <c r="A240" s="13"/>
      <c r="B240" s="35"/>
      <c r="C240" s="35" t="s">
        <v>174</v>
      </c>
      <c r="D240" s="50"/>
      <c r="E240" s="50"/>
      <c r="F240" s="35"/>
      <c r="G240" s="35"/>
      <c r="H240" s="50"/>
      <c r="I240" s="50"/>
      <c r="J240" s="35"/>
      <c r="K240" s="35"/>
      <c r="L240" s="50"/>
      <c r="M240" s="50"/>
      <c r="N240" s="35"/>
      <c r="O240" s="35"/>
      <c r="P240" s="50"/>
      <c r="Q240" s="50"/>
      <c r="R240" s="35"/>
    </row>
    <row r="241" spans="1:18" ht="15.75" thickBot="1" x14ac:dyDescent="0.3">
      <c r="A241" s="13"/>
      <c r="B241" s="73" t="s">
        <v>100</v>
      </c>
      <c r="C241" s="21" t="s">
        <v>174</v>
      </c>
      <c r="D241" s="11"/>
      <c r="E241" s="34" t="s">
        <v>367</v>
      </c>
      <c r="F241" s="18" t="s">
        <v>208</v>
      </c>
      <c r="G241" s="21"/>
      <c r="H241" s="11"/>
      <c r="I241" s="34" t="s">
        <v>368</v>
      </c>
      <c r="J241" s="18" t="s">
        <v>208</v>
      </c>
      <c r="K241" s="21"/>
      <c r="L241" s="18"/>
      <c r="M241" s="33" t="s">
        <v>185</v>
      </c>
      <c r="N241" s="18" t="s">
        <v>174</v>
      </c>
      <c r="O241" s="21"/>
      <c r="P241" s="11"/>
      <c r="Q241" s="34" t="s">
        <v>369</v>
      </c>
      <c r="R241" s="18" t="s">
        <v>208</v>
      </c>
    </row>
    <row r="242" spans="1:18" x14ac:dyDescent="0.25">
      <c r="A242" s="13"/>
      <c r="B242" s="35"/>
      <c r="C242" s="35" t="s">
        <v>174</v>
      </c>
      <c r="D242" s="50"/>
      <c r="E242" s="50"/>
      <c r="F242" s="35"/>
      <c r="G242" s="35"/>
      <c r="H242" s="50"/>
      <c r="I242" s="50"/>
      <c r="J242" s="35"/>
      <c r="K242" s="35"/>
      <c r="L242" s="50"/>
      <c r="M242" s="50"/>
      <c r="N242" s="35"/>
      <c r="O242" s="35"/>
      <c r="P242" s="50"/>
      <c r="Q242" s="50"/>
      <c r="R242" s="35"/>
    </row>
    <row r="243" spans="1:18" x14ac:dyDescent="0.25">
      <c r="A243" s="13"/>
      <c r="B243" s="22" t="s">
        <v>101</v>
      </c>
      <c r="C243" s="51" t="s">
        <v>174</v>
      </c>
      <c r="D243" s="24"/>
      <c r="E243" s="26">
        <v>37611</v>
      </c>
      <c r="F243" s="28" t="s">
        <v>174</v>
      </c>
      <c r="G243" s="51"/>
      <c r="H243" s="24"/>
      <c r="I243" s="26">
        <v>1813</v>
      </c>
      <c r="J243" s="28" t="s">
        <v>174</v>
      </c>
      <c r="K243" s="51"/>
      <c r="L243" s="24"/>
      <c r="M243" s="48" t="s">
        <v>363</v>
      </c>
      <c r="N243" s="28" t="s">
        <v>208</v>
      </c>
      <c r="O243" s="51"/>
      <c r="P243" s="24"/>
      <c r="Q243" s="26">
        <v>37611</v>
      </c>
      <c r="R243" s="28" t="s">
        <v>174</v>
      </c>
    </row>
    <row r="244" spans="1:18" ht="15.75" thickBot="1" x14ac:dyDescent="0.3">
      <c r="A244" s="13"/>
      <c r="B244" s="29" t="s">
        <v>350</v>
      </c>
      <c r="C244" s="21" t="s">
        <v>174</v>
      </c>
      <c r="D244" s="11"/>
      <c r="E244" s="31">
        <v>14449</v>
      </c>
      <c r="F244" s="18" t="s">
        <v>174</v>
      </c>
      <c r="G244" s="21"/>
      <c r="H244" s="18"/>
      <c r="I244" s="33" t="s">
        <v>185</v>
      </c>
      <c r="J244" s="18" t="s">
        <v>174</v>
      </c>
      <c r="K244" s="21"/>
      <c r="L244" s="18"/>
      <c r="M244" s="33" t="s">
        <v>185</v>
      </c>
      <c r="N244" s="18" t="s">
        <v>174</v>
      </c>
      <c r="O244" s="21"/>
      <c r="P244" s="11"/>
      <c r="Q244" s="31">
        <v>14449</v>
      </c>
      <c r="R244" s="18" t="s">
        <v>174</v>
      </c>
    </row>
    <row r="245" spans="1:18" x14ac:dyDescent="0.25">
      <c r="A245" s="13"/>
      <c r="B245" s="35"/>
      <c r="C245" s="35" t="s">
        <v>174</v>
      </c>
      <c r="D245" s="50"/>
      <c r="E245" s="50"/>
      <c r="F245" s="35"/>
      <c r="G245" s="35"/>
      <c r="H245" s="50"/>
      <c r="I245" s="50"/>
      <c r="J245" s="35"/>
      <c r="K245" s="35"/>
      <c r="L245" s="50"/>
      <c r="M245" s="50"/>
      <c r="N245" s="35"/>
      <c r="O245" s="35"/>
      <c r="P245" s="50"/>
      <c r="Q245" s="50"/>
      <c r="R245" s="35"/>
    </row>
    <row r="246" spans="1:18" ht="15.75" thickBot="1" x14ac:dyDescent="0.3">
      <c r="A246" s="13"/>
      <c r="B246" s="56" t="s">
        <v>103</v>
      </c>
      <c r="C246" s="51" t="s">
        <v>174</v>
      </c>
      <c r="D246" s="24" t="s">
        <v>181</v>
      </c>
      <c r="E246" s="26">
        <v>23162</v>
      </c>
      <c r="F246" s="28" t="s">
        <v>174</v>
      </c>
      <c r="G246" s="51"/>
      <c r="H246" s="24" t="s">
        <v>181</v>
      </c>
      <c r="I246" s="26">
        <v>1813</v>
      </c>
      <c r="J246" s="28" t="s">
        <v>174</v>
      </c>
      <c r="K246" s="51"/>
      <c r="L246" s="24" t="s">
        <v>181</v>
      </c>
      <c r="M246" s="48" t="s">
        <v>363</v>
      </c>
      <c r="N246" s="28" t="s">
        <v>208</v>
      </c>
      <c r="O246" s="51"/>
      <c r="P246" s="24" t="s">
        <v>181</v>
      </c>
      <c r="Q246" s="26">
        <v>23162</v>
      </c>
      <c r="R246" s="28" t="s">
        <v>174</v>
      </c>
    </row>
    <row r="247" spans="1:18" ht="15.75" thickTop="1" x14ac:dyDescent="0.25">
      <c r="A247" s="13"/>
      <c r="B247" s="35"/>
      <c r="C247" s="35" t="s">
        <v>174</v>
      </c>
      <c r="D247" s="52"/>
      <c r="E247" s="52"/>
      <c r="F247" s="35"/>
      <c r="G247" s="35"/>
      <c r="H247" s="52"/>
      <c r="I247" s="52"/>
      <c r="J247" s="35"/>
      <c r="K247" s="35"/>
      <c r="L247" s="52"/>
      <c r="M247" s="52"/>
      <c r="N247" s="35"/>
      <c r="O247" s="35"/>
      <c r="P247" s="52"/>
      <c r="Q247" s="52"/>
      <c r="R247" s="35"/>
    </row>
    <row r="248" spans="1:18" x14ac:dyDescent="0.25">
      <c r="A248" s="13"/>
      <c r="B248" s="20"/>
      <c r="C248" s="20"/>
      <c r="D248" s="20"/>
      <c r="E248" s="20"/>
      <c r="F248" s="20"/>
      <c r="G248" s="20"/>
      <c r="H248" s="20"/>
      <c r="I248" s="20"/>
      <c r="J248" s="20"/>
      <c r="K248" s="20"/>
      <c r="L248" s="20"/>
      <c r="M248" s="20"/>
      <c r="N248" s="20"/>
      <c r="O248" s="20"/>
      <c r="P248" s="20"/>
      <c r="Q248" s="20"/>
      <c r="R248" s="20"/>
    </row>
    <row r="249" spans="1:18" x14ac:dyDescent="0.25">
      <c r="A249" s="13"/>
      <c r="B249" s="74" t="s">
        <v>370</v>
      </c>
      <c r="C249" s="74"/>
      <c r="D249" s="74"/>
      <c r="E249" s="74"/>
      <c r="F249" s="74"/>
      <c r="G249" s="74"/>
      <c r="H249" s="74"/>
      <c r="I249" s="74"/>
      <c r="J249" s="74"/>
      <c r="K249" s="74"/>
      <c r="L249" s="74"/>
      <c r="M249" s="74"/>
      <c r="N249" s="74"/>
      <c r="O249" s="74"/>
      <c r="P249" s="74"/>
      <c r="Q249" s="74"/>
      <c r="R249" s="74"/>
    </row>
    <row r="250" spans="1:18" ht="15.75" x14ac:dyDescent="0.25">
      <c r="A250" s="13"/>
      <c r="B250" s="53"/>
      <c r="C250" s="53"/>
      <c r="D250" s="53"/>
      <c r="E250" s="53"/>
      <c r="F250" s="53"/>
      <c r="G250" s="53"/>
      <c r="H250" s="53"/>
      <c r="I250" s="53"/>
      <c r="J250" s="53"/>
      <c r="K250" s="53"/>
      <c r="L250" s="53"/>
      <c r="M250" s="53"/>
      <c r="N250" s="53"/>
      <c r="O250" s="53"/>
      <c r="P250" s="53"/>
      <c r="Q250" s="53"/>
      <c r="R250" s="53"/>
    </row>
    <row r="251" spans="1:18" x14ac:dyDescent="0.25">
      <c r="A251" s="13"/>
      <c r="B251" s="11"/>
      <c r="C251" s="11"/>
      <c r="D251" s="11"/>
      <c r="E251" s="11"/>
      <c r="F251" s="11"/>
      <c r="G251" s="11"/>
      <c r="H251" s="11"/>
      <c r="I251" s="11"/>
      <c r="J251" s="11"/>
      <c r="K251" s="11"/>
      <c r="L251" s="11"/>
      <c r="M251" s="11"/>
      <c r="N251" s="11"/>
      <c r="O251" s="11"/>
      <c r="P251" s="11"/>
      <c r="Q251" s="11"/>
      <c r="R251" s="11"/>
    </row>
    <row r="252" spans="1:18" ht="15.75" thickBot="1" x14ac:dyDescent="0.3">
      <c r="A252" s="13"/>
      <c r="B252" s="21"/>
      <c r="C252" s="21" t="s">
        <v>174</v>
      </c>
      <c r="D252" s="36" t="s">
        <v>371</v>
      </c>
      <c r="E252" s="36"/>
      <c r="F252" s="36"/>
      <c r="G252" s="36"/>
      <c r="H252" s="36"/>
      <c r="I252" s="36"/>
      <c r="J252" s="36"/>
      <c r="K252" s="36"/>
      <c r="L252" s="36"/>
      <c r="M252" s="36"/>
      <c r="N252" s="36"/>
      <c r="O252" s="36"/>
      <c r="P252" s="36"/>
      <c r="Q252" s="36"/>
      <c r="R252" s="21"/>
    </row>
    <row r="253" spans="1:18" x14ac:dyDescent="0.25">
      <c r="A253" s="13"/>
      <c r="B253" s="37"/>
      <c r="C253" s="37" t="s">
        <v>174</v>
      </c>
      <c r="D253" s="39" t="s">
        <v>315</v>
      </c>
      <c r="E253" s="39"/>
      <c r="F253" s="40"/>
      <c r="G253" s="40"/>
      <c r="H253" s="39" t="s">
        <v>317</v>
      </c>
      <c r="I253" s="39"/>
      <c r="J253" s="40"/>
      <c r="K253" s="40"/>
      <c r="L253" s="39" t="s">
        <v>319</v>
      </c>
      <c r="M253" s="39"/>
      <c r="N253" s="40"/>
      <c r="O253" s="40" t="s">
        <v>174</v>
      </c>
      <c r="P253" s="39" t="s">
        <v>320</v>
      </c>
      <c r="Q253" s="39"/>
      <c r="R253" s="37"/>
    </row>
    <row r="254" spans="1:18" ht="15.75" thickBot="1" x14ac:dyDescent="0.3">
      <c r="A254" s="13"/>
      <c r="B254" s="37"/>
      <c r="C254" s="37"/>
      <c r="D254" s="36" t="s">
        <v>316</v>
      </c>
      <c r="E254" s="36"/>
      <c r="F254" s="37"/>
      <c r="G254" s="37"/>
      <c r="H254" s="36" t="s">
        <v>318</v>
      </c>
      <c r="I254" s="36"/>
      <c r="J254" s="37"/>
      <c r="K254" s="37"/>
      <c r="L254" s="36"/>
      <c r="M254" s="36"/>
      <c r="N254" s="37"/>
      <c r="O254" s="37"/>
      <c r="P254" s="36"/>
      <c r="Q254" s="36"/>
      <c r="R254" s="37"/>
    </row>
    <row r="255" spans="1:18" x14ac:dyDescent="0.25">
      <c r="A255" s="13"/>
      <c r="B255" s="21"/>
      <c r="C255" s="21" t="s">
        <v>174</v>
      </c>
      <c r="D255" s="38" t="s">
        <v>321</v>
      </c>
      <c r="E255" s="38"/>
      <c r="F255" s="38"/>
      <c r="G255" s="38"/>
      <c r="H255" s="38"/>
      <c r="I255" s="38"/>
      <c r="J255" s="38"/>
      <c r="K255" s="38"/>
      <c r="L255" s="38"/>
      <c r="M255" s="38"/>
      <c r="N255" s="38"/>
      <c r="O255" s="38"/>
      <c r="P255" s="38"/>
      <c r="Q255" s="38"/>
      <c r="R255" s="21"/>
    </row>
    <row r="256" spans="1:18" x14ac:dyDescent="0.25">
      <c r="A256" s="13"/>
      <c r="B256" s="22" t="s">
        <v>81</v>
      </c>
      <c r="C256" s="24" t="s">
        <v>174</v>
      </c>
      <c r="D256" s="24"/>
      <c r="E256" s="41"/>
      <c r="F256" s="41"/>
      <c r="G256" s="41"/>
      <c r="H256" s="41"/>
      <c r="I256" s="41"/>
      <c r="J256" s="24"/>
      <c r="K256" s="24"/>
      <c r="L256" s="24"/>
      <c r="M256" s="41"/>
      <c r="N256" s="41"/>
      <c r="O256" s="41"/>
      <c r="P256" s="41"/>
      <c r="Q256" s="41"/>
      <c r="R256" s="24"/>
    </row>
    <row r="257" spans="1:18" x14ac:dyDescent="0.25">
      <c r="A257" s="13"/>
      <c r="B257" s="55" t="s">
        <v>82</v>
      </c>
      <c r="C257" s="11" t="s">
        <v>174</v>
      </c>
      <c r="D257" s="11" t="s">
        <v>181</v>
      </c>
      <c r="E257" s="31">
        <v>132279</v>
      </c>
      <c r="F257" s="18" t="s">
        <v>174</v>
      </c>
      <c r="G257" s="11"/>
      <c r="H257" s="11" t="s">
        <v>181</v>
      </c>
      <c r="I257" s="31">
        <v>26819</v>
      </c>
      <c r="J257" s="18" t="s">
        <v>174</v>
      </c>
      <c r="K257" s="11"/>
      <c r="L257" s="18" t="s">
        <v>181</v>
      </c>
      <c r="M257" s="33" t="s">
        <v>185</v>
      </c>
      <c r="N257" s="18" t="s">
        <v>174</v>
      </c>
      <c r="O257" s="11" t="s">
        <v>174</v>
      </c>
      <c r="P257" s="11" t="s">
        <v>181</v>
      </c>
      <c r="Q257" s="31">
        <v>159098</v>
      </c>
      <c r="R257" s="18" t="s">
        <v>174</v>
      </c>
    </row>
    <row r="258" spans="1:18" x14ac:dyDescent="0.25">
      <c r="A258" s="13"/>
      <c r="B258" s="56" t="s">
        <v>83</v>
      </c>
      <c r="C258" s="24" t="s">
        <v>174</v>
      </c>
      <c r="D258" s="24"/>
      <c r="E258" s="26">
        <v>113753</v>
      </c>
      <c r="F258" s="28" t="s">
        <v>174</v>
      </c>
      <c r="G258" s="24"/>
      <c r="H258" s="24"/>
      <c r="I258" s="26">
        <v>13006</v>
      </c>
      <c r="J258" s="28" t="s">
        <v>174</v>
      </c>
      <c r="K258" s="24"/>
      <c r="L258" s="28"/>
      <c r="M258" s="49" t="s">
        <v>185</v>
      </c>
      <c r="N258" s="28" t="s">
        <v>174</v>
      </c>
      <c r="O258" s="24" t="s">
        <v>174</v>
      </c>
      <c r="P258" s="24"/>
      <c r="Q258" s="26">
        <v>126759</v>
      </c>
      <c r="R258" s="28" t="s">
        <v>174</v>
      </c>
    </row>
    <row r="259" spans="1:18" x14ac:dyDescent="0.25">
      <c r="A259" s="13"/>
      <c r="B259" s="55" t="s">
        <v>84</v>
      </c>
      <c r="C259" s="11" t="s">
        <v>174</v>
      </c>
      <c r="D259" s="11"/>
      <c r="E259" s="31">
        <v>55753</v>
      </c>
      <c r="F259" s="18" t="s">
        <v>174</v>
      </c>
      <c r="G259" s="11"/>
      <c r="H259" s="11"/>
      <c r="I259" s="31">
        <v>11057</v>
      </c>
      <c r="J259" s="18" t="s">
        <v>174</v>
      </c>
      <c r="K259" s="11"/>
      <c r="L259" s="18"/>
      <c r="M259" s="33" t="s">
        <v>185</v>
      </c>
      <c r="N259" s="18" t="s">
        <v>174</v>
      </c>
      <c r="O259" s="11" t="s">
        <v>174</v>
      </c>
      <c r="P259" s="11"/>
      <c r="Q259" s="31">
        <v>66810</v>
      </c>
      <c r="R259" s="18" t="s">
        <v>174</v>
      </c>
    </row>
    <row r="260" spans="1:18" x14ac:dyDescent="0.25">
      <c r="A260" s="13"/>
      <c r="B260" s="56" t="s">
        <v>85</v>
      </c>
      <c r="C260" s="24" t="s">
        <v>174</v>
      </c>
      <c r="D260" s="24"/>
      <c r="E260" s="26">
        <v>43946</v>
      </c>
      <c r="F260" s="28" t="s">
        <v>174</v>
      </c>
      <c r="G260" s="24"/>
      <c r="H260" s="24"/>
      <c r="I260" s="26">
        <v>7454</v>
      </c>
      <c r="J260" s="28" t="s">
        <v>174</v>
      </c>
      <c r="K260" s="24"/>
      <c r="L260" s="28"/>
      <c r="M260" s="49" t="s">
        <v>185</v>
      </c>
      <c r="N260" s="28" t="s">
        <v>174</v>
      </c>
      <c r="O260" s="24" t="s">
        <v>174</v>
      </c>
      <c r="P260" s="24"/>
      <c r="Q260" s="26">
        <v>51400</v>
      </c>
      <c r="R260" s="28" t="s">
        <v>174</v>
      </c>
    </row>
    <row r="261" spans="1:18" x14ac:dyDescent="0.25">
      <c r="A261" s="13"/>
      <c r="B261" s="55" t="s">
        <v>86</v>
      </c>
      <c r="C261" s="11" t="s">
        <v>174</v>
      </c>
      <c r="D261" s="11"/>
      <c r="E261" s="31">
        <v>24613</v>
      </c>
      <c r="F261" s="18" t="s">
        <v>174</v>
      </c>
      <c r="G261" s="11"/>
      <c r="H261" s="11"/>
      <c r="I261" s="31">
        <v>3708</v>
      </c>
      <c r="J261" s="18" t="s">
        <v>174</v>
      </c>
      <c r="K261" s="11"/>
      <c r="L261" s="18"/>
      <c r="M261" s="33" t="s">
        <v>185</v>
      </c>
      <c r="N261" s="18" t="s">
        <v>174</v>
      </c>
      <c r="O261" s="11" t="s">
        <v>174</v>
      </c>
      <c r="P261" s="11"/>
      <c r="Q261" s="31">
        <v>28321</v>
      </c>
      <c r="R261" s="18" t="s">
        <v>174</v>
      </c>
    </row>
    <row r="262" spans="1:18" ht="15.75" thickBot="1" x14ac:dyDescent="0.3">
      <c r="A262" s="13"/>
      <c r="B262" s="56" t="s">
        <v>87</v>
      </c>
      <c r="C262" s="24" t="s">
        <v>174</v>
      </c>
      <c r="D262" s="24"/>
      <c r="E262" s="26">
        <v>20932</v>
      </c>
      <c r="F262" s="28" t="s">
        <v>174</v>
      </c>
      <c r="G262" s="24"/>
      <c r="H262" s="24"/>
      <c r="I262" s="26">
        <v>4408</v>
      </c>
      <c r="J262" s="28" t="s">
        <v>174</v>
      </c>
      <c r="K262" s="24"/>
      <c r="L262" s="28"/>
      <c r="M262" s="49" t="s">
        <v>185</v>
      </c>
      <c r="N262" s="28" t="s">
        <v>174</v>
      </c>
      <c r="O262" s="24" t="s">
        <v>174</v>
      </c>
      <c r="P262" s="24"/>
      <c r="Q262" s="26">
        <v>25340</v>
      </c>
      <c r="R262" s="28" t="s">
        <v>174</v>
      </c>
    </row>
    <row r="263" spans="1:18" x14ac:dyDescent="0.25">
      <c r="A263" s="13"/>
      <c r="B263" s="35"/>
      <c r="C263" s="35" t="s">
        <v>174</v>
      </c>
      <c r="D263" s="50"/>
      <c r="E263" s="50"/>
      <c r="F263" s="35"/>
      <c r="G263" s="35"/>
      <c r="H263" s="50"/>
      <c r="I263" s="50"/>
      <c r="J263" s="35"/>
      <c r="K263" s="35"/>
      <c r="L263" s="50"/>
      <c r="M263" s="50"/>
      <c r="N263" s="35"/>
      <c r="O263" s="35" t="s">
        <v>174</v>
      </c>
      <c r="P263" s="50"/>
      <c r="Q263" s="50"/>
      <c r="R263" s="35"/>
    </row>
    <row r="264" spans="1:18" ht="15.75" thickBot="1" x14ac:dyDescent="0.3">
      <c r="A264" s="13"/>
      <c r="B264" s="73" t="s">
        <v>88</v>
      </c>
      <c r="C264" s="21" t="s">
        <v>174</v>
      </c>
      <c r="D264" s="11"/>
      <c r="E264" s="31">
        <v>391276</v>
      </c>
      <c r="F264" s="18" t="s">
        <v>174</v>
      </c>
      <c r="G264" s="21"/>
      <c r="H264" s="11"/>
      <c r="I264" s="31">
        <v>66452</v>
      </c>
      <c r="J264" s="18" t="s">
        <v>174</v>
      </c>
      <c r="K264" s="21"/>
      <c r="L264" s="18"/>
      <c r="M264" s="33" t="s">
        <v>185</v>
      </c>
      <c r="N264" s="18" t="s">
        <v>174</v>
      </c>
      <c r="O264" s="21" t="s">
        <v>174</v>
      </c>
      <c r="P264" s="11"/>
      <c r="Q264" s="31">
        <v>457728</v>
      </c>
      <c r="R264" s="18" t="s">
        <v>174</v>
      </c>
    </row>
    <row r="265" spans="1:18" x14ac:dyDescent="0.25">
      <c r="A265" s="13"/>
      <c r="B265" s="35"/>
      <c r="C265" s="35" t="s">
        <v>174</v>
      </c>
      <c r="D265" s="50"/>
      <c r="E265" s="50"/>
      <c r="F265" s="35"/>
      <c r="G265" s="35"/>
      <c r="H265" s="50"/>
      <c r="I265" s="50"/>
      <c r="J265" s="35"/>
      <c r="K265" s="35"/>
      <c r="L265" s="50"/>
      <c r="M265" s="50"/>
      <c r="N265" s="35"/>
      <c r="O265" s="35" t="s">
        <v>174</v>
      </c>
      <c r="P265" s="50"/>
      <c r="Q265" s="50"/>
      <c r="R265" s="35"/>
    </row>
    <row r="266" spans="1:18" x14ac:dyDescent="0.25">
      <c r="A266" s="13"/>
      <c r="B266" s="22" t="s">
        <v>89</v>
      </c>
      <c r="C266" s="51" t="s">
        <v>174</v>
      </c>
      <c r="D266" s="24"/>
      <c r="E266" s="41"/>
      <c r="F266" s="41"/>
      <c r="G266" s="41"/>
      <c r="H266" s="41"/>
      <c r="I266" s="41"/>
      <c r="J266" s="24"/>
      <c r="K266" s="51"/>
      <c r="L266" s="24"/>
      <c r="M266" s="41"/>
      <c r="N266" s="41"/>
      <c r="O266" s="41"/>
      <c r="P266" s="41"/>
      <c r="Q266" s="41"/>
      <c r="R266" s="24"/>
    </row>
    <row r="267" spans="1:18" x14ac:dyDescent="0.25">
      <c r="A267" s="13"/>
      <c r="B267" s="55" t="s">
        <v>90</v>
      </c>
      <c r="C267" s="21" t="s">
        <v>174</v>
      </c>
      <c r="D267" s="11"/>
      <c r="E267" s="31">
        <v>47707</v>
      </c>
      <c r="F267" s="18" t="s">
        <v>174</v>
      </c>
      <c r="G267" s="21"/>
      <c r="H267" s="11"/>
      <c r="I267" s="31">
        <v>10445</v>
      </c>
      <c r="J267" s="18" t="s">
        <v>174</v>
      </c>
      <c r="K267" s="21"/>
      <c r="L267" s="18"/>
      <c r="M267" s="33" t="s">
        <v>185</v>
      </c>
      <c r="N267" s="18" t="s">
        <v>174</v>
      </c>
      <c r="O267" s="21" t="s">
        <v>174</v>
      </c>
      <c r="P267" s="11"/>
      <c r="Q267" s="31">
        <v>58152</v>
      </c>
      <c r="R267" s="18" t="s">
        <v>174</v>
      </c>
    </row>
    <row r="268" spans="1:18" x14ac:dyDescent="0.25">
      <c r="A268" s="13"/>
      <c r="B268" s="56" t="s">
        <v>91</v>
      </c>
      <c r="C268" s="51" t="s">
        <v>174</v>
      </c>
      <c r="D268" s="24"/>
      <c r="E268" s="26">
        <v>22891</v>
      </c>
      <c r="F268" s="28" t="s">
        <v>174</v>
      </c>
      <c r="G268" s="51"/>
      <c r="H268" s="24"/>
      <c r="I268" s="26">
        <v>4960</v>
      </c>
      <c r="J268" s="28" t="s">
        <v>174</v>
      </c>
      <c r="K268" s="51"/>
      <c r="L268" s="28"/>
      <c r="M268" s="49" t="s">
        <v>185</v>
      </c>
      <c r="N268" s="28" t="s">
        <v>174</v>
      </c>
      <c r="O268" s="51" t="s">
        <v>174</v>
      </c>
      <c r="P268" s="24"/>
      <c r="Q268" s="26">
        <v>27851</v>
      </c>
      <c r="R268" s="28" t="s">
        <v>174</v>
      </c>
    </row>
    <row r="269" spans="1:18" x14ac:dyDescent="0.25">
      <c r="A269" s="13"/>
      <c r="B269" s="55" t="s">
        <v>83</v>
      </c>
      <c r="C269" s="21" t="s">
        <v>174</v>
      </c>
      <c r="D269" s="11"/>
      <c r="E269" s="31">
        <v>101174</v>
      </c>
      <c r="F269" s="18" t="s">
        <v>174</v>
      </c>
      <c r="G269" s="21"/>
      <c r="H269" s="11"/>
      <c r="I269" s="31">
        <v>11620</v>
      </c>
      <c r="J269" s="18" t="s">
        <v>174</v>
      </c>
      <c r="K269" s="21"/>
      <c r="L269" s="18"/>
      <c r="M269" s="33" t="s">
        <v>185</v>
      </c>
      <c r="N269" s="18" t="s">
        <v>174</v>
      </c>
      <c r="O269" s="21" t="s">
        <v>174</v>
      </c>
      <c r="P269" s="11"/>
      <c r="Q269" s="31">
        <v>112794</v>
      </c>
      <c r="R269" s="18" t="s">
        <v>174</v>
      </c>
    </row>
    <row r="270" spans="1:18" x14ac:dyDescent="0.25">
      <c r="A270" s="13"/>
      <c r="B270" s="56" t="s">
        <v>84</v>
      </c>
      <c r="C270" s="51" t="s">
        <v>174</v>
      </c>
      <c r="D270" s="24"/>
      <c r="E270" s="26">
        <v>38820</v>
      </c>
      <c r="F270" s="28" t="s">
        <v>174</v>
      </c>
      <c r="G270" s="51"/>
      <c r="H270" s="24"/>
      <c r="I270" s="26">
        <v>8100</v>
      </c>
      <c r="J270" s="28" t="s">
        <v>174</v>
      </c>
      <c r="K270" s="51"/>
      <c r="L270" s="28"/>
      <c r="M270" s="49" t="s">
        <v>185</v>
      </c>
      <c r="N270" s="28" t="s">
        <v>174</v>
      </c>
      <c r="O270" s="51" t="s">
        <v>174</v>
      </c>
      <c r="P270" s="24"/>
      <c r="Q270" s="26">
        <v>46920</v>
      </c>
      <c r="R270" s="28" t="s">
        <v>174</v>
      </c>
    </row>
    <row r="271" spans="1:18" x14ac:dyDescent="0.25">
      <c r="A271" s="13"/>
      <c r="B271" s="55" t="s">
        <v>85</v>
      </c>
      <c r="C271" s="21" t="s">
        <v>174</v>
      </c>
      <c r="D271" s="11"/>
      <c r="E271" s="31">
        <v>32158</v>
      </c>
      <c r="F271" s="18" t="s">
        <v>174</v>
      </c>
      <c r="G271" s="21"/>
      <c r="H271" s="11"/>
      <c r="I271" s="31">
        <v>5379</v>
      </c>
      <c r="J271" s="18" t="s">
        <v>174</v>
      </c>
      <c r="K271" s="21"/>
      <c r="L271" s="18"/>
      <c r="M271" s="33" t="s">
        <v>185</v>
      </c>
      <c r="N271" s="18" t="s">
        <v>174</v>
      </c>
      <c r="O271" s="21" t="s">
        <v>174</v>
      </c>
      <c r="P271" s="11"/>
      <c r="Q271" s="31">
        <v>37537</v>
      </c>
      <c r="R271" s="18" t="s">
        <v>174</v>
      </c>
    </row>
    <row r="272" spans="1:18" x14ac:dyDescent="0.25">
      <c r="A272" s="13"/>
      <c r="B272" s="56" t="s">
        <v>86</v>
      </c>
      <c r="C272" s="51" t="s">
        <v>174</v>
      </c>
      <c r="D272" s="24"/>
      <c r="E272" s="26">
        <v>9506</v>
      </c>
      <c r="F272" s="28" t="s">
        <v>174</v>
      </c>
      <c r="G272" s="51"/>
      <c r="H272" s="24"/>
      <c r="I272" s="26">
        <v>1294</v>
      </c>
      <c r="J272" s="28" t="s">
        <v>174</v>
      </c>
      <c r="K272" s="51"/>
      <c r="L272" s="28"/>
      <c r="M272" s="49" t="s">
        <v>185</v>
      </c>
      <c r="N272" s="28" t="s">
        <v>174</v>
      </c>
      <c r="O272" s="51" t="s">
        <v>174</v>
      </c>
      <c r="P272" s="24"/>
      <c r="Q272" s="26">
        <v>10800</v>
      </c>
      <c r="R272" s="28" t="s">
        <v>174</v>
      </c>
    </row>
    <row r="273" spans="1:18" ht="15.75" thickBot="1" x14ac:dyDescent="0.3">
      <c r="A273" s="13"/>
      <c r="B273" s="55" t="s">
        <v>87</v>
      </c>
      <c r="C273" s="21" t="s">
        <v>174</v>
      </c>
      <c r="D273" s="11"/>
      <c r="E273" s="31">
        <v>19257</v>
      </c>
      <c r="F273" s="18" t="s">
        <v>174</v>
      </c>
      <c r="G273" s="21"/>
      <c r="H273" s="11"/>
      <c r="I273" s="31">
        <v>4525</v>
      </c>
      <c r="J273" s="18" t="s">
        <v>174</v>
      </c>
      <c r="K273" s="21"/>
      <c r="L273" s="18"/>
      <c r="M273" s="33" t="s">
        <v>185</v>
      </c>
      <c r="N273" s="18" t="s">
        <v>174</v>
      </c>
      <c r="O273" s="21" t="s">
        <v>174</v>
      </c>
      <c r="P273" s="11"/>
      <c r="Q273" s="31">
        <v>23782</v>
      </c>
      <c r="R273" s="18" t="s">
        <v>174</v>
      </c>
    </row>
    <row r="274" spans="1:18" x14ac:dyDescent="0.25">
      <c r="A274" s="13"/>
      <c r="B274" s="35"/>
      <c r="C274" s="35" t="s">
        <v>174</v>
      </c>
      <c r="D274" s="50"/>
      <c r="E274" s="50"/>
      <c r="F274" s="35"/>
      <c r="G274" s="35"/>
      <c r="H274" s="50"/>
      <c r="I274" s="50"/>
      <c r="J274" s="35"/>
      <c r="K274" s="35"/>
      <c r="L274" s="50"/>
      <c r="M274" s="50"/>
      <c r="N274" s="35"/>
      <c r="O274" s="35" t="s">
        <v>174</v>
      </c>
      <c r="P274" s="50"/>
      <c r="Q274" s="50"/>
      <c r="R274" s="35"/>
    </row>
    <row r="275" spans="1:18" ht="15.75" thickBot="1" x14ac:dyDescent="0.3">
      <c r="A275" s="13"/>
      <c r="B275" s="72" t="s">
        <v>92</v>
      </c>
      <c r="C275" s="51" t="s">
        <v>174</v>
      </c>
      <c r="D275" s="24"/>
      <c r="E275" s="26">
        <v>271513</v>
      </c>
      <c r="F275" s="28" t="s">
        <v>174</v>
      </c>
      <c r="G275" s="51"/>
      <c r="H275" s="24"/>
      <c r="I275" s="26">
        <v>46323</v>
      </c>
      <c r="J275" s="28" t="s">
        <v>174</v>
      </c>
      <c r="K275" s="51"/>
      <c r="L275" s="28"/>
      <c r="M275" s="49" t="s">
        <v>185</v>
      </c>
      <c r="N275" s="28" t="s">
        <v>174</v>
      </c>
      <c r="O275" s="51" t="s">
        <v>174</v>
      </c>
      <c r="P275" s="24"/>
      <c r="Q275" s="26">
        <v>317836</v>
      </c>
      <c r="R275" s="28" t="s">
        <v>174</v>
      </c>
    </row>
    <row r="276" spans="1:18" x14ac:dyDescent="0.25">
      <c r="A276" s="13"/>
      <c r="B276" s="35"/>
      <c r="C276" s="35" t="s">
        <v>174</v>
      </c>
      <c r="D276" s="50"/>
      <c r="E276" s="50"/>
      <c r="F276" s="35"/>
      <c r="G276" s="35"/>
      <c r="H276" s="50"/>
      <c r="I276" s="50"/>
      <c r="J276" s="35"/>
      <c r="K276" s="35"/>
      <c r="L276" s="50"/>
      <c r="M276" s="50"/>
      <c r="N276" s="35"/>
      <c r="O276" s="35" t="s">
        <v>174</v>
      </c>
      <c r="P276" s="50"/>
      <c r="Q276" s="50"/>
      <c r="R276" s="35"/>
    </row>
    <row r="277" spans="1:18" x14ac:dyDescent="0.25">
      <c r="A277" s="13"/>
      <c r="B277" s="29" t="s">
        <v>352</v>
      </c>
      <c r="C277" s="21" t="s">
        <v>174</v>
      </c>
      <c r="D277" s="11"/>
      <c r="E277" s="15"/>
      <c r="F277" s="15"/>
      <c r="G277" s="15"/>
      <c r="H277" s="15"/>
      <c r="I277" s="15"/>
      <c r="J277" s="11"/>
      <c r="K277" s="21"/>
      <c r="L277" s="11"/>
      <c r="M277" s="15"/>
      <c r="N277" s="15"/>
      <c r="O277" s="15"/>
      <c r="P277" s="15"/>
      <c r="Q277" s="15"/>
      <c r="R277" s="11"/>
    </row>
    <row r="278" spans="1:18" x14ac:dyDescent="0.25">
      <c r="A278" s="13"/>
      <c r="B278" s="56" t="s">
        <v>82</v>
      </c>
      <c r="C278" s="51" t="s">
        <v>174</v>
      </c>
      <c r="D278" s="24"/>
      <c r="E278" s="26">
        <v>61681</v>
      </c>
      <c r="F278" s="28" t="s">
        <v>174</v>
      </c>
      <c r="G278" s="51"/>
      <c r="H278" s="24"/>
      <c r="I278" s="26">
        <v>11414</v>
      </c>
      <c r="J278" s="28" t="s">
        <v>174</v>
      </c>
      <c r="K278" s="51"/>
      <c r="L278" s="28"/>
      <c r="M278" s="49" t="s">
        <v>185</v>
      </c>
      <c r="N278" s="28" t="s">
        <v>174</v>
      </c>
      <c r="O278" s="51" t="s">
        <v>174</v>
      </c>
      <c r="P278" s="24"/>
      <c r="Q278" s="26">
        <v>73095</v>
      </c>
      <c r="R278" s="28" t="s">
        <v>174</v>
      </c>
    </row>
    <row r="279" spans="1:18" x14ac:dyDescent="0.25">
      <c r="A279" s="13"/>
      <c r="B279" s="55" t="s">
        <v>83</v>
      </c>
      <c r="C279" s="21" t="s">
        <v>174</v>
      </c>
      <c r="D279" s="11"/>
      <c r="E279" s="31">
        <v>12579</v>
      </c>
      <c r="F279" s="18" t="s">
        <v>174</v>
      </c>
      <c r="G279" s="21"/>
      <c r="H279" s="11"/>
      <c r="I279" s="31">
        <v>1386</v>
      </c>
      <c r="J279" s="18" t="s">
        <v>174</v>
      </c>
      <c r="K279" s="21"/>
      <c r="L279" s="18"/>
      <c r="M279" s="33" t="s">
        <v>185</v>
      </c>
      <c r="N279" s="18" t="s">
        <v>174</v>
      </c>
      <c r="O279" s="21" t="s">
        <v>174</v>
      </c>
      <c r="P279" s="11"/>
      <c r="Q279" s="31">
        <v>13965</v>
      </c>
      <c r="R279" s="18" t="s">
        <v>174</v>
      </c>
    </row>
    <row r="280" spans="1:18" x14ac:dyDescent="0.25">
      <c r="A280" s="13"/>
      <c r="B280" s="56" t="s">
        <v>84</v>
      </c>
      <c r="C280" s="51" t="s">
        <v>174</v>
      </c>
      <c r="D280" s="24"/>
      <c r="E280" s="26">
        <v>16933</v>
      </c>
      <c r="F280" s="28" t="s">
        <v>174</v>
      </c>
      <c r="G280" s="51"/>
      <c r="H280" s="24"/>
      <c r="I280" s="26">
        <v>2957</v>
      </c>
      <c r="J280" s="28" t="s">
        <v>174</v>
      </c>
      <c r="K280" s="51"/>
      <c r="L280" s="28"/>
      <c r="M280" s="49" t="s">
        <v>185</v>
      </c>
      <c r="N280" s="28" t="s">
        <v>174</v>
      </c>
      <c r="O280" s="51" t="s">
        <v>174</v>
      </c>
      <c r="P280" s="24"/>
      <c r="Q280" s="26">
        <v>19890</v>
      </c>
      <c r="R280" s="28" t="s">
        <v>174</v>
      </c>
    </row>
    <row r="281" spans="1:18" x14ac:dyDescent="0.25">
      <c r="A281" s="13"/>
      <c r="B281" s="55" t="s">
        <v>85</v>
      </c>
      <c r="C281" s="21" t="s">
        <v>174</v>
      </c>
      <c r="D281" s="11"/>
      <c r="E281" s="31">
        <v>11788</v>
      </c>
      <c r="F281" s="18" t="s">
        <v>174</v>
      </c>
      <c r="G281" s="21"/>
      <c r="H281" s="11"/>
      <c r="I281" s="31">
        <v>2075</v>
      </c>
      <c r="J281" s="18" t="s">
        <v>174</v>
      </c>
      <c r="K281" s="21"/>
      <c r="L281" s="18"/>
      <c r="M281" s="33" t="s">
        <v>185</v>
      </c>
      <c r="N281" s="18" t="s">
        <v>174</v>
      </c>
      <c r="O281" s="21" t="s">
        <v>174</v>
      </c>
      <c r="P281" s="11"/>
      <c r="Q281" s="31">
        <v>13863</v>
      </c>
      <c r="R281" s="18" t="s">
        <v>174</v>
      </c>
    </row>
    <row r="282" spans="1:18" x14ac:dyDescent="0.25">
      <c r="A282" s="13"/>
      <c r="B282" s="56" t="s">
        <v>86</v>
      </c>
      <c r="C282" s="51" t="s">
        <v>174</v>
      </c>
      <c r="D282" s="24"/>
      <c r="E282" s="26">
        <v>15107</v>
      </c>
      <c r="F282" s="28" t="s">
        <v>174</v>
      </c>
      <c r="G282" s="51"/>
      <c r="H282" s="24"/>
      <c r="I282" s="26">
        <v>2414</v>
      </c>
      <c r="J282" s="28" t="s">
        <v>174</v>
      </c>
      <c r="K282" s="51"/>
      <c r="L282" s="28"/>
      <c r="M282" s="49" t="s">
        <v>185</v>
      </c>
      <c r="N282" s="28" t="s">
        <v>174</v>
      </c>
      <c r="O282" s="51" t="s">
        <v>174</v>
      </c>
      <c r="P282" s="24"/>
      <c r="Q282" s="26">
        <v>17521</v>
      </c>
      <c r="R282" s="28" t="s">
        <v>174</v>
      </c>
    </row>
    <row r="283" spans="1:18" ht="15.75" thickBot="1" x14ac:dyDescent="0.3">
      <c r="A283" s="13"/>
      <c r="B283" s="55" t="s">
        <v>87</v>
      </c>
      <c r="C283" s="21" t="s">
        <v>174</v>
      </c>
      <c r="D283" s="11"/>
      <c r="E283" s="31">
        <v>1675</v>
      </c>
      <c r="F283" s="18" t="s">
        <v>174</v>
      </c>
      <c r="G283" s="21"/>
      <c r="H283" s="11"/>
      <c r="I283" s="34" t="s">
        <v>372</v>
      </c>
      <c r="J283" s="18" t="s">
        <v>208</v>
      </c>
      <c r="K283" s="21"/>
      <c r="L283" s="18"/>
      <c r="M283" s="33" t="s">
        <v>185</v>
      </c>
      <c r="N283" s="18" t="s">
        <v>174</v>
      </c>
      <c r="O283" s="21" t="s">
        <v>174</v>
      </c>
      <c r="P283" s="11"/>
      <c r="Q283" s="31">
        <v>1558</v>
      </c>
      <c r="R283" s="18" t="s">
        <v>174</v>
      </c>
    </row>
    <row r="284" spans="1:18" x14ac:dyDescent="0.25">
      <c r="A284" s="13"/>
      <c r="B284" s="35"/>
      <c r="C284" s="35" t="s">
        <v>174</v>
      </c>
      <c r="D284" s="50"/>
      <c r="E284" s="50"/>
      <c r="F284" s="35"/>
      <c r="G284" s="35"/>
      <c r="H284" s="50"/>
      <c r="I284" s="50"/>
      <c r="J284" s="35"/>
      <c r="K284" s="35"/>
      <c r="L284" s="50"/>
      <c r="M284" s="50"/>
      <c r="N284" s="35"/>
      <c r="O284" s="35" t="s">
        <v>174</v>
      </c>
      <c r="P284" s="50"/>
      <c r="Q284" s="50"/>
      <c r="R284" s="35"/>
    </row>
    <row r="285" spans="1:18" x14ac:dyDescent="0.25">
      <c r="A285" s="13"/>
      <c r="B285" s="72" t="s">
        <v>93</v>
      </c>
      <c r="C285" s="51" t="s">
        <v>174</v>
      </c>
      <c r="D285" s="24"/>
      <c r="E285" s="26">
        <v>119763</v>
      </c>
      <c r="F285" s="28" t="s">
        <v>174</v>
      </c>
      <c r="G285" s="51"/>
      <c r="H285" s="24"/>
      <c r="I285" s="26">
        <v>20129</v>
      </c>
      <c r="J285" s="28" t="s">
        <v>174</v>
      </c>
      <c r="K285" s="51"/>
      <c r="L285" s="28"/>
      <c r="M285" s="49" t="s">
        <v>185</v>
      </c>
      <c r="N285" s="28" t="s">
        <v>174</v>
      </c>
      <c r="O285" s="51" t="s">
        <v>174</v>
      </c>
      <c r="P285" s="24"/>
      <c r="Q285" s="26">
        <v>139892</v>
      </c>
      <c r="R285" s="28" t="s">
        <v>174</v>
      </c>
    </row>
    <row r="286" spans="1:18" x14ac:dyDescent="0.25">
      <c r="A286" s="13"/>
      <c r="B286" s="29" t="s">
        <v>94</v>
      </c>
      <c r="C286" s="21" t="s">
        <v>174</v>
      </c>
      <c r="D286" s="11"/>
      <c r="E286" s="31">
        <v>77782</v>
      </c>
      <c r="F286" s="18" t="s">
        <v>174</v>
      </c>
      <c r="G286" s="21"/>
      <c r="H286" s="11"/>
      <c r="I286" s="31">
        <v>15588</v>
      </c>
      <c r="J286" s="18" t="s">
        <v>174</v>
      </c>
      <c r="K286" s="21"/>
      <c r="L286" s="18"/>
      <c r="M286" s="33" t="s">
        <v>185</v>
      </c>
      <c r="N286" s="18" t="s">
        <v>174</v>
      </c>
      <c r="O286" s="21" t="s">
        <v>174</v>
      </c>
      <c r="P286" s="11"/>
      <c r="Q286" s="31">
        <v>93370</v>
      </c>
      <c r="R286" s="18" t="s">
        <v>174</v>
      </c>
    </row>
    <row r="287" spans="1:18" x14ac:dyDescent="0.25">
      <c r="A287" s="13"/>
      <c r="B287" s="22" t="s">
        <v>373</v>
      </c>
      <c r="C287" s="51" t="s">
        <v>174</v>
      </c>
      <c r="D287" s="24"/>
      <c r="E287" s="48" t="s">
        <v>374</v>
      </c>
      <c r="F287" s="28" t="s">
        <v>208</v>
      </c>
      <c r="G287" s="51"/>
      <c r="H287" s="28"/>
      <c r="I287" s="49" t="s">
        <v>185</v>
      </c>
      <c r="J287" s="28" t="s">
        <v>174</v>
      </c>
      <c r="K287" s="51"/>
      <c r="L287" s="24"/>
      <c r="M287" s="48">
        <v>399</v>
      </c>
      <c r="N287" s="28" t="s">
        <v>174</v>
      </c>
      <c r="O287" s="51" t="s">
        <v>174</v>
      </c>
      <c r="P287" s="28"/>
      <c r="Q287" s="49" t="s">
        <v>185</v>
      </c>
      <c r="R287" s="28" t="s">
        <v>174</v>
      </c>
    </row>
    <row r="288" spans="1:18" ht="26.25" thickBot="1" x14ac:dyDescent="0.3">
      <c r="A288" s="13"/>
      <c r="B288" s="29" t="s">
        <v>95</v>
      </c>
      <c r="C288" s="21" t="s">
        <v>174</v>
      </c>
      <c r="D288" s="11"/>
      <c r="E288" s="34">
        <v>947</v>
      </c>
      <c r="F288" s="18" t="s">
        <v>174</v>
      </c>
      <c r="G288" s="21"/>
      <c r="H288" s="11"/>
      <c r="I288" s="34">
        <v>159</v>
      </c>
      <c r="J288" s="18" t="s">
        <v>174</v>
      </c>
      <c r="K288" s="21"/>
      <c r="L288" s="18"/>
      <c r="M288" s="33" t="s">
        <v>185</v>
      </c>
      <c r="N288" s="18" t="s">
        <v>174</v>
      </c>
      <c r="O288" s="21" t="s">
        <v>174</v>
      </c>
      <c r="P288" s="11"/>
      <c r="Q288" s="31">
        <v>1106</v>
      </c>
      <c r="R288" s="18" t="s">
        <v>174</v>
      </c>
    </row>
    <row r="289" spans="1:18" x14ac:dyDescent="0.25">
      <c r="A289" s="13"/>
      <c r="B289" s="35"/>
      <c r="C289" s="35" t="s">
        <v>174</v>
      </c>
      <c r="D289" s="50"/>
      <c r="E289" s="50"/>
      <c r="F289" s="35"/>
      <c r="G289" s="35"/>
      <c r="H289" s="50"/>
      <c r="I289" s="50"/>
      <c r="J289" s="35"/>
      <c r="K289" s="35"/>
      <c r="L289" s="50"/>
      <c r="M289" s="50"/>
      <c r="N289" s="35"/>
      <c r="O289" s="35" t="s">
        <v>174</v>
      </c>
      <c r="P289" s="50"/>
      <c r="Q289" s="50"/>
      <c r="R289" s="35"/>
    </row>
    <row r="290" spans="1:18" ht="15.75" thickBot="1" x14ac:dyDescent="0.3">
      <c r="A290" s="13"/>
      <c r="B290" s="72" t="s">
        <v>96</v>
      </c>
      <c r="C290" s="51" t="s">
        <v>174</v>
      </c>
      <c r="D290" s="24"/>
      <c r="E290" s="26">
        <v>42529</v>
      </c>
      <c r="F290" s="28" t="s">
        <v>174</v>
      </c>
      <c r="G290" s="51"/>
      <c r="H290" s="24"/>
      <c r="I290" s="26">
        <v>4700</v>
      </c>
      <c r="J290" s="28" t="s">
        <v>174</v>
      </c>
      <c r="K290" s="51"/>
      <c r="L290" s="24"/>
      <c r="M290" s="48">
        <v>399</v>
      </c>
      <c r="N290" s="28" t="s">
        <v>174</v>
      </c>
      <c r="O290" s="51" t="s">
        <v>174</v>
      </c>
      <c r="P290" s="24"/>
      <c r="Q290" s="26">
        <v>47628</v>
      </c>
      <c r="R290" s="28" t="s">
        <v>174</v>
      </c>
    </row>
    <row r="291" spans="1:18" x14ac:dyDescent="0.25">
      <c r="A291" s="13"/>
      <c r="B291" s="35"/>
      <c r="C291" s="35" t="s">
        <v>174</v>
      </c>
      <c r="D291" s="50"/>
      <c r="E291" s="50"/>
      <c r="F291" s="35"/>
      <c r="G291" s="35"/>
      <c r="H291" s="50"/>
      <c r="I291" s="50"/>
      <c r="J291" s="35"/>
      <c r="K291" s="35"/>
      <c r="L291" s="50"/>
      <c r="M291" s="50"/>
      <c r="N291" s="35"/>
      <c r="O291" s="35" t="s">
        <v>174</v>
      </c>
      <c r="P291" s="50"/>
      <c r="Q291" s="50"/>
      <c r="R291" s="35"/>
    </row>
    <row r="292" spans="1:18" x14ac:dyDescent="0.25">
      <c r="A292" s="13"/>
      <c r="B292" s="29" t="s">
        <v>97</v>
      </c>
      <c r="C292" s="21" t="s">
        <v>174</v>
      </c>
      <c r="D292" s="11"/>
      <c r="E292" s="15"/>
      <c r="F292" s="15"/>
      <c r="G292" s="15"/>
      <c r="H292" s="15"/>
      <c r="I292" s="15"/>
      <c r="J292" s="11"/>
      <c r="K292" s="21"/>
      <c r="L292" s="11"/>
      <c r="M292" s="15"/>
      <c r="N292" s="15"/>
      <c r="O292" s="15"/>
      <c r="P292" s="15"/>
      <c r="Q292" s="15"/>
      <c r="R292" s="11"/>
    </row>
    <row r="293" spans="1:18" x14ac:dyDescent="0.25">
      <c r="A293" s="13"/>
      <c r="B293" s="56" t="s">
        <v>98</v>
      </c>
      <c r="C293" s="51" t="s">
        <v>174</v>
      </c>
      <c r="D293" s="24"/>
      <c r="E293" s="48" t="s">
        <v>375</v>
      </c>
      <c r="F293" s="28" t="s">
        <v>208</v>
      </c>
      <c r="G293" s="51"/>
      <c r="H293" s="24"/>
      <c r="I293" s="48" t="s">
        <v>376</v>
      </c>
      <c r="J293" s="28" t="s">
        <v>208</v>
      </c>
      <c r="K293" s="51"/>
      <c r="L293" s="28"/>
      <c r="M293" s="49" t="s">
        <v>185</v>
      </c>
      <c r="N293" s="28" t="s">
        <v>174</v>
      </c>
      <c r="O293" s="51" t="s">
        <v>174</v>
      </c>
      <c r="P293" s="24"/>
      <c r="Q293" s="48" t="s">
        <v>377</v>
      </c>
      <c r="R293" s="28" t="s">
        <v>208</v>
      </c>
    </row>
    <row r="294" spans="1:18" ht="15.75" thickBot="1" x14ac:dyDescent="0.3">
      <c r="A294" s="13"/>
      <c r="B294" s="55" t="s">
        <v>99</v>
      </c>
      <c r="C294" s="21" t="s">
        <v>174</v>
      </c>
      <c r="D294" s="11"/>
      <c r="E294" s="34">
        <v>667</v>
      </c>
      <c r="F294" s="18" t="s">
        <v>174</v>
      </c>
      <c r="G294" s="21"/>
      <c r="H294" s="11"/>
      <c r="I294" s="34">
        <v>41</v>
      </c>
      <c r="J294" s="18" t="s">
        <v>174</v>
      </c>
      <c r="K294" s="21"/>
      <c r="L294" s="18"/>
      <c r="M294" s="33" t="s">
        <v>185</v>
      </c>
      <c r="N294" s="18" t="s">
        <v>174</v>
      </c>
      <c r="O294" s="21" t="s">
        <v>174</v>
      </c>
      <c r="P294" s="11"/>
      <c r="Q294" s="34">
        <v>708</v>
      </c>
      <c r="R294" s="18" t="s">
        <v>174</v>
      </c>
    </row>
    <row r="295" spans="1:18" x14ac:dyDescent="0.25">
      <c r="A295" s="13"/>
      <c r="B295" s="35"/>
      <c r="C295" s="35" t="s">
        <v>174</v>
      </c>
      <c r="D295" s="50"/>
      <c r="E295" s="50"/>
      <c r="F295" s="35"/>
      <c r="G295" s="35"/>
      <c r="H295" s="50"/>
      <c r="I295" s="50"/>
      <c r="J295" s="35"/>
      <c r="K295" s="35"/>
      <c r="L295" s="50"/>
      <c r="M295" s="50"/>
      <c r="N295" s="35"/>
      <c r="O295" s="35" t="s">
        <v>174</v>
      </c>
      <c r="P295" s="50"/>
      <c r="Q295" s="50"/>
      <c r="R295" s="35"/>
    </row>
    <row r="296" spans="1:18" ht="15.75" thickBot="1" x14ac:dyDescent="0.3">
      <c r="A296" s="13"/>
      <c r="B296" s="72" t="s">
        <v>100</v>
      </c>
      <c r="C296" s="51" t="s">
        <v>174</v>
      </c>
      <c r="D296" s="24"/>
      <c r="E296" s="48" t="s">
        <v>378</v>
      </c>
      <c r="F296" s="28" t="s">
        <v>208</v>
      </c>
      <c r="G296" s="51"/>
      <c r="H296" s="24"/>
      <c r="I296" s="48" t="s">
        <v>379</v>
      </c>
      <c r="J296" s="28" t="s">
        <v>208</v>
      </c>
      <c r="K296" s="51"/>
      <c r="L296" s="28"/>
      <c r="M296" s="49" t="s">
        <v>185</v>
      </c>
      <c r="N296" s="28" t="s">
        <v>174</v>
      </c>
      <c r="O296" s="51" t="s">
        <v>174</v>
      </c>
      <c r="P296" s="24"/>
      <c r="Q296" s="48" t="s">
        <v>380</v>
      </c>
      <c r="R296" s="28" t="s">
        <v>208</v>
      </c>
    </row>
    <row r="297" spans="1:18" x14ac:dyDescent="0.25">
      <c r="A297" s="13"/>
      <c r="B297" s="35"/>
      <c r="C297" s="35" t="s">
        <v>174</v>
      </c>
      <c r="D297" s="50"/>
      <c r="E297" s="50"/>
      <c r="F297" s="35"/>
      <c r="G297" s="35"/>
      <c r="H297" s="50"/>
      <c r="I297" s="50"/>
      <c r="J297" s="35"/>
      <c r="K297" s="35"/>
      <c r="L297" s="50"/>
      <c r="M297" s="50"/>
      <c r="N297" s="35"/>
      <c r="O297" s="35" t="s">
        <v>174</v>
      </c>
      <c r="P297" s="50"/>
      <c r="Q297" s="50"/>
      <c r="R297" s="35"/>
    </row>
    <row r="298" spans="1:18" x14ac:dyDescent="0.25">
      <c r="A298" s="13"/>
      <c r="B298" s="29" t="s">
        <v>381</v>
      </c>
      <c r="C298" s="21" t="s">
        <v>174</v>
      </c>
      <c r="D298" s="11"/>
      <c r="E298" s="31">
        <v>22979</v>
      </c>
      <c r="F298" s="18" t="s">
        <v>174</v>
      </c>
      <c r="G298" s="21"/>
      <c r="H298" s="11"/>
      <c r="I298" s="34" t="s">
        <v>374</v>
      </c>
      <c r="J298" s="18" t="s">
        <v>208</v>
      </c>
      <c r="K298" s="21"/>
      <c r="L298" s="11"/>
      <c r="M298" s="34">
        <v>399</v>
      </c>
      <c r="N298" s="18" t="s">
        <v>174</v>
      </c>
      <c r="O298" s="21" t="s">
        <v>174</v>
      </c>
      <c r="P298" s="11"/>
      <c r="Q298" s="31">
        <v>22979</v>
      </c>
      <c r="R298" s="18" t="s">
        <v>174</v>
      </c>
    </row>
    <row r="299" spans="1:18" ht="15.75" thickBot="1" x14ac:dyDescent="0.3">
      <c r="A299" s="13"/>
      <c r="B299" s="22" t="s">
        <v>350</v>
      </c>
      <c r="C299" s="51" t="s">
        <v>174</v>
      </c>
      <c r="D299" s="24"/>
      <c r="E299" s="26">
        <v>7393</v>
      </c>
      <c r="F299" s="28" t="s">
        <v>174</v>
      </c>
      <c r="G299" s="51"/>
      <c r="H299" s="28"/>
      <c r="I299" s="49" t="s">
        <v>185</v>
      </c>
      <c r="J299" s="28" t="s">
        <v>174</v>
      </c>
      <c r="K299" s="51"/>
      <c r="L299" s="28"/>
      <c r="M299" s="49" t="s">
        <v>185</v>
      </c>
      <c r="N299" s="28" t="s">
        <v>174</v>
      </c>
      <c r="O299" s="51" t="s">
        <v>174</v>
      </c>
      <c r="P299" s="24"/>
      <c r="Q299" s="26">
        <v>7393</v>
      </c>
      <c r="R299" s="28" t="s">
        <v>174</v>
      </c>
    </row>
    <row r="300" spans="1:18" x14ac:dyDescent="0.25">
      <c r="A300" s="13"/>
      <c r="B300" s="35"/>
      <c r="C300" s="35" t="s">
        <v>174</v>
      </c>
      <c r="D300" s="50"/>
      <c r="E300" s="50"/>
      <c r="F300" s="35"/>
      <c r="G300" s="35"/>
      <c r="H300" s="50"/>
      <c r="I300" s="50"/>
      <c r="J300" s="35"/>
      <c r="K300" s="35"/>
      <c r="L300" s="50"/>
      <c r="M300" s="50"/>
      <c r="N300" s="35"/>
      <c r="O300" s="35" t="s">
        <v>174</v>
      </c>
      <c r="P300" s="50"/>
      <c r="Q300" s="50"/>
      <c r="R300" s="35"/>
    </row>
    <row r="301" spans="1:18" ht="15.75" thickBot="1" x14ac:dyDescent="0.3">
      <c r="A301" s="13"/>
      <c r="B301" s="55" t="s">
        <v>382</v>
      </c>
      <c r="C301" s="21" t="s">
        <v>174</v>
      </c>
      <c r="D301" s="11" t="s">
        <v>181</v>
      </c>
      <c r="E301" s="31">
        <v>15586</v>
      </c>
      <c r="F301" s="18" t="s">
        <v>174</v>
      </c>
      <c r="G301" s="21"/>
      <c r="H301" s="11" t="s">
        <v>181</v>
      </c>
      <c r="I301" s="34" t="s">
        <v>374</v>
      </c>
      <c r="J301" s="18" t="s">
        <v>208</v>
      </c>
      <c r="K301" s="21"/>
      <c r="L301" s="11" t="s">
        <v>181</v>
      </c>
      <c r="M301" s="34">
        <v>399</v>
      </c>
      <c r="N301" s="18" t="s">
        <v>174</v>
      </c>
      <c r="O301" s="21" t="s">
        <v>174</v>
      </c>
      <c r="P301" s="11" t="s">
        <v>181</v>
      </c>
      <c r="Q301" s="31">
        <v>15586</v>
      </c>
      <c r="R301" s="18" t="s">
        <v>174</v>
      </c>
    </row>
    <row r="302" spans="1:18" ht="15.75" thickTop="1" x14ac:dyDescent="0.25">
      <c r="A302" s="13"/>
      <c r="B302" s="35"/>
      <c r="C302" s="35" t="s">
        <v>174</v>
      </c>
      <c r="D302" s="52"/>
      <c r="E302" s="52"/>
      <c r="F302" s="35"/>
      <c r="G302" s="35"/>
      <c r="H302" s="52"/>
      <c r="I302" s="52"/>
      <c r="J302" s="35"/>
      <c r="K302" s="35"/>
      <c r="L302" s="52"/>
      <c r="M302" s="52"/>
      <c r="N302" s="35"/>
      <c r="O302" s="35" t="s">
        <v>174</v>
      </c>
      <c r="P302" s="52"/>
      <c r="Q302" s="52"/>
      <c r="R302" s="35"/>
    </row>
    <row r="303" spans="1:18" ht="15" customHeight="1" x14ac:dyDescent="0.25">
      <c r="A303" s="13" t="s">
        <v>481</v>
      </c>
      <c r="B303" s="12" t="s">
        <v>5</v>
      </c>
      <c r="C303" s="12"/>
      <c r="D303" s="12"/>
      <c r="E303" s="12"/>
      <c r="F303" s="12"/>
      <c r="G303" s="12"/>
      <c r="H303" s="12"/>
      <c r="I303" s="12"/>
      <c r="J303" s="12"/>
      <c r="K303" s="12"/>
      <c r="L303" s="12"/>
      <c r="M303" s="12"/>
      <c r="N303" s="12"/>
      <c r="O303" s="12"/>
      <c r="P303" s="12"/>
      <c r="Q303" s="12"/>
      <c r="R303" s="12"/>
    </row>
    <row r="304" spans="1:18" x14ac:dyDescent="0.25">
      <c r="A304" s="13"/>
      <c r="B304" s="74" t="s">
        <v>383</v>
      </c>
      <c r="C304" s="74"/>
      <c r="D304" s="74"/>
      <c r="E304" s="74"/>
      <c r="F304" s="74"/>
      <c r="G304" s="74"/>
      <c r="H304" s="74"/>
      <c r="I304" s="74"/>
      <c r="J304" s="74"/>
      <c r="K304" s="74"/>
      <c r="L304" s="74"/>
      <c r="M304" s="74"/>
      <c r="N304" s="74"/>
      <c r="O304" s="74"/>
      <c r="P304" s="74"/>
      <c r="Q304" s="74"/>
      <c r="R304" s="74"/>
    </row>
    <row r="305" spans="1:18" ht="15.75" x14ac:dyDescent="0.25">
      <c r="A305" s="13"/>
      <c r="B305" s="53"/>
      <c r="C305" s="53"/>
      <c r="D305" s="53"/>
      <c r="E305" s="53"/>
      <c r="F305" s="53"/>
      <c r="G305" s="53"/>
      <c r="H305" s="53"/>
      <c r="I305" s="53"/>
      <c r="J305" s="53"/>
      <c r="K305" s="53"/>
      <c r="L305" s="53"/>
      <c r="M305" s="53"/>
      <c r="N305" s="53"/>
      <c r="O305" s="53"/>
      <c r="P305" s="53"/>
      <c r="Q305" s="53"/>
      <c r="R305" s="53"/>
    </row>
    <row r="306" spans="1:18" x14ac:dyDescent="0.25">
      <c r="A306" s="13"/>
      <c r="B306" s="11"/>
      <c r="C306" s="11"/>
      <c r="D306" s="11"/>
      <c r="E306" s="11"/>
      <c r="F306" s="11"/>
      <c r="G306" s="11"/>
      <c r="H306" s="11"/>
      <c r="I306" s="11"/>
      <c r="J306" s="11"/>
      <c r="K306" s="11"/>
      <c r="L306" s="11"/>
      <c r="M306" s="11"/>
      <c r="N306" s="11"/>
      <c r="O306" s="11"/>
      <c r="P306" s="11"/>
      <c r="Q306" s="11"/>
      <c r="R306" s="11"/>
    </row>
    <row r="307" spans="1:18" ht="15.75" thickBot="1" x14ac:dyDescent="0.3">
      <c r="A307" s="13"/>
      <c r="B307" s="21"/>
      <c r="C307" s="21" t="s">
        <v>174</v>
      </c>
      <c r="D307" s="36" t="s">
        <v>384</v>
      </c>
      <c r="E307" s="36"/>
      <c r="F307" s="36"/>
      <c r="G307" s="36"/>
      <c r="H307" s="36"/>
      <c r="I307" s="36"/>
      <c r="J307" s="36"/>
      <c r="K307" s="36"/>
      <c r="L307" s="36"/>
      <c r="M307" s="36"/>
      <c r="N307" s="36"/>
      <c r="O307" s="36"/>
      <c r="P307" s="36"/>
      <c r="Q307" s="36"/>
      <c r="R307" s="21"/>
    </row>
    <row r="308" spans="1:18" x14ac:dyDescent="0.25">
      <c r="A308" s="13"/>
      <c r="B308" s="37"/>
      <c r="C308" s="37" t="s">
        <v>174</v>
      </c>
      <c r="D308" s="39" t="s">
        <v>315</v>
      </c>
      <c r="E308" s="39"/>
      <c r="F308" s="40"/>
      <c r="G308" s="40"/>
      <c r="H308" s="39" t="s">
        <v>317</v>
      </c>
      <c r="I308" s="39"/>
      <c r="J308" s="40"/>
      <c r="K308" s="40"/>
      <c r="L308" s="39" t="s">
        <v>319</v>
      </c>
      <c r="M308" s="39"/>
      <c r="N308" s="40"/>
      <c r="O308" s="40"/>
      <c r="P308" s="39" t="s">
        <v>320</v>
      </c>
      <c r="Q308" s="39"/>
      <c r="R308" s="37"/>
    </row>
    <row r="309" spans="1:18" ht="15.75" thickBot="1" x14ac:dyDescent="0.3">
      <c r="A309" s="13"/>
      <c r="B309" s="37"/>
      <c r="C309" s="37"/>
      <c r="D309" s="36" t="s">
        <v>316</v>
      </c>
      <c r="E309" s="36"/>
      <c r="F309" s="37"/>
      <c r="G309" s="37"/>
      <c r="H309" s="36" t="s">
        <v>318</v>
      </c>
      <c r="I309" s="36"/>
      <c r="J309" s="37"/>
      <c r="K309" s="37"/>
      <c r="L309" s="36"/>
      <c r="M309" s="36"/>
      <c r="N309" s="37"/>
      <c r="O309" s="37"/>
      <c r="P309" s="36"/>
      <c r="Q309" s="36"/>
      <c r="R309" s="37"/>
    </row>
    <row r="310" spans="1:18" x14ac:dyDescent="0.25">
      <c r="A310" s="13"/>
      <c r="B310" s="21"/>
      <c r="C310" s="21" t="s">
        <v>174</v>
      </c>
      <c r="D310" s="38" t="s">
        <v>321</v>
      </c>
      <c r="E310" s="38"/>
      <c r="F310" s="38"/>
      <c r="G310" s="38"/>
      <c r="H310" s="38"/>
      <c r="I310" s="38"/>
      <c r="J310" s="38"/>
      <c r="K310" s="38"/>
      <c r="L310" s="38"/>
      <c r="M310" s="38"/>
      <c r="N310" s="38"/>
      <c r="O310" s="38"/>
      <c r="P310" s="38"/>
      <c r="Q310" s="38"/>
      <c r="R310" s="21"/>
    </row>
    <row r="311" spans="1:18" x14ac:dyDescent="0.25">
      <c r="A311" s="13"/>
      <c r="B311" s="22" t="s">
        <v>109</v>
      </c>
      <c r="C311" s="24" t="s">
        <v>174</v>
      </c>
      <c r="D311" s="24"/>
      <c r="E311" s="24"/>
      <c r="F311" s="24"/>
      <c r="G311" s="24"/>
      <c r="H311" s="24"/>
      <c r="I311" s="24"/>
      <c r="J311" s="24"/>
      <c r="K311" s="24"/>
      <c r="L311" s="24"/>
      <c r="M311" s="24"/>
      <c r="N311" s="24"/>
      <c r="O311" s="24"/>
      <c r="P311" s="24"/>
      <c r="Q311" s="24"/>
      <c r="R311" s="24"/>
    </row>
    <row r="312" spans="1:18" x14ac:dyDescent="0.25">
      <c r="A312" s="13"/>
      <c r="B312" s="55" t="s">
        <v>103</v>
      </c>
      <c r="C312" s="11" t="s">
        <v>174</v>
      </c>
      <c r="D312" s="11" t="s">
        <v>181</v>
      </c>
      <c r="E312" s="31">
        <v>23162</v>
      </c>
      <c r="F312" s="18" t="s">
        <v>174</v>
      </c>
      <c r="G312" s="11"/>
      <c r="H312" s="11" t="s">
        <v>181</v>
      </c>
      <c r="I312" s="31">
        <v>1813</v>
      </c>
      <c r="J312" s="18" t="s">
        <v>174</v>
      </c>
      <c r="K312" s="11"/>
      <c r="L312" s="11" t="s">
        <v>181</v>
      </c>
      <c r="M312" s="34" t="s">
        <v>363</v>
      </c>
      <c r="N312" s="18" t="s">
        <v>208</v>
      </c>
      <c r="O312" s="11"/>
      <c r="P312" s="11" t="s">
        <v>181</v>
      </c>
      <c r="Q312" s="31">
        <v>23162</v>
      </c>
      <c r="R312" s="18" t="s">
        <v>174</v>
      </c>
    </row>
    <row r="313" spans="1:18" ht="38.25" x14ac:dyDescent="0.25">
      <c r="A313" s="13"/>
      <c r="B313" s="22" t="s">
        <v>385</v>
      </c>
      <c r="C313" s="24" t="s">
        <v>174</v>
      </c>
      <c r="D313" s="24"/>
      <c r="E313" s="24"/>
      <c r="F313" s="24"/>
      <c r="G313" s="24"/>
      <c r="H313" s="24"/>
      <c r="I313" s="24"/>
      <c r="J313" s="24"/>
      <c r="K313" s="24"/>
      <c r="L313" s="24"/>
      <c r="M313" s="24"/>
      <c r="N313" s="24"/>
      <c r="O313" s="24"/>
      <c r="P313" s="24"/>
      <c r="Q313" s="24"/>
      <c r="R313" s="24"/>
    </row>
    <row r="314" spans="1:18" ht="25.5" x14ac:dyDescent="0.25">
      <c r="A314" s="13"/>
      <c r="B314" s="55" t="s">
        <v>111</v>
      </c>
      <c r="C314" s="11" t="s">
        <v>174</v>
      </c>
      <c r="D314" s="11"/>
      <c r="E314" s="31">
        <v>8547</v>
      </c>
      <c r="F314" s="18" t="s">
        <v>174</v>
      </c>
      <c r="G314" s="11"/>
      <c r="H314" s="11"/>
      <c r="I314" s="31">
        <v>1171</v>
      </c>
      <c r="J314" s="18" t="s">
        <v>174</v>
      </c>
      <c r="K314" s="11"/>
      <c r="L314" s="18"/>
      <c r="M314" s="33" t="s">
        <v>185</v>
      </c>
      <c r="N314" s="18" t="s">
        <v>174</v>
      </c>
      <c r="O314" s="11"/>
      <c r="P314" s="11"/>
      <c r="Q314" s="31">
        <v>9718</v>
      </c>
      <c r="R314" s="18" t="s">
        <v>174</v>
      </c>
    </row>
    <row r="315" spans="1:18" x14ac:dyDescent="0.25">
      <c r="A315" s="13"/>
      <c r="B315" s="56" t="s">
        <v>112</v>
      </c>
      <c r="C315" s="24" t="s">
        <v>174</v>
      </c>
      <c r="D315" s="24"/>
      <c r="E315" s="26">
        <v>57823</v>
      </c>
      <c r="F315" s="28" t="s">
        <v>174</v>
      </c>
      <c r="G315" s="24"/>
      <c r="H315" s="24"/>
      <c r="I315" s="26">
        <v>10624</v>
      </c>
      <c r="J315" s="28" t="s">
        <v>174</v>
      </c>
      <c r="K315" s="24"/>
      <c r="L315" s="28"/>
      <c r="M315" s="49" t="s">
        <v>185</v>
      </c>
      <c r="N315" s="28" t="s">
        <v>174</v>
      </c>
      <c r="O315" s="24"/>
      <c r="P315" s="24"/>
      <c r="Q315" s="26">
        <v>68447</v>
      </c>
      <c r="R315" s="28" t="s">
        <v>174</v>
      </c>
    </row>
    <row r="316" spans="1:18" x14ac:dyDescent="0.25">
      <c r="A316" s="13"/>
      <c r="B316" s="55" t="s">
        <v>113</v>
      </c>
      <c r="C316" s="11" t="s">
        <v>174</v>
      </c>
      <c r="D316" s="11"/>
      <c r="E316" s="34">
        <v>497</v>
      </c>
      <c r="F316" s="18" t="s">
        <v>174</v>
      </c>
      <c r="G316" s="11"/>
      <c r="H316" s="18"/>
      <c r="I316" s="33" t="s">
        <v>185</v>
      </c>
      <c r="J316" s="18" t="s">
        <v>174</v>
      </c>
      <c r="K316" s="11"/>
      <c r="L316" s="18"/>
      <c r="M316" s="33" t="s">
        <v>185</v>
      </c>
      <c r="N316" s="18" t="s">
        <v>174</v>
      </c>
      <c r="O316" s="11"/>
      <c r="P316" s="11"/>
      <c r="Q316" s="34">
        <v>497</v>
      </c>
      <c r="R316" s="18" t="s">
        <v>174</v>
      </c>
    </row>
    <row r="317" spans="1:18" ht="25.5" x14ac:dyDescent="0.25">
      <c r="A317" s="13"/>
      <c r="B317" s="56" t="s">
        <v>114</v>
      </c>
      <c r="C317" s="24" t="s">
        <v>174</v>
      </c>
      <c r="D317" s="24"/>
      <c r="E317" s="48">
        <v>84</v>
      </c>
      <c r="F317" s="28" t="s">
        <v>174</v>
      </c>
      <c r="G317" s="24"/>
      <c r="H317" s="28"/>
      <c r="I317" s="49" t="s">
        <v>185</v>
      </c>
      <c r="J317" s="28" t="s">
        <v>174</v>
      </c>
      <c r="K317" s="24"/>
      <c r="L317" s="28"/>
      <c r="M317" s="49" t="s">
        <v>185</v>
      </c>
      <c r="N317" s="28" t="s">
        <v>174</v>
      </c>
      <c r="O317" s="24"/>
      <c r="P317" s="24"/>
      <c r="Q317" s="48">
        <v>84</v>
      </c>
      <c r="R317" s="28" t="s">
        <v>174</v>
      </c>
    </row>
    <row r="318" spans="1:18" ht="25.5" x14ac:dyDescent="0.25">
      <c r="A318" s="13"/>
      <c r="B318" s="55" t="s">
        <v>115</v>
      </c>
      <c r="C318" s="11" t="s">
        <v>174</v>
      </c>
      <c r="D318" s="11"/>
      <c r="E318" s="31">
        <v>1157</v>
      </c>
      <c r="F318" s="18" t="s">
        <v>174</v>
      </c>
      <c r="G318" s="11"/>
      <c r="H318" s="11"/>
      <c r="I318" s="34">
        <v>217</v>
      </c>
      <c r="J318" s="18" t="s">
        <v>174</v>
      </c>
      <c r="K318" s="11"/>
      <c r="L318" s="18"/>
      <c r="M318" s="33" t="s">
        <v>185</v>
      </c>
      <c r="N318" s="18" t="s">
        <v>174</v>
      </c>
      <c r="O318" s="11"/>
      <c r="P318" s="11"/>
      <c r="Q318" s="31">
        <v>1374</v>
      </c>
      <c r="R318" s="18" t="s">
        <v>174</v>
      </c>
    </row>
    <row r="319" spans="1:18" x14ac:dyDescent="0.25">
      <c r="A319" s="13"/>
      <c r="B319" s="56" t="s">
        <v>116</v>
      </c>
      <c r="C319" s="24" t="s">
        <v>174</v>
      </c>
      <c r="D319" s="24"/>
      <c r="E319" s="48">
        <v>63</v>
      </c>
      <c r="F319" s="28" t="s">
        <v>174</v>
      </c>
      <c r="G319" s="24"/>
      <c r="H319" s="28"/>
      <c r="I319" s="49" t="s">
        <v>185</v>
      </c>
      <c r="J319" s="28" t="s">
        <v>174</v>
      </c>
      <c r="K319" s="24"/>
      <c r="L319" s="28"/>
      <c r="M319" s="49" t="s">
        <v>185</v>
      </c>
      <c r="N319" s="28" t="s">
        <v>174</v>
      </c>
      <c r="O319" s="24"/>
      <c r="P319" s="24"/>
      <c r="Q319" s="48">
        <v>63</v>
      </c>
      <c r="R319" s="28" t="s">
        <v>174</v>
      </c>
    </row>
    <row r="320" spans="1:18" x14ac:dyDescent="0.25">
      <c r="A320" s="13"/>
      <c r="B320" s="55" t="s">
        <v>117</v>
      </c>
      <c r="C320" s="11" t="s">
        <v>174</v>
      </c>
      <c r="D320" s="11"/>
      <c r="E320" s="31">
        <v>12249</v>
      </c>
      <c r="F320" s="18" t="s">
        <v>174</v>
      </c>
      <c r="G320" s="11"/>
      <c r="H320" s="18"/>
      <c r="I320" s="33" t="s">
        <v>185</v>
      </c>
      <c r="J320" s="18" t="s">
        <v>174</v>
      </c>
      <c r="K320" s="11"/>
      <c r="L320" s="18"/>
      <c r="M320" s="33" t="s">
        <v>185</v>
      </c>
      <c r="N320" s="18" t="s">
        <v>174</v>
      </c>
      <c r="O320" s="11"/>
      <c r="P320" s="11"/>
      <c r="Q320" s="31">
        <v>12249</v>
      </c>
      <c r="R320" s="18" t="s">
        <v>174</v>
      </c>
    </row>
    <row r="321" spans="1:18" x14ac:dyDescent="0.25">
      <c r="A321" s="13"/>
      <c r="B321" s="56" t="s">
        <v>118</v>
      </c>
      <c r="C321" s="24" t="s">
        <v>174</v>
      </c>
      <c r="D321" s="24"/>
      <c r="E321" s="26">
        <v>1619</v>
      </c>
      <c r="F321" s="28" t="s">
        <v>174</v>
      </c>
      <c r="G321" s="24"/>
      <c r="H321" s="28"/>
      <c r="I321" s="49" t="s">
        <v>185</v>
      </c>
      <c r="J321" s="28" t="s">
        <v>174</v>
      </c>
      <c r="K321" s="24"/>
      <c r="L321" s="28"/>
      <c r="M321" s="49" t="s">
        <v>185</v>
      </c>
      <c r="N321" s="28" t="s">
        <v>174</v>
      </c>
      <c r="O321" s="24"/>
      <c r="P321" s="24"/>
      <c r="Q321" s="26">
        <v>1619</v>
      </c>
      <c r="R321" s="28" t="s">
        <v>174</v>
      </c>
    </row>
    <row r="322" spans="1:18" ht="25.5" x14ac:dyDescent="0.25">
      <c r="A322" s="13"/>
      <c r="B322" s="55" t="s">
        <v>95</v>
      </c>
      <c r="C322" s="11" t="s">
        <v>174</v>
      </c>
      <c r="D322" s="11"/>
      <c r="E322" s="34" t="s">
        <v>386</v>
      </c>
      <c r="F322" s="18" t="s">
        <v>208</v>
      </c>
      <c r="G322" s="11"/>
      <c r="H322" s="11"/>
      <c r="I322" s="34" t="s">
        <v>387</v>
      </c>
      <c r="J322" s="18" t="s">
        <v>208</v>
      </c>
      <c r="K322" s="11"/>
      <c r="L322" s="18"/>
      <c r="M322" s="33" t="s">
        <v>185</v>
      </c>
      <c r="N322" s="18" t="s">
        <v>174</v>
      </c>
      <c r="O322" s="11"/>
      <c r="P322" s="11"/>
      <c r="Q322" s="34" t="s">
        <v>388</v>
      </c>
      <c r="R322" s="18" t="s">
        <v>208</v>
      </c>
    </row>
    <row r="323" spans="1:18" x14ac:dyDescent="0.25">
      <c r="A323" s="13"/>
      <c r="B323" s="56" t="s">
        <v>119</v>
      </c>
      <c r="C323" s="24" t="s">
        <v>174</v>
      </c>
      <c r="D323" s="24"/>
      <c r="E323" s="48" t="s">
        <v>389</v>
      </c>
      <c r="F323" s="28" t="s">
        <v>208</v>
      </c>
      <c r="G323" s="24"/>
      <c r="H323" s="24"/>
      <c r="I323" s="48" t="s">
        <v>390</v>
      </c>
      <c r="J323" s="28" t="s">
        <v>208</v>
      </c>
      <c r="K323" s="24"/>
      <c r="L323" s="28"/>
      <c r="M323" s="49" t="s">
        <v>185</v>
      </c>
      <c r="N323" s="28" t="s">
        <v>174</v>
      </c>
      <c r="O323" s="24"/>
      <c r="P323" s="24"/>
      <c r="Q323" s="48" t="s">
        <v>391</v>
      </c>
      <c r="R323" s="28" t="s">
        <v>208</v>
      </c>
    </row>
    <row r="324" spans="1:18" ht="25.5" x14ac:dyDescent="0.25">
      <c r="A324" s="13"/>
      <c r="B324" s="55" t="s">
        <v>342</v>
      </c>
      <c r="C324" s="11" t="s">
        <v>174</v>
      </c>
      <c r="D324" s="11"/>
      <c r="E324" s="34" t="s">
        <v>363</v>
      </c>
      <c r="F324" s="18" t="s">
        <v>208</v>
      </c>
      <c r="G324" s="11"/>
      <c r="H324" s="18"/>
      <c r="I324" s="33" t="s">
        <v>185</v>
      </c>
      <c r="J324" s="18" t="s">
        <v>174</v>
      </c>
      <c r="K324" s="11"/>
      <c r="L324" s="11"/>
      <c r="M324" s="31">
        <v>1813</v>
      </c>
      <c r="N324" s="18" t="s">
        <v>174</v>
      </c>
      <c r="O324" s="11"/>
      <c r="P324" s="18"/>
      <c r="Q324" s="33" t="s">
        <v>185</v>
      </c>
      <c r="R324" s="18" t="s">
        <v>174</v>
      </c>
    </row>
    <row r="325" spans="1:18" x14ac:dyDescent="0.25">
      <c r="A325" s="13"/>
      <c r="B325" s="22" t="s">
        <v>121</v>
      </c>
      <c r="C325" s="24" t="s">
        <v>174</v>
      </c>
      <c r="D325" s="24"/>
      <c r="E325" s="24"/>
      <c r="F325" s="24"/>
      <c r="G325" s="24"/>
      <c r="H325" s="24"/>
      <c r="I325" s="24"/>
      <c r="J325" s="24"/>
      <c r="K325" s="24"/>
      <c r="L325" s="24"/>
      <c r="M325" s="24"/>
      <c r="N325" s="24"/>
      <c r="O325" s="24"/>
      <c r="P325" s="24"/>
      <c r="Q325" s="24"/>
      <c r="R325" s="24"/>
    </row>
    <row r="326" spans="1:18" x14ac:dyDescent="0.25">
      <c r="A326" s="13"/>
      <c r="B326" s="55" t="s">
        <v>122</v>
      </c>
      <c r="C326" s="11" t="s">
        <v>174</v>
      </c>
      <c r="D326" s="11"/>
      <c r="E326" s="34" t="s">
        <v>392</v>
      </c>
      <c r="F326" s="18" t="s">
        <v>208</v>
      </c>
      <c r="G326" s="11"/>
      <c r="H326" s="11"/>
      <c r="I326" s="34" t="s">
        <v>393</v>
      </c>
      <c r="J326" s="18" t="s">
        <v>208</v>
      </c>
      <c r="K326" s="11"/>
      <c r="L326" s="18"/>
      <c r="M326" s="33" t="s">
        <v>185</v>
      </c>
      <c r="N326" s="18" t="s">
        <v>174</v>
      </c>
      <c r="O326" s="11"/>
      <c r="P326" s="11"/>
      <c r="Q326" s="34" t="s">
        <v>394</v>
      </c>
      <c r="R326" s="18" t="s">
        <v>208</v>
      </c>
    </row>
    <row r="327" spans="1:18" x14ac:dyDescent="0.25">
      <c r="A327" s="13"/>
      <c r="B327" s="56" t="s">
        <v>123</v>
      </c>
      <c r="C327" s="24" t="s">
        <v>174</v>
      </c>
      <c r="D327" s="24"/>
      <c r="E327" s="48" t="s">
        <v>395</v>
      </c>
      <c r="F327" s="28" t="s">
        <v>208</v>
      </c>
      <c r="G327" s="24"/>
      <c r="H327" s="24"/>
      <c r="I327" s="48" t="s">
        <v>396</v>
      </c>
      <c r="J327" s="28" t="s">
        <v>208</v>
      </c>
      <c r="K327" s="24"/>
      <c r="L327" s="28"/>
      <c r="M327" s="49" t="s">
        <v>185</v>
      </c>
      <c r="N327" s="28" t="s">
        <v>174</v>
      </c>
      <c r="O327" s="24"/>
      <c r="P327" s="24"/>
      <c r="Q327" s="48" t="s">
        <v>397</v>
      </c>
      <c r="R327" s="28" t="s">
        <v>208</v>
      </c>
    </row>
    <row r="328" spans="1:18" x14ac:dyDescent="0.25">
      <c r="A328" s="13"/>
      <c r="B328" s="55" t="s">
        <v>33</v>
      </c>
      <c r="C328" s="11" t="s">
        <v>174</v>
      </c>
      <c r="D328" s="11"/>
      <c r="E328" s="34" t="s">
        <v>398</v>
      </c>
      <c r="F328" s="18" t="s">
        <v>208</v>
      </c>
      <c r="G328" s="11"/>
      <c r="H328" s="11"/>
      <c r="I328" s="34" t="s">
        <v>399</v>
      </c>
      <c r="J328" s="18" t="s">
        <v>208</v>
      </c>
      <c r="K328" s="11"/>
      <c r="L328" s="18"/>
      <c r="M328" s="33" t="s">
        <v>185</v>
      </c>
      <c r="N328" s="18" t="s">
        <v>174</v>
      </c>
      <c r="O328" s="11"/>
      <c r="P328" s="11"/>
      <c r="Q328" s="34" t="s">
        <v>400</v>
      </c>
      <c r="R328" s="18" t="s">
        <v>208</v>
      </c>
    </row>
    <row r="329" spans="1:18" x14ac:dyDescent="0.25">
      <c r="A329" s="13"/>
      <c r="B329" s="56" t="s">
        <v>41</v>
      </c>
      <c r="C329" s="24" t="s">
        <v>174</v>
      </c>
      <c r="D329" s="24"/>
      <c r="E329" s="26">
        <v>27130</v>
      </c>
      <c r="F329" s="28" t="s">
        <v>174</v>
      </c>
      <c r="G329" s="24"/>
      <c r="H329" s="24"/>
      <c r="I329" s="48">
        <v>290</v>
      </c>
      <c r="J329" s="28" t="s">
        <v>174</v>
      </c>
      <c r="K329" s="24"/>
      <c r="L329" s="28"/>
      <c r="M329" s="49" t="s">
        <v>185</v>
      </c>
      <c r="N329" s="28" t="s">
        <v>174</v>
      </c>
      <c r="O329" s="24"/>
      <c r="P329" s="24"/>
      <c r="Q329" s="26">
        <v>27420</v>
      </c>
      <c r="R329" s="28" t="s">
        <v>174</v>
      </c>
    </row>
    <row r="330" spans="1:18" x14ac:dyDescent="0.25">
      <c r="A330" s="13"/>
      <c r="B330" s="55" t="s">
        <v>42</v>
      </c>
      <c r="C330" s="11" t="s">
        <v>174</v>
      </c>
      <c r="D330" s="11"/>
      <c r="E330" s="31">
        <v>3080</v>
      </c>
      <c r="F330" s="18" t="s">
        <v>174</v>
      </c>
      <c r="G330" s="11"/>
      <c r="H330" s="18"/>
      <c r="I330" s="33" t="s">
        <v>185</v>
      </c>
      <c r="J330" s="18" t="s">
        <v>174</v>
      </c>
      <c r="K330" s="11"/>
      <c r="L330" s="18"/>
      <c r="M330" s="33" t="s">
        <v>185</v>
      </c>
      <c r="N330" s="18" t="s">
        <v>174</v>
      </c>
      <c r="O330" s="11"/>
      <c r="P330" s="11"/>
      <c r="Q330" s="31">
        <v>3080</v>
      </c>
      <c r="R330" s="18" t="s">
        <v>174</v>
      </c>
    </row>
    <row r="331" spans="1:18" ht="25.5" x14ac:dyDescent="0.25">
      <c r="A331" s="13"/>
      <c r="B331" s="56" t="s">
        <v>44</v>
      </c>
      <c r="C331" s="24" t="s">
        <v>174</v>
      </c>
      <c r="D331" s="24"/>
      <c r="E331" s="26">
        <v>2672</v>
      </c>
      <c r="F331" s="28" t="s">
        <v>174</v>
      </c>
      <c r="G331" s="24"/>
      <c r="H331" s="24"/>
      <c r="I331" s="48">
        <v>303</v>
      </c>
      <c r="J331" s="28" t="s">
        <v>174</v>
      </c>
      <c r="K331" s="24"/>
      <c r="L331" s="28"/>
      <c r="M331" s="49" t="s">
        <v>185</v>
      </c>
      <c r="N331" s="28" t="s">
        <v>174</v>
      </c>
      <c r="O331" s="24"/>
      <c r="P331" s="24"/>
      <c r="Q331" s="26">
        <v>2975</v>
      </c>
      <c r="R331" s="28" t="s">
        <v>174</v>
      </c>
    </row>
    <row r="332" spans="1:18" ht="15.75" thickBot="1" x14ac:dyDescent="0.3">
      <c r="A332" s="13"/>
      <c r="B332" s="55" t="s">
        <v>48</v>
      </c>
      <c r="C332" s="11" t="s">
        <v>174</v>
      </c>
      <c r="D332" s="11"/>
      <c r="E332" s="34">
        <v>33</v>
      </c>
      <c r="F332" s="18" t="s">
        <v>174</v>
      </c>
      <c r="G332" s="11"/>
      <c r="H332" s="18"/>
      <c r="I332" s="33" t="s">
        <v>185</v>
      </c>
      <c r="J332" s="18" t="s">
        <v>174</v>
      </c>
      <c r="K332" s="11"/>
      <c r="L332" s="18"/>
      <c r="M332" s="33" t="s">
        <v>185</v>
      </c>
      <c r="N332" s="18" t="s">
        <v>174</v>
      </c>
      <c r="O332" s="11"/>
      <c r="P332" s="11"/>
      <c r="Q332" s="34">
        <v>33</v>
      </c>
      <c r="R332" s="18" t="s">
        <v>174</v>
      </c>
    </row>
    <row r="333" spans="1:18" x14ac:dyDescent="0.25">
      <c r="A333" s="13"/>
      <c r="B333" s="35"/>
      <c r="C333" s="35" t="s">
        <v>174</v>
      </c>
      <c r="D333" s="50"/>
      <c r="E333" s="50"/>
      <c r="F333" s="35"/>
      <c r="G333" s="35"/>
      <c r="H333" s="50"/>
      <c r="I333" s="50"/>
      <c r="J333" s="35"/>
      <c r="K333" s="35"/>
      <c r="L333" s="50"/>
      <c r="M333" s="50"/>
      <c r="N333" s="35"/>
      <c r="O333" s="35"/>
      <c r="P333" s="50"/>
      <c r="Q333" s="50"/>
      <c r="R333" s="35"/>
    </row>
    <row r="334" spans="1:18" ht="26.25" thickBot="1" x14ac:dyDescent="0.3">
      <c r="A334" s="13"/>
      <c r="B334" s="72" t="s">
        <v>401</v>
      </c>
      <c r="C334" s="51" t="s">
        <v>174</v>
      </c>
      <c r="D334" s="24"/>
      <c r="E334" s="26">
        <v>38765</v>
      </c>
      <c r="F334" s="28" t="s">
        <v>174</v>
      </c>
      <c r="G334" s="51"/>
      <c r="H334" s="24"/>
      <c r="I334" s="48" t="s">
        <v>402</v>
      </c>
      <c r="J334" s="28" t="s">
        <v>208</v>
      </c>
      <c r="K334" s="51"/>
      <c r="L334" s="28"/>
      <c r="M334" s="49" t="s">
        <v>185</v>
      </c>
      <c r="N334" s="28" t="s">
        <v>174</v>
      </c>
      <c r="O334" s="51"/>
      <c r="P334" s="24"/>
      <c r="Q334" s="26">
        <v>37853</v>
      </c>
      <c r="R334" s="28" t="s">
        <v>174</v>
      </c>
    </row>
    <row r="335" spans="1:18" x14ac:dyDescent="0.25">
      <c r="A335" s="13"/>
      <c r="B335" s="35"/>
      <c r="C335" s="35" t="s">
        <v>174</v>
      </c>
      <c r="D335" s="50"/>
      <c r="E335" s="50"/>
      <c r="F335" s="35"/>
      <c r="G335" s="35"/>
      <c r="H335" s="50"/>
      <c r="I335" s="50"/>
      <c r="J335" s="35"/>
      <c r="K335" s="35"/>
      <c r="L335" s="50"/>
      <c r="M335" s="50"/>
      <c r="N335" s="35"/>
      <c r="O335" s="35"/>
      <c r="P335" s="50"/>
      <c r="Q335" s="50"/>
      <c r="R335" s="35"/>
    </row>
    <row r="336" spans="1:18" x14ac:dyDescent="0.25">
      <c r="A336" s="13"/>
      <c r="B336" s="29" t="s">
        <v>125</v>
      </c>
      <c r="C336" s="21" t="s">
        <v>174</v>
      </c>
      <c r="D336" s="11"/>
      <c r="E336" s="11"/>
      <c r="F336" s="11"/>
      <c r="G336" s="21"/>
      <c r="H336" s="11"/>
      <c r="I336" s="11"/>
      <c r="J336" s="11"/>
      <c r="K336" s="21"/>
      <c r="L336" s="11"/>
      <c r="M336" s="11"/>
      <c r="N336" s="11"/>
      <c r="O336" s="21"/>
      <c r="P336" s="11"/>
      <c r="Q336" s="11"/>
      <c r="R336" s="11"/>
    </row>
    <row r="337" spans="1:18" x14ac:dyDescent="0.25">
      <c r="A337" s="13"/>
      <c r="B337" s="56" t="s">
        <v>126</v>
      </c>
      <c r="C337" s="51" t="s">
        <v>174</v>
      </c>
      <c r="D337" s="24"/>
      <c r="E337" s="48" t="s">
        <v>403</v>
      </c>
      <c r="F337" s="28" t="s">
        <v>208</v>
      </c>
      <c r="G337" s="51"/>
      <c r="H337" s="24"/>
      <c r="I337" s="48" t="s">
        <v>404</v>
      </c>
      <c r="J337" s="28" t="s">
        <v>208</v>
      </c>
      <c r="K337" s="51"/>
      <c r="L337" s="28"/>
      <c r="M337" s="49" t="s">
        <v>185</v>
      </c>
      <c r="N337" s="28" t="s">
        <v>174</v>
      </c>
      <c r="O337" s="51"/>
      <c r="P337" s="24"/>
      <c r="Q337" s="48" t="s">
        <v>405</v>
      </c>
      <c r="R337" s="28" t="s">
        <v>208</v>
      </c>
    </row>
    <row r="338" spans="1:18" x14ac:dyDescent="0.25">
      <c r="A338" s="13"/>
      <c r="B338" s="55" t="s">
        <v>127</v>
      </c>
      <c r="C338" s="21" t="s">
        <v>174</v>
      </c>
      <c r="D338" s="11"/>
      <c r="E338" s="34" t="s">
        <v>406</v>
      </c>
      <c r="F338" s="18" t="s">
        <v>208</v>
      </c>
      <c r="G338" s="21"/>
      <c r="H338" s="11"/>
      <c r="I338" s="34" t="s">
        <v>407</v>
      </c>
      <c r="J338" s="18" t="s">
        <v>208</v>
      </c>
      <c r="K338" s="21"/>
      <c r="L338" s="18"/>
      <c r="M338" s="33" t="s">
        <v>185</v>
      </c>
      <c r="N338" s="18" t="s">
        <v>174</v>
      </c>
      <c r="O338" s="21"/>
      <c r="P338" s="11"/>
      <c r="Q338" s="34" t="s">
        <v>408</v>
      </c>
      <c r="R338" s="18" t="s">
        <v>208</v>
      </c>
    </row>
    <row r="339" spans="1:18" ht="25.5" x14ac:dyDescent="0.25">
      <c r="A339" s="13"/>
      <c r="B339" s="56" t="s">
        <v>128</v>
      </c>
      <c r="C339" s="51" t="s">
        <v>174</v>
      </c>
      <c r="D339" s="24"/>
      <c r="E339" s="26">
        <v>1276</v>
      </c>
      <c r="F339" s="28" t="s">
        <v>174</v>
      </c>
      <c r="G339" s="51"/>
      <c r="H339" s="24"/>
      <c r="I339" s="48">
        <v>265</v>
      </c>
      <c r="J339" s="28" t="s">
        <v>174</v>
      </c>
      <c r="K339" s="51"/>
      <c r="L339" s="28"/>
      <c r="M339" s="49" t="s">
        <v>185</v>
      </c>
      <c r="N339" s="28" t="s">
        <v>174</v>
      </c>
      <c r="O339" s="51"/>
      <c r="P339" s="24"/>
      <c r="Q339" s="26">
        <v>1541</v>
      </c>
      <c r="R339" s="28" t="s">
        <v>174</v>
      </c>
    </row>
    <row r="340" spans="1:18" x14ac:dyDescent="0.25">
      <c r="A340" s="13"/>
      <c r="B340" s="55" t="s">
        <v>129</v>
      </c>
      <c r="C340" s="21" t="s">
        <v>174</v>
      </c>
      <c r="D340" s="11"/>
      <c r="E340" s="31">
        <v>40659</v>
      </c>
      <c r="F340" s="18" t="s">
        <v>174</v>
      </c>
      <c r="G340" s="21"/>
      <c r="H340" s="11"/>
      <c r="I340" s="31">
        <v>11887</v>
      </c>
      <c r="J340" s="18" t="s">
        <v>174</v>
      </c>
      <c r="K340" s="21"/>
      <c r="L340" s="18"/>
      <c r="M340" s="33" t="s">
        <v>185</v>
      </c>
      <c r="N340" s="18" t="s">
        <v>174</v>
      </c>
      <c r="O340" s="21"/>
      <c r="P340" s="11"/>
      <c r="Q340" s="31">
        <v>52546</v>
      </c>
      <c r="R340" s="18" t="s">
        <v>174</v>
      </c>
    </row>
    <row r="341" spans="1:18" ht="15.75" thickBot="1" x14ac:dyDescent="0.3">
      <c r="A341" s="13"/>
      <c r="B341" s="56" t="s">
        <v>409</v>
      </c>
      <c r="C341" s="51" t="s">
        <v>174</v>
      </c>
      <c r="D341" s="24"/>
      <c r="E341" s="48" t="s">
        <v>410</v>
      </c>
      <c r="F341" s="28" t="s">
        <v>208</v>
      </c>
      <c r="G341" s="51"/>
      <c r="H341" s="28"/>
      <c r="I341" s="49" t="s">
        <v>185</v>
      </c>
      <c r="J341" s="28" t="s">
        <v>174</v>
      </c>
      <c r="K341" s="51"/>
      <c r="L341" s="24"/>
      <c r="M341" s="26">
        <v>18927</v>
      </c>
      <c r="N341" s="28" t="s">
        <v>174</v>
      </c>
      <c r="O341" s="51"/>
      <c r="P341" s="28"/>
      <c r="Q341" s="49" t="s">
        <v>185</v>
      </c>
      <c r="R341" s="28" t="s">
        <v>174</v>
      </c>
    </row>
    <row r="342" spans="1:18" x14ac:dyDescent="0.25">
      <c r="A342" s="13"/>
      <c r="B342" s="35"/>
      <c r="C342" s="35" t="s">
        <v>174</v>
      </c>
      <c r="D342" s="50"/>
      <c r="E342" s="50"/>
      <c r="F342" s="35"/>
      <c r="G342" s="35"/>
      <c r="H342" s="50"/>
      <c r="I342" s="50"/>
      <c r="J342" s="35"/>
      <c r="K342" s="35"/>
      <c r="L342" s="50"/>
      <c r="M342" s="50"/>
      <c r="N342" s="35"/>
      <c r="O342" s="35"/>
      <c r="P342" s="50"/>
      <c r="Q342" s="50"/>
      <c r="R342" s="35"/>
    </row>
    <row r="343" spans="1:18" ht="15.75" thickBot="1" x14ac:dyDescent="0.3">
      <c r="A343" s="13"/>
      <c r="B343" s="29" t="s">
        <v>130</v>
      </c>
      <c r="C343" s="21" t="s">
        <v>174</v>
      </c>
      <c r="D343" s="11"/>
      <c r="E343" s="34" t="s">
        <v>411</v>
      </c>
      <c r="F343" s="18" t="s">
        <v>208</v>
      </c>
      <c r="G343" s="21"/>
      <c r="H343" s="11"/>
      <c r="I343" s="34" t="s">
        <v>412</v>
      </c>
      <c r="J343" s="18" t="s">
        <v>208</v>
      </c>
      <c r="K343" s="21"/>
      <c r="L343" s="11"/>
      <c r="M343" s="31">
        <v>18927</v>
      </c>
      <c r="N343" s="18" t="s">
        <v>174</v>
      </c>
      <c r="O343" s="21"/>
      <c r="P343" s="11"/>
      <c r="Q343" s="34" t="s">
        <v>413</v>
      </c>
      <c r="R343" s="18" t="s">
        <v>208</v>
      </c>
    </row>
    <row r="344" spans="1:18" x14ac:dyDescent="0.25">
      <c r="A344" s="13"/>
      <c r="B344" s="35"/>
      <c r="C344" s="35" t="s">
        <v>174</v>
      </c>
      <c r="D344" s="50"/>
      <c r="E344" s="50"/>
      <c r="F344" s="35"/>
      <c r="G344" s="35"/>
      <c r="H344" s="50"/>
      <c r="I344" s="50"/>
      <c r="J344" s="35"/>
      <c r="K344" s="35"/>
      <c r="L344" s="50"/>
      <c r="M344" s="50"/>
      <c r="N344" s="35"/>
      <c r="O344" s="35"/>
      <c r="P344" s="50"/>
      <c r="Q344" s="50"/>
      <c r="R344" s="35"/>
    </row>
    <row r="345" spans="1:18" x14ac:dyDescent="0.25">
      <c r="A345" s="13"/>
      <c r="B345" s="22" t="s">
        <v>131</v>
      </c>
      <c r="C345" s="51" t="s">
        <v>174</v>
      </c>
      <c r="D345" s="24"/>
      <c r="E345" s="24"/>
      <c r="F345" s="24"/>
      <c r="G345" s="51"/>
      <c r="H345" s="24"/>
      <c r="I345" s="24"/>
      <c r="J345" s="24"/>
      <c r="K345" s="51"/>
      <c r="L345" s="24"/>
      <c r="M345" s="24"/>
      <c r="N345" s="24"/>
      <c r="O345" s="51"/>
      <c r="P345" s="24"/>
      <c r="Q345" s="24"/>
      <c r="R345" s="24"/>
    </row>
    <row r="346" spans="1:18" ht="25.5" x14ac:dyDescent="0.25">
      <c r="A346" s="13"/>
      <c r="B346" s="55" t="s">
        <v>213</v>
      </c>
      <c r="C346" s="21" t="s">
        <v>174</v>
      </c>
      <c r="D346" s="11"/>
      <c r="E346" s="34" t="s">
        <v>214</v>
      </c>
      <c r="F346" s="18" t="s">
        <v>208</v>
      </c>
      <c r="G346" s="21"/>
      <c r="H346" s="18"/>
      <c r="I346" s="33" t="s">
        <v>185</v>
      </c>
      <c r="J346" s="18" t="s">
        <v>174</v>
      </c>
      <c r="K346" s="21"/>
      <c r="L346" s="18"/>
      <c r="M346" s="33" t="s">
        <v>185</v>
      </c>
      <c r="N346" s="18" t="s">
        <v>174</v>
      </c>
      <c r="O346" s="21"/>
      <c r="P346" s="11"/>
      <c r="Q346" s="34" t="s">
        <v>214</v>
      </c>
      <c r="R346" s="18" t="s">
        <v>208</v>
      </c>
    </row>
    <row r="347" spans="1:18" ht="25.5" x14ac:dyDescent="0.25">
      <c r="A347" s="13"/>
      <c r="B347" s="56" t="s">
        <v>134</v>
      </c>
      <c r="C347" s="51" t="s">
        <v>174</v>
      </c>
      <c r="D347" s="24"/>
      <c r="E347" s="26">
        <v>590249</v>
      </c>
      <c r="F347" s="28" t="s">
        <v>174</v>
      </c>
      <c r="G347" s="51"/>
      <c r="H347" s="28"/>
      <c r="I347" s="49" t="s">
        <v>185</v>
      </c>
      <c r="J347" s="28" t="s">
        <v>174</v>
      </c>
      <c r="K347" s="51"/>
      <c r="L347" s="28"/>
      <c r="M347" s="49" t="s">
        <v>185</v>
      </c>
      <c r="N347" s="28" t="s">
        <v>174</v>
      </c>
      <c r="O347" s="51"/>
      <c r="P347" s="24"/>
      <c r="Q347" s="26">
        <v>590249</v>
      </c>
      <c r="R347" s="28" t="s">
        <v>174</v>
      </c>
    </row>
    <row r="348" spans="1:18" ht="25.5" x14ac:dyDescent="0.25">
      <c r="A348" s="13"/>
      <c r="B348" s="55" t="s">
        <v>135</v>
      </c>
      <c r="C348" s="21" t="s">
        <v>174</v>
      </c>
      <c r="D348" s="11"/>
      <c r="E348" s="34" t="s">
        <v>414</v>
      </c>
      <c r="F348" s="18" t="s">
        <v>208</v>
      </c>
      <c r="G348" s="21"/>
      <c r="H348" s="18"/>
      <c r="I348" s="33" t="s">
        <v>185</v>
      </c>
      <c r="J348" s="18" t="s">
        <v>174</v>
      </c>
      <c r="K348" s="21"/>
      <c r="L348" s="18"/>
      <c r="M348" s="33" t="s">
        <v>185</v>
      </c>
      <c r="N348" s="18" t="s">
        <v>174</v>
      </c>
      <c r="O348" s="21"/>
      <c r="P348" s="11"/>
      <c r="Q348" s="34" t="s">
        <v>414</v>
      </c>
      <c r="R348" s="18" t="s">
        <v>208</v>
      </c>
    </row>
    <row r="349" spans="1:18" x14ac:dyDescent="0.25">
      <c r="A349" s="13"/>
      <c r="B349" s="56" t="s">
        <v>137</v>
      </c>
      <c r="C349" s="51" t="s">
        <v>174</v>
      </c>
      <c r="D349" s="24"/>
      <c r="E349" s="48" t="s">
        <v>415</v>
      </c>
      <c r="F349" s="28" t="s">
        <v>208</v>
      </c>
      <c r="G349" s="51"/>
      <c r="H349" s="28"/>
      <c r="I349" s="49" t="s">
        <v>185</v>
      </c>
      <c r="J349" s="28" t="s">
        <v>174</v>
      </c>
      <c r="K349" s="51"/>
      <c r="L349" s="28"/>
      <c r="M349" s="49" t="s">
        <v>185</v>
      </c>
      <c r="N349" s="28" t="s">
        <v>174</v>
      </c>
      <c r="O349" s="51"/>
      <c r="P349" s="24"/>
      <c r="Q349" s="48" t="s">
        <v>415</v>
      </c>
      <c r="R349" s="28" t="s">
        <v>208</v>
      </c>
    </row>
    <row r="350" spans="1:18" x14ac:dyDescent="0.25">
      <c r="A350" s="13"/>
      <c r="B350" s="55" t="s">
        <v>138</v>
      </c>
      <c r="C350" s="21" t="s">
        <v>174</v>
      </c>
      <c r="D350" s="11"/>
      <c r="E350" s="34" t="s">
        <v>416</v>
      </c>
      <c r="F350" s="18" t="s">
        <v>208</v>
      </c>
      <c r="G350" s="21"/>
      <c r="H350" s="18"/>
      <c r="I350" s="33" t="s">
        <v>185</v>
      </c>
      <c r="J350" s="18" t="s">
        <v>174</v>
      </c>
      <c r="K350" s="21"/>
      <c r="L350" s="18"/>
      <c r="M350" s="33" t="s">
        <v>185</v>
      </c>
      <c r="N350" s="18" t="s">
        <v>174</v>
      </c>
      <c r="O350" s="21"/>
      <c r="P350" s="11"/>
      <c r="Q350" s="34" t="s">
        <v>416</v>
      </c>
      <c r="R350" s="18" t="s">
        <v>208</v>
      </c>
    </row>
    <row r="351" spans="1:18" x14ac:dyDescent="0.25">
      <c r="A351" s="13"/>
      <c r="B351" s="56" t="s">
        <v>417</v>
      </c>
      <c r="C351" s="51" t="s">
        <v>174</v>
      </c>
      <c r="D351" s="28"/>
      <c r="E351" s="49" t="s">
        <v>185</v>
      </c>
      <c r="F351" s="28" t="s">
        <v>174</v>
      </c>
      <c r="G351" s="51"/>
      <c r="H351" s="24"/>
      <c r="I351" s="48" t="s">
        <v>418</v>
      </c>
      <c r="J351" s="28" t="s">
        <v>208</v>
      </c>
      <c r="K351" s="51"/>
      <c r="L351" s="28"/>
      <c r="M351" s="49" t="s">
        <v>185</v>
      </c>
      <c r="N351" s="28" t="s">
        <v>174</v>
      </c>
      <c r="O351" s="51"/>
      <c r="P351" s="24"/>
      <c r="Q351" s="48" t="s">
        <v>418</v>
      </c>
      <c r="R351" s="28" t="s">
        <v>208</v>
      </c>
    </row>
    <row r="352" spans="1:18" ht="15.75" thickBot="1" x14ac:dyDescent="0.3">
      <c r="A352" s="13"/>
      <c r="B352" s="55" t="s">
        <v>419</v>
      </c>
      <c r="C352" s="21" t="s">
        <v>174</v>
      </c>
      <c r="D352" s="18"/>
      <c r="E352" s="33" t="s">
        <v>185</v>
      </c>
      <c r="F352" s="18" t="s">
        <v>174</v>
      </c>
      <c r="G352" s="21"/>
      <c r="H352" s="11"/>
      <c r="I352" s="31">
        <v>18927</v>
      </c>
      <c r="J352" s="18" t="s">
        <v>174</v>
      </c>
      <c r="K352" s="21"/>
      <c r="L352" s="11"/>
      <c r="M352" s="34" t="s">
        <v>410</v>
      </c>
      <c r="N352" s="18" t="s">
        <v>208</v>
      </c>
      <c r="O352" s="21"/>
      <c r="P352" s="18"/>
      <c r="Q352" s="33" t="s">
        <v>185</v>
      </c>
      <c r="R352" s="18" t="s">
        <v>174</v>
      </c>
    </row>
    <row r="353" spans="1:18" x14ac:dyDescent="0.25">
      <c r="A353" s="13"/>
      <c r="B353" s="35"/>
      <c r="C353" s="35" t="s">
        <v>174</v>
      </c>
      <c r="D353" s="50"/>
      <c r="E353" s="50"/>
      <c r="F353" s="35"/>
      <c r="G353" s="35"/>
      <c r="H353" s="50"/>
      <c r="I353" s="50"/>
      <c r="J353" s="35"/>
      <c r="K353" s="35"/>
      <c r="L353" s="50"/>
      <c r="M353" s="50"/>
      <c r="N353" s="35"/>
      <c r="O353" s="35"/>
      <c r="P353" s="50"/>
      <c r="Q353" s="50"/>
      <c r="R353" s="35"/>
    </row>
    <row r="354" spans="1:18" ht="15.75" thickBot="1" x14ac:dyDescent="0.3">
      <c r="A354" s="13"/>
      <c r="B354" s="22" t="s">
        <v>140</v>
      </c>
      <c r="C354" s="51" t="s">
        <v>174</v>
      </c>
      <c r="D354" s="24"/>
      <c r="E354" s="26">
        <v>68782</v>
      </c>
      <c r="F354" s="28" t="s">
        <v>174</v>
      </c>
      <c r="G354" s="51"/>
      <c r="H354" s="24"/>
      <c r="I354" s="26">
        <v>18839</v>
      </c>
      <c r="J354" s="28" t="s">
        <v>174</v>
      </c>
      <c r="K354" s="51"/>
      <c r="L354" s="24"/>
      <c r="M354" s="48" t="s">
        <v>410</v>
      </c>
      <c r="N354" s="28" t="s">
        <v>208</v>
      </c>
      <c r="O354" s="51"/>
      <c r="P354" s="24"/>
      <c r="Q354" s="26">
        <v>68694</v>
      </c>
      <c r="R354" s="28" t="s">
        <v>174</v>
      </c>
    </row>
    <row r="355" spans="1:18" x14ac:dyDescent="0.25">
      <c r="A355" s="13"/>
      <c r="B355" s="35"/>
      <c r="C355" s="35" t="s">
        <v>174</v>
      </c>
      <c r="D355" s="50"/>
      <c r="E355" s="50"/>
      <c r="F355" s="35"/>
      <c r="G355" s="35"/>
      <c r="H355" s="50"/>
      <c r="I355" s="50"/>
      <c r="J355" s="35"/>
      <c r="K355" s="35"/>
      <c r="L355" s="50"/>
      <c r="M355" s="50"/>
      <c r="N355" s="35"/>
      <c r="O355" s="35"/>
      <c r="P355" s="50"/>
      <c r="Q355" s="50"/>
      <c r="R355" s="35"/>
    </row>
    <row r="356" spans="1:18" x14ac:dyDescent="0.25">
      <c r="A356" s="13"/>
      <c r="B356" s="29" t="s">
        <v>141</v>
      </c>
      <c r="C356" s="21" t="s">
        <v>174</v>
      </c>
      <c r="D356" s="11"/>
      <c r="E356" s="34" t="s">
        <v>420</v>
      </c>
      <c r="F356" s="18" t="s">
        <v>208</v>
      </c>
      <c r="G356" s="21"/>
      <c r="H356" s="18"/>
      <c r="I356" s="33" t="s">
        <v>185</v>
      </c>
      <c r="J356" s="18" t="s">
        <v>174</v>
      </c>
      <c r="K356" s="21"/>
      <c r="L356" s="18"/>
      <c r="M356" s="33" t="s">
        <v>185</v>
      </c>
      <c r="N356" s="18" t="s">
        <v>174</v>
      </c>
      <c r="O356" s="21"/>
      <c r="P356" s="11"/>
      <c r="Q356" s="34" t="s">
        <v>420</v>
      </c>
      <c r="R356" s="18" t="s">
        <v>208</v>
      </c>
    </row>
    <row r="357" spans="1:18" ht="15.75" thickBot="1" x14ac:dyDescent="0.3">
      <c r="A357" s="13"/>
      <c r="B357" s="22" t="s">
        <v>142</v>
      </c>
      <c r="C357" s="51" t="s">
        <v>174</v>
      </c>
      <c r="D357" s="24"/>
      <c r="E357" s="26">
        <v>17607</v>
      </c>
      <c r="F357" s="28" t="s">
        <v>174</v>
      </c>
      <c r="G357" s="51"/>
      <c r="H357" s="28"/>
      <c r="I357" s="49" t="s">
        <v>185</v>
      </c>
      <c r="J357" s="28" t="s">
        <v>174</v>
      </c>
      <c r="K357" s="51"/>
      <c r="L357" s="28"/>
      <c r="M357" s="49" t="s">
        <v>185</v>
      </c>
      <c r="N357" s="28" t="s">
        <v>174</v>
      </c>
      <c r="O357" s="51"/>
      <c r="P357" s="24"/>
      <c r="Q357" s="26">
        <v>17607</v>
      </c>
      <c r="R357" s="28" t="s">
        <v>174</v>
      </c>
    </row>
    <row r="358" spans="1:18" x14ac:dyDescent="0.25">
      <c r="A358" s="13"/>
      <c r="B358" s="35"/>
      <c r="C358" s="35" t="s">
        <v>174</v>
      </c>
      <c r="D358" s="50"/>
      <c r="E358" s="50"/>
      <c r="F358" s="35"/>
      <c r="G358" s="35"/>
      <c r="H358" s="50"/>
      <c r="I358" s="50"/>
      <c r="J358" s="35"/>
      <c r="K358" s="35"/>
      <c r="L358" s="50"/>
      <c r="M358" s="50"/>
      <c r="N358" s="35"/>
      <c r="O358" s="35"/>
      <c r="P358" s="50"/>
      <c r="Q358" s="50"/>
      <c r="R358" s="35"/>
    </row>
    <row r="359" spans="1:18" ht="15.75" thickBot="1" x14ac:dyDescent="0.3">
      <c r="A359" s="13"/>
      <c r="B359" s="29" t="s">
        <v>143</v>
      </c>
      <c r="C359" s="21" t="s">
        <v>174</v>
      </c>
      <c r="D359" s="11" t="s">
        <v>181</v>
      </c>
      <c r="E359" s="31">
        <v>6090</v>
      </c>
      <c r="F359" s="18" t="s">
        <v>174</v>
      </c>
      <c r="G359" s="21"/>
      <c r="H359" s="18" t="s">
        <v>181</v>
      </c>
      <c r="I359" s="33" t="s">
        <v>185</v>
      </c>
      <c r="J359" s="18" t="s">
        <v>174</v>
      </c>
      <c r="K359" s="21"/>
      <c r="L359" s="18" t="s">
        <v>181</v>
      </c>
      <c r="M359" s="33" t="s">
        <v>185</v>
      </c>
      <c r="N359" s="18" t="s">
        <v>174</v>
      </c>
      <c r="O359" s="21"/>
      <c r="P359" s="11" t="s">
        <v>181</v>
      </c>
      <c r="Q359" s="31">
        <v>6090</v>
      </c>
      <c r="R359" s="18" t="s">
        <v>174</v>
      </c>
    </row>
    <row r="360" spans="1:18" ht="15.75" thickTop="1" x14ac:dyDescent="0.25">
      <c r="A360" s="13"/>
      <c r="B360" s="35"/>
      <c r="C360" s="35" t="s">
        <v>174</v>
      </c>
      <c r="D360" s="52"/>
      <c r="E360" s="52"/>
      <c r="F360" s="35"/>
      <c r="G360" s="35"/>
      <c r="H360" s="52"/>
      <c r="I360" s="52"/>
      <c r="J360" s="35"/>
      <c r="K360" s="35"/>
      <c r="L360" s="52"/>
      <c r="M360" s="52"/>
      <c r="N360" s="35"/>
      <c r="O360" s="35"/>
      <c r="P360" s="52"/>
      <c r="Q360" s="52"/>
      <c r="R360" s="35"/>
    </row>
    <row r="361" spans="1:18" x14ac:dyDescent="0.25">
      <c r="A361" s="13"/>
      <c r="B361" s="20"/>
      <c r="C361" s="20"/>
      <c r="D361" s="20"/>
      <c r="E361" s="20"/>
      <c r="F361" s="20"/>
      <c r="G361" s="20"/>
      <c r="H361" s="20"/>
      <c r="I361" s="20"/>
      <c r="J361" s="20"/>
      <c r="K361" s="20"/>
      <c r="L361" s="20"/>
      <c r="M361" s="20"/>
      <c r="N361" s="20"/>
      <c r="O361" s="20"/>
      <c r="P361" s="20"/>
      <c r="Q361" s="20"/>
      <c r="R361" s="20"/>
    </row>
    <row r="362" spans="1:18" x14ac:dyDescent="0.25">
      <c r="A362" s="13"/>
      <c r="B362" s="74" t="s">
        <v>383</v>
      </c>
      <c r="C362" s="74"/>
      <c r="D362" s="74"/>
      <c r="E362" s="74"/>
      <c r="F362" s="74"/>
      <c r="G362" s="74"/>
      <c r="H362" s="74"/>
      <c r="I362" s="74"/>
      <c r="J362" s="74"/>
      <c r="K362" s="74"/>
      <c r="L362" s="74"/>
      <c r="M362" s="74"/>
      <c r="N362" s="74"/>
      <c r="O362" s="74"/>
      <c r="P362" s="74"/>
      <c r="Q362" s="74"/>
      <c r="R362" s="74"/>
    </row>
    <row r="363" spans="1:18" ht="15.75" x14ac:dyDescent="0.25">
      <c r="A363" s="13"/>
      <c r="B363" s="53"/>
      <c r="C363" s="53"/>
      <c r="D363" s="53"/>
      <c r="E363" s="53"/>
      <c r="F363" s="53"/>
      <c r="G363" s="53"/>
      <c r="H363" s="53"/>
      <c r="I363" s="53"/>
      <c r="J363" s="53"/>
      <c r="K363" s="53"/>
      <c r="L363" s="53"/>
      <c r="M363" s="53"/>
      <c r="N363" s="53"/>
      <c r="O363" s="53"/>
      <c r="P363" s="53"/>
      <c r="Q363" s="53"/>
      <c r="R363" s="53"/>
    </row>
    <row r="364" spans="1:18" x14ac:dyDescent="0.25">
      <c r="A364" s="13"/>
      <c r="B364" s="11"/>
      <c r="C364" s="11"/>
      <c r="D364" s="11"/>
      <c r="E364" s="11"/>
      <c r="F364" s="11"/>
      <c r="G364" s="11"/>
      <c r="H364" s="11"/>
      <c r="I364" s="11"/>
      <c r="J364" s="11"/>
      <c r="K364" s="11"/>
      <c r="L364" s="11"/>
      <c r="M364" s="11"/>
      <c r="N364" s="11"/>
      <c r="O364" s="11"/>
      <c r="P364" s="11"/>
      <c r="Q364" s="11"/>
      <c r="R364" s="11"/>
    </row>
    <row r="365" spans="1:18" ht="15.75" thickBot="1" x14ac:dyDescent="0.3">
      <c r="A365" s="13"/>
      <c r="B365" s="21"/>
      <c r="C365" s="21" t="s">
        <v>174</v>
      </c>
      <c r="D365" s="36" t="s">
        <v>421</v>
      </c>
      <c r="E365" s="36"/>
      <c r="F365" s="36"/>
      <c r="G365" s="36"/>
      <c r="H365" s="36"/>
      <c r="I365" s="36"/>
      <c r="J365" s="36"/>
      <c r="K365" s="36"/>
      <c r="L365" s="36"/>
      <c r="M365" s="36"/>
      <c r="N365" s="36"/>
      <c r="O365" s="36"/>
      <c r="P365" s="36"/>
      <c r="Q365" s="36"/>
      <c r="R365" s="21"/>
    </row>
    <row r="366" spans="1:18" x14ac:dyDescent="0.25">
      <c r="A366" s="13"/>
      <c r="B366" s="37"/>
      <c r="C366" s="37" t="s">
        <v>174</v>
      </c>
      <c r="D366" s="39" t="s">
        <v>315</v>
      </c>
      <c r="E366" s="39"/>
      <c r="F366" s="40"/>
      <c r="G366" s="40"/>
      <c r="H366" s="39" t="s">
        <v>317</v>
      </c>
      <c r="I366" s="39"/>
      <c r="J366" s="40"/>
      <c r="K366" s="40"/>
      <c r="L366" s="39" t="s">
        <v>319</v>
      </c>
      <c r="M366" s="39"/>
      <c r="N366" s="40"/>
      <c r="O366" s="40"/>
      <c r="P366" s="39" t="s">
        <v>320</v>
      </c>
      <c r="Q366" s="39"/>
      <c r="R366" s="37"/>
    </row>
    <row r="367" spans="1:18" ht="15.75" thickBot="1" x14ac:dyDescent="0.3">
      <c r="A367" s="13"/>
      <c r="B367" s="37"/>
      <c r="C367" s="37"/>
      <c r="D367" s="36" t="s">
        <v>316</v>
      </c>
      <c r="E367" s="36"/>
      <c r="F367" s="37"/>
      <c r="G367" s="37"/>
      <c r="H367" s="36" t="s">
        <v>318</v>
      </c>
      <c r="I367" s="36"/>
      <c r="J367" s="37"/>
      <c r="K367" s="37"/>
      <c r="L367" s="36"/>
      <c r="M367" s="36"/>
      <c r="N367" s="37"/>
      <c r="O367" s="37"/>
      <c r="P367" s="36"/>
      <c r="Q367" s="36"/>
      <c r="R367" s="37"/>
    </row>
    <row r="368" spans="1:18" x14ac:dyDescent="0.25">
      <c r="A368" s="13"/>
      <c r="B368" s="21"/>
      <c r="C368" s="21" t="s">
        <v>174</v>
      </c>
      <c r="D368" s="38" t="s">
        <v>321</v>
      </c>
      <c r="E368" s="38"/>
      <c r="F368" s="38"/>
      <c r="G368" s="38"/>
      <c r="H368" s="38"/>
      <c r="I368" s="38"/>
      <c r="J368" s="38"/>
      <c r="K368" s="38"/>
      <c r="L368" s="38"/>
      <c r="M368" s="38"/>
      <c r="N368" s="38"/>
      <c r="O368" s="38"/>
      <c r="P368" s="38"/>
      <c r="Q368" s="38"/>
      <c r="R368" s="21"/>
    </row>
    <row r="369" spans="1:18" x14ac:dyDescent="0.25">
      <c r="A369" s="13"/>
      <c r="B369" s="22" t="s">
        <v>109</v>
      </c>
      <c r="C369" s="24" t="s">
        <v>174</v>
      </c>
      <c r="D369" s="24"/>
      <c r="E369" s="24"/>
      <c r="F369" s="24"/>
      <c r="G369" s="24"/>
      <c r="H369" s="24"/>
      <c r="I369" s="24"/>
      <c r="J369" s="24"/>
      <c r="K369" s="24"/>
      <c r="L369" s="24"/>
      <c r="M369" s="24"/>
      <c r="N369" s="24"/>
      <c r="O369" s="24"/>
      <c r="P369" s="24"/>
      <c r="Q369" s="24"/>
      <c r="R369" s="24"/>
    </row>
    <row r="370" spans="1:18" x14ac:dyDescent="0.25">
      <c r="A370" s="13"/>
      <c r="B370" s="55" t="s">
        <v>382</v>
      </c>
      <c r="C370" s="11" t="s">
        <v>174</v>
      </c>
      <c r="D370" s="11" t="s">
        <v>181</v>
      </c>
      <c r="E370" s="31">
        <v>15586</v>
      </c>
      <c r="F370" s="18" t="s">
        <v>174</v>
      </c>
      <c r="G370" s="11"/>
      <c r="H370" s="11" t="s">
        <v>181</v>
      </c>
      <c r="I370" s="34" t="s">
        <v>374</v>
      </c>
      <c r="J370" s="18" t="s">
        <v>208</v>
      </c>
      <c r="K370" s="11"/>
      <c r="L370" s="11" t="s">
        <v>181</v>
      </c>
      <c r="M370" s="34">
        <v>399</v>
      </c>
      <c r="N370" s="18" t="s">
        <v>174</v>
      </c>
      <c r="O370" s="11"/>
      <c r="P370" s="11" t="s">
        <v>181</v>
      </c>
      <c r="Q370" s="31">
        <v>15586</v>
      </c>
      <c r="R370" s="18" t="s">
        <v>174</v>
      </c>
    </row>
    <row r="371" spans="1:18" ht="38.25" x14ac:dyDescent="0.25">
      <c r="A371" s="13"/>
      <c r="B371" s="22" t="s">
        <v>422</v>
      </c>
      <c r="C371" s="24" t="s">
        <v>174</v>
      </c>
      <c r="D371" s="24"/>
      <c r="E371" s="24"/>
      <c r="F371" s="24"/>
      <c r="G371" s="24"/>
      <c r="H371" s="24"/>
      <c r="I371" s="24"/>
      <c r="J371" s="24"/>
      <c r="K371" s="24"/>
      <c r="L371" s="24"/>
      <c r="M371" s="24"/>
      <c r="N371" s="24"/>
      <c r="O371" s="24"/>
      <c r="P371" s="24"/>
      <c r="Q371" s="24"/>
      <c r="R371" s="24"/>
    </row>
    <row r="372" spans="1:18" ht="25.5" x14ac:dyDescent="0.25">
      <c r="A372" s="13"/>
      <c r="B372" s="55" t="s">
        <v>111</v>
      </c>
      <c r="C372" s="11" t="s">
        <v>174</v>
      </c>
      <c r="D372" s="11"/>
      <c r="E372" s="31">
        <v>7083</v>
      </c>
      <c r="F372" s="18" t="s">
        <v>174</v>
      </c>
      <c r="G372" s="11"/>
      <c r="H372" s="11"/>
      <c r="I372" s="34">
        <v>994</v>
      </c>
      <c r="J372" s="18" t="s">
        <v>174</v>
      </c>
      <c r="K372" s="11"/>
      <c r="L372" s="18"/>
      <c r="M372" s="33" t="s">
        <v>185</v>
      </c>
      <c r="N372" s="18" t="s">
        <v>174</v>
      </c>
      <c r="O372" s="11"/>
      <c r="P372" s="11"/>
      <c r="Q372" s="31">
        <v>8077</v>
      </c>
      <c r="R372" s="18" t="s">
        <v>174</v>
      </c>
    </row>
    <row r="373" spans="1:18" x14ac:dyDescent="0.25">
      <c r="A373" s="13"/>
      <c r="B373" s="56" t="s">
        <v>112</v>
      </c>
      <c r="C373" s="24" t="s">
        <v>174</v>
      </c>
      <c r="D373" s="24"/>
      <c r="E373" s="26">
        <v>47707</v>
      </c>
      <c r="F373" s="28" t="s">
        <v>174</v>
      </c>
      <c r="G373" s="24"/>
      <c r="H373" s="24"/>
      <c r="I373" s="26">
        <v>10445</v>
      </c>
      <c r="J373" s="28" t="s">
        <v>174</v>
      </c>
      <c r="K373" s="24"/>
      <c r="L373" s="28"/>
      <c r="M373" s="49" t="s">
        <v>185</v>
      </c>
      <c r="N373" s="28" t="s">
        <v>174</v>
      </c>
      <c r="O373" s="24"/>
      <c r="P373" s="24"/>
      <c r="Q373" s="26">
        <v>58152</v>
      </c>
      <c r="R373" s="28" t="s">
        <v>174</v>
      </c>
    </row>
    <row r="374" spans="1:18" x14ac:dyDescent="0.25">
      <c r="A374" s="13"/>
      <c r="B374" s="55" t="s">
        <v>113</v>
      </c>
      <c r="C374" s="11" t="s">
        <v>174</v>
      </c>
      <c r="D374" s="11"/>
      <c r="E374" s="34">
        <v>557</v>
      </c>
      <c r="F374" s="18" t="s">
        <v>174</v>
      </c>
      <c r="G374" s="11"/>
      <c r="H374" s="18"/>
      <c r="I374" s="33" t="s">
        <v>185</v>
      </c>
      <c r="J374" s="18" t="s">
        <v>174</v>
      </c>
      <c r="K374" s="11"/>
      <c r="L374" s="18"/>
      <c r="M374" s="33" t="s">
        <v>185</v>
      </c>
      <c r="N374" s="18" t="s">
        <v>174</v>
      </c>
      <c r="O374" s="11"/>
      <c r="P374" s="11"/>
      <c r="Q374" s="34">
        <v>557</v>
      </c>
      <c r="R374" s="18" t="s">
        <v>174</v>
      </c>
    </row>
    <row r="375" spans="1:18" ht="25.5" x14ac:dyDescent="0.25">
      <c r="A375" s="13"/>
      <c r="B375" s="56" t="s">
        <v>114</v>
      </c>
      <c r="C375" s="24" t="s">
        <v>174</v>
      </c>
      <c r="D375" s="24"/>
      <c r="E375" s="48">
        <v>147</v>
      </c>
      <c r="F375" s="28" t="s">
        <v>174</v>
      </c>
      <c r="G375" s="24"/>
      <c r="H375" s="28"/>
      <c r="I375" s="49" t="s">
        <v>185</v>
      </c>
      <c r="J375" s="28" t="s">
        <v>174</v>
      </c>
      <c r="K375" s="24"/>
      <c r="L375" s="28"/>
      <c r="M375" s="49" t="s">
        <v>185</v>
      </c>
      <c r="N375" s="28" t="s">
        <v>174</v>
      </c>
      <c r="O375" s="24"/>
      <c r="P375" s="24"/>
      <c r="Q375" s="48">
        <v>147</v>
      </c>
      <c r="R375" s="28" t="s">
        <v>174</v>
      </c>
    </row>
    <row r="376" spans="1:18" ht="25.5" x14ac:dyDescent="0.25">
      <c r="A376" s="13"/>
      <c r="B376" s="55" t="s">
        <v>115</v>
      </c>
      <c r="C376" s="11" t="s">
        <v>174</v>
      </c>
      <c r="D376" s="11"/>
      <c r="E376" s="31">
        <v>1175</v>
      </c>
      <c r="F376" s="18" t="s">
        <v>174</v>
      </c>
      <c r="G376" s="11"/>
      <c r="H376" s="11"/>
      <c r="I376" s="34">
        <v>398</v>
      </c>
      <c r="J376" s="18" t="s">
        <v>174</v>
      </c>
      <c r="K376" s="11"/>
      <c r="L376" s="18"/>
      <c r="M376" s="33" t="s">
        <v>185</v>
      </c>
      <c r="N376" s="18" t="s">
        <v>174</v>
      </c>
      <c r="O376" s="11"/>
      <c r="P376" s="11"/>
      <c r="Q376" s="31">
        <v>1573</v>
      </c>
      <c r="R376" s="18" t="s">
        <v>174</v>
      </c>
    </row>
    <row r="377" spans="1:18" x14ac:dyDescent="0.25">
      <c r="A377" s="13"/>
      <c r="B377" s="56" t="s">
        <v>116</v>
      </c>
      <c r="C377" s="24" t="s">
        <v>174</v>
      </c>
      <c r="D377" s="24"/>
      <c r="E377" s="48">
        <v>94</v>
      </c>
      <c r="F377" s="28" t="s">
        <v>174</v>
      </c>
      <c r="G377" s="24"/>
      <c r="H377" s="28"/>
      <c r="I377" s="49" t="s">
        <v>185</v>
      </c>
      <c r="J377" s="28" t="s">
        <v>174</v>
      </c>
      <c r="K377" s="24"/>
      <c r="L377" s="28"/>
      <c r="M377" s="49" t="s">
        <v>185</v>
      </c>
      <c r="N377" s="28" t="s">
        <v>174</v>
      </c>
      <c r="O377" s="24"/>
      <c r="P377" s="24"/>
      <c r="Q377" s="48">
        <v>94</v>
      </c>
      <c r="R377" s="28" t="s">
        <v>174</v>
      </c>
    </row>
    <row r="378" spans="1:18" x14ac:dyDescent="0.25">
      <c r="A378" s="13"/>
      <c r="B378" s="55" t="s">
        <v>117</v>
      </c>
      <c r="C378" s="11" t="s">
        <v>174</v>
      </c>
      <c r="D378" s="11"/>
      <c r="E378" s="31">
        <v>3058</v>
      </c>
      <c r="F378" s="18" t="s">
        <v>174</v>
      </c>
      <c r="G378" s="11"/>
      <c r="H378" s="18"/>
      <c r="I378" s="33" t="s">
        <v>185</v>
      </c>
      <c r="J378" s="18" t="s">
        <v>174</v>
      </c>
      <c r="K378" s="11"/>
      <c r="L378" s="18"/>
      <c r="M378" s="33" t="s">
        <v>185</v>
      </c>
      <c r="N378" s="18" t="s">
        <v>174</v>
      </c>
      <c r="O378" s="11"/>
      <c r="P378" s="11"/>
      <c r="Q378" s="31">
        <v>3058</v>
      </c>
      <c r="R378" s="18" t="s">
        <v>174</v>
      </c>
    </row>
    <row r="379" spans="1:18" x14ac:dyDescent="0.25">
      <c r="A379" s="13"/>
      <c r="B379" s="56" t="s">
        <v>118</v>
      </c>
      <c r="C379" s="24" t="s">
        <v>174</v>
      </c>
      <c r="D379" s="24"/>
      <c r="E379" s="26">
        <v>1604</v>
      </c>
      <c r="F379" s="28" t="s">
        <v>174</v>
      </c>
      <c r="G379" s="24"/>
      <c r="H379" s="28"/>
      <c r="I379" s="49" t="s">
        <v>185</v>
      </c>
      <c r="J379" s="28" t="s">
        <v>174</v>
      </c>
      <c r="K379" s="24"/>
      <c r="L379" s="28"/>
      <c r="M379" s="49" t="s">
        <v>185</v>
      </c>
      <c r="N379" s="28" t="s">
        <v>174</v>
      </c>
      <c r="O379" s="24"/>
      <c r="P379" s="24"/>
      <c r="Q379" s="26">
        <v>1604</v>
      </c>
      <c r="R379" s="28" t="s">
        <v>174</v>
      </c>
    </row>
    <row r="380" spans="1:18" ht="25.5" x14ac:dyDescent="0.25">
      <c r="A380" s="13"/>
      <c r="B380" s="55" t="s">
        <v>95</v>
      </c>
      <c r="C380" s="11" t="s">
        <v>174</v>
      </c>
      <c r="D380" s="11"/>
      <c r="E380" s="34" t="s">
        <v>423</v>
      </c>
      <c r="F380" s="18" t="s">
        <v>208</v>
      </c>
      <c r="G380" s="11"/>
      <c r="H380" s="11"/>
      <c r="I380" s="34" t="s">
        <v>424</v>
      </c>
      <c r="J380" s="18" t="s">
        <v>208</v>
      </c>
      <c r="K380" s="11"/>
      <c r="L380" s="18"/>
      <c r="M380" s="33" t="s">
        <v>185</v>
      </c>
      <c r="N380" s="18" t="s">
        <v>174</v>
      </c>
      <c r="O380" s="11"/>
      <c r="P380" s="11"/>
      <c r="Q380" s="34" t="s">
        <v>425</v>
      </c>
      <c r="R380" s="18" t="s">
        <v>208</v>
      </c>
    </row>
    <row r="381" spans="1:18" x14ac:dyDescent="0.25">
      <c r="A381" s="13"/>
      <c r="B381" s="56" t="s">
        <v>119</v>
      </c>
      <c r="C381" s="24" t="s">
        <v>174</v>
      </c>
      <c r="D381" s="24"/>
      <c r="E381" s="48" t="s">
        <v>426</v>
      </c>
      <c r="F381" s="28" t="s">
        <v>208</v>
      </c>
      <c r="G381" s="24"/>
      <c r="H381" s="24"/>
      <c r="I381" s="48" t="s">
        <v>427</v>
      </c>
      <c r="J381" s="28" t="s">
        <v>208</v>
      </c>
      <c r="K381" s="24"/>
      <c r="L381" s="28"/>
      <c r="M381" s="49" t="s">
        <v>185</v>
      </c>
      <c r="N381" s="28" t="s">
        <v>174</v>
      </c>
      <c r="O381" s="24"/>
      <c r="P381" s="24"/>
      <c r="Q381" s="48" t="s">
        <v>428</v>
      </c>
      <c r="R381" s="28" t="s">
        <v>208</v>
      </c>
    </row>
    <row r="382" spans="1:18" ht="38.25" x14ac:dyDescent="0.25">
      <c r="A382" s="13"/>
      <c r="B382" s="55" t="s">
        <v>120</v>
      </c>
      <c r="C382" s="11" t="s">
        <v>174</v>
      </c>
      <c r="D382" s="11"/>
      <c r="E382" s="34">
        <v>439</v>
      </c>
      <c r="F382" s="18" t="s">
        <v>174</v>
      </c>
      <c r="G382" s="11"/>
      <c r="H382" s="18"/>
      <c r="I382" s="33" t="s">
        <v>185</v>
      </c>
      <c r="J382" s="18" t="s">
        <v>174</v>
      </c>
      <c r="K382" s="11"/>
      <c r="L382" s="18"/>
      <c r="M382" s="33" t="s">
        <v>185</v>
      </c>
      <c r="N382" s="18" t="s">
        <v>174</v>
      </c>
      <c r="O382" s="11"/>
      <c r="P382" s="11"/>
      <c r="Q382" s="34">
        <v>439</v>
      </c>
      <c r="R382" s="18" t="s">
        <v>174</v>
      </c>
    </row>
    <row r="383" spans="1:18" x14ac:dyDescent="0.25">
      <c r="A383" s="13"/>
      <c r="B383" s="56" t="s">
        <v>373</v>
      </c>
      <c r="C383" s="24" t="s">
        <v>174</v>
      </c>
      <c r="D383" s="24"/>
      <c r="E383" s="48">
        <v>399</v>
      </c>
      <c r="F383" s="28" t="s">
        <v>174</v>
      </c>
      <c r="G383" s="24"/>
      <c r="H383" s="28"/>
      <c r="I383" s="49" t="s">
        <v>185</v>
      </c>
      <c r="J383" s="28" t="s">
        <v>174</v>
      </c>
      <c r="K383" s="24"/>
      <c r="L383" s="24"/>
      <c r="M383" s="48" t="s">
        <v>374</v>
      </c>
      <c r="N383" s="28" t="s">
        <v>208</v>
      </c>
      <c r="O383" s="24"/>
      <c r="P383" s="28"/>
      <c r="Q383" s="49" t="s">
        <v>185</v>
      </c>
      <c r="R383" s="28" t="s">
        <v>174</v>
      </c>
    </row>
    <row r="384" spans="1:18" x14ac:dyDescent="0.25">
      <c r="A384" s="13"/>
      <c r="B384" s="29" t="s">
        <v>121</v>
      </c>
      <c r="C384" s="11" t="s">
        <v>174</v>
      </c>
      <c r="D384" s="11"/>
      <c r="E384" s="11"/>
      <c r="F384" s="11"/>
      <c r="G384" s="11"/>
      <c r="H384" s="11"/>
      <c r="I384" s="11"/>
      <c r="J384" s="11"/>
      <c r="K384" s="11"/>
      <c r="L384" s="11"/>
      <c r="M384" s="11"/>
      <c r="N384" s="11"/>
      <c r="O384" s="11"/>
      <c r="P384" s="11"/>
      <c r="Q384" s="11"/>
      <c r="R384" s="11"/>
    </row>
    <row r="385" spans="1:18" x14ac:dyDescent="0.25">
      <c r="A385" s="13"/>
      <c r="B385" s="56" t="s">
        <v>122</v>
      </c>
      <c r="C385" s="24" t="s">
        <v>174</v>
      </c>
      <c r="D385" s="24"/>
      <c r="E385" s="26">
        <v>6551</v>
      </c>
      <c r="F385" s="28" t="s">
        <v>174</v>
      </c>
      <c r="G385" s="24"/>
      <c r="H385" s="24"/>
      <c r="I385" s="48" t="s">
        <v>429</v>
      </c>
      <c r="J385" s="28" t="s">
        <v>208</v>
      </c>
      <c r="K385" s="24"/>
      <c r="L385" s="28"/>
      <c r="M385" s="49" t="s">
        <v>185</v>
      </c>
      <c r="N385" s="28" t="s">
        <v>174</v>
      </c>
      <c r="O385" s="24"/>
      <c r="P385" s="24"/>
      <c r="Q385" s="26">
        <v>6164</v>
      </c>
      <c r="R385" s="28" t="s">
        <v>174</v>
      </c>
    </row>
    <row r="386" spans="1:18" x14ac:dyDescent="0.25">
      <c r="A386" s="13"/>
      <c r="B386" s="55" t="s">
        <v>123</v>
      </c>
      <c r="C386" s="11" t="s">
        <v>174</v>
      </c>
      <c r="D386" s="11"/>
      <c r="E386" s="34" t="s">
        <v>430</v>
      </c>
      <c r="F386" s="18" t="s">
        <v>208</v>
      </c>
      <c r="G386" s="11"/>
      <c r="H386" s="11"/>
      <c r="I386" s="34" t="s">
        <v>431</v>
      </c>
      <c r="J386" s="18" t="s">
        <v>208</v>
      </c>
      <c r="K386" s="11"/>
      <c r="L386" s="18"/>
      <c r="M386" s="33" t="s">
        <v>185</v>
      </c>
      <c r="N386" s="18" t="s">
        <v>174</v>
      </c>
      <c r="O386" s="11"/>
      <c r="P386" s="11"/>
      <c r="Q386" s="34" t="s">
        <v>432</v>
      </c>
      <c r="R386" s="18" t="s">
        <v>208</v>
      </c>
    </row>
    <row r="387" spans="1:18" x14ac:dyDescent="0.25">
      <c r="A387" s="13"/>
      <c r="B387" s="56" t="s">
        <v>33</v>
      </c>
      <c r="C387" s="24" t="s">
        <v>174</v>
      </c>
      <c r="D387" s="24"/>
      <c r="E387" s="48" t="s">
        <v>433</v>
      </c>
      <c r="F387" s="28" t="s">
        <v>208</v>
      </c>
      <c r="G387" s="24"/>
      <c r="H387" s="24"/>
      <c r="I387" s="48" t="s">
        <v>434</v>
      </c>
      <c r="J387" s="28" t="s">
        <v>208</v>
      </c>
      <c r="K387" s="24"/>
      <c r="L387" s="28"/>
      <c r="M387" s="49" t="s">
        <v>185</v>
      </c>
      <c r="N387" s="28" t="s">
        <v>174</v>
      </c>
      <c r="O387" s="24"/>
      <c r="P387" s="24"/>
      <c r="Q387" s="48" t="s">
        <v>435</v>
      </c>
      <c r="R387" s="28" t="s">
        <v>208</v>
      </c>
    </row>
    <row r="388" spans="1:18" x14ac:dyDescent="0.25">
      <c r="A388" s="13"/>
      <c r="B388" s="55" t="s">
        <v>41</v>
      </c>
      <c r="C388" s="11" t="s">
        <v>174</v>
      </c>
      <c r="D388" s="11"/>
      <c r="E388" s="31">
        <v>36999</v>
      </c>
      <c r="F388" s="18" t="s">
        <v>174</v>
      </c>
      <c r="G388" s="11"/>
      <c r="H388" s="11"/>
      <c r="I388" s="31">
        <v>3686</v>
      </c>
      <c r="J388" s="18" t="s">
        <v>174</v>
      </c>
      <c r="K388" s="11"/>
      <c r="L388" s="18"/>
      <c r="M388" s="33" t="s">
        <v>185</v>
      </c>
      <c r="N388" s="18" t="s">
        <v>174</v>
      </c>
      <c r="O388" s="11"/>
      <c r="P388" s="11"/>
      <c r="Q388" s="31">
        <v>40685</v>
      </c>
      <c r="R388" s="18" t="s">
        <v>174</v>
      </c>
    </row>
    <row r="389" spans="1:18" x14ac:dyDescent="0.25">
      <c r="A389" s="13"/>
      <c r="B389" s="56" t="s">
        <v>42</v>
      </c>
      <c r="C389" s="24" t="s">
        <v>174</v>
      </c>
      <c r="D389" s="24"/>
      <c r="E389" s="26">
        <v>5979</v>
      </c>
      <c r="F389" s="28" t="s">
        <v>174</v>
      </c>
      <c r="G389" s="24"/>
      <c r="H389" s="24"/>
      <c r="I389" s="48" t="s">
        <v>436</v>
      </c>
      <c r="J389" s="28" t="s">
        <v>208</v>
      </c>
      <c r="K389" s="24"/>
      <c r="L389" s="28"/>
      <c r="M389" s="49" t="s">
        <v>185</v>
      </c>
      <c r="N389" s="28" t="s">
        <v>174</v>
      </c>
      <c r="O389" s="24"/>
      <c r="P389" s="24"/>
      <c r="Q389" s="26">
        <v>5531</v>
      </c>
      <c r="R389" s="28" t="s">
        <v>174</v>
      </c>
    </row>
    <row r="390" spans="1:18" ht="25.5" x14ac:dyDescent="0.25">
      <c r="A390" s="13"/>
      <c r="B390" s="55" t="s">
        <v>44</v>
      </c>
      <c r="C390" s="11" t="s">
        <v>174</v>
      </c>
      <c r="D390" s="11"/>
      <c r="E390" s="31">
        <v>3838</v>
      </c>
      <c r="F390" s="18" t="s">
        <v>174</v>
      </c>
      <c r="G390" s="11"/>
      <c r="H390" s="11"/>
      <c r="I390" s="34">
        <v>468</v>
      </c>
      <c r="J390" s="18" t="s">
        <v>174</v>
      </c>
      <c r="K390" s="11"/>
      <c r="L390" s="18"/>
      <c r="M390" s="33" t="s">
        <v>185</v>
      </c>
      <c r="N390" s="18" t="s">
        <v>174</v>
      </c>
      <c r="O390" s="11"/>
      <c r="P390" s="11"/>
      <c r="Q390" s="31">
        <v>4306</v>
      </c>
      <c r="R390" s="18" t="s">
        <v>174</v>
      </c>
    </row>
    <row r="391" spans="1:18" ht="15.75" thickBot="1" x14ac:dyDescent="0.3">
      <c r="A391" s="13"/>
      <c r="B391" s="56" t="s">
        <v>48</v>
      </c>
      <c r="C391" s="24" t="s">
        <v>174</v>
      </c>
      <c r="D391" s="24"/>
      <c r="E391" s="48">
        <v>33</v>
      </c>
      <c r="F391" s="28" t="s">
        <v>174</v>
      </c>
      <c r="G391" s="24"/>
      <c r="H391" s="28"/>
      <c r="I391" s="49" t="s">
        <v>185</v>
      </c>
      <c r="J391" s="28" t="s">
        <v>174</v>
      </c>
      <c r="K391" s="24"/>
      <c r="L391" s="28"/>
      <c r="M391" s="49" t="s">
        <v>185</v>
      </c>
      <c r="N391" s="28" t="s">
        <v>174</v>
      </c>
      <c r="O391" s="24"/>
      <c r="P391" s="24"/>
      <c r="Q391" s="48">
        <v>33</v>
      </c>
      <c r="R391" s="28" t="s">
        <v>174</v>
      </c>
    </row>
    <row r="392" spans="1:18" x14ac:dyDescent="0.25">
      <c r="A392" s="13"/>
      <c r="B392" s="35"/>
      <c r="C392" s="35" t="s">
        <v>174</v>
      </c>
      <c r="D392" s="50"/>
      <c r="E392" s="50"/>
      <c r="F392" s="35"/>
      <c r="G392" s="35"/>
      <c r="H392" s="50"/>
      <c r="I392" s="50"/>
      <c r="J392" s="35"/>
      <c r="K392" s="35"/>
      <c r="L392" s="50"/>
      <c r="M392" s="50"/>
      <c r="N392" s="35"/>
      <c r="O392" s="35"/>
      <c r="P392" s="50"/>
      <c r="Q392" s="50"/>
      <c r="R392" s="35"/>
    </row>
    <row r="393" spans="1:18" ht="26.25" thickBot="1" x14ac:dyDescent="0.3">
      <c r="A393" s="13"/>
      <c r="B393" s="73" t="s">
        <v>124</v>
      </c>
      <c r="C393" s="21" t="s">
        <v>174</v>
      </c>
      <c r="D393" s="11"/>
      <c r="E393" s="31">
        <v>23421</v>
      </c>
      <c r="F393" s="18" t="s">
        <v>174</v>
      </c>
      <c r="G393" s="21"/>
      <c r="H393" s="11"/>
      <c r="I393" s="31">
        <v>5407</v>
      </c>
      <c r="J393" s="18" t="s">
        <v>174</v>
      </c>
      <c r="K393" s="21"/>
      <c r="L393" s="18"/>
      <c r="M393" s="33" t="s">
        <v>185</v>
      </c>
      <c r="N393" s="18" t="s">
        <v>174</v>
      </c>
      <c r="O393" s="21"/>
      <c r="P393" s="11"/>
      <c r="Q393" s="31">
        <v>28828</v>
      </c>
      <c r="R393" s="18" t="s">
        <v>174</v>
      </c>
    </row>
    <row r="394" spans="1:18" x14ac:dyDescent="0.25">
      <c r="A394" s="13"/>
      <c r="B394" s="35"/>
      <c r="C394" s="35" t="s">
        <v>174</v>
      </c>
      <c r="D394" s="50"/>
      <c r="E394" s="50"/>
      <c r="F394" s="35"/>
      <c r="G394" s="35"/>
      <c r="H394" s="50"/>
      <c r="I394" s="50"/>
      <c r="J394" s="35"/>
      <c r="K394" s="35"/>
      <c r="L394" s="50"/>
      <c r="M394" s="50"/>
      <c r="N394" s="35"/>
      <c r="O394" s="35"/>
      <c r="P394" s="50"/>
      <c r="Q394" s="50"/>
      <c r="R394" s="35"/>
    </row>
    <row r="395" spans="1:18" x14ac:dyDescent="0.25">
      <c r="A395" s="13"/>
      <c r="B395" s="22" t="s">
        <v>125</v>
      </c>
      <c r="C395" s="51" t="s">
        <v>174</v>
      </c>
      <c r="D395" s="24"/>
      <c r="E395" s="24"/>
      <c r="F395" s="24"/>
      <c r="G395" s="51"/>
      <c r="H395" s="24"/>
      <c r="I395" s="24"/>
      <c r="J395" s="24"/>
      <c r="K395" s="51"/>
      <c r="L395" s="24"/>
      <c r="M395" s="24"/>
      <c r="N395" s="24"/>
      <c r="O395" s="51"/>
      <c r="P395" s="24"/>
      <c r="Q395" s="24"/>
      <c r="R395" s="24"/>
    </row>
    <row r="396" spans="1:18" x14ac:dyDescent="0.25">
      <c r="A396" s="13"/>
      <c r="B396" s="55" t="s">
        <v>126</v>
      </c>
      <c r="C396" s="21" t="s">
        <v>174</v>
      </c>
      <c r="D396" s="11"/>
      <c r="E396" s="34" t="s">
        <v>437</v>
      </c>
      <c r="F396" s="18" t="s">
        <v>208</v>
      </c>
      <c r="G396" s="21"/>
      <c r="H396" s="11"/>
      <c r="I396" s="34" t="s">
        <v>438</v>
      </c>
      <c r="J396" s="18" t="s">
        <v>208</v>
      </c>
      <c r="K396" s="21"/>
      <c r="L396" s="18"/>
      <c r="M396" s="33" t="s">
        <v>185</v>
      </c>
      <c r="N396" s="18" t="s">
        <v>174</v>
      </c>
      <c r="O396" s="21"/>
      <c r="P396" s="11"/>
      <c r="Q396" s="34" t="s">
        <v>439</v>
      </c>
      <c r="R396" s="18" t="s">
        <v>208</v>
      </c>
    </row>
    <row r="397" spans="1:18" x14ac:dyDescent="0.25">
      <c r="A397" s="13"/>
      <c r="B397" s="56" t="s">
        <v>127</v>
      </c>
      <c r="C397" s="51" t="s">
        <v>174</v>
      </c>
      <c r="D397" s="24"/>
      <c r="E397" s="48" t="s">
        <v>440</v>
      </c>
      <c r="F397" s="28" t="s">
        <v>208</v>
      </c>
      <c r="G397" s="51"/>
      <c r="H397" s="24"/>
      <c r="I397" s="48" t="s">
        <v>441</v>
      </c>
      <c r="J397" s="28" t="s">
        <v>208</v>
      </c>
      <c r="K397" s="51"/>
      <c r="L397" s="28"/>
      <c r="M397" s="49" t="s">
        <v>185</v>
      </c>
      <c r="N397" s="28" t="s">
        <v>174</v>
      </c>
      <c r="O397" s="51"/>
      <c r="P397" s="24"/>
      <c r="Q397" s="48" t="s">
        <v>442</v>
      </c>
      <c r="R397" s="28" t="s">
        <v>208</v>
      </c>
    </row>
    <row r="398" spans="1:18" ht="25.5" x14ac:dyDescent="0.25">
      <c r="A398" s="13"/>
      <c r="B398" s="55" t="s">
        <v>128</v>
      </c>
      <c r="C398" s="21" t="s">
        <v>174</v>
      </c>
      <c r="D398" s="11"/>
      <c r="E398" s="34">
        <v>979</v>
      </c>
      <c r="F398" s="18" t="s">
        <v>174</v>
      </c>
      <c r="G398" s="21"/>
      <c r="H398" s="11"/>
      <c r="I398" s="34">
        <v>212</v>
      </c>
      <c r="J398" s="18" t="s">
        <v>174</v>
      </c>
      <c r="K398" s="21"/>
      <c r="L398" s="18"/>
      <c r="M398" s="33" t="s">
        <v>185</v>
      </c>
      <c r="N398" s="18" t="s">
        <v>174</v>
      </c>
      <c r="O398" s="21"/>
      <c r="P398" s="11"/>
      <c r="Q398" s="31">
        <v>1191</v>
      </c>
      <c r="R398" s="18" t="s">
        <v>174</v>
      </c>
    </row>
    <row r="399" spans="1:18" x14ac:dyDescent="0.25">
      <c r="A399" s="13"/>
      <c r="B399" s="56" t="s">
        <v>129</v>
      </c>
      <c r="C399" s="51" t="s">
        <v>174</v>
      </c>
      <c r="D399" s="24"/>
      <c r="E399" s="26">
        <v>41368</v>
      </c>
      <c r="F399" s="28" t="s">
        <v>174</v>
      </c>
      <c r="G399" s="51"/>
      <c r="H399" s="24"/>
      <c r="I399" s="26">
        <v>8634</v>
      </c>
      <c r="J399" s="28" t="s">
        <v>174</v>
      </c>
      <c r="K399" s="51"/>
      <c r="L399" s="28"/>
      <c r="M399" s="49" t="s">
        <v>185</v>
      </c>
      <c r="N399" s="28" t="s">
        <v>174</v>
      </c>
      <c r="O399" s="51"/>
      <c r="P399" s="24"/>
      <c r="Q399" s="26">
        <v>50002</v>
      </c>
      <c r="R399" s="28" t="s">
        <v>174</v>
      </c>
    </row>
    <row r="400" spans="1:18" ht="15.75" thickBot="1" x14ac:dyDescent="0.3">
      <c r="A400" s="13"/>
      <c r="B400" s="55" t="s">
        <v>409</v>
      </c>
      <c r="C400" s="21" t="s">
        <v>174</v>
      </c>
      <c r="D400" s="11"/>
      <c r="E400" s="34" t="s">
        <v>443</v>
      </c>
      <c r="F400" s="18" t="s">
        <v>208</v>
      </c>
      <c r="G400" s="21"/>
      <c r="H400" s="18"/>
      <c r="I400" s="33" t="s">
        <v>185</v>
      </c>
      <c r="J400" s="18" t="s">
        <v>174</v>
      </c>
      <c r="K400" s="21"/>
      <c r="L400" s="11"/>
      <c r="M400" s="31">
        <v>5848</v>
      </c>
      <c r="N400" s="18" t="s">
        <v>174</v>
      </c>
      <c r="O400" s="21"/>
      <c r="P400" s="18"/>
      <c r="Q400" s="33" t="s">
        <v>185</v>
      </c>
      <c r="R400" s="18" t="s">
        <v>174</v>
      </c>
    </row>
    <row r="401" spans="1:18" x14ac:dyDescent="0.25">
      <c r="A401" s="13"/>
      <c r="B401" s="35"/>
      <c r="C401" s="35" t="s">
        <v>174</v>
      </c>
      <c r="D401" s="50"/>
      <c r="E401" s="50"/>
      <c r="F401" s="35"/>
      <c r="G401" s="35"/>
      <c r="H401" s="50"/>
      <c r="I401" s="50"/>
      <c r="J401" s="35"/>
      <c r="K401" s="35"/>
      <c r="L401" s="50"/>
      <c r="M401" s="50"/>
      <c r="N401" s="35"/>
      <c r="O401" s="35"/>
      <c r="P401" s="50"/>
      <c r="Q401" s="50"/>
      <c r="R401" s="35"/>
    </row>
    <row r="402" spans="1:18" ht="15.75" thickBot="1" x14ac:dyDescent="0.3">
      <c r="A402" s="13"/>
      <c r="B402" s="22" t="s">
        <v>130</v>
      </c>
      <c r="C402" s="51" t="s">
        <v>174</v>
      </c>
      <c r="D402" s="24"/>
      <c r="E402" s="48" t="s">
        <v>444</v>
      </c>
      <c r="F402" s="28" t="s">
        <v>208</v>
      </c>
      <c r="G402" s="51"/>
      <c r="H402" s="24"/>
      <c r="I402" s="48" t="s">
        <v>445</v>
      </c>
      <c r="J402" s="28" t="s">
        <v>208</v>
      </c>
      <c r="K402" s="51"/>
      <c r="L402" s="24"/>
      <c r="M402" s="26">
        <v>5848</v>
      </c>
      <c r="N402" s="28" t="s">
        <v>174</v>
      </c>
      <c r="O402" s="51"/>
      <c r="P402" s="24"/>
      <c r="Q402" s="48" t="s">
        <v>446</v>
      </c>
      <c r="R402" s="28" t="s">
        <v>208</v>
      </c>
    </row>
    <row r="403" spans="1:18" x14ac:dyDescent="0.25">
      <c r="A403" s="13"/>
      <c r="B403" s="35"/>
      <c r="C403" s="35" t="s">
        <v>174</v>
      </c>
      <c r="D403" s="50"/>
      <c r="E403" s="50"/>
      <c r="F403" s="35"/>
      <c r="G403" s="35"/>
      <c r="H403" s="50"/>
      <c r="I403" s="50"/>
      <c r="J403" s="35"/>
      <c r="K403" s="35"/>
      <c r="L403" s="50"/>
      <c r="M403" s="50"/>
      <c r="N403" s="35"/>
      <c r="O403" s="35"/>
      <c r="P403" s="50"/>
      <c r="Q403" s="50"/>
      <c r="R403" s="35"/>
    </row>
    <row r="404" spans="1:18" x14ac:dyDescent="0.25">
      <c r="A404" s="13"/>
      <c r="B404" s="29" t="s">
        <v>131</v>
      </c>
      <c r="C404" s="21" t="s">
        <v>174</v>
      </c>
      <c r="D404" s="11"/>
      <c r="E404" s="11"/>
      <c r="F404" s="11"/>
      <c r="G404" s="21"/>
      <c r="H404" s="11"/>
      <c r="I404" s="11"/>
      <c r="J404" s="11"/>
      <c r="K404" s="21"/>
      <c r="L404" s="11"/>
      <c r="M404" s="11"/>
      <c r="N404" s="11"/>
      <c r="O404" s="21"/>
      <c r="P404" s="11"/>
      <c r="Q404" s="11"/>
      <c r="R404" s="11"/>
    </row>
    <row r="405" spans="1:18" x14ac:dyDescent="0.25">
      <c r="A405" s="13"/>
      <c r="B405" s="56" t="s">
        <v>132</v>
      </c>
      <c r="C405" s="51" t="s">
        <v>174</v>
      </c>
      <c r="D405" s="24"/>
      <c r="E405" s="48" t="s">
        <v>447</v>
      </c>
      <c r="F405" s="28" t="s">
        <v>208</v>
      </c>
      <c r="G405" s="51"/>
      <c r="H405" s="28"/>
      <c r="I405" s="49" t="s">
        <v>185</v>
      </c>
      <c r="J405" s="28" t="s">
        <v>174</v>
      </c>
      <c r="K405" s="51"/>
      <c r="L405" s="28"/>
      <c r="M405" s="49" t="s">
        <v>185</v>
      </c>
      <c r="N405" s="28" t="s">
        <v>174</v>
      </c>
      <c r="O405" s="51"/>
      <c r="P405" s="24"/>
      <c r="Q405" s="48" t="s">
        <v>447</v>
      </c>
      <c r="R405" s="28" t="s">
        <v>208</v>
      </c>
    </row>
    <row r="406" spans="1:18" ht="25.5" x14ac:dyDescent="0.25">
      <c r="A406" s="13"/>
      <c r="B406" s="55" t="s">
        <v>448</v>
      </c>
      <c r="C406" s="21" t="s">
        <v>174</v>
      </c>
      <c r="D406" s="11"/>
      <c r="E406" s="34">
        <v>227</v>
      </c>
      <c r="F406" s="18" t="s">
        <v>174</v>
      </c>
      <c r="G406" s="21"/>
      <c r="H406" s="18"/>
      <c r="I406" s="33" t="s">
        <v>185</v>
      </c>
      <c r="J406" s="18" t="s">
        <v>174</v>
      </c>
      <c r="K406" s="21"/>
      <c r="L406" s="18"/>
      <c r="M406" s="33" t="s">
        <v>185</v>
      </c>
      <c r="N406" s="18" t="s">
        <v>174</v>
      </c>
      <c r="O406" s="21"/>
      <c r="P406" s="11"/>
      <c r="Q406" s="34">
        <v>227</v>
      </c>
      <c r="R406" s="18" t="s">
        <v>174</v>
      </c>
    </row>
    <row r="407" spans="1:18" ht="25.5" x14ac:dyDescent="0.25">
      <c r="A407" s="13"/>
      <c r="B407" s="56" t="s">
        <v>134</v>
      </c>
      <c r="C407" s="51" t="s">
        <v>174</v>
      </c>
      <c r="D407" s="24"/>
      <c r="E407" s="26">
        <v>533898</v>
      </c>
      <c r="F407" s="28" t="s">
        <v>174</v>
      </c>
      <c r="G407" s="51"/>
      <c r="H407" s="28"/>
      <c r="I407" s="49" t="s">
        <v>185</v>
      </c>
      <c r="J407" s="28" t="s">
        <v>174</v>
      </c>
      <c r="K407" s="51"/>
      <c r="L407" s="28"/>
      <c r="M407" s="49" t="s">
        <v>185</v>
      </c>
      <c r="N407" s="28" t="s">
        <v>174</v>
      </c>
      <c r="O407" s="51"/>
      <c r="P407" s="24"/>
      <c r="Q407" s="26">
        <v>533898</v>
      </c>
      <c r="R407" s="28" t="s">
        <v>174</v>
      </c>
    </row>
    <row r="408" spans="1:18" ht="25.5" x14ac:dyDescent="0.25">
      <c r="A408" s="13"/>
      <c r="B408" s="55" t="s">
        <v>135</v>
      </c>
      <c r="C408" s="21" t="s">
        <v>174</v>
      </c>
      <c r="D408" s="11"/>
      <c r="E408" s="34" t="s">
        <v>449</v>
      </c>
      <c r="F408" s="18" t="s">
        <v>208</v>
      </c>
      <c r="G408" s="21"/>
      <c r="H408" s="18"/>
      <c r="I408" s="33" t="s">
        <v>185</v>
      </c>
      <c r="J408" s="18" t="s">
        <v>174</v>
      </c>
      <c r="K408" s="21"/>
      <c r="L408" s="18"/>
      <c r="M408" s="33" t="s">
        <v>185</v>
      </c>
      <c r="N408" s="18" t="s">
        <v>174</v>
      </c>
      <c r="O408" s="21"/>
      <c r="P408" s="11"/>
      <c r="Q408" s="34" t="s">
        <v>449</v>
      </c>
      <c r="R408" s="18" t="s">
        <v>208</v>
      </c>
    </row>
    <row r="409" spans="1:18" ht="25.5" x14ac:dyDescent="0.25">
      <c r="A409" s="13"/>
      <c r="B409" s="56" t="s">
        <v>450</v>
      </c>
      <c r="C409" s="51" t="s">
        <v>174</v>
      </c>
      <c r="D409" s="24"/>
      <c r="E409" s="26">
        <v>107250</v>
      </c>
      <c r="F409" s="28" t="s">
        <v>174</v>
      </c>
      <c r="G409" s="51"/>
      <c r="H409" s="28"/>
      <c r="I409" s="49" t="s">
        <v>185</v>
      </c>
      <c r="J409" s="28" t="s">
        <v>174</v>
      </c>
      <c r="K409" s="51"/>
      <c r="L409" s="28"/>
      <c r="M409" s="49" t="s">
        <v>185</v>
      </c>
      <c r="N409" s="28" t="s">
        <v>174</v>
      </c>
      <c r="O409" s="51"/>
      <c r="P409" s="24"/>
      <c r="Q409" s="26">
        <v>107250</v>
      </c>
      <c r="R409" s="28" t="s">
        <v>174</v>
      </c>
    </row>
    <row r="410" spans="1:18" x14ac:dyDescent="0.25">
      <c r="A410" s="13"/>
      <c r="B410" s="55" t="s">
        <v>137</v>
      </c>
      <c r="C410" s="21" t="s">
        <v>174</v>
      </c>
      <c r="D410" s="11"/>
      <c r="E410" s="34" t="s">
        <v>451</v>
      </c>
      <c r="F410" s="18" t="s">
        <v>208</v>
      </c>
      <c r="G410" s="21"/>
      <c r="H410" s="18"/>
      <c r="I410" s="33" t="s">
        <v>185</v>
      </c>
      <c r="J410" s="18" t="s">
        <v>174</v>
      </c>
      <c r="K410" s="21"/>
      <c r="L410" s="18"/>
      <c r="M410" s="33" t="s">
        <v>185</v>
      </c>
      <c r="N410" s="18" t="s">
        <v>174</v>
      </c>
      <c r="O410" s="21"/>
      <c r="P410" s="11"/>
      <c r="Q410" s="34" t="s">
        <v>451</v>
      </c>
      <c r="R410" s="18" t="s">
        <v>208</v>
      </c>
    </row>
    <row r="411" spans="1:18" x14ac:dyDescent="0.25">
      <c r="A411" s="13"/>
      <c r="B411" s="56" t="s">
        <v>138</v>
      </c>
      <c r="C411" s="51" t="s">
        <v>174</v>
      </c>
      <c r="D411" s="24"/>
      <c r="E411" s="48" t="s">
        <v>452</v>
      </c>
      <c r="F411" s="28" t="s">
        <v>208</v>
      </c>
      <c r="G411" s="51"/>
      <c r="H411" s="24"/>
      <c r="I411" s="48" t="s">
        <v>453</v>
      </c>
      <c r="J411" s="28" t="s">
        <v>208</v>
      </c>
      <c r="K411" s="51"/>
      <c r="L411" s="28"/>
      <c r="M411" s="49" t="s">
        <v>185</v>
      </c>
      <c r="N411" s="28" t="s">
        <v>174</v>
      </c>
      <c r="O411" s="51"/>
      <c r="P411" s="24"/>
      <c r="Q411" s="48" t="s">
        <v>454</v>
      </c>
      <c r="R411" s="28" t="s">
        <v>208</v>
      </c>
    </row>
    <row r="412" spans="1:18" x14ac:dyDescent="0.25">
      <c r="A412" s="13"/>
      <c r="B412" s="55" t="s">
        <v>417</v>
      </c>
      <c r="C412" s="21" t="s">
        <v>174</v>
      </c>
      <c r="D412" s="18"/>
      <c r="E412" s="33" t="s">
        <v>185</v>
      </c>
      <c r="F412" s="18" t="s">
        <v>174</v>
      </c>
      <c r="G412" s="21"/>
      <c r="H412" s="11"/>
      <c r="I412" s="34" t="s">
        <v>455</v>
      </c>
      <c r="J412" s="18" t="s">
        <v>208</v>
      </c>
      <c r="K412" s="21"/>
      <c r="L412" s="18"/>
      <c r="M412" s="33" t="s">
        <v>185</v>
      </c>
      <c r="N412" s="18" t="s">
        <v>174</v>
      </c>
      <c r="O412" s="21"/>
      <c r="P412" s="11"/>
      <c r="Q412" s="34" t="s">
        <v>455</v>
      </c>
      <c r="R412" s="18" t="s">
        <v>208</v>
      </c>
    </row>
    <row r="413" spans="1:18" ht="15.75" thickBot="1" x14ac:dyDescent="0.3">
      <c r="A413" s="13"/>
      <c r="B413" s="56" t="s">
        <v>419</v>
      </c>
      <c r="C413" s="51" t="s">
        <v>174</v>
      </c>
      <c r="D413" s="28"/>
      <c r="E413" s="49" t="s">
        <v>185</v>
      </c>
      <c r="F413" s="28" t="s">
        <v>174</v>
      </c>
      <c r="G413" s="51"/>
      <c r="H413" s="24"/>
      <c r="I413" s="26">
        <v>5848</v>
      </c>
      <c r="J413" s="28" t="s">
        <v>174</v>
      </c>
      <c r="K413" s="51"/>
      <c r="L413" s="24"/>
      <c r="M413" s="48" t="s">
        <v>443</v>
      </c>
      <c r="N413" s="28" t="s">
        <v>208</v>
      </c>
      <c r="O413" s="51"/>
      <c r="P413" s="28"/>
      <c r="Q413" s="49" t="s">
        <v>185</v>
      </c>
      <c r="R413" s="28" t="s">
        <v>174</v>
      </c>
    </row>
    <row r="414" spans="1:18" x14ac:dyDescent="0.25">
      <c r="A414" s="13"/>
      <c r="B414" s="35"/>
      <c r="C414" s="35" t="s">
        <v>174</v>
      </c>
      <c r="D414" s="50"/>
      <c r="E414" s="50"/>
      <c r="F414" s="35"/>
      <c r="G414" s="35"/>
      <c r="H414" s="50"/>
      <c r="I414" s="50"/>
      <c r="J414" s="35"/>
      <c r="K414" s="35"/>
      <c r="L414" s="50"/>
      <c r="M414" s="50"/>
      <c r="N414" s="35"/>
      <c r="O414" s="35"/>
      <c r="P414" s="50"/>
      <c r="Q414" s="50"/>
      <c r="R414" s="35"/>
    </row>
    <row r="415" spans="1:18" ht="15.75" thickBot="1" x14ac:dyDescent="0.3">
      <c r="A415" s="13"/>
      <c r="B415" s="29" t="s">
        <v>140</v>
      </c>
      <c r="C415" s="21" t="s">
        <v>174</v>
      </c>
      <c r="D415" s="11"/>
      <c r="E415" s="31">
        <v>48740</v>
      </c>
      <c r="F415" s="18" t="s">
        <v>174</v>
      </c>
      <c r="G415" s="21"/>
      <c r="H415" s="11"/>
      <c r="I415" s="31">
        <v>5756</v>
      </c>
      <c r="J415" s="18" t="s">
        <v>174</v>
      </c>
      <c r="K415" s="21"/>
      <c r="L415" s="11"/>
      <c r="M415" s="34" t="s">
        <v>443</v>
      </c>
      <c r="N415" s="18" t="s">
        <v>208</v>
      </c>
      <c r="O415" s="21"/>
      <c r="P415" s="11"/>
      <c r="Q415" s="31">
        <v>48648</v>
      </c>
      <c r="R415" s="18" t="s">
        <v>174</v>
      </c>
    </row>
    <row r="416" spans="1:18" x14ac:dyDescent="0.25">
      <c r="A416" s="13"/>
      <c r="B416" s="35"/>
      <c r="C416" s="35" t="s">
        <v>174</v>
      </c>
      <c r="D416" s="50"/>
      <c r="E416" s="50"/>
      <c r="F416" s="35"/>
      <c r="G416" s="35"/>
      <c r="H416" s="50"/>
      <c r="I416" s="50"/>
      <c r="J416" s="35"/>
      <c r="K416" s="35"/>
      <c r="L416" s="50"/>
      <c r="M416" s="50"/>
      <c r="N416" s="35"/>
      <c r="O416" s="35"/>
      <c r="P416" s="50"/>
      <c r="Q416" s="50"/>
      <c r="R416" s="35"/>
    </row>
    <row r="417" spans="1:18" x14ac:dyDescent="0.25">
      <c r="A417" s="13"/>
      <c r="B417" s="22" t="s">
        <v>141</v>
      </c>
      <c r="C417" s="51" t="s">
        <v>174</v>
      </c>
      <c r="D417" s="24"/>
      <c r="E417" s="48" t="s">
        <v>456</v>
      </c>
      <c r="F417" s="28" t="s">
        <v>208</v>
      </c>
      <c r="G417" s="51"/>
      <c r="H417" s="28"/>
      <c r="I417" s="49" t="s">
        <v>185</v>
      </c>
      <c r="J417" s="28" t="s">
        <v>174</v>
      </c>
      <c r="K417" s="51"/>
      <c r="L417" s="28"/>
      <c r="M417" s="49" t="s">
        <v>185</v>
      </c>
      <c r="N417" s="28" t="s">
        <v>174</v>
      </c>
      <c r="O417" s="51"/>
      <c r="P417" s="24"/>
      <c r="Q417" s="48" t="s">
        <v>456</v>
      </c>
      <c r="R417" s="28" t="s">
        <v>208</v>
      </c>
    </row>
    <row r="418" spans="1:18" ht="15.75" thickBot="1" x14ac:dyDescent="0.3">
      <c r="A418" s="13"/>
      <c r="B418" s="29" t="s">
        <v>142</v>
      </c>
      <c r="C418" s="21" t="s">
        <v>174</v>
      </c>
      <c r="D418" s="11"/>
      <c r="E418" s="31">
        <v>8894</v>
      </c>
      <c r="F418" s="18" t="s">
        <v>174</v>
      </c>
      <c r="G418" s="21"/>
      <c r="H418" s="18"/>
      <c r="I418" s="33" t="s">
        <v>185</v>
      </c>
      <c r="J418" s="18" t="s">
        <v>174</v>
      </c>
      <c r="K418" s="21"/>
      <c r="L418" s="18"/>
      <c r="M418" s="33" t="s">
        <v>185</v>
      </c>
      <c r="N418" s="18" t="s">
        <v>174</v>
      </c>
      <c r="O418" s="21"/>
      <c r="P418" s="11"/>
      <c r="Q418" s="31">
        <v>8894</v>
      </c>
      <c r="R418" s="18" t="s">
        <v>174</v>
      </c>
    </row>
    <row r="419" spans="1:18" x14ac:dyDescent="0.25">
      <c r="A419" s="13"/>
      <c r="B419" s="35"/>
      <c r="C419" s="35" t="s">
        <v>174</v>
      </c>
      <c r="D419" s="50"/>
      <c r="E419" s="50"/>
      <c r="F419" s="35"/>
      <c r="G419" s="35"/>
      <c r="H419" s="50"/>
      <c r="I419" s="50"/>
      <c r="J419" s="35"/>
      <c r="K419" s="35"/>
      <c r="L419" s="50"/>
      <c r="M419" s="50"/>
      <c r="N419" s="35"/>
      <c r="O419" s="35"/>
      <c r="P419" s="50"/>
      <c r="Q419" s="50"/>
      <c r="R419" s="35"/>
    </row>
    <row r="420" spans="1:18" x14ac:dyDescent="0.25">
      <c r="A420" s="13"/>
      <c r="B420" s="22" t="s">
        <v>143</v>
      </c>
      <c r="C420" s="51" t="s">
        <v>174</v>
      </c>
      <c r="D420" s="24" t="s">
        <v>181</v>
      </c>
      <c r="E420" s="26">
        <v>4221</v>
      </c>
      <c r="F420" s="28" t="s">
        <v>174</v>
      </c>
      <c r="G420" s="51"/>
      <c r="H420" s="28" t="s">
        <v>181</v>
      </c>
      <c r="I420" s="49" t="s">
        <v>185</v>
      </c>
      <c r="J420" s="28" t="s">
        <v>174</v>
      </c>
      <c r="K420" s="51"/>
      <c r="L420" s="28" t="s">
        <v>181</v>
      </c>
      <c r="M420" s="49" t="s">
        <v>185</v>
      </c>
      <c r="N420" s="28" t="s">
        <v>174</v>
      </c>
      <c r="O420" s="51"/>
      <c r="P420" s="24" t="s">
        <v>181</v>
      </c>
      <c r="Q420" s="26">
        <v>4221</v>
      </c>
      <c r="R420" s="28" t="s">
        <v>174</v>
      </c>
    </row>
    <row r="421" spans="1:18" x14ac:dyDescent="0.25">
      <c r="A421" s="13"/>
      <c r="B421" s="35"/>
    </row>
  </sheetData>
  <mergeCells count="207">
    <mergeCell ref="B249:R249"/>
    <mergeCell ref="B250:R250"/>
    <mergeCell ref="A303:A421"/>
    <mergeCell ref="B303:R303"/>
    <mergeCell ref="B304:R304"/>
    <mergeCell ref="B305:R305"/>
    <mergeCell ref="B361:R361"/>
    <mergeCell ref="B362:R362"/>
    <mergeCell ref="B363:R363"/>
    <mergeCell ref="B137:R137"/>
    <mergeCell ref="B138:R138"/>
    <mergeCell ref="B192:R192"/>
    <mergeCell ref="B193:R193"/>
    <mergeCell ref="B194:R194"/>
    <mergeCell ref="B248:R248"/>
    <mergeCell ref="B5:R5"/>
    <mergeCell ref="B6:R6"/>
    <mergeCell ref="B42:R42"/>
    <mergeCell ref="B43:R43"/>
    <mergeCell ref="B44:R44"/>
    <mergeCell ref="A80:A302"/>
    <mergeCell ref="B80:R80"/>
    <mergeCell ref="B81:R81"/>
    <mergeCell ref="B82:R82"/>
    <mergeCell ref="B136:R136"/>
    <mergeCell ref="O366:O367"/>
    <mergeCell ref="P366:Q367"/>
    <mergeCell ref="R366:R367"/>
    <mergeCell ref="D368:Q368"/>
    <mergeCell ref="A1:A2"/>
    <mergeCell ref="B1:R1"/>
    <mergeCell ref="B2:R2"/>
    <mergeCell ref="B3:R3"/>
    <mergeCell ref="A4:A79"/>
    <mergeCell ref="B4:R4"/>
    <mergeCell ref="H366:I366"/>
    <mergeCell ref="H367:I367"/>
    <mergeCell ref="J366:J367"/>
    <mergeCell ref="K366:K367"/>
    <mergeCell ref="L366:M367"/>
    <mergeCell ref="N366:N367"/>
    <mergeCell ref="P308:Q309"/>
    <mergeCell ref="R308:R309"/>
    <mergeCell ref="D310:Q310"/>
    <mergeCell ref="D365:Q365"/>
    <mergeCell ref="B366:B367"/>
    <mergeCell ref="C366:C367"/>
    <mergeCell ref="D366:E366"/>
    <mergeCell ref="D367:E367"/>
    <mergeCell ref="F366:F367"/>
    <mergeCell ref="G366:G367"/>
    <mergeCell ref="H309:I309"/>
    <mergeCell ref="J308:J309"/>
    <mergeCell ref="K308:K309"/>
    <mergeCell ref="L308:M309"/>
    <mergeCell ref="N308:N309"/>
    <mergeCell ref="O308:O309"/>
    <mergeCell ref="E292:I292"/>
    <mergeCell ref="M292:Q292"/>
    <mergeCell ref="D307:Q307"/>
    <mergeCell ref="B308:B309"/>
    <mergeCell ref="C308:C309"/>
    <mergeCell ref="D308:E308"/>
    <mergeCell ref="D309:E309"/>
    <mergeCell ref="F308:F309"/>
    <mergeCell ref="G308:G309"/>
    <mergeCell ref="H308:I308"/>
    <mergeCell ref="D255:Q255"/>
    <mergeCell ref="E256:I256"/>
    <mergeCell ref="M256:Q256"/>
    <mergeCell ref="E266:I266"/>
    <mergeCell ref="M266:Q266"/>
    <mergeCell ref="E277:I277"/>
    <mergeCell ref="M277:Q277"/>
    <mergeCell ref="K253:K254"/>
    <mergeCell ref="L253:M254"/>
    <mergeCell ref="N253:N254"/>
    <mergeCell ref="O253:O254"/>
    <mergeCell ref="P253:Q254"/>
    <mergeCell ref="R253:R254"/>
    <mergeCell ref="D252:Q252"/>
    <mergeCell ref="B253:B254"/>
    <mergeCell ref="C253:C254"/>
    <mergeCell ref="D253:E253"/>
    <mergeCell ref="D254:E254"/>
    <mergeCell ref="F253:F254"/>
    <mergeCell ref="G253:G254"/>
    <mergeCell ref="H253:I253"/>
    <mergeCell ref="H254:I254"/>
    <mergeCell ref="J253:J254"/>
    <mergeCell ref="E210:I210"/>
    <mergeCell ref="M210:Q210"/>
    <mergeCell ref="E221:I221"/>
    <mergeCell ref="M221:Q221"/>
    <mergeCell ref="E237:I237"/>
    <mergeCell ref="M237:Q237"/>
    <mergeCell ref="N197:N198"/>
    <mergeCell ref="O197:O198"/>
    <mergeCell ref="P197:Q198"/>
    <mergeCell ref="R197:R198"/>
    <mergeCell ref="D199:Q199"/>
    <mergeCell ref="E200:I200"/>
    <mergeCell ref="M200:Q200"/>
    <mergeCell ref="G197:G198"/>
    <mergeCell ref="H197:I197"/>
    <mergeCell ref="H198:I198"/>
    <mergeCell ref="J197:J198"/>
    <mergeCell ref="K197:K198"/>
    <mergeCell ref="L197:M198"/>
    <mergeCell ref="E165:I165"/>
    <mergeCell ref="M165:Q165"/>
    <mergeCell ref="E181:I181"/>
    <mergeCell ref="M181:Q181"/>
    <mergeCell ref="D196:Q196"/>
    <mergeCell ref="B197:B198"/>
    <mergeCell ref="C197:C198"/>
    <mergeCell ref="D197:E197"/>
    <mergeCell ref="D198:E198"/>
    <mergeCell ref="F197:F198"/>
    <mergeCell ref="P141:Q142"/>
    <mergeCell ref="R141:R142"/>
    <mergeCell ref="D143:Q143"/>
    <mergeCell ref="E144:I144"/>
    <mergeCell ref="M144:Q144"/>
    <mergeCell ref="E154:I154"/>
    <mergeCell ref="M154:Q154"/>
    <mergeCell ref="H142:I142"/>
    <mergeCell ref="J141:J142"/>
    <mergeCell ref="K141:K142"/>
    <mergeCell ref="L141:M142"/>
    <mergeCell ref="N141:N142"/>
    <mergeCell ref="O141:O142"/>
    <mergeCell ref="E125:I125"/>
    <mergeCell ref="M125:Q125"/>
    <mergeCell ref="D140:Q140"/>
    <mergeCell ref="B141:B142"/>
    <mergeCell ref="C141:C142"/>
    <mergeCell ref="D141:E141"/>
    <mergeCell ref="D142:E142"/>
    <mergeCell ref="F141:F142"/>
    <mergeCell ref="G141:G142"/>
    <mergeCell ref="H141:I141"/>
    <mergeCell ref="D87:Q87"/>
    <mergeCell ref="E88:I88"/>
    <mergeCell ref="M88:Q88"/>
    <mergeCell ref="E98:I98"/>
    <mergeCell ref="M98:Q98"/>
    <mergeCell ref="E109:I109"/>
    <mergeCell ref="M109:Q109"/>
    <mergeCell ref="K85:K86"/>
    <mergeCell ref="L85:M86"/>
    <mergeCell ref="N85:N86"/>
    <mergeCell ref="O85:O86"/>
    <mergeCell ref="P85:Q86"/>
    <mergeCell ref="R85:R86"/>
    <mergeCell ref="D84:Q84"/>
    <mergeCell ref="B85:B86"/>
    <mergeCell ref="C85:C86"/>
    <mergeCell ref="D85:E85"/>
    <mergeCell ref="D86:E86"/>
    <mergeCell ref="F85:F86"/>
    <mergeCell ref="G85:G86"/>
    <mergeCell ref="H85:I85"/>
    <mergeCell ref="H86:I86"/>
    <mergeCell ref="J85:J86"/>
    <mergeCell ref="O47:O48"/>
    <mergeCell ref="P47:Q48"/>
    <mergeCell ref="R47:R48"/>
    <mergeCell ref="D49:Q49"/>
    <mergeCell ref="C63:F63"/>
    <mergeCell ref="G63:J63"/>
    <mergeCell ref="K63:N63"/>
    <mergeCell ref="O63:R63"/>
    <mergeCell ref="H47:I47"/>
    <mergeCell ref="H48:I48"/>
    <mergeCell ref="J47:J48"/>
    <mergeCell ref="K47:K48"/>
    <mergeCell ref="L47:M48"/>
    <mergeCell ref="N47:N48"/>
    <mergeCell ref="B47:B48"/>
    <mergeCell ref="C47:C48"/>
    <mergeCell ref="D47:E47"/>
    <mergeCell ref="D48:E48"/>
    <mergeCell ref="F47:F48"/>
    <mergeCell ref="G47:G48"/>
    <mergeCell ref="D11:Q11"/>
    <mergeCell ref="E12:Q12"/>
    <mergeCell ref="C25:F25"/>
    <mergeCell ref="G25:R25"/>
    <mergeCell ref="I26:Q26"/>
    <mergeCell ref="D46:Q46"/>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82</v>
      </c>
      <c r="B1" s="7" t="s">
        <v>2</v>
      </c>
      <c r="C1" s="7" t="s">
        <v>28</v>
      </c>
    </row>
    <row r="2" spans="1:3" ht="30" x14ac:dyDescent="0.25">
      <c r="A2" s="1" t="s">
        <v>27</v>
      </c>
      <c r="B2" s="7"/>
      <c r="C2" s="7"/>
    </row>
    <row r="3" spans="1:3" ht="45" x14ac:dyDescent="0.25">
      <c r="A3" s="3" t="s">
        <v>483</v>
      </c>
      <c r="B3" s="4" t="s">
        <v>5</v>
      </c>
      <c r="C3" s="4" t="s">
        <v>5</v>
      </c>
    </row>
    <row r="4" spans="1:3" ht="45" x14ac:dyDescent="0.25">
      <c r="A4" s="2" t="s">
        <v>484</v>
      </c>
      <c r="B4" s="8">
        <v>52142</v>
      </c>
      <c r="C4" s="8">
        <v>49062</v>
      </c>
    </row>
    <row r="5" spans="1:3" ht="30" x14ac:dyDescent="0.25">
      <c r="A5" s="2" t="s">
        <v>183</v>
      </c>
      <c r="B5" s="6">
        <v>2190</v>
      </c>
      <c r="C5" s="6">
        <v>2278</v>
      </c>
    </row>
    <row r="6" spans="1:3" ht="30" x14ac:dyDescent="0.25">
      <c r="A6" s="2" t="s">
        <v>485</v>
      </c>
      <c r="B6" s="4" t="s">
        <v>5</v>
      </c>
      <c r="C6" s="4" t="s">
        <v>5</v>
      </c>
    </row>
    <row r="7" spans="1:3" ht="45" x14ac:dyDescent="0.25">
      <c r="A7" s="3" t="s">
        <v>483</v>
      </c>
      <c r="B7" s="4" t="s">
        <v>5</v>
      </c>
      <c r="C7" s="4" t="s">
        <v>5</v>
      </c>
    </row>
    <row r="8" spans="1:3" ht="45" x14ac:dyDescent="0.25">
      <c r="A8" s="2" t="s">
        <v>484</v>
      </c>
      <c r="B8" s="6">
        <v>52142</v>
      </c>
      <c r="C8" s="6">
        <v>49062</v>
      </c>
    </row>
    <row r="9" spans="1:3" ht="30" x14ac:dyDescent="0.25">
      <c r="A9" s="2" t="s">
        <v>183</v>
      </c>
      <c r="B9" s="6">
        <v>2190</v>
      </c>
      <c r="C9" s="6">
        <v>2278</v>
      </c>
    </row>
    <row r="10" spans="1:3" x14ac:dyDescent="0.25">
      <c r="A10" s="2" t="s">
        <v>184</v>
      </c>
      <c r="B10" s="4">
        <v>0</v>
      </c>
      <c r="C10" s="4">
        <v>0</v>
      </c>
    </row>
    <row r="11" spans="1:3" ht="30" x14ac:dyDescent="0.25">
      <c r="A11" s="2" t="s">
        <v>486</v>
      </c>
      <c r="B11" s="4" t="s">
        <v>5</v>
      </c>
      <c r="C11" s="4" t="s">
        <v>5</v>
      </c>
    </row>
    <row r="12" spans="1:3" ht="45" x14ac:dyDescent="0.25">
      <c r="A12" s="3" t="s">
        <v>483</v>
      </c>
      <c r="B12" s="4" t="s">
        <v>5</v>
      </c>
      <c r="C12" s="4" t="s">
        <v>5</v>
      </c>
    </row>
    <row r="13" spans="1:3" ht="30" x14ac:dyDescent="0.25">
      <c r="A13" s="2" t="s">
        <v>487</v>
      </c>
      <c r="B13" s="6">
        <v>630000</v>
      </c>
      <c r="C13" s="6">
        <v>630000</v>
      </c>
    </row>
    <row r="14" spans="1:3" ht="30" x14ac:dyDescent="0.25">
      <c r="A14" s="2" t="s">
        <v>488</v>
      </c>
      <c r="B14" s="4" t="s">
        <v>5</v>
      </c>
      <c r="C14" s="4" t="s">
        <v>5</v>
      </c>
    </row>
    <row r="15" spans="1:3" ht="45" x14ac:dyDescent="0.25">
      <c r="A15" s="3" t="s">
        <v>483</v>
      </c>
      <c r="B15" s="4" t="s">
        <v>5</v>
      </c>
      <c r="C15" s="4" t="s">
        <v>5</v>
      </c>
    </row>
    <row r="16" spans="1:3" ht="45" x14ac:dyDescent="0.25">
      <c r="A16" s="2" t="s">
        <v>484</v>
      </c>
      <c r="B16" s="6">
        <v>46021</v>
      </c>
      <c r="C16" s="6">
        <v>42686</v>
      </c>
    </row>
    <row r="17" spans="1:3" ht="30" x14ac:dyDescent="0.25">
      <c r="A17" s="2" t="s">
        <v>183</v>
      </c>
      <c r="B17" s="6">
        <v>1594</v>
      </c>
      <c r="C17" s="6">
        <v>1717</v>
      </c>
    </row>
    <row r="18" spans="1:3" x14ac:dyDescent="0.25">
      <c r="A18" s="2" t="s">
        <v>184</v>
      </c>
      <c r="B18" s="4">
        <v>130</v>
      </c>
      <c r="C18" s="4">
        <v>146</v>
      </c>
    </row>
    <row r="19" spans="1:3" ht="30" x14ac:dyDescent="0.25">
      <c r="A19" s="2" t="s">
        <v>489</v>
      </c>
      <c r="B19" s="4" t="s">
        <v>5</v>
      </c>
      <c r="C19" s="4" t="s">
        <v>5</v>
      </c>
    </row>
    <row r="20" spans="1:3" ht="45" x14ac:dyDescent="0.25">
      <c r="A20" s="3" t="s">
        <v>483</v>
      </c>
      <c r="B20" s="4" t="s">
        <v>5</v>
      </c>
      <c r="C20" s="4" t="s">
        <v>5</v>
      </c>
    </row>
    <row r="21" spans="1:3" ht="30" x14ac:dyDescent="0.25">
      <c r="A21" s="2" t="s">
        <v>487</v>
      </c>
      <c r="B21" s="8">
        <v>696150</v>
      </c>
      <c r="C21" s="8">
        <v>6867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90</v>
      </c>
      <c r="B1" s="1" t="s">
        <v>2</v>
      </c>
      <c r="C1" s="1" t="s">
        <v>28</v>
      </c>
    </row>
    <row r="2" spans="1:3" ht="30" x14ac:dyDescent="0.25">
      <c r="A2" s="2" t="s">
        <v>485</v>
      </c>
      <c r="B2" s="4" t="s">
        <v>5</v>
      </c>
      <c r="C2" s="4" t="s">
        <v>5</v>
      </c>
    </row>
    <row r="3" spans="1:3" ht="45" x14ac:dyDescent="0.25">
      <c r="A3" s="3" t="s">
        <v>483</v>
      </c>
      <c r="B3" s="4" t="s">
        <v>5</v>
      </c>
      <c r="C3" s="4" t="s">
        <v>5</v>
      </c>
    </row>
    <row r="4" spans="1:3" ht="30" x14ac:dyDescent="0.25">
      <c r="A4" s="2" t="s">
        <v>491</v>
      </c>
      <c r="B4" s="76">
        <v>5.2499999999999998E-2</v>
      </c>
      <c r="C4" s="76">
        <v>5.2499999999999998E-2</v>
      </c>
    </row>
    <row r="5" spans="1:3" ht="30" x14ac:dyDescent="0.25">
      <c r="A5" s="2" t="s">
        <v>492</v>
      </c>
      <c r="B5" s="76">
        <v>5.9299999999999999E-2</v>
      </c>
      <c r="C5" s="76">
        <v>5.9299999999999999E-2</v>
      </c>
    </row>
    <row r="6" spans="1:3" ht="30" x14ac:dyDescent="0.25">
      <c r="A6" s="2" t="s">
        <v>493</v>
      </c>
      <c r="B6" s="76">
        <v>9.5500000000000002E-2</v>
      </c>
      <c r="C6" s="76">
        <v>9.5500000000000002E-2</v>
      </c>
    </row>
    <row r="7" spans="1:3" ht="30" x14ac:dyDescent="0.25">
      <c r="A7" s="2" t="s">
        <v>486</v>
      </c>
      <c r="B7" s="4" t="s">
        <v>5</v>
      </c>
      <c r="C7" s="4" t="s">
        <v>5</v>
      </c>
    </row>
    <row r="8" spans="1:3" ht="45" x14ac:dyDescent="0.25">
      <c r="A8" s="3" t="s">
        <v>483</v>
      </c>
      <c r="B8" s="4" t="s">
        <v>5</v>
      </c>
      <c r="C8" s="4" t="s">
        <v>5</v>
      </c>
    </row>
    <row r="9" spans="1:3" x14ac:dyDescent="0.25">
      <c r="A9" s="2" t="s">
        <v>494</v>
      </c>
      <c r="B9" s="76">
        <v>7.0000000000000007E-2</v>
      </c>
      <c r="C9" s="76">
        <v>7.0000000000000007E-2</v>
      </c>
    </row>
    <row r="10" spans="1:3" ht="30" x14ac:dyDescent="0.25">
      <c r="A10" s="2" t="s">
        <v>488</v>
      </c>
      <c r="B10" s="4" t="s">
        <v>5</v>
      </c>
      <c r="C10" s="4" t="s">
        <v>5</v>
      </c>
    </row>
    <row r="11" spans="1:3" ht="45" x14ac:dyDescent="0.25">
      <c r="A11" s="3" t="s">
        <v>483</v>
      </c>
      <c r="B11" s="4" t="s">
        <v>5</v>
      </c>
      <c r="C11" s="4" t="s">
        <v>5</v>
      </c>
    </row>
    <row r="12" spans="1:3" ht="30" x14ac:dyDescent="0.25">
      <c r="A12" s="2" t="s">
        <v>491</v>
      </c>
      <c r="B12" s="76">
        <v>5.2499999999999998E-2</v>
      </c>
      <c r="C12" s="76">
        <v>5.2499999999999998E-2</v>
      </c>
    </row>
    <row r="13" spans="1:3" ht="30" x14ac:dyDescent="0.25">
      <c r="A13" s="2" t="s">
        <v>492</v>
      </c>
      <c r="B13" s="76">
        <v>5.9299999999999999E-2</v>
      </c>
      <c r="C13" s="76">
        <v>5.9299999999999999E-2</v>
      </c>
    </row>
    <row r="14" spans="1:3" ht="30" x14ac:dyDescent="0.25">
      <c r="A14" s="2" t="s">
        <v>493</v>
      </c>
      <c r="B14" s="76">
        <v>9.5500000000000002E-2</v>
      </c>
      <c r="C14" s="76">
        <v>9.5500000000000002E-2</v>
      </c>
    </row>
    <row r="15" spans="1:3" ht="30" x14ac:dyDescent="0.25">
      <c r="A15" s="2" t="s">
        <v>489</v>
      </c>
      <c r="B15" s="4" t="s">
        <v>5</v>
      </c>
      <c r="C15" s="4" t="s">
        <v>5</v>
      </c>
    </row>
    <row r="16" spans="1:3" ht="45" x14ac:dyDescent="0.25">
      <c r="A16" s="3" t="s">
        <v>483</v>
      </c>
      <c r="B16" s="4" t="s">
        <v>5</v>
      </c>
      <c r="C16" s="4" t="s">
        <v>5</v>
      </c>
    </row>
    <row r="17" spans="1:3" x14ac:dyDescent="0.25">
      <c r="A17" s="2" t="s">
        <v>494</v>
      </c>
      <c r="B17" s="76">
        <v>7.0000000000000007E-2</v>
      </c>
      <c r="C17" s="76">
        <v>7.0000000000000007E-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 bestFit="1" customWidth="1"/>
    <col min="6" max="6" width="24.140625" bestFit="1" customWidth="1"/>
    <col min="7" max="7" width="34" bestFit="1" customWidth="1"/>
    <col min="8" max="9" width="23.7109375" bestFit="1" customWidth="1"/>
    <col min="10" max="10" width="35" bestFit="1" customWidth="1"/>
  </cols>
  <sheetData>
    <row r="1" spans="1:10" ht="15" customHeight="1" x14ac:dyDescent="0.25">
      <c r="A1" s="1" t="s">
        <v>495</v>
      </c>
      <c r="B1" s="7" t="s">
        <v>79</v>
      </c>
      <c r="C1" s="7"/>
      <c r="D1" s="7" t="s">
        <v>1</v>
      </c>
      <c r="E1" s="7"/>
      <c r="F1" s="7"/>
      <c r="G1" s="7"/>
      <c r="H1" s="1"/>
      <c r="I1" s="1"/>
      <c r="J1" s="1" t="s">
        <v>1</v>
      </c>
    </row>
    <row r="2" spans="1:10" ht="30" x14ac:dyDescent="0.25">
      <c r="A2" s="1" t="s">
        <v>61</v>
      </c>
      <c r="B2" s="7" t="s">
        <v>2</v>
      </c>
      <c r="C2" s="7" t="s">
        <v>80</v>
      </c>
      <c r="D2" s="7" t="s">
        <v>2</v>
      </c>
      <c r="E2" s="7" t="s">
        <v>80</v>
      </c>
      <c r="F2" s="1" t="s">
        <v>2</v>
      </c>
      <c r="G2" s="1" t="s">
        <v>2</v>
      </c>
      <c r="H2" s="1" t="s">
        <v>2</v>
      </c>
      <c r="I2" s="1" t="s">
        <v>28</v>
      </c>
      <c r="J2" s="1" t="s">
        <v>2</v>
      </c>
    </row>
    <row r="3" spans="1:10" x14ac:dyDescent="0.25">
      <c r="A3" s="1"/>
      <c r="B3" s="7"/>
      <c r="C3" s="7"/>
      <c r="D3" s="7"/>
      <c r="E3" s="7"/>
      <c r="F3" s="1" t="s">
        <v>496</v>
      </c>
      <c r="G3" s="1" t="s">
        <v>497</v>
      </c>
      <c r="H3" s="1" t="s">
        <v>498</v>
      </c>
      <c r="I3" s="1" t="s">
        <v>498</v>
      </c>
      <c r="J3" s="1" t="s">
        <v>499</v>
      </c>
    </row>
    <row r="4" spans="1:10" ht="30" x14ac:dyDescent="0.25">
      <c r="A4" s="3" t="s">
        <v>500</v>
      </c>
      <c r="B4" s="4" t="s">
        <v>5</v>
      </c>
      <c r="C4" s="4" t="s">
        <v>5</v>
      </c>
      <c r="D4" s="4" t="s">
        <v>5</v>
      </c>
      <c r="E4" s="4" t="s">
        <v>5</v>
      </c>
      <c r="F4" s="4" t="s">
        <v>5</v>
      </c>
      <c r="G4" s="4" t="s">
        <v>5</v>
      </c>
      <c r="H4" s="4" t="s">
        <v>5</v>
      </c>
      <c r="I4" s="4" t="s">
        <v>5</v>
      </c>
      <c r="J4" s="4" t="s">
        <v>5</v>
      </c>
    </row>
    <row r="5" spans="1:10" x14ac:dyDescent="0.25">
      <c r="A5" s="2" t="s">
        <v>501</v>
      </c>
      <c r="B5" s="4" t="s">
        <v>5</v>
      </c>
      <c r="C5" s="4" t="s">
        <v>5</v>
      </c>
      <c r="D5" s="8">
        <v>94812</v>
      </c>
      <c r="E5" s="4" t="s">
        <v>5</v>
      </c>
      <c r="F5" s="8">
        <v>389</v>
      </c>
      <c r="G5" s="8">
        <v>215775</v>
      </c>
      <c r="H5" s="8">
        <v>-58468</v>
      </c>
      <c r="I5" s="8">
        <v>-58468</v>
      </c>
      <c r="J5" s="8">
        <v>-62884</v>
      </c>
    </row>
    <row r="6" spans="1:10" x14ac:dyDescent="0.25">
      <c r="A6" s="2" t="s">
        <v>502</v>
      </c>
      <c r="B6" s="4" t="s">
        <v>5</v>
      </c>
      <c r="C6" s="4" t="s">
        <v>5</v>
      </c>
      <c r="D6" s="6">
        <v>39023594</v>
      </c>
      <c r="E6" s="4" t="s">
        <v>5</v>
      </c>
      <c r="F6" s="6">
        <v>39023594</v>
      </c>
      <c r="G6" s="4" t="s">
        <v>5</v>
      </c>
      <c r="H6" s="4" t="s">
        <v>5</v>
      </c>
      <c r="I6" s="4" t="s">
        <v>5</v>
      </c>
      <c r="J6" s="4" t="s">
        <v>5</v>
      </c>
    </row>
    <row r="7" spans="1:10" x14ac:dyDescent="0.25">
      <c r="A7" s="2" t="s">
        <v>210</v>
      </c>
      <c r="B7" s="4" t="s">
        <v>5</v>
      </c>
      <c r="C7" s="4" t="s">
        <v>5</v>
      </c>
      <c r="D7" s="6">
        <v>1619</v>
      </c>
      <c r="E7" s="4" t="s">
        <v>5</v>
      </c>
      <c r="F7" s="4" t="s">
        <v>5</v>
      </c>
      <c r="G7" s="6">
        <v>1619</v>
      </c>
      <c r="H7" s="4" t="s">
        <v>5</v>
      </c>
      <c r="I7" s="4" t="s">
        <v>5</v>
      </c>
      <c r="J7" s="4" t="s">
        <v>5</v>
      </c>
    </row>
    <row r="8" spans="1:10" ht="30" x14ac:dyDescent="0.25">
      <c r="A8" s="2" t="s">
        <v>211</v>
      </c>
      <c r="B8" s="4" t="s">
        <v>5</v>
      </c>
      <c r="C8" s="4" t="s">
        <v>5</v>
      </c>
      <c r="D8" s="4">
        <v>-75</v>
      </c>
      <c r="E8" s="4" t="s">
        <v>5</v>
      </c>
      <c r="F8" s="4" t="s">
        <v>5</v>
      </c>
      <c r="G8" s="4" t="s">
        <v>5</v>
      </c>
      <c r="H8" s="4" t="s">
        <v>5</v>
      </c>
      <c r="I8" s="4" t="s">
        <v>5</v>
      </c>
      <c r="J8" s="4">
        <v>-75</v>
      </c>
    </row>
    <row r="9" spans="1:10" ht="30" x14ac:dyDescent="0.25">
      <c r="A9" s="2" t="s">
        <v>213</v>
      </c>
      <c r="B9" s="4" t="s">
        <v>5</v>
      </c>
      <c r="C9" s="4" t="s">
        <v>5</v>
      </c>
      <c r="D9" s="4">
        <v>-24</v>
      </c>
      <c r="E9" s="4" t="s">
        <v>5</v>
      </c>
      <c r="F9" s="4" t="s">
        <v>5</v>
      </c>
      <c r="G9" s="4">
        <v>-24</v>
      </c>
      <c r="H9" s="4" t="s">
        <v>5</v>
      </c>
      <c r="I9" s="4" t="s">
        <v>5</v>
      </c>
      <c r="J9" s="4" t="s">
        <v>5</v>
      </c>
    </row>
    <row r="10" spans="1:10" x14ac:dyDescent="0.25">
      <c r="A10" s="2" t="s">
        <v>503</v>
      </c>
      <c r="B10" s="4" t="s">
        <v>5</v>
      </c>
      <c r="C10" s="4" t="s">
        <v>5</v>
      </c>
      <c r="D10" s="4">
        <v>1</v>
      </c>
      <c r="E10" s="4" t="s">
        <v>5</v>
      </c>
      <c r="F10" s="4">
        <v>1</v>
      </c>
      <c r="G10" s="4" t="s">
        <v>5</v>
      </c>
      <c r="H10" s="4" t="s">
        <v>5</v>
      </c>
      <c r="I10" s="4" t="s">
        <v>5</v>
      </c>
      <c r="J10" s="4" t="s">
        <v>5</v>
      </c>
    </row>
    <row r="11" spans="1:10" x14ac:dyDescent="0.25">
      <c r="A11" s="2" t="s">
        <v>504</v>
      </c>
      <c r="B11" s="4" t="s">
        <v>5</v>
      </c>
      <c r="C11" s="4" t="s">
        <v>5</v>
      </c>
      <c r="D11" s="4" t="s">
        <v>5</v>
      </c>
      <c r="E11" s="4" t="s">
        <v>5</v>
      </c>
      <c r="F11" s="6">
        <v>10380</v>
      </c>
      <c r="G11" s="4" t="s">
        <v>5</v>
      </c>
      <c r="H11" s="4" t="s">
        <v>5</v>
      </c>
      <c r="I11" s="4" t="s">
        <v>5</v>
      </c>
      <c r="J11" s="4" t="s">
        <v>5</v>
      </c>
    </row>
    <row r="12" spans="1:10" x14ac:dyDescent="0.25">
      <c r="A12" s="2" t="s">
        <v>103</v>
      </c>
      <c r="B12" s="6">
        <v>15726</v>
      </c>
      <c r="C12" s="6">
        <v>10809</v>
      </c>
      <c r="D12" s="6">
        <v>23162</v>
      </c>
      <c r="E12" s="6">
        <v>15586</v>
      </c>
      <c r="F12" s="4" t="s">
        <v>5</v>
      </c>
      <c r="G12" s="4" t="s">
        <v>5</v>
      </c>
      <c r="H12" s="4" t="s">
        <v>5</v>
      </c>
      <c r="I12" s="4" t="s">
        <v>5</v>
      </c>
      <c r="J12" s="6">
        <v>23162</v>
      </c>
    </row>
    <row r="13" spans="1:10" x14ac:dyDescent="0.25">
      <c r="A13" s="2" t="s">
        <v>505</v>
      </c>
      <c r="B13" s="8">
        <v>119495</v>
      </c>
      <c r="C13" s="4" t="s">
        <v>5</v>
      </c>
      <c r="D13" s="8">
        <v>119495</v>
      </c>
      <c r="E13" s="4" t="s">
        <v>5</v>
      </c>
      <c r="F13" s="8">
        <v>390</v>
      </c>
      <c r="G13" s="8">
        <v>217370</v>
      </c>
      <c r="H13" s="8">
        <v>-58468</v>
      </c>
      <c r="I13" s="8">
        <v>-58468</v>
      </c>
      <c r="J13" s="8">
        <v>-39797</v>
      </c>
    </row>
    <row r="14" spans="1:10" x14ac:dyDescent="0.25">
      <c r="A14" s="2" t="s">
        <v>506</v>
      </c>
      <c r="B14" s="6">
        <v>39033974</v>
      </c>
      <c r="C14" s="4" t="s">
        <v>5</v>
      </c>
      <c r="D14" s="6">
        <v>39033974</v>
      </c>
      <c r="E14" s="4" t="s">
        <v>5</v>
      </c>
      <c r="F14" s="6">
        <v>39033974</v>
      </c>
      <c r="G14" s="4" t="s">
        <v>5</v>
      </c>
      <c r="H14" s="4" t="s">
        <v>5</v>
      </c>
      <c r="I14" s="4" t="s">
        <v>5</v>
      </c>
      <c r="J14" s="4" t="s">
        <v>5</v>
      </c>
    </row>
  </sheetData>
  <mergeCells count="6">
    <mergeCell ref="B1:C1"/>
    <mergeCell ref="D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7</v>
      </c>
      <c r="B1" s="1" t="s">
        <v>1</v>
      </c>
    </row>
    <row r="2" spans="1:2" x14ac:dyDescent="0.25">
      <c r="A2" s="7"/>
      <c r="B2" s="1" t="s">
        <v>2</v>
      </c>
    </row>
    <row r="3" spans="1:2" ht="30" x14ac:dyDescent="0.25">
      <c r="A3" s="3" t="s">
        <v>500</v>
      </c>
      <c r="B3" s="4" t="s">
        <v>5</v>
      </c>
    </row>
    <row r="4" spans="1:2" x14ac:dyDescent="0.25">
      <c r="A4" s="2" t="s">
        <v>508</v>
      </c>
      <c r="B4" s="8">
        <v>7</v>
      </c>
    </row>
    <row r="5" spans="1:2" x14ac:dyDescent="0.25">
      <c r="A5" s="2" t="s">
        <v>499</v>
      </c>
      <c r="B5" s="4" t="s">
        <v>5</v>
      </c>
    </row>
    <row r="6" spans="1:2" ht="30" x14ac:dyDescent="0.25">
      <c r="A6" s="3" t="s">
        <v>500</v>
      </c>
      <c r="B6" s="4" t="s">
        <v>5</v>
      </c>
    </row>
    <row r="7" spans="1:2" x14ac:dyDescent="0.25">
      <c r="A7" s="2" t="s">
        <v>508</v>
      </c>
      <c r="B7" s="8">
        <v>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09</v>
      </c>
      <c r="B1" s="1" t="s">
        <v>1</v>
      </c>
    </row>
    <row r="2" spans="1:2" ht="30" x14ac:dyDescent="0.25">
      <c r="A2" s="1" t="s">
        <v>510</v>
      </c>
      <c r="B2" s="1" t="s">
        <v>2</v>
      </c>
    </row>
    <row r="3" spans="1:2" ht="30" x14ac:dyDescent="0.25">
      <c r="A3" s="3" t="s">
        <v>219</v>
      </c>
      <c r="B3" s="4" t="s">
        <v>5</v>
      </c>
    </row>
    <row r="4" spans="1:2" ht="30" x14ac:dyDescent="0.25">
      <c r="A4" s="2" t="s">
        <v>511</v>
      </c>
      <c r="B4" s="6">
        <v>3604046</v>
      </c>
    </row>
    <row r="5" spans="1:2" ht="30" x14ac:dyDescent="0.25">
      <c r="A5" s="2" t="s">
        <v>512</v>
      </c>
      <c r="B5" s="9">
        <v>1.7</v>
      </c>
    </row>
    <row r="6" spans="1:2" ht="30" x14ac:dyDescent="0.25">
      <c r="A6" s="2" t="s">
        <v>513</v>
      </c>
      <c r="B6" s="4" t="s">
        <v>514</v>
      </c>
    </row>
    <row r="7" spans="1:2" x14ac:dyDescent="0.25">
      <c r="A7" s="2" t="s">
        <v>515</v>
      </c>
      <c r="B7" s="9">
        <v>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6</v>
      </c>
      <c r="B1" s="1" t="s">
        <v>1</v>
      </c>
    </row>
    <row r="2" spans="1:2" x14ac:dyDescent="0.25">
      <c r="A2" s="7"/>
      <c r="B2" s="1" t="s">
        <v>2</v>
      </c>
    </row>
    <row r="3" spans="1:2" ht="30" x14ac:dyDescent="0.25">
      <c r="A3" s="3" t="s">
        <v>219</v>
      </c>
      <c r="B3" s="4" t="s">
        <v>5</v>
      </c>
    </row>
    <row r="4" spans="1:2" ht="30" x14ac:dyDescent="0.25">
      <c r="A4" s="2" t="s">
        <v>517</v>
      </c>
      <c r="B4" s="6">
        <v>187867</v>
      </c>
    </row>
    <row r="5" spans="1:2" x14ac:dyDescent="0.25">
      <c r="A5" s="2" t="s">
        <v>518</v>
      </c>
      <c r="B5" s="6">
        <v>10380</v>
      </c>
    </row>
    <row r="6" spans="1:2" x14ac:dyDescent="0.25">
      <c r="A6" s="2" t="s">
        <v>519</v>
      </c>
      <c r="B6" s="6">
        <v>-10380</v>
      </c>
    </row>
    <row r="7" spans="1:2" x14ac:dyDescent="0.25">
      <c r="A7" s="2" t="s">
        <v>520</v>
      </c>
      <c r="B7" s="6">
        <v>-1363</v>
      </c>
    </row>
    <row r="8" spans="1:2" ht="30" x14ac:dyDescent="0.25">
      <c r="A8" s="2" t="s">
        <v>521</v>
      </c>
      <c r="B8" s="6">
        <v>186504</v>
      </c>
    </row>
    <row r="9" spans="1:2" ht="45" x14ac:dyDescent="0.25">
      <c r="A9" s="2" t="s">
        <v>522</v>
      </c>
      <c r="B9" s="9">
        <v>18.21</v>
      </c>
    </row>
    <row r="10" spans="1:2" ht="30" x14ac:dyDescent="0.25">
      <c r="A10" s="2" t="s">
        <v>523</v>
      </c>
      <c r="B10" s="9">
        <v>28.91</v>
      </c>
    </row>
    <row r="11" spans="1:2" ht="30" x14ac:dyDescent="0.25">
      <c r="A11" s="2" t="s">
        <v>524</v>
      </c>
      <c r="B11" s="9">
        <v>28.91</v>
      </c>
    </row>
    <row r="12" spans="1:2" ht="30" x14ac:dyDescent="0.25">
      <c r="A12" s="2" t="s">
        <v>525</v>
      </c>
      <c r="B12" s="9">
        <v>18.72</v>
      </c>
    </row>
    <row r="13" spans="1:2" ht="45" x14ac:dyDescent="0.25">
      <c r="A13" s="2" t="s">
        <v>526</v>
      </c>
      <c r="B13" s="9">
        <v>1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3193</v>
      </c>
      <c r="C4" s="8">
        <v>3651</v>
      </c>
    </row>
    <row r="5" spans="1:3" x14ac:dyDescent="0.25">
      <c r="A5" s="2" t="s">
        <v>64</v>
      </c>
      <c r="B5" s="4">
        <v>623</v>
      </c>
      <c r="C5" s="4">
        <v>647</v>
      </c>
    </row>
    <row r="6" spans="1:3" ht="30" x14ac:dyDescent="0.25">
      <c r="A6" s="2" t="s">
        <v>65</v>
      </c>
      <c r="B6" s="6">
        <v>325610</v>
      </c>
      <c r="C6" s="6">
        <v>309944</v>
      </c>
    </row>
    <row r="7" spans="1:3" ht="30" x14ac:dyDescent="0.25">
      <c r="A7" s="2" t="s">
        <v>66</v>
      </c>
      <c r="B7" s="6">
        <v>82220</v>
      </c>
      <c r="C7" s="6">
        <v>75994</v>
      </c>
    </row>
    <row r="8" spans="1:3" ht="30" x14ac:dyDescent="0.25">
      <c r="A8" s="2" t="s">
        <v>67</v>
      </c>
      <c r="B8" s="6">
        <v>10674</v>
      </c>
      <c r="C8" s="6">
        <v>10176</v>
      </c>
    </row>
    <row r="9" spans="1:3" x14ac:dyDescent="0.25">
      <c r="A9" s="2" t="s">
        <v>68</v>
      </c>
      <c r="B9" s="8">
        <v>1370</v>
      </c>
      <c r="C9" s="8">
        <v>1454</v>
      </c>
    </row>
    <row r="10" spans="1:3" x14ac:dyDescent="0.25">
      <c r="A10" s="2" t="s">
        <v>69</v>
      </c>
      <c r="B10" s="9">
        <v>0.01</v>
      </c>
      <c r="C10" s="9">
        <v>0.01</v>
      </c>
    </row>
    <row r="11" spans="1:3" x14ac:dyDescent="0.25">
      <c r="A11" s="2" t="s">
        <v>70</v>
      </c>
      <c r="B11" s="6">
        <v>25000000</v>
      </c>
      <c r="C11" s="6">
        <v>25000000</v>
      </c>
    </row>
    <row r="12" spans="1:3" x14ac:dyDescent="0.25">
      <c r="A12" s="2" t="s">
        <v>71</v>
      </c>
      <c r="B12" s="4">
        <v>0</v>
      </c>
      <c r="C12" s="4">
        <v>0</v>
      </c>
    </row>
    <row r="13" spans="1:3" x14ac:dyDescent="0.25">
      <c r="A13" s="2" t="s">
        <v>72</v>
      </c>
      <c r="B13" s="9">
        <v>0.01</v>
      </c>
      <c r="C13" s="9">
        <v>0.01</v>
      </c>
    </row>
    <row r="14" spans="1:3" x14ac:dyDescent="0.25">
      <c r="A14" s="2" t="s">
        <v>73</v>
      </c>
      <c r="B14" s="6">
        <v>175000000</v>
      </c>
      <c r="C14" s="6">
        <v>175000000</v>
      </c>
    </row>
    <row r="15" spans="1:3" x14ac:dyDescent="0.25">
      <c r="A15" s="2" t="s">
        <v>74</v>
      </c>
      <c r="B15" s="6">
        <v>39033974</v>
      </c>
      <c r="C15" s="6">
        <v>39023594</v>
      </c>
    </row>
    <row r="16" spans="1:3" x14ac:dyDescent="0.25">
      <c r="A16" s="2" t="s">
        <v>75</v>
      </c>
      <c r="B16" s="6">
        <v>35209415</v>
      </c>
      <c r="C16" s="6">
        <v>35200398</v>
      </c>
    </row>
    <row r="17" spans="1:3" x14ac:dyDescent="0.25">
      <c r="A17" s="2" t="s">
        <v>76</v>
      </c>
      <c r="B17" s="6">
        <v>3824559</v>
      </c>
      <c r="C17" s="6">
        <v>3823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7</v>
      </c>
      <c r="B1" s="7" t="s">
        <v>79</v>
      </c>
      <c r="C1" s="7"/>
      <c r="D1" s="7" t="s">
        <v>1</v>
      </c>
      <c r="E1" s="7"/>
    </row>
    <row r="2" spans="1:5" ht="30" x14ac:dyDescent="0.25">
      <c r="A2" s="1" t="s">
        <v>27</v>
      </c>
      <c r="B2" s="1" t="s">
        <v>2</v>
      </c>
      <c r="C2" s="1" t="s">
        <v>80</v>
      </c>
      <c r="D2" s="1" t="s">
        <v>2</v>
      </c>
      <c r="E2" s="1" t="s">
        <v>80</v>
      </c>
    </row>
    <row r="3" spans="1:5" ht="30" x14ac:dyDescent="0.25">
      <c r="A3" s="3" t="s">
        <v>219</v>
      </c>
      <c r="B3" s="4" t="s">
        <v>5</v>
      </c>
      <c r="C3" s="4" t="s">
        <v>5</v>
      </c>
      <c r="D3" s="4" t="s">
        <v>5</v>
      </c>
      <c r="E3" s="4" t="s">
        <v>5</v>
      </c>
    </row>
    <row r="4" spans="1:5" x14ac:dyDescent="0.25">
      <c r="A4" s="2" t="s">
        <v>240</v>
      </c>
      <c r="B4" s="8">
        <v>811</v>
      </c>
      <c r="C4" s="8">
        <v>665</v>
      </c>
      <c r="D4" s="8">
        <v>1619</v>
      </c>
      <c r="E4" s="8">
        <v>16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8</v>
      </c>
      <c r="B1" s="1" t="s">
        <v>1</v>
      </c>
    </row>
    <row r="2" spans="1:2" x14ac:dyDescent="0.25">
      <c r="A2" s="7"/>
      <c r="B2" s="1" t="s">
        <v>2</v>
      </c>
    </row>
    <row r="3" spans="1:2" ht="30" x14ac:dyDescent="0.25">
      <c r="A3" s="3" t="s">
        <v>219</v>
      </c>
      <c r="B3" s="4" t="s">
        <v>5</v>
      </c>
    </row>
    <row r="4" spans="1:2" ht="30" x14ac:dyDescent="0.25">
      <c r="A4" s="2" t="s">
        <v>529</v>
      </c>
      <c r="B4" s="6">
        <v>51000</v>
      </c>
    </row>
    <row r="5" spans="1:2" ht="30" x14ac:dyDescent="0.25">
      <c r="A5" s="2" t="s">
        <v>530</v>
      </c>
      <c r="B5" s="4">
        <v>0</v>
      </c>
    </row>
    <row r="6" spans="1:2" ht="30" x14ac:dyDescent="0.25">
      <c r="A6" s="2" t="s">
        <v>531</v>
      </c>
      <c r="B6" s="4">
        <v>0</v>
      </c>
    </row>
    <row r="7" spans="1:2" ht="30" x14ac:dyDescent="0.25">
      <c r="A7" s="2" t="s">
        <v>532</v>
      </c>
      <c r="B7" s="4">
        <v>0</v>
      </c>
    </row>
    <row r="8" spans="1:2" ht="30" x14ac:dyDescent="0.25">
      <c r="A8" s="2" t="s">
        <v>533</v>
      </c>
      <c r="B8" s="6">
        <v>51000</v>
      </c>
    </row>
    <row r="9" spans="1:2" ht="30" x14ac:dyDescent="0.25">
      <c r="A9" s="2" t="s">
        <v>534</v>
      </c>
      <c r="B9" s="6">
        <v>51000</v>
      </c>
    </row>
    <row r="10" spans="1:2" ht="45" x14ac:dyDescent="0.25">
      <c r="A10" s="2" t="s">
        <v>535</v>
      </c>
      <c r="B10" s="9">
        <v>17.8</v>
      </c>
    </row>
    <row r="11" spans="1:2" ht="30" x14ac:dyDescent="0.25">
      <c r="A11" s="2" t="s">
        <v>536</v>
      </c>
      <c r="B11" s="8">
        <v>0</v>
      </c>
    </row>
    <row r="12" spans="1:2" ht="30" x14ac:dyDescent="0.25">
      <c r="A12" s="2" t="s">
        <v>537</v>
      </c>
      <c r="B12" s="8">
        <v>0</v>
      </c>
    </row>
    <row r="13" spans="1:2" ht="45" x14ac:dyDescent="0.25">
      <c r="A13" s="2" t="s">
        <v>538</v>
      </c>
      <c r="B13" s="8">
        <v>0</v>
      </c>
    </row>
    <row r="14" spans="1:2" ht="30" x14ac:dyDescent="0.25">
      <c r="A14" s="2" t="s">
        <v>539</v>
      </c>
      <c r="B14" s="9">
        <v>17.8</v>
      </c>
    </row>
    <row r="15" spans="1:2" ht="30" x14ac:dyDescent="0.25">
      <c r="A15" s="2" t="s">
        <v>540</v>
      </c>
      <c r="B15" s="9">
        <v>17.8</v>
      </c>
    </row>
    <row r="16" spans="1:2" ht="30" x14ac:dyDescent="0.25">
      <c r="A16" s="2" t="s">
        <v>541</v>
      </c>
      <c r="B16" s="4" t="s">
        <v>542</v>
      </c>
    </row>
    <row r="17" spans="1:2" ht="30" x14ac:dyDescent="0.25">
      <c r="A17" s="2" t="s">
        <v>543</v>
      </c>
      <c r="B17" s="4" t="s">
        <v>5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7" t="s">
        <v>79</v>
      </c>
      <c r="C1" s="7"/>
      <c r="D1" s="7" t="s">
        <v>1</v>
      </c>
      <c r="E1" s="7"/>
    </row>
    <row r="2" spans="1:5" ht="30" x14ac:dyDescent="0.25">
      <c r="A2" s="1" t="s">
        <v>78</v>
      </c>
      <c r="B2" s="1" t="s">
        <v>2</v>
      </c>
      <c r="C2" s="1" t="s">
        <v>80</v>
      </c>
      <c r="D2" s="1" t="s">
        <v>2</v>
      </c>
      <c r="E2" s="1" t="s">
        <v>80</v>
      </c>
    </row>
    <row r="3" spans="1:5" x14ac:dyDescent="0.25">
      <c r="A3" s="3" t="s">
        <v>259</v>
      </c>
      <c r="B3" s="4" t="s">
        <v>5</v>
      </c>
      <c r="C3" s="4" t="s">
        <v>5</v>
      </c>
      <c r="D3" s="4" t="s">
        <v>5</v>
      </c>
      <c r="E3" s="4" t="s">
        <v>5</v>
      </c>
    </row>
    <row r="4" spans="1:5" x14ac:dyDescent="0.25">
      <c r="A4" s="2" t="s">
        <v>103</v>
      </c>
      <c r="B4" s="8">
        <v>15726</v>
      </c>
      <c r="C4" s="8">
        <v>10809</v>
      </c>
      <c r="D4" s="8">
        <v>23162</v>
      </c>
      <c r="E4" s="8">
        <v>15586</v>
      </c>
    </row>
    <row r="5" spans="1:5" ht="30" x14ac:dyDescent="0.25">
      <c r="A5" s="2" t="s">
        <v>260</v>
      </c>
      <c r="B5" s="6">
        <v>35111</v>
      </c>
      <c r="C5" s="6">
        <v>34988</v>
      </c>
      <c r="D5" s="6">
        <v>35110</v>
      </c>
      <c r="E5" s="6">
        <v>34982</v>
      </c>
    </row>
    <row r="6" spans="1:5" ht="30" x14ac:dyDescent="0.25">
      <c r="A6" s="2" t="s">
        <v>545</v>
      </c>
      <c r="B6" s="9">
        <v>0.45</v>
      </c>
      <c r="C6" s="9">
        <v>0.31</v>
      </c>
      <c r="D6" s="9">
        <v>0.66</v>
      </c>
      <c r="E6" s="9">
        <v>0.45</v>
      </c>
    </row>
    <row r="7" spans="1:5" x14ac:dyDescent="0.25">
      <c r="A7" s="3" t="s">
        <v>262</v>
      </c>
      <c r="B7" s="4" t="s">
        <v>5</v>
      </c>
      <c r="C7" s="4" t="s">
        <v>5</v>
      </c>
      <c r="D7" s="4" t="s">
        <v>5</v>
      </c>
      <c r="E7" s="4" t="s">
        <v>5</v>
      </c>
    </row>
    <row r="8" spans="1:5" x14ac:dyDescent="0.25">
      <c r="A8" s="2" t="s">
        <v>103</v>
      </c>
      <c r="B8" s="8">
        <v>15726</v>
      </c>
      <c r="C8" s="8">
        <v>10809</v>
      </c>
      <c r="D8" s="8">
        <v>23162</v>
      </c>
      <c r="E8" s="8">
        <v>15586</v>
      </c>
    </row>
    <row r="9" spans="1:5" ht="30" x14ac:dyDescent="0.25">
      <c r="A9" s="2" t="s">
        <v>260</v>
      </c>
      <c r="B9" s="6">
        <v>35111</v>
      </c>
      <c r="C9" s="6">
        <v>34988</v>
      </c>
      <c r="D9" s="6">
        <v>35110</v>
      </c>
      <c r="E9" s="6">
        <v>34982</v>
      </c>
    </row>
    <row r="10" spans="1:5" x14ac:dyDescent="0.25">
      <c r="A10" s="3" t="s">
        <v>263</v>
      </c>
      <c r="B10" s="4" t="s">
        <v>5</v>
      </c>
      <c r="C10" s="4" t="s">
        <v>5</v>
      </c>
      <c r="D10" s="4" t="s">
        <v>5</v>
      </c>
      <c r="E10" s="4" t="s">
        <v>5</v>
      </c>
    </row>
    <row r="11" spans="1:5" ht="30" x14ac:dyDescent="0.25">
      <c r="A11" s="2" t="s">
        <v>546</v>
      </c>
      <c r="B11" s="6">
        <v>35235</v>
      </c>
      <c r="C11" s="6">
        <v>35122</v>
      </c>
      <c r="D11" s="6">
        <v>35227</v>
      </c>
      <c r="E11" s="6">
        <v>35109</v>
      </c>
    </row>
    <row r="12" spans="1:5" ht="30" x14ac:dyDescent="0.25">
      <c r="A12" s="2" t="s">
        <v>547</v>
      </c>
      <c r="B12" s="9">
        <v>0.45</v>
      </c>
      <c r="C12" s="9">
        <v>0.31</v>
      </c>
      <c r="D12" s="9">
        <v>0.66</v>
      </c>
      <c r="E12" s="9">
        <v>0.44</v>
      </c>
    </row>
    <row r="13" spans="1:5" x14ac:dyDescent="0.25">
      <c r="A13" s="2" t="s">
        <v>548</v>
      </c>
      <c r="B13" s="4" t="s">
        <v>5</v>
      </c>
      <c r="C13" s="4" t="s">
        <v>5</v>
      </c>
      <c r="D13" s="4" t="s">
        <v>5</v>
      </c>
      <c r="E13" s="4" t="s">
        <v>5</v>
      </c>
    </row>
    <row r="14" spans="1:5" x14ac:dyDescent="0.25">
      <c r="A14" s="3" t="s">
        <v>263</v>
      </c>
      <c r="B14" s="4" t="s">
        <v>5</v>
      </c>
      <c r="C14" s="4" t="s">
        <v>5</v>
      </c>
      <c r="D14" s="4" t="s">
        <v>5</v>
      </c>
      <c r="E14" s="4" t="s">
        <v>5</v>
      </c>
    </row>
    <row r="15" spans="1:5" x14ac:dyDescent="0.25">
      <c r="A15" s="2" t="s">
        <v>549</v>
      </c>
      <c r="B15" s="4">
        <v>24</v>
      </c>
      <c r="C15" s="4">
        <v>35</v>
      </c>
      <c r="D15" s="4">
        <v>23</v>
      </c>
      <c r="E15" s="4">
        <v>35</v>
      </c>
    </row>
    <row r="16" spans="1:5" ht="30" x14ac:dyDescent="0.25">
      <c r="A16" s="3" t="s">
        <v>268</v>
      </c>
      <c r="B16" s="4" t="s">
        <v>5</v>
      </c>
      <c r="C16" s="4" t="s">
        <v>5</v>
      </c>
      <c r="D16" s="4" t="s">
        <v>5</v>
      </c>
      <c r="E16" s="4" t="s">
        <v>5</v>
      </c>
    </row>
    <row r="17" spans="1:5" ht="30" x14ac:dyDescent="0.25">
      <c r="A17" s="2" t="s">
        <v>550</v>
      </c>
      <c r="B17" s="4">
        <v>0</v>
      </c>
      <c r="C17" s="4">
        <v>0</v>
      </c>
      <c r="D17" s="4">
        <v>0</v>
      </c>
      <c r="E17" s="4">
        <v>0</v>
      </c>
    </row>
    <row r="18" spans="1:5" x14ac:dyDescent="0.25">
      <c r="A18" s="2" t="s">
        <v>551</v>
      </c>
      <c r="B18" s="4" t="s">
        <v>5</v>
      </c>
      <c r="C18" s="4" t="s">
        <v>5</v>
      </c>
      <c r="D18" s="4" t="s">
        <v>5</v>
      </c>
      <c r="E18" s="4" t="s">
        <v>5</v>
      </c>
    </row>
    <row r="19" spans="1:5" x14ac:dyDescent="0.25">
      <c r="A19" s="3" t="s">
        <v>263</v>
      </c>
      <c r="B19" s="4" t="s">
        <v>5</v>
      </c>
      <c r="C19" s="4" t="s">
        <v>5</v>
      </c>
      <c r="D19" s="4" t="s">
        <v>5</v>
      </c>
      <c r="E19" s="4" t="s">
        <v>5</v>
      </c>
    </row>
    <row r="20" spans="1:5" x14ac:dyDescent="0.25">
      <c r="A20" s="2" t="s">
        <v>549</v>
      </c>
      <c r="B20" s="4">
        <v>100</v>
      </c>
      <c r="C20" s="4">
        <v>99</v>
      </c>
      <c r="D20" s="4">
        <v>94</v>
      </c>
      <c r="E20" s="4">
        <v>92</v>
      </c>
    </row>
    <row r="21" spans="1:5" ht="30" x14ac:dyDescent="0.25">
      <c r="A21" s="3" t="s">
        <v>268</v>
      </c>
      <c r="B21" s="4" t="s">
        <v>5</v>
      </c>
      <c r="C21" s="4" t="s">
        <v>5</v>
      </c>
      <c r="D21" s="4" t="s">
        <v>5</v>
      </c>
      <c r="E21" s="4" t="s">
        <v>5</v>
      </c>
    </row>
    <row r="22" spans="1:5" ht="30" x14ac:dyDescent="0.25">
      <c r="A22" s="2" t="s">
        <v>550</v>
      </c>
      <c r="B22" s="4">
        <v>0</v>
      </c>
      <c r="C22" s="4">
        <v>0</v>
      </c>
      <c r="D22" s="4">
        <v>0</v>
      </c>
      <c r="E22" s="4">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32.7109375" bestFit="1" customWidth="1"/>
  </cols>
  <sheetData>
    <row r="1" spans="1:6" ht="15" customHeight="1" x14ac:dyDescent="0.25">
      <c r="A1" s="1" t="s">
        <v>552</v>
      </c>
      <c r="B1" s="7" t="s">
        <v>1</v>
      </c>
      <c r="C1" s="7"/>
      <c r="D1" s="7"/>
      <c r="E1" s="1" t="s">
        <v>553</v>
      </c>
      <c r="F1" s="1"/>
    </row>
    <row r="2" spans="1:6" ht="30" x14ac:dyDescent="0.25">
      <c r="A2" s="1" t="s">
        <v>27</v>
      </c>
      <c r="B2" s="7" t="s">
        <v>2</v>
      </c>
      <c r="C2" s="7" t="s">
        <v>80</v>
      </c>
      <c r="D2" s="1" t="s">
        <v>2</v>
      </c>
      <c r="E2" s="1" t="s">
        <v>28</v>
      </c>
      <c r="F2" s="1" t="s">
        <v>555</v>
      </c>
    </row>
    <row r="3" spans="1:6" x14ac:dyDescent="0.25">
      <c r="A3" s="1"/>
      <c r="B3" s="7"/>
      <c r="C3" s="7"/>
      <c r="D3" s="1" t="s">
        <v>554</v>
      </c>
      <c r="E3" s="1" t="s">
        <v>554</v>
      </c>
      <c r="F3" s="1" t="s">
        <v>554</v>
      </c>
    </row>
    <row r="4" spans="1:6" x14ac:dyDescent="0.25">
      <c r="A4" s="3" t="s">
        <v>556</v>
      </c>
      <c r="B4" s="4" t="s">
        <v>5</v>
      </c>
      <c r="C4" s="4" t="s">
        <v>5</v>
      </c>
      <c r="D4" s="4" t="s">
        <v>5</v>
      </c>
      <c r="E4" s="4" t="s">
        <v>5</v>
      </c>
      <c r="F4" s="4" t="s">
        <v>5</v>
      </c>
    </row>
    <row r="5" spans="1:6" x14ac:dyDescent="0.25">
      <c r="A5" s="2" t="s">
        <v>332</v>
      </c>
      <c r="B5" s="8">
        <v>628546</v>
      </c>
      <c r="C5" s="8">
        <v>521065</v>
      </c>
      <c r="D5" s="4" t="s">
        <v>5</v>
      </c>
      <c r="E5" s="4" t="s">
        <v>5</v>
      </c>
      <c r="F5" s="4" t="s">
        <v>5</v>
      </c>
    </row>
    <row r="6" spans="1:6" x14ac:dyDescent="0.25">
      <c r="A6" s="2" t="s">
        <v>557</v>
      </c>
      <c r="B6" s="4" t="s">
        <v>5</v>
      </c>
      <c r="C6" s="4" t="s">
        <v>5</v>
      </c>
      <c r="D6" s="4">
        <v>527</v>
      </c>
      <c r="E6" s="6">
        <v>1044</v>
      </c>
      <c r="F6" s="4" t="s">
        <v>5</v>
      </c>
    </row>
    <row r="7" spans="1:6" x14ac:dyDescent="0.25">
      <c r="A7" s="2" t="s">
        <v>558</v>
      </c>
      <c r="B7" s="4" t="s">
        <v>5</v>
      </c>
      <c r="C7" s="4" t="s">
        <v>5</v>
      </c>
      <c r="D7" s="4" t="s">
        <v>5</v>
      </c>
      <c r="E7" s="4" t="s">
        <v>5</v>
      </c>
      <c r="F7" s="6">
        <v>100000</v>
      </c>
    </row>
    <row r="8" spans="1:6" x14ac:dyDescent="0.25">
      <c r="A8" s="2" t="s">
        <v>559</v>
      </c>
      <c r="B8" s="4">
        <v>-84</v>
      </c>
      <c r="C8" s="4">
        <v>-147</v>
      </c>
      <c r="D8" s="4">
        <v>-443</v>
      </c>
      <c r="E8" s="4">
        <v>-813</v>
      </c>
      <c r="F8" s="4" t="s">
        <v>5</v>
      </c>
    </row>
    <row r="9" spans="1:6" x14ac:dyDescent="0.25">
      <c r="A9" s="2" t="s">
        <v>276</v>
      </c>
      <c r="B9" s="4" t="s">
        <v>5</v>
      </c>
      <c r="C9" s="4" t="s">
        <v>5</v>
      </c>
      <c r="D9" s="4" t="s">
        <v>5</v>
      </c>
      <c r="E9" s="4" t="s">
        <v>5</v>
      </c>
      <c r="F9" s="6">
        <v>8500</v>
      </c>
    </row>
    <row r="10" spans="1:6" x14ac:dyDescent="0.25">
      <c r="A10" s="2" t="s">
        <v>560</v>
      </c>
      <c r="B10" s="4" t="s">
        <v>5</v>
      </c>
      <c r="C10" s="4" t="s">
        <v>5</v>
      </c>
      <c r="D10" s="4" t="s">
        <v>5</v>
      </c>
      <c r="E10" s="4" t="s">
        <v>5</v>
      </c>
      <c r="F10" s="6">
        <v>-1250</v>
      </c>
    </row>
    <row r="11" spans="1:6" x14ac:dyDescent="0.25">
      <c r="A11" s="2" t="s">
        <v>332</v>
      </c>
      <c r="B11" s="8">
        <v>628630</v>
      </c>
      <c r="C11" s="4" t="s">
        <v>5</v>
      </c>
      <c r="D11" s="4" t="s">
        <v>5</v>
      </c>
      <c r="E11" s="4" t="s">
        <v>5</v>
      </c>
      <c r="F11" s="4" t="s">
        <v>5</v>
      </c>
    </row>
  </sheetData>
  <mergeCells count="3">
    <mergeCell ref="B1:D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5.85546875" bestFit="1" customWidth="1"/>
    <col min="4" max="4" width="19.5703125" bestFit="1" customWidth="1"/>
    <col min="5" max="5" width="24.42578125" bestFit="1" customWidth="1"/>
    <col min="6" max="6" width="19.85546875" bestFit="1" customWidth="1"/>
    <col min="7" max="7" width="24.42578125" bestFit="1" customWidth="1"/>
    <col min="8" max="8" width="36.5703125" bestFit="1" customWidth="1"/>
    <col min="9" max="9" width="23.140625" bestFit="1" customWidth="1"/>
  </cols>
  <sheetData>
    <row r="1" spans="1:9" x14ac:dyDescent="0.25">
      <c r="A1" s="7" t="s">
        <v>561</v>
      </c>
      <c r="B1" s="1" t="s">
        <v>1</v>
      </c>
      <c r="C1" s="1"/>
      <c r="D1" s="1" t="s">
        <v>1</v>
      </c>
      <c r="E1" s="1"/>
      <c r="F1" s="1" t="s">
        <v>1</v>
      </c>
      <c r="G1" s="1"/>
      <c r="H1" s="1"/>
      <c r="I1" s="1"/>
    </row>
    <row r="2" spans="1:9" x14ac:dyDescent="0.25">
      <c r="A2" s="7"/>
      <c r="B2" s="7" t="s">
        <v>2</v>
      </c>
      <c r="C2" s="1" t="s">
        <v>2</v>
      </c>
      <c r="D2" s="1" t="s">
        <v>2</v>
      </c>
      <c r="E2" s="1" t="s">
        <v>2</v>
      </c>
      <c r="F2" s="1" t="s">
        <v>2</v>
      </c>
      <c r="G2" s="1" t="s">
        <v>2</v>
      </c>
      <c r="H2" s="77">
        <v>41780</v>
      </c>
      <c r="I2" s="1" t="s">
        <v>2</v>
      </c>
    </row>
    <row r="3" spans="1:9" x14ac:dyDescent="0.25">
      <c r="A3" s="7"/>
      <c r="B3" s="7"/>
      <c r="C3" s="1" t="s">
        <v>551</v>
      </c>
      <c r="D3" s="1" t="s">
        <v>562</v>
      </c>
      <c r="E3" s="1" t="s">
        <v>562</v>
      </c>
      <c r="F3" s="1" t="s">
        <v>564</v>
      </c>
      <c r="G3" s="1" t="s">
        <v>564</v>
      </c>
      <c r="H3" s="1" t="s">
        <v>565</v>
      </c>
      <c r="I3" s="1" t="s">
        <v>566</v>
      </c>
    </row>
    <row r="4" spans="1:9" x14ac:dyDescent="0.25">
      <c r="A4" s="7"/>
      <c r="B4" s="7"/>
      <c r="C4" s="1"/>
      <c r="D4" s="1"/>
      <c r="E4" s="1" t="s">
        <v>563</v>
      </c>
      <c r="F4" s="1"/>
      <c r="G4" s="1" t="s">
        <v>563</v>
      </c>
      <c r="H4" s="1"/>
      <c r="I4" s="1"/>
    </row>
    <row r="5" spans="1:9" x14ac:dyDescent="0.25">
      <c r="A5" s="3" t="s">
        <v>556</v>
      </c>
      <c r="B5" s="4" t="s">
        <v>5</v>
      </c>
      <c r="C5" s="4" t="s">
        <v>5</v>
      </c>
      <c r="D5" s="4" t="s">
        <v>5</v>
      </c>
      <c r="E5" s="4" t="s">
        <v>5</v>
      </c>
      <c r="F5" s="4" t="s">
        <v>5</v>
      </c>
      <c r="G5" s="4" t="s">
        <v>5</v>
      </c>
      <c r="H5" s="4" t="s">
        <v>5</v>
      </c>
      <c r="I5" s="4" t="s">
        <v>5</v>
      </c>
    </row>
    <row r="6" spans="1:9" x14ac:dyDescent="0.25">
      <c r="A6" s="2" t="s">
        <v>567</v>
      </c>
      <c r="B6" s="4" t="s">
        <v>5</v>
      </c>
      <c r="C6" s="4" t="s">
        <v>5</v>
      </c>
      <c r="D6" s="4" t="s">
        <v>5</v>
      </c>
      <c r="E6" s="4" t="s">
        <v>5</v>
      </c>
      <c r="F6" s="4" t="s">
        <v>5</v>
      </c>
      <c r="G6" s="4" t="s">
        <v>5</v>
      </c>
      <c r="H6" s="8">
        <v>402500000</v>
      </c>
      <c r="I6" s="4" t="s">
        <v>5</v>
      </c>
    </row>
    <row r="7" spans="1:9" ht="30" x14ac:dyDescent="0.25">
      <c r="A7" s="2" t="s">
        <v>568</v>
      </c>
      <c r="B7" s="4" t="s">
        <v>5</v>
      </c>
      <c r="C7" s="4" t="s">
        <v>5</v>
      </c>
      <c r="D7" s="6">
        <v>130000000</v>
      </c>
      <c r="E7" s="4" t="s">
        <v>5</v>
      </c>
      <c r="F7" s="6">
        <v>150000000</v>
      </c>
      <c r="G7" s="4" t="s">
        <v>5</v>
      </c>
      <c r="H7" s="4" t="s">
        <v>5</v>
      </c>
      <c r="I7" s="4" t="s">
        <v>5</v>
      </c>
    </row>
    <row r="8" spans="1:9" ht="30" x14ac:dyDescent="0.25">
      <c r="A8" s="2" t="s">
        <v>569</v>
      </c>
      <c r="B8" s="76">
        <v>3.8E-3</v>
      </c>
      <c r="C8" s="4" t="s">
        <v>5</v>
      </c>
      <c r="D8" s="76">
        <v>2.5000000000000001E-3</v>
      </c>
      <c r="E8" s="4" t="s">
        <v>5</v>
      </c>
      <c r="F8" s="76">
        <v>5.0000000000000001E-3</v>
      </c>
      <c r="G8" s="4" t="s">
        <v>5</v>
      </c>
      <c r="H8" s="4" t="s">
        <v>5</v>
      </c>
      <c r="I8" s="4" t="s">
        <v>5</v>
      </c>
    </row>
    <row r="9" spans="1:9" ht="30" x14ac:dyDescent="0.25">
      <c r="A9" s="2" t="s">
        <v>570</v>
      </c>
      <c r="B9" s="4" t="s">
        <v>5</v>
      </c>
      <c r="C9" s="4" t="s">
        <v>5</v>
      </c>
      <c r="D9" s="76">
        <v>7.4999999999999997E-3</v>
      </c>
      <c r="E9" s="4" t="s">
        <v>5</v>
      </c>
      <c r="F9" s="76">
        <v>1.2500000000000001E-2</v>
      </c>
      <c r="G9" s="4" t="s">
        <v>5</v>
      </c>
      <c r="H9" s="4" t="s">
        <v>5</v>
      </c>
      <c r="I9" s="4" t="s">
        <v>5</v>
      </c>
    </row>
    <row r="10" spans="1:9" ht="30" x14ac:dyDescent="0.25">
      <c r="A10" s="2" t="s">
        <v>571</v>
      </c>
      <c r="B10" s="4" t="s">
        <v>5</v>
      </c>
      <c r="C10" s="4" t="s">
        <v>5</v>
      </c>
      <c r="D10" s="76">
        <v>1.7500000000000002E-2</v>
      </c>
      <c r="E10" s="4" t="s">
        <v>5</v>
      </c>
      <c r="F10" s="76">
        <v>2.2499999999999999E-2</v>
      </c>
      <c r="G10" s="4" t="s">
        <v>5</v>
      </c>
      <c r="H10" s="4" t="s">
        <v>5</v>
      </c>
      <c r="I10" s="4" t="s">
        <v>5</v>
      </c>
    </row>
    <row r="11" spans="1:9" ht="30" x14ac:dyDescent="0.25">
      <c r="A11" s="2" t="s">
        <v>572</v>
      </c>
      <c r="B11" s="4" t="s">
        <v>5</v>
      </c>
      <c r="C11" s="4" t="s">
        <v>5</v>
      </c>
      <c r="D11" s="4" t="s">
        <v>5</v>
      </c>
      <c r="E11" s="76">
        <v>1.7500000000000002E-2</v>
      </c>
      <c r="F11" s="4" t="s">
        <v>5</v>
      </c>
      <c r="G11" s="76">
        <v>2.2499999999999999E-2</v>
      </c>
      <c r="H11" s="4" t="s">
        <v>5</v>
      </c>
      <c r="I11" s="4" t="s">
        <v>5</v>
      </c>
    </row>
    <row r="12" spans="1:9" ht="30" x14ac:dyDescent="0.25">
      <c r="A12" s="2" t="s">
        <v>573</v>
      </c>
      <c r="B12" s="6">
        <v>75000000</v>
      </c>
      <c r="C12" s="4" t="s">
        <v>5</v>
      </c>
      <c r="D12" s="4" t="s">
        <v>5</v>
      </c>
      <c r="E12" s="4" t="s">
        <v>5</v>
      </c>
      <c r="F12" s="4" t="s">
        <v>5</v>
      </c>
      <c r="G12" s="4" t="s">
        <v>5</v>
      </c>
      <c r="H12" s="4" t="s">
        <v>5</v>
      </c>
      <c r="I12" s="4" t="s">
        <v>5</v>
      </c>
    </row>
    <row r="13" spans="1:9" ht="45" x14ac:dyDescent="0.25">
      <c r="A13" s="2" t="s">
        <v>574</v>
      </c>
      <c r="B13" s="4" t="s">
        <v>5</v>
      </c>
      <c r="C13" s="8">
        <v>7</v>
      </c>
      <c r="D13" s="4" t="s">
        <v>5</v>
      </c>
      <c r="E13" s="4" t="s">
        <v>5</v>
      </c>
      <c r="F13" s="4" t="s">
        <v>5</v>
      </c>
      <c r="G13" s="4" t="s">
        <v>5</v>
      </c>
      <c r="H13" s="4" t="s">
        <v>5</v>
      </c>
      <c r="I13" s="4" t="s">
        <v>5</v>
      </c>
    </row>
    <row r="14" spans="1:9" ht="45" x14ac:dyDescent="0.25">
      <c r="A14" s="2" t="s">
        <v>575</v>
      </c>
      <c r="B14" s="4" t="s">
        <v>576</v>
      </c>
      <c r="C14" s="4" t="s">
        <v>5</v>
      </c>
      <c r="D14" s="4" t="s">
        <v>5</v>
      </c>
      <c r="E14" s="4" t="s">
        <v>5</v>
      </c>
      <c r="F14" s="4" t="s">
        <v>5</v>
      </c>
      <c r="G14" s="4" t="s">
        <v>5</v>
      </c>
      <c r="H14" s="4" t="s">
        <v>5</v>
      </c>
      <c r="I14" s="4" t="s">
        <v>5</v>
      </c>
    </row>
    <row r="15" spans="1:9" ht="30" x14ac:dyDescent="0.25">
      <c r="A15" s="2" t="s">
        <v>577</v>
      </c>
      <c r="B15" s="76">
        <v>2.5000000000000001E-2</v>
      </c>
      <c r="C15" s="4" t="s">
        <v>5</v>
      </c>
      <c r="D15" s="4" t="s">
        <v>5</v>
      </c>
      <c r="E15" s="4" t="s">
        <v>5</v>
      </c>
      <c r="F15" s="4" t="s">
        <v>5</v>
      </c>
      <c r="G15" s="4" t="s">
        <v>5</v>
      </c>
      <c r="H15" s="4" t="s">
        <v>5</v>
      </c>
      <c r="I15" s="4" t="s">
        <v>5</v>
      </c>
    </row>
    <row r="16" spans="1:9" ht="30" x14ac:dyDescent="0.25">
      <c r="A16" s="2" t="s">
        <v>578</v>
      </c>
      <c r="B16" s="4" t="s">
        <v>5</v>
      </c>
      <c r="C16" s="4" t="s">
        <v>5</v>
      </c>
      <c r="D16" s="4" t="s">
        <v>5</v>
      </c>
      <c r="E16" s="4" t="s">
        <v>5</v>
      </c>
      <c r="F16" s="4" t="s">
        <v>5</v>
      </c>
      <c r="G16" s="4" t="s">
        <v>5</v>
      </c>
      <c r="H16" s="4" t="s">
        <v>5</v>
      </c>
      <c r="I16" s="6">
        <v>223200000</v>
      </c>
    </row>
    <row r="17" spans="1:9" x14ac:dyDescent="0.25">
      <c r="A17" s="2" t="s">
        <v>579</v>
      </c>
      <c r="B17" s="4" t="s">
        <v>5</v>
      </c>
      <c r="C17" s="4" t="s">
        <v>5</v>
      </c>
      <c r="D17" s="4" t="s">
        <v>5</v>
      </c>
      <c r="E17" s="4" t="s">
        <v>5</v>
      </c>
      <c r="F17" s="4" t="s">
        <v>5</v>
      </c>
      <c r="G17" s="4" t="s">
        <v>5</v>
      </c>
      <c r="H17" s="4" t="s">
        <v>5</v>
      </c>
      <c r="I17" s="8">
        <v>6500000</v>
      </c>
    </row>
    <row r="18" spans="1:9" ht="45" x14ac:dyDescent="0.25">
      <c r="A18" s="2" t="s">
        <v>580</v>
      </c>
      <c r="B18" s="4" t="s">
        <v>581</v>
      </c>
      <c r="C18" s="4" t="s">
        <v>5</v>
      </c>
      <c r="D18" s="4" t="s">
        <v>5</v>
      </c>
      <c r="E18" s="4" t="s">
        <v>5</v>
      </c>
      <c r="F18" s="4" t="s">
        <v>5</v>
      </c>
      <c r="G18" s="4" t="s">
        <v>5</v>
      </c>
      <c r="H18" s="4" t="s">
        <v>5</v>
      </c>
      <c r="I18" s="4" t="s">
        <v>5</v>
      </c>
    </row>
    <row r="19" spans="1:9" x14ac:dyDescent="0.25">
      <c r="A19" s="2" t="s">
        <v>582</v>
      </c>
      <c r="B19" s="76">
        <v>0.02</v>
      </c>
      <c r="C19" s="4" t="s">
        <v>5</v>
      </c>
      <c r="D19" s="4" t="s">
        <v>5</v>
      </c>
      <c r="E19" s="4" t="s">
        <v>5</v>
      </c>
      <c r="F19" s="4" t="s">
        <v>5</v>
      </c>
      <c r="G19" s="4" t="s">
        <v>5</v>
      </c>
      <c r="H19" s="4" t="s">
        <v>5</v>
      </c>
      <c r="I19" s="4" t="s">
        <v>5</v>
      </c>
    </row>
  </sheetData>
  <mergeCells count="2">
    <mergeCell ref="A1:A4"/>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3</v>
      </c>
      <c r="B1" s="7" t="s">
        <v>79</v>
      </c>
      <c r="C1" s="7"/>
      <c r="D1" s="7" t="s">
        <v>1</v>
      </c>
      <c r="E1" s="7"/>
    </row>
    <row r="2" spans="1:5" x14ac:dyDescent="0.25">
      <c r="A2" s="7"/>
      <c r="B2" s="7" t="s">
        <v>2</v>
      </c>
      <c r="C2" s="7" t="s">
        <v>80</v>
      </c>
      <c r="D2" s="1" t="s">
        <v>2</v>
      </c>
      <c r="E2" s="7" t="s">
        <v>80</v>
      </c>
    </row>
    <row r="3" spans="1:5" x14ac:dyDescent="0.25">
      <c r="A3" s="7"/>
      <c r="B3" s="7"/>
      <c r="C3" s="7"/>
      <c r="D3" s="1" t="s">
        <v>584</v>
      </c>
      <c r="E3" s="7"/>
    </row>
    <row r="4" spans="1:5" x14ac:dyDescent="0.25">
      <c r="A4" s="7"/>
      <c r="B4" s="7"/>
      <c r="C4" s="7"/>
      <c r="D4" s="1" t="s">
        <v>585</v>
      </c>
      <c r="E4" s="7"/>
    </row>
    <row r="5" spans="1:5" x14ac:dyDescent="0.25">
      <c r="A5" s="3" t="s">
        <v>293</v>
      </c>
      <c r="B5" s="4" t="s">
        <v>5</v>
      </c>
      <c r="C5" s="4" t="s">
        <v>5</v>
      </c>
      <c r="D5" s="4" t="s">
        <v>5</v>
      </c>
      <c r="E5" s="4" t="s">
        <v>5</v>
      </c>
    </row>
    <row r="6" spans="1:5" x14ac:dyDescent="0.25">
      <c r="A6" s="2" t="s">
        <v>586</v>
      </c>
      <c r="B6" s="4" t="s">
        <v>5</v>
      </c>
      <c r="C6" s="4" t="s">
        <v>5</v>
      </c>
      <c r="D6" s="4">
        <v>5</v>
      </c>
      <c r="E6" s="4" t="s">
        <v>5</v>
      </c>
    </row>
    <row r="7" spans="1:5" x14ac:dyDescent="0.25">
      <c r="A7" s="2" t="s">
        <v>587</v>
      </c>
      <c r="B7" s="76">
        <v>1.4999999999999999E-2</v>
      </c>
      <c r="C7" s="76">
        <v>7.0000000000000001E-3</v>
      </c>
      <c r="D7" s="76">
        <v>1.6E-2</v>
      </c>
      <c r="E7" s="76">
        <v>1.2E-2</v>
      </c>
    </row>
    <row r="8" spans="1:5" ht="30" x14ac:dyDescent="0.25">
      <c r="A8" s="2" t="s">
        <v>588</v>
      </c>
      <c r="B8" s="4" t="s">
        <v>5</v>
      </c>
      <c r="C8" s="4" t="s">
        <v>5</v>
      </c>
      <c r="D8" s="4">
        <v>10</v>
      </c>
      <c r="E8" s="4" t="s">
        <v>5</v>
      </c>
    </row>
  </sheetData>
  <mergeCells count="6">
    <mergeCell ref="A1:A4"/>
    <mergeCell ref="B1:C1"/>
    <mergeCell ref="D1:E1"/>
    <mergeCell ref="B2:B4"/>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9</v>
      </c>
      <c r="B1" s="7" t="s">
        <v>79</v>
      </c>
      <c r="C1" s="7"/>
      <c r="D1" s="7" t="s">
        <v>1</v>
      </c>
      <c r="E1" s="7"/>
      <c r="F1" s="1"/>
    </row>
    <row r="2" spans="1:6" ht="30" x14ac:dyDescent="0.25">
      <c r="A2" s="1" t="s">
        <v>27</v>
      </c>
      <c r="B2" s="1" t="s">
        <v>2</v>
      </c>
      <c r="C2" s="1" t="s">
        <v>80</v>
      </c>
      <c r="D2" s="1" t="s">
        <v>2</v>
      </c>
      <c r="E2" s="1" t="s">
        <v>80</v>
      </c>
      <c r="F2" s="1" t="s">
        <v>28</v>
      </c>
    </row>
    <row r="3" spans="1:6" x14ac:dyDescent="0.25">
      <c r="A3" s="3" t="s">
        <v>81</v>
      </c>
      <c r="B3" s="4" t="s">
        <v>5</v>
      </c>
      <c r="C3" s="4" t="s">
        <v>5</v>
      </c>
      <c r="D3" s="4" t="s">
        <v>5</v>
      </c>
      <c r="E3" s="4" t="s">
        <v>5</v>
      </c>
      <c r="F3" s="4" t="s">
        <v>5</v>
      </c>
    </row>
    <row r="4" spans="1:6" x14ac:dyDescent="0.25">
      <c r="A4" s="2" t="s">
        <v>88</v>
      </c>
      <c r="B4" s="8">
        <v>280378</v>
      </c>
      <c r="C4" s="8">
        <v>245340</v>
      </c>
      <c r="D4" s="8">
        <v>517607</v>
      </c>
      <c r="E4" s="8">
        <v>457728</v>
      </c>
      <c r="F4" s="4" t="s">
        <v>5</v>
      </c>
    </row>
    <row r="5" spans="1:6" x14ac:dyDescent="0.25">
      <c r="A5" s="3" t="s">
        <v>298</v>
      </c>
      <c r="B5" s="4" t="s">
        <v>5</v>
      </c>
      <c r="C5" s="4" t="s">
        <v>5</v>
      </c>
      <c r="D5" s="4" t="s">
        <v>5</v>
      </c>
      <c r="E5" s="4" t="s">
        <v>5</v>
      </c>
      <c r="F5" s="4" t="s">
        <v>5</v>
      </c>
    </row>
    <row r="6" spans="1:6" x14ac:dyDescent="0.25">
      <c r="A6" s="2" t="s">
        <v>301</v>
      </c>
      <c r="B6" s="6">
        <v>89068</v>
      </c>
      <c r="C6" s="6">
        <v>75412</v>
      </c>
      <c r="D6" s="6">
        <v>161852</v>
      </c>
      <c r="E6" s="6">
        <v>139892</v>
      </c>
      <c r="F6" s="4" t="s">
        <v>5</v>
      </c>
    </row>
    <row r="7" spans="1:6" x14ac:dyDescent="0.25">
      <c r="A7" s="3" t="s">
        <v>304</v>
      </c>
      <c r="B7" s="4" t="s">
        <v>5</v>
      </c>
      <c r="C7" s="4" t="s">
        <v>5</v>
      </c>
      <c r="D7" s="4" t="s">
        <v>5</v>
      </c>
      <c r="E7" s="4" t="s">
        <v>5</v>
      </c>
      <c r="F7" s="4" t="s">
        <v>5</v>
      </c>
    </row>
    <row r="8" spans="1:6" x14ac:dyDescent="0.25">
      <c r="A8" s="2" t="s">
        <v>38</v>
      </c>
      <c r="B8" s="6">
        <v>1230450</v>
      </c>
      <c r="C8" s="4" t="s">
        <v>5</v>
      </c>
      <c r="D8" s="6">
        <v>1230450</v>
      </c>
      <c r="E8" s="4" t="s">
        <v>5</v>
      </c>
      <c r="F8" s="6">
        <v>1090340</v>
      </c>
    </row>
    <row r="9" spans="1:6" x14ac:dyDescent="0.25">
      <c r="A9" s="2" t="s">
        <v>590</v>
      </c>
      <c r="B9" s="4" t="s">
        <v>5</v>
      </c>
      <c r="C9" s="4" t="s">
        <v>5</v>
      </c>
      <c r="D9" s="4" t="s">
        <v>5</v>
      </c>
      <c r="E9" s="4" t="s">
        <v>5</v>
      </c>
      <c r="F9" s="4" t="s">
        <v>5</v>
      </c>
    </row>
    <row r="10" spans="1:6" x14ac:dyDescent="0.25">
      <c r="A10" s="3" t="s">
        <v>298</v>
      </c>
      <c r="B10" s="4" t="s">
        <v>5</v>
      </c>
      <c r="C10" s="4" t="s">
        <v>5</v>
      </c>
      <c r="D10" s="4" t="s">
        <v>5</v>
      </c>
      <c r="E10" s="4" t="s">
        <v>5</v>
      </c>
      <c r="F10" s="4" t="s">
        <v>5</v>
      </c>
    </row>
    <row r="11" spans="1:6" x14ac:dyDescent="0.25">
      <c r="A11" s="2" t="s">
        <v>301</v>
      </c>
      <c r="B11" s="6">
        <v>47784</v>
      </c>
      <c r="C11" s="6">
        <v>39460</v>
      </c>
      <c r="D11" s="6">
        <v>86786</v>
      </c>
      <c r="E11" s="6">
        <v>73095</v>
      </c>
      <c r="F11" s="4" t="s">
        <v>5</v>
      </c>
    </row>
    <row r="12" spans="1:6" x14ac:dyDescent="0.25">
      <c r="A12" s="2" t="s">
        <v>591</v>
      </c>
      <c r="B12" s="4" t="s">
        <v>5</v>
      </c>
      <c r="C12" s="4" t="s">
        <v>5</v>
      </c>
      <c r="D12" s="4" t="s">
        <v>5</v>
      </c>
      <c r="E12" s="4" t="s">
        <v>5</v>
      </c>
      <c r="F12" s="4" t="s">
        <v>5</v>
      </c>
    </row>
    <row r="13" spans="1:6" x14ac:dyDescent="0.25">
      <c r="A13" s="3" t="s">
        <v>298</v>
      </c>
      <c r="B13" s="4" t="s">
        <v>5</v>
      </c>
      <c r="C13" s="4" t="s">
        <v>5</v>
      </c>
      <c r="D13" s="4" t="s">
        <v>5</v>
      </c>
      <c r="E13" s="4" t="s">
        <v>5</v>
      </c>
      <c r="F13" s="4" t="s">
        <v>5</v>
      </c>
    </row>
    <row r="14" spans="1:6" x14ac:dyDescent="0.25">
      <c r="A14" s="2" t="s">
        <v>301</v>
      </c>
      <c r="B14" s="6">
        <v>11168</v>
      </c>
      <c r="C14" s="6">
        <v>8381</v>
      </c>
      <c r="D14" s="6">
        <v>18981</v>
      </c>
      <c r="E14" s="6">
        <v>13965</v>
      </c>
      <c r="F14" s="4" t="s">
        <v>5</v>
      </c>
    </row>
    <row r="15" spans="1:6" x14ac:dyDescent="0.25">
      <c r="A15" s="2" t="s">
        <v>592</v>
      </c>
      <c r="B15" s="4" t="s">
        <v>5</v>
      </c>
      <c r="C15" s="4" t="s">
        <v>5</v>
      </c>
      <c r="D15" s="4" t="s">
        <v>5</v>
      </c>
      <c r="E15" s="4" t="s">
        <v>5</v>
      </c>
      <c r="F15" s="4" t="s">
        <v>5</v>
      </c>
    </row>
    <row r="16" spans="1:6" x14ac:dyDescent="0.25">
      <c r="A16" s="3" t="s">
        <v>298</v>
      </c>
      <c r="B16" s="4" t="s">
        <v>5</v>
      </c>
      <c r="C16" s="4" t="s">
        <v>5</v>
      </c>
      <c r="D16" s="4" t="s">
        <v>5</v>
      </c>
      <c r="E16" s="4" t="s">
        <v>5</v>
      </c>
      <c r="F16" s="4" t="s">
        <v>5</v>
      </c>
    </row>
    <row r="17" spans="1:6" x14ac:dyDescent="0.25">
      <c r="A17" s="2" t="s">
        <v>301</v>
      </c>
      <c r="B17" s="6">
        <v>10341</v>
      </c>
      <c r="C17" s="6">
        <v>10489</v>
      </c>
      <c r="D17" s="6">
        <v>19268</v>
      </c>
      <c r="E17" s="6">
        <v>19890</v>
      </c>
      <c r="F17" s="4" t="s">
        <v>5</v>
      </c>
    </row>
    <row r="18" spans="1:6" x14ac:dyDescent="0.25">
      <c r="A18" s="2" t="s">
        <v>593</v>
      </c>
      <c r="B18" s="4" t="s">
        <v>5</v>
      </c>
      <c r="C18" s="4" t="s">
        <v>5</v>
      </c>
      <c r="D18" s="4" t="s">
        <v>5</v>
      </c>
      <c r="E18" s="4" t="s">
        <v>5</v>
      </c>
      <c r="F18" s="4" t="s">
        <v>5</v>
      </c>
    </row>
    <row r="19" spans="1:6" x14ac:dyDescent="0.25">
      <c r="A19" s="3" t="s">
        <v>298</v>
      </c>
      <c r="B19" s="4" t="s">
        <v>5</v>
      </c>
      <c r="C19" s="4" t="s">
        <v>5</v>
      </c>
      <c r="D19" s="4" t="s">
        <v>5</v>
      </c>
      <c r="E19" s="4" t="s">
        <v>5</v>
      </c>
      <c r="F19" s="4" t="s">
        <v>5</v>
      </c>
    </row>
    <row r="20" spans="1:6" x14ac:dyDescent="0.25">
      <c r="A20" s="2" t="s">
        <v>301</v>
      </c>
      <c r="B20" s="6">
        <v>8330</v>
      </c>
      <c r="C20" s="6">
        <v>7215</v>
      </c>
      <c r="D20" s="6">
        <v>15850</v>
      </c>
      <c r="E20" s="6">
        <v>13863</v>
      </c>
      <c r="F20" s="4" t="s">
        <v>5</v>
      </c>
    </row>
    <row r="21" spans="1:6" x14ac:dyDescent="0.25">
      <c r="A21" s="2" t="s">
        <v>594</v>
      </c>
      <c r="B21" s="4" t="s">
        <v>5</v>
      </c>
      <c r="C21" s="4" t="s">
        <v>5</v>
      </c>
      <c r="D21" s="4" t="s">
        <v>5</v>
      </c>
      <c r="E21" s="4" t="s">
        <v>5</v>
      </c>
      <c r="F21" s="4" t="s">
        <v>5</v>
      </c>
    </row>
    <row r="22" spans="1:6" x14ac:dyDescent="0.25">
      <c r="A22" s="3" t="s">
        <v>298</v>
      </c>
      <c r="B22" s="4" t="s">
        <v>5</v>
      </c>
      <c r="C22" s="4" t="s">
        <v>5</v>
      </c>
      <c r="D22" s="4" t="s">
        <v>5</v>
      </c>
      <c r="E22" s="4" t="s">
        <v>5</v>
      </c>
      <c r="F22" s="4" t="s">
        <v>5</v>
      </c>
    </row>
    <row r="23" spans="1:6" x14ac:dyDescent="0.25">
      <c r="A23" s="2" t="s">
        <v>301</v>
      </c>
      <c r="B23" s="6">
        <v>10335</v>
      </c>
      <c r="C23" s="6">
        <v>8713</v>
      </c>
      <c r="D23" s="6">
        <v>19242</v>
      </c>
      <c r="E23" s="6">
        <v>17521</v>
      </c>
      <c r="F23" s="4" t="s">
        <v>5</v>
      </c>
    </row>
    <row r="24" spans="1:6" x14ac:dyDescent="0.25">
      <c r="A24" s="2" t="s">
        <v>595</v>
      </c>
      <c r="B24" s="4" t="s">
        <v>5</v>
      </c>
      <c r="C24" s="4" t="s">
        <v>5</v>
      </c>
      <c r="D24" s="4" t="s">
        <v>5</v>
      </c>
      <c r="E24" s="4" t="s">
        <v>5</v>
      </c>
      <c r="F24" s="4" t="s">
        <v>5</v>
      </c>
    </row>
    <row r="25" spans="1:6" x14ac:dyDescent="0.25">
      <c r="A25" s="3" t="s">
        <v>81</v>
      </c>
      <c r="B25" s="4" t="s">
        <v>5</v>
      </c>
      <c r="C25" s="4" t="s">
        <v>5</v>
      </c>
      <c r="D25" s="4" t="s">
        <v>5</v>
      </c>
      <c r="E25" s="4" t="s">
        <v>5</v>
      </c>
      <c r="F25" s="4" t="s">
        <v>5</v>
      </c>
    </row>
    <row r="26" spans="1:6" x14ac:dyDescent="0.25">
      <c r="A26" s="2" t="s">
        <v>88</v>
      </c>
      <c r="B26" s="6">
        <v>265265</v>
      </c>
      <c r="C26" s="6">
        <v>232043</v>
      </c>
      <c r="D26" s="6">
        <v>489831</v>
      </c>
      <c r="E26" s="6">
        <v>432388</v>
      </c>
      <c r="F26" s="4" t="s">
        <v>5</v>
      </c>
    </row>
    <row r="27" spans="1:6" x14ac:dyDescent="0.25">
      <c r="A27" s="3" t="s">
        <v>298</v>
      </c>
      <c r="B27" s="4" t="s">
        <v>5</v>
      </c>
      <c r="C27" s="4" t="s">
        <v>5</v>
      </c>
      <c r="D27" s="4" t="s">
        <v>5</v>
      </c>
      <c r="E27" s="4" t="s">
        <v>5</v>
      </c>
      <c r="F27" s="4" t="s">
        <v>5</v>
      </c>
    </row>
    <row r="28" spans="1:6" x14ac:dyDescent="0.25">
      <c r="A28" s="2" t="s">
        <v>301</v>
      </c>
      <c r="B28" s="6">
        <v>87958</v>
      </c>
      <c r="C28" s="6">
        <v>74258</v>
      </c>
      <c r="D28" s="6">
        <v>160127</v>
      </c>
      <c r="E28" s="6">
        <v>138334</v>
      </c>
      <c r="F28" s="4" t="s">
        <v>5</v>
      </c>
    </row>
    <row r="29" spans="1:6" x14ac:dyDescent="0.25">
      <c r="A29" s="3" t="s">
        <v>304</v>
      </c>
      <c r="B29" s="4" t="s">
        <v>5</v>
      </c>
      <c r="C29" s="4" t="s">
        <v>5</v>
      </c>
      <c r="D29" s="4" t="s">
        <v>5</v>
      </c>
      <c r="E29" s="4" t="s">
        <v>5</v>
      </c>
      <c r="F29" s="4" t="s">
        <v>5</v>
      </c>
    </row>
    <row r="30" spans="1:6" x14ac:dyDescent="0.25">
      <c r="A30" s="2" t="s">
        <v>38</v>
      </c>
      <c r="B30" s="6">
        <v>935600</v>
      </c>
      <c r="C30" s="4" t="s">
        <v>5</v>
      </c>
      <c r="D30" s="6">
        <v>935600</v>
      </c>
      <c r="E30" s="4" t="s">
        <v>5</v>
      </c>
      <c r="F30" s="6">
        <v>800350</v>
      </c>
    </row>
    <row r="31" spans="1:6" ht="30" x14ac:dyDescent="0.25">
      <c r="A31" s="2" t="s">
        <v>596</v>
      </c>
      <c r="B31" s="4" t="s">
        <v>5</v>
      </c>
      <c r="C31" s="4" t="s">
        <v>5</v>
      </c>
      <c r="D31" s="4" t="s">
        <v>5</v>
      </c>
      <c r="E31" s="4" t="s">
        <v>5</v>
      </c>
      <c r="F31" s="4" t="s">
        <v>5</v>
      </c>
    </row>
    <row r="32" spans="1:6" x14ac:dyDescent="0.25">
      <c r="A32" s="3" t="s">
        <v>81</v>
      </c>
      <c r="B32" s="4" t="s">
        <v>5</v>
      </c>
      <c r="C32" s="4" t="s">
        <v>5</v>
      </c>
      <c r="D32" s="4" t="s">
        <v>5</v>
      </c>
      <c r="E32" s="4" t="s">
        <v>5</v>
      </c>
      <c r="F32" s="4" t="s">
        <v>5</v>
      </c>
    </row>
    <row r="33" spans="1:6" x14ac:dyDescent="0.25">
      <c r="A33" s="2" t="s">
        <v>88</v>
      </c>
      <c r="B33" s="6">
        <v>98814</v>
      </c>
      <c r="C33" s="6">
        <v>83728</v>
      </c>
      <c r="D33" s="6">
        <v>185038</v>
      </c>
      <c r="E33" s="6">
        <v>159098</v>
      </c>
      <c r="F33" s="4" t="s">
        <v>5</v>
      </c>
    </row>
    <row r="34" spans="1:6" x14ac:dyDescent="0.25">
      <c r="A34" s="3" t="s">
        <v>298</v>
      </c>
      <c r="B34" s="4" t="s">
        <v>5</v>
      </c>
      <c r="C34" s="4" t="s">
        <v>5</v>
      </c>
      <c r="D34" s="4" t="s">
        <v>5</v>
      </c>
      <c r="E34" s="4" t="s">
        <v>5</v>
      </c>
      <c r="F34" s="4" t="s">
        <v>5</v>
      </c>
    </row>
    <row r="35" spans="1:6" x14ac:dyDescent="0.25">
      <c r="A35" s="2" t="s">
        <v>301</v>
      </c>
      <c r="B35" s="6">
        <v>47784</v>
      </c>
      <c r="C35" s="6">
        <v>39460</v>
      </c>
      <c r="D35" s="6">
        <v>86786</v>
      </c>
      <c r="E35" s="6">
        <v>73095</v>
      </c>
      <c r="F35" s="4" t="s">
        <v>5</v>
      </c>
    </row>
    <row r="36" spans="1:6" x14ac:dyDescent="0.25">
      <c r="A36" s="3" t="s">
        <v>304</v>
      </c>
      <c r="B36" s="4" t="s">
        <v>5</v>
      </c>
      <c r="C36" s="4" t="s">
        <v>5</v>
      </c>
      <c r="D36" s="4" t="s">
        <v>5</v>
      </c>
      <c r="E36" s="4" t="s">
        <v>5</v>
      </c>
      <c r="F36" s="4" t="s">
        <v>5</v>
      </c>
    </row>
    <row r="37" spans="1:6" x14ac:dyDescent="0.25">
      <c r="A37" s="2" t="s">
        <v>38</v>
      </c>
      <c r="B37" s="6">
        <v>784896</v>
      </c>
      <c r="C37" s="4" t="s">
        <v>5</v>
      </c>
      <c r="D37" s="6">
        <v>784896</v>
      </c>
      <c r="E37" s="4" t="s">
        <v>5</v>
      </c>
      <c r="F37" s="6">
        <v>688710</v>
      </c>
    </row>
    <row r="38" spans="1:6" ht="30" x14ac:dyDescent="0.25">
      <c r="A38" s="2" t="s">
        <v>597</v>
      </c>
      <c r="B38" s="4" t="s">
        <v>5</v>
      </c>
      <c r="C38" s="4" t="s">
        <v>5</v>
      </c>
      <c r="D38" s="4" t="s">
        <v>5</v>
      </c>
      <c r="E38" s="4" t="s">
        <v>5</v>
      </c>
      <c r="F38" s="4" t="s">
        <v>5</v>
      </c>
    </row>
    <row r="39" spans="1:6" x14ac:dyDescent="0.25">
      <c r="A39" s="3" t="s">
        <v>81</v>
      </c>
      <c r="B39" s="4" t="s">
        <v>5</v>
      </c>
      <c r="C39" s="4" t="s">
        <v>5</v>
      </c>
      <c r="D39" s="4" t="s">
        <v>5</v>
      </c>
      <c r="E39" s="4" t="s">
        <v>5</v>
      </c>
      <c r="F39" s="4" t="s">
        <v>5</v>
      </c>
    </row>
    <row r="40" spans="1:6" x14ac:dyDescent="0.25">
      <c r="A40" s="2" t="s">
        <v>88</v>
      </c>
      <c r="B40" s="6">
        <v>90581</v>
      </c>
      <c r="C40" s="6">
        <v>73436</v>
      </c>
      <c r="D40" s="6">
        <v>160128</v>
      </c>
      <c r="E40" s="6">
        <v>126759</v>
      </c>
      <c r="F40" s="4" t="s">
        <v>5</v>
      </c>
    </row>
    <row r="41" spans="1:6" x14ac:dyDescent="0.25">
      <c r="A41" s="3" t="s">
        <v>298</v>
      </c>
      <c r="B41" s="4" t="s">
        <v>5</v>
      </c>
      <c r="C41" s="4" t="s">
        <v>5</v>
      </c>
      <c r="D41" s="4" t="s">
        <v>5</v>
      </c>
      <c r="E41" s="4" t="s">
        <v>5</v>
      </c>
      <c r="F41" s="4" t="s">
        <v>5</v>
      </c>
    </row>
    <row r="42" spans="1:6" x14ac:dyDescent="0.25">
      <c r="A42" s="2" t="s">
        <v>301</v>
      </c>
      <c r="B42" s="6">
        <v>11168</v>
      </c>
      <c r="C42" s="6">
        <v>8381</v>
      </c>
      <c r="D42" s="6">
        <v>18981</v>
      </c>
      <c r="E42" s="6">
        <v>13965</v>
      </c>
      <c r="F42" s="4" t="s">
        <v>5</v>
      </c>
    </row>
    <row r="43" spans="1:6" ht="30" x14ac:dyDescent="0.25">
      <c r="A43" s="2" t="s">
        <v>598</v>
      </c>
      <c r="B43" s="4" t="s">
        <v>5</v>
      </c>
      <c r="C43" s="4" t="s">
        <v>5</v>
      </c>
      <c r="D43" s="4" t="s">
        <v>5</v>
      </c>
      <c r="E43" s="4" t="s">
        <v>5</v>
      </c>
      <c r="F43" s="4" t="s">
        <v>5</v>
      </c>
    </row>
    <row r="44" spans="1:6" x14ac:dyDescent="0.25">
      <c r="A44" s="3" t="s">
        <v>81</v>
      </c>
      <c r="B44" s="4" t="s">
        <v>5</v>
      </c>
      <c r="C44" s="4" t="s">
        <v>5</v>
      </c>
      <c r="D44" s="4" t="s">
        <v>5</v>
      </c>
      <c r="E44" s="4" t="s">
        <v>5</v>
      </c>
      <c r="F44" s="4" t="s">
        <v>5</v>
      </c>
    </row>
    <row r="45" spans="1:6" x14ac:dyDescent="0.25">
      <c r="A45" s="2" t="s">
        <v>88</v>
      </c>
      <c r="B45" s="6">
        <v>31397</v>
      </c>
      <c r="C45" s="6">
        <v>34661</v>
      </c>
      <c r="D45" s="6">
        <v>60742</v>
      </c>
      <c r="E45" s="6">
        <v>66810</v>
      </c>
      <c r="F45" s="4" t="s">
        <v>5</v>
      </c>
    </row>
    <row r="46" spans="1:6" x14ac:dyDescent="0.25">
      <c r="A46" s="3" t="s">
        <v>298</v>
      </c>
      <c r="B46" s="4" t="s">
        <v>5</v>
      </c>
      <c r="C46" s="4" t="s">
        <v>5</v>
      </c>
      <c r="D46" s="4" t="s">
        <v>5</v>
      </c>
      <c r="E46" s="4" t="s">
        <v>5</v>
      </c>
      <c r="F46" s="4" t="s">
        <v>5</v>
      </c>
    </row>
    <row r="47" spans="1:6" x14ac:dyDescent="0.25">
      <c r="A47" s="2" t="s">
        <v>301</v>
      </c>
      <c r="B47" s="6">
        <v>10341</v>
      </c>
      <c r="C47" s="6">
        <v>10489</v>
      </c>
      <c r="D47" s="6">
        <v>19268</v>
      </c>
      <c r="E47" s="6">
        <v>19890</v>
      </c>
      <c r="F47" s="4" t="s">
        <v>5</v>
      </c>
    </row>
    <row r="48" spans="1:6" x14ac:dyDescent="0.25">
      <c r="A48" s="3" t="s">
        <v>304</v>
      </c>
      <c r="B48" s="4" t="s">
        <v>5</v>
      </c>
      <c r="C48" s="4" t="s">
        <v>5</v>
      </c>
      <c r="D48" s="4" t="s">
        <v>5</v>
      </c>
      <c r="E48" s="4" t="s">
        <v>5</v>
      </c>
      <c r="F48" s="4" t="s">
        <v>5</v>
      </c>
    </row>
    <row r="49" spans="1:6" x14ac:dyDescent="0.25">
      <c r="A49" s="2" t="s">
        <v>38</v>
      </c>
      <c r="B49" s="6">
        <v>130800</v>
      </c>
      <c r="C49" s="4" t="s">
        <v>5</v>
      </c>
      <c r="D49" s="6">
        <v>130800</v>
      </c>
      <c r="E49" s="4" t="s">
        <v>5</v>
      </c>
      <c r="F49" s="6">
        <v>95392</v>
      </c>
    </row>
    <row r="50" spans="1:6" ht="30" x14ac:dyDescent="0.25">
      <c r="A50" s="2" t="s">
        <v>599</v>
      </c>
      <c r="B50" s="4" t="s">
        <v>5</v>
      </c>
      <c r="C50" s="4" t="s">
        <v>5</v>
      </c>
      <c r="D50" s="4" t="s">
        <v>5</v>
      </c>
      <c r="E50" s="4" t="s">
        <v>5</v>
      </c>
      <c r="F50" s="4" t="s">
        <v>5</v>
      </c>
    </row>
    <row r="51" spans="1:6" x14ac:dyDescent="0.25">
      <c r="A51" s="3" t="s">
        <v>81</v>
      </c>
      <c r="B51" s="4" t="s">
        <v>5</v>
      </c>
      <c r="C51" s="4" t="s">
        <v>5</v>
      </c>
      <c r="D51" s="4" t="s">
        <v>5</v>
      </c>
      <c r="E51" s="4" t="s">
        <v>5</v>
      </c>
      <c r="F51" s="4" t="s">
        <v>5</v>
      </c>
    </row>
    <row r="52" spans="1:6" x14ac:dyDescent="0.25">
      <c r="A52" s="2" t="s">
        <v>88</v>
      </c>
      <c r="B52" s="6">
        <v>28371</v>
      </c>
      <c r="C52" s="6">
        <v>26448</v>
      </c>
      <c r="D52" s="6">
        <v>54173</v>
      </c>
      <c r="E52" s="6">
        <v>51400</v>
      </c>
      <c r="F52" s="4" t="s">
        <v>5</v>
      </c>
    </row>
    <row r="53" spans="1:6" x14ac:dyDescent="0.25">
      <c r="A53" s="3" t="s">
        <v>298</v>
      </c>
      <c r="B53" s="4" t="s">
        <v>5</v>
      </c>
      <c r="C53" s="4" t="s">
        <v>5</v>
      </c>
      <c r="D53" s="4" t="s">
        <v>5</v>
      </c>
      <c r="E53" s="4" t="s">
        <v>5</v>
      </c>
      <c r="F53" s="4" t="s">
        <v>5</v>
      </c>
    </row>
    <row r="54" spans="1:6" x14ac:dyDescent="0.25">
      <c r="A54" s="2" t="s">
        <v>301</v>
      </c>
      <c r="B54" s="6">
        <v>8330</v>
      </c>
      <c r="C54" s="6">
        <v>7215</v>
      </c>
      <c r="D54" s="6">
        <v>15850</v>
      </c>
      <c r="E54" s="6">
        <v>13863</v>
      </c>
      <c r="F54" s="4" t="s">
        <v>5</v>
      </c>
    </row>
    <row r="55" spans="1:6" ht="30" x14ac:dyDescent="0.25">
      <c r="A55" s="2" t="s">
        <v>600</v>
      </c>
      <c r="B55" s="4" t="s">
        <v>5</v>
      </c>
      <c r="C55" s="4" t="s">
        <v>5</v>
      </c>
      <c r="D55" s="4" t="s">
        <v>5</v>
      </c>
      <c r="E55" s="4" t="s">
        <v>5</v>
      </c>
      <c r="F55" s="4" t="s">
        <v>5</v>
      </c>
    </row>
    <row r="56" spans="1:6" x14ac:dyDescent="0.25">
      <c r="A56" s="3" t="s">
        <v>81</v>
      </c>
      <c r="B56" s="4" t="s">
        <v>5</v>
      </c>
      <c r="C56" s="4" t="s">
        <v>5</v>
      </c>
      <c r="D56" s="4" t="s">
        <v>5</v>
      </c>
      <c r="E56" s="4" t="s">
        <v>5</v>
      </c>
      <c r="F56" s="4" t="s">
        <v>5</v>
      </c>
    </row>
    <row r="57" spans="1:6" x14ac:dyDescent="0.25">
      <c r="A57" s="2" t="s">
        <v>88</v>
      </c>
      <c r="B57" s="6">
        <v>16102</v>
      </c>
      <c r="C57" s="6">
        <v>13770</v>
      </c>
      <c r="D57" s="6">
        <v>29750</v>
      </c>
      <c r="E57" s="6">
        <v>28321</v>
      </c>
      <c r="F57" s="4" t="s">
        <v>5</v>
      </c>
    </row>
    <row r="58" spans="1:6" x14ac:dyDescent="0.25">
      <c r="A58" s="3" t="s">
        <v>298</v>
      </c>
      <c r="B58" s="4" t="s">
        <v>5</v>
      </c>
      <c r="C58" s="4" t="s">
        <v>5</v>
      </c>
      <c r="D58" s="4" t="s">
        <v>5</v>
      </c>
      <c r="E58" s="4" t="s">
        <v>5</v>
      </c>
      <c r="F58" s="4" t="s">
        <v>5</v>
      </c>
    </row>
    <row r="59" spans="1:6" x14ac:dyDescent="0.25">
      <c r="A59" s="2" t="s">
        <v>301</v>
      </c>
      <c r="B59" s="6">
        <v>10335</v>
      </c>
      <c r="C59" s="6">
        <v>8713</v>
      </c>
      <c r="D59" s="6">
        <v>19242</v>
      </c>
      <c r="E59" s="6">
        <v>17521</v>
      </c>
      <c r="F59" s="4" t="s">
        <v>5</v>
      </c>
    </row>
    <row r="60" spans="1:6" ht="30" x14ac:dyDescent="0.25">
      <c r="A60" s="2" t="s">
        <v>601</v>
      </c>
      <c r="B60" s="4" t="s">
        <v>5</v>
      </c>
      <c r="C60" s="4" t="s">
        <v>5</v>
      </c>
      <c r="D60" s="4" t="s">
        <v>5</v>
      </c>
      <c r="E60" s="4" t="s">
        <v>5</v>
      </c>
      <c r="F60" s="4" t="s">
        <v>5</v>
      </c>
    </row>
    <row r="61" spans="1:6" x14ac:dyDescent="0.25">
      <c r="A61" s="3" t="s">
        <v>304</v>
      </c>
      <c r="B61" s="4" t="s">
        <v>5</v>
      </c>
      <c r="C61" s="4" t="s">
        <v>5</v>
      </c>
      <c r="D61" s="4" t="s">
        <v>5</v>
      </c>
      <c r="E61" s="4" t="s">
        <v>5</v>
      </c>
      <c r="F61" s="4" t="s">
        <v>5</v>
      </c>
    </row>
    <row r="62" spans="1:6" x14ac:dyDescent="0.25">
      <c r="A62" s="2" t="s">
        <v>38</v>
      </c>
      <c r="B62" s="6">
        <v>19904</v>
      </c>
      <c r="C62" s="4" t="s">
        <v>5</v>
      </c>
      <c r="D62" s="6">
        <v>19904</v>
      </c>
      <c r="E62" s="4" t="s">
        <v>5</v>
      </c>
      <c r="F62" s="6">
        <v>16248</v>
      </c>
    </row>
    <row r="63" spans="1:6" x14ac:dyDescent="0.25">
      <c r="A63" s="2" t="s">
        <v>602</v>
      </c>
      <c r="B63" s="4" t="s">
        <v>5</v>
      </c>
      <c r="C63" s="4" t="s">
        <v>5</v>
      </c>
      <c r="D63" s="4" t="s">
        <v>5</v>
      </c>
      <c r="E63" s="4" t="s">
        <v>5</v>
      </c>
      <c r="F63" s="4" t="s">
        <v>5</v>
      </c>
    </row>
    <row r="64" spans="1:6" x14ac:dyDescent="0.25">
      <c r="A64" s="3" t="s">
        <v>81</v>
      </c>
      <c r="B64" s="4" t="s">
        <v>5</v>
      </c>
      <c r="C64" s="4" t="s">
        <v>5</v>
      </c>
      <c r="D64" s="4" t="s">
        <v>5</v>
      </c>
      <c r="E64" s="4" t="s">
        <v>5</v>
      </c>
      <c r="F64" s="4" t="s">
        <v>5</v>
      </c>
    </row>
    <row r="65" spans="1:6" x14ac:dyDescent="0.25">
      <c r="A65" s="2" t="s">
        <v>88</v>
      </c>
      <c r="B65" s="6">
        <v>15113</v>
      </c>
      <c r="C65" s="6">
        <v>13297</v>
      </c>
      <c r="D65" s="6">
        <v>27776</v>
      </c>
      <c r="E65" s="6">
        <v>25340</v>
      </c>
      <c r="F65" s="4" t="s">
        <v>5</v>
      </c>
    </row>
    <row r="66" spans="1:6" x14ac:dyDescent="0.25">
      <c r="A66" s="3" t="s">
        <v>298</v>
      </c>
      <c r="B66" s="4" t="s">
        <v>5</v>
      </c>
      <c r="C66" s="4" t="s">
        <v>5</v>
      </c>
      <c r="D66" s="4" t="s">
        <v>5</v>
      </c>
      <c r="E66" s="4" t="s">
        <v>5</v>
      </c>
      <c r="F66" s="4" t="s">
        <v>5</v>
      </c>
    </row>
    <row r="67" spans="1:6" x14ac:dyDescent="0.25">
      <c r="A67" s="2" t="s">
        <v>301</v>
      </c>
      <c r="B67" s="6">
        <v>1110</v>
      </c>
      <c r="C67" s="6">
        <v>1154</v>
      </c>
      <c r="D67" s="6">
        <v>1725</v>
      </c>
      <c r="E67" s="6">
        <v>1558</v>
      </c>
      <c r="F67" s="4" t="s">
        <v>5</v>
      </c>
    </row>
    <row r="68" spans="1:6" x14ac:dyDescent="0.25">
      <c r="A68" s="3" t="s">
        <v>304</v>
      </c>
      <c r="B68" s="4" t="s">
        <v>5</v>
      </c>
      <c r="C68" s="4" t="s">
        <v>5</v>
      </c>
      <c r="D68" s="4" t="s">
        <v>5</v>
      </c>
      <c r="E68" s="4" t="s">
        <v>5</v>
      </c>
      <c r="F68" s="4" t="s">
        <v>5</v>
      </c>
    </row>
    <row r="69" spans="1:6" x14ac:dyDescent="0.25">
      <c r="A69" s="2" t="s">
        <v>38</v>
      </c>
      <c r="B69" s="8">
        <v>294850</v>
      </c>
      <c r="C69" s="4" t="s">
        <v>5</v>
      </c>
      <c r="D69" s="8">
        <v>294850</v>
      </c>
      <c r="E69" s="4" t="s">
        <v>5</v>
      </c>
      <c r="F69" s="8">
        <v>28999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603</v>
      </c>
      <c r="B1" s="7" t="s">
        <v>2</v>
      </c>
      <c r="C1" s="7" t="s">
        <v>28</v>
      </c>
      <c r="D1" s="7" t="s">
        <v>80</v>
      </c>
      <c r="E1" s="7" t="s">
        <v>604</v>
      </c>
    </row>
    <row r="2" spans="1:5" ht="30" x14ac:dyDescent="0.25">
      <c r="A2" s="1" t="s">
        <v>27</v>
      </c>
      <c r="B2" s="7"/>
      <c r="C2" s="7"/>
      <c r="D2" s="7"/>
      <c r="E2" s="7"/>
    </row>
    <row r="3" spans="1:5" x14ac:dyDescent="0.25">
      <c r="A3" s="3" t="s">
        <v>322</v>
      </c>
      <c r="B3" s="4" t="s">
        <v>5</v>
      </c>
      <c r="C3" s="4" t="s">
        <v>5</v>
      </c>
      <c r="D3" s="4" t="s">
        <v>5</v>
      </c>
      <c r="E3" s="4" t="s">
        <v>5</v>
      </c>
    </row>
    <row r="4" spans="1:5" x14ac:dyDescent="0.25">
      <c r="A4" s="2" t="s">
        <v>30</v>
      </c>
      <c r="B4" s="8">
        <v>6090</v>
      </c>
      <c r="C4" s="8">
        <v>17607</v>
      </c>
      <c r="D4" s="8">
        <v>4221</v>
      </c>
      <c r="E4" s="8">
        <v>8894</v>
      </c>
    </row>
    <row r="5" spans="1:5" x14ac:dyDescent="0.25">
      <c r="A5" s="2" t="s">
        <v>323</v>
      </c>
      <c r="B5" s="6">
        <v>144536</v>
      </c>
      <c r="C5" s="6">
        <v>131970</v>
      </c>
      <c r="D5" s="4" t="s">
        <v>5</v>
      </c>
      <c r="E5" s="4" t="s">
        <v>5</v>
      </c>
    </row>
    <row r="6" spans="1:5" x14ac:dyDescent="0.25">
      <c r="A6" s="2" t="s">
        <v>324</v>
      </c>
      <c r="B6" s="6">
        <v>150704</v>
      </c>
      <c r="C6" s="6">
        <v>111640</v>
      </c>
      <c r="D6" s="4" t="s">
        <v>5</v>
      </c>
      <c r="E6" s="4" t="s">
        <v>5</v>
      </c>
    </row>
    <row r="7" spans="1:5" x14ac:dyDescent="0.25">
      <c r="A7" s="2" t="s">
        <v>33</v>
      </c>
      <c r="B7" s="6">
        <v>8805</v>
      </c>
      <c r="C7" s="6">
        <v>6024</v>
      </c>
      <c r="D7" s="4" t="s">
        <v>5</v>
      </c>
      <c r="E7" s="4" t="s">
        <v>5</v>
      </c>
    </row>
    <row r="8" spans="1:5" x14ac:dyDescent="0.25">
      <c r="A8" s="2" t="s">
        <v>325</v>
      </c>
      <c r="B8" s="6">
        <v>784896</v>
      </c>
      <c r="C8" s="6">
        <v>688710</v>
      </c>
      <c r="D8" s="4" t="s">
        <v>5</v>
      </c>
      <c r="E8" s="4" t="s">
        <v>5</v>
      </c>
    </row>
    <row r="9" spans="1:5" x14ac:dyDescent="0.25">
      <c r="A9" s="2" t="s">
        <v>326</v>
      </c>
      <c r="B9" s="6">
        <v>99236</v>
      </c>
      <c r="C9" s="6">
        <v>98503</v>
      </c>
      <c r="D9" s="4" t="s">
        <v>5</v>
      </c>
      <c r="E9" s="4" t="s">
        <v>5</v>
      </c>
    </row>
    <row r="10" spans="1:5" x14ac:dyDescent="0.25">
      <c r="A10" s="2" t="s">
        <v>327</v>
      </c>
      <c r="B10" s="6">
        <v>4986</v>
      </c>
      <c r="C10" s="6">
        <v>4689</v>
      </c>
      <c r="D10" s="4" t="s">
        <v>5</v>
      </c>
      <c r="E10" s="4" t="s">
        <v>5</v>
      </c>
    </row>
    <row r="11" spans="1:5" x14ac:dyDescent="0.25">
      <c r="A11" s="2" t="s">
        <v>328</v>
      </c>
      <c r="B11" s="4">
        <v>0</v>
      </c>
      <c r="C11" s="4">
        <v>0</v>
      </c>
      <c r="D11" s="4" t="s">
        <v>5</v>
      </c>
      <c r="E11" s="4" t="s">
        <v>5</v>
      </c>
    </row>
    <row r="12" spans="1:5" x14ac:dyDescent="0.25">
      <c r="A12" s="2" t="s">
        <v>37</v>
      </c>
      <c r="B12" s="6">
        <v>31197</v>
      </c>
      <c r="C12" s="6">
        <v>31197</v>
      </c>
      <c r="D12" s="4" t="s">
        <v>5</v>
      </c>
      <c r="E12" s="4" t="s">
        <v>5</v>
      </c>
    </row>
    <row r="13" spans="1:5" x14ac:dyDescent="0.25">
      <c r="A13" s="2" t="s">
        <v>38</v>
      </c>
      <c r="B13" s="6">
        <v>1230450</v>
      </c>
      <c r="C13" s="6">
        <v>1090340</v>
      </c>
      <c r="D13" s="4" t="s">
        <v>5</v>
      </c>
      <c r="E13" s="4" t="s">
        <v>5</v>
      </c>
    </row>
    <row r="14" spans="1:5" x14ac:dyDescent="0.25">
      <c r="A14" s="3" t="s">
        <v>605</v>
      </c>
      <c r="B14" s="4" t="s">
        <v>5</v>
      </c>
      <c r="C14" s="4" t="s">
        <v>5</v>
      </c>
      <c r="D14" s="4" t="s">
        <v>5</v>
      </c>
      <c r="E14" s="4" t="s">
        <v>5</v>
      </c>
    </row>
    <row r="15" spans="1:5" ht="30" x14ac:dyDescent="0.25">
      <c r="A15" s="2" t="s">
        <v>40</v>
      </c>
      <c r="B15" s="6">
        <v>172768</v>
      </c>
      <c r="C15" s="6">
        <v>102460</v>
      </c>
      <c r="D15" s="4" t="s">
        <v>5</v>
      </c>
      <c r="E15" s="4" t="s">
        <v>5</v>
      </c>
    </row>
    <row r="16" spans="1:5" x14ac:dyDescent="0.25">
      <c r="A16" s="2" t="s">
        <v>41</v>
      </c>
      <c r="B16" s="6">
        <v>95198</v>
      </c>
      <c r="C16" s="6">
        <v>67779</v>
      </c>
      <c r="D16" s="4" t="s">
        <v>5</v>
      </c>
      <c r="E16" s="4" t="s">
        <v>5</v>
      </c>
    </row>
    <row r="17" spans="1:5" x14ac:dyDescent="0.25">
      <c r="A17" s="2" t="s">
        <v>42</v>
      </c>
      <c r="B17" s="6">
        <v>52142</v>
      </c>
      <c r="C17" s="6">
        <v>49062</v>
      </c>
      <c r="D17" s="4" t="s">
        <v>5</v>
      </c>
      <c r="E17" s="4" t="s">
        <v>5</v>
      </c>
    </row>
    <row r="18" spans="1:5" ht="30" x14ac:dyDescent="0.25">
      <c r="A18" s="2" t="s">
        <v>44</v>
      </c>
      <c r="B18" s="6">
        <v>57414</v>
      </c>
      <c r="C18" s="6">
        <v>54439</v>
      </c>
      <c r="D18" s="4" t="s">
        <v>5</v>
      </c>
      <c r="E18" s="4" t="s">
        <v>5</v>
      </c>
    </row>
    <row r="19" spans="1:5" x14ac:dyDescent="0.25">
      <c r="A19" s="2" t="s">
        <v>43</v>
      </c>
      <c r="B19" s="4">
        <v>0</v>
      </c>
      <c r="C19" s="4">
        <v>633</v>
      </c>
      <c r="D19" s="4" t="s">
        <v>5</v>
      </c>
      <c r="E19" s="4" t="s">
        <v>5</v>
      </c>
    </row>
    <row r="20" spans="1:5" x14ac:dyDescent="0.25">
      <c r="A20" s="2" t="s">
        <v>332</v>
      </c>
      <c r="B20" s="6">
        <v>628630</v>
      </c>
      <c r="C20" s="6">
        <v>628546</v>
      </c>
      <c r="D20" s="4" t="s">
        <v>5</v>
      </c>
      <c r="E20" s="6">
        <v>521065</v>
      </c>
    </row>
    <row r="21" spans="1:5" x14ac:dyDescent="0.25">
      <c r="A21" s="2" t="s">
        <v>46</v>
      </c>
      <c r="B21" s="6">
        <v>2190</v>
      </c>
      <c r="C21" s="6">
        <v>2278</v>
      </c>
      <c r="D21" s="4" t="s">
        <v>5</v>
      </c>
      <c r="E21" s="4" t="s">
        <v>5</v>
      </c>
    </row>
    <row r="22" spans="1:5" x14ac:dyDescent="0.25">
      <c r="A22" s="2" t="s">
        <v>47</v>
      </c>
      <c r="B22" s="6">
        <v>100540</v>
      </c>
      <c r="C22" s="6">
        <v>88291</v>
      </c>
      <c r="D22" s="4" t="s">
        <v>5</v>
      </c>
      <c r="E22" s="4" t="s">
        <v>5</v>
      </c>
    </row>
    <row r="23" spans="1:5" x14ac:dyDescent="0.25">
      <c r="A23" s="2" t="s">
        <v>48</v>
      </c>
      <c r="B23" s="6">
        <v>2073</v>
      </c>
      <c r="C23" s="6">
        <v>2040</v>
      </c>
      <c r="D23" s="4" t="s">
        <v>5</v>
      </c>
      <c r="E23" s="4" t="s">
        <v>5</v>
      </c>
    </row>
    <row r="24" spans="1:5" x14ac:dyDescent="0.25">
      <c r="A24" s="2" t="s">
        <v>49</v>
      </c>
      <c r="B24" s="6">
        <v>1110955</v>
      </c>
      <c r="C24" s="6">
        <v>995528</v>
      </c>
      <c r="D24" s="4" t="s">
        <v>5</v>
      </c>
      <c r="E24" s="4" t="s">
        <v>5</v>
      </c>
    </row>
    <row r="25" spans="1:5" x14ac:dyDescent="0.25">
      <c r="A25" s="2" t="s">
        <v>606</v>
      </c>
      <c r="B25" s="6">
        <v>119495</v>
      </c>
      <c r="C25" s="6">
        <v>94812</v>
      </c>
      <c r="D25" s="4" t="s">
        <v>5</v>
      </c>
      <c r="E25" s="4" t="s">
        <v>5</v>
      </c>
    </row>
    <row r="26" spans="1:5" ht="30" x14ac:dyDescent="0.25">
      <c r="A26" s="2" t="s">
        <v>59</v>
      </c>
      <c r="B26" s="6">
        <v>1230450</v>
      </c>
      <c r="C26" s="6">
        <v>1090340</v>
      </c>
      <c r="D26" s="4" t="s">
        <v>5</v>
      </c>
      <c r="E26" s="4" t="s">
        <v>5</v>
      </c>
    </row>
    <row r="27" spans="1:5" x14ac:dyDescent="0.25">
      <c r="A27" s="2" t="s">
        <v>607</v>
      </c>
      <c r="B27" s="4" t="s">
        <v>5</v>
      </c>
      <c r="C27" s="4" t="s">
        <v>5</v>
      </c>
      <c r="D27" s="4" t="s">
        <v>5</v>
      </c>
      <c r="E27" s="4" t="s">
        <v>5</v>
      </c>
    </row>
    <row r="28" spans="1:5" x14ac:dyDescent="0.25">
      <c r="A28" s="3" t="s">
        <v>322</v>
      </c>
      <c r="B28" s="4" t="s">
        <v>5</v>
      </c>
      <c r="C28" s="4" t="s">
        <v>5</v>
      </c>
      <c r="D28" s="4" t="s">
        <v>5</v>
      </c>
      <c r="E28" s="4" t="s">
        <v>5</v>
      </c>
    </row>
    <row r="29" spans="1:5" x14ac:dyDescent="0.25">
      <c r="A29" s="2" t="s">
        <v>30</v>
      </c>
      <c r="B29" s="6">
        <v>6090</v>
      </c>
      <c r="C29" s="6">
        <v>17607</v>
      </c>
      <c r="D29" s="6">
        <v>4221</v>
      </c>
      <c r="E29" s="6">
        <v>8894</v>
      </c>
    </row>
    <row r="30" spans="1:5" x14ac:dyDescent="0.25">
      <c r="A30" s="2" t="s">
        <v>323</v>
      </c>
      <c r="B30" s="6">
        <v>124738</v>
      </c>
      <c r="C30" s="6">
        <v>114525</v>
      </c>
      <c r="D30" s="4" t="s">
        <v>5</v>
      </c>
      <c r="E30" s="4" t="s">
        <v>5</v>
      </c>
    </row>
    <row r="31" spans="1:5" x14ac:dyDescent="0.25">
      <c r="A31" s="2" t="s">
        <v>324</v>
      </c>
      <c r="B31" s="6">
        <v>136967</v>
      </c>
      <c r="C31" s="6">
        <v>102125</v>
      </c>
      <c r="D31" s="4" t="s">
        <v>5</v>
      </c>
      <c r="E31" s="4" t="s">
        <v>5</v>
      </c>
    </row>
    <row r="32" spans="1:5" x14ac:dyDescent="0.25">
      <c r="A32" s="2" t="s">
        <v>33</v>
      </c>
      <c r="B32" s="6">
        <v>8600</v>
      </c>
      <c r="C32" s="6">
        <v>5853</v>
      </c>
      <c r="D32" s="4" t="s">
        <v>5</v>
      </c>
      <c r="E32" s="4" t="s">
        <v>5</v>
      </c>
    </row>
    <row r="33" spans="1:5" x14ac:dyDescent="0.25">
      <c r="A33" s="2" t="s">
        <v>325</v>
      </c>
      <c r="B33" s="6">
        <v>664076</v>
      </c>
      <c r="C33" s="6">
        <v>582721</v>
      </c>
      <c r="D33" s="4" t="s">
        <v>5</v>
      </c>
      <c r="E33" s="4" t="s">
        <v>5</v>
      </c>
    </row>
    <row r="34" spans="1:5" x14ac:dyDescent="0.25">
      <c r="A34" s="2" t="s">
        <v>326</v>
      </c>
      <c r="B34" s="6">
        <v>86754</v>
      </c>
      <c r="C34" s="6">
        <v>85826</v>
      </c>
      <c r="D34" s="4" t="s">
        <v>5</v>
      </c>
      <c r="E34" s="4" t="s">
        <v>5</v>
      </c>
    </row>
    <row r="35" spans="1:5" x14ac:dyDescent="0.25">
      <c r="A35" s="2" t="s">
        <v>327</v>
      </c>
      <c r="B35" s="6">
        <v>4986</v>
      </c>
      <c r="C35" s="6">
        <v>4689</v>
      </c>
      <c r="D35" s="4" t="s">
        <v>5</v>
      </c>
      <c r="E35" s="4" t="s">
        <v>5</v>
      </c>
    </row>
    <row r="36" spans="1:5" x14ac:dyDescent="0.25">
      <c r="A36" s="2" t="s">
        <v>328</v>
      </c>
      <c r="B36" s="6">
        <v>186443</v>
      </c>
      <c r="C36" s="6">
        <v>165703</v>
      </c>
      <c r="D36" s="4" t="s">
        <v>5</v>
      </c>
      <c r="E36" s="4" t="s">
        <v>5</v>
      </c>
    </row>
    <row r="37" spans="1:5" x14ac:dyDescent="0.25">
      <c r="A37" s="2" t="s">
        <v>37</v>
      </c>
      <c r="B37" s="6">
        <v>1671</v>
      </c>
      <c r="C37" s="6">
        <v>1671</v>
      </c>
      <c r="D37" s="4" t="s">
        <v>5</v>
      </c>
      <c r="E37" s="4" t="s">
        <v>5</v>
      </c>
    </row>
    <row r="38" spans="1:5" x14ac:dyDescent="0.25">
      <c r="A38" s="2" t="s">
        <v>38</v>
      </c>
      <c r="B38" s="6">
        <v>1220325</v>
      </c>
      <c r="C38" s="6">
        <v>1080720</v>
      </c>
      <c r="D38" s="4" t="s">
        <v>5</v>
      </c>
      <c r="E38" s="4" t="s">
        <v>5</v>
      </c>
    </row>
    <row r="39" spans="1:5" x14ac:dyDescent="0.25">
      <c r="A39" s="3" t="s">
        <v>605</v>
      </c>
      <c r="B39" s="4" t="s">
        <v>5</v>
      </c>
      <c r="C39" s="4" t="s">
        <v>5</v>
      </c>
      <c r="D39" s="4" t="s">
        <v>5</v>
      </c>
      <c r="E39" s="4" t="s">
        <v>5</v>
      </c>
    </row>
    <row r="40" spans="1:5" ht="30" x14ac:dyDescent="0.25">
      <c r="A40" s="2" t="s">
        <v>40</v>
      </c>
      <c r="B40" s="6">
        <v>172768</v>
      </c>
      <c r="C40" s="6">
        <v>102460</v>
      </c>
      <c r="D40" s="4" t="s">
        <v>5</v>
      </c>
      <c r="E40" s="4" t="s">
        <v>5</v>
      </c>
    </row>
    <row r="41" spans="1:5" x14ac:dyDescent="0.25">
      <c r="A41" s="2" t="s">
        <v>41</v>
      </c>
      <c r="B41" s="6">
        <v>87916</v>
      </c>
      <c r="C41" s="6">
        <v>60787</v>
      </c>
      <c r="D41" s="4" t="s">
        <v>5</v>
      </c>
      <c r="E41" s="4" t="s">
        <v>5</v>
      </c>
    </row>
    <row r="42" spans="1:5" x14ac:dyDescent="0.25">
      <c r="A42" s="2" t="s">
        <v>42</v>
      </c>
      <c r="B42" s="6">
        <v>52142</v>
      </c>
      <c r="C42" s="6">
        <v>49062</v>
      </c>
      <c r="D42" s="4" t="s">
        <v>5</v>
      </c>
      <c r="E42" s="4" t="s">
        <v>5</v>
      </c>
    </row>
    <row r="43" spans="1:5" ht="30" x14ac:dyDescent="0.25">
      <c r="A43" s="2" t="s">
        <v>44</v>
      </c>
      <c r="B43" s="6">
        <v>56738</v>
      </c>
      <c r="C43" s="6">
        <v>54066</v>
      </c>
      <c r="D43" s="4" t="s">
        <v>5</v>
      </c>
      <c r="E43" s="4" t="s">
        <v>5</v>
      </c>
    </row>
    <row r="44" spans="1:5" x14ac:dyDescent="0.25">
      <c r="A44" s="2" t="s">
        <v>43</v>
      </c>
      <c r="B44" s="4">
        <v>23</v>
      </c>
      <c r="C44" s="4">
        <v>656</v>
      </c>
      <c r="D44" s="4" t="s">
        <v>5</v>
      </c>
      <c r="E44" s="4" t="s">
        <v>5</v>
      </c>
    </row>
    <row r="45" spans="1:5" x14ac:dyDescent="0.25">
      <c r="A45" s="2" t="s">
        <v>332</v>
      </c>
      <c r="B45" s="6">
        <v>628630</v>
      </c>
      <c r="C45" s="6">
        <v>628546</v>
      </c>
      <c r="D45" s="4" t="s">
        <v>5</v>
      </c>
      <c r="E45" s="4" t="s">
        <v>5</v>
      </c>
    </row>
    <row r="46" spans="1:5" x14ac:dyDescent="0.25">
      <c r="A46" s="2" t="s">
        <v>46</v>
      </c>
      <c r="B46" s="4">
        <v>0</v>
      </c>
      <c r="C46" s="4">
        <v>0</v>
      </c>
      <c r="D46" s="4" t="s">
        <v>5</v>
      </c>
      <c r="E46" s="4" t="s">
        <v>5</v>
      </c>
    </row>
    <row r="47" spans="1:5" x14ac:dyDescent="0.25">
      <c r="A47" s="2" t="s">
        <v>47</v>
      </c>
      <c r="B47" s="6">
        <v>100540</v>
      </c>
      <c r="C47" s="6">
        <v>88291</v>
      </c>
      <c r="D47" s="4" t="s">
        <v>5</v>
      </c>
      <c r="E47" s="4" t="s">
        <v>5</v>
      </c>
    </row>
    <row r="48" spans="1:5" x14ac:dyDescent="0.25">
      <c r="A48" s="2" t="s">
        <v>48</v>
      </c>
      <c r="B48" s="6">
        <v>2073</v>
      </c>
      <c r="C48" s="6">
        <v>2040</v>
      </c>
      <c r="D48" s="4" t="s">
        <v>5</v>
      </c>
      <c r="E48" s="4" t="s">
        <v>5</v>
      </c>
    </row>
    <row r="49" spans="1:5" x14ac:dyDescent="0.25">
      <c r="A49" s="2" t="s">
        <v>49</v>
      </c>
      <c r="B49" s="6">
        <v>1100830</v>
      </c>
      <c r="C49" s="6">
        <v>985908</v>
      </c>
      <c r="D49" s="4" t="s">
        <v>5</v>
      </c>
      <c r="E49" s="4" t="s">
        <v>5</v>
      </c>
    </row>
    <row r="50" spans="1:5" x14ac:dyDescent="0.25">
      <c r="A50" s="2" t="s">
        <v>606</v>
      </c>
      <c r="B50" s="6">
        <v>119495</v>
      </c>
      <c r="C50" s="6">
        <v>94812</v>
      </c>
      <c r="D50" s="4" t="s">
        <v>5</v>
      </c>
      <c r="E50" s="4" t="s">
        <v>5</v>
      </c>
    </row>
    <row r="51" spans="1:5" ht="30" x14ac:dyDescent="0.25">
      <c r="A51" s="2" t="s">
        <v>59</v>
      </c>
      <c r="B51" s="6">
        <v>1220325</v>
      </c>
      <c r="C51" s="6">
        <v>1080720</v>
      </c>
      <c r="D51" s="4" t="s">
        <v>5</v>
      </c>
      <c r="E51" s="4" t="s">
        <v>5</v>
      </c>
    </row>
    <row r="52" spans="1:5" x14ac:dyDescent="0.25">
      <c r="A52" s="2" t="s">
        <v>608</v>
      </c>
      <c r="B52" s="4" t="s">
        <v>5</v>
      </c>
      <c r="C52" s="4" t="s">
        <v>5</v>
      </c>
      <c r="D52" s="4" t="s">
        <v>5</v>
      </c>
      <c r="E52" s="4" t="s">
        <v>5</v>
      </c>
    </row>
    <row r="53" spans="1:5" x14ac:dyDescent="0.25">
      <c r="A53" s="3" t="s">
        <v>322</v>
      </c>
      <c r="B53" s="4" t="s">
        <v>5</v>
      </c>
      <c r="C53" s="4" t="s">
        <v>5</v>
      </c>
      <c r="D53" s="4" t="s">
        <v>5</v>
      </c>
      <c r="E53" s="4" t="s">
        <v>5</v>
      </c>
    </row>
    <row r="54" spans="1:5" x14ac:dyDescent="0.25">
      <c r="A54" s="2" t="s">
        <v>30</v>
      </c>
      <c r="B54" s="4">
        <v>0</v>
      </c>
      <c r="C54" s="4">
        <v>0</v>
      </c>
      <c r="D54" s="4">
        <v>0</v>
      </c>
      <c r="E54" s="4">
        <v>0</v>
      </c>
    </row>
    <row r="55" spans="1:5" x14ac:dyDescent="0.25">
      <c r="A55" s="2" t="s">
        <v>323</v>
      </c>
      <c r="B55" s="6">
        <v>19798</v>
      </c>
      <c r="C55" s="6">
        <v>17445</v>
      </c>
      <c r="D55" s="4" t="s">
        <v>5</v>
      </c>
      <c r="E55" s="4" t="s">
        <v>5</v>
      </c>
    </row>
    <row r="56" spans="1:5" x14ac:dyDescent="0.25">
      <c r="A56" s="2" t="s">
        <v>324</v>
      </c>
      <c r="B56" s="6">
        <v>13737</v>
      </c>
      <c r="C56" s="6">
        <v>9515</v>
      </c>
      <c r="D56" s="4" t="s">
        <v>5</v>
      </c>
      <c r="E56" s="4" t="s">
        <v>5</v>
      </c>
    </row>
    <row r="57" spans="1:5" x14ac:dyDescent="0.25">
      <c r="A57" s="2" t="s">
        <v>33</v>
      </c>
      <c r="B57" s="4">
        <v>205</v>
      </c>
      <c r="C57" s="4">
        <v>171</v>
      </c>
      <c r="D57" s="4" t="s">
        <v>5</v>
      </c>
      <c r="E57" s="4" t="s">
        <v>5</v>
      </c>
    </row>
    <row r="58" spans="1:5" x14ac:dyDescent="0.25">
      <c r="A58" s="2" t="s">
        <v>325</v>
      </c>
      <c r="B58" s="6">
        <v>120820</v>
      </c>
      <c r="C58" s="6">
        <v>105989</v>
      </c>
      <c r="D58" s="4" t="s">
        <v>5</v>
      </c>
      <c r="E58" s="4" t="s">
        <v>5</v>
      </c>
    </row>
    <row r="59" spans="1:5" x14ac:dyDescent="0.25">
      <c r="A59" s="2" t="s">
        <v>326</v>
      </c>
      <c r="B59" s="6">
        <v>12482</v>
      </c>
      <c r="C59" s="6">
        <v>12677</v>
      </c>
      <c r="D59" s="4" t="s">
        <v>5</v>
      </c>
      <c r="E59" s="4" t="s">
        <v>5</v>
      </c>
    </row>
    <row r="60" spans="1:5" x14ac:dyDescent="0.25">
      <c r="A60" s="2" t="s">
        <v>327</v>
      </c>
      <c r="B60" s="4">
        <v>0</v>
      </c>
      <c r="C60" s="4">
        <v>0</v>
      </c>
      <c r="D60" s="4" t="s">
        <v>5</v>
      </c>
      <c r="E60" s="4" t="s">
        <v>5</v>
      </c>
    </row>
    <row r="61" spans="1:5" x14ac:dyDescent="0.25">
      <c r="A61" s="2" t="s">
        <v>328</v>
      </c>
      <c r="B61" s="4">
        <v>0</v>
      </c>
      <c r="C61" s="4">
        <v>0</v>
      </c>
      <c r="D61" s="4" t="s">
        <v>5</v>
      </c>
      <c r="E61" s="4" t="s">
        <v>5</v>
      </c>
    </row>
    <row r="62" spans="1:5" x14ac:dyDescent="0.25">
      <c r="A62" s="2" t="s">
        <v>37</v>
      </c>
      <c r="B62" s="6">
        <v>29526</v>
      </c>
      <c r="C62" s="6">
        <v>29526</v>
      </c>
      <c r="D62" s="4" t="s">
        <v>5</v>
      </c>
      <c r="E62" s="4" t="s">
        <v>5</v>
      </c>
    </row>
    <row r="63" spans="1:5" x14ac:dyDescent="0.25">
      <c r="A63" s="2" t="s">
        <v>38</v>
      </c>
      <c r="B63" s="6">
        <v>196568</v>
      </c>
      <c r="C63" s="6">
        <v>175323</v>
      </c>
      <c r="D63" s="4" t="s">
        <v>5</v>
      </c>
      <c r="E63" s="4" t="s">
        <v>5</v>
      </c>
    </row>
    <row r="64" spans="1:5" x14ac:dyDescent="0.25">
      <c r="A64" s="3" t="s">
        <v>605</v>
      </c>
      <c r="B64" s="4" t="s">
        <v>5</v>
      </c>
      <c r="C64" s="4" t="s">
        <v>5</v>
      </c>
      <c r="D64" s="4" t="s">
        <v>5</v>
      </c>
      <c r="E64" s="4" t="s">
        <v>5</v>
      </c>
    </row>
    <row r="65" spans="1:5" ht="30" x14ac:dyDescent="0.25">
      <c r="A65" s="2" t="s">
        <v>40</v>
      </c>
      <c r="B65" s="4">
        <v>0</v>
      </c>
      <c r="C65" s="4">
        <v>0</v>
      </c>
      <c r="D65" s="4" t="s">
        <v>5</v>
      </c>
      <c r="E65" s="4" t="s">
        <v>5</v>
      </c>
    </row>
    <row r="66" spans="1:5" x14ac:dyDescent="0.25">
      <c r="A66" s="2" t="s">
        <v>41</v>
      </c>
      <c r="B66" s="6">
        <v>7282</v>
      </c>
      <c r="C66" s="6">
        <v>6992</v>
      </c>
      <c r="D66" s="4" t="s">
        <v>5</v>
      </c>
      <c r="E66" s="4" t="s">
        <v>5</v>
      </c>
    </row>
    <row r="67" spans="1:5" x14ac:dyDescent="0.25">
      <c r="A67" s="2" t="s">
        <v>42</v>
      </c>
      <c r="B67" s="4">
        <v>0</v>
      </c>
      <c r="C67" s="4">
        <v>0</v>
      </c>
      <c r="D67" s="4" t="s">
        <v>5</v>
      </c>
      <c r="E67" s="4" t="s">
        <v>5</v>
      </c>
    </row>
    <row r="68" spans="1:5" ht="30" x14ac:dyDescent="0.25">
      <c r="A68" s="2" t="s">
        <v>44</v>
      </c>
      <c r="B68" s="4">
        <v>676</v>
      </c>
      <c r="C68" s="4">
        <v>373</v>
      </c>
      <c r="D68" s="4" t="s">
        <v>5</v>
      </c>
      <c r="E68" s="4" t="s">
        <v>5</v>
      </c>
    </row>
    <row r="69" spans="1:5" x14ac:dyDescent="0.25">
      <c r="A69" s="2" t="s">
        <v>43</v>
      </c>
      <c r="B69" s="4">
        <v>-23</v>
      </c>
      <c r="C69" s="4">
        <v>-23</v>
      </c>
      <c r="D69" s="4" t="s">
        <v>5</v>
      </c>
      <c r="E69" s="4" t="s">
        <v>5</v>
      </c>
    </row>
    <row r="70" spans="1:5" x14ac:dyDescent="0.25">
      <c r="A70" s="2" t="s">
        <v>332</v>
      </c>
      <c r="B70" s="4">
        <v>0</v>
      </c>
      <c r="C70" s="4">
        <v>0</v>
      </c>
      <c r="D70" s="4" t="s">
        <v>5</v>
      </c>
      <c r="E70" s="4" t="s">
        <v>5</v>
      </c>
    </row>
    <row r="71" spans="1:5" x14ac:dyDescent="0.25">
      <c r="A71" s="2" t="s">
        <v>46</v>
      </c>
      <c r="B71" s="6">
        <v>2190</v>
      </c>
      <c r="C71" s="6">
        <v>2278</v>
      </c>
      <c r="D71" s="4" t="s">
        <v>5</v>
      </c>
      <c r="E71" s="4" t="s">
        <v>5</v>
      </c>
    </row>
    <row r="72" spans="1:5" x14ac:dyDescent="0.25">
      <c r="A72" s="2" t="s">
        <v>47</v>
      </c>
      <c r="B72" s="4">
        <v>0</v>
      </c>
      <c r="C72" s="4">
        <v>0</v>
      </c>
      <c r="D72" s="4" t="s">
        <v>5</v>
      </c>
      <c r="E72" s="4" t="s">
        <v>5</v>
      </c>
    </row>
    <row r="73" spans="1:5" x14ac:dyDescent="0.25">
      <c r="A73" s="2" t="s">
        <v>48</v>
      </c>
      <c r="B73" s="4">
        <v>0</v>
      </c>
      <c r="C73" s="4">
        <v>0</v>
      </c>
      <c r="D73" s="4" t="s">
        <v>5</v>
      </c>
      <c r="E73" s="4" t="s">
        <v>5</v>
      </c>
    </row>
    <row r="74" spans="1:5" x14ac:dyDescent="0.25">
      <c r="A74" s="2" t="s">
        <v>49</v>
      </c>
      <c r="B74" s="6">
        <v>10125</v>
      </c>
      <c r="C74" s="6">
        <v>9620</v>
      </c>
      <c r="D74" s="4" t="s">
        <v>5</v>
      </c>
      <c r="E74" s="4" t="s">
        <v>5</v>
      </c>
    </row>
    <row r="75" spans="1:5" x14ac:dyDescent="0.25">
      <c r="A75" s="2" t="s">
        <v>606</v>
      </c>
      <c r="B75" s="6">
        <v>186443</v>
      </c>
      <c r="C75" s="6">
        <v>165703</v>
      </c>
      <c r="D75" s="4" t="s">
        <v>5</v>
      </c>
      <c r="E75" s="4" t="s">
        <v>5</v>
      </c>
    </row>
    <row r="76" spans="1:5" ht="30" x14ac:dyDescent="0.25">
      <c r="A76" s="2" t="s">
        <v>59</v>
      </c>
      <c r="B76" s="6">
        <v>196568</v>
      </c>
      <c r="C76" s="6">
        <v>175323</v>
      </c>
      <c r="D76" s="4" t="s">
        <v>5</v>
      </c>
      <c r="E76" s="4" t="s">
        <v>5</v>
      </c>
    </row>
    <row r="77" spans="1:5" x14ac:dyDescent="0.25">
      <c r="A77" s="2" t="s">
        <v>609</v>
      </c>
      <c r="B77" s="4" t="s">
        <v>5</v>
      </c>
      <c r="C77" s="4" t="s">
        <v>5</v>
      </c>
      <c r="D77" s="4" t="s">
        <v>5</v>
      </c>
      <c r="E77" s="4" t="s">
        <v>5</v>
      </c>
    </row>
    <row r="78" spans="1:5" x14ac:dyDescent="0.25">
      <c r="A78" s="3" t="s">
        <v>322</v>
      </c>
      <c r="B78" s="4" t="s">
        <v>5</v>
      </c>
      <c r="C78" s="4" t="s">
        <v>5</v>
      </c>
      <c r="D78" s="4" t="s">
        <v>5</v>
      </c>
      <c r="E78" s="4" t="s">
        <v>5</v>
      </c>
    </row>
    <row r="79" spans="1:5" x14ac:dyDescent="0.25">
      <c r="A79" s="2" t="s">
        <v>30</v>
      </c>
      <c r="B79" s="4">
        <v>0</v>
      </c>
      <c r="C79" s="4">
        <v>0</v>
      </c>
      <c r="D79" s="4">
        <v>0</v>
      </c>
      <c r="E79" s="4">
        <v>0</v>
      </c>
    </row>
    <row r="80" spans="1:5" x14ac:dyDescent="0.25">
      <c r="A80" s="2" t="s">
        <v>323</v>
      </c>
      <c r="B80" s="4">
        <v>0</v>
      </c>
      <c r="C80" s="4">
        <v>0</v>
      </c>
      <c r="D80" s="4" t="s">
        <v>5</v>
      </c>
      <c r="E80" s="4" t="s">
        <v>5</v>
      </c>
    </row>
    <row r="81" spans="1:5" x14ac:dyDescent="0.25">
      <c r="A81" s="2" t="s">
        <v>324</v>
      </c>
      <c r="B81" s="4">
        <v>0</v>
      </c>
      <c r="C81" s="4">
        <v>0</v>
      </c>
      <c r="D81" s="4" t="s">
        <v>5</v>
      </c>
      <c r="E81" s="4" t="s">
        <v>5</v>
      </c>
    </row>
    <row r="82" spans="1:5" x14ac:dyDescent="0.25">
      <c r="A82" s="2" t="s">
        <v>33</v>
      </c>
      <c r="B82" s="4">
        <v>0</v>
      </c>
      <c r="C82" s="4">
        <v>0</v>
      </c>
      <c r="D82" s="4" t="s">
        <v>5</v>
      </c>
      <c r="E82" s="4" t="s">
        <v>5</v>
      </c>
    </row>
    <row r="83" spans="1:5" x14ac:dyDescent="0.25">
      <c r="A83" s="2" t="s">
        <v>325</v>
      </c>
      <c r="B83" s="4">
        <v>0</v>
      </c>
      <c r="C83" s="4">
        <v>0</v>
      </c>
      <c r="D83" s="4" t="s">
        <v>5</v>
      </c>
      <c r="E83" s="4" t="s">
        <v>5</v>
      </c>
    </row>
    <row r="84" spans="1:5" x14ac:dyDescent="0.25">
      <c r="A84" s="2" t="s">
        <v>326</v>
      </c>
      <c r="B84" s="4">
        <v>0</v>
      </c>
      <c r="C84" s="4">
        <v>0</v>
      </c>
      <c r="D84" s="4" t="s">
        <v>5</v>
      </c>
      <c r="E84" s="4" t="s">
        <v>5</v>
      </c>
    </row>
    <row r="85" spans="1:5" x14ac:dyDescent="0.25">
      <c r="A85" s="2" t="s">
        <v>327</v>
      </c>
      <c r="B85" s="4">
        <v>0</v>
      </c>
      <c r="C85" s="4">
        <v>0</v>
      </c>
      <c r="D85" s="4" t="s">
        <v>5</v>
      </c>
      <c r="E85" s="4" t="s">
        <v>5</v>
      </c>
    </row>
    <row r="86" spans="1:5" x14ac:dyDescent="0.25">
      <c r="A86" s="2" t="s">
        <v>328</v>
      </c>
      <c r="B86" s="6">
        <v>-186443</v>
      </c>
      <c r="C86" s="6">
        <v>-165703</v>
      </c>
      <c r="D86" s="4" t="s">
        <v>5</v>
      </c>
      <c r="E86" s="4" t="s">
        <v>5</v>
      </c>
    </row>
    <row r="87" spans="1:5" x14ac:dyDescent="0.25">
      <c r="A87" s="2" t="s">
        <v>37</v>
      </c>
      <c r="B87" s="4">
        <v>0</v>
      </c>
      <c r="C87" s="4">
        <v>0</v>
      </c>
      <c r="D87" s="4" t="s">
        <v>5</v>
      </c>
      <c r="E87" s="4" t="s">
        <v>5</v>
      </c>
    </row>
    <row r="88" spans="1:5" x14ac:dyDescent="0.25">
      <c r="A88" s="2" t="s">
        <v>38</v>
      </c>
      <c r="B88" s="6">
        <v>-186443</v>
      </c>
      <c r="C88" s="6">
        <v>-165703</v>
      </c>
      <c r="D88" s="4" t="s">
        <v>5</v>
      </c>
      <c r="E88" s="4" t="s">
        <v>5</v>
      </c>
    </row>
    <row r="89" spans="1:5" x14ac:dyDescent="0.25">
      <c r="A89" s="3" t="s">
        <v>605</v>
      </c>
      <c r="B89" s="4" t="s">
        <v>5</v>
      </c>
      <c r="C89" s="4" t="s">
        <v>5</v>
      </c>
      <c r="D89" s="4" t="s">
        <v>5</v>
      </c>
      <c r="E89" s="4" t="s">
        <v>5</v>
      </c>
    </row>
    <row r="90" spans="1:5" ht="30" x14ac:dyDescent="0.25">
      <c r="A90" s="2" t="s">
        <v>40</v>
      </c>
      <c r="B90" s="4">
        <v>0</v>
      </c>
      <c r="C90" s="4">
        <v>0</v>
      </c>
      <c r="D90" s="4" t="s">
        <v>5</v>
      </c>
      <c r="E90" s="4" t="s">
        <v>5</v>
      </c>
    </row>
    <row r="91" spans="1:5" x14ac:dyDescent="0.25">
      <c r="A91" s="2" t="s">
        <v>41</v>
      </c>
      <c r="B91" s="4">
        <v>0</v>
      </c>
      <c r="C91" s="4">
        <v>0</v>
      </c>
      <c r="D91" s="4" t="s">
        <v>5</v>
      </c>
      <c r="E91" s="4" t="s">
        <v>5</v>
      </c>
    </row>
    <row r="92" spans="1:5" x14ac:dyDescent="0.25">
      <c r="A92" s="2" t="s">
        <v>42</v>
      </c>
      <c r="B92" s="4">
        <v>0</v>
      </c>
      <c r="C92" s="4">
        <v>0</v>
      </c>
      <c r="D92" s="4" t="s">
        <v>5</v>
      </c>
      <c r="E92" s="4" t="s">
        <v>5</v>
      </c>
    </row>
    <row r="93" spans="1:5" ht="30" x14ac:dyDescent="0.25">
      <c r="A93" s="2" t="s">
        <v>44</v>
      </c>
      <c r="B93" s="4">
        <v>0</v>
      </c>
      <c r="C93" s="4">
        <v>0</v>
      </c>
      <c r="D93" s="4" t="s">
        <v>5</v>
      </c>
      <c r="E93" s="4" t="s">
        <v>5</v>
      </c>
    </row>
    <row r="94" spans="1:5" x14ac:dyDescent="0.25">
      <c r="A94" s="2" t="s">
        <v>43</v>
      </c>
      <c r="B94" s="4">
        <v>0</v>
      </c>
      <c r="C94" s="4">
        <v>0</v>
      </c>
      <c r="D94" s="4" t="s">
        <v>5</v>
      </c>
      <c r="E94" s="4" t="s">
        <v>5</v>
      </c>
    </row>
    <row r="95" spans="1:5" x14ac:dyDescent="0.25">
      <c r="A95" s="2" t="s">
        <v>332</v>
      </c>
      <c r="B95" s="4">
        <v>0</v>
      </c>
      <c r="C95" s="4">
        <v>0</v>
      </c>
      <c r="D95" s="4" t="s">
        <v>5</v>
      </c>
      <c r="E95" s="4" t="s">
        <v>5</v>
      </c>
    </row>
    <row r="96" spans="1:5" x14ac:dyDescent="0.25">
      <c r="A96" s="2" t="s">
        <v>46</v>
      </c>
      <c r="B96" s="4">
        <v>0</v>
      </c>
      <c r="C96" s="4">
        <v>0</v>
      </c>
      <c r="D96" s="4" t="s">
        <v>5</v>
      </c>
      <c r="E96" s="4" t="s">
        <v>5</v>
      </c>
    </row>
    <row r="97" spans="1:5" x14ac:dyDescent="0.25">
      <c r="A97" s="2" t="s">
        <v>47</v>
      </c>
      <c r="B97" s="4">
        <v>0</v>
      </c>
      <c r="C97" s="4">
        <v>0</v>
      </c>
      <c r="D97" s="4" t="s">
        <v>5</v>
      </c>
      <c r="E97" s="4" t="s">
        <v>5</v>
      </c>
    </row>
    <row r="98" spans="1:5" x14ac:dyDescent="0.25">
      <c r="A98" s="2" t="s">
        <v>48</v>
      </c>
      <c r="B98" s="4">
        <v>0</v>
      </c>
      <c r="C98" s="4">
        <v>0</v>
      </c>
      <c r="D98" s="4" t="s">
        <v>5</v>
      </c>
      <c r="E98" s="4" t="s">
        <v>5</v>
      </c>
    </row>
    <row r="99" spans="1:5" x14ac:dyDescent="0.25">
      <c r="A99" s="2" t="s">
        <v>49</v>
      </c>
      <c r="B99" s="4">
        <v>0</v>
      </c>
      <c r="C99" s="4">
        <v>0</v>
      </c>
      <c r="D99" s="4" t="s">
        <v>5</v>
      </c>
      <c r="E99" s="4" t="s">
        <v>5</v>
      </c>
    </row>
    <row r="100" spans="1:5" x14ac:dyDescent="0.25">
      <c r="A100" s="2" t="s">
        <v>606</v>
      </c>
      <c r="B100" s="6">
        <v>-186443</v>
      </c>
      <c r="C100" s="6">
        <v>-165703</v>
      </c>
      <c r="D100" s="4" t="s">
        <v>5</v>
      </c>
      <c r="E100" s="4" t="s">
        <v>5</v>
      </c>
    </row>
    <row r="101" spans="1:5" ht="30" x14ac:dyDescent="0.25">
      <c r="A101" s="2" t="s">
        <v>59</v>
      </c>
      <c r="B101" s="8">
        <v>-186443</v>
      </c>
      <c r="C101" s="8">
        <v>-165703</v>
      </c>
      <c r="D101" s="4" t="s">
        <v>5</v>
      </c>
      <c r="E101"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0</v>
      </c>
      <c r="B1" s="7" t="s">
        <v>79</v>
      </c>
      <c r="C1" s="7"/>
      <c r="D1" s="7" t="s">
        <v>1</v>
      </c>
      <c r="E1" s="7"/>
    </row>
    <row r="2" spans="1:5" ht="30" x14ac:dyDescent="0.25">
      <c r="A2" s="1" t="s">
        <v>27</v>
      </c>
      <c r="B2" s="1" t="s">
        <v>2</v>
      </c>
      <c r="C2" s="1" t="s">
        <v>80</v>
      </c>
      <c r="D2" s="1" t="s">
        <v>2</v>
      </c>
      <c r="E2" s="1" t="s">
        <v>80</v>
      </c>
    </row>
    <row r="3" spans="1:5" x14ac:dyDescent="0.25">
      <c r="A3" s="3" t="s">
        <v>81</v>
      </c>
      <c r="B3" s="4" t="s">
        <v>5</v>
      </c>
      <c r="C3" s="4" t="s">
        <v>5</v>
      </c>
      <c r="D3" s="4" t="s">
        <v>5</v>
      </c>
      <c r="E3" s="4" t="s">
        <v>5</v>
      </c>
    </row>
    <row r="4" spans="1:5" x14ac:dyDescent="0.25">
      <c r="A4" s="2" t="s">
        <v>82</v>
      </c>
      <c r="B4" s="8">
        <v>98814</v>
      </c>
      <c r="C4" s="8">
        <v>83728</v>
      </c>
      <c r="D4" s="8">
        <v>185038</v>
      </c>
      <c r="E4" s="8">
        <v>159098</v>
      </c>
    </row>
    <row r="5" spans="1:5" x14ac:dyDescent="0.25">
      <c r="A5" s="2" t="s">
        <v>83</v>
      </c>
      <c r="B5" s="6">
        <v>90581</v>
      </c>
      <c r="C5" s="6">
        <v>73436</v>
      </c>
      <c r="D5" s="6">
        <v>160128</v>
      </c>
      <c r="E5" s="6">
        <v>126759</v>
      </c>
    </row>
    <row r="6" spans="1:5" x14ac:dyDescent="0.25">
      <c r="A6" s="2" t="s">
        <v>84</v>
      </c>
      <c r="B6" s="6">
        <v>31397</v>
      </c>
      <c r="C6" s="6">
        <v>34661</v>
      </c>
      <c r="D6" s="6">
        <v>60742</v>
      </c>
      <c r="E6" s="6">
        <v>66810</v>
      </c>
    </row>
    <row r="7" spans="1:5" x14ac:dyDescent="0.25">
      <c r="A7" s="2" t="s">
        <v>85</v>
      </c>
      <c r="B7" s="6">
        <v>28371</v>
      </c>
      <c r="C7" s="6">
        <v>26448</v>
      </c>
      <c r="D7" s="6">
        <v>54173</v>
      </c>
      <c r="E7" s="6">
        <v>51400</v>
      </c>
    </row>
    <row r="8" spans="1:5" x14ac:dyDescent="0.25">
      <c r="A8" s="2" t="s">
        <v>86</v>
      </c>
      <c r="B8" s="6">
        <v>16102</v>
      </c>
      <c r="C8" s="6">
        <v>13770</v>
      </c>
      <c r="D8" s="6">
        <v>29750</v>
      </c>
      <c r="E8" s="6">
        <v>28321</v>
      </c>
    </row>
    <row r="9" spans="1:5" x14ac:dyDescent="0.25">
      <c r="A9" s="2" t="s">
        <v>87</v>
      </c>
      <c r="B9" s="6">
        <v>15113</v>
      </c>
      <c r="C9" s="6">
        <v>13297</v>
      </c>
      <c r="D9" s="6">
        <v>27776</v>
      </c>
      <c r="E9" s="6">
        <v>25340</v>
      </c>
    </row>
    <row r="10" spans="1:5" x14ac:dyDescent="0.25">
      <c r="A10" s="2" t="s">
        <v>88</v>
      </c>
      <c r="B10" s="6">
        <v>280378</v>
      </c>
      <c r="C10" s="6">
        <v>245340</v>
      </c>
      <c r="D10" s="6">
        <v>517607</v>
      </c>
      <c r="E10" s="6">
        <v>457728</v>
      </c>
    </row>
    <row r="11" spans="1:5" x14ac:dyDescent="0.25">
      <c r="A11" s="3" t="s">
        <v>89</v>
      </c>
      <c r="B11" s="4" t="s">
        <v>5</v>
      </c>
      <c r="C11" s="4" t="s">
        <v>5</v>
      </c>
      <c r="D11" s="4" t="s">
        <v>5</v>
      </c>
      <c r="E11" s="4" t="s">
        <v>5</v>
      </c>
    </row>
    <row r="12" spans="1:5" x14ac:dyDescent="0.25">
      <c r="A12" s="2" t="s">
        <v>90</v>
      </c>
      <c r="B12" s="6">
        <v>35449</v>
      </c>
      <c r="C12" s="6">
        <v>30020</v>
      </c>
      <c r="D12" s="6">
        <v>68447</v>
      </c>
      <c r="E12" s="6">
        <v>58152</v>
      </c>
    </row>
    <row r="13" spans="1:5" x14ac:dyDescent="0.25">
      <c r="A13" s="2" t="s">
        <v>91</v>
      </c>
      <c r="B13" s="6">
        <v>15581</v>
      </c>
      <c r="C13" s="6">
        <v>14248</v>
      </c>
      <c r="D13" s="6">
        <v>29805</v>
      </c>
      <c r="E13" s="6">
        <v>27851</v>
      </c>
    </row>
    <row r="14" spans="1:5" x14ac:dyDescent="0.25">
      <c r="A14" s="2" t="s">
        <v>83</v>
      </c>
      <c r="B14" s="6">
        <v>79413</v>
      </c>
      <c r="C14" s="6">
        <v>65055</v>
      </c>
      <c r="D14" s="6">
        <v>141147</v>
      </c>
      <c r="E14" s="6">
        <v>112794</v>
      </c>
    </row>
    <row r="15" spans="1:5" x14ac:dyDescent="0.25">
      <c r="A15" s="2" t="s">
        <v>84</v>
      </c>
      <c r="B15" s="6">
        <v>21056</v>
      </c>
      <c r="C15" s="6">
        <v>24172</v>
      </c>
      <c r="D15" s="6">
        <v>41474</v>
      </c>
      <c r="E15" s="6">
        <v>46920</v>
      </c>
    </row>
    <row r="16" spans="1:5" x14ac:dyDescent="0.25">
      <c r="A16" s="2" t="s">
        <v>85</v>
      </c>
      <c r="B16" s="6">
        <v>20041</v>
      </c>
      <c r="C16" s="6">
        <v>19233</v>
      </c>
      <c r="D16" s="6">
        <v>38323</v>
      </c>
      <c r="E16" s="6">
        <v>37537</v>
      </c>
    </row>
    <row r="17" spans="1:5" x14ac:dyDescent="0.25">
      <c r="A17" s="2" t="s">
        <v>86</v>
      </c>
      <c r="B17" s="6">
        <v>5767</v>
      </c>
      <c r="C17" s="6">
        <v>5057</v>
      </c>
      <c r="D17" s="6">
        <v>10508</v>
      </c>
      <c r="E17" s="6">
        <v>10800</v>
      </c>
    </row>
    <row r="18" spans="1:5" x14ac:dyDescent="0.25">
      <c r="A18" s="2" t="s">
        <v>87</v>
      </c>
      <c r="B18" s="6">
        <v>14003</v>
      </c>
      <c r="C18" s="6">
        <v>12143</v>
      </c>
      <c r="D18" s="6">
        <v>26051</v>
      </c>
      <c r="E18" s="6">
        <v>23782</v>
      </c>
    </row>
    <row r="19" spans="1:5" x14ac:dyDescent="0.25">
      <c r="A19" s="2" t="s">
        <v>92</v>
      </c>
      <c r="B19" s="6">
        <v>191310</v>
      </c>
      <c r="C19" s="6">
        <v>169928</v>
      </c>
      <c r="D19" s="6">
        <v>355755</v>
      </c>
      <c r="E19" s="6">
        <v>317836</v>
      </c>
    </row>
    <row r="20" spans="1:5" x14ac:dyDescent="0.25">
      <c r="A20" s="3" t="s">
        <v>352</v>
      </c>
      <c r="B20" s="4" t="s">
        <v>5</v>
      </c>
      <c r="C20" s="4" t="s">
        <v>5</v>
      </c>
      <c r="D20" s="4" t="s">
        <v>5</v>
      </c>
      <c r="E20" s="4" t="s">
        <v>5</v>
      </c>
    </row>
    <row r="21" spans="1:5" x14ac:dyDescent="0.25">
      <c r="A21" s="2" t="s">
        <v>93</v>
      </c>
      <c r="B21" s="6">
        <v>89068</v>
      </c>
      <c r="C21" s="6">
        <v>75412</v>
      </c>
      <c r="D21" s="6">
        <v>161852</v>
      </c>
      <c r="E21" s="6">
        <v>139892</v>
      </c>
    </row>
    <row r="22" spans="1:5" ht="30" x14ac:dyDescent="0.25">
      <c r="A22" s="2" t="s">
        <v>94</v>
      </c>
      <c r="B22" s="6">
        <v>51883</v>
      </c>
      <c r="C22" s="6">
        <v>47106</v>
      </c>
      <c r="D22" s="6">
        <v>100739</v>
      </c>
      <c r="E22" s="6">
        <v>93370</v>
      </c>
    </row>
    <row r="23" spans="1:5" ht="30" x14ac:dyDescent="0.25">
      <c r="A23" s="2" t="s">
        <v>611</v>
      </c>
      <c r="B23" s="4">
        <v>0</v>
      </c>
      <c r="C23" s="4">
        <v>0</v>
      </c>
      <c r="D23" s="4">
        <v>0</v>
      </c>
      <c r="E23" s="4">
        <v>0</v>
      </c>
    </row>
    <row r="24" spans="1:5" ht="30" x14ac:dyDescent="0.25">
      <c r="A24" s="2" t="s">
        <v>95</v>
      </c>
      <c r="B24" s="4">
        <v>757</v>
      </c>
      <c r="C24" s="4">
        <v>606</v>
      </c>
      <c r="D24" s="6">
        <v>1420</v>
      </c>
      <c r="E24" s="6">
        <v>1106</v>
      </c>
    </row>
    <row r="25" spans="1:5" x14ac:dyDescent="0.25">
      <c r="A25" s="2" t="s">
        <v>96</v>
      </c>
      <c r="B25" s="6">
        <v>37942</v>
      </c>
      <c r="C25" s="6">
        <v>28912</v>
      </c>
      <c r="D25" s="6">
        <v>62533</v>
      </c>
      <c r="E25" s="6">
        <v>47628</v>
      </c>
    </row>
    <row r="26" spans="1:5" x14ac:dyDescent="0.25">
      <c r="A26" s="3" t="s">
        <v>97</v>
      </c>
      <c r="B26" s="4" t="s">
        <v>5</v>
      </c>
      <c r="C26" s="4" t="s">
        <v>5</v>
      </c>
      <c r="D26" s="4" t="s">
        <v>5</v>
      </c>
      <c r="E26" s="4" t="s">
        <v>5</v>
      </c>
    </row>
    <row r="27" spans="1:5" x14ac:dyDescent="0.25">
      <c r="A27" s="2" t="s">
        <v>98</v>
      </c>
      <c r="B27" s="6">
        <v>-12922</v>
      </c>
      <c r="C27" s="6">
        <v>-13085</v>
      </c>
      <c r="D27" s="6">
        <v>-25572</v>
      </c>
      <c r="E27" s="6">
        <v>-25357</v>
      </c>
    </row>
    <row r="28" spans="1:5" x14ac:dyDescent="0.25">
      <c r="A28" s="2" t="s">
        <v>99</v>
      </c>
      <c r="B28" s="4">
        <v>344</v>
      </c>
      <c r="C28" s="4">
        <v>201</v>
      </c>
      <c r="D28" s="4">
        <v>650</v>
      </c>
      <c r="E28" s="4">
        <v>708</v>
      </c>
    </row>
    <row r="29" spans="1:5" x14ac:dyDescent="0.25">
      <c r="A29" s="2" t="s">
        <v>100</v>
      </c>
      <c r="B29" s="6">
        <v>-12578</v>
      </c>
      <c r="C29" s="6">
        <v>-12884</v>
      </c>
      <c r="D29" s="6">
        <v>-24922</v>
      </c>
      <c r="E29" s="6">
        <v>-24649</v>
      </c>
    </row>
    <row r="30" spans="1:5" x14ac:dyDescent="0.25">
      <c r="A30" s="2" t="s">
        <v>381</v>
      </c>
      <c r="B30" s="6">
        <v>25364</v>
      </c>
      <c r="C30" s="6">
        <v>16028</v>
      </c>
      <c r="D30" s="6">
        <v>37611</v>
      </c>
      <c r="E30" s="6">
        <v>22979</v>
      </c>
    </row>
    <row r="31" spans="1:5" x14ac:dyDescent="0.25">
      <c r="A31" s="2" t="s">
        <v>350</v>
      </c>
      <c r="B31" s="6">
        <v>9638</v>
      </c>
      <c r="C31" s="6">
        <v>5219</v>
      </c>
      <c r="D31" s="6">
        <v>14449</v>
      </c>
      <c r="E31" s="6">
        <v>7393</v>
      </c>
    </row>
    <row r="32" spans="1:5" x14ac:dyDescent="0.25">
      <c r="A32" s="2" t="s">
        <v>382</v>
      </c>
      <c r="B32" s="6">
        <v>15726</v>
      </c>
      <c r="C32" s="6">
        <v>10809</v>
      </c>
      <c r="D32" s="6">
        <v>23162</v>
      </c>
      <c r="E32" s="6">
        <v>15586</v>
      </c>
    </row>
    <row r="33" spans="1:5" x14ac:dyDescent="0.25">
      <c r="A33" s="2" t="s">
        <v>612</v>
      </c>
      <c r="B33" s="4" t="s">
        <v>5</v>
      </c>
      <c r="C33" s="4" t="s">
        <v>5</v>
      </c>
      <c r="D33" s="4" t="s">
        <v>5</v>
      </c>
      <c r="E33" s="4" t="s">
        <v>5</v>
      </c>
    </row>
    <row r="34" spans="1:5" x14ac:dyDescent="0.25">
      <c r="A34" s="3" t="s">
        <v>352</v>
      </c>
      <c r="B34" s="4" t="s">
        <v>5</v>
      </c>
      <c r="C34" s="4" t="s">
        <v>5</v>
      </c>
      <c r="D34" s="4" t="s">
        <v>5</v>
      </c>
      <c r="E34" s="4" t="s">
        <v>5</v>
      </c>
    </row>
    <row r="35" spans="1:5" x14ac:dyDescent="0.25">
      <c r="A35" s="2" t="s">
        <v>93</v>
      </c>
      <c r="B35" s="6">
        <v>1110</v>
      </c>
      <c r="C35" s="6">
        <v>1154</v>
      </c>
      <c r="D35" s="6">
        <v>1725</v>
      </c>
      <c r="E35" s="6">
        <v>1558</v>
      </c>
    </row>
    <row r="36" spans="1:5" x14ac:dyDescent="0.25">
      <c r="A36" s="2" t="s">
        <v>590</v>
      </c>
      <c r="B36" s="4" t="s">
        <v>5</v>
      </c>
      <c r="C36" s="4" t="s">
        <v>5</v>
      </c>
      <c r="D36" s="4" t="s">
        <v>5</v>
      </c>
      <c r="E36" s="4" t="s">
        <v>5</v>
      </c>
    </row>
    <row r="37" spans="1:5" x14ac:dyDescent="0.25">
      <c r="A37" s="3" t="s">
        <v>352</v>
      </c>
      <c r="B37" s="4" t="s">
        <v>5</v>
      </c>
      <c r="C37" s="4" t="s">
        <v>5</v>
      </c>
      <c r="D37" s="4" t="s">
        <v>5</v>
      </c>
      <c r="E37" s="4" t="s">
        <v>5</v>
      </c>
    </row>
    <row r="38" spans="1:5" x14ac:dyDescent="0.25">
      <c r="A38" s="2" t="s">
        <v>93</v>
      </c>
      <c r="B38" s="6">
        <v>47784</v>
      </c>
      <c r="C38" s="6">
        <v>39460</v>
      </c>
      <c r="D38" s="6">
        <v>86786</v>
      </c>
      <c r="E38" s="6">
        <v>73095</v>
      </c>
    </row>
    <row r="39" spans="1:5" x14ac:dyDescent="0.25">
      <c r="A39" s="2" t="s">
        <v>591</v>
      </c>
      <c r="B39" s="4" t="s">
        <v>5</v>
      </c>
      <c r="C39" s="4" t="s">
        <v>5</v>
      </c>
      <c r="D39" s="4" t="s">
        <v>5</v>
      </c>
      <c r="E39" s="4" t="s">
        <v>5</v>
      </c>
    </row>
    <row r="40" spans="1:5" x14ac:dyDescent="0.25">
      <c r="A40" s="3" t="s">
        <v>352</v>
      </c>
      <c r="B40" s="4" t="s">
        <v>5</v>
      </c>
      <c r="C40" s="4" t="s">
        <v>5</v>
      </c>
      <c r="D40" s="4" t="s">
        <v>5</v>
      </c>
      <c r="E40" s="4" t="s">
        <v>5</v>
      </c>
    </row>
    <row r="41" spans="1:5" x14ac:dyDescent="0.25">
      <c r="A41" s="2" t="s">
        <v>93</v>
      </c>
      <c r="B41" s="6">
        <v>11168</v>
      </c>
      <c r="C41" s="6">
        <v>8381</v>
      </c>
      <c r="D41" s="6">
        <v>18981</v>
      </c>
      <c r="E41" s="6">
        <v>13965</v>
      </c>
    </row>
    <row r="42" spans="1:5" x14ac:dyDescent="0.25">
      <c r="A42" s="2" t="s">
        <v>592</v>
      </c>
      <c r="B42" s="4" t="s">
        <v>5</v>
      </c>
      <c r="C42" s="4" t="s">
        <v>5</v>
      </c>
      <c r="D42" s="4" t="s">
        <v>5</v>
      </c>
      <c r="E42" s="4" t="s">
        <v>5</v>
      </c>
    </row>
    <row r="43" spans="1:5" x14ac:dyDescent="0.25">
      <c r="A43" s="3" t="s">
        <v>352</v>
      </c>
      <c r="B43" s="4" t="s">
        <v>5</v>
      </c>
      <c r="C43" s="4" t="s">
        <v>5</v>
      </c>
      <c r="D43" s="4" t="s">
        <v>5</v>
      </c>
      <c r="E43" s="4" t="s">
        <v>5</v>
      </c>
    </row>
    <row r="44" spans="1:5" x14ac:dyDescent="0.25">
      <c r="A44" s="2" t="s">
        <v>93</v>
      </c>
      <c r="B44" s="6">
        <v>10341</v>
      </c>
      <c r="C44" s="6">
        <v>10489</v>
      </c>
      <c r="D44" s="6">
        <v>19268</v>
      </c>
      <c r="E44" s="6">
        <v>19890</v>
      </c>
    </row>
    <row r="45" spans="1:5" x14ac:dyDescent="0.25">
      <c r="A45" s="2" t="s">
        <v>593</v>
      </c>
      <c r="B45" s="4" t="s">
        <v>5</v>
      </c>
      <c r="C45" s="4" t="s">
        <v>5</v>
      </c>
      <c r="D45" s="4" t="s">
        <v>5</v>
      </c>
      <c r="E45" s="4" t="s">
        <v>5</v>
      </c>
    </row>
    <row r="46" spans="1:5" x14ac:dyDescent="0.25">
      <c r="A46" s="3" t="s">
        <v>352</v>
      </c>
      <c r="B46" s="4" t="s">
        <v>5</v>
      </c>
      <c r="C46" s="4" t="s">
        <v>5</v>
      </c>
      <c r="D46" s="4" t="s">
        <v>5</v>
      </c>
      <c r="E46" s="4" t="s">
        <v>5</v>
      </c>
    </row>
    <row r="47" spans="1:5" x14ac:dyDescent="0.25">
      <c r="A47" s="2" t="s">
        <v>93</v>
      </c>
      <c r="B47" s="6">
        <v>8330</v>
      </c>
      <c r="C47" s="6">
        <v>7215</v>
      </c>
      <c r="D47" s="6">
        <v>15850</v>
      </c>
      <c r="E47" s="6">
        <v>13863</v>
      </c>
    </row>
    <row r="48" spans="1:5" x14ac:dyDescent="0.25">
      <c r="A48" s="2" t="s">
        <v>594</v>
      </c>
      <c r="B48" s="4" t="s">
        <v>5</v>
      </c>
      <c r="C48" s="4" t="s">
        <v>5</v>
      </c>
      <c r="D48" s="4" t="s">
        <v>5</v>
      </c>
      <c r="E48" s="4" t="s">
        <v>5</v>
      </c>
    </row>
    <row r="49" spans="1:5" x14ac:dyDescent="0.25">
      <c r="A49" s="3" t="s">
        <v>352</v>
      </c>
      <c r="B49" s="4" t="s">
        <v>5</v>
      </c>
      <c r="C49" s="4" t="s">
        <v>5</v>
      </c>
      <c r="D49" s="4" t="s">
        <v>5</v>
      </c>
      <c r="E49" s="4" t="s">
        <v>5</v>
      </c>
    </row>
    <row r="50" spans="1:5" x14ac:dyDescent="0.25">
      <c r="A50" s="2" t="s">
        <v>93</v>
      </c>
      <c r="B50" s="6">
        <v>10335</v>
      </c>
      <c r="C50" s="6">
        <v>8713</v>
      </c>
      <c r="D50" s="6">
        <v>19242</v>
      </c>
      <c r="E50" s="6">
        <v>17521</v>
      </c>
    </row>
    <row r="51" spans="1:5" x14ac:dyDescent="0.25">
      <c r="A51" s="2" t="s">
        <v>607</v>
      </c>
      <c r="B51" s="4" t="s">
        <v>5</v>
      </c>
      <c r="C51" s="4" t="s">
        <v>5</v>
      </c>
      <c r="D51" s="4" t="s">
        <v>5</v>
      </c>
      <c r="E51" s="4" t="s">
        <v>5</v>
      </c>
    </row>
    <row r="52" spans="1:5" x14ac:dyDescent="0.25">
      <c r="A52" s="3" t="s">
        <v>81</v>
      </c>
      <c r="B52" s="4" t="s">
        <v>5</v>
      </c>
      <c r="C52" s="4" t="s">
        <v>5</v>
      </c>
      <c r="D52" s="4" t="s">
        <v>5</v>
      </c>
      <c r="E52" s="4" t="s">
        <v>5</v>
      </c>
    </row>
    <row r="53" spans="1:5" x14ac:dyDescent="0.25">
      <c r="A53" s="2" t="s">
        <v>82</v>
      </c>
      <c r="B53" s="6">
        <v>83728</v>
      </c>
      <c r="C53" s="6">
        <v>69370</v>
      </c>
      <c r="D53" s="6">
        <v>157173</v>
      </c>
      <c r="E53" s="6">
        <v>132279</v>
      </c>
    </row>
    <row r="54" spans="1:5" x14ac:dyDescent="0.25">
      <c r="A54" s="2" t="s">
        <v>83</v>
      </c>
      <c r="B54" s="6">
        <v>80760</v>
      </c>
      <c r="C54" s="6">
        <v>66481</v>
      </c>
      <c r="D54" s="6">
        <v>141811</v>
      </c>
      <c r="E54" s="6">
        <v>113753</v>
      </c>
    </row>
    <row r="55" spans="1:5" x14ac:dyDescent="0.25">
      <c r="A55" s="2" t="s">
        <v>84</v>
      </c>
      <c r="B55" s="6">
        <v>26062</v>
      </c>
      <c r="C55" s="6">
        <v>30227</v>
      </c>
      <c r="D55" s="6">
        <v>47636</v>
      </c>
      <c r="E55" s="6">
        <v>55753</v>
      </c>
    </row>
    <row r="56" spans="1:5" x14ac:dyDescent="0.25">
      <c r="A56" s="2" t="s">
        <v>85</v>
      </c>
      <c r="B56" s="6">
        <v>24549</v>
      </c>
      <c r="C56" s="6">
        <v>22631</v>
      </c>
      <c r="D56" s="6">
        <v>46947</v>
      </c>
      <c r="E56" s="6">
        <v>43946</v>
      </c>
    </row>
    <row r="57" spans="1:5" x14ac:dyDescent="0.25">
      <c r="A57" s="2" t="s">
        <v>86</v>
      </c>
      <c r="B57" s="6">
        <v>13856</v>
      </c>
      <c r="C57" s="6">
        <v>11845</v>
      </c>
      <c r="D57" s="6">
        <v>25427</v>
      </c>
      <c r="E57" s="6">
        <v>24613</v>
      </c>
    </row>
    <row r="58" spans="1:5" x14ac:dyDescent="0.25">
      <c r="A58" s="2" t="s">
        <v>87</v>
      </c>
      <c r="B58" s="6">
        <v>12600</v>
      </c>
      <c r="C58" s="6">
        <v>10995</v>
      </c>
      <c r="D58" s="6">
        <v>23136</v>
      </c>
      <c r="E58" s="6">
        <v>20932</v>
      </c>
    </row>
    <row r="59" spans="1:5" x14ac:dyDescent="0.25">
      <c r="A59" s="2" t="s">
        <v>88</v>
      </c>
      <c r="B59" s="6">
        <v>241555</v>
      </c>
      <c r="C59" s="6">
        <v>211549</v>
      </c>
      <c r="D59" s="6">
        <v>442130</v>
      </c>
      <c r="E59" s="6">
        <v>391276</v>
      </c>
    </row>
    <row r="60" spans="1:5" x14ac:dyDescent="0.25">
      <c r="A60" s="3" t="s">
        <v>89</v>
      </c>
      <c r="B60" s="4" t="s">
        <v>5</v>
      </c>
      <c r="C60" s="4" t="s">
        <v>5</v>
      </c>
      <c r="D60" s="4" t="s">
        <v>5</v>
      </c>
      <c r="E60" s="4" t="s">
        <v>5</v>
      </c>
    </row>
    <row r="61" spans="1:5" x14ac:dyDescent="0.25">
      <c r="A61" s="2" t="s">
        <v>90</v>
      </c>
      <c r="B61" s="6">
        <v>30038</v>
      </c>
      <c r="C61" s="6">
        <v>24684</v>
      </c>
      <c r="D61" s="6">
        <v>57823</v>
      </c>
      <c r="E61" s="6">
        <v>47707</v>
      </c>
    </row>
    <row r="62" spans="1:5" x14ac:dyDescent="0.25">
      <c r="A62" s="2" t="s">
        <v>91</v>
      </c>
      <c r="B62" s="6">
        <v>13012</v>
      </c>
      <c r="C62" s="6">
        <v>11613</v>
      </c>
      <c r="D62" s="6">
        <v>24951</v>
      </c>
      <c r="E62" s="6">
        <v>22891</v>
      </c>
    </row>
    <row r="63" spans="1:5" x14ac:dyDescent="0.25">
      <c r="A63" s="2" t="s">
        <v>83</v>
      </c>
      <c r="B63" s="6">
        <v>70633</v>
      </c>
      <c r="C63" s="6">
        <v>58780</v>
      </c>
      <c r="D63" s="6">
        <v>124759</v>
      </c>
      <c r="E63" s="6">
        <v>101174</v>
      </c>
    </row>
    <row r="64" spans="1:5" x14ac:dyDescent="0.25">
      <c r="A64" s="2" t="s">
        <v>84</v>
      </c>
      <c r="B64" s="6">
        <v>17479</v>
      </c>
      <c r="C64" s="6">
        <v>21163</v>
      </c>
      <c r="D64" s="6">
        <v>31968</v>
      </c>
      <c r="E64" s="6">
        <v>38820</v>
      </c>
    </row>
    <row r="65" spans="1:5" x14ac:dyDescent="0.25">
      <c r="A65" s="2" t="s">
        <v>85</v>
      </c>
      <c r="B65" s="6">
        <v>17376</v>
      </c>
      <c r="C65" s="6">
        <v>16491</v>
      </c>
      <c r="D65" s="6">
        <v>33288</v>
      </c>
      <c r="E65" s="6">
        <v>32158</v>
      </c>
    </row>
    <row r="66" spans="1:5" x14ac:dyDescent="0.25">
      <c r="A66" s="2" t="s">
        <v>86</v>
      </c>
      <c r="B66" s="6">
        <v>4942</v>
      </c>
      <c r="C66" s="6">
        <v>4365</v>
      </c>
      <c r="D66" s="6">
        <v>8918</v>
      </c>
      <c r="E66" s="6">
        <v>9506</v>
      </c>
    </row>
    <row r="67" spans="1:5" x14ac:dyDescent="0.25">
      <c r="A67" s="2" t="s">
        <v>87</v>
      </c>
      <c r="B67" s="6">
        <v>11526</v>
      </c>
      <c r="C67" s="6">
        <v>9835</v>
      </c>
      <c r="D67" s="6">
        <v>21379</v>
      </c>
      <c r="E67" s="6">
        <v>19257</v>
      </c>
    </row>
    <row r="68" spans="1:5" x14ac:dyDescent="0.25">
      <c r="A68" s="2" t="s">
        <v>92</v>
      </c>
      <c r="B68" s="6">
        <v>165006</v>
      </c>
      <c r="C68" s="6">
        <v>146931</v>
      </c>
      <c r="D68" s="6">
        <v>303086</v>
      </c>
      <c r="E68" s="6">
        <v>271513</v>
      </c>
    </row>
    <row r="69" spans="1:5" x14ac:dyDescent="0.25">
      <c r="A69" s="3" t="s">
        <v>352</v>
      </c>
      <c r="B69" s="4" t="s">
        <v>5</v>
      </c>
      <c r="C69" s="4" t="s">
        <v>5</v>
      </c>
      <c r="D69" s="4" t="s">
        <v>5</v>
      </c>
      <c r="E69" s="4" t="s">
        <v>5</v>
      </c>
    </row>
    <row r="70" spans="1:5" x14ac:dyDescent="0.25">
      <c r="A70" s="2" t="s">
        <v>93</v>
      </c>
      <c r="B70" s="6">
        <v>76549</v>
      </c>
      <c r="C70" s="6">
        <v>64618</v>
      </c>
      <c r="D70" s="6">
        <v>139044</v>
      </c>
      <c r="E70" s="6">
        <v>119763</v>
      </c>
    </row>
    <row r="71" spans="1:5" ht="30" x14ac:dyDescent="0.25">
      <c r="A71" s="2" t="s">
        <v>94</v>
      </c>
      <c r="B71" s="6">
        <v>43695</v>
      </c>
      <c r="C71" s="6">
        <v>39301</v>
      </c>
      <c r="D71" s="6">
        <v>84970</v>
      </c>
      <c r="E71" s="6">
        <v>77782</v>
      </c>
    </row>
    <row r="72" spans="1:5" ht="30" x14ac:dyDescent="0.25">
      <c r="A72" s="2" t="s">
        <v>611</v>
      </c>
      <c r="B72" s="6">
        <v>1613</v>
      </c>
      <c r="C72" s="4">
        <v>417</v>
      </c>
      <c r="D72" s="6">
        <v>1813</v>
      </c>
      <c r="E72" s="4">
        <v>-399</v>
      </c>
    </row>
    <row r="73" spans="1:5" ht="30" x14ac:dyDescent="0.25">
      <c r="A73" s="2" t="s">
        <v>95</v>
      </c>
      <c r="B73" s="4">
        <v>642</v>
      </c>
      <c r="C73" s="4">
        <v>521</v>
      </c>
      <c r="D73" s="6">
        <v>1155</v>
      </c>
      <c r="E73" s="4">
        <v>947</v>
      </c>
    </row>
    <row r="74" spans="1:5" x14ac:dyDescent="0.25">
      <c r="A74" s="2" t="s">
        <v>96</v>
      </c>
      <c r="B74" s="6">
        <v>35109</v>
      </c>
      <c r="C74" s="6">
        <v>26255</v>
      </c>
      <c r="D74" s="6">
        <v>57042</v>
      </c>
      <c r="E74" s="6">
        <v>42529</v>
      </c>
    </row>
    <row r="75" spans="1:5" x14ac:dyDescent="0.25">
      <c r="A75" s="3" t="s">
        <v>97</v>
      </c>
      <c r="B75" s="4" t="s">
        <v>5</v>
      </c>
      <c r="C75" s="4" t="s">
        <v>5</v>
      </c>
      <c r="D75" s="4" t="s">
        <v>5</v>
      </c>
      <c r="E75" s="4" t="s">
        <v>5</v>
      </c>
    </row>
    <row r="76" spans="1:5" x14ac:dyDescent="0.25">
      <c r="A76" s="2" t="s">
        <v>98</v>
      </c>
      <c r="B76" s="6">
        <v>-10034</v>
      </c>
      <c r="C76" s="6">
        <v>-10414</v>
      </c>
      <c r="D76" s="6">
        <v>-19985</v>
      </c>
      <c r="E76" s="6">
        <v>-20217</v>
      </c>
    </row>
    <row r="77" spans="1:5" x14ac:dyDescent="0.25">
      <c r="A77" s="2" t="s">
        <v>99</v>
      </c>
      <c r="B77" s="4">
        <v>289</v>
      </c>
      <c r="C77" s="4">
        <v>187</v>
      </c>
      <c r="D77" s="4">
        <v>554</v>
      </c>
      <c r="E77" s="4">
        <v>667</v>
      </c>
    </row>
    <row r="78" spans="1:5" x14ac:dyDescent="0.25">
      <c r="A78" s="2" t="s">
        <v>100</v>
      </c>
      <c r="B78" s="6">
        <v>-9745</v>
      </c>
      <c r="C78" s="6">
        <v>-10227</v>
      </c>
      <c r="D78" s="6">
        <v>-19431</v>
      </c>
      <c r="E78" s="6">
        <v>-19550</v>
      </c>
    </row>
    <row r="79" spans="1:5" x14ac:dyDescent="0.25">
      <c r="A79" s="2" t="s">
        <v>381</v>
      </c>
      <c r="B79" s="6">
        <v>25364</v>
      </c>
      <c r="C79" s="6">
        <v>16028</v>
      </c>
      <c r="D79" s="6">
        <v>37611</v>
      </c>
      <c r="E79" s="6">
        <v>22979</v>
      </c>
    </row>
    <row r="80" spans="1:5" x14ac:dyDescent="0.25">
      <c r="A80" s="2" t="s">
        <v>350</v>
      </c>
      <c r="B80" s="6">
        <v>9638</v>
      </c>
      <c r="C80" s="6">
        <v>5219</v>
      </c>
      <c r="D80" s="6">
        <v>14449</v>
      </c>
      <c r="E80" s="6">
        <v>7393</v>
      </c>
    </row>
    <row r="81" spans="1:5" x14ac:dyDescent="0.25">
      <c r="A81" s="2" t="s">
        <v>382</v>
      </c>
      <c r="B81" s="6">
        <v>15726</v>
      </c>
      <c r="C81" s="6">
        <v>10809</v>
      </c>
      <c r="D81" s="6">
        <v>23162</v>
      </c>
      <c r="E81" s="6">
        <v>15586</v>
      </c>
    </row>
    <row r="82" spans="1:5" ht="30" x14ac:dyDescent="0.25">
      <c r="A82" s="2" t="s">
        <v>613</v>
      </c>
      <c r="B82" s="4" t="s">
        <v>5</v>
      </c>
      <c r="C82" s="4" t="s">
        <v>5</v>
      </c>
      <c r="D82" s="4" t="s">
        <v>5</v>
      </c>
      <c r="E82" s="4" t="s">
        <v>5</v>
      </c>
    </row>
    <row r="83" spans="1:5" x14ac:dyDescent="0.25">
      <c r="A83" s="3" t="s">
        <v>352</v>
      </c>
      <c r="B83" s="4" t="s">
        <v>5</v>
      </c>
      <c r="C83" s="4" t="s">
        <v>5</v>
      </c>
      <c r="D83" s="4" t="s">
        <v>5</v>
      </c>
      <c r="E83" s="4" t="s">
        <v>5</v>
      </c>
    </row>
    <row r="84" spans="1:5" x14ac:dyDescent="0.25">
      <c r="A84" s="2" t="s">
        <v>93</v>
      </c>
      <c r="B84" s="6">
        <v>1074</v>
      </c>
      <c r="C84" s="6">
        <v>1160</v>
      </c>
      <c r="D84" s="6">
        <v>1757</v>
      </c>
      <c r="E84" s="6">
        <v>1675</v>
      </c>
    </row>
    <row r="85" spans="1:5" ht="30" x14ac:dyDescent="0.25">
      <c r="A85" s="2" t="s">
        <v>614</v>
      </c>
      <c r="B85" s="4" t="s">
        <v>5</v>
      </c>
      <c r="C85" s="4" t="s">
        <v>5</v>
      </c>
      <c r="D85" s="4" t="s">
        <v>5</v>
      </c>
      <c r="E85" s="4" t="s">
        <v>5</v>
      </c>
    </row>
    <row r="86" spans="1:5" x14ac:dyDescent="0.25">
      <c r="A86" s="3" t="s">
        <v>352</v>
      </c>
      <c r="B86" s="4" t="s">
        <v>5</v>
      </c>
      <c r="C86" s="4" t="s">
        <v>5</v>
      </c>
      <c r="D86" s="4" t="s">
        <v>5</v>
      </c>
      <c r="E86" s="4" t="s">
        <v>5</v>
      </c>
    </row>
    <row r="87" spans="1:5" x14ac:dyDescent="0.25">
      <c r="A87" s="2" t="s">
        <v>93</v>
      </c>
      <c r="B87" s="6">
        <v>40678</v>
      </c>
      <c r="C87" s="6">
        <v>33073</v>
      </c>
      <c r="D87" s="6">
        <v>74399</v>
      </c>
      <c r="E87" s="6">
        <v>61681</v>
      </c>
    </row>
    <row r="88" spans="1:5" ht="30" x14ac:dyDescent="0.25">
      <c r="A88" s="2" t="s">
        <v>615</v>
      </c>
      <c r="B88" s="4" t="s">
        <v>5</v>
      </c>
      <c r="C88" s="4" t="s">
        <v>5</v>
      </c>
      <c r="D88" s="4" t="s">
        <v>5</v>
      </c>
      <c r="E88" s="4" t="s">
        <v>5</v>
      </c>
    </row>
    <row r="89" spans="1:5" x14ac:dyDescent="0.25">
      <c r="A89" s="3" t="s">
        <v>352</v>
      </c>
      <c r="B89" s="4" t="s">
        <v>5</v>
      </c>
      <c r="C89" s="4" t="s">
        <v>5</v>
      </c>
      <c r="D89" s="4" t="s">
        <v>5</v>
      </c>
      <c r="E89" s="4" t="s">
        <v>5</v>
      </c>
    </row>
    <row r="90" spans="1:5" x14ac:dyDescent="0.25">
      <c r="A90" s="2" t="s">
        <v>93</v>
      </c>
      <c r="B90" s="6">
        <v>10127</v>
      </c>
      <c r="C90" s="6">
        <v>7701</v>
      </c>
      <c r="D90" s="6">
        <v>17052</v>
      </c>
      <c r="E90" s="6">
        <v>12579</v>
      </c>
    </row>
    <row r="91" spans="1:5" ht="30" x14ac:dyDescent="0.25">
      <c r="A91" s="2" t="s">
        <v>616</v>
      </c>
      <c r="B91" s="4" t="s">
        <v>5</v>
      </c>
      <c r="C91" s="4" t="s">
        <v>5</v>
      </c>
      <c r="D91" s="4" t="s">
        <v>5</v>
      </c>
      <c r="E91" s="4" t="s">
        <v>5</v>
      </c>
    </row>
    <row r="92" spans="1:5" x14ac:dyDescent="0.25">
      <c r="A92" s="3" t="s">
        <v>352</v>
      </c>
      <c r="B92" s="4" t="s">
        <v>5</v>
      </c>
      <c r="C92" s="4" t="s">
        <v>5</v>
      </c>
      <c r="D92" s="4" t="s">
        <v>5</v>
      </c>
      <c r="E92" s="4" t="s">
        <v>5</v>
      </c>
    </row>
    <row r="93" spans="1:5" x14ac:dyDescent="0.25">
      <c r="A93" s="2" t="s">
        <v>93</v>
      </c>
      <c r="B93" s="6">
        <v>8583</v>
      </c>
      <c r="C93" s="6">
        <v>9064</v>
      </c>
      <c r="D93" s="6">
        <v>15668</v>
      </c>
      <c r="E93" s="6">
        <v>16933</v>
      </c>
    </row>
    <row r="94" spans="1:5" ht="30" x14ac:dyDescent="0.25">
      <c r="A94" s="2" t="s">
        <v>617</v>
      </c>
      <c r="B94" s="4" t="s">
        <v>5</v>
      </c>
      <c r="C94" s="4" t="s">
        <v>5</v>
      </c>
      <c r="D94" s="4" t="s">
        <v>5</v>
      </c>
      <c r="E94" s="4" t="s">
        <v>5</v>
      </c>
    </row>
    <row r="95" spans="1:5" x14ac:dyDescent="0.25">
      <c r="A95" s="3" t="s">
        <v>352</v>
      </c>
      <c r="B95" s="4" t="s">
        <v>5</v>
      </c>
      <c r="C95" s="4" t="s">
        <v>5</v>
      </c>
      <c r="D95" s="4" t="s">
        <v>5</v>
      </c>
      <c r="E95" s="4" t="s">
        <v>5</v>
      </c>
    </row>
    <row r="96" spans="1:5" x14ac:dyDescent="0.25">
      <c r="A96" s="2" t="s">
        <v>93</v>
      </c>
      <c r="B96" s="6">
        <v>7173</v>
      </c>
      <c r="C96" s="6">
        <v>6140</v>
      </c>
      <c r="D96" s="6">
        <v>13659</v>
      </c>
      <c r="E96" s="6">
        <v>11788</v>
      </c>
    </row>
    <row r="97" spans="1:5" ht="30" x14ac:dyDescent="0.25">
      <c r="A97" s="2" t="s">
        <v>618</v>
      </c>
      <c r="B97" s="4" t="s">
        <v>5</v>
      </c>
      <c r="C97" s="4" t="s">
        <v>5</v>
      </c>
      <c r="D97" s="4" t="s">
        <v>5</v>
      </c>
      <c r="E97" s="4" t="s">
        <v>5</v>
      </c>
    </row>
    <row r="98" spans="1:5" x14ac:dyDescent="0.25">
      <c r="A98" s="3" t="s">
        <v>352</v>
      </c>
      <c r="B98" s="4" t="s">
        <v>5</v>
      </c>
      <c r="C98" s="4" t="s">
        <v>5</v>
      </c>
      <c r="D98" s="4" t="s">
        <v>5</v>
      </c>
      <c r="E98" s="4" t="s">
        <v>5</v>
      </c>
    </row>
    <row r="99" spans="1:5" x14ac:dyDescent="0.25">
      <c r="A99" s="2" t="s">
        <v>93</v>
      </c>
      <c r="B99" s="6">
        <v>8914</v>
      </c>
      <c r="C99" s="6">
        <v>7480</v>
      </c>
      <c r="D99" s="6">
        <v>16509</v>
      </c>
      <c r="E99" s="6">
        <v>15107</v>
      </c>
    </row>
    <row r="100" spans="1:5" x14ac:dyDescent="0.25">
      <c r="A100" s="2" t="s">
        <v>608</v>
      </c>
      <c r="B100" s="4" t="s">
        <v>5</v>
      </c>
      <c r="C100" s="4" t="s">
        <v>5</v>
      </c>
      <c r="D100" s="4" t="s">
        <v>5</v>
      </c>
      <c r="E100" s="4" t="s">
        <v>5</v>
      </c>
    </row>
    <row r="101" spans="1:5" x14ac:dyDescent="0.25">
      <c r="A101" s="3" t="s">
        <v>81</v>
      </c>
      <c r="B101" s="4" t="s">
        <v>5</v>
      </c>
      <c r="C101" s="4" t="s">
        <v>5</v>
      </c>
      <c r="D101" s="4" t="s">
        <v>5</v>
      </c>
      <c r="E101" s="4" t="s">
        <v>5</v>
      </c>
    </row>
    <row r="102" spans="1:5" x14ac:dyDescent="0.25">
      <c r="A102" s="2" t="s">
        <v>82</v>
      </c>
      <c r="B102" s="6">
        <v>15086</v>
      </c>
      <c r="C102" s="6">
        <v>14358</v>
      </c>
      <c r="D102" s="6">
        <v>27865</v>
      </c>
      <c r="E102" s="6">
        <v>26819</v>
      </c>
    </row>
    <row r="103" spans="1:5" x14ac:dyDescent="0.25">
      <c r="A103" s="2" t="s">
        <v>83</v>
      </c>
      <c r="B103" s="6">
        <v>9821</v>
      </c>
      <c r="C103" s="6">
        <v>6955</v>
      </c>
      <c r="D103" s="6">
        <v>18317</v>
      </c>
      <c r="E103" s="6">
        <v>13006</v>
      </c>
    </row>
    <row r="104" spans="1:5" x14ac:dyDescent="0.25">
      <c r="A104" s="2" t="s">
        <v>84</v>
      </c>
      <c r="B104" s="6">
        <v>5335</v>
      </c>
      <c r="C104" s="6">
        <v>4434</v>
      </c>
      <c r="D104" s="6">
        <v>13106</v>
      </c>
      <c r="E104" s="6">
        <v>11057</v>
      </c>
    </row>
    <row r="105" spans="1:5" x14ac:dyDescent="0.25">
      <c r="A105" s="2" t="s">
        <v>85</v>
      </c>
      <c r="B105" s="6">
        <v>3822</v>
      </c>
      <c r="C105" s="6">
        <v>3817</v>
      </c>
      <c r="D105" s="6">
        <v>7226</v>
      </c>
      <c r="E105" s="6">
        <v>7454</v>
      </c>
    </row>
    <row r="106" spans="1:5" x14ac:dyDescent="0.25">
      <c r="A106" s="2" t="s">
        <v>86</v>
      </c>
      <c r="B106" s="6">
        <v>2246</v>
      </c>
      <c r="C106" s="6">
        <v>1925</v>
      </c>
      <c r="D106" s="6">
        <v>4323</v>
      </c>
      <c r="E106" s="6">
        <v>3708</v>
      </c>
    </row>
    <row r="107" spans="1:5" x14ac:dyDescent="0.25">
      <c r="A107" s="2" t="s">
        <v>87</v>
      </c>
      <c r="B107" s="6">
        <v>2513</v>
      </c>
      <c r="C107" s="6">
        <v>2302</v>
      </c>
      <c r="D107" s="6">
        <v>4640</v>
      </c>
      <c r="E107" s="6">
        <v>4408</v>
      </c>
    </row>
    <row r="108" spans="1:5" x14ac:dyDescent="0.25">
      <c r="A108" s="2" t="s">
        <v>88</v>
      </c>
      <c r="B108" s="6">
        <v>38823</v>
      </c>
      <c r="C108" s="6">
        <v>33791</v>
      </c>
      <c r="D108" s="6">
        <v>75477</v>
      </c>
      <c r="E108" s="6">
        <v>66452</v>
      </c>
    </row>
    <row r="109" spans="1:5" x14ac:dyDescent="0.25">
      <c r="A109" s="3" t="s">
        <v>89</v>
      </c>
      <c r="B109" s="4" t="s">
        <v>5</v>
      </c>
      <c r="C109" s="4" t="s">
        <v>5</v>
      </c>
      <c r="D109" s="4" t="s">
        <v>5</v>
      </c>
      <c r="E109" s="4" t="s">
        <v>5</v>
      </c>
    </row>
    <row r="110" spans="1:5" x14ac:dyDescent="0.25">
      <c r="A110" s="2" t="s">
        <v>90</v>
      </c>
      <c r="B110" s="6">
        <v>5411</v>
      </c>
      <c r="C110" s="6">
        <v>5336</v>
      </c>
      <c r="D110" s="6">
        <v>10624</v>
      </c>
      <c r="E110" s="6">
        <v>10445</v>
      </c>
    </row>
    <row r="111" spans="1:5" x14ac:dyDescent="0.25">
      <c r="A111" s="2" t="s">
        <v>91</v>
      </c>
      <c r="B111" s="6">
        <v>2569</v>
      </c>
      <c r="C111" s="6">
        <v>2635</v>
      </c>
      <c r="D111" s="6">
        <v>4854</v>
      </c>
      <c r="E111" s="6">
        <v>4960</v>
      </c>
    </row>
    <row r="112" spans="1:5" x14ac:dyDescent="0.25">
      <c r="A112" s="2" t="s">
        <v>83</v>
      </c>
      <c r="B112" s="6">
        <v>8780</v>
      </c>
      <c r="C112" s="6">
        <v>6275</v>
      </c>
      <c r="D112" s="6">
        <v>16388</v>
      </c>
      <c r="E112" s="6">
        <v>11620</v>
      </c>
    </row>
    <row r="113" spans="1:5" x14ac:dyDescent="0.25">
      <c r="A113" s="2" t="s">
        <v>84</v>
      </c>
      <c r="B113" s="6">
        <v>3577</v>
      </c>
      <c r="C113" s="6">
        <v>3009</v>
      </c>
      <c r="D113" s="6">
        <v>9506</v>
      </c>
      <c r="E113" s="6">
        <v>8100</v>
      </c>
    </row>
    <row r="114" spans="1:5" x14ac:dyDescent="0.25">
      <c r="A114" s="2" t="s">
        <v>85</v>
      </c>
      <c r="B114" s="6">
        <v>2665</v>
      </c>
      <c r="C114" s="6">
        <v>2742</v>
      </c>
      <c r="D114" s="6">
        <v>5035</v>
      </c>
      <c r="E114" s="6">
        <v>5379</v>
      </c>
    </row>
    <row r="115" spans="1:5" x14ac:dyDescent="0.25">
      <c r="A115" s="2" t="s">
        <v>86</v>
      </c>
      <c r="B115" s="4">
        <v>825</v>
      </c>
      <c r="C115" s="4">
        <v>692</v>
      </c>
      <c r="D115" s="6">
        <v>1590</v>
      </c>
      <c r="E115" s="6">
        <v>1294</v>
      </c>
    </row>
    <row r="116" spans="1:5" x14ac:dyDescent="0.25">
      <c r="A116" s="2" t="s">
        <v>87</v>
      </c>
      <c r="B116" s="6">
        <v>2477</v>
      </c>
      <c r="C116" s="6">
        <v>2308</v>
      </c>
      <c r="D116" s="6">
        <v>4672</v>
      </c>
      <c r="E116" s="6">
        <v>4525</v>
      </c>
    </row>
    <row r="117" spans="1:5" x14ac:dyDescent="0.25">
      <c r="A117" s="2" t="s">
        <v>92</v>
      </c>
      <c r="B117" s="6">
        <v>26304</v>
      </c>
      <c r="C117" s="6">
        <v>22997</v>
      </c>
      <c r="D117" s="6">
        <v>52669</v>
      </c>
      <c r="E117" s="6">
        <v>46323</v>
      </c>
    </row>
    <row r="118" spans="1:5" x14ac:dyDescent="0.25">
      <c r="A118" s="3" t="s">
        <v>352</v>
      </c>
      <c r="B118" s="4" t="s">
        <v>5</v>
      </c>
      <c r="C118" s="4" t="s">
        <v>5</v>
      </c>
      <c r="D118" s="4" t="s">
        <v>5</v>
      </c>
      <c r="E118" s="4" t="s">
        <v>5</v>
      </c>
    </row>
    <row r="119" spans="1:5" x14ac:dyDescent="0.25">
      <c r="A119" s="2" t="s">
        <v>93</v>
      </c>
      <c r="B119" s="6">
        <v>12519</v>
      </c>
      <c r="C119" s="6">
        <v>10794</v>
      </c>
      <c r="D119" s="6">
        <v>22808</v>
      </c>
      <c r="E119" s="6">
        <v>20129</v>
      </c>
    </row>
    <row r="120" spans="1:5" ht="30" x14ac:dyDescent="0.25">
      <c r="A120" s="2" t="s">
        <v>94</v>
      </c>
      <c r="B120" s="6">
        <v>8188</v>
      </c>
      <c r="C120" s="6">
        <v>7805</v>
      </c>
      <c r="D120" s="6">
        <v>15769</v>
      </c>
      <c r="E120" s="6">
        <v>15588</v>
      </c>
    </row>
    <row r="121" spans="1:5" ht="30" x14ac:dyDescent="0.25">
      <c r="A121" s="2" t="s">
        <v>611</v>
      </c>
      <c r="B121" s="4">
        <v>0</v>
      </c>
      <c r="C121" s="4">
        <v>0</v>
      </c>
      <c r="D121" s="4">
        <v>0</v>
      </c>
      <c r="E121" s="4">
        <v>0</v>
      </c>
    </row>
    <row r="122" spans="1:5" ht="30" x14ac:dyDescent="0.25">
      <c r="A122" s="2" t="s">
        <v>95</v>
      </c>
      <c r="B122" s="4">
        <v>115</v>
      </c>
      <c r="C122" s="4">
        <v>85</v>
      </c>
      <c r="D122" s="4">
        <v>265</v>
      </c>
      <c r="E122" s="4">
        <v>159</v>
      </c>
    </row>
    <row r="123" spans="1:5" x14ac:dyDescent="0.25">
      <c r="A123" s="2" t="s">
        <v>96</v>
      </c>
      <c r="B123" s="6">
        <v>4446</v>
      </c>
      <c r="C123" s="6">
        <v>3074</v>
      </c>
      <c r="D123" s="6">
        <v>7304</v>
      </c>
      <c r="E123" s="6">
        <v>4700</v>
      </c>
    </row>
    <row r="124" spans="1:5" x14ac:dyDescent="0.25">
      <c r="A124" s="3" t="s">
        <v>97</v>
      </c>
      <c r="B124" s="4" t="s">
        <v>5</v>
      </c>
      <c r="C124" s="4" t="s">
        <v>5</v>
      </c>
      <c r="D124" s="4" t="s">
        <v>5</v>
      </c>
      <c r="E124" s="4" t="s">
        <v>5</v>
      </c>
    </row>
    <row r="125" spans="1:5" x14ac:dyDescent="0.25">
      <c r="A125" s="2" t="s">
        <v>98</v>
      </c>
      <c r="B125" s="6">
        <v>-2888</v>
      </c>
      <c r="C125" s="6">
        <v>-2671</v>
      </c>
      <c r="D125" s="6">
        <v>-5587</v>
      </c>
      <c r="E125" s="6">
        <v>-5140</v>
      </c>
    </row>
    <row r="126" spans="1:5" x14ac:dyDescent="0.25">
      <c r="A126" s="2" t="s">
        <v>99</v>
      </c>
      <c r="B126" s="4">
        <v>55</v>
      </c>
      <c r="C126" s="4">
        <v>14</v>
      </c>
      <c r="D126" s="4">
        <v>96</v>
      </c>
      <c r="E126" s="4">
        <v>41</v>
      </c>
    </row>
    <row r="127" spans="1:5" x14ac:dyDescent="0.25">
      <c r="A127" s="2" t="s">
        <v>100</v>
      </c>
      <c r="B127" s="6">
        <v>-2833</v>
      </c>
      <c r="C127" s="6">
        <v>-2657</v>
      </c>
      <c r="D127" s="6">
        <v>-5491</v>
      </c>
      <c r="E127" s="6">
        <v>-5099</v>
      </c>
    </row>
    <row r="128" spans="1:5" x14ac:dyDescent="0.25">
      <c r="A128" s="2" t="s">
        <v>381</v>
      </c>
      <c r="B128" s="6">
        <v>1613</v>
      </c>
      <c r="C128" s="4">
        <v>417</v>
      </c>
      <c r="D128" s="6">
        <v>1813</v>
      </c>
      <c r="E128" s="4">
        <v>-399</v>
      </c>
    </row>
    <row r="129" spans="1:5" x14ac:dyDescent="0.25">
      <c r="A129" s="2" t="s">
        <v>350</v>
      </c>
      <c r="B129" s="4">
        <v>0</v>
      </c>
      <c r="C129" s="4">
        <v>0</v>
      </c>
      <c r="D129" s="4">
        <v>0</v>
      </c>
      <c r="E129" s="4">
        <v>0</v>
      </c>
    </row>
    <row r="130" spans="1:5" x14ac:dyDescent="0.25">
      <c r="A130" s="2" t="s">
        <v>382</v>
      </c>
      <c r="B130" s="6">
        <v>1613</v>
      </c>
      <c r="C130" s="4">
        <v>417</v>
      </c>
      <c r="D130" s="6">
        <v>1813</v>
      </c>
      <c r="E130" s="4">
        <v>-399</v>
      </c>
    </row>
    <row r="131" spans="1:5" ht="30" x14ac:dyDescent="0.25">
      <c r="A131" s="2" t="s">
        <v>619</v>
      </c>
      <c r="B131" s="4" t="s">
        <v>5</v>
      </c>
      <c r="C131" s="4" t="s">
        <v>5</v>
      </c>
      <c r="D131" s="4" t="s">
        <v>5</v>
      </c>
      <c r="E131" s="4" t="s">
        <v>5</v>
      </c>
    </row>
    <row r="132" spans="1:5" x14ac:dyDescent="0.25">
      <c r="A132" s="3" t="s">
        <v>352</v>
      </c>
      <c r="B132" s="4" t="s">
        <v>5</v>
      </c>
      <c r="C132" s="4" t="s">
        <v>5</v>
      </c>
      <c r="D132" s="4" t="s">
        <v>5</v>
      </c>
      <c r="E132" s="4" t="s">
        <v>5</v>
      </c>
    </row>
    <row r="133" spans="1:5" x14ac:dyDescent="0.25">
      <c r="A133" s="2" t="s">
        <v>93</v>
      </c>
      <c r="B133" s="4">
        <v>36</v>
      </c>
      <c r="C133" s="4">
        <v>-6</v>
      </c>
      <c r="D133" s="4">
        <v>-32</v>
      </c>
      <c r="E133" s="4">
        <v>-117</v>
      </c>
    </row>
    <row r="134" spans="1:5" ht="30" x14ac:dyDescent="0.25">
      <c r="A134" s="2" t="s">
        <v>620</v>
      </c>
      <c r="B134" s="4" t="s">
        <v>5</v>
      </c>
      <c r="C134" s="4" t="s">
        <v>5</v>
      </c>
      <c r="D134" s="4" t="s">
        <v>5</v>
      </c>
      <c r="E134" s="4" t="s">
        <v>5</v>
      </c>
    </row>
    <row r="135" spans="1:5" x14ac:dyDescent="0.25">
      <c r="A135" s="3" t="s">
        <v>352</v>
      </c>
      <c r="B135" s="4" t="s">
        <v>5</v>
      </c>
      <c r="C135" s="4" t="s">
        <v>5</v>
      </c>
      <c r="D135" s="4" t="s">
        <v>5</v>
      </c>
      <c r="E135" s="4" t="s">
        <v>5</v>
      </c>
    </row>
    <row r="136" spans="1:5" x14ac:dyDescent="0.25">
      <c r="A136" s="2" t="s">
        <v>93</v>
      </c>
      <c r="B136" s="6">
        <v>7106</v>
      </c>
      <c r="C136" s="6">
        <v>6387</v>
      </c>
      <c r="D136" s="6">
        <v>12387</v>
      </c>
      <c r="E136" s="6">
        <v>11414</v>
      </c>
    </row>
    <row r="137" spans="1:5" ht="30" x14ac:dyDescent="0.25">
      <c r="A137" s="2" t="s">
        <v>621</v>
      </c>
      <c r="B137" s="4" t="s">
        <v>5</v>
      </c>
      <c r="C137" s="4" t="s">
        <v>5</v>
      </c>
      <c r="D137" s="4" t="s">
        <v>5</v>
      </c>
      <c r="E137" s="4" t="s">
        <v>5</v>
      </c>
    </row>
    <row r="138" spans="1:5" x14ac:dyDescent="0.25">
      <c r="A138" s="3" t="s">
        <v>352</v>
      </c>
      <c r="B138" s="4" t="s">
        <v>5</v>
      </c>
      <c r="C138" s="4" t="s">
        <v>5</v>
      </c>
      <c r="D138" s="4" t="s">
        <v>5</v>
      </c>
      <c r="E138" s="4" t="s">
        <v>5</v>
      </c>
    </row>
    <row r="139" spans="1:5" x14ac:dyDescent="0.25">
      <c r="A139" s="2" t="s">
        <v>93</v>
      </c>
      <c r="B139" s="6">
        <v>1041</v>
      </c>
      <c r="C139" s="4">
        <v>680</v>
      </c>
      <c r="D139" s="6">
        <v>1929</v>
      </c>
      <c r="E139" s="6">
        <v>1386</v>
      </c>
    </row>
    <row r="140" spans="1:5" ht="30" x14ac:dyDescent="0.25">
      <c r="A140" s="2" t="s">
        <v>622</v>
      </c>
      <c r="B140" s="4" t="s">
        <v>5</v>
      </c>
      <c r="C140" s="4" t="s">
        <v>5</v>
      </c>
      <c r="D140" s="4" t="s">
        <v>5</v>
      </c>
      <c r="E140" s="4" t="s">
        <v>5</v>
      </c>
    </row>
    <row r="141" spans="1:5" x14ac:dyDescent="0.25">
      <c r="A141" s="3" t="s">
        <v>352</v>
      </c>
      <c r="B141" s="4" t="s">
        <v>5</v>
      </c>
      <c r="C141" s="4" t="s">
        <v>5</v>
      </c>
      <c r="D141" s="4" t="s">
        <v>5</v>
      </c>
      <c r="E141" s="4" t="s">
        <v>5</v>
      </c>
    </row>
    <row r="142" spans="1:5" x14ac:dyDescent="0.25">
      <c r="A142" s="2" t="s">
        <v>93</v>
      </c>
      <c r="B142" s="6">
        <v>1758</v>
      </c>
      <c r="C142" s="6">
        <v>1425</v>
      </c>
      <c r="D142" s="6">
        <v>3600</v>
      </c>
      <c r="E142" s="6">
        <v>2957</v>
      </c>
    </row>
    <row r="143" spans="1:5" ht="30" x14ac:dyDescent="0.25">
      <c r="A143" s="2" t="s">
        <v>623</v>
      </c>
      <c r="B143" s="4" t="s">
        <v>5</v>
      </c>
      <c r="C143" s="4" t="s">
        <v>5</v>
      </c>
      <c r="D143" s="4" t="s">
        <v>5</v>
      </c>
      <c r="E143" s="4" t="s">
        <v>5</v>
      </c>
    </row>
    <row r="144" spans="1:5" x14ac:dyDescent="0.25">
      <c r="A144" s="3" t="s">
        <v>352</v>
      </c>
      <c r="B144" s="4" t="s">
        <v>5</v>
      </c>
      <c r="C144" s="4" t="s">
        <v>5</v>
      </c>
      <c r="D144" s="4" t="s">
        <v>5</v>
      </c>
      <c r="E144" s="4" t="s">
        <v>5</v>
      </c>
    </row>
    <row r="145" spans="1:5" x14ac:dyDescent="0.25">
      <c r="A145" s="2" t="s">
        <v>93</v>
      </c>
      <c r="B145" s="6">
        <v>1157</v>
      </c>
      <c r="C145" s="6">
        <v>1075</v>
      </c>
      <c r="D145" s="6">
        <v>2191</v>
      </c>
      <c r="E145" s="6">
        <v>2075</v>
      </c>
    </row>
    <row r="146" spans="1:5" ht="30" x14ac:dyDescent="0.25">
      <c r="A146" s="2" t="s">
        <v>624</v>
      </c>
      <c r="B146" s="4" t="s">
        <v>5</v>
      </c>
      <c r="C146" s="4" t="s">
        <v>5</v>
      </c>
      <c r="D146" s="4" t="s">
        <v>5</v>
      </c>
      <c r="E146" s="4" t="s">
        <v>5</v>
      </c>
    </row>
    <row r="147" spans="1:5" x14ac:dyDescent="0.25">
      <c r="A147" s="3" t="s">
        <v>352</v>
      </c>
      <c r="B147" s="4" t="s">
        <v>5</v>
      </c>
      <c r="C147" s="4" t="s">
        <v>5</v>
      </c>
      <c r="D147" s="4" t="s">
        <v>5</v>
      </c>
      <c r="E147" s="4" t="s">
        <v>5</v>
      </c>
    </row>
    <row r="148" spans="1:5" x14ac:dyDescent="0.25">
      <c r="A148" s="2" t="s">
        <v>93</v>
      </c>
      <c r="B148" s="6">
        <v>1421</v>
      </c>
      <c r="C148" s="6">
        <v>1233</v>
      </c>
      <c r="D148" s="6">
        <v>2733</v>
      </c>
      <c r="E148" s="6">
        <v>2414</v>
      </c>
    </row>
    <row r="149" spans="1:5" x14ac:dyDescent="0.25">
      <c r="A149" s="2" t="s">
        <v>609</v>
      </c>
      <c r="B149" s="4" t="s">
        <v>5</v>
      </c>
      <c r="C149" s="4" t="s">
        <v>5</v>
      </c>
      <c r="D149" s="4" t="s">
        <v>5</v>
      </c>
      <c r="E149" s="4" t="s">
        <v>5</v>
      </c>
    </row>
    <row r="150" spans="1:5" x14ac:dyDescent="0.25">
      <c r="A150" s="3" t="s">
        <v>81</v>
      </c>
      <c r="B150" s="4" t="s">
        <v>5</v>
      </c>
      <c r="C150" s="4" t="s">
        <v>5</v>
      </c>
      <c r="D150" s="4" t="s">
        <v>5</v>
      </c>
      <c r="E150" s="4" t="s">
        <v>5</v>
      </c>
    </row>
    <row r="151" spans="1:5" x14ac:dyDescent="0.25">
      <c r="A151" s="2" t="s">
        <v>82</v>
      </c>
      <c r="B151" s="4">
        <v>0</v>
      </c>
      <c r="C151" s="4">
        <v>0</v>
      </c>
      <c r="D151" s="4">
        <v>0</v>
      </c>
      <c r="E151" s="4">
        <v>0</v>
      </c>
    </row>
    <row r="152" spans="1:5" x14ac:dyDescent="0.25">
      <c r="A152" s="2" t="s">
        <v>83</v>
      </c>
      <c r="B152" s="4">
        <v>0</v>
      </c>
      <c r="C152" s="4">
        <v>0</v>
      </c>
      <c r="D152" s="4">
        <v>0</v>
      </c>
      <c r="E152" s="4">
        <v>0</v>
      </c>
    </row>
    <row r="153" spans="1:5" x14ac:dyDescent="0.25">
      <c r="A153" s="2" t="s">
        <v>84</v>
      </c>
      <c r="B153" s="4">
        <v>0</v>
      </c>
      <c r="C153" s="4">
        <v>0</v>
      </c>
      <c r="D153" s="4">
        <v>0</v>
      </c>
      <c r="E153" s="4">
        <v>0</v>
      </c>
    </row>
    <row r="154" spans="1:5" x14ac:dyDescent="0.25">
      <c r="A154" s="2" t="s">
        <v>85</v>
      </c>
      <c r="B154" s="4">
        <v>0</v>
      </c>
      <c r="C154" s="4">
        <v>0</v>
      </c>
      <c r="D154" s="4">
        <v>0</v>
      </c>
      <c r="E154" s="4">
        <v>0</v>
      </c>
    </row>
    <row r="155" spans="1:5" x14ac:dyDescent="0.25">
      <c r="A155" s="2" t="s">
        <v>86</v>
      </c>
      <c r="B155" s="4">
        <v>0</v>
      </c>
      <c r="C155" s="4">
        <v>0</v>
      </c>
      <c r="D155" s="4">
        <v>0</v>
      </c>
      <c r="E155" s="4">
        <v>0</v>
      </c>
    </row>
    <row r="156" spans="1:5" x14ac:dyDescent="0.25">
      <c r="A156" s="2" t="s">
        <v>87</v>
      </c>
      <c r="B156" s="4">
        <v>0</v>
      </c>
      <c r="C156" s="4">
        <v>0</v>
      </c>
      <c r="D156" s="4">
        <v>0</v>
      </c>
      <c r="E156" s="4">
        <v>0</v>
      </c>
    </row>
    <row r="157" spans="1:5" x14ac:dyDescent="0.25">
      <c r="A157" s="2" t="s">
        <v>88</v>
      </c>
      <c r="B157" s="4">
        <v>0</v>
      </c>
      <c r="C157" s="4">
        <v>0</v>
      </c>
      <c r="D157" s="4">
        <v>0</v>
      </c>
      <c r="E157" s="4">
        <v>0</v>
      </c>
    </row>
    <row r="158" spans="1:5" x14ac:dyDescent="0.25">
      <c r="A158" s="3" t="s">
        <v>89</v>
      </c>
      <c r="B158" s="4" t="s">
        <v>5</v>
      </c>
      <c r="C158" s="4" t="s">
        <v>5</v>
      </c>
      <c r="D158" s="4" t="s">
        <v>5</v>
      </c>
      <c r="E158" s="4" t="s">
        <v>5</v>
      </c>
    </row>
    <row r="159" spans="1:5" x14ac:dyDescent="0.25">
      <c r="A159" s="2" t="s">
        <v>90</v>
      </c>
      <c r="B159" s="4">
        <v>0</v>
      </c>
      <c r="C159" s="4">
        <v>0</v>
      </c>
      <c r="D159" s="4">
        <v>0</v>
      </c>
      <c r="E159" s="4">
        <v>0</v>
      </c>
    </row>
    <row r="160" spans="1:5" x14ac:dyDescent="0.25">
      <c r="A160" s="2" t="s">
        <v>91</v>
      </c>
      <c r="B160" s="4">
        <v>0</v>
      </c>
      <c r="C160" s="4">
        <v>0</v>
      </c>
      <c r="D160" s="4">
        <v>0</v>
      </c>
      <c r="E160" s="4">
        <v>0</v>
      </c>
    </row>
    <row r="161" spans="1:5" x14ac:dyDescent="0.25">
      <c r="A161" s="2" t="s">
        <v>83</v>
      </c>
      <c r="B161" s="4">
        <v>0</v>
      </c>
      <c r="C161" s="4">
        <v>0</v>
      </c>
      <c r="D161" s="4">
        <v>0</v>
      </c>
      <c r="E161" s="4">
        <v>0</v>
      </c>
    </row>
    <row r="162" spans="1:5" x14ac:dyDescent="0.25">
      <c r="A162" s="2" t="s">
        <v>84</v>
      </c>
      <c r="B162" s="4">
        <v>0</v>
      </c>
      <c r="C162" s="4">
        <v>0</v>
      </c>
      <c r="D162" s="4">
        <v>0</v>
      </c>
      <c r="E162" s="4">
        <v>0</v>
      </c>
    </row>
    <row r="163" spans="1:5" x14ac:dyDescent="0.25">
      <c r="A163" s="2" t="s">
        <v>85</v>
      </c>
      <c r="B163" s="4">
        <v>0</v>
      </c>
      <c r="C163" s="4">
        <v>0</v>
      </c>
      <c r="D163" s="4">
        <v>0</v>
      </c>
      <c r="E163" s="4">
        <v>0</v>
      </c>
    </row>
    <row r="164" spans="1:5" x14ac:dyDescent="0.25">
      <c r="A164" s="2" t="s">
        <v>86</v>
      </c>
      <c r="B164" s="4">
        <v>0</v>
      </c>
      <c r="C164" s="4">
        <v>0</v>
      </c>
      <c r="D164" s="4">
        <v>0</v>
      </c>
      <c r="E164" s="4">
        <v>0</v>
      </c>
    </row>
    <row r="165" spans="1:5" x14ac:dyDescent="0.25">
      <c r="A165" s="2" t="s">
        <v>87</v>
      </c>
      <c r="B165" s="4">
        <v>0</v>
      </c>
      <c r="C165" s="4">
        <v>0</v>
      </c>
      <c r="D165" s="4">
        <v>0</v>
      </c>
      <c r="E165" s="4">
        <v>0</v>
      </c>
    </row>
    <row r="166" spans="1:5" x14ac:dyDescent="0.25">
      <c r="A166" s="2" t="s">
        <v>92</v>
      </c>
      <c r="B166" s="4">
        <v>0</v>
      </c>
      <c r="C166" s="4">
        <v>0</v>
      </c>
      <c r="D166" s="4">
        <v>0</v>
      </c>
      <c r="E166" s="4">
        <v>0</v>
      </c>
    </row>
    <row r="167" spans="1:5" x14ac:dyDescent="0.25">
      <c r="A167" s="3" t="s">
        <v>352</v>
      </c>
      <c r="B167" s="4" t="s">
        <v>5</v>
      </c>
      <c r="C167" s="4" t="s">
        <v>5</v>
      </c>
      <c r="D167" s="4" t="s">
        <v>5</v>
      </c>
      <c r="E167" s="4" t="s">
        <v>5</v>
      </c>
    </row>
    <row r="168" spans="1:5" x14ac:dyDescent="0.25">
      <c r="A168" s="2" t="s">
        <v>93</v>
      </c>
      <c r="B168" s="4">
        <v>0</v>
      </c>
      <c r="C168" s="4">
        <v>0</v>
      </c>
      <c r="D168" s="4">
        <v>0</v>
      </c>
      <c r="E168" s="4">
        <v>0</v>
      </c>
    </row>
    <row r="169" spans="1:5" ht="30" x14ac:dyDescent="0.25">
      <c r="A169" s="2" t="s">
        <v>94</v>
      </c>
      <c r="B169" s="4">
        <v>0</v>
      </c>
      <c r="C169" s="4">
        <v>0</v>
      </c>
      <c r="D169" s="4">
        <v>0</v>
      </c>
      <c r="E169" s="4">
        <v>0</v>
      </c>
    </row>
    <row r="170" spans="1:5" ht="30" x14ac:dyDescent="0.25">
      <c r="A170" s="2" t="s">
        <v>611</v>
      </c>
      <c r="B170" s="6">
        <v>-1613</v>
      </c>
      <c r="C170" s="4">
        <v>-417</v>
      </c>
      <c r="D170" s="6">
        <v>-1813</v>
      </c>
      <c r="E170" s="4">
        <v>399</v>
      </c>
    </row>
    <row r="171" spans="1:5" ht="30" x14ac:dyDescent="0.25">
      <c r="A171" s="2" t="s">
        <v>95</v>
      </c>
      <c r="B171" s="4">
        <v>0</v>
      </c>
      <c r="C171" s="4">
        <v>0</v>
      </c>
      <c r="D171" s="4">
        <v>0</v>
      </c>
      <c r="E171" s="4">
        <v>0</v>
      </c>
    </row>
    <row r="172" spans="1:5" x14ac:dyDescent="0.25">
      <c r="A172" s="2" t="s">
        <v>96</v>
      </c>
      <c r="B172" s="6">
        <v>-1613</v>
      </c>
      <c r="C172" s="4">
        <v>-417</v>
      </c>
      <c r="D172" s="6">
        <v>-1813</v>
      </c>
      <c r="E172" s="4">
        <v>399</v>
      </c>
    </row>
    <row r="173" spans="1:5" x14ac:dyDescent="0.25">
      <c r="A173" s="3" t="s">
        <v>97</v>
      </c>
      <c r="B173" s="4" t="s">
        <v>5</v>
      </c>
      <c r="C173" s="4" t="s">
        <v>5</v>
      </c>
      <c r="D173" s="4" t="s">
        <v>5</v>
      </c>
      <c r="E173" s="4" t="s">
        <v>5</v>
      </c>
    </row>
    <row r="174" spans="1:5" x14ac:dyDescent="0.25">
      <c r="A174" s="2" t="s">
        <v>98</v>
      </c>
      <c r="B174" s="4">
        <v>0</v>
      </c>
      <c r="C174" s="4">
        <v>0</v>
      </c>
      <c r="D174" s="4">
        <v>0</v>
      </c>
      <c r="E174" s="4">
        <v>0</v>
      </c>
    </row>
    <row r="175" spans="1:5" x14ac:dyDescent="0.25">
      <c r="A175" s="2" t="s">
        <v>99</v>
      </c>
      <c r="B175" s="4">
        <v>0</v>
      </c>
      <c r="C175" s="4">
        <v>0</v>
      </c>
      <c r="D175" s="4">
        <v>0</v>
      </c>
      <c r="E175" s="4">
        <v>0</v>
      </c>
    </row>
    <row r="176" spans="1:5" x14ac:dyDescent="0.25">
      <c r="A176" s="2" t="s">
        <v>100</v>
      </c>
      <c r="B176" s="4">
        <v>0</v>
      </c>
      <c r="C176" s="4">
        <v>0</v>
      </c>
      <c r="D176" s="4">
        <v>0</v>
      </c>
      <c r="E176" s="4">
        <v>0</v>
      </c>
    </row>
    <row r="177" spans="1:5" x14ac:dyDescent="0.25">
      <c r="A177" s="2" t="s">
        <v>381</v>
      </c>
      <c r="B177" s="6">
        <v>-1613</v>
      </c>
      <c r="C177" s="4">
        <v>-417</v>
      </c>
      <c r="D177" s="6">
        <v>-1813</v>
      </c>
      <c r="E177" s="4">
        <v>399</v>
      </c>
    </row>
    <row r="178" spans="1:5" x14ac:dyDescent="0.25">
      <c r="A178" s="2" t="s">
        <v>350</v>
      </c>
      <c r="B178" s="4">
        <v>0</v>
      </c>
      <c r="C178" s="4">
        <v>0</v>
      </c>
      <c r="D178" s="4">
        <v>0</v>
      </c>
      <c r="E178" s="4">
        <v>0</v>
      </c>
    </row>
    <row r="179" spans="1:5" x14ac:dyDescent="0.25">
      <c r="A179" s="2" t="s">
        <v>382</v>
      </c>
      <c r="B179" s="6">
        <v>-1613</v>
      </c>
      <c r="C179" s="4">
        <v>-417</v>
      </c>
      <c r="D179" s="6">
        <v>-1813</v>
      </c>
      <c r="E179" s="4">
        <v>399</v>
      </c>
    </row>
    <row r="180" spans="1:5" ht="30" x14ac:dyDescent="0.25">
      <c r="A180" s="2" t="s">
        <v>625</v>
      </c>
      <c r="B180" s="4" t="s">
        <v>5</v>
      </c>
      <c r="C180" s="4" t="s">
        <v>5</v>
      </c>
      <c r="D180" s="4" t="s">
        <v>5</v>
      </c>
      <c r="E180" s="4" t="s">
        <v>5</v>
      </c>
    </row>
    <row r="181" spans="1:5" x14ac:dyDescent="0.25">
      <c r="A181" s="3" t="s">
        <v>352</v>
      </c>
      <c r="B181" s="4" t="s">
        <v>5</v>
      </c>
      <c r="C181" s="4" t="s">
        <v>5</v>
      </c>
      <c r="D181" s="4" t="s">
        <v>5</v>
      </c>
      <c r="E181" s="4" t="s">
        <v>5</v>
      </c>
    </row>
    <row r="182" spans="1:5" x14ac:dyDescent="0.25">
      <c r="A182" s="2" t="s">
        <v>93</v>
      </c>
      <c r="B182" s="4">
        <v>0</v>
      </c>
      <c r="C182" s="4">
        <v>0</v>
      </c>
      <c r="D182" s="4">
        <v>0</v>
      </c>
      <c r="E182" s="4">
        <v>0</v>
      </c>
    </row>
    <row r="183" spans="1:5" ht="30" x14ac:dyDescent="0.25">
      <c r="A183" s="2" t="s">
        <v>626</v>
      </c>
      <c r="B183" s="4" t="s">
        <v>5</v>
      </c>
      <c r="C183" s="4" t="s">
        <v>5</v>
      </c>
      <c r="D183" s="4" t="s">
        <v>5</v>
      </c>
      <c r="E183" s="4" t="s">
        <v>5</v>
      </c>
    </row>
    <row r="184" spans="1:5" x14ac:dyDescent="0.25">
      <c r="A184" s="3" t="s">
        <v>352</v>
      </c>
      <c r="B184" s="4" t="s">
        <v>5</v>
      </c>
      <c r="C184" s="4" t="s">
        <v>5</v>
      </c>
      <c r="D184" s="4" t="s">
        <v>5</v>
      </c>
      <c r="E184" s="4" t="s">
        <v>5</v>
      </c>
    </row>
    <row r="185" spans="1:5" x14ac:dyDescent="0.25">
      <c r="A185" s="2" t="s">
        <v>93</v>
      </c>
      <c r="B185" s="4">
        <v>0</v>
      </c>
      <c r="C185" s="4">
        <v>0</v>
      </c>
      <c r="D185" s="4">
        <v>0</v>
      </c>
      <c r="E185" s="4">
        <v>0</v>
      </c>
    </row>
    <row r="186" spans="1:5" ht="30" x14ac:dyDescent="0.25">
      <c r="A186" s="2" t="s">
        <v>627</v>
      </c>
      <c r="B186" s="4" t="s">
        <v>5</v>
      </c>
      <c r="C186" s="4" t="s">
        <v>5</v>
      </c>
      <c r="D186" s="4" t="s">
        <v>5</v>
      </c>
      <c r="E186" s="4" t="s">
        <v>5</v>
      </c>
    </row>
    <row r="187" spans="1:5" x14ac:dyDescent="0.25">
      <c r="A187" s="3" t="s">
        <v>352</v>
      </c>
      <c r="B187" s="4" t="s">
        <v>5</v>
      </c>
      <c r="C187" s="4" t="s">
        <v>5</v>
      </c>
      <c r="D187" s="4" t="s">
        <v>5</v>
      </c>
      <c r="E187" s="4" t="s">
        <v>5</v>
      </c>
    </row>
    <row r="188" spans="1:5" x14ac:dyDescent="0.25">
      <c r="A188" s="2" t="s">
        <v>93</v>
      </c>
      <c r="B188" s="4">
        <v>0</v>
      </c>
      <c r="C188" s="4">
        <v>0</v>
      </c>
      <c r="D188" s="4">
        <v>0</v>
      </c>
      <c r="E188" s="4">
        <v>0</v>
      </c>
    </row>
    <row r="189" spans="1:5" ht="30" x14ac:dyDescent="0.25">
      <c r="A189" s="2" t="s">
        <v>628</v>
      </c>
      <c r="B189" s="4" t="s">
        <v>5</v>
      </c>
      <c r="C189" s="4" t="s">
        <v>5</v>
      </c>
      <c r="D189" s="4" t="s">
        <v>5</v>
      </c>
      <c r="E189" s="4" t="s">
        <v>5</v>
      </c>
    </row>
    <row r="190" spans="1:5" x14ac:dyDescent="0.25">
      <c r="A190" s="3" t="s">
        <v>352</v>
      </c>
      <c r="B190" s="4" t="s">
        <v>5</v>
      </c>
      <c r="C190" s="4" t="s">
        <v>5</v>
      </c>
      <c r="D190" s="4" t="s">
        <v>5</v>
      </c>
      <c r="E190" s="4" t="s">
        <v>5</v>
      </c>
    </row>
    <row r="191" spans="1:5" x14ac:dyDescent="0.25">
      <c r="A191" s="2" t="s">
        <v>93</v>
      </c>
      <c r="B191" s="4">
        <v>0</v>
      </c>
      <c r="C191" s="4">
        <v>0</v>
      </c>
      <c r="D191" s="4">
        <v>0</v>
      </c>
      <c r="E191" s="4">
        <v>0</v>
      </c>
    </row>
    <row r="192" spans="1:5" ht="30" x14ac:dyDescent="0.25">
      <c r="A192" s="2" t="s">
        <v>629</v>
      </c>
      <c r="B192" s="4" t="s">
        <v>5</v>
      </c>
      <c r="C192" s="4" t="s">
        <v>5</v>
      </c>
      <c r="D192" s="4" t="s">
        <v>5</v>
      </c>
      <c r="E192" s="4" t="s">
        <v>5</v>
      </c>
    </row>
    <row r="193" spans="1:5" x14ac:dyDescent="0.25">
      <c r="A193" s="3" t="s">
        <v>352</v>
      </c>
      <c r="B193" s="4" t="s">
        <v>5</v>
      </c>
      <c r="C193" s="4" t="s">
        <v>5</v>
      </c>
      <c r="D193" s="4" t="s">
        <v>5</v>
      </c>
      <c r="E193" s="4" t="s">
        <v>5</v>
      </c>
    </row>
    <row r="194" spans="1:5" x14ac:dyDescent="0.25">
      <c r="A194" s="2" t="s">
        <v>93</v>
      </c>
      <c r="B194" s="4">
        <v>0</v>
      </c>
      <c r="C194" s="4">
        <v>0</v>
      </c>
      <c r="D194" s="4">
        <v>0</v>
      </c>
      <c r="E194" s="4">
        <v>0</v>
      </c>
    </row>
    <row r="195" spans="1:5" ht="30" x14ac:dyDescent="0.25">
      <c r="A195" s="2" t="s">
        <v>630</v>
      </c>
      <c r="B195" s="4" t="s">
        <v>5</v>
      </c>
      <c r="C195" s="4" t="s">
        <v>5</v>
      </c>
      <c r="D195" s="4" t="s">
        <v>5</v>
      </c>
      <c r="E195" s="4" t="s">
        <v>5</v>
      </c>
    </row>
    <row r="196" spans="1:5" x14ac:dyDescent="0.25">
      <c r="A196" s="3" t="s">
        <v>352</v>
      </c>
      <c r="B196" s="4" t="s">
        <v>5</v>
      </c>
      <c r="C196" s="4" t="s">
        <v>5</v>
      </c>
      <c r="D196" s="4" t="s">
        <v>5</v>
      </c>
      <c r="E196" s="4" t="s">
        <v>5</v>
      </c>
    </row>
    <row r="197" spans="1:5" x14ac:dyDescent="0.25">
      <c r="A197" s="2" t="s">
        <v>93</v>
      </c>
      <c r="B197" s="8">
        <v>0</v>
      </c>
      <c r="C197" s="8">
        <v>0</v>
      </c>
      <c r="D197" s="8">
        <v>0</v>
      </c>
      <c r="E197"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1</v>
      </c>
      <c r="B1" s="7" t="s">
        <v>1</v>
      </c>
      <c r="C1" s="7"/>
    </row>
    <row r="2" spans="1:3" ht="30" x14ac:dyDescent="0.25">
      <c r="A2" s="1" t="s">
        <v>27</v>
      </c>
      <c r="B2" s="1" t="s">
        <v>2</v>
      </c>
      <c r="C2" s="1" t="s">
        <v>80</v>
      </c>
    </row>
    <row r="3" spans="1:3" x14ac:dyDescent="0.25">
      <c r="A3" s="3" t="s">
        <v>109</v>
      </c>
      <c r="B3" s="4" t="s">
        <v>5</v>
      </c>
      <c r="C3" s="4" t="s">
        <v>5</v>
      </c>
    </row>
    <row r="4" spans="1:3" x14ac:dyDescent="0.25">
      <c r="A4" s="2" t="s">
        <v>382</v>
      </c>
      <c r="B4" s="8">
        <v>23162</v>
      </c>
      <c r="C4" s="8">
        <v>15586</v>
      </c>
    </row>
    <row r="5" spans="1:3" ht="45" x14ac:dyDescent="0.25">
      <c r="A5" s="3" t="s">
        <v>632</v>
      </c>
      <c r="B5" s="4" t="s">
        <v>5</v>
      </c>
      <c r="C5" s="4" t="s">
        <v>5</v>
      </c>
    </row>
    <row r="6" spans="1:3" ht="30" x14ac:dyDescent="0.25">
      <c r="A6" s="2" t="s">
        <v>111</v>
      </c>
      <c r="B6" s="6">
        <v>9718</v>
      </c>
      <c r="C6" s="6">
        <v>8077</v>
      </c>
    </row>
    <row r="7" spans="1:3" x14ac:dyDescent="0.25">
      <c r="A7" s="2" t="s">
        <v>112</v>
      </c>
      <c r="B7" s="6">
        <v>68447</v>
      </c>
      <c r="C7" s="6">
        <v>58152</v>
      </c>
    </row>
    <row r="8" spans="1:3" ht="30" x14ac:dyDescent="0.25">
      <c r="A8" s="2" t="s">
        <v>113</v>
      </c>
      <c r="B8" s="4">
        <v>497</v>
      </c>
      <c r="C8" s="4">
        <v>557</v>
      </c>
    </row>
    <row r="9" spans="1:3" ht="30" x14ac:dyDescent="0.25">
      <c r="A9" s="2" t="s">
        <v>114</v>
      </c>
      <c r="B9" s="4">
        <v>84</v>
      </c>
      <c r="C9" s="4">
        <v>147</v>
      </c>
    </row>
    <row r="10" spans="1:3" ht="30" x14ac:dyDescent="0.25">
      <c r="A10" s="2" t="s">
        <v>115</v>
      </c>
      <c r="B10" s="6">
        <v>1374</v>
      </c>
      <c r="C10" s="6">
        <v>1573</v>
      </c>
    </row>
    <row r="11" spans="1:3" x14ac:dyDescent="0.25">
      <c r="A11" s="2" t="s">
        <v>116</v>
      </c>
      <c r="B11" s="4">
        <v>63</v>
      </c>
      <c r="C11" s="4">
        <v>94</v>
      </c>
    </row>
    <row r="12" spans="1:3" x14ac:dyDescent="0.25">
      <c r="A12" s="2" t="s">
        <v>117</v>
      </c>
      <c r="B12" s="6">
        <v>12249</v>
      </c>
      <c r="C12" s="6">
        <v>3058</v>
      </c>
    </row>
    <row r="13" spans="1:3" x14ac:dyDescent="0.25">
      <c r="A13" s="2" t="s">
        <v>118</v>
      </c>
      <c r="B13" s="6">
        <v>1619</v>
      </c>
      <c r="C13" s="6">
        <v>1604</v>
      </c>
    </row>
    <row r="14" spans="1:3" ht="30" x14ac:dyDescent="0.25">
      <c r="A14" s="2" t="s">
        <v>95</v>
      </c>
      <c r="B14" s="6">
        <v>-1420</v>
      </c>
      <c r="C14" s="6">
        <v>-1106</v>
      </c>
    </row>
    <row r="15" spans="1:3" x14ac:dyDescent="0.25">
      <c r="A15" s="2" t="s">
        <v>119</v>
      </c>
      <c r="B15" s="6">
        <v>-18172</v>
      </c>
      <c r="C15" s="6">
        <v>-18179</v>
      </c>
    </row>
    <row r="16" spans="1:3" ht="45" x14ac:dyDescent="0.25">
      <c r="A16" s="2" t="s">
        <v>120</v>
      </c>
      <c r="B16" s="4" t="s">
        <v>5</v>
      </c>
      <c r="C16" s="4">
        <v>439</v>
      </c>
    </row>
    <row r="17" spans="1:3" ht="30" x14ac:dyDescent="0.25">
      <c r="A17" s="2" t="s">
        <v>611</v>
      </c>
      <c r="B17" s="4">
        <v>0</v>
      </c>
      <c r="C17" s="4">
        <v>0</v>
      </c>
    </row>
    <row r="18" spans="1:3" ht="30" x14ac:dyDescent="0.25">
      <c r="A18" s="3" t="s">
        <v>121</v>
      </c>
      <c r="B18" s="4" t="s">
        <v>5</v>
      </c>
      <c r="C18" s="4" t="s">
        <v>5</v>
      </c>
    </row>
    <row r="19" spans="1:3" x14ac:dyDescent="0.25">
      <c r="A19" s="2" t="s">
        <v>122</v>
      </c>
      <c r="B19" s="6">
        <v>-13940</v>
      </c>
      <c r="C19" s="6">
        <v>6164</v>
      </c>
    </row>
    <row r="20" spans="1:3" x14ac:dyDescent="0.25">
      <c r="A20" s="2" t="s">
        <v>123</v>
      </c>
      <c r="B20" s="6">
        <v>-76555</v>
      </c>
      <c r="C20" s="6">
        <v>-94625</v>
      </c>
    </row>
    <row r="21" spans="1:3" x14ac:dyDescent="0.25">
      <c r="A21" s="2" t="s">
        <v>33</v>
      </c>
      <c r="B21" s="6">
        <v>-2781</v>
      </c>
      <c r="C21" s="6">
        <v>-3268</v>
      </c>
    </row>
    <row r="22" spans="1:3" x14ac:dyDescent="0.25">
      <c r="A22" s="2" t="s">
        <v>41</v>
      </c>
      <c r="B22" s="6">
        <v>27420</v>
      </c>
      <c r="C22" s="6">
        <v>40685</v>
      </c>
    </row>
    <row r="23" spans="1:3" x14ac:dyDescent="0.25">
      <c r="A23" s="2" t="s">
        <v>42</v>
      </c>
      <c r="B23" s="6">
        <v>3080</v>
      </c>
      <c r="C23" s="6">
        <v>5531</v>
      </c>
    </row>
    <row r="24" spans="1:3" ht="30" x14ac:dyDescent="0.25">
      <c r="A24" s="2" t="s">
        <v>44</v>
      </c>
      <c r="B24" s="6">
        <v>2975</v>
      </c>
      <c r="C24" s="6">
        <v>4306</v>
      </c>
    </row>
    <row r="25" spans="1:3" x14ac:dyDescent="0.25">
      <c r="A25" s="2" t="s">
        <v>48</v>
      </c>
      <c r="B25" s="4">
        <v>33</v>
      </c>
      <c r="C25" s="4">
        <v>33</v>
      </c>
    </row>
    <row r="26" spans="1:3" ht="30" x14ac:dyDescent="0.25">
      <c r="A26" s="2" t="s">
        <v>124</v>
      </c>
      <c r="B26" s="6">
        <v>37853</v>
      </c>
      <c r="C26" s="6">
        <v>28828</v>
      </c>
    </row>
    <row r="27" spans="1:3" x14ac:dyDescent="0.25">
      <c r="A27" s="3" t="s">
        <v>125</v>
      </c>
      <c r="B27" s="4" t="s">
        <v>5</v>
      </c>
      <c r="C27" s="4" t="s">
        <v>5</v>
      </c>
    </row>
    <row r="28" spans="1:3" x14ac:dyDescent="0.25">
      <c r="A28" s="2" t="s">
        <v>126</v>
      </c>
      <c r="B28" s="6">
        <v>-10572</v>
      </c>
      <c r="C28" s="6">
        <v>-12332</v>
      </c>
    </row>
    <row r="29" spans="1:3" x14ac:dyDescent="0.25">
      <c r="A29" s="2" t="s">
        <v>127</v>
      </c>
      <c r="B29" s="6">
        <v>-161579</v>
      </c>
      <c r="C29" s="6">
        <v>-121010</v>
      </c>
    </row>
    <row r="30" spans="1:3" ht="30" x14ac:dyDescent="0.25">
      <c r="A30" s="2" t="s">
        <v>128</v>
      </c>
      <c r="B30" s="6">
        <v>1541</v>
      </c>
      <c r="C30" s="6">
        <v>1191</v>
      </c>
    </row>
    <row r="31" spans="1:3" ht="30" x14ac:dyDescent="0.25">
      <c r="A31" s="2" t="s">
        <v>129</v>
      </c>
      <c r="B31" s="6">
        <v>52546</v>
      </c>
      <c r="C31" s="6">
        <v>50002</v>
      </c>
    </row>
    <row r="32" spans="1:3" x14ac:dyDescent="0.25">
      <c r="A32" s="2" t="s">
        <v>409</v>
      </c>
      <c r="B32" s="4">
        <v>0</v>
      </c>
      <c r="C32" s="4">
        <v>0</v>
      </c>
    </row>
    <row r="33" spans="1:3" x14ac:dyDescent="0.25">
      <c r="A33" s="2" t="s">
        <v>130</v>
      </c>
      <c r="B33" s="6">
        <v>-118064</v>
      </c>
      <c r="C33" s="6">
        <v>-82149</v>
      </c>
    </row>
    <row r="34" spans="1:3" x14ac:dyDescent="0.25">
      <c r="A34" s="3" t="s">
        <v>131</v>
      </c>
      <c r="B34" s="4" t="s">
        <v>5</v>
      </c>
      <c r="C34" s="4" t="s">
        <v>5</v>
      </c>
    </row>
    <row r="35" spans="1:3" x14ac:dyDescent="0.25">
      <c r="A35" s="2" t="s">
        <v>132</v>
      </c>
      <c r="B35" s="4" t="s">
        <v>5</v>
      </c>
      <c r="C35" s="4">
        <v>-410</v>
      </c>
    </row>
    <row r="36" spans="1:3" ht="30" x14ac:dyDescent="0.25">
      <c r="A36" s="2" t="s">
        <v>133</v>
      </c>
      <c r="B36" s="4">
        <v>-24</v>
      </c>
      <c r="C36" s="4">
        <v>227</v>
      </c>
    </row>
    <row r="37" spans="1:3" ht="30" x14ac:dyDescent="0.25">
      <c r="A37" s="2" t="s">
        <v>134</v>
      </c>
      <c r="B37" s="6">
        <v>590249</v>
      </c>
      <c r="C37" s="6">
        <v>533898</v>
      </c>
    </row>
    <row r="38" spans="1:3" ht="30" x14ac:dyDescent="0.25">
      <c r="A38" s="2" t="s">
        <v>135</v>
      </c>
      <c r="B38" s="6">
        <v>-519941</v>
      </c>
      <c r="C38" s="6">
        <v>-591101</v>
      </c>
    </row>
    <row r="39" spans="1:3" ht="30" x14ac:dyDescent="0.25">
      <c r="A39" s="2" t="s">
        <v>450</v>
      </c>
      <c r="B39" s="4" t="s">
        <v>5</v>
      </c>
      <c r="C39" s="6">
        <v>107250</v>
      </c>
    </row>
    <row r="40" spans="1:3" x14ac:dyDescent="0.25">
      <c r="A40" s="2" t="s">
        <v>137</v>
      </c>
      <c r="B40" s="4">
        <v>-794</v>
      </c>
      <c r="C40" s="4">
        <v>-735</v>
      </c>
    </row>
    <row r="41" spans="1:3" x14ac:dyDescent="0.25">
      <c r="A41" s="2" t="s">
        <v>138</v>
      </c>
      <c r="B41" s="4">
        <v>-708</v>
      </c>
      <c r="C41" s="4">
        <v>-398</v>
      </c>
    </row>
    <row r="42" spans="1:3" x14ac:dyDescent="0.25">
      <c r="A42" s="2" t="s">
        <v>417</v>
      </c>
      <c r="B42" s="4">
        <v>-88</v>
      </c>
      <c r="C42" s="4">
        <v>-83</v>
      </c>
    </row>
    <row r="43" spans="1:3" x14ac:dyDescent="0.25">
      <c r="A43" s="2" t="s">
        <v>419</v>
      </c>
      <c r="B43" s="4">
        <v>0</v>
      </c>
      <c r="C43" s="4">
        <v>0</v>
      </c>
    </row>
    <row r="44" spans="1:3" ht="30" x14ac:dyDescent="0.25">
      <c r="A44" s="2" t="s">
        <v>140</v>
      </c>
      <c r="B44" s="6">
        <v>68694</v>
      </c>
      <c r="C44" s="6">
        <v>48648</v>
      </c>
    </row>
    <row r="45" spans="1:3" x14ac:dyDescent="0.25">
      <c r="A45" s="2" t="s">
        <v>141</v>
      </c>
      <c r="B45" s="6">
        <v>-11517</v>
      </c>
      <c r="C45" s="6">
        <v>-4673</v>
      </c>
    </row>
    <row r="46" spans="1:3" x14ac:dyDescent="0.25">
      <c r="A46" s="2" t="s">
        <v>142</v>
      </c>
      <c r="B46" s="6">
        <v>17607</v>
      </c>
      <c r="C46" s="6">
        <v>8894</v>
      </c>
    </row>
    <row r="47" spans="1:3" x14ac:dyDescent="0.25">
      <c r="A47" s="2" t="s">
        <v>143</v>
      </c>
      <c r="B47" s="6">
        <v>6090</v>
      </c>
      <c r="C47" s="6">
        <v>4221</v>
      </c>
    </row>
    <row r="48" spans="1:3" x14ac:dyDescent="0.25">
      <c r="A48" s="2" t="s">
        <v>607</v>
      </c>
      <c r="B48" s="4" t="s">
        <v>5</v>
      </c>
      <c r="C48" s="4" t="s">
        <v>5</v>
      </c>
    </row>
    <row r="49" spans="1:3" x14ac:dyDescent="0.25">
      <c r="A49" s="3" t="s">
        <v>109</v>
      </c>
      <c r="B49" s="4" t="s">
        <v>5</v>
      </c>
      <c r="C49" s="4" t="s">
        <v>5</v>
      </c>
    </row>
    <row r="50" spans="1:3" x14ac:dyDescent="0.25">
      <c r="A50" s="2" t="s">
        <v>382</v>
      </c>
      <c r="B50" s="6">
        <v>23162</v>
      </c>
      <c r="C50" s="6">
        <v>15586</v>
      </c>
    </row>
    <row r="51" spans="1:3" ht="45" x14ac:dyDescent="0.25">
      <c r="A51" s="3" t="s">
        <v>632</v>
      </c>
      <c r="B51" s="4" t="s">
        <v>5</v>
      </c>
      <c r="C51" s="4" t="s">
        <v>5</v>
      </c>
    </row>
    <row r="52" spans="1:3" ht="30" x14ac:dyDescent="0.25">
      <c r="A52" s="2" t="s">
        <v>111</v>
      </c>
      <c r="B52" s="6">
        <v>8547</v>
      </c>
      <c r="C52" s="6">
        <v>7083</v>
      </c>
    </row>
    <row r="53" spans="1:3" x14ac:dyDescent="0.25">
      <c r="A53" s="2" t="s">
        <v>112</v>
      </c>
      <c r="B53" s="6">
        <v>57823</v>
      </c>
      <c r="C53" s="6">
        <v>47707</v>
      </c>
    </row>
    <row r="54" spans="1:3" ht="30" x14ac:dyDescent="0.25">
      <c r="A54" s="2" t="s">
        <v>113</v>
      </c>
      <c r="B54" s="4">
        <v>497</v>
      </c>
      <c r="C54" s="4">
        <v>557</v>
      </c>
    </row>
    <row r="55" spans="1:3" ht="30" x14ac:dyDescent="0.25">
      <c r="A55" s="2" t="s">
        <v>114</v>
      </c>
      <c r="B55" s="4">
        <v>84</v>
      </c>
      <c r="C55" s="4">
        <v>147</v>
      </c>
    </row>
    <row r="56" spans="1:3" ht="30" x14ac:dyDescent="0.25">
      <c r="A56" s="2" t="s">
        <v>115</v>
      </c>
      <c r="B56" s="6">
        <v>1157</v>
      </c>
      <c r="C56" s="6">
        <v>1175</v>
      </c>
    </row>
    <row r="57" spans="1:3" x14ac:dyDescent="0.25">
      <c r="A57" s="2" t="s">
        <v>116</v>
      </c>
      <c r="B57" s="4">
        <v>63</v>
      </c>
      <c r="C57" s="4">
        <v>94</v>
      </c>
    </row>
    <row r="58" spans="1:3" x14ac:dyDescent="0.25">
      <c r="A58" s="2" t="s">
        <v>117</v>
      </c>
      <c r="B58" s="6">
        <v>12249</v>
      </c>
      <c r="C58" s="6">
        <v>3058</v>
      </c>
    </row>
    <row r="59" spans="1:3" x14ac:dyDescent="0.25">
      <c r="A59" s="2" t="s">
        <v>118</v>
      </c>
      <c r="B59" s="6">
        <v>1619</v>
      </c>
      <c r="C59" s="6">
        <v>1604</v>
      </c>
    </row>
    <row r="60" spans="1:3" ht="30" x14ac:dyDescent="0.25">
      <c r="A60" s="2" t="s">
        <v>95</v>
      </c>
      <c r="B60" s="6">
        <v>-1155</v>
      </c>
      <c r="C60" s="4">
        <v>-947</v>
      </c>
    </row>
    <row r="61" spans="1:3" x14ac:dyDescent="0.25">
      <c r="A61" s="2" t="s">
        <v>119</v>
      </c>
      <c r="B61" s="6">
        <v>-14627</v>
      </c>
      <c r="C61" s="6">
        <v>-15237</v>
      </c>
    </row>
    <row r="62" spans="1:3" ht="45" x14ac:dyDescent="0.25">
      <c r="A62" s="2" t="s">
        <v>120</v>
      </c>
      <c r="B62" s="4" t="s">
        <v>5</v>
      </c>
      <c r="C62" s="4">
        <v>439</v>
      </c>
    </row>
    <row r="63" spans="1:3" ht="30" x14ac:dyDescent="0.25">
      <c r="A63" s="2" t="s">
        <v>611</v>
      </c>
      <c r="B63" s="6">
        <v>-1813</v>
      </c>
      <c r="C63" s="4">
        <v>399</v>
      </c>
    </row>
    <row r="64" spans="1:3" ht="30" x14ac:dyDescent="0.25">
      <c r="A64" s="3" t="s">
        <v>121</v>
      </c>
      <c r="B64" s="4" t="s">
        <v>5</v>
      </c>
      <c r="C64" s="4" t="s">
        <v>5</v>
      </c>
    </row>
    <row r="65" spans="1:3" x14ac:dyDescent="0.25">
      <c r="A65" s="2" t="s">
        <v>122</v>
      </c>
      <c r="B65" s="6">
        <v>-11370</v>
      </c>
      <c r="C65" s="6">
        <v>6551</v>
      </c>
    </row>
    <row r="66" spans="1:3" x14ac:dyDescent="0.25">
      <c r="A66" s="2" t="s">
        <v>123</v>
      </c>
      <c r="B66" s="6">
        <v>-67639</v>
      </c>
      <c r="C66" s="6">
        <v>-88421</v>
      </c>
    </row>
    <row r="67" spans="1:3" x14ac:dyDescent="0.25">
      <c r="A67" s="2" t="s">
        <v>33</v>
      </c>
      <c r="B67" s="6">
        <v>-2747</v>
      </c>
      <c r="C67" s="6">
        <v>-3223</v>
      </c>
    </row>
    <row r="68" spans="1:3" x14ac:dyDescent="0.25">
      <c r="A68" s="2" t="s">
        <v>41</v>
      </c>
      <c r="B68" s="6">
        <v>27130</v>
      </c>
      <c r="C68" s="6">
        <v>36999</v>
      </c>
    </row>
    <row r="69" spans="1:3" x14ac:dyDescent="0.25">
      <c r="A69" s="2" t="s">
        <v>42</v>
      </c>
      <c r="B69" s="6">
        <v>3080</v>
      </c>
      <c r="C69" s="6">
        <v>5979</v>
      </c>
    </row>
    <row r="70" spans="1:3" ht="30" x14ac:dyDescent="0.25">
      <c r="A70" s="2" t="s">
        <v>44</v>
      </c>
      <c r="B70" s="6">
        <v>2672</v>
      </c>
      <c r="C70" s="6">
        <v>3838</v>
      </c>
    </row>
    <row r="71" spans="1:3" x14ac:dyDescent="0.25">
      <c r="A71" s="2" t="s">
        <v>48</v>
      </c>
      <c r="B71" s="4">
        <v>33</v>
      </c>
      <c r="C71" s="4">
        <v>33</v>
      </c>
    </row>
    <row r="72" spans="1:3" ht="30" x14ac:dyDescent="0.25">
      <c r="A72" s="2" t="s">
        <v>124</v>
      </c>
      <c r="B72" s="6">
        <v>38765</v>
      </c>
      <c r="C72" s="6">
        <v>23421</v>
      </c>
    </row>
    <row r="73" spans="1:3" x14ac:dyDescent="0.25">
      <c r="A73" s="3" t="s">
        <v>125</v>
      </c>
      <c r="B73" s="4" t="s">
        <v>5</v>
      </c>
      <c r="C73" s="4" t="s">
        <v>5</v>
      </c>
    </row>
    <row r="74" spans="1:3" x14ac:dyDescent="0.25">
      <c r="A74" s="2" t="s">
        <v>126</v>
      </c>
      <c r="B74" s="6">
        <v>-9596</v>
      </c>
      <c r="C74" s="6">
        <v>-11532</v>
      </c>
    </row>
    <row r="75" spans="1:3" x14ac:dyDescent="0.25">
      <c r="A75" s="2" t="s">
        <v>127</v>
      </c>
      <c r="B75" s="6">
        <v>-132476</v>
      </c>
      <c r="C75" s="6">
        <v>-101801</v>
      </c>
    </row>
    <row r="76" spans="1:3" ht="30" x14ac:dyDescent="0.25">
      <c r="A76" s="2" t="s">
        <v>128</v>
      </c>
      <c r="B76" s="6">
        <v>1276</v>
      </c>
      <c r="C76" s="4">
        <v>979</v>
      </c>
    </row>
    <row r="77" spans="1:3" ht="30" x14ac:dyDescent="0.25">
      <c r="A77" s="2" t="s">
        <v>129</v>
      </c>
      <c r="B77" s="6">
        <v>40659</v>
      </c>
      <c r="C77" s="6">
        <v>41368</v>
      </c>
    </row>
    <row r="78" spans="1:3" x14ac:dyDescent="0.25">
      <c r="A78" s="2" t="s">
        <v>409</v>
      </c>
      <c r="B78" s="6">
        <v>-18927</v>
      </c>
      <c r="C78" s="6">
        <v>-5848</v>
      </c>
    </row>
    <row r="79" spans="1:3" x14ac:dyDescent="0.25">
      <c r="A79" s="2" t="s">
        <v>130</v>
      </c>
      <c r="B79" s="6">
        <v>-119064</v>
      </c>
      <c r="C79" s="6">
        <v>-76834</v>
      </c>
    </row>
    <row r="80" spans="1:3" x14ac:dyDescent="0.25">
      <c r="A80" s="3" t="s">
        <v>131</v>
      </c>
      <c r="B80" s="4" t="s">
        <v>5</v>
      </c>
      <c r="C80" s="4" t="s">
        <v>5</v>
      </c>
    </row>
    <row r="81" spans="1:3" x14ac:dyDescent="0.25">
      <c r="A81" s="2" t="s">
        <v>132</v>
      </c>
      <c r="B81" s="4" t="s">
        <v>5</v>
      </c>
      <c r="C81" s="4">
        <v>-410</v>
      </c>
    </row>
    <row r="82" spans="1:3" ht="30" x14ac:dyDescent="0.25">
      <c r="A82" s="2" t="s">
        <v>133</v>
      </c>
      <c r="B82" s="4">
        <v>-24</v>
      </c>
      <c r="C82" s="4">
        <v>227</v>
      </c>
    </row>
    <row r="83" spans="1:3" ht="30" x14ac:dyDescent="0.25">
      <c r="A83" s="2" t="s">
        <v>134</v>
      </c>
      <c r="B83" s="6">
        <v>590249</v>
      </c>
      <c r="C83" s="6">
        <v>533898</v>
      </c>
    </row>
    <row r="84" spans="1:3" ht="30" x14ac:dyDescent="0.25">
      <c r="A84" s="2" t="s">
        <v>135</v>
      </c>
      <c r="B84" s="6">
        <v>-519941</v>
      </c>
      <c r="C84" s="6">
        <v>-591101</v>
      </c>
    </row>
    <row r="85" spans="1:3" ht="30" x14ac:dyDescent="0.25">
      <c r="A85" s="2" t="s">
        <v>450</v>
      </c>
      <c r="B85" s="4" t="s">
        <v>5</v>
      </c>
      <c r="C85" s="6">
        <v>107250</v>
      </c>
    </row>
    <row r="86" spans="1:3" x14ac:dyDescent="0.25">
      <c r="A86" s="2" t="s">
        <v>137</v>
      </c>
      <c r="B86" s="4">
        <v>-794</v>
      </c>
      <c r="C86" s="4">
        <v>-735</v>
      </c>
    </row>
    <row r="87" spans="1:3" x14ac:dyDescent="0.25">
      <c r="A87" s="2" t="s">
        <v>138</v>
      </c>
      <c r="B87" s="4">
        <v>-708</v>
      </c>
      <c r="C87" s="4">
        <v>-389</v>
      </c>
    </row>
    <row r="88" spans="1:3" x14ac:dyDescent="0.25">
      <c r="A88" s="2" t="s">
        <v>417</v>
      </c>
      <c r="B88" s="4">
        <v>0</v>
      </c>
      <c r="C88" s="4">
        <v>0</v>
      </c>
    </row>
    <row r="89" spans="1:3" x14ac:dyDescent="0.25">
      <c r="A89" s="2" t="s">
        <v>419</v>
      </c>
      <c r="B89" s="4">
        <v>0</v>
      </c>
      <c r="C89" s="4">
        <v>0</v>
      </c>
    </row>
    <row r="90" spans="1:3" ht="30" x14ac:dyDescent="0.25">
      <c r="A90" s="2" t="s">
        <v>140</v>
      </c>
      <c r="B90" s="6">
        <v>68782</v>
      </c>
      <c r="C90" s="6">
        <v>48740</v>
      </c>
    </row>
    <row r="91" spans="1:3" x14ac:dyDescent="0.25">
      <c r="A91" s="2" t="s">
        <v>141</v>
      </c>
      <c r="B91" s="6">
        <v>-11517</v>
      </c>
      <c r="C91" s="6">
        <v>-4673</v>
      </c>
    </row>
    <row r="92" spans="1:3" x14ac:dyDescent="0.25">
      <c r="A92" s="2" t="s">
        <v>142</v>
      </c>
      <c r="B92" s="6">
        <v>17607</v>
      </c>
      <c r="C92" s="6">
        <v>8894</v>
      </c>
    </row>
    <row r="93" spans="1:3" x14ac:dyDescent="0.25">
      <c r="A93" s="2" t="s">
        <v>143</v>
      </c>
      <c r="B93" s="6">
        <v>6090</v>
      </c>
      <c r="C93" s="6">
        <v>4221</v>
      </c>
    </row>
    <row r="94" spans="1:3" x14ac:dyDescent="0.25">
      <c r="A94" s="2" t="s">
        <v>608</v>
      </c>
      <c r="B94" s="4" t="s">
        <v>5</v>
      </c>
      <c r="C94" s="4" t="s">
        <v>5</v>
      </c>
    </row>
    <row r="95" spans="1:3" x14ac:dyDescent="0.25">
      <c r="A95" s="3" t="s">
        <v>109</v>
      </c>
      <c r="B95" s="4" t="s">
        <v>5</v>
      </c>
      <c r="C95" s="4" t="s">
        <v>5</v>
      </c>
    </row>
    <row r="96" spans="1:3" x14ac:dyDescent="0.25">
      <c r="A96" s="2" t="s">
        <v>382</v>
      </c>
      <c r="B96" s="6">
        <v>1813</v>
      </c>
      <c r="C96" s="4">
        <v>-399</v>
      </c>
    </row>
    <row r="97" spans="1:3" ht="45" x14ac:dyDescent="0.25">
      <c r="A97" s="3" t="s">
        <v>632</v>
      </c>
      <c r="B97" s="4" t="s">
        <v>5</v>
      </c>
      <c r="C97" s="4" t="s">
        <v>5</v>
      </c>
    </row>
    <row r="98" spans="1:3" ht="30" x14ac:dyDescent="0.25">
      <c r="A98" s="2" t="s">
        <v>111</v>
      </c>
      <c r="B98" s="6">
        <v>1171</v>
      </c>
      <c r="C98" s="4">
        <v>994</v>
      </c>
    </row>
    <row r="99" spans="1:3" x14ac:dyDescent="0.25">
      <c r="A99" s="2" t="s">
        <v>112</v>
      </c>
      <c r="B99" s="6">
        <v>10624</v>
      </c>
      <c r="C99" s="6">
        <v>10445</v>
      </c>
    </row>
    <row r="100" spans="1:3" ht="30" x14ac:dyDescent="0.25">
      <c r="A100" s="2" t="s">
        <v>113</v>
      </c>
      <c r="B100" s="4">
        <v>0</v>
      </c>
      <c r="C100" s="4">
        <v>0</v>
      </c>
    </row>
    <row r="101" spans="1:3" ht="30" x14ac:dyDescent="0.25">
      <c r="A101" s="2" t="s">
        <v>114</v>
      </c>
      <c r="B101" s="4">
        <v>0</v>
      </c>
      <c r="C101" s="4">
        <v>0</v>
      </c>
    </row>
    <row r="102" spans="1:3" ht="30" x14ac:dyDescent="0.25">
      <c r="A102" s="2" t="s">
        <v>115</v>
      </c>
      <c r="B102" s="4">
        <v>217</v>
      </c>
      <c r="C102" s="4">
        <v>398</v>
      </c>
    </row>
    <row r="103" spans="1:3" x14ac:dyDescent="0.25">
      <c r="A103" s="2" t="s">
        <v>116</v>
      </c>
      <c r="B103" s="4">
        <v>0</v>
      </c>
      <c r="C103" s="4">
        <v>0</v>
      </c>
    </row>
    <row r="104" spans="1:3" x14ac:dyDescent="0.25">
      <c r="A104" s="2" t="s">
        <v>117</v>
      </c>
      <c r="B104" s="4">
        <v>0</v>
      </c>
      <c r="C104" s="4">
        <v>0</v>
      </c>
    </row>
    <row r="105" spans="1:3" x14ac:dyDescent="0.25">
      <c r="A105" s="2" t="s">
        <v>118</v>
      </c>
      <c r="B105" s="4">
        <v>0</v>
      </c>
      <c r="C105" s="4">
        <v>0</v>
      </c>
    </row>
    <row r="106" spans="1:3" ht="30" x14ac:dyDescent="0.25">
      <c r="A106" s="2" t="s">
        <v>95</v>
      </c>
      <c r="B106" s="4">
        <v>-265</v>
      </c>
      <c r="C106" s="4">
        <v>-159</v>
      </c>
    </row>
    <row r="107" spans="1:3" x14ac:dyDescent="0.25">
      <c r="A107" s="2" t="s">
        <v>119</v>
      </c>
      <c r="B107" s="6">
        <v>-3545</v>
      </c>
      <c r="C107" s="6">
        <v>-2942</v>
      </c>
    </row>
    <row r="108" spans="1:3" ht="45" x14ac:dyDescent="0.25">
      <c r="A108" s="2" t="s">
        <v>120</v>
      </c>
      <c r="B108" s="4" t="s">
        <v>5</v>
      </c>
      <c r="C108" s="4">
        <v>0</v>
      </c>
    </row>
    <row r="109" spans="1:3" ht="30" x14ac:dyDescent="0.25">
      <c r="A109" s="2" t="s">
        <v>611</v>
      </c>
      <c r="B109" s="4">
        <v>0</v>
      </c>
      <c r="C109" s="4">
        <v>0</v>
      </c>
    </row>
    <row r="110" spans="1:3" ht="30" x14ac:dyDescent="0.25">
      <c r="A110" s="3" t="s">
        <v>121</v>
      </c>
      <c r="B110" s="4" t="s">
        <v>5</v>
      </c>
      <c r="C110" s="4" t="s">
        <v>5</v>
      </c>
    </row>
    <row r="111" spans="1:3" x14ac:dyDescent="0.25">
      <c r="A111" s="2" t="s">
        <v>122</v>
      </c>
      <c r="B111" s="6">
        <v>-2570</v>
      </c>
      <c r="C111" s="4">
        <v>-387</v>
      </c>
    </row>
    <row r="112" spans="1:3" x14ac:dyDescent="0.25">
      <c r="A112" s="2" t="s">
        <v>123</v>
      </c>
      <c r="B112" s="6">
        <v>-8916</v>
      </c>
      <c r="C112" s="6">
        <v>-6204</v>
      </c>
    </row>
    <row r="113" spans="1:3" x14ac:dyDescent="0.25">
      <c r="A113" s="2" t="s">
        <v>33</v>
      </c>
      <c r="B113" s="4">
        <v>-34</v>
      </c>
      <c r="C113" s="4">
        <v>-45</v>
      </c>
    </row>
    <row r="114" spans="1:3" x14ac:dyDescent="0.25">
      <c r="A114" s="2" t="s">
        <v>41</v>
      </c>
      <c r="B114" s="4">
        <v>290</v>
      </c>
      <c r="C114" s="6">
        <v>3686</v>
      </c>
    </row>
    <row r="115" spans="1:3" x14ac:dyDescent="0.25">
      <c r="A115" s="2" t="s">
        <v>42</v>
      </c>
      <c r="B115" s="4">
        <v>0</v>
      </c>
      <c r="C115" s="4">
        <v>-448</v>
      </c>
    </row>
    <row r="116" spans="1:3" ht="30" x14ac:dyDescent="0.25">
      <c r="A116" s="2" t="s">
        <v>44</v>
      </c>
      <c r="B116" s="4">
        <v>303</v>
      </c>
      <c r="C116" s="4">
        <v>468</v>
      </c>
    </row>
    <row r="117" spans="1:3" x14ac:dyDescent="0.25">
      <c r="A117" s="2" t="s">
        <v>48</v>
      </c>
      <c r="B117" s="4">
        <v>0</v>
      </c>
      <c r="C117" s="4">
        <v>0</v>
      </c>
    </row>
    <row r="118" spans="1:3" ht="30" x14ac:dyDescent="0.25">
      <c r="A118" s="2" t="s">
        <v>124</v>
      </c>
      <c r="B118" s="4">
        <v>-912</v>
      </c>
      <c r="C118" s="6">
        <v>5407</v>
      </c>
    </row>
    <row r="119" spans="1:3" x14ac:dyDescent="0.25">
      <c r="A119" s="3" t="s">
        <v>125</v>
      </c>
      <c r="B119" s="4" t="s">
        <v>5</v>
      </c>
      <c r="C119" s="4" t="s">
        <v>5</v>
      </c>
    </row>
    <row r="120" spans="1:3" x14ac:dyDescent="0.25">
      <c r="A120" s="2" t="s">
        <v>126</v>
      </c>
      <c r="B120" s="4">
        <v>-976</v>
      </c>
      <c r="C120" s="4">
        <v>-800</v>
      </c>
    </row>
    <row r="121" spans="1:3" x14ac:dyDescent="0.25">
      <c r="A121" s="2" t="s">
        <v>127</v>
      </c>
      <c r="B121" s="6">
        <v>-29103</v>
      </c>
      <c r="C121" s="6">
        <v>-19209</v>
      </c>
    </row>
    <row r="122" spans="1:3" ht="30" x14ac:dyDescent="0.25">
      <c r="A122" s="2" t="s">
        <v>128</v>
      </c>
      <c r="B122" s="4">
        <v>265</v>
      </c>
      <c r="C122" s="4">
        <v>212</v>
      </c>
    </row>
    <row r="123" spans="1:3" ht="30" x14ac:dyDescent="0.25">
      <c r="A123" s="2" t="s">
        <v>129</v>
      </c>
      <c r="B123" s="6">
        <v>11887</v>
      </c>
      <c r="C123" s="6">
        <v>8634</v>
      </c>
    </row>
    <row r="124" spans="1:3" x14ac:dyDescent="0.25">
      <c r="A124" s="2" t="s">
        <v>409</v>
      </c>
      <c r="B124" s="4">
        <v>0</v>
      </c>
      <c r="C124" s="4">
        <v>0</v>
      </c>
    </row>
    <row r="125" spans="1:3" x14ac:dyDescent="0.25">
      <c r="A125" s="2" t="s">
        <v>130</v>
      </c>
      <c r="B125" s="6">
        <v>-17927</v>
      </c>
      <c r="C125" s="6">
        <v>-11163</v>
      </c>
    </row>
    <row r="126" spans="1:3" x14ac:dyDescent="0.25">
      <c r="A126" s="3" t="s">
        <v>131</v>
      </c>
      <c r="B126" s="4" t="s">
        <v>5</v>
      </c>
      <c r="C126" s="4" t="s">
        <v>5</v>
      </c>
    </row>
    <row r="127" spans="1:3" x14ac:dyDescent="0.25">
      <c r="A127" s="2" t="s">
        <v>132</v>
      </c>
      <c r="B127" s="4" t="s">
        <v>5</v>
      </c>
      <c r="C127" s="4">
        <v>0</v>
      </c>
    </row>
    <row r="128" spans="1:3" ht="30" x14ac:dyDescent="0.25">
      <c r="A128" s="2" t="s">
        <v>133</v>
      </c>
      <c r="B128" s="4">
        <v>0</v>
      </c>
      <c r="C128" s="4">
        <v>0</v>
      </c>
    </row>
    <row r="129" spans="1:3" ht="30" x14ac:dyDescent="0.25">
      <c r="A129" s="2" t="s">
        <v>134</v>
      </c>
      <c r="B129" s="4">
        <v>0</v>
      </c>
      <c r="C129" s="4">
        <v>0</v>
      </c>
    </row>
    <row r="130" spans="1:3" ht="30" x14ac:dyDescent="0.25">
      <c r="A130" s="2" t="s">
        <v>135</v>
      </c>
      <c r="B130" s="4">
        <v>0</v>
      </c>
      <c r="C130" s="4">
        <v>0</v>
      </c>
    </row>
    <row r="131" spans="1:3" ht="30" x14ac:dyDescent="0.25">
      <c r="A131" s="2" t="s">
        <v>450</v>
      </c>
      <c r="B131" s="4" t="s">
        <v>5</v>
      </c>
      <c r="C131" s="4">
        <v>0</v>
      </c>
    </row>
    <row r="132" spans="1:3" x14ac:dyDescent="0.25">
      <c r="A132" s="2" t="s">
        <v>137</v>
      </c>
      <c r="B132" s="4">
        <v>0</v>
      </c>
      <c r="C132" s="4">
        <v>0</v>
      </c>
    </row>
    <row r="133" spans="1:3" x14ac:dyDescent="0.25">
      <c r="A133" s="2" t="s">
        <v>138</v>
      </c>
      <c r="B133" s="4">
        <v>0</v>
      </c>
      <c r="C133" s="4">
        <v>-9</v>
      </c>
    </row>
    <row r="134" spans="1:3" x14ac:dyDescent="0.25">
      <c r="A134" s="2" t="s">
        <v>417</v>
      </c>
      <c r="B134" s="4">
        <v>-88</v>
      </c>
      <c r="C134" s="4">
        <v>-83</v>
      </c>
    </row>
    <row r="135" spans="1:3" x14ac:dyDescent="0.25">
      <c r="A135" s="2" t="s">
        <v>419</v>
      </c>
      <c r="B135" s="6">
        <v>18927</v>
      </c>
      <c r="C135" s="6">
        <v>5848</v>
      </c>
    </row>
    <row r="136" spans="1:3" ht="30" x14ac:dyDescent="0.25">
      <c r="A136" s="2" t="s">
        <v>140</v>
      </c>
      <c r="B136" s="6">
        <v>18839</v>
      </c>
      <c r="C136" s="6">
        <v>5756</v>
      </c>
    </row>
    <row r="137" spans="1:3" x14ac:dyDescent="0.25">
      <c r="A137" s="2" t="s">
        <v>141</v>
      </c>
      <c r="B137" s="4">
        <v>0</v>
      </c>
      <c r="C137" s="4">
        <v>0</v>
      </c>
    </row>
    <row r="138" spans="1:3" x14ac:dyDescent="0.25">
      <c r="A138" s="2" t="s">
        <v>142</v>
      </c>
      <c r="B138" s="4">
        <v>0</v>
      </c>
      <c r="C138" s="4">
        <v>0</v>
      </c>
    </row>
    <row r="139" spans="1:3" x14ac:dyDescent="0.25">
      <c r="A139" s="2" t="s">
        <v>143</v>
      </c>
      <c r="B139" s="4">
        <v>0</v>
      </c>
      <c r="C139" s="4">
        <v>0</v>
      </c>
    </row>
    <row r="140" spans="1:3" x14ac:dyDescent="0.25">
      <c r="A140" s="2" t="s">
        <v>609</v>
      </c>
      <c r="B140" s="4" t="s">
        <v>5</v>
      </c>
      <c r="C140" s="4" t="s">
        <v>5</v>
      </c>
    </row>
    <row r="141" spans="1:3" x14ac:dyDescent="0.25">
      <c r="A141" s="3" t="s">
        <v>109</v>
      </c>
      <c r="B141" s="4" t="s">
        <v>5</v>
      </c>
      <c r="C141" s="4" t="s">
        <v>5</v>
      </c>
    </row>
    <row r="142" spans="1:3" x14ac:dyDescent="0.25">
      <c r="A142" s="2" t="s">
        <v>382</v>
      </c>
      <c r="B142" s="6">
        <v>-1813</v>
      </c>
      <c r="C142" s="4">
        <v>399</v>
      </c>
    </row>
    <row r="143" spans="1:3" ht="45" x14ac:dyDescent="0.25">
      <c r="A143" s="3" t="s">
        <v>632</v>
      </c>
      <c r="B143" s="4" t="s">
        <v>5</v>
      </c>
      <c r="C143" s="4" t="s">
        <v>5</v>
      </c>
    </row>
    <row r="144" spans="1:3" ht="30" x14ac:dyDescent="0.25">
      <c r="A144" s="2" t="s">
        <v>111</v>
      </c>
      <c r="B144" s="4">
        <v>0</v>
      </c>
      <c r="C144" s="4">
        <v>0</v>
      </c>
    </row>
    <row r="145" spans="1:3" x14ac:dyDescent="0.25">
      <c r="A145" s="2" t="s">
        <v>112</v>
      </c>
      <c r="B145" s="4">
        <v>0</v>
      </c>
      <c r="C145" s="4">
        <v>0</v>
      </c>
    </row>
    <row r="146" spans="1:3" ht="30" x14ac:dyDescent="0.25">
      <c r="A146" s="2" t="s">
        <v>113</v>
      </c>
      <c r="B146" s="4">
        <v>0</v>
      </c>
      <c r="C146" s="4">
        <v>0</v>
      </c>
    </row>
    <row r="147" spans="1:3" ht="30" x14ac:dyDescent="0.25">
      <c r="A147" s="2" t="s">
        <v>114</v>
      </c>
      <c r="B147" s="4">
        <v>0</v>
      </c>
      <c r="C147" s="4">
        <v>0</v>
      </c>
    </row>
    <row r="148" spans="1:3" ht="30" x14ac:dyDescent="0.25">
      <c r="A148" s="2" t="s">
        <v>115</v>
      </c>
      <c r="B148" s="4">
        <v>0</v>
      </c>
      <c r="C148" s="4">
        <v>0</v>
      </c>
    </row>
    <row r="149" spans="1:3" x14ac:dyDescent="0.25">
      <c r="A149" s="2" t="s">
        <v>116</v>
      </c>
      <c r="B149" s="4">
        <v>0</v>
      </c>
      <c r="C149" s="4">
        <v>0</v>
      </c>
    </row>
    <row r="150" spans="1:3" x14ac:dyDescent="0.25">
      <c r="A150" s="2" t="s">
        <v>117</v>
      </c>
      <c r="B150" s="4">
        <v>0</v>
      </c>
      <c r="C150" s="4">
        <v>0</v>
      </c>
    </row>
    <row r="151" spans="1:3" x14ac:dyDescent="0.25">
      <c r="A151" s="2" t="s">
        <v>118</v>
      </c>
      <c r="B151" s="4">
        <v>0</v>
      </c>
      <c r="C151" s="4">
        <v>0</v>
      </c>
    </row>
    <row r="152" spans="1:3" ht="30" x14ac:dyDescent="0.25">
      <c r="A152" s="2" t="s">
        <v>95</v>
      </c>
      <c r="B152" s="4">
        <v>0</v>
      </c>
      <c r="C152" s="4">
        <v>0</v>
      </c>
    </row>
    <row r="153" spans="1:3" x14ac:dyDescent="0.25">
      <c r="A153" s="2" t="s">
        <v>119</v>
      </c>
      <c r="B153" s="4">
        <v>0</v>
      </c>
      <c r="C153" s="4">
        <v>0</v>
      </c>
    </row>
    <row r="154" spans="1:3" ht="45" x14ac:dyDescent="0.25">
      <c r="A154" s="2" t="s">
        <v>120</v>
      </c>
      <c r="B154" s="4" t="s">
        <v>5</v>
      </c>
      <c r="C154" s="4">
        <v>0</v>
      </c>
    </row>
    <row r="155" spans="1:3" ht="30" x14ac:dyDescent="0.25">
      <c r="A155" s="2" t="s">
        <v>611</v>
      </c>
      <c r="B155" s="6">
        <v>1813</v>
      </c>
      <c r="C155" s="4">
        <v>-399</v>
      </c>
    </row>
    <row r="156" spans="1:3" ht="30" x14ac:dyDescent="0.25">
      <c r="A156" s="3" t="s">
        <v>121</v>
      </c>
      <c r="B156" s="4" t="s">
        <v>5</v>
      </c>
      <c r="C156" s="4" t="s">
        <v>5</v>
      </c>
    </row>
    <row r="157" spans="1:3" x14ac:dyDescent="0.25">
      <c r="A157" s="2" t="s">
        <v>122</v>
      </c>
      <c r="B157" s="4">
        <v>0</v>
      </c>
      <c r="C157" s="4">
        <v>0</v>
      </c>
    </row>
    <row r="158" spans="1:3" x14ac:dyDescent="0.25">
      <c r="A158" s="2" t="s">
        <v>123</v>
      </c>
      <c r="B158" s="4">
        <v>0</v>
      </c>
      <c r="C158" s="4">
        <v>0</v>
      </c>
    </row>
    <row r="159" spans="1:3" x14ac:dyDescent="0.25">
      <c r="A159" s="2" t="s">
        <v>33</v>
      </c>
      <c r="B159" s="4">
        <v>0</v>
      </c>
      <c r="C159" s="4">
        <v>0</v>
      </c>
    </row>
    <row r="160" spans="1:3" x14ac:dyDescent="0.25">
      <c r="A160" s="2" t="s">
        <v>41</v>
      </c>
      <c r="B160" s="4">
        <v>0</v>
      </c>
      <c r="C160" s="4">
        <v>0</v>
      </c>
    </row>
    <row r="161" spans="1:3" x14ac:dyDescent="0.25">
      <c r="A161" s="2" t="s">
        <v>42</v>
      </c>
      <c r="B161" s="4">
        <v>0</v>
      </c>
      <c r="C161" s="4">
        <v>0</v>
      </c>
    </row>
    <row r="162" spans="1:3" ht="30" x14ac:dyDescent="0.25">
      <c r="A162" s="2" t="s">
        <v>44</v>
      </c>
      <c r="B162" s="4">
        <v>0</v>
      </c>
      <c r="C162" s="4">
        <v>0</v>
      </c>
    </row>
    <row r="163" spans="1:3" x14ac:dyDescent="0.25">
      <c r="A163" s="2" t="s">
        <v>48</v>
      </c>
      <c r="B163" s="4">
        <v>0</v>
      </c>
      <c r="C163" s="4">
        <v>0</v>
      </c>
    </row>
    <row r="164" spans="1:3" ht="30" x14ac:dyDescent="0.25">
      <c r="A164" s="2" t="s">
        <v>124</v>
      </c>
      <c r="B164" s="4">
        <v>0</v>
      </c>
      <c r="C164" s="4">
        <v>0</v>
      </c>
    </row>
    <row r="165" spans="1:3" x14ac:dyDescent="0.25">
      <c r="A165" s="3" t="s">
        <v>125</v>
      </c>
      <c r="B165" s="4" t="s">
        <v>5</v>
      </c>
      <c r="C165" s="4" t="s">
        <v>5</v>
      </c>
    </row>
    <row r="166" spans="1:3" x14ac:dyDescent="0.25">
      <c r="A166" s="2" t="s">
        <v>126</v>
      </c>
      <c r="B166" s="4">
        <v>0</v>
      </c>
      <c r="C166" s="4">
        <v>0</v>
      </c>
    </row>
    <row r="167" spans="1:3" x14ac:dyDescent="0.25">
      <c r="A167" s="2" t="s">
        <v>127</v>
      </c>
      <c r="B167" s="4">
        <v>0</v>
      </c>
      <c r="C167" s="4">
        <v>0</v>
      </c>
    </row>
    <row r="168" spans="1:3" ht="30" x14ac:dyDescent="0.25">
      <c r="A168" s="2" t="s">
        <v>128</v>
      </c>
      <c r="B168" s="4">
        <v>0</v>
      </c>
      <c r="C168" s="4">
        <v>0</v>
      </c>
    </row>
    <row r="169" spans="1:3" ht="30" x14ac:dyDescent="0.25">
      <c r="A169" s="2" t="s">
        <v>129</v>
      </c>
      <c r="B169" s="4">
        <v>0</v>
      </c>
      <c r="C169" s="4">
        <v>0</v>
      </c>
    </row>
    <row r="170" spans="1:3" x14ac:dyDescent="0.25">
      <c r="A170" s="2" t="s">
        <v>409</v>
      </c>
      <c r="B170" s="6">
        <v>18927</v>
      </c>
      <c r="C170" s="6">
        <v>5848</v>
      </c>
    </row>
    <row r="171" spans="1:3" x14ac:dyDescent="0.25">
      <c r="A171" s="2" t="s">
        <v>130</v>
      </c>
      <c r="B171" s="6">
        <v>18927</v>
      </c>
      <c r="C171" s="6">
        <v>5848</v>
      </c>
    </row>
    <row r="172" spans="1:3" x14ac:dyDescent="0.25">
      <c r="A172" s="3" t="s">
        <v>131</v>
      </c>
      <c r="B172" s="4" t="s">
        <v>5</v>
      </c>
      <c r="C172" s="4" t="s">
        <v>5</v>
      </c>
    </row>
    <row r="173" spans="1:3" x14ac:dyDescent="0.25">
      <c r="A173" s="2" t="s">
        <v>132</v>
      </c>
      <c r="B173" s="4" t="s">
        <v>5</v>
      </c>
      <c r="C173" s="4">
        <v>0</v>
      </c>
    </row>
    <row r="174" spans="1:3" ht="30" x14ac:dyDescent="0.25">
      <c r="A174" s="2" t="s">
        <v>133</v>
      </c>
      <c r="B174" s="4">
        <v>0</v>
      </c>
      <c r="C174" s="4">
        <v>0</v>
      </c>
    </row>
    <row r="175" spans="1:3" ht="30" x14ac:dyDescent="0.25">
      <c r="A175" s="2" t="s">
        <v>134</v>
      </c>
      <c r="B175" s="4">
        <v>0</v>
      </c>
      <c r="C175" s="4">
        <v>0</v>
      </c>
    </row>
    <row r="176" spans="1:3" ht="30" x14ac:dyDescent="0.25">
      <c r="A176" s="2" t="s">
        <v>135</v>
      </c>
      <c r="B176" s="4">
        <v>0</v>
      </c>
      <c r="C176" s="4">
        <v>0</v>
      </c>
    </row>
    <row r="177" spans="1:3" ht="30" x14ac:dyDescent="0.25">
      <c r="A177" s="2" t="s">
        <v>450</v>
      </c>
      <c r="B177" s="4" t="s">
        <v>5</v>
      </c>
      <c r="C177" s="4">
        <v>0</v>
      </c>
    </row>
    <row r="178" spans="1:3" x14ac:dyDescent="0.25">
      <c r="A178" s="2" t="s">
        <v>137</v>
      </c>
      <c r="B178" s="4">
        <v>0</v>
      </c>
      <c r="C178" s="4">
        <v>0</v>
      </c>
    </row>
    <row r="179" spans="1:3" x14ac:dyDescent="0.25">
      <c r="A179" s="2" t="s">
        <v>138</v>
      </c>
      <c r="B179" s="4">
        <v>0</v>
      </c>
      <c r="C179" s="4">
        <v>0</v>
      </c>
    </row>
    <row r="180" spans="1:3" x14ac:dyDescent="0.25">
      <c r="A180" s="2" t="s">
        <v>417</v>
      </c>
      <c r="B180" s="4">
        <v>0</v>
      </c>
      <c r="C180" s="4">
        <v>0</v>
      </c>
    </row>
    <row r="181" spans="1:3" x14ac:dyDescent="0.25">
      <c r="A181" s="2" t="s">
        <v>419</v>
      </c>
      <c r="B181" s="6">
        <v>-18927</v>
      </c>
      <c r="C181" s="6">
        <v>-5848</v>
      </c>
    </row>
    <row r="182" spans="1:3" ht="30" x14ac:dyDescent="0.25">
      <c r="A182" s="2" t="s">
        <v>140</v>
      </c>
      <c r="B182" s="6">
        <v>-18927</v>
      </c>
      <c r="C182" s="6">
        <v>-5848</v>
      </c>
    </row>
    <row r="183" spans="1:3" x14ac:dyDescent="0.25">
      <c r="A183" s="2" t="s">
        <v>141</v>
      </c>
      <c r="B183" s="4">
        <v>0</v>
      </c>
      <c r="C183" s="4">
        <v>0</v>
      </c>
    </row>
    <row r="184" spans="1:3" x14ac:dyDescent="0.25">
      <c r="A184" s="2" t="s">
        <v>142</v>
      </c>
      <c r="B184" s="4">
        <v>0</v>
      </c>
      <c r="C184" s="4">
        <v>0</v>
      </c>
    </row>
    <row r="185" spans="1:3" x14ac:dyDescent="0.25">
      <c r="A185" s="2" t="s">
        <v>143</v>
      </c>
      <c r="B185" s="8">
        <v>0</v>
      </c>
      <c r="C185"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8814</v>
      </c>
      <c r="C4" s="8">
        <v>83728</v>
      </c>
      <c r="D4" s="8">
        <v>185038</v>
      </c>
      <c r="E4" s="8">
        <v>159098</v>
      </c>
    </row>
    <row r="5" spans="1:5" x14ac:dyDescent="0.25">
      <c r="A5" s="2" t="s">
        <v>83</v>
      </c>
      <c r="B5" s="6">
        <v>90581</v>
      </c>
      <c r="C5" s="6">
        <v>73436</v>
      </c>
      <c r="D5" s="6">
        <v>160128</v>
      </c>
      <c r="E5" s="6">
        <v>126759</v>
      </c>
    </row>
    <row r="6" spans="1:5" x14ac:dyDescent="0.25">
      <c r="A6" s="2" t="s">
        <v>84</v>
      </c>
      <c r="B6" s="6">
        <v>31397</v>
      </c>
      <c r="C6" s="6">
        <v>34661</v>
      </c>
      <c r="D6" s="6">
        <v>60742</v>
      </c>
      <c r="E6" s="6">
        <v>66810</v>
      </c>
    </row>
    <row r="7" spans="1:5" x14ac:dyDescent="0.25">
      <c r="A7" s="2" t="s">
        <v>85</v>
      </c>
      <c r="B7" s="6">
        <v>28371</v>
      </c>
      <c r="C7" s="6">
        <v>26448</v>
      </c>
      <c r="D7" s="6">
        <v>54173</v>
      </c>
      <c r="E7" s="6">
        <v>51400</v>
      </c>
    </row>
    <row r="8" spans="1:5" x14ac:dyDescent="0.25">
      <c r="A8" s="2" t="s">
        <v>86</v>
      </c>
      <c r="B8" s="6">
        <v>16102</v>
      </c>
      <c r="C8" s="6">
        <v>13770</v>
      </c>
      <c r="D8" s="6">
        <v>29750</v>
      </c>
      <c r="E8" s="6">
        <v>28321</v>
      </c>
    </row>
    <row r="9" spans="1:5" x14ac:dyDescent="0.25">
      <c r="A9" s="2" t="s">
        <v>87</v>
      </c>
      <c r="B9" s="6">
        <v>15113</v>
      </c>
      <c r="C9" s="6">
        <v>13297</v>
      </c>
      <c r="D9" s="6">
        <v>27776</v>
      </c>
      <c r="E9" s="6">
        <v>25340</v>
      </c>
    </row>
    <row r="10" spans="1:5" x14ac:dyDescent="0.25">
      <c r="A10" s="2" t="s">
        <v>88</v>
      </c>
      <c r="B10" s="6">
        <v>280378</v>
      </c>
      <c r="C10" s="6">
        <v>245340</v>
      </c>
      <c r="D10" s="6">
        <v>517607</v>
      </c>
      <c r="E10" s="6">
        <v>457728</v>
      </c>
    </row>
    <row r="11" spans="1:5" x14ac:dyDescent="0.25">
      <c r="A11" s="3" t="s">
        <v>89</v>
      </c>
      <c r="B11" s="4" t="s">
        <v>5</v>
      </c>
      <c r="C11" s="4" t="s">
        <v>5</v>
      </c>
      <c r="D11" s="4" t="s">
        <v>5</v>
      </c>
      <c r="E11" s="4" t="s">
        <v>5</v>
      </c>
    </row>
    <row r="12" spans="1:5" x14ac:dyDescent="0.25">
      <c r="A12" s="2" t="s">
        <v>90</v>
      </c>
      <c r="B12" s="6">
        <v>35449</v>
      </c>
      <c r="C12" s="6">
        <v>30020</v>
      </c>
      <c r="D12" s="6">
        <v>68447</v>
      </c>
      <c r="E12" s="6">
        <v>58152</v>
      </c>
    </row>
    <row r="13" spans="1:5" x14ac:dyDescent="0.25">
      <c r="A13" s="2" t="s">
        <v>91</v>
      </c>
      <c r="B13" s="6">
        <v>15581</v>
      </c>
      <c r="C13" s="6">
        <v>14248</v>
      </c>
      <c r="D13" s="6">
        <v>29805</v>
      </c>
      <c r="E13" s="6">
        <v>27851</v>
      </c>
    </row>
    <row r="14" spans="1:5" x14ac:dyDescent="0.25">
      <c r="A14" s="2" t="s">
        <v>83</v>
      </c>
      <c r="B14" s="6">
        <v>79413</v>
      </c>
      <c r="C14" s="6">
        <v>65055</v>
      </c>
      <c r="D14" s="6">
        <v>141147</v>
      </c>
      <c r="E14" s="6">
        <v>112794</v>
      </c>
    </row>
    <row r="15" spans="1:5" x14ac:dyDescent="0.25">
      <c r="A15" s="2" t="s">
        <v>84</v>
      </c>
      <c r="B15" s="6">
        <v>21056</v>
      </c>
      <c r="C15" s="6">
        <v>24172</v>
      </c>
      <c r="D15" s="6">
        <v>41474</v>
      </c>
      <c r="E15" s="6">
        <v>46920</v>
      </c>
    </row>
    <row r="16" spans="1:5" x14ac:dyDescent="0.25">
      <c r="A16" s="2" t="s">
        <v>85</v>
      </c>
      <c r="B16" s="6">
        <v>20041</v>
      </c>
      <c r="C16" s="6">
        <v>19233</v>
      </c>
      <c r="D16" s="6">
        <v>38323</v>
      </c>
      <c r="E16" s="6">
        <v>37537</v>
      </c>
    </row>
    <row r="17" spans="1:5" x14ac:dyDescent="0.25">
      <c r="A17" s="2" t="s">
        <v>86</v>
      </c>
      <c r="B17" s="6">
        <v>5767</v>
      </c>
      <c r="C17" s="6">
        <v>5057</v>
      </c>
      <c r="D17" s="6">
        <v>10508</v>
      </c>
      <c r="E17" s="6">
        <v>10800</v>
      </c>
    </row>
    <row r="18" spans="1:5" x14ac:dyDescent="0.25">
      <c r="A18" s="2" t="s">
        <v>87</v>
      </c>
      <c r="B18" s="6">
        <v>14003</v>
      </c>
      <c r="C18" s="6">
        <v>12143</v>
      </c>
      <c r="D18" s="6">
        <v>26051</v>
      </c>
      <c r="E18" s="6">
        <v>23782</v>
      </c>
    </row>
    <row r="19" spans="1:5" x14ac:dyDescent="0.25">
      <c r="A19" s="2" t="s">
        <v>92</v>
      </c>
      <c r="B19" s="6">
        <v>191310</v>
      </c>
      <c r="C19" s="6">
        <v>169928</v>
      </c>
      <c r="D19" s="6">
        <v>355755</v>
      </c>
      <c r="E19" s="6">
        <v>317836</v>
      </c>
    </row>
    <row r="20" spans="1:5" x14ac:dyDescent="0.25">
      <c r="A20" s="2" t="s">
        <v>93</v>
      </c>
      <c r="B20" s="6">
        <v>89068</v>
      </c>
      <c r="C20" s="6">
        <v>75412</v>
      </c>
      <c r="D20" s="6">
        <v>161852</v>
      </c>
      <c r="E20" s="6">
        <v>139892</v>
      </c>
    </row>
    <row r="21" spans="1:5" ht="30" x14ac:dyDescent="0.25">
      <c r="A21" s="2" t="s">
        <v>94</v>
      </c>
      <c r="B21" s="6">
        <v>51883</v>
      </c>
      <c r="C21" s="6">
        <v>47106</v>
      </c>
      <c r="D21" s="6">
        <v>100739</v>
      </c>
      <c r="E21" s="6">
        <v>93370</v>
      </c>
    </row>
    <row r="22" spans="1:5" ht="30" x14ac:dyDescent="0.25">
      <c r="A22" s="2" t="s">
        <v>95</v>
      </c>
      <c r="B22" s="4">
        <v>757</v>
      </c>
      <c r="C22" s="4">
        <v>606</v>
      </c>
      <c r="D22" s="6">
        <v>1420</v>
      </c>
      <c r="E22" s="6">
        <v>1106</v>
      </c>
    </row>
    <row r="23" spans="1:5" x14ac:dyDescent="0.25">
      <c r="A23" s="2" t="s">
        <v>96</v>
      </c>
      <c r="B23" s="6">
        <v>37942</v>
      </c>
      <c r="C23" s="6">
        <v>28912</v>
      </c>
      <c r="D23" s="6">
        <v>62533</v>
      </c>
      <c r="E23" s="6">
        <v>47628</v>
      </c>
    </row>
    <row r="24" spans="1:5" x14ac:dyDescent="0.25">
      <c r="A24" s="3" t="s">
        <v>97</v>
      </c>
      <c r="B24" s="4" t="s">
        <v>5</v>
      </c>
      <c r="C24" s="4" t="s">
        <v>5</v>
      </c>
      <c r="D24" s="4" t="s">
        <v>5</v>
      </c>
      <c r="E24" s="4" t="s">
        <v>5</v>
      </c>
    </row>
    <row r="25" spans="1:5" x14ac:dyDescent="0.25">
      <c r="A25" s="2" t="s">
        <v>98</v>
      </c>
      <c r="B25" s="6">
        <v>-12922</v>
      </c>
      <c r="C25" s="6">
        <v>-13085</v>
      </c>
      <c r="D25" s="6">
        <v>-25572</v>
      </c>
      <c r="E25" s="6">
        <v>-25357</v>
      </c>
    </row>
    <row r="26" spans="1:5" x14ac:dyDescent="0.25">
      <c r="A26" s="2" t="s">
        <v>99</v>
      </c>
      <c r="B26" s="4">
        <v>344</v>
      </c>
      <c r="C26" s="4">
        <v>201</v>
      </c>
      <c r="D26" s="4">
        <v>650</v>
      </c>
      <c r="E26" s="4">
        <v>708</v>
      </c>
    </row>
    <row r="27" spans="1:5" x14ac:dyDescent="0.25">
      <c r="A27" s="2" t="s">
        <v>100</v>
      </c>
      <c r="B27" s="6">
        <v>-12578</v>
      </c>
      <c r="C27" s="6">
        <v>-12884</v>
      </c>
      <c r="D27" s="6">
        <v>-24922</v>
      </c>
      <c r="E27" s="6">
        <v>-24649</v>
      </c>
    </row>
    <row r="28" spans="1:5" x14ac:dyDescent="0.25">
      <c r="A28" s="2" t="s">
        <v>101</v>
      </c>
      <c r="B28" s="6">
        <v>25364</v>
      </c>
      <c r="C28" s="6">
        <v>16028</v>
      </c>
      <c r="D28" s="6">
        <v>37611</v>
      </c>
      <c r="E28" s="6">
        <v>22979</v>
      </c>
    </row>
    <row r="29" spans="1:5" x14ac:dyDescent="0.25">
      <c r="A29" s="2" t="s">
        <v>102</v>
      </c>
      <c r="B29" s="6">
        <v>9638</v>
      </c>
      <c r="C29" s="6">
        <v>5219</v>
      </c>
      <c r="D29" s="6">
        <v>14449</v>
      </c>
      <c r="E29" s="6">
        <v>7393</v>
      </c>
    </row>
    <row r="30" spans="1:5" x14ac:dyDescent="0.25">
      <c r="A30" s="2" t="s">
        <v>103</v>
      </c>
      <c r="B30" s="8">
        <v>15726</v>
      </c>
      <c r="C30" s="8">
        <v>10809</v>
      </c>
      <c r="D30" s="8">
        <v>23162</v>
      </c>
      <c r="E30" s="8">
        <v>15586</v>
      </c>
    </row>
    <row r="31" spans="1:5" x14ac:dyDescent="0.25">
      <c r="A31" s="3" t="s">
        <v>104</v>
      </c>
      <c r="B31" s="4" t="s">
        <v>5</v>
      </c>
      <c r="C31" s="4" t="s">
        <v>5</v>
      </c>
      <c r="D31" s="4" t="s">
        <v>5</v>
      </c>
      <c r="E31" s="4" t="s">
        <v>5</v>
      </c>
    </row>
    <row r="32" spans="1:5" x14ac:dyDescent="0.25">
      <c r="A32" s="2" t="s">
        <v>105</v>
      </c>
      <c r="B32" s="9">
        <v>0.45</v>
      </c>
      <c r="C32" s="9">
        <v>0.31</v>
      </c>
      <c r="D32" s="9">
        <v>0.66</v>
      </c>
      <c r="E32" s="9">
        <v>0.45</v>
      </c>
    </row>
    <row r="33" spans="1:5" x14ac:dyDescent="0.25">
      <c r="A33" s="2" t="s">
        <v>106</v>
      </c>
      <c r="B33" s="9">
        <v>0.45</v>
      </c>
      <c r="C33" s="9">
        <v>0.31</v>
      </c>
      <c r="D33" s="9">
        <v>0.66</v>
      </c>
      <c r="E33" s="9">
        <v>0.44</v>
      </c>
    </row>
    <row r="34" spans="1:5" ht="30" x14ac:dyDescent="0.25">
      <c r="A34" s="3" t="s">
        <v>107</v>
      </c>
      <c r="B34" s="4" t="s">
        <v>5</v>
      </c>
      <c r="C34" s="4" t="s">
        <v>5</v>
      </c>
      <c r="D34" s="4" t="s">
        <v>5</v>
      </c>
      <c r="E34" s="4" t="s">
        <v>5</v>
      </c>
    </row>
    <row r="35" spans="1:5" x14ac:dyDescent="0.25">
      <c r="A35" s="2" t="s">
        <v>105</v>
      </c>
      <c r="B35" s="6">
        <v>35111</v>
      </c>
      <c r="C35" s="6">
        <v>34988</v>
      </c>
      <c r="D35" s="6">
        <v>35110</v>
      </c>
      <c r="E35" s="6">
        <v>34982</v>
      </c>
    </row>
    <row r="36" spans="1:5" x14ac:dyDescent="0.25">
      <c r="A36" s="2" t="s">
        <v>106</v>
      </c>
      <c r="B36" s="6">
        <v>35235</v>
      </c>
      <c r="C36" s="6">
        <v>35122</v>
      </c>
      <c r="D36" s="6">
        <v>35227</v>
      </c>
      <c r="E36" s="6">
        <v>351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7</v>
      </c>
      <c r="B2" s="1" t="s">
        <v>2</v>
      </c>
      <c r="C2" s="1" t="s">
        <v>80</v>
      </c>
    </row>
    <row r="3" spans="1:3" x14ac:dyDescent="0.25">
      <c r="A3" s="3" t="s">
        <v>109</v>
      </c>
      <c r="B3" s="4" t="s">
        <v>5</v>
      </c>
      <c r="C3" s="4" t="s">
        <v>5</v>
      </c>
    </row>
    <row r="4" spans="1:3" x14ac:dyDescent="0.25">
      <c r="A4" s="2" t="s">
        <v>103</v>
      </c>
      <c r="B4" s="8">
        <v>23162</v>
      </c>
      <c r="C4" s="8">
        <v>15586</v>
      </c>
    </row>
    <row r="5" spans="1:3" ht="45" x14ac:dyDescent="0.25">
      <c r="A5" s="3" t="s">
        <v>110</v>
      </c>
      <c r="B5" s="4" t="s">
        <v>5</v>
      </c>
      <c r="C5" s="4" t="s">
        <v>5</v>
      </c>
    </row>
    <row r="6" spans="1:3" ht="30" x14ac:dyDescent="0.25">
      <c r="A6" s="2" t="s">
        <v>111</v>
      </c>
      <c r="B6" s="6">
        <v>9718</v>
      </c>
      <c r="C6" s="6">
        <v>8077</v>
      </c>
    </row>
    <row r="7" spans="1:3" x14ac:dyDescent="0.25">
      <c r="A7" s="2" t="s">
        <v>112</v>
      </c>
      <c r="B7" s="6">
        <v>68447</v>
      </c>
      <c r="C7" s="6">
        <v>58152</v>
      </c>
    </row>
    <row r="8" spans="1:3" ht="30" x14ac:dyDescent="0.25">
      <c r="A8" s="2" t="s">
        <v>113</v>
      </c>
      <c r="B8" s="4">
        <v>497</v>
      </c>
      <c r="C8" s="4">
        <v>557</v>
      </c>
    </row>
    <row r="9" spans="1:3" ht="30" x14ac:dyDescent="0.25">
      <c r="A9" s="2" t="s">
        <v>114</v>
      </c>
      <c r="B9" s="4">
        <v>84</v>
      </c>
      <c r="C9" s="4">
        <v>147</v>
      </c>
    </row>
    <row r="10" spans="1:3" ht="30" x14ac:dyDescent="0.25">
      <c r="A10" s="2" t="s">
        <v>115</v>
      </c>
      <c r="B10" s="6">
        <v>1374</v>
      </c>
      <c r="C10" s="6">
        <v>1573</v>
      </c>
    </row>
    <row r="11" spans="1:3" x14ac:dyDescent="0.25">
      <c r="A11" s="2" t="s">
        <v>116</v>
      </c>
      <c r="B11" s="4">
        <v>63</v>
      </c>
      <c r="C11" s="4">
        <v>94</v>
      </c>
    </row>
    <row r="12" spans="1:3" x14ac:dyDescent="0.25">
      <c r="A12" s="2" t="s">
        <v>117</v>
      </c>
      <c r="B12" s="6">
        <v>12249</v>
      </c>
      <c r="C12" s="6">
        <v>3058</v>
      </c>
    </row>
    <row r="13" spans="1:3" x14ac:dyDescent="0.25">
      <c r="A13" s="2" t="s">
        <v>118</v>
      </c>
      <c r="B13" s="6">
        <v>1619</v>
      </c>
      <c r="C13" s="6">
        <v>1604</v>
      </c>
    </row>
    <row r="14" spans="1:3" ht="30" x14ac:dyDescent="0.25">
      <c r="A14" s="2" t="s">
        <v>95</v>
      </c>
      <c r="B14" s="6">
        <v>-1420</v>
      </c>
      <c r="C14" s="6">
        <v>-1106</v>
      </c>
    </row>
    <row r="15" spans="1:3" x14ac:dyDescent="0.25">
      <c r="A15" s="2" t="s">
        <v>119</v>
      </c>
      <c r="B15" s="6">
        <v>-18172</v>
      </c>
      <c r="C15" s="6">
        <v>-18179</v>
      </c>
    </row>
    <row r="16" spans="1:3" ht="45" x14ac:dyDescent="0.25">
      <c r="A16" s="2" t="s">
        <v>120</v>
      </c>
      <c r="B16" s="4" t="s">
        <v>5</v>
      </c>
      <c r="C16" s="4">
        <v>439</v>
      </c>
    </row>
    <row r="17" spans="1:3" ht="30" x14ac:dyDescent="0.25">
      <c r="A17" s="3" t="s">
        <v>121</v>
      </c>
      <c r="B17" s="4" t="s">
        <v>5</v>
      </c>
      <c r="C17" s="4" t="s">
        <v>5</v>
      </c>
    </row>
    <row r="18" spans="1:3" x14ac:dyDescent="0.25">
      <c r="A18" s="2" t="s">
        <v>122</v>
      </c>
      <c r="B18" s="6">
        <v>-13940</v>
      </c>
      <c r="C18" s="6">
        <v>6164</v>
      </c>
    </row>
    <row r="19" spans="1:3" x14ac:dyDescent="0.25">
      <c r="A19" s="2" t="s">
        <v>123</v>
      </c>
      <c r="B19" s="6">
        <v>-76555</v>
      </c>
      <c r="C19" s="6">
        <v>-94625</v>
      </c>
    </row>
    <row r="20" spans="1:3" x14ac:dyDescent="0.25">
      <c r="A20" s="2" t="s">
        <v>33</v>
      </c>
      <c r="B20" s="6">
        <v>-2781</v>
      </c>
      <c r="C20" s="6">
        <v>-3268</v>
      </c>
    </row>
    <row r="21" spans="1:3" x14ac:dyDescent="0.25">
      <c r="A21" s="2" t="s">
        <v>41</v>
      </c>
      <c r="B21" s="6">
        <v>27420</v>
      </c>
      <c r="C21" s="6">
        <v>40685</v>
      </c>
    </row>
    <row r="22" spans="1:3" x14ac:dyDescent="0.25">
      <c r="A22" s="2" t="s">
        <v>42</v>
      </c>
      <c r="B22" s="6">
        <v>3080</v>
      </c>
      <c r="C22" s="6">
        <v>5531</v>
      </c>
    </row>
    <row r="23" spans="1:3" ht="30" x14ac:dyDescent="0.25">
      <c r="A23" s="2" t="s">
        <v>44</v>
      </c>
      <c r="B23" s="6">
        <v>2975</v>
      </c>
      <c r="C23" s="6">
        <v>4306</v>
      </c>
    </row>
    <row r="24" spans="1:3" x14ac:dyDescent="0.25">
      <c r="A24" s="2" t="s">
        <v>48</v>
      </c>
      <c r="B24" s="4">
        <v>33</v>
      </c>
      <c r="C24" s="4">
        <v>33</v>
      </c>
    </row>
    <row r="25" spans="1:3" ht="30" x14ac:dyDescent="0.25">
      <c r="A25" s="2" t="s">
        <v>124</v>
      </c>
      <c r="B25" s="6">
        <v>37853</v>
      </c>
      <c r="C25" s="6">
        <v>28828</v>
      </c>
    </row>
    <row r="26" spans="1:3" x14ac:dyDescent="0.25">
      <c r="A26" s="3" t="s">
        <v>125</v>
      </c>
      <c r="B26" s="4" t="s">
        <v>5</v>
      </c>
      <c r="C26" s="4" t="s">
        <v>5</v>
      </c>
    </row>
    <row r="27" spans="1:3" x14ac:dyDescent="0.25">
      <c r="A27" s="2" t="s">
        <v>126</v>
      </c>
      <c r="B27" s="6">
        <v>-10572</v>
      </c>
      <c r="C27" s="6">
        <v>-12332</v>
      </c>
    </row>
    <row r="28" spans="1:3" x14ac:dyDescent="0.25">
      <c r="A28" s="2" t="s">
        <v>127</v>
      </c>
      <c r="B28" s="6">
        <v>-161579</v>
      </c>
      <c r="C28" s="6">
        <v>-121010</v>
      </c>
    </row>
    <row r="29" spans="1:3" ht="30" x14ac:dyDescent="0.25">
      <c r="A29" s="2" t="s">
        <v>128</v>
      </c>
      <c r="B29" s="6">
        <v>1541</v>
      </c>
      <c r="C29" s="6">
        <v>1191</v>
      </c>
    </row>
    <row r="30" spans="1:3" ht="30" x14ac:dyDescent="0.25">
      <c r="A30" s="2" t="s">
        <v>129</v>
      </c>
      <c r="B30" s="6">
        <v>52546</v>
      </c>
      <c r="C30" s="6">
        <v>50002</v>
      </c>
    </row>
    <row r="31" spans="1:3" x14ac:dyDescent="0.25">
      <c r="A31" s="2" t="s">
        <v>130</v>
      </c>
      <c r="B31" s="6">
        <v>-118064</v>
      </c>
      <c r="C31" s="6">
        <v>-82149</v>
      </c>
    </row>
    <row r="32" spans="1:3" x14ac:dyDescent="0.25">
      <c r="A32" s="3" t="s">
        <v>131</v>
      </c>
      <c r="B32" s="4" t="s">
        <v>5</v>
      </c>
      <c r="C32" s="4" t="s">
        <v>5</v>
      </c>
    </row>
    <row r="33" spans="1:3" x14ac:dyDescent="0.25">
      <c r="A33" s="2" t="s">
        <v>132</v>
      </c>
      <c r="B33" s="4" t="s">
        <v>5</v>
      </c>
      <c r="C33" s="4">
        <v>-410</v>
      </c>
    </row>
    <row r="34" spans="1:3" ht="30" x14ac:dyDescent="0.25">
      <c r="A34" s="2" t="s">
        <v>133</v>
      </c>
      <c r="B34" s="4">
        <v>-24</v>
      </c>
      <c r="C34" s="4">
        <v>227</v>
      </c>
    </row>
    <row r="35" spans="1:3" ht="30" x14ac:dyDescent="0.25">
      <c r="A35" s="2" t="s">
        <v>134</v>
      </c>
      <c r="B35" s="6">
        <v>590249</v>
      </c>
      <c r="C35" s="6">
        <v>533898</v>
      </c>
    </row>
    <row r="36" spans="1:3" ht="30" x14ac:dyDescent="0.25">
      <c r="A36" s="2" t="s">
        <v>135</v>
      </c>
      <c r="B36" s="6">
        <v>-519941</v>
      </c>
      <c r="C36" s="6">
        <v>-591101</v>
      </c>
    </row>
    <row r="37" spans="1:3" ht="30" x14ac:dyDescent="0.25">
      <c r="A37" s="2" t="s">
        <v>136</v>
      </c>
      <c r="B37" s="4" t="s">
        <v>5</v>
      </c>
      <c r="C37" s="6">
        <v>107250</v>
      </c>
    </row>
    <row r="38" spans="1:3" x14ac:dyDescent="0.25">
      <c r="A38" s="2" t="s">
        <v>137</v>
      </c>
      <c r="B38" s="4">
        <v>-794</v>
      </c>
      <c r="C38" s="4">
        <v>-735</v>
      </c>
    </row>
    <row r="39" spans="1:3" x14ac:dyDescent="0.25">
      <c r="A39" s="2" t="s">
        <v>138</v>
      </c>
      <c r="B39" s="4">
        <v>-708</v>
      </c>
      <c r="C39" s="4">
        <v>-398</v>
      </c>
    </row>
    <row r="40" spans="1:3" x14ac:dyDescent="0.25">
      <c r="A40" s="2" t="s">
        <v>139</v>
      </c>
      <c r="B40" s="4">
        <v>-88</v>
      </c>
      <c r="C40" s="4">
        <v>-83</v>
      </c>
    </row>
    <row r="41" spans="1:3" ht="30" x14ac:dyDescent="0.25">
      <c r="A41" s="2" t="s">
        <v>140</v>
      </c>
      <c r="B41" s="6">
        <v>68694</v>
      </c>
      <c r="C41" s="6">
        <v>48648</v>
      </c>
    </row>
    <row r="42" spans="1:3" x14ac:dyDescent="0.25">
      <c r="A42" s="2" t="s">
        <v>141</v>
      </c>
      <c r="B42" s="6">
        <v>-11517</v>
      </c>
      <c r="C42" s="6">
        <v>-4673</v>
      </c>
    </row>
    <row r="43" spans="1:3" x14ac:dyDescent="0.25">
      <c r="A43" s="2" t="s">
        <v>142</v>
      </c>
      <c r="B43" s="6">
        <v>17607</v>
      </c>
      <c r="C43" s="6">
        <v>8894</v>
      </c>
    </row>
    <row r="44" spans="1:3" x14ac:dyDescent="0.25">
      <c r="A44" s="2" t="s">
        <v>143</v>
      </c>
      <c r="B44" s="6">
        <v>6090</v>
      </c>
      <c r="C44" s="6">
        <v>4221</v>
      </c>
    </row>
    <row r="45" spans="1:3" x14ac:dyDescent="0.25">
      <c r="A45" s="3" t="s">
        <v>144</v>
      </c>
      <c r="B45" s="4" t="s">
        <v>5</v>
      </c>
      <c r="C45" s="4" t="s">
        <v>5</v>
      </c>
    </row>
    <row r="46" spans="1:3" ht="30" x14ac:dyDescent="0.25">
      <c r="A46" s="2" t="s">
        <v>145</v>
      </c>
      <c r="B46" s="6">
        <v>37428</v>
      </c>
      <c r="C46" s="6">
        <v>32282</v>
      </c>
    </row>
    <row r="47" spans="1:3" x14ac:dyDescent="0.25">
      <c r="A47" s="3" t="s">
        <v>146</v>
      </c>
      <c r="B47" s="4" t="s">
        <v>5</v>
      </c>
      <c r="C47" s="4" t="s">
        <v>5</v>
      </c>
    </row>
    <row r="48" spans="1:3" x14ac:dyDescent="0.25">
      <c r="A48" s="2" t="s">
        <v>147</v>
      </c>
      <c r="B48" s="6">
        <v>24968</v>
      </c>
      <c r="C48" s="6">
        <v>23699</v>
      </c>
    </row>
    <row r="49" spans="1:3" ht="30" x14ac:dyDescent="0.25">
      <c r="A49" s="2" t="s">
        <v>148</v>
      </c>
      <c r="B49" s="8">
        <v>2634</v>
      </c>
      <c r="C49" s="8">
        <v>12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2.7109375" customWidth="1"/>
    <col min="3" max="3" width="35.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2" t="s">
        <v>5</v>
      </c>
      <c r="C3" s="12"/>
    </row>
    <row r="4" spans="1:3" ht="15" customHeight="1" x14ac:dyDescent="0.25">
      <c r="A4" s="13" t="s">
        <v>149</v>
      </c>
      <c r="B4" s="12" t="s">
        <v>5</v>
      </c>
      <c r="C4" s="12"/>
    </row>
    <row r="5" spans="1:3" x14ac:dyDescent="0.25">
      <c r="A5" s="13"/>
      <c r="B5" s="10">
        <v>-1</v>
      </c>
      <c r="C5" s="10" t="s">
        <v>149</v>
      </c>
    </row>
    <row r="6" spans="1:3" x14ac:dyDescent="0.25">
      <c r="A6" s="13"/>
      <c r="B6" s="14" t="s">
        <v>151</v>
      </c>
      <c r="C6" s="14"/>
    </row>
    <row r="7" spans="1:3" ht="127.5" customHeight="1" x14ac:dyDescent="0.25">
      <c r="A7" s="13"/>
      <c r="B7" s="15" t="s">
        <v>152</v>
      </c>
      <c r="C7" s="15"/>
    </row>
    <row r="8" spans="1:3" ht="382.5" customHeight="1" x14ac:dyDescent="0.25">
      <c r="A8" s="13"/>
      <c r="B8" s="15" t="s">
        <v>153</v>
      </c>
      <c r="C8" s="15"/>
    </row>
    <row r="9" spans="1:3" ht="89.25" customHeight="1" x14ac:dyDescent="0.25">
      <c r="A9" s="13"/>
      <c r="B9" s="15" t="s">
        <v>154</v>
      </c>
      <c r="C9" s="15"/>
    </row>
    <row r="10" spans="1:3" ht="76.5" customHeight="1" x14ac:dyDescent="0.25">
      <c r="A10" s="13"/>
      <c r="B10" s="15" t="s">
        <v>155</v>
      </c>
      <c r="C10" s="15"/>
    </row>
    <row r="11" spans="1:3" x14ac:dyDescent="0.25">
      <c r="A11" s="13"/>
      <c r="B11" s="14" t="s">
        <v>156</v>
      </c>
      <c r="C11" s="14"/>
    </row>
    <row r="12" spans="1:3" ht="242.25" customHeight="1" x14ac:dyDescent="0.25">
      <c r="A12" s="13"/>
      <c r="B12" s="15" t="s">
        <v>157</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42578125" bestFit="1" customWidth="1"/>
    <col min="2" max="2" width="3.8554687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0</v>
      </c>
      <c r="B3" s="12" t="s">
        <v>5</v>
      </c>
      <c r="C3" s="12"/>
    </row>
    <row r="4" spans="1:3" ht="15" customHeight="1" x14ac:dyDescent="0.25">
      <c r="A4" s="13" t="s">
        <v>158</v>
      </c>
      <c r="B4" s="12" t="s">
        <v>5</v>
      </c>
      <c r="C4" s="12"/>
    </row>
    <row r="5" spans="1:3" x14ac:dyDescent="0.25">
      <c r="A5" s="13"/>
      <c r="B5" s="10" t="s">
        <v>159</v>
      </c>
      <c r="C5" s="10" t="s">
        <v>158</v>
      </c>
    </row>
    <row r="6" spans="1:3" ht="76.5" customHeight="1" x14ac:dyDescent="0.25">
      <c r="A6" s="13"/>
      <c r="B6" s="15" t="s">
        <v>160</v>
      </c>
      <c r="C6" s="15"/>
    </row>
    <row r="7" spans="1:3" x14ac:dyDescent="0.25">
      <c r="A7" s="13"/>
      <c r="B7" s="19" t="s">
        <v>161</v>
      </c>
      <c r="C7" s="19"/>
    </row>
    <row r="8" spans="1:3" ht="204" customHeight="1" x14ac:dyDescent="0.25">
      <c r="A8" s="13"/>
      <c r="B8" s="15" t="s">
        <v>162</v>
      </c>
      <c r="C8" s="15"/>
    </row>
    <row r="9" spans="1:3" x14ac:dyDescent="0.25">
      <c r="A9" s="13"/>
      <c r="B9" s="20"/>
      <c r="C9" s="20"/>
    </row>
    <row r="10" spans="1:3" x14ac:dyDescent="0.25">
      <c r="A10" s="13"/>
      <c r="B10" s="19" t="s">
        <v>163</v>
      </c>
      <c r="C10" s="19"/>
    </row>
    <row r="11" spans="1:3" ht="369.75" customHeight="1" x14ac:dyDescent="0.25">
      <c r="A11" s="13"/>
      <c r="B11" s="15" t="s">
        <v>164</v>
      </c>
      <c r="C11" s="15"/>
    </row>
    <row r="12" spans="1:3" ht="369.75" customHeight="1" x14ac:dyDescent="0.25">
      <c r="A12" s="13"/>
      <c r="B12" s="15" t="s">
        <v>165</v>
      </c>
      <c r="C12" s="15"/>
    </row>
    <row r="13" spans="1:3" ht="293.25" customHeight="1" x14ac:dyDescent="0.25">
      <c r="A13" s="13"/>
      <c r="B13" s="15" t="s">
        <v>166</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28515625" bestFit="1" customWidth="1"/>
    <col min="2" max="3" width="36.5703125" bestFit="1" customWidth="1"/>
    <col min="4" max="4" width="7" customWidth="1"/>
    <col min="5" max="5" width="25.28515625" customWidth="1"/>
    <col min="6" max="8" width="7" customWidth="1"/>
    <col min="9" max="9" width="25.28515625" customWidth="1"/>
    <col min="10" max="10" width="7"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2" t="s">
        <v>5</v>
      </c>
      <c r="C3" s="12"/>
      <c r="D3" s="12"/>
      <c r="E3" s="12"/>
      <c r="F3" s="12"/>
      <c r="G3" s="12"/>
      <c r="H3" s="12"/>
      <c r="I3" s="12"/>
      <c r="J3" s="12"/>
    </row>
    <row r="4" spans="1:10" ht="15" customHeight="1" x14ac:dyDescent="0.25">
      <c r="A4" s="13" t="s">
        <v>167</v>
      </c>
      <c r="B4" s="12" t="s">
        <v>5</v>
      </c>
      <c r="C4" s="12"/>
      <c r="D4" s="12"/>
      <c r="E4" s="12"/>
      <c r="F4" s="12"/>
      <c r="G4" s="12"/>
      <c r="H4" s="12"/>
      <c r="I4" s="12"/>
      <c r="J4" s="12"/>
    </row>
    <row r="5" spans="1:10" x14ac:dyDescent="0.25">
      <c r="A5" s="13"/>
      <c r="B5" s="10">
        <v>-3</v>
      </c>
      <c r="C5" s="10" t="s">
        <v>167</v>
      </c>
    </row>
    <row r="6" spans="1:10" ht="25.5" customHeight="1" x14ac:dyDescent="0.25">
      <c r="A6" s="13"/>
      <c r="B6" s="15" t="s">
        <v>169</v>
      </c>
      <c r="C6" s="15"/>
      <c r="D6" s="15"/>
      <c r="E6" s="15"/>
      <c r="F6" s="15"/>
      <c r="G6" s="15"/>
      <c r="H6" s="15"/>
      <c r="I6" s="15"/>
      <c r="J6" s="15"/>
    </row>
    <row r="7" spans="1:10" x14ac:dyDescent="0.25">
      <c r="A7" s="13"/>
      <c r="B7" s="15" t="s">
        <v>170</v>
      </c>
      <c r="C7" s="15"/>
      <c r="D7" s="15"/>
      <c r="E7" s="15"/>
      <c r="F7" s="15"/>
      <c r="G7" s="15"/>
      <c r="H7" s="15"/>
      <c r="I7" s="15"/>
      <c r="J7" s="15"/>
    </row>
    <row r="8" spans="1:10" x14ac:dyDescent="0.25">
      <c r="A8" s="13"/>
      <c r="B8" s="15" t="s">
        <v>171</v>
      </c>
      <c r="C8" s="15"/>
      <c r="D8" s="15"/>
      <c r="E8" s="15"/>
      <c r="F8" s="15"/>
      <c r="G8" s="15"/>
      <c r="H8" s="15"/>
      <c r="I8" s="15"/>
      <c r="J8" s="15"/>
    </row>
    <row r="9" spans="1:10" x14ac:dyDescent="0.25">
      <c r="A9" s="13"/>
      <c r="B9" s="15" t="s">
        <v>172</v>
      </c>
      <c r="C9" s="15"/>
      <c r="D9" s="15"/>
      <c r="E9" s="15"/>
      <c r="F9" s="15"/>
      <c r="G9" s="15"/>
      <c r="H9" s="15"/>
      <c r="I9" s="15"/>
      <c r="J9" s="15"/>
    </row>
    <row r="10" spans="1:10" ht="51" customHeight="1" x14ac:dyDescent="0.25">
      <c r="A10" s="13"/>
      <c r="B10" s="15" t="s">
        <v>173</v>
      </c>
      <c r="C10" s="15"/>
      <c r="D10" s="15"/>
      <c r="E10" s="15"/>
      <c r="F10" s="15"/>
      <c r="G10" s="15"/>
      <c r="H10" s="15"/>
      <c r="I10" s="15"/>
      <c r="J10" s="15"/>
    </row>
    <row r="11" spans="1:10" x14ac:dyDescent="0.25">
      <c r="A11" s="13"/>
      <c r="B11" s="20"/>
      <c r="C11" s="20"/>
      <c r="D11" s="20"/>
      <c r="E11" s="20"/>
      <c r="F11" s="20"/>
      <c r="G11" s="20"/>
      <c r="H11" s="20"/>
      <c r="I11" s="20"/>
      <c r="J11" s="20"/>
    </row>
    <row r="12" spans="1:10" x14ac:dyDescent="0.25">
      <c r="A12" s="13"/>
      <c r="B12" s="11"/>
      <c r="C12" s="11"/>
      <c r="D12" s="11"/>
      <c r="E12" s="11"/>
      <c r="F12" s="11"/>
      <c r="G12" s="11"/>
      <c r="H12" s="11"/>
      <c r="I12" s="11"/>
      <c r="J12" s="11"/>
    </row>
    <row r="13" spans="1:10" ht="15.75" thickBot="1" x14ac:dyDescent="0.3">
      <c r="A13" s="13"/>
      <c r="B13" s="21"/>
      <c r="C13" s="21" t="s">
        <v>174</v>
      </c>
      <c r="D13" s="36" t="s">
        <v>175</v>
      </c>
      <c r="E13" s="36"/>
      <c r="F13" s="36"/>
      <c r="G13" s="36"/>
      <c r="H13" s="36"/>
      <c r="I13" s="36"/>
      <c r="J13" s="21"/>
    </row>
    <row r="14" spans="1:10" x14ac:dyDescent="0.25">
      <c r="A14" s="13"/>
      <c r="B14" s="37"/>
      <c r="C14" s="37" t="s">
        <v>174</v>
      </c>
      <c r="D14" s="39" t="s">
        <v>176</v>
      </c>
      <c r="E14" s="39"/>
      <c r="F14" s="40"/>
      <c r="G14" s="40" t="s">
        <v>174</v>
      </c>
      <c r="H14" s="39" t="s">
        <v>178</v>
      </c>
      <c r="I14" s="39"/>
      <c r="J14" s="37"/>
    </row>
    <row r="15" spans="1:10" ht="15.75" thickBot="1" x14ac:dyDescent="0.3">
      <c r="A15" s="13"/>
      <c r="B15" s="37"/>
      <c r="C15" s="37"/>
      <c r="D15" s="36" t="s">
        <v>177</v>
      </c>
      <c r="E15" s="36"/>
      <c r="F15" s="37"/>
      <c r="G15" s="37"/>
      <c r="H15" s="36"/>
      <c r="I15" s="36"/>
      <c r="J15" s="37"/>
    </row>
    <row r="16" spans="1:10" ht="25.5" x14ac:dyDescent="0.25">
      <c r="A16" s="13"/>
      <c r="B16" s="22" t="s">
        <v>179</v>
      </c>
      <c r="C16" s="41" t="s">
        <v>174</v>
      </c>
      <c r="D16" s="42" t="s">
        <v>181</v>
      </c>
      <c r="E16" s="44">
        <v>52142</v>
      </c>
      <c r="F16" s="45" t="s">
        <v>174</v>
      </c>
      <c r="G16" s="41" t="s">
        <v>174</v>
      </c>
      <c r="H16" s="42" t="s">
        <v>181</v>
      </c>
      <c r="I16" s="44">
        <v>46021</v>
      </c>
      <c r="J16" s="45" t="s">
        <v>174</v>
      </c>
    </row>
    <row r="17" spans="1:10" x14ac:dyDescent="0.25">
      <c r="A17" s="13"/>
      <c r="B17" s="22" t="s">
        <v>180</v>
      </c>
      <c r="C17" s="41"/>
      <c r="D17" s="41"/>
      <c r="E17" s="43"/>
      <c r="F17" s="45"/>
      <c r="G17" s="41"/>
      <c r="H17" s="41"/>
      <c r="I17" s="43"/>
      <c r="J17" s="45"/>
    </row>
    <row r="18" spans="1:10" ht="25.5" x14ac:dyDescent="0.25">
      <c r="A18" s="13"/>
      <c r="B18" s="29" t="s">
        <v>182</v>
      </c>
      <c r="C18" s="11" t="s">
        <v>174</v>
      </c>
      <c r="D18" s="11"/>
      <c r="E18" s="31">
        <v>630000</v>
      </c>
      <c r="F18" s="18" t="s">
        <v>174</v>
      </c>
      <c r="G18" s="11" t="s">
        <v>174</v>
      </c>
      <c r="H18" s="11"/>
      <c r="I18" s="31">
        <v>696150</v>
      </c>
      <c r="J18" s="18" t="s">
        <v>174</v>
      </c>
    </row>
    <row r="19" spans="1:10" x14ac:dyDescent="0.25">
      <c r="A19" s="13"/>
      <c r="B19" s="32" t="s">
        <v>183</v>
      </c>
      <c r="C19" s="24" t="s">
        <v>174</v>
      </c>
      <c r="D19" s="24"/>
      <c r="E19" s="26">
        <v>2190</v>
      </c>
      <c r="F19" s="28" t="s">
        <v>174</v>
      </c>
      <c r="G19" s="24" t="s">
        <v>174</v>
      </c>
      <c r="H19" s="24"/>
      <c r="I19" s="26">
        <v>1594</v>
      </c>
      <c r="J19" s="28" t="s">
        <v>174</v>
      </c>
    </row>
    <row r="20" spans="1:10" x14ac:dyDescent="0.25">
      <c r="A20" s="13"/>
      <c r="B20" s="29" t="s">
        <v>184</v>
      </c>
      <c r="C20" s="11" t="s">
        <v>174</v>
      </c>
      <c r="D20" s="18"/>
      <c r="E20" s="33" t="s">
        <v>185</v>
      </c>
      <c r="F20" s="18" t="s">
        <v>174</v>
      </c>
      <c r="G20" s="11" t="s">
        <v>174</v>
      </c>
      <c r="H20" s="11"/>
      <c r="I20" s="34">
        <v>130</v>
      </c>
      <c r="J20" s="18" t="s">
        <v>174</v>
      </c>
    </row>
    <row r="21" spans="1:10" x14ac:dyDescent="0.25">
      <c r="A21" s="13"/>
      <c r="B21" s="35"/>
      <c r="C21" s="46"/>
      <c r="D21" s="46"/>
      <c r="E21" s="46"/>
      <c r="F21" s="46"/>
      <c r="G21" s="46"/>
      <c r="H21" s="46"/>
      <c r="I21" s="46"/>
      <c r="J21" s="46"/>
    </row>
    <row r="22" spans="1:10" ht="15.75" thickBot="1" x14ac:dyDescent="0.3">
      <c r="A22" s="13"/>
      <c r="B22" s="21"/>
      <c r="C22" s="21" t="s">
        <v>174</v>
      </c>
      <c r="D22" s="36" t="s">
        <v>186</v>
      </c>
      <c r="E22" s="36"/>
      <c r="F22" s="36"/>
      <c r="G22" s="36"/>
      <c r="H22" s="36"/>
      <c r="I22" s="36"/>
      <c r="J22" s="21"/>
    </row>
    <row r="23" spans="1:10" x14ac:dyDescent="0.25">
      <c r="A23" s="13"/>
      <c r="B23" s="37"/>
      <c r="C23" s="37" t="s">
        <v>174</v>
      </c>
      <c r="D23" s="39" t="s">
        <v>176</v>
      </c>
      <c r="E23" s="39"/>
      <c r="F23" s="40"/>
      <c r="G23" s="40" t="s">
        <v>174</v>
      </c>
      <c r="H23" s="39" t="s">
        <v>178</v>
      </c>
      <c r="I23" s="39"/>
      <c r="J23" s="37"/>
    </row>
    <row r="24" spans="1:10" ht="15.75" thickBot="1" x14ac:dyDescent="0.3">
      <c r="A24" s="13"/>
      <c r="B24" s="37"/>
      <c r="C24" s="37"/>
      <c r="D24" s="36" t="s">
        <v>177</v>
      </c>
      <c r="E24" s="36"/>
      <c r="F24" s="37"/>
      <c r="G24" s="37"/>
      <c r="H24" s="36"/>
      <c r="I24" s="36"/>
      <c r="J24" s="37"/>
    </row>
    <row r="25" spans="1:10" ht="25.5" x14ac:dyDescent="0.25">
      <c r="A25" s="13"/>
      <c r="B25" s="22" t="s">
        <v>179</v>
      </c>
      <c r="C25" s="41" t="s">
        <v>174</v>
      </c>
      <c r="D25" s="42" t="s">
        <v>181</v>
      </c>
      <c r="E25" s="44">
        <v>49062</v>
      </c>
      <c r="F25" s="45" t="s">
        <v>174</v>
      </c>
      <c r="G25" s="41" t="s">
        <v>174</v>
      </c>
      <c r="H25" s="42" t="s">
        <v>181</v>
      </c>
      <c r="I25" s="44">
        <v>42686</v>
      </c>
      <c r="J25" s="45" t="s">
        <v>174</v>
      </c>
    </row>
    <row r="26" spans="1:10" x14ac:dyDescent="0.25">
      <c r="A26" s="13"/>
      <c r="B26" s="22" t="s">
        <v>180</v>
      </c>
      <c r="C26" s="41"/>
      <c r="D26" s="41"/>
      <c r="E26" s="43"/>
      <c r="F26" s="45"/>
      <c r="G26" s="41"/>
      <c r="H26" s="41"/>
      <c r="I26" s="43"/>
      <c r="J26" s="45"/>
    </row>
    <row r="27" spans="1:10" ht="25.5" x14ac:dyDescent="0.25">
      <c r="A27" s="13"/>
      <c r="B27" s="29" t="s">
        <v>182</v>
      </c>
      <c r="C27" s="11" t="s">
        <v>174</v>
      </c>
      <c r="D27" s="11"/>
      <c r="E27" s="31">
        <v>630000</v>
      </c>
      <c r="F27" s="18" t="s">
        <v>174</v>
      </c>
      <c r="G27" s="11" t="s">
        <v>174</v>
      </c>
      <c r="H27" s="11"/>
      <c r="I27" s="31">
        <v>686700</v>
      </c>
      <c r="J27" s="18" t="s">
        <v>174</v>
      </c>
    </row>
    <row r="28" spans="1:10" x14ac:dyDescent="0.25">
      <c r="A28" s="13"/>
      <c r="B28" s="32" t="s">
        <v>183</v>
      </c>
      <c r="C28" s="24" t="s">
        <v>174</v>
      </c>
      <c r="D28" s="24"/>
      <c r="E28" s="26">
        <v>2278</v>
      </c>
      <c r="F28" s="28" t="s">
        <v>174</v>
      </c>
      <c r="G28" s="24" t="s">
        <v>174</v>
      </c>
      <c r="H28" s="24"/>
      <c r="I28" s="26">
        <v>1717</v>
      </c>
      <c r="J28" s="28" t="s">
        <v>174</v>
      </c>
    </row>
    <row r="29" spans="1:10" x14ac:dyDescent="0.25">
      <c r="A29" s="13"/>
      <c r="B29" s="29" t="s">
        <v>184</v>
      </c>
      <c r="C29" s="11" t="s">
        <v>174</v>
      </c>
      <c r="D29" s="18"/>
      <c r="E29" s="33" t="s">
        <v>185</v>
      </c>
      <c r="F29" s="18" t="s">
        <v>174</v>
      </c>
      <c r="G29" s="11" t="s">
        <v>174</v>
      </c>
      <c r="H29" s="11"/>
      <c r="I29" s="34">
        <v>146</v>
      </c>
      <c r="J29" s="18" t="s">
        <v>174</v>
      </c>
    </row>
    <row r="30" spans="1:10" x14ac:dyDescent="0.25">
      <c r="A30" s="13"/>
      <c r="B30" s="12"/>
      <c r="C30" s="12"/>
      <c r="D30" s="12"/>
      <c r="E30" s="12"/>
      <c r="F30" s="12"/>
      <c r="G30" s="12"/>
      <c r="H30" s="12"/>
      <c r="I30" s="12"/>
      <c r="J30" s="12"/>
    </row>
    <row r="31" spans="1:10" ht="38.25" x14ac:dyDescent="0.25">
      <c r="A31" s="13"/>
      <c r="B31" s="47">
        <v>-1</v>
      </c>
      <c r="C31" s="47" t="s">
        <v>187</v>
      </c>
    </row>
  </sheetData>
  <mergeCells count="48">
    <mergeCell ref="B8:J8"/>
    <mergeCell ref="B9:J9"/>
    <mergeCell ref="B10:J10"/>
    <mergeCell ref="B11:J11"/>
    <mergeCell ref="B30:J30"/>
    <mergeCell ref="I25:I26"/>
    <mergeCell ref="J25:J26"/>
    <mergeCell ref="A1:A2"/>
    <mergeCell ref="B1:J1"/>
    <mergeCell ref="B2:J2"/>
    <mergeCell ref="B3:J3"/>
    <mergeCell ref="A4:A31"/>
    <mergeCell ref="B4:J4"/>
    <mergeCell ref="B6:J6"/>
    <mergeCell ref="B7:J7"/>
    <mergeCell ref="C25:C26"/>
    <mergeCell ref="D25:D26"/>
    <mergeCell ref="E25:E26"/>
    <mergeCell ref="F25:F26"/>
    <mergeCell ref="G25:G26"/>
    <mergeCell ref="H25:H26"/>
    <mergeCell ref="C21:J21"/>
    <mergeCell ref="D22:I22"/>
    <mergeCell ref="B23:B24"/>
    <mergeCell ref="C23:C24"/>
    <mergeCell ref="D23:E23"/>
    <mergeCell ref="D24:E24"/>
    <mergeCell ref="F23:F24"/>
    <mergeCell ref="G23:G24"/>
    <mergeCell ref="H23:I24"/>
    <mergeCell ref="J23:J24"/>
    <mergeCell ref="J14:J15"/>
    <mergeCell ref="C16:C17"/>
    <mergeCell ref="D16:D17"/>
    <mergeCell ref="E16:E17"/>
    <mergeCell ref="F16:F17"/>
    <mergeCell ref="G16:G17"/>
    <mergeCell ref="H16:H17"/>
    <mergeCell ref="I16:I17"/>
    <mergeCell ref="J16:J17"/>
    <mergeCell ref="D13:I13"/>
    <mergeCell ref="B14:B15"/>
    <mergeCell ref="C14:C15"/>
    <mergeCell ref="D14:E14"/>
    <mergeCell ref="D15:E15"/>
    <mergeCell ref="F14:F15"/>
    <mergeCell ref="G14:G15"/>
    <mergeCell ref="H14: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9.28515625" bestFit="1" customWidth="1"/>
    <col min="2" max="2" width="36.5703125" bestFit="1" customWidth="1"/>
    <col min="3" max="3" width="17.5703125" bestFit="1" customWidth="1"/>
    <col min="5" max="5" width="8.7109375" bestFit="1" customWidth="1"/>
    <col min="6" max="7" width="1.85546875" bestFit="1" customWidth="1"/>
    <col min="8" max="8" width="2.28515625" customWidth="1"/>
    <col min="9" max="9" width="4.5703125" customWidth="1"/>
    <col min="10" max="11" width="1.85546875" bestFit="1" customWidth="1"/>
    <col min="12" max="12" width="1.85546875" customWidth="1"/>
    <col min="13" max="13" width="6.710937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2.42578125" customWidth="1"/>
    <col min="25" max="25" width="8.5703125" customWidth="1"/>
    <col min="26" max="26" width="2" bestFit="1" customWidth="1"/>
  </cols>
  <sheetData>
    <row r="1" spans="1:26"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8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190</v>
      </c>
    </row>
    <row r="6" spans="1:26" x14ac:dyDescent="0.25">
      <c r="A6" s="13"/>
      <c r="B6" s="15" t="s">
        <v>191</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3"/>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21"/>
      <c r="C9" s="21" t="s">
        <v>174</v>
      </c>
      <c r="D9" s="36" t="s">
        <v>192</v>
      </c>
      <c r="E9" s="36"/>
      <c r="F9" s="36"/>
      <c r="G9" s="36"/>
      <c r="H9" s="36"/>
      <c r="I9" s="36"/>
      <c r="J9" s="21"/>
      <c r="K9" s="21" t="s">
        <v>174</v>
      </c>
      <c r="L9" s="37"/>
      <c r="M9" s="37"/>
      <c r="N9" s="21"/>
      <c r="O9" s="21"/>
      <c r="P9" s="37"/>
      <c r="Q9" s="37"/>
      <c r="R9" s="21"/>
      <c r="S9" s="21"/>
      <c r="T9" s="37"/>
      <c r="U9" s="37"/>
      <c r="V9" s="21"/>
      <c r="W9" s="21"/>
      <c r="X9" s="37"/>
      <c r="Y9" s="37"/>
      <c r="Z9" s="21"/>
    </row>
    <row r="10" spans="1:26" x14ac:dyDescent="0.25">
      <c r="A10" s="13"/>
      <c r="B10" s="37"/>
      <c r="C10" s="37" t="s">
        <v>174</v>
      </c>
      <c r="D10" s="39" t="s">
        <v>193</v>
      </c>
      <c r="E10" s="39"/>
      <c r="F10" s="40"/>
      <c r="G10" s="40" t="s">
        <v>174</v>
      </c>
      <c r="H10" s="39" t="s">
        <v>177</v>
      </c>
      <c r="I10" s="39"/>
      <c r="J10" s="37"/>
      <c r="K10" s="37" t="s">
        <v>174</v>
      </c>
      <c r="L10" s="38" t="s">
        <v>195</v>
      </c>
      <c r="M10" s="38"/>
      <c r="N10" s="37"/>
      <c r="O10" s="37"/>
      <c r="P10" s="38" t="s">
        <v>198</v>
      </c>
      <c r="Q10" s="38"/>
      <c r="R10" s="37"/>
      <c r="S10" s="37"/>
      <c r="T10" s="38" t="s">
        <v>200</v>
      </c>
      <c r="U10" s="38"/>
      <c r="V10" s="37"/>
      <c r="W10" s="37"/>
      <c r="X10" s="38" t="s">
        <v>203</v>
      </c>
      <c r="Y10" s="38"/>
      <c r="Z10" s="37"/>
    </row>
    <row r="11" spans="1:26" x14ac:dyDescent="0.25">
      <c r="A11" s="13"/>
      <c r="B11" s="37"/>
      <c r="C11" s="37"/>
      <c r="D11" s="38" t="s">
        <v>194</v>
      </c>
      <c r="E11" s="38"/>
      <c r="F11" s="37"/>
      <c r="G11" s="37"/>
      <c r="H11" s="38"/>
      <c r="I11" s="38"/>
      <c r="J11" s="37"/>
      <c r="K11" s="37"/>
      <c r="L11" s="38" t="s">
        <v>196</v>
      </c>
      <c r="M11" s="38"/>
      <c r="N11" s="37"/>
      <c r="O11" s="37"/>
      <c r="P11" s="38" t="s">
        <v>199</v>
      </c>
      <c r="Q11" s="38"/>
      <c r="R11" s="37"/>
      <c r="S11" s="37"/>
      <c r="T11" s="38" t="s">
        <v>201</v>
      </c>
      <c r="U11" s="38"/>
      <c r="V11" s="37"/>
      <c r="W11" s="37"/>
      <c r="X11" s="38" t="s">
        <v>204</v>
      </c>
      <c r="Y11" s="38"/>
      <c r="Z11" s="37"/>
    </row>
    <row r="12" spans="1:26" ht="15.75" thickBot="1" x14ac:dyDescent="0.3">
      <c r="A12" s="13"/>
      <c r="B12" s="37"/>
      <c r="C12" s="37"/>
      <c r="D12" s="36"/>
      <c r="E12" s="36"/>
      <c r="F12" s="37"/>
      <c r="G12" s="37"/>
      <c r="H12" s="36"/>
      <c r="I12" s="36"/>
      <c r="J12" s="37"/>
      <c r="K12" s="37"/>
      <c r="L12" s="36" t="s">
        <v>197</v>
      </c>
      <c r="M12" s="36"/>
      <c r="N12" s="37"/>
      <c r="O12" s="37"/>
      <c r="P12" s="36"/>
      <c r="Q12" s="36"/>
      <c r="R12" s="37"/>
      <c r="S12" s="37"/>
      <c r="T12" s="36" t="s">
        <v>202</v>
      </c>
      <c r="U12" s="36"/>
      <c r="V12" s="37"/>
      <c r="W12" s="37"/>
      <c r="X12" s="36" t="s">
        <v>205</v>
      </c>
      <c r="Y12" s="36"/>
      <c r="Z12" s="37"/>
    </row>
    <row r="13" spans="1:26" x14ac:dyDescent="0.25">
      <c r="A13" s="13"/>
      <c r="B13" s="22" t="s">
        <v>206</v>
      </c>
      <c r="C13" s="24" t="s">
        <v>174</v>
      </c>
      <c r="D13" s="24"/>
      <c r="E13" s="26">
        <v>39023594</v>
      </c>
      <c r="F13" s="28" t="s">
        <v>174</v>
      </c>
      <c r="G13" s="24" t="s">
        <v>174</v>
      </c>
      <c r="H13" s="24" t="s">
        <v>181</v>
      </c>
      <c r="I13" s="48">
        <v>389</v>
      </c>
      <c r="J13" s="28" t="s">
        <v>174</v>
      </c>
      <c r="K13" s="24" t="s">
        <v>174</v>
      </c>
      <c r="L13" s="24" t="s">
        <v>181</v>
      </c>
      <c r="M13" s="26">
        <v>215775</v>
      </c>
      <c r="N13" s="28" t="s">
        <v>174</v>
      </c>
      <c r="O13" s="24"/>
      <c r="P13" s="24" t="s">
        <v>181</v>
      </c>
      <c r="Q13" s="48" t="s">
        <v>207</v>
      </c>
      <c r="R13" s="28" t="s">
        <v>208</v>
      </c>
      <c r="S13" s="24"/>
      <c r="T13" s="24" t="s">
        <v>181</v>
      </c>
      <c r="U13" s="48" t="s">
        <v>209</v>
      </c>
      <c r="V13" s="28" t="s">
        <v>208</v>
      </c>
      <c r="W13" s="24"/>
      <c r="X13" s="24" t="s">
        <v>181</v>
      </c>
      <c r="Y13" s="26">
        <v>94812</v>
      </c>
      <c r="Z13" s="28" t="s">
        <v>174</v>
      </c>
    </row>
    <row r="14" spans="1:26" x14ac:dyDescent="0.25">
      <c r="A14" s="13"/>
      <c r="B14" s="29" t="s">
        <v>210</v>
      </c>
      <c r="C14" s="11" t="s">
        <v>174</v>
      </c>
      <c r="D14" s="18"/>
      <c r="E14" s="33" t="s">
        <v>185</v>
      </c>
      <c r="F14" s="18" t="s">
        <v>174</v>
      </c>
      <c r="G14" s="11" t="s">
        <v>174</v>
      </c>
      <c r="H14" s="18"/>
      <c r="I14" s="33" t="s">
        <v>185</v>
      </c>
      <c r="J14" s="18" t="s">
        <v>174</v>
      </c>
      <c r="K14" s="11" t="s">
        <v>174</v>
      </c>
      <c r="L14" s="11"/>
      <c r="M14" s="31">
        <v>1619</v>
      </c>
      <c r="N14" s="18" t="s">
        <v>174</v>
      </c>
      <c r="O14" s="11"/>
      <c r="P14" s="18"/>
      <c r="Q14" s="33" t="s">
        <v>185</v>
      </c>
      <c r="R14" s="18" t="s">
        <v>174</v>
      </c>
      <c r="S14" s="11"/>
      <c r="T14" s="18"/>
      <c r="U14" s="33" t="s">
        <v>185</v>
      </c>
      <c r="V14" s="18" t="s">
        <v>174</v>
      </c>
      <c r="W14" s="11"/>
      <c r="X14" s="11"/>
      <c r="Y14" s="31">
        <v>1619</v>
      </c>
      <c r="Z14" s="18" t="s">
        <v>174</v>
      </c>
    </row>
    <row r="15" spans="1:26" ht="25.5" x14ac:dyDescent="0.25">
      <c r="A15" s="13"/>
      <c r="B15" s="22" t="s">
        <v>211</v>
      </c>
      <c r="C15" s="24" t="s">
        <v>174</v>
      </c>
      <c r="D15" s="28"/>
      <c r="E15" s="49" t="s">
        <v>185</v>
      </c>
      <c r="F15" s="28" t="s">
        <v>174</v>
      </c>
      <c r="G15" s="24" t="s">
        <v>174</v>
      </c>
      <c r="H15" s="28"/>
      <c r="I15" s="49" t="s">
        <v>185</v>
      </c>
      <c r="J15" s="28" t="s">
        <v>174</v>
      </c>
      <c r="K15" s="24" t="s">
        <v>174</v>
      </c>
      <c r="L15" s="28"/>
      <c r="M15" s="49" t="s">
        <v>185</v>
      </c>
      <c r="N15" s="28" t="s">
        <v>174</v>
      </c>
      <c r="O15" s="24"/>
      <c r="P15" s="28"/>
      <c r="Q15" s="49" t="s">
        <v>185</v>
      </c>
      <c r="R15" s="28" t="s">
        <v>174</v>
      </c>
      <c r="S15" s="24"/>
      <c r="T15" s="24"/>
      <c r="U15" s="48" t="s">
        <v>212</v>
      </c>
      <c r="V15" s="28" t="s">
        <v>208</v>
      </c>
      <c r="W15" s="24"/>
      <c r="X15" s="24"/>
      <c r="Y15" s="48" t="s">
        <v>212</v>
      </c>
      <c r="Z15" s="28" t="s">
        <v>208</v>
      </c>
    </row>
    <row r="16" spans="1:26" ht="25.5" x14ac:dyDescent="0.25">
      <c r="A16" s="13"/>
      <c r="B16" s="29" t="s">
        <v>213</v>
      </c>
      <c r="C16" s="11" t="s">
        <v>174</v>
      </c>
      <c r="D16" s="18"/>
      <c r="E16" s="33" t="s">
        <v>185</v>
      </c>
      <c r="F16" s="18" t="s">
        <v>174</v>
      </c>
      <c r="G16" s="11" t="s">
        <v>174</v>
      </c>
      <c r="H16" s="18"/>
      <c r="I16" s="33" t="s">
        <v>185</v>
      </c>
      <c r="J16" s="18" t="s">
        <v>174</v>
      </c>
      <c r="K16" s="11" t="s">
        <v>174</v>
      </c>
      <c r="L16" s="11"/>
      <c r="M16" s="34" t="s">
        <v>214</v>
      </c>
      <c r="N16" s="18" t="s">
        <v>208</v>
      </c>
      <c r="O16" s="11"/>
      <c r="P16" s="11"/>
      <c r="Q16" s="11"/>
      <c r="R16" s="11"/>
      <c r="S16" s="11"/>
      <c r="T16" s="11"/>
      <c r="U16" s="11"/>
      <c r="V16" s="11"/>
      <c r="W16" s="11"/>
      <c r="X16" s="11"/>
      <c r="Y16" s="34" t="s">
        <v>214</v>
      </c>
      <c r="Z16" s="18" t="s">
        <v>208</v>
      </c>
    </row>
    <row r="17" spans="1:26" x14ac:dyDescent="0.25">
      <c r="A17" s="13"/>
      <c r="B17" s="22" t="s">
        <v>215</v>
      </c>
      <c r="C17" s="24" t="s">
        <v>174</v>
      </c>
      <c r="D17" s="24"/>
      <c r="E17" s="26">
        <v>10380</v>
      </c>
      <c r="F17" s="28" t="s">
        <v>174</v>
      </c>
      <c r="G17" s="24" t="s">
        <v>174</v>
      </c>
      <c r="H17" s="24"/>
      <c r="I17" s="48">
        <v>1</v>
      </c>
      <c r="J17" s="28" t="s">
        <v>174</v>
      </c>
      <c r="K17" s="24" t="s">
        <v>174</v>
      </c>
      <c r="L17" s="28"/>
      <c r="M17" s="49" t="s">
        <v>185</v>
      </c>
      <c r="N17" s="28" t="s">
        <v>174</v>
      </c>
      <c r="O17" s="24"/>
      <c r="P17" s="28"/>
      <c r="Q17" s="49" t="s">
        <v>185</v>
      </c>
      <c r="R17" s="28" t="s">
        <v>174</v>
      </c>
      <c r="S17" s="24"/>
      <c r="T17" s="28"/>
      <c r="U17" s="49" t="s">
        <v>185</v>
      </c>
      <c r="V17" s="28" t="s">
        <v>174</v>
      </c>
      <c r="W17" s="24"/>
      <c r="X17" s="24"/>
      <c r="Y17" s="48">
        <v>1</v>
      </c>
      <c r="Z17" s="28" t="s">
        <v>174</v>
      </c>
    </row>
    <row r="18" spans="1:26" ht="15.75" thickBot="1" x14ac:dyDescent="0.3">
      <c r="A18" s="13"/>
      <c r="B18" s="29" t="s">
        <v>103</v>
      </c>
      <c r="C18" s="11" t="s">
        <v>174</v>
      </c>
      <c r="D18" s="18"/>
      <c r="E18" s="33" t="s">
        <v>185</v>
      </c>
      <c r="F18" s="18" t="s">
        <v>174</v>
      </c>
      <c r="G18" s="11" t="s">
        <v>174</v>
      </c>
      <c r="H18" s="18"/>
      <c r="I18" s="33" t="s">
        <v>185</v>
      </c>
      <c r="J18" s="18" t="s">
        <v>174</v>
      </c>
      <c r="K18" s="11" t="s">
        <v>174</v>
      </c>
      <c r="L18" s="18"/>
      <c r="M18" s="33" t="s">
        <v>185</v>
      </c>
      <c r="N18" s="18" t="s">
        <v>174</v>
      </c>
      <c r="O18" s="11"/>
      <c r="P18" s="18"/>
      <c r="Q18" s="33" t="s">
        <v>185</v>
      </c>
      <c r="R18" s="18" t="s">
        <v>174</v>
      </c>
      <c r="S18" s="11"/>
      <c r="T18" s="11"/>
      <c r="U18" s="31">
        <v>23162</v>
      </c>
      <c r="V18" s="18" t="s">
        <v>174</v>
      </c>
      <c r="W18" s="11"/>
      <c r="X18" s="11"/>
      <c r="Y18" s="31">
        <v>23162</v>
      </c>
      <c r="Z18" s="18" t="s">
        <v>174</v>
      </c>
    </row>
    <row r="19" spans="1:26" x14ac:dyDescent="0.25">
      <c r="A19" s="13"/>
      <c r="B19" s="35"/>
      <c r="C19" s="35" t="s">
        <v>174</v>
      </c>
      <c r="D19" s="50"/>
      <c r="E19" s="50"/>
      <c r="F19" s="35"/>
      <c r="G19" s="35" t="s">
        <v>174</v>
      </c>
      <c r="H19" s="50"/>
      <c r="I19" s="50"/>
      <c r="J19" s="35"/>
      <c r="K19" s="35" t="s">
        <v>174</v>
      </c>
      <c r="L19" s="50"/>
      <c r="M19" s="50"/>
      <c r="N19" s="35"/>
      <c r="O19" s="35"/>
      <c r="P19" s="50"/>
      <c r="Q19" s="50"/>
      <c r="R19" s="35"/>
      <c r="S19" s="35"/>
      <c r="T19" s="50"/>
      <c r="U19" s="50"/>
      <c r="V19" s="35"/>
      <c r="W19" s="35"/>
      <c r="X19" s="50"/>
      <c r="Y19" s="50"/>
      <c r="Z19" s="35"/>
    </row>
    <row r="20" spans="1:26" ht="15.75" thickBot="1" x14ac:dyDescent="0.3">
      <c r="A20" s="13"/>
      <c r="B20" s="22" t="s">
        <v>216</v>
      </c>
      <c r="C20" s="51" t="s">
        <v>174</v>
      </c>
      <c r="D20" s="24"/>
      <c r="E20" s="26">
        <v>39033974</v>
      </c>
      <c r="F20" s="28" t="s">
        <v>174</v>
      </c>
      <c r="G20" s="51" t="s">
        <v>174</v>
      </c>
      <c r="H20" s="24" t="s">
        <v>181</v>
      </c>
      <c r="I20" s="48">
        <v>390</v>
      </c>
      <c r="J20" s="28" t="s">
        <v>174</v>
      </c>
      <c r="K20" s="51" t="s">
        <v>174</v>
      </c>
      <c r="L20" s="24" t="s">
        <v>181</v>
      </c>
      <c r="M20" s="26">
        <v>217370</v>
      </c>
      <c r="N20" s="28" t="s">
        <v>174</v>
      </c>
      <c r="O20" s="51"/>
      <c r="P20" s="24" t="s">
        <v>181</v>
      </c>
      <c r="Q20" s="48" t="s">
        <v>207</v>
      </c>
      <c r="R20" s="28" t="s">
        <v>208</v>
      </c>
      <c r="S20" s="51"/>
      <c r="T20" s="24" t="s">
        <v>181</v>
      </c>
      <c r="U20" s="48" t="s">
        <v>217</v>
      </c>
      <c r="V20" s="28" t="s">
        <v>208</v>
      </c>
      <c r="W20" s="51"/>
      <c r="X20" s="24" t="s">
        <v>181</v>
      </c>
      <c r="Y20" s="26">
        <v>119495</v>
      </c>
      <c r="Z20" s="28" t="s">
        <v>174</v>
      </c>
    </row>
    <row r="21" spans="1:26" ht="15.75" thickTop="1" x14ac:dyDescent="0.25">
      <c r="A21" s="13"/>
      <c r="B21" s="35"/>
      <c r="C21" s="35" t="s">
        <v>174</v>
      </c>
      <c r="D21" s="52"/>
      <c r="E21" s="52"/>
      <c r="F21" s="35"/>
      <c r="G21" s="35" t="s">
        <v>174</v>
      </c>
      <c r="H21" s="52"/>
      <c r="I21" s="52"/>
      <c r="J21" s="35"/>
      <c r="K21" s="35" t="s">
        <v>174</v>
      </c>
      <c r="L21" s="52"/>
      <c r="M21" s="52"/>
      <c r="N21" s="35"/>
      <c r="O21" s="35"/>
      <c r="P21" s="52"/>
      <c r="Q21" s="52"/>
      <c r="R21" s="35"/>
      <c r="S21" s="35"/>
      <c r="T21" s="52"/>
      <c r="U21" s="52"/>
      <c r="V21" s="35"/>
      <c r="W21" s="35"/>
      <c r="X21" s="52"/>
      <c r="Y21" s="52"/>
      <c r="Z21" s="35"/>
    </row>
  </sheetData>
  <mergeCells count="42">
    <mergeCell ref="B6:Z6"/>
    <mergeCell ref="B7:Z7"/>
    <mergeCell ref="X10:Y10"/>
    <mergeCell ref="X11:Y11"/>
    <mergeCell ref="X12:Y12"/>
    <mergeCell ref="Z10:Z12"/>
    <mergeCell ref="A1:A2"/>
    <mergeCell ref="B1:Z1"/>
    <mergeCell ref="B2:Z2"/>
    <mergeCell ref="B3:Z3"/>
    <mergeCell ref="A4:A21"/>
    <mergeCell ref="B4:Z4"/>
    <mergeCell ref="S10:S12"/>
    <mergeCell ref="T10:U10"/>
    <mergeCell ref="T11:U11"/>
    <mergeCell ref="T12:U12"/>
    <mergeCell ref="V10:V12"/>
    <mergeCell ref="W10:W12"/>
    <mergeCell ref="N10:N12"/>
    <mergeCell ref="O10:O12"/>
    <mergeCell ref="P10:Q10"/>
    <mergeCell ref="P11:Q11"/>
    <mergeCell ref="P12:Q12"/>
    <mergeCell ref="R10:R12"/>
    <mergeCell ref="F10:F12"/>
    <mergeCell ref="G10:G12"/>
    <mergeCell ref="H10:I12"/>
    <mergeCell ref="J10:J12"/>
    <mergeCell ref="K10:K12"/>
    <mergeCell ref="L10:M10"/>
    <mergeCell ref="L11:M11"/>
    <mergeCell ref="L12:M12"/>
    <mergeCell ref="D9:I9"/>
    <mergeCell ref="L9:M9"/>
    <mergeCell ref="P9:Q9"/>
    <mergeCell ref="T9:U9"/>
    <mergeCell ref="X9:Y9"/>
    <mergeCell ref="B10:B12"/>
    <mergeCell ref="C10:C12"/>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ignificant_Accounting_Policie</vt:lpstr>
      <vt:lpstr>Fair_Value_of_Financial_Instru</vt:lpstr>
      <vt:lpstr>Stockholders_Equity</vt:lpstr>
      <vt:lpstr>StockBased_Compensation</vt:lpstr>
      <vt:lpstr>Income_per_Share</vt:lpstr>
      <vt:lpstr>Senior_Unsecured_Notes</vt:lpstr>
      <vt:lpstr>Senior_Secured_Credit_Facility</vt:lpstr>
      <vt:lpstr>Segment_Information</vt:lpstr>
      <vt:lpstr>Condensed_Consolidating_Financ</vt:lpstr>
      <vt:lpstr>Significant_Accounting_Policie1</vt:lpstr>
      <vt:lpstr>Fair_Value_of_Financial_Instru1</vt:lpstr>
      <vt:lpstr>Stockholders_Equity_Tables</vt:lpstr>
      <vt:lpstr>StockBased_Compensation_Tables</vt:lpstr>
      <vt:lpstr>Income_per_Share_Tables</vt:lpstr>
      <vt:lpstr>Senior_Unsecured_Notes_Tables</vt:lpstr>
      <vt:lpstr>Segment_Information_Tables</vt:lpstr>
      <vt:lpstr>Condensed_Consolidating_Financ1</vt:lpstr>
      <vt:lpstr>Fair_Value_of_Financial_Instru2</vt:lpstr>
      <vt:lpstr>Fair_Value_of_Financial_Instru3</vt:lpstr>
      <vt:lpstr>Stockholders_Equity_Summary_of</vt:lpstr>
      <vt:lpstr>Stockholders_Equity_Summary_of1</vt:lpstr>
      <vt:lpstr>StockBased_Compensation_Additi</vt:lpstr>
      <vt:lpstr>StockBased_Compensation_Schedu</vt:lpstr>
      <vt:lpstr>StockBased_Compensation_Schedu1</vt:lpstr>
      <vt:lpstr>StockBased_Compensation_Schedu2</vt:lpstr>
      <vt:lpstr>Income_per_Share_Summary_of_Co</vt:lpstr>
      <vt:lpstr>Senior_Unsecured_Notes_Reconci</vt:lpstr>
      <vt:lpstr>Senior_Secured_Credit_Facility1</vt:lpstr>
      <vt:lpstr>Segment_Information_Additional</vt:lpstr>
      <vt:lpstr>Segment_Information_Informatio</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6:54Z</dcterms:created>
  <dcterms:modified xsi:type="dcterms:W3CDTF">2014-07-31T20:06:55Z</dcterms:modified>
</cp:coreProperties>
</file>